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usiness and Significant Accoun" sheetId="10" state="visible" r:id="rId10"/>
    <sheet xmlns:r="http://schemas.openxmlformats.org/officeDocument/2006/relationships" name="Recent Acquisitions, Disposals " sheetId="11" state="visible" r:id="rId11"/>
    <sheet xmlns:r="http://schemas.openxmlformats.org/officeDocument/2006/relationships" name="Investments" sheetId="12" state="visible" r:id="rId12"/>
    <sheet xmlns:r="http://schemas.openxmlformats.org/officeDocument/2006/relationships" name="Allowance for Credit Losses" sheetId="13" state="visible" r:id="rId13"/>
    <sheet xmlns:r="http://schemas.openxmlformats.org/officeDocument/2006/relationships" name="Leases" sheetId="14" state="visible" r:id="rId14"/>
    <sheet xmlns:r="http://schemas.openxmlformats.org/officeDocument/2006/relationships" name="Reinsurance" sheetId="15" state="visible" r:id="rId15"/>
    <sheet xmlns:r="http://schemas.openxmlformats.org/officeDocument/2006/relationships" name="Reserves for Losses and Loss Ad" sheetId="16" state="visible" r:id="rId16"/>
    <sheet xmlns:r="http://schemas.openxmlformats.org/officeDocument/2006/relationships" name="Long-term Debt" sheetId="17" state="visible" r:id="rId17"/>
    <sheet xmlns:r="http://schemas.openxmlformats.org/officeDocument/2006/relationships" name="Disclosures about Fair Value of" sheetId="18" state="visible" r:id="rId18"/>
    <sheet xmlns:r="http://schemas.openxmlformats.org/officeDocument/2006/relationships" name="Stockholders' Equity" sheetId="19" state="visible" r:id="rId19"/>
    <sheet xmlns:r="http://schemas.openxmlformats.org/officeDocument/2006/relationships" name="Accumulated Other Comprehensive" sheetId="20" state="visible" r:id="rId20"/>
    <sheet xmlns:r="http://schemas.openxmlformats.org/officeDocument/2006/relationships" name="Underwriting, Acquisition and G"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Statutory Accounting Principles" sheetId="25" state="visible" r:id="rId25"/>
    <sheet xmlns:r="http://schemas.openxmlformats.org/officeDocument/2006/relationships" name="Insurance Assessments"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Schedule II CONDENSED FINANCIAL" sheetId="29" state="visible" r:id="rId29"/>
    <sheet xmlns:r="http://schemas.openxmlformats.org/officeDocument/2006/relationships" name="SCHEDULE III SUPPLEMENTAL INSUR" sheetId="30" state="visible" r:id="rId30"/>
    <sheet xmlns:r="http://schemas.openxmlformats.org/officeDocument/2006/relationships" name="SCHEDULE V VALUATION AND QUALIF" sheetId="31" state="visible" r:id="rId31"/>
    <sheet xmlns:r="http://schemas.openxmlformats.org/officeDocument/2006/relationships" name="SCHEDULE VI SUPPLEMENTAL INFORM"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Business and Significant Acco_2" sheetId="37" state="visible" r:id="rId37"/>
    <sheet xmlns:r="http://schemas.openxmlformats.org/officeDocument/2006/relationships" name="Business and Significant Acco_3" sheetId="38" state="visible" r:id="rId38"/>
    <sheet xmlns:r="http://schemas.openxmlformats.org/officeDocument/2006/relationships" name="Recent Acquisitions, Disposal_2" sheetId="39" state="visible" r:id="rId39"/>
    <sheet xmlns:r="http://schemas.openxmlformats.org/officeDocument/2006/relationships" name="Investments (Tables)" sheetId="40" state="visible" r:id="rId40"/>
    <sheet xmlns:r="http://schemas.openxmlformats.org/officeDocument/2006/relationships" name="Allowance for Credit Losses (Ta" sheetId="41" state="visible" r:id="rId41"/>
    <sheet xmlns:r="http://schemas.openxmlformats.org/officeDocument/2006/relationships" name="Leases (Tables)" sheetId="42" state="visible" r:id="rId42"/>
    <sheet xmlns:r="http://schemas.openxmlformats.org/officeDocument/2006/relationships" name="Reinsurance (Tables)" sheetId="43" state="visible" r:id="rId43"/>
    <sheet xmlns:r="http://schemas.openxmlformats.org/officeDocument/2006/relationships" name="Reserves for Losses and Loss _2" sheetId="44" state="visible" r:id="rId44"/>
    <sheet xmlns:r="http://schemas.openxmlformats.org/officeDocument/2006/relationships" name="Long-term Debt (Tables)" sheetId="45" state="visible" r:id="rId45"/>
    <sheet xmlns:r="http://schemas.openxmlformats.org/officeDocument/2006/relationships" name="Disclosures about Fair Value _2" sheetId="46" state="visible" r:id="rId46"/>
    <sheet xmlns:r="http://schemas.openxmlformats.org/officeDocument/2006/relationships" name="Accumulated Other Comprehensi_2" sheetId="47" state="visible" r:id="rId47"/>
    <sheet xmlns:r="http://schemas.openxmlformats.org/officeDocument/2006/relationships" name="Underwriting, Acquisition and_2" sheetId="48" state="visible" r:id="rId48"/>
    <sheet xmlns:r="http://schemas.openxmlformats.org/officeDocument/2006/relationships" name="Income Taxes (Tables)" sheetId="49" state="visible" r:id="rId49"/>
    <sheet xmlns:r="http://schemas.openxmlformats.org/officeDocument/2006/relationships" name="Segment Information (Tables)" sheetId="50" state="visible" r:id="rId50"/>
    <sheet xmlns:r="http://schemas.openxmlformats.org/officeDocument/2006/relationships" name="Statutory Accounting Principl_2" sheetId="51" state="visible" r:id="rId51"/>
    <sheet xmlns:r="http://schemas.openxmlformats.org/officeDocument/2006/relationships" name="Business and Significant Acco_4" sheetId="52" state="visible" r:id="rId52"/>
    <sheet xmlns:r="http://schemas.openxmlformats.org/officeDocument/2006/relationships" name="Business and Significant Acco_5" sheetId="53" state="visible" r:id="rId53"/>
    <sheet xmlns:r="http://schemas.openxmlformats.org/officeDocument/2006/relationships" name="Business and Significant Acco_6" sheetId="54" state="visible" r:id="rId54"/>
    <sheet xmlns:r="http://schemas.openxmlformats.org/officeDocument/2006/relationships" name="Business and Significant Acco_7" sheetId="55" state="visible" r:id="rId55"/>
    <sheet xmlns:r="http://schemas.openxmlformats.org/officeDocument/2006/relationships" name="Recent Acquisitions, Disposal_3" sheetId="56" state="visible" r:id="rId56"/>
    <sheet xmlns:r="http://schemas.openxmlformats.org/officeDocument/2006/relationships" name="Recent Acquisitions, Disposal_4" sheetId="57" state="visible" r:id="rId57"/>
    <sheet xmlns:r="http://schemas.openxmlformats.org/officeDocument/2006/relationships" name="Recent Acquisitions, Disposal_5" sheetId="58" state="visible" r:id="rId58"/>
    <sheet xmlns:r="http://schemas.openxmlformats.org/officeDocument/2006/relationships" name="Investments - Schedule of Amort" sheetId="59" state="visible" r:id="rId59"/>
    <sheet xmlns:r="http://schemas.openxmlformats.org/officeDocument/2006/relationships" name="Investments - Schedule of Amo_2" sheetId="60" state="visible" r:id="rId60"/>
    <sheet xmlns:r="http://schemas.openxmlformats.org/officeDocument/2006/relationships" name="Investments - Additional Inform" sheetId="61" state="visible" r:id="rId61"/>
    <sheet xmlns:r="http://schemas.openxmlformats.org/officeDocument/2006/relationships" name="Investments - Schedule of Carry" sheetId="62" state="visible" r:id="rId62"/>
    <sheet xmlns:r="http://schemas.openxmlformats.org/officeDocument/2006/relationships" name="Investments - Schedule of Aging" sheetId="63" state="visible" r:id="rId63"/>
    <sheet xmlns:r="http://schemas.openxmlformats.org/officeDocument/2006/relationships" name="Investments - Schedule of Allow" sheetId="64" state="visible" r:id="rId64"/>
    <sheet xmlns:r="http://schemas.openxmlformats.org/officeDocument/2006/relationships" name="Investments - Schedule of Loans" sheetId="65" state="visible" r:id="rId65"/>
    <sheet xmlns:r="http://schemas.openxmlformats.org/officeDocument/2006/relationships" name="Investments - Schedule of Loa_2" sheetId="66" state="visible" r:id="rId66"/>
    <sheet xmlns:r="http://schemas.openxmlformats.org/officeDocument/2006/relationships" name="Investments - Schedule of Loa_3" sheetId="67" state="visible" r:id="rId67"/>
    <sheet xmlns:r="http://schemas.openxmlformats.org/officeDocument/2006/relationships" name="Investments - Schedule of Compa" sheetId="68" state="visible" r:id="rId68"/>
    <sheet xmlns:r="http://schemas.openxmlformats.org/officeDocument/2006/relationships" name="Investments - Schedule of Chang" sheetId="69" state="visible" r:id="rId69"/>
    <sheet xmlns:r="http://schemas.openxmlformats.org/officeDocument/2006/relationships" name="Investments - Schedule of Fair " sheetId="70" state="visible" r:id="rId70"/>
    <sheet xmlns:r="http://schemas.openxmlformats.org/officeDocument/2006/relationships" name="Investments - Schedule of Reali" sheetId="71" state="visible" r:id="rId71"/>
    <sheet xmlns:r="http://schemas.openxmlformats.org/officeDocument/2006/relationships" name="Investments - Schedule of Compo" sheetId="72" state="visible" r:id="rId72"/>
    <sheet xmlns:r="http://schemas.openxmlformats.org/officeDocument/2006/relationships" name="Investments - Schedule of Finan" sheetId="73" state="visible" r:id="rId73"/>
    <sheet xmlns:r="http://schemas.openxmlformats.org/officeDocument/2006/relationships" name="Investments - Schedule of Recon" sheetId="74" state="visible" r:id="rId74"/>
    <sheet xmlns:r="http://schemas.openxmlformats.org/officeDocument/2006/relationships" name="Investments - Schedule of Comme" sheetId="75" state="visible" r:id="rId75"/>
    <sheet xmlns:r="http://schemas.openxmlformats.org/officeDocument/2006/relationships" name="Allowance for Credit Losses - S" sheetId="76" state="visible" r:id="rId76"/>
    <sheet xmlns:r="http://schemas.openxmlformats.org/officeDocument/2006/relationships" name="Allowance for Credit Losses -_2" sheetId="77" state="visible" r:id="rId77"/>
    <sheet xmlns:r="http://schemas.openxmlformats.org/officeDocument/2006/relationships" name="Leases - Additional Information" sheetId="78" state="visible" r:id="rId78"/>
    <sheet xmlns:r="http://schemas.openxmlformats.org/officeDocument/2006/relationships" name="Leases - Schedule of Components" sheetId="79" state="visible" r:id="rId79"/>
    <sheet xmlns:r="http://schemas.openxmlformats.org/officeDocument/2006/relationships" name="Leases - Schedule of Lease Cost" sheetId="80" state="visible" r:id="rId80"/>
    <sheet xmlns:r="http://schemas.openxmlformats.org/officeDocument/2006/relationships" name="Leases - Schedule of Lease Matu" sheetId="81" state="visible" r:id="rId81"/>
    <sheet xmlns:r="http://schemas.openxmlformats.org/officeDocument/2006/relationships" name="Reinsurance - Additional Inform" sheetId="82" state="visible" r:id="rId82"/>
    <sheet xmlns:r="http://schemas.openxmlformats.org/officeDocument/2006/relationships" name="Reinsurance - Schedule of Reins" sheetId="83" state="visible" r:id="rId83"/>
    <sheet xmlns:r="http://schemas.openxmlformats.org/officeDocument/2006/relationships" name="Reserves for Losses and Loss _3" sheetId="84" state="visible" r:id="rId84"/>
    <sheet xmlns:r="http://schemas.openxmlformats.org/officeDocument/2006/relationships" name="Reserves for Losses and Loss _4" sheetId="85" state="visible" r:id="rId85"/>
    <sheet xmlns:r="http://schemas.openxmlformats.org/officeDocument/2006/relationships" name="Reserves for Losses and Loss _5" sheetId="86" state="visible" r:id="rId86"/>
    <sheet xmlns:r="http://schemas.openxmlformats.org/officeDocument/2006/relationships" name="Reserves for Losses and Loss _6" sheetId="87" state="visible" r:id="rId87"/>
    <sheet xmlns:r="http://schemas.openxmlformats.org/officeDocument/2006/relationships" name="Reserves for Losses and Loss _7" sheetId="88" state="visible" r:id="rId88"/>
    <sheet xmlns:r="http://schemas.openxmlformats.org/officeDocument/2006/relationships" name="Reserves for Losses and Loss _8" sheetId="89" state="visible" r:id="rId89"/>
    <sheet xmlns:r="http://schemas.openxmlformats.org/officeDocument/2006/relationships" name="Reserves for Losses and Loss _9" sheetId="90" state="visible" r:id="rId90"/>
    <sheet xmlns:r="http://schemas.openxmlformats.org/officeDocument/2006/relationships" name="Long-term Debt - Additional Inf" sheetId="91" state="visible" r:id="rId91"/>
    <sheet xmlns:r="http://schemas.openxmlformats.org/officeDocument/2006/relationships" name="Long-term Debt - Schedule of Un" sheetId="92" state="visible" r:id="rId92"/>
    <sheet xmlns:r="http://schemas.openxmlformats.org/officeDocument/2006/relationships" name="Long-term Debt - Schedule of Ju" sheetId="93" state="visible" r:id="rId93"/>
    <sheet xmlns:r="http://schemas.openxmlformats.org/officeDocument/2006/relationships" name="Long-term Debt - Schedule of Ma" sheetId="94" state="visible" r:id="rId94"/>
    <sheet xmlns:r="http://schemas.openxmlformats.org/officeDocument/2006/relationships" name="Long-term Debt - Schedule of Lo" sheetId="95" state="visible" r:id="rId95"/>
    <sheet xmlns:r="http://schemas.openxmlformats.org/officeDocument/2006/relationships" name="Disclosures about Fair Value _3" sheetId="96" state="visible" r:id="rId96"/>
    <sheet xmlns:r="http://schemas.openxmlformats.org/officeDocument/2006/relationships" name="Disclosures about Fair Value _4" sheetId="97" state="visible" r:id="rId97"/>
    <sheet xmlns:r="http://schemas.openxmlformats.org/officeDocument/2006/relationships" name="Stockholders' Equity (Detail)" sheetId="98" state="visible" r:id="rId98"/>
    <sheet xmlns:r="http://schemas.openxmlformats.org/officeDocument/2006/relationships" name="Accumulated Other Comprehensi_3" sheetId="99" state="visible" r:id="rId99"/>
    <sheet xmlns:r="http://schemas.openxmlformats.org/officeDocument/2006/relationships" name="Accumulated Other Comprehensi_4" sheetId="100" state="visible" r:id="rId100"/>
    <sheet xmlns:r="http://schemas.openxmlformats.org/officeDocument/2006/relationships" name="Underwriting, Acquisition and_3" sheetId="101" state="visible" r:id="rId101"/>
    <sheet xmlns:r="http://schemas.openxmlformats.org/officeDocument/2006/relationships" name="Income Taxes - Schedule of Inco" sheetId="102" state="visible" r:id="rId102"/>
    <sheet xmlns:r="http://schemas.openxmlformats.org/officeDocument/2006/relationships" name="Income Taxes - Schedule of Pre-" sheetId="103" state="visible" r:id="rId103"/>
    <sheet xmlns:r="http://schemas.openxmlformats.org/officeDocument/2006/relationships" name="Income Taxes - Schedule of Reco" sheetId="104" state="visible" r:id="rId104"/>
    <sheet xmlns:r="http://schemas.openxmlformats.org/officeDocument/2006/relationships" name="Income Taxes - Schedule of Net " sheetId="105" state="visible" r:id="rId105"/>
    <sheet xmlns:r="http://schemas.openxmlformats.org/officeDocument/2006/relationships" name="Income Taxes - Additional Infor" sheetId="106" state="visible" r:id="rId106"/>
    <sheet xmlns:r="http://schemas.openxmlformats.org/officeDocument/2006/relationships" name="Income Taxes - Schedule of Ne_2" sheetId="107" state="visible" r:id="rId107"/>
    <sheet xmlns:r="http://schemas.openxmlformats.org/officeDocument/2006/relationships" name="Income Taxes - Schedule of Unre" sheetId="108" state="visible" r:id="rId108"/>
    <sheet xmlns:r="http://schemas.openxmlformats.org/officeDocument/2006/relationships" name="Commitments and Contingencies (" sheetId="109" state="visible" r:id="rId109"/>
    <sheet xmlns:r="http://schemas.openxmlformats.org/officeDocument/2006/relationships" name="Segment Information - Additiona" sheetId="110" state="visible" r:id="rId110"/>
    <sheet xmlns:r="http://schemas.openxmlformats.org/officeDocument/2006/relationships" name="Segment Information - Reconcili" sheetId="111" state="visible" r:id="rId111"/>
    <sheet xmlns:r="http://schemas.openxmlformats.org/officeDocument/2006/relationships" name="Segment Information - Schedule " sheetId="112" state="visible" r:id="rId112"/>
    <sheet xmlns:r="http://schemas.openxmlformats.org/officeDocument/2006/relationships" name="Segment Information - Schedul_2" sheetId="113" state="visible" r:id="rId113"/>
    <sheet xmlns:r="http://schemas.openxmlformats.org/officeDocument/2006/relationships" name="Segment Information -Schedule o" sheetId="114" state="visible" r:id="rId114"/>
    <sheet xmlns:r="http://schemas.openxmlformats.org/officeDocument/2006/relationships" name="Statutory Accounting Principl_3" sheetId="115" state="visible" r:id="rId115"/>
    <sheet xmlns:r="http://schemas.openxmlformats.org/officeDocument/2006/relationships" name="Statutory Accounting Principl_4" sheetId="116" state="visible" r:id="rId116"/>
    <sheet xmlns:r="http://schemas.openxmlformats.org/officeDocument/2006/relationships" name="Statutory Accounting Principl_5" sheetId="117" state="visible" r:id="rId117"/>
    <sheet xmlns:r="http://schemas.openxmlformats.org/officeDocument/2006/relationships" name="Insurance Assessments (Detail)" sheetId="118" state="visible" r:id="rId118"/>
    <sheet xmlns:r="http://schemas.openxmlformats.org/officeDocument/2006/relationships" name="Related Party Transactions (Det" sheetId="119" state="visible" r:id="rId119"/>
    <sheet xmlns:r="http://schemas.openxmlformats.org/officeDocument/2006/relationships" name="Schedule II CONDENSED FINANCI_2" sheetId="120" state="visible" r:id="rId120"/>
    <sheet xmlns:r="http://schemas.openxmlformats.org/officeDocument/2006/relationships" name="Schedule II CONDENSED FINANCI_3" sheetId="121" state="visible" r:id="rId121"/>
    <sheet xmlns:r="http://schemas.openxmlformats.org/officeDocument/2006/relationships" name="Schedule II CONDENSED FINANCI_4" sheetId="122" state="visible" r:id="rId122"/>
    <sheet xmlns:r="http://schemas.openxmlformats.org/officeDocument/2006/relationships" name="SCHEDULE III SUPPLEMENTAL INS_2" sheetId="123" state="visible" r:id="rId123"/>
    <sheet xmlns:r="http://schemas.openxmlformats.org/officeDocument/2006/relationships" name="SCHEDULE V VALUATION AND QUAL_2" sheetId="124" state="visible" r:id="rId124"/>
    <sheet xmlns:r="http://schemas.openxmlformats.org/officeDocument/2006/relationships" name="SCHEDULE VI SUPPLEMENTAL INFO_2" sheetId="125" state="visible" r:id="rId12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0%_);(#,##0%)"/>
    <numFmt numFmtId="169" formatCode="#,##0.000000_);(#,##0.000000)"/>
    <numFmt numFmtId="170" formatCode="#,##0.00%_);(#,##0.00%)"/>
    <numFmt numFmtId="171" formatCode="#,##0.000_);(#,##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2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5259</t>
        </is>
      </c>
      <c r="C9" s="4" t="inlineStr">
        <is>
          <t xml:space="preserve"> </t>
        </is>
      </c>
      <c r="D9" s="4" t="inlineStr">
        <is>
          <t xml:space="preserve"> </t>
        </is>
      </c>
    </row>
    <row r="10">
      <c r="A10" s="4" t="inlineStr">
        <is>
          <t>Entity Registrant Name</t>
        </is>
      </c>
      <c r="B10" s="4" t="inlineStr">
        <is>
          <t>ARGO GROUP INTERNATIONAL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0214719</t>
        </is>
      </c>
      <c r="C12" s="4" t="inlineStr">
        <is>
          <t xml:space="preserve"> </t>
        </is>
      </c>
      <c r="D12" s="4" t="inlineStr">
        <is>
          <t xml:space="preserve"> </t>
        </is>
      </c>
    </row>
    <row r="13">
      <c r="A13" s="4" t="inlineStr">
        <is>
          <t>Entity Address, Address Line One</t>
        </is>
      </c>
      <c r="B13" s="4" t="inlineStr">
        <is>
          <t>501 7th Avenue 7th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Postal Zip Code</t>
        </is>
      </c>
      <c r="B15" s="4" t="inlineStr">
        <is>
          <t>10018</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City Area Code</t>
        </is>
      </c>
      <c r="B17" s="4" t="inlineStr">
        <is>
          <t>210</t>
        </is>
      </c>
      <c r="C17" s="4" t="inlineStr">
        <is>
          <t xml:space="preserve"> </t>
        </is>
      </c>
      <c r="D17" s="4" t="inlineStr">
        <is>
          <t xml:space="preserve"> </t>
        </is>
      </c>
    </row>
    <row r="18">
      <c r="A18" s="4" t="inlineStr">
        <is>
          <t>Local Phone Number</t>
        </is>
      </c>
      <c r="B18" s="4" t="inlineStr">
        <is>
          <t>321-84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v>
      </c>
    </row>
    <row r="30">
      <c r="A30" s="4" t="inlineStr">
        <is>
          <t>Entity Common Stock, Shares Outstanding</t>
        </is>
      </c>
      <c r="B30" s="4" t="inlineStr">
        <is>
          <t xml:space="preserve"> </t>
        </is>
      </c>
      <c r="C30" s="6" t="n">
        <v>13</v>
      </c>
      <c r="D30" s="4" t="inlineStr">
        <is>
          <t xml:space="preserve"> </t>
        </is>
      </c>
    </row>
    <row r="31">
      <c r="A31" s="4" t="inlineStr">
        <is>
          <t>Entity Central Index Key</t>
        </is>
      </c>
      <c r="B31" s="4" t="inlineStr">
        <is>
          <t>0001091748</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Guarantee of Argo Group U.S., Inc. 6.500% Senior Notes due 2042</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6.500% Senior Notes due 2042 issued by Argo Group US, Inc.  and The Guarantee with Respects Thereto</t>
        </is>
      </c>
      <c r="C37" s="4" t="inlineStr">
        <is>
          <t xml:space="preserve"> </t>
        </is>
      </c>
      <c r="D37" s="4" t="inlineStr">
        <is>
          <t xml:space="preserve"> </t>
        </is>
      </c>
    </row>
    <row r="38">
      <c r="A38" s="4" t="inlineStr">
        <is>
          <t>Trading Symbol</t>
        </is>
      </c>
      <c r="B38" s="4" t="inlineStr">
        <is>
          <t>ARGD</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Depositary Shares</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Depositary Shares, Each Representing a 1/1000th Interest in 7.00% Resettable Fixed Rate Preferred Stock, Series A, Par Value $1.00 Per Share</t>
        </is>
      </c>
      <c r="C42" s="4" t="inlineStr">
        <is>
          <t xml:space="preserve"> </t>
        </is>
      </c>
      <c r="D42" s="4" t="inlineStr">
        <is>
          <t xml:space="preserve"> </t>
        </is>
      </c>
    </row>
    <row r="43">
      <c r="A43" s="4" t="inlineStr">
        <is>
          <t>Trading Symbol</t>
        </is>
      </c>
      <c r="B43" s="4" t="inlineStr">
        <is>
          <t>ARGO/PA</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usiness and Significant Accounting Policies</t>
        </is>
      </c>
      <c r="B4" s="4" t="inlineStr">
        <is>
          <t>Business and Significant Accounting Policies Business Argo Group International Holdings, Inc. (“Argo Group,” “we” or the “Company”), an indirect wholly-owned subsidiary of Brookfield Wealth Solutions Ltd (formerly known as Brookfield Reinsurance Ltd.), is an underwriter of specialty insurance products in the property and casualty market. Argo Re Ltd. (“Argo Re”), a Bermuda based company, is the parent of Argo Group US, Inc. (“Argo Group U.S.”) and Argo International Holdings, Ltd. Argo Re is directly owned by Argo Group. On February 8, 2023, we entered into an Agreement and Plan of Merger (the “Merger Agreement”), with Brookfield Wealth Solutions Ltd. and BNRE Bermuda Merger Sub Ltd. (“Merger Sub”), a wholly-owned subsidiary of Brookfield Wealth Solutions Ltd. The Merger Agreement provides for the merger of the Merger Sub with and into us, which we refer to as the “Merger,” with us surviving the Merger as an indirect wholly-owned subsidiary of Brookfield Wealth Solutions Ltd. On November 16, 2023, we merged with Brookfield Wealth Solutions Ltd., which resulted in a change to Company’s ownership. Brookfield Wealth Solutions Ltd. elected to push-down its purchase accounting, which resulted in the Company reflecting the fair market value of our assets and liabilities as of November 16, 2023, in accordance with Accounting Standards Codification (“ASC”) 805, Business Combinations. The application of push-down accounting created a new basis of accounting for all of our assets and liabilities. As such, the Company’s financial position, results of operations, and cash flows subsequent to the acquisition are not comparable with those prior to November 16, 2023, and therefore have been separated to indicate pre-acquisition and post-acquisition periods. The pre-acquisition period through November 15, 2023 is referred to as the Predecessor. The post-acquisition period, November 16, 2023 and forward, includes the impact of push-down accounting and is referred to as the Successor. The summary of the total consideration paid for the Company by Brookfield Wealth Solutions Ltd. and Company’s fair values assigned to its assets and liabilities as of November 16, 2023 are presented in Note 2, “Recent Acquisitions, Disposals &amp; Other Transactions.” As a result of the Company’s merger with Brookfield Wealth Solutions Ltd, and overall strategic shift, the Company changed its internal segments in a manner that caused the composition of its reporting segments to change in the fourth quarter of 2024. The Company’s reporting segments were realigned to three reportable segments—Casualty Lines, Specialty Lines, and Run-off Lines. Previously, the Company reported its operations under U.S Operations, International Operations and Run-off Lines, which primarily consisted of other liability policies that were issued in the 1960s, 1970s and into the 1980s, as well as the former risk-management business. For additional segment information, refer to Note 15, “Segment Information.” The Company has recast all applicable Successor periods for comparability. Basis of Presentation and Use of Estimates The Consolidated Financial Statements of Argo Group and its subsidiaries have been prepared in accordance with accounting principles generally accepted in the United States of America (“GAAP”).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ajor estimates reflected in our Consolidated Financial Statements include, but are not limited to, reserves for losses and loss adjustment expenses; reinsurance recoverables, including the reinsurance recoverables allowance for expected credit losses; fair value of investments and assessment of potential impairment, including the allowance for credit losses on fixed maturity securities, mortgage loans and private loans; valuation of intangibles, including those identified as part of purchase accounting related to the Merger, and our deferred tax asset valuation allowance. Actual results could differ from those estimates. Specifically, estimates for reserves for losses and loss adjustment expenses are based upon past claim experience modified for current trends as well as prevailing economic, legal and social conditions. Although management believes that amounts included in the accompanying Consolidated Financial Statements are reasonable, such estimates may be more or less than the amounts ultimately paid when the claims are settled. The estimates are continually reviewed and any changes are reflected in current operating results. Further, the nature of loss exposures involves significant variability due to the nature of the long-tailed payments on certain claims. As such, losses and loss adjustment expenses could vary significantly from the recorded amounts. Accounting for business combinations requires significant estimates and assumptions, especially at the acquisition date. In determining the Company’s estimated fair value of assets acquired and liabilities assumed by Brookfield Wealth Solutions Ltd. as part of the Merger, we used various recognized valuation methods including the income, market and cost approaches. Valuations were performed by independent valuation specialists under the Company’s supervision. The value of business acquired represents the fair value of the expected future profits in unearned premiums, net of reinsurance, utilizing primarily ultimate loss and expense related assumptions, for insurance contracts acquired as a result of the Merger. The fair value adjustment for reserves for losses and loss adjustment expenses represents the difference between the fair value and book value of unpaid incurred claims net of reinsurance recoveries. Value of business acquired is classified separately on our Consolidated Balances Sheets, while the fair value adjustment for reserves for losses and loss adjustment expenses is included in our intangible assets. These intangible assets were based primarily on an income valuation technique with assumptions for: (i) settlement patterns that reflect an actuarial estimate of the expected future net cash flows, (ii) a discount rate that reflect a market participant’s view of (a) a reduction to those cash flows for the time value of money and (b) a risk component to reflect the net present value of profit that an investor would demand in return for the assumption of the development risk. The Consolidated Financial Statements include the accounts and operations of Argo Group and its subsidiaries. All material intercompany accounts and transactions have been eliminated. Certain reclassifications have been made to financial information presented for prior years to conform to the current year’s presentation. We have evaluated our investment in our eleven statutory trusts (collectively, the “Trusts”) under the Financial Accounting Standards Board’s (“FASB’s”) provisions for consolidation of variable interest entities under Accounting Standards Codification (“ASC”) Topic 810-10, “Consolidation,” as amended. We determined that the Trusts are variable interest entities due to the fact that the Trusts do not have sufficient equity to finance their activities without additional subordinate financial support from other parties. We do not have any power to direct the activities that impact the Trusts’ economic performance. We are not entitled to receive more than insignificant residual returns of the Trusts. Additionally, we are not responsible for absorbing the majority of the expected losses of the Trusts; therefore, we are not the primary beneficiary and, accordingly, the Trusts are not included in our Consolidated Financial Statements. Investments Investments in fixed maturities at December 31, 2024 and 2023 include bonds and structured securities. Equity securities include common stocks, preferred stocks, private equity direct investments and mutual funds. Other investments consist of foreign regulatory deposits, hedge funds, private equity funds, private equity direct investments, and voluntary pools. Mortgage loans include commercial and residential loans. Private loans consist of debt and direct lending investments. Derivatives are used primarily to manage foreign exchange risk. Short-term investments consist of money market funds, certificates of deposit, bonds, sovereign debt and interest-bearing cash accounts. Investments with original maturities of over 90 days and less than one year are classified as short-term investments in our Consolidated Financial Statements as they are part of our investing activities. Previous to the Merger and the application of push-down accounting, the Company classified interest-bearing cash accounts and short-term investments with original maturities of 90 days or less as Short-term investments in our Consolidated Balance Sheets. Post Merger, these securities are classified in Cash, restricted cash and cash equivalents in our Consolidated Balance Sheets. The amortized cost of fixed maturity securities is adjusted for amortization of premiums and accretion of discounts. This amortization or accretion is included in Net investment income in our Consolidated Statements of Income (Loss). For the structured securities portion of the fixed maturity securities portfolio, we recognize income using a constant effective yield based on anticipated prepayments and the estimated economic life of the securities. Premium or discount is amortized into income using the retrospective method. Our investments in fixed maturities are considered available-for-sale and are carried at fair value. As available-for-sale investments, changes in the fair value of fixed maturities are not recognized in income during the period, but rather are recognized as a separate component of stockholders’ equity until realized. Fair value of these investments is estimated using prices obtained from third-party pricing services, where available. For securities where we were unable to obtain fair values from a pricing service or broker, fair values were estimated using information obtained from investment advisors. We performed several processes to ascertain the reasonableness of these investment values by (1) obtaining and reviewing internal control reports for our service providers that obtain fair values from third-party pricing services, (2) obtaining and reviewing evaluated pricing methodology documentation from third-party pricing services and (3) comparing the security pricing received from a secondary third-party pricing service versus the prices used in the Consolidated Financial Statements and obtaining additional information for variances that exceeded a defined threshold. As of December 31, 2024, investments reported at fair value for which we did not receive a fair value from a pricing service or broker accounted for less than 3% of our investment portfolio. The actual value at which such securities could be sold or settled with a willing buyer or seller may differ from such estimated fair values depending on a number of factors including, but not limited to, current and future economic conditions, the quantity sold or settled, the presence of an active market and the availability of a willing buyer or seller. The cost of securities sold is based on the specific identification method. Mortgage loans are carried at unpaid principal balances less allowance for credit losses, plus or minus adjustments for the accretion or amortization of discount or premium. Interest income on such loans is accrued as earned. Our investments in equity securities are reported at fair value. Changes in the fair value of equity securities are included in Net realized investment and other gains (losses) in the Consolidated Statements of Income (Loss). Changes in the value of other investments consisting of hedge funds, private equity funds, private equity direct investments and voluntary pools are principally recognized in income during the period using the equity method of accounting. Our foreign regulatory deposits are assets held in trust in jurisdictions where there is a legal and regulatory requirement to maintain funds locally in order to protect policyholders. Private loans are carried at cost less allowance for credit losses, plus or minus adjustments for the accretion or amortization of discount or premium. Interest income on such loans is accrued as earned. Derivatives are reported at fair value and we apply hedge accounting when the derivative is designated as a hedge of a specific exposure and there is assurance that it will continue to be effective as a hedge based on an expectation of offsetting fair values. Hedge accounting is discontinued when the derivative no longer qualifies as a hedge or the derivative contract expires. We use the critical terms matched method to assess hedge effectiveness. We regularly review our investments to identify and evaluate those that may be credit impaired. For fixed maturity securities, the evaluation for credit losses is generally based on the present value of expected cash flows of the security as compared to the amortized cost, the financial condition, near-term and long-term prospects for the issuer, including industry conditions, implications of rating agency actions, the likelihood of principal and interest recoverability and whether it is more likely than not we will be required to sell the investment prior to the anticipated recovery in value. Effective January 1, 2020 with the adoption of ASU 2016-13— Financial Instruments—Credit Losses , we recognize credit losses on fixed maturities, mortgage loans and private loans through an allowance account. For fixed maturities that we do not intend to sell or for which it is more likely than not we will not be required to sell prior to the anticipated recovery in value, we separate the credit component of the impairment from the component related to all other market factors and report the credit loss component to net realized investment gains (losses) in the Consolidated Statement of Income (Loss). The impairment related to all other market factors is reported as a separate component of stockholders’ equity in other comprehensive income (loss). The credit loss allowance account is adjusted for any additional credit losses or subsequent recoveries and the cost basis of the fixed maturity security is not adjusted. For fixed maturity securities that we intend to sell or for which it is more likely than not that we will be required to sell before an anticipated recovery in value, the full amount of the impairment is recognized in Net realized investment and other gains (losses) in the Consolidated Statements of Income (Loss) and the cost basis of the fixed maturity security is adjusted to reflect the recognized realized loss. The new cost basis is not adjusted for any recoveries in fair value. For mortgage and private loans, we establish an allowance at acquisition and update it on a quarterly basis. The initial allowance and subsequent changes are recorded in Net realized investment and other gains (losses) . The allowance reflects the risk of loss expected over the remaining contractual life of the loan, even if that risk is remote, and considers historical loss experience, current conditions, and reasonable and supportable forecasts of future economic conditions. We utilize third-party forecasting models to estimate lifetime expected credit losses for mortgage loans. These models incorporate macroeconomic scenarios that produce expected cash flows and project the probability of default, loss given default and exposure at default. Our investment manager develops the key inputs used to model expected credit losses for private loans, which primarily include assumed default and recovery rates. Accrued Investment Income We report accrued investment income separately from fixed maturity securities and have elected to not measure an allowance for credit losses for accrued investment income. The write-off of investment income accrued for fixed maturities that have defaulted on interest payments is recognized as a loss in Net realized investment and other gains (losses) , in the period of the default, in the Consolidated Statements of Income (Loss). Cash, Restricted Cash, and Cash Equivalents Cash, restricted cash, and cash equivalents consists of cash deposited in operating accounts with commercial banks and short-term investments with original maturities of 90 days or less. Previous to the Merger and the application of push-down accounting, the Company classified short-term investments with original maturities of 90 days or less as Short-term investments in our Consolidated Balance Sheets. Premiums Receivables and Reinsurance Recoverables Premiums receivable, representing amounts due from insureds, are presented net of an allowance for uncollectible premiums, including expected lifetime credit losses, both dispute and credit related. The allowance is based upon our ongoing review of amounts outstanding, historical loss data, including delinquencies and write-offs, current and forecasted economic conditions and other relevant factors. Credit risk is partially mitigated by our ability to cancel the policy if the policyholder does not pay the premium. Reinsurance recoverables represent amounts of paid losses and loss adjustment expenses, case reserves and incurred but not reported (“IBNR”) amounts ceded to reinsurers under reinsurance treaties. Amounts recoverable from reinsurers are estimated in a manner consistent with the associated claim liability. We report our reinsurance recoverables net of an allowance for estimated uncollectible reinsurance, including expected credit losses. The allowance is based upon our ongoing review of amounts outstanding, length of collection periods, changes in reinsurer credit standing, disputes, applicable coverage defenses and other relevant factors. We use the rating-based method to estimate the uncollectible reinsurance reserves due to credit losses. Under this method, reinsurance credit risk is estimated by considering the reinsurers probability of default. Reinsurance recoverables are forecasted out of the assumed billing periods and a liquidation factor is applied based on the rating of the reinsurer and adjusted as needed based on our historical experience with the reinsurers. Additionally, reinsurance recoverable balances are evaluated to identify any disputed risk and when required, an additional reserve is recorded. Amounts deemed to be uncollectible, including amounts due from known insolvent reinsurers, are written off against the allowance. Changes in the allowance, as well as any subsequent collections of amounts previously written off, are reported as part of underwriting expense. We evaluate and monitor the financial condition of our reinsurers under voluntary reinsurance arrangements to minimize our exposure to significant losses from reinsurer insolvencies. As a result of push-down accounting due to the Merger, the fair value of the allowance for uncollectible premiums as well as reinsurance recoverables were nil as of November 16, 2023. The previous allowances were applied to the premium receivable or reinsurance recoverable balance, resulting in no net change in the asset. Recoveries occur when subsequent collection or litigation results in the receipt of amounts previously written off. Amounts recovered are applied against the allowance for expected credit losses. For further disclosures about the allowance for expected credit losses, see Note 4, “Allowance for Credit Losses.” Deferred Acquisition Costs Policy acquisition costs, which include commissions, premium taxes, fees and certain other costs of underwriting policies, are deferred, when such class of policies are profitable, and amortized over the same period in which the related premiums are earned. To qualify for capitalization, the policy acquisition cost must be directly related to the successful acquisition of an insurance contract. We continually review the methods of making such estimates and establishing the deferred costs with any adjustments made in the accounting period in which it arose. The amortization of deferred acquisition costs is included in Underwriting, acquisition and general expenses in our Consolidated Statements of Income (Loss). The Company evaluates the recoverability of deferred acquisition costs by determining if the future-earned premiums is greater than the expected future claims and expenses. The Company considers anticipated investment income in this determination. If a loss is probable on the unexpired portion of policies in force, a premium deficiency reserve is recognized. At December 31, 2024 and 2023, the deferred acquisition costs were considered fully recoverable and no premium deficiency reserve was recorded. As a result of push-down accounting due to the Merger, the fair value of our deferred acquisition costs was nil as of November 16, 2023. Our deferred acquisition costs at December 31, 2024 and 2023 relates to policy acquisition costs incurred after November 16, 2023. Value of Business Acquired and Other Intangible Assets Intangible assets are allocated to reporting units in which the results of operations for the acquired company are reported. Intangible assets with a finite life are amortized over the estimated useful life of the asset. Intangible assets with an indefinite useful life are not amortized. Intangible assets are tested for impairment on an annual basis or more frequently if events or changes in circumstances indicate that the carrying amount may not be recoverable. We perform our annual intangible asset impairment test on October 1 of each year. The intangible asset amortization expense is reflected in Underwriting, acquisition and general expenses in our Consolidated Statements of Income (Loss). Successor The following table presents our intangible assets and accumulated amortization recognized on our Consolidated Balance Sheets as of December 31, 2024: As of December 31, 2024 (in millions) Gross Carrying Accumulated Net Value Useful Life Value of business acquired $ 176.3 $ (163.4) $ 12.9 (a) Other intangible assets: Broker relations 21.5 (1.7) 19.8 13 to 16 years Trade names 12.9 (2.9) 10.0 5 years Insurance licenses 25.0 — 25.0 Indefinite Leases 7.1 (0.8) 6.3 9 years Internally developed software 16.5 (3.1) 13.4 5 to 7 years Fair value adjustment for reserves for losses and loss adjustment expenses 102.8 (38.0) 64.8 (b) Total other intangible assets 185.8 (46.5) 139.3 Total intangible assets $ 362.1 $ (209.9) $ 152.2 (a) Amortized based on unearned premium earnout pattern. (b) Amortized based on settlement pattern. Total intangible asset amortization expense was $172.0 million for the year ended December 31, 2024 and $37.9 million for the period November 16, 2023 through December 31, 2023 (Successor). The Company did not recognize any goodwill as a result of the Merger as the Company’s fair value of assets acquired and liabilities assumed exceeded the total consideration paid resulting in a bargain purchase, which is reflected as Additional paid-in capital on our Consolidated Balance Sheets. Refer to Note 2, “Recent Acquisitions, Disposals &amp; Other Transactions” for additional detail. The following table outlines the estimated future amortization expense related to definite lived intangible assets held as of December 31, 2024: (in millions) Years As of December 31, 2025 $ 39.8 2026 25.7 2027 17.4 2028 13.3 2029 8.9 Thereafter 22.1 Total amortization expense $ 127.2 Predecessor As of December 31, 2020, all of our finite-lived intangible assets had been fully amortized and we had no amortization expense for the period January 1, 2023 through November 15, 2023 (Predecessor), and for the year ended December 31, 2022. In conjunction with our annual test, the estimated fair value of each reporting unit exceeded its carrying value for the year ended December 31, 2022, except for our Syndicate 1200 reporting unit. As a result of the announced sale of Argo Underwriting Agency Limited and its Lloyd’s Syndicate 1200, an estimated fair value was established for Syndicate 1200 that was below its carrying value. For the year ended December 31, 2022, we recorded a $28.5 million impairment charge in the third quarter, consisting of $17.3 million of indefinite lived intangible assets and $11.2 million of goodwill so that carrying value equals fair value. Leases We determine if a contract contains a lease at inception and recognize operating lease right-of-use assets and operating lease liabilities based on the present value of the future minimum lease payments at the commencement date. As our leases do not provide an implicit interest rate, we use our incremental borrowing rate based on the information available at the commencement date to determine the present value of future payments. Lease agreements have lease and non-lease components. We account for these components separately, therefore our operating lease right-of-use asset and operating lease liabilities represent base rent only. Lease expense is recognized on a straight-line basis over the lease term. Renewal options are evaluated prior to the expiration date and recorded upon exercise. Refer to Note 5, “Leases” for additional detail. Property and Equipment Property and equipment used in operations, including certain costs incurred to develop or obtain computer software for internal use, are capitalized and carried at cost less accumulated depreciation and are reported in Other assets in our Consolidated Balance Sheets. Depreciation is calculated using a straight-line method over the estimated useful lives of the assets, generally three Derivative Instruments We enter into short-term, currency spot and forward contracts to manage operational currency exposure from our non-USD insurance operations. The forward contracts are typically thirty Other assets on our Consolidated Balance Sheets at December 31, 2024 and 2023, respectively. The realized and unrealized gains and losses are included in Net realized investment and other gains (losses) in our Consolidated Statements of Income (Loss). The forwards contracts are not designated as hedges for accounting purposes. Reserves for Losses and Loss Adjustment Expenses Liabilities for unpaid losses and loss adjustment expenses include the accumulation of individual case estimates for claims reported as well as estimates of IBNR claims and estimates of claim settlement expenses. Reserves for loss and loss adjustment expenses represents management's best estimate of the ultimate liability to settle these claims as of the balance sheet date. The effects of changes in this estimate are included in results of operations in the period in which the estimates are changed. Reinsurance recoverables on unpaid claims and claim expenses represent estimates of the portion of such liabilities that will be recoverable from reinsurers. Amounts recoverable from reinsurers are recognized as assets at the same time and in a manner consistent with the unpaid claims liabilities associated with the reinsurance policy. Reinsurance In the normal course of business, our insurance subsidiaries cede risks above certain retention levels to other insurance companies. Reinsurance recoverables include claims we paid and estimates of unpaid losses and loss adjustment expenses that are subject to reimbursement under reinsurance and retrocessional contracts. The method for determining reinsurance recoverables for unpaid losses and loss adjustment expenses involves reviewing actuarial estimates of gross unpaid losses and loss adjustment expenses to determine our ability to cede unpaid losses and loss adjustment expenses under our existing reinsurance contracts. This method is continually reviewed and updated and any resulting adjustments are reflected in earnings in the period identified. Reinsurance premiums, commissions and expense reimbursements are accounted for on a basis consistent with those used in accounting for the original policies issued and the term of the reinsurance contracts. Amounts recoverable from reinsurers for losses and loss adjustment expenses for which our insurance and reinsurance subsidiaries have not been relieved of their legal obligations to the policyholder are reported as assets. On November 9, 2022, the Company closed on the U.S. LPT with Enstar covering a majority of the Company’s U.S. casualty insurance reserves, including construction, for accident years 2011 to 2019. Earned Premiums Premium revenue is generally recognized ratably over the policy period. Premiums that have yet to be earned are reported as Unearned premiums in our Consolidated Balance Sheets . Assumed reinstatement premiums that reinstate coverage are written and earned at the time the associated loss event occurs. The original premium is earned over the remaining exposure period of the contract. Reinstatement premiums are estimated based upon contract terms for reported losses and estimated for incurred but not reported losses. Non-Operating Expenses Non-operating expenses represent costs not associated with our ongoing insurance or other operations, including severance expenses, certain legal costs, merger and acquisition and other transaction-related expenses, and certain non-recurring expenses. As such, non-operating expenses have been excluded from the calculation of our expense ratio. These non-recurring costs are included in the line item Non-operating expenses in the Company’s Consolidated Statements of Income (Loss). Foreign Currency Exchange The reporting currency of the Company is the U.S. dollar (“USD”). USD is the functional currency of all but one of our remaining foreign operations. For foreign operations with the U.S. dollar as the functional currency, monetary assets and liabilities that are denominated in local currencies are remeasured at the exchange rates in effect at the balance sheet date. The resulting gains and losses from changes in the foreign exchange rates are reflected in net income. Non-monetary assets and liabilities are not remeasured. In the case of our non-USD denominated available-for-sale investments, the change in exchange rates between the local currency and USD at each balance sheet date represents an unrealized appreciation or depreciation in value of these securities and is included as a component of Accumulated other comprehensive income (loss) on our Consolidated Balance Sheets. Revenues and expenses denominated in foreign currencies are translated at the prevailing exchange rate during the period with the resulting foreign exchange gains and losses included in net income (loss) for the period. Translation gains and losses related to our operations denominated in local currencies are recorded as a component of stockholders’ equity in our Consolidated Balance Sheets. At December 31, 2024 and 2023, the foreign currency translation adjustments were a loss of $0.4 million and income of $0.1 million, respectively.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net income or loss in the period in which the change is enacted. We recognize interest expense and penalties related to the unrecognized tax benefits in Interest expense and Underwriting, acquisition and general expenses , respectively, in our Consolidated Statements of Income (Loss). We recognize valuation allowance in Income tax provision (benefit) in our Consolidated Statements of Income (Loss). Supplemental Cash Flow Information Interest paid and income taxes paid (recovered) were as follows: Successor Predecessor For the Year Ended Period from Period from For the Year Ended December 31, 2024 November 16, 2023 through December 31, 2023 January 1, 2023 through November 15, 2023 December 31, 2022 (in millions) Senior unsecured fixed rate notes $ 9.3 $ 1.2 $ 8.2 $ 9.3 Junior subordinated debentures 24.4 4.1 19.3 13.5 Other indebtedness 1.9 — 0.8 1.3 Total interest paid $ 35.6 $ 5.3 $ 28.3 $ 24.1 Income taxes paid 0.1 0.1 0.2 26.2 Income 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4" customWidth="1" min="6" max="6"/>
  </cols>
  <sheetData>
    <row r="1">
      <c r="A1" s="1" t="inlineStr">
        <is>
          <t>Accumulated Other Comprehensive Income (Loss) - Schedule of Amounts Reclassified from Accumulated Other Comprehensive Income (Loss) (Detail) - USD ($) $ in Millions</t>
        </is>
      </c>
      <c r="B1" s="2" t="inlineStr">
        <is>
          <t>1 Months Ended</t>
        </is>
      </c>
      <c r="C1" s="2" t="inlineStr">
        <is>
          <t>2 Months Ended</t>
        </is>
      </c>
      <c r="D1" s="2" t="inlineStr">
        <is>
          <t>11 Months Ended</t>
        </is>
      </c>
      <c r="E1" s="2" t="inlineStr">
        <is>
          <t>12 Months Ended</t>
        </is>
      </c>
    </row>
    <row r="2">
      <c r="B2" s="2" t="inlineStr">
        <is>
          <t>Dec. 31, 2023</t>
        </is>
      </c>
      <c r="C2" s="2" t="inlineStr">
        <is>
          <t>Dec. 31, 2023</t>
        </is>
      </c>
      <c r="D2" s="2" t="inlineStr">
        <is>
          <t>Nov. 15, 2023</t>
        </is>
      </c>
      <c r="E2" s="2" t="inlineStr">
        <is>
          <t>Dec. 31, 2024</t>
        </is>
      </c>
      <c r="F2" s="2" t="inlineStr">
        <is>
          <t>Dec. 31, 2022</t>
        </is>
      </c>
    </row>
    <row r="3">
      <c r="A3" s="3" t="inlineStr">
        <is>
          <t>Unrealized gains and losses on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vestment and other (gains) losses</t>
        </is>
      </c>
      <c r="B4" s="4" t="inlineStr">
        <is>
          <t xml:space="preserve"> </t>
        </is>
      </c>
      <c r="C4" s="7" t="n">
        <v>0.3</v>
      </c>
      <c r="D4" s="7" t="n">
        <v>22.7</v>
      </c>
      <c r="E4" s="5" t="n">
        <v>-20</v>
      </c>
      <c r="F4" s="7" t="n">
        <v>115.3</v>
      </c>
    </row>
    <row r="5">
      <c r="A5" s="4" t="inlineStr">
        <is>
          <t>Income tax provision (benefit)</t>
        </is>
      </c>
      <c r="B5" s="4" t="inlineStr">
        <is>
          <t xml:space="preserve"> </t>
        </is>
      </c>
      <c r="C5" s="8" t="n">
        <v>1.3</v>
      </c>
      <c r="D5" s="8" t="n">
        <v>0.3</v>
      </c>
      <c r="E5" s="8" t="n">
        <v>-42.2</v>
      </c>
      <c r="F5" s="6" t="n">
        <v>-8</v>
      </c>
    </row>
    <row r="6">
      <c r="A6" s="4" t="inlineStr">
        <is>
          <t>Total, net of taxes</t>
        </is>
      </c>
      <c r="B6" s="7" t="n">
        <v>-0.9</v>
      </c>
      <c r="C6" s="8" t="n">
        <v>-0.9</v>
      </c>
      <c r="D6" s="8" t="n">
        <v>210.4</v>
      </c>
      <c r="E6" s="8" t="n">
        <v>148.1</v>
      </c>
      <c r="F6" s="8" t="n">
        <v>175.2</v>
      </c>
    </row>
    <row r="7">
      <c r="A7" s="4" t="inlineStr">
        <is>
          <t>Reclassification out of accumulated other comprehensive incom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Unrealized gains and losses on secur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net of taxes</t>
        </is>
      </c>
      <c r="B9" s="4" t="inlineStr">
        <is>
          <t xml:space="preserve"> </t>
        </is>
      </c>
      <c r="C9" s="8" t="n">
        <v>-0.1</v>
      </c>
      <c r="D9" s="8" t="n">
        <v>22.1</v>
      </c>
      <c r="E9" s="8" t="n">
        <v>-6.9</v>
      </c>
      <c r="F9" s="8" t="n">
        <v>66.2</v>
      </c>
    </row>
    <row r="10">
      <c r="A10" s="4" t="inlineStr">
        <is>
          <t>Unrealized Holding Gains (Losses) on Securities | Reclassification out of accumulated other comprehensive incom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Unrealized gains and losses on secur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vestment and other (gains) losses</t>
        </is>
      </c>
      <c r="B12" s="4" t="inlineStr">
        <is>
          <t xml:space="preserve"> </t>
        </is>
      </c>
      <c r="C12" s="8" t="n">
        <v>-0.1</v>
      </c>
      <c r="D12" s="6" t="n">
        <v>28</v>
      </c>
      <c r="E12" s="8" t="n">
        <v>-8.699999999999999</v>
      </c>
      <c r="F12" s="8" t="n">
        <v>43.6</v>
      </c>
    </row>
    <row r="13">
      <c r="A13" s="4" t="inlineStr">
        <is>
          <t>Income tax provision (benefit)</t>
        </is>
      </c>
      <c r="B13" s="4" t="inlineStr">
        <is>
          <t xml:space="preserve"> </t>
        </is>
      </c>
      <c r="C13" s="6" t="n">
        <v>0</v>
      </c>
      <c r="D13" s="8" t="n">
        <v>-5.9</v>
      </c>
      <c r="E13" s="8" t="n">
        <v>1.8</v>
      </c>
      <c r="F13" s="8" t="n">
        <v>-9.199999999999999</v>
      </c>
    </row>
    <row r="14">
      <c r="A14" s="4" t="inlineStr">
        <is>
          <t>Foreign Currency Translation Adjustments | Reclassification out of accumulated other comprehensive incom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Unrealized gains and losses on secur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vestment and other (gains) losses</t>
        </is>
      </c>
      <c r="B16" s="4" t="inlineStr">
        <is>
          <t xml:space="preserve"> </t>
        </is>
      </c>
      <c r="C16" s="5" t="n">
        <v>0</v>
      </c>
      <c r="D16" s="5" t="n">
        <v>0</v>
      </c>
      <c r="E16" s="5" t="n">
        <v>0</v>
      </c>
      <c r="F16" s="7" t="n">
        <v>31.8</v>
      </c>
    </row>
  </sheetData>
  <mergeCells count="2">
    <mergeCell ref="E1:F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Underwriting, Acquisition and General Expenses (Detail) - USD ($) $ in Millions</t>
        </is>
      </c>
      <c r="B1" s="2" t="inlineStr">
        <is>
          <t>2 Months Ended</t>
        </is>
      </c>
      <c r="C1" s="2" t="inlineStr">
        <is>
          <t>11 Months Ended</t>
        </is>
      </c>
      <c r="D1" s="2" t="inlineStr">
        <is>
          <t>12 Months Ended</t>
        </is>
      </c>
    </row>
    <row r="2">
      <c r="B2" s="2" t="inlineStr">
        <is>
          <t>Dec. 31, 2023</t>
        </is>
      </c>
      <c r="C2" s="2" t="inlineStr">
        <is>
          <t>Nov. 15, 2023</t>
        </is>
      </c>
      <c r="D2" s="2" t="inlineStr">
        <is>
          <t>Dec. 31, 2024</t>
        </is>
      </c>
      <c r="E2" s="2" t="inlineStr">
        <is>
          <t>Dec. 31, 2022</t>
        </is>
      </c>
    </row>
    <row r="3">
      <c r="A3" s="3" t="inlineStr">
        <is>
          <t>Underwriting Acquisition And Insurance Expenses [Abstract]</t>
        </is>
      </c>
      <c r="B3" s="4" t="inlineStr">
        <is>
          <t xml:space="preserve"> </t>
        </is>
      </c>
      <c r="C3" s="4" t="inlineStr">
        <is>
          <t xml:space="preserve"> </t>
        </is>
      </c>
      <c r="D3" s="4" t="inlineStr">
        <is>
          <t xml:space="preserve"> </t>
        </is>
      </c>
      <c r="E3" s="4" t="inlineStr">
        <is>
          <t xml:space="preserve"> </t>
        </is>
      </c>
    </row>
    <row r="4">
      <c r="A4" s="4" t="inlineStr">
        <is>
          <t>Commissions</t>
        </is>
      </c>
      <c r="B4" s="7" t="n">
        <v>12.7</v>
      </c>
      <c r="C4" s="7" t="n">
        <v>141.7</v>
      </c>
      <c r="D4" s="7" t="n">
        <v>89.59999999999999</v>
      </c>
      <c r="E4" s="7" t="n">
        <v>280.2</v>
      </c>
    </row>
    <row r="5">
      <c r="A5" s="4" t="inlineStr">
        <is>
          <t>Other underwriting and insurance expenses</t>
        </is>
      </c>
      <c r="B5" s="8" t="n">
        <v>33.8</v>
      </c>
      <c r="C5" s="8" t="n">
        <v>268.3</v>
      </c>
      <c r="D5" s="8" t="n">
        <v>260.3</v>
      </c>
      <c r="E5" s="6" t="n">
        <v>401</v>
      </c>
    </row>
    <row r="6">
      <c r="A6" s="4" t="inlineStr">
        <is>
          <t>Amortization of value of business acquired and other intangible assets</t>
        </is>
      </c>
      <c r="B6" s="8" t="n">
        <v>37.9</v>
      </c>
      <c r="C6" s="6" t="n">
        <v>0</v>
      </c>
      <c r="D6" s="6" t="n">
        <v>172</v>
      </c>
      <c r="E6" s="6" t="n">
        <v>0</v>
      </c>
    </row>
    <row r="7">
      <c r="A7" s="4" t="inlineStr">
        <is>
          <t>Underwriting, acquisition and insurance expenses, total</t>
        </is>
      </c>
      <c r="B7" s="8" t="n">
        <v>84.40000000000001</v>
      </c>
      <c r="C7" s="6" t="n">
        <v>410</v>
      </c>
      <c r="D7" s="8" t="n">
        <v>521.9</v>
      </c>
      <c r="E7" s="8" t="n">
        <v>681.2</v>
      </c>
    </row>
    <row r="8">
      <c r="A8" s="4" t="inlineStr">
        <is>
          <t>Net deferral of policy acquisition costs</t>
        </is>
      </c>
      <c r="B8" s="8" t="n">
        <v>-7.2</v>
      </c>
      <c r="C8" s="6" t="n">
        <v>9</v>
      </c>
      <c r="D8" s="8" t="n">
        <v>-44.9</v>
      </c>
      <c r="E8" s="8" t="n">
        <v>-10.5</v>
      </c>
    </row>
    <row r="9">
      <c r="A9" s="4" t="inlineStr">
        <is>
          <t>Total underwriting, acquisition and general expenses</t>
        </is>
      </c>
      <c r="B9" s="7" t="n">
        <v>77.2</v>
      </c>
      <c r="C9" s="5" t="n">
        <v>419</v>
      </c>
      <c r="D9" s="5" t="n">
        <v>477</v>
      </c>
      <c r="E9" s="7" t="n">
        <v>670.7</v>
      </c>
    </row>
  </sheetData>
  <mergeCells count="2">
    <mergeCell ref="D1:E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Schedule of Income Tax (Benefit) Provision Expense (Detail) - USD ($) $ in Millions</t>
        </is>
      </c>
      <c r="B1" s="2" t="inlineStr">
        <is>
          <t>2 Months Ended</t>
        </is>
      </c>
      <c r="C1" s="2" t="inlineStr">
        <is>
          <t>11 Months Ended</t>
        </is>
      </c>
      <c r="D1" s="2" t="inlineStr">
        <is>
          <t>12 Months Ended</t>
        </is>
      </c>
    </row>
    <row r="2">
      <c r="B2" s="2" t="inlineStr">
        <is>
          <t>Dec. 31, 2023</t>
        </is>
      </c>
      <c r="C2" s="2" t="inlineStr">
        <is>
          <t>Nov. 15, 2023</t>
        </is>
      </c>
      <c r="D2" s="2" t="inlineStr">
        <is>
          <t>Dec. 31, 2024</t>
        </is>
      </c>
      <c r="E2" s="2" t="inlineStr">
        <is>
          <t>Dec. 31, 2022</t>
        </is>
      </c>
    </row>
    <row r="3">
      <c r="A3" s="3" t="inlineStr">
        <is>
          <t>Current income tax provision (benefit) related to:</t>
        </is>
      </c>
      <c r="B3" s="4" t="inlineStr">
        <is>
          <t xml:space="preserve"> </t>
        </is>
      </c>
      <c r="C3" s="4" t="inlineStr">
        <is>
          <t xml:space="preserve"> </t>
        </is>
      </c>
      <c r="D3" s="4" t="inlineStr">
        <is>
          <t xml:space="preserve"> </t>
        </is>
      </c>
      <c r="E3" s="4" t="inlineStr">
        <is>
          <t xml:space="preserve"> </t>
        </is>
      </c>
    </row>
    <row r="4">
      <c r="A4" s="4" t="inlineStr">
        <is>
          <t>United States (Federal)</t>
        </is>
      </c>
      <c r="B4" s="7" t="n">
        <v>4.2</v>
      </c>
      <c r="C4" s="7" t="n">
        <v>15.1</v>
      </c>
      <c r="D4" s="7" t="n">
        <v>-0.2</v>
      </c>
      <c r="E4" s="5" t="n">
        <v>-21</v>
      </c>
    </row>
    <row r="5">
      <c r="A5" s="4" t="inlineStr">
        <is>
          <t>United States (State)</t>
        </is>
      </c>
      <c r="B5" s="8" t="n">
        <v>-4.2</v>
      </c>
      <c r="C5" s="8" t="n">
        <v>0.1</v>
      </c>
      <c r="D5" s="8" t="n">
        <v>-0.2</v>
      </c>
      <c r="E5" s="8" t="n">
        <v>0.1</v>
      </c>
    </row>
    <row r="6">
      <c r="A6" s="4" t="inlineStr">
        <is>
          <t>United Kingdom</t>
        </is>
      </c>
      <c r="B6" s="6" t="n">
        <v>0</v>
      </c>
      <c r="C6" s="8" t="n">
        <v>-0.1</v>
      </c>
      <c r="D6" s="6" t="n">
        <v>0</v>
      </c>
      <c r="E6" s="8" t="n">
        <v>-0.8</v>
      </c>
    </row>
    <row r="7">
      <c r="A7" s="4" t="inlineStr">
        <is>
          <t>Other jurisdictions</t>
        </is>
      </c>
      <c r="B7" s="6" t="n">
        <v>0</v>
      </c>
      <c r="C7" s="8" t="n">
        <v>0.1</v>
      </c>
      <c r="D7" s="6" t="n">
        <v>0</v>
      </c>
      <c r="E7" s="8" t="n">
        <v>-1.7</v>
      </c>
    </row>
    <row r="8">
      <c r="A8" s="4" t="inlineStr">
        <is>
          <t>Total current income tax provision</t>
        </is>
      </c>
      <c r="B8" s="6" t="n">
        <v>0</v>
      </c>
      <c r="C8" s="8" t="n">
        <v>15.2</v>
      </c>
      <c r="D8" s="8" t="n">
        <v>-0.4</v>
      </c>
      <c r="E8" s="8" t="n">
        <v>-23.4</v>
      </c>
    </row>
    <row r="9">
      <c r="A9" s="3" t="inlineStr">
        <is>
          <t>Deferred income tax provision (benefit) related to:</t>
        </is>
      </c>
      <c r="B9" s="4" t="inlineStr">
        <is>
          <t xml:space="preserve"> </t>
        </is>
      </c>
      <c r="C9" s="4" t="inlineStr">
        <is>
          <t xml:space="preserve"> </t>
        </is>
      </c>
      <c r="D9" s="4" t="inlineStr">
        <is>
          <t xml:space="preserve"> </t>
        </is>
      </c>
      <c r="E9" s="4" t="inlineStr">
        <is>
          <t xml:space="preserve"> </t>
        </is>
      </c>
    </row>
    <row r="10">
      <c r="A10" s="4" t="inlineStr">
        <is>
          <t>United States</t>
        </is>
      </c>
      <c r="B10" s="8" t="n">
        <v>1.3</v>
      </c>
      <c r="C10" s="8" t="n">
        <v>-7.9</v>
      </c>
      <c r="D10" s="8" t="n">
        <v>-41.8</v>
      </c>
      <c r="E10" s="6" t="n">
        <v>6</v>
      </c>
    </row>
    <row r="11">
      <c r="A11" s="4" t="inlineStr">
        <is>
          <t>United Kingdom</t>
        </is>
      </c>
      <c r="B11" s="6" t="n">
        <v>0</v>
      </c>
      <c r="C11" s="6" t="n">
        <v>-7</v>
      </c>
      <c r="D11" s="6" t="n">
        <v>0</v>
      </c>
      <c r="E11" s="8" t="n">
        <v>7.3</v>
      </c>
    </row>
    <row r="12">
      <c r="A12" s="4" t="inlineStr">
        <is>
          <t>Other jurisdictions</t>
        </is>
      </c>
      <c r="B12" s="6" t="n">
        <v>0</v>
      </c>
      <c r="C12" s="6" t="n">
        <v>0</v>
      </c>
      <c r="D12" s="6" t="n">
        <v>0</v>
      </c>
      <c r="E12" s="8" t="n">
        <v>2.1</v>
      </c>
    </row>
    <row r="13">
      <c r="A13" s="4" t="inlineStr">
        <is>
          <t>Total deferred income tax (benefit)</t>
        </is>
      </c>
      <c r="B13" s="8" t="n">
        <v>1.3</v>
      </c>
      <c r="C13" s="8" t="n">
        <v>-14.9</v>
      </c>
      <c r="D13" s="8" t="n">
        <v>-41.8</v>
      </c>
      <c r="E13" s="8" t="n">
        <v>15.4</v>
      </c>
    </row>
    <row r="14">
      <c r="A14" s="4" t="inlineStr">
        <is>
          <t>Income tax provision (benefit)</t>
        </is>
      </c>
      <c r="B14" s="7" t="n">
        <v>1.3</v>
      </c>
      <c r="C14" s="7" t="n">
        <v>0.3</v>
      </c>
      <c r="D14" s="7" t="n">
        <v>-42.2</v>
      </c>
      <c r="E14" s="5" t="n">
        <v>-8</v>
      </c>
    </row>
  </sheetData>
  <mergeCells count="2">
    <mergeCell ref="D1:E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Schedule of Pre-Tax Income (Loss) and Effective Income Tax Rates (Detail) - USD ($) $ in Millions</t>
        </is>
      </c>
      <c r="B1" s="2" t="inlineStr">
        <is>
          <t>2 Months Ended</t>
        </is>
      </c>
      <c r="C1" s="2" t="inlineStr">
        <is>
          <t>11 Months Ended</t>
        </is>
      </c>
      <c r="D1" s="2" t="inlineStr">
        <is>
          <t>12 Months Ended</t>
        </is>
      </c>
    </row>
    <row r="2">
      <c r="B2" s="2" t="inlineStr">
        <is>
          <t>Dec. 31, 2023</t>
        </is>
      </c>
      <c r="C2" s="2" t="inlineStr">
        <is>
          <t>Nov. 15, 2023</t>
        </is>
      </c>
      <c r="D2" s="2" t="inlineStr">
        <is>
          <t>Dec. 31, 2024</t>
        </is>
      </c>
      <c r="E2" s="2" t="inlineStr">
        <is>
          <t>Dec. 31, 2022</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Pre-Tax Income (Loss)</t>
        </is>
      </c>
      <c r="B4" s="7" t="n">
        <v>2.2</v>
      </c>
      <c r="C4" s="7" t="n">
        <v>-210.1</v>
      </c>
      <c r="D4" s="7" t="n">
        <v>-190.3</v>
      </c>
      <c r="E4" s="7" t="n">
        <v>-183.2</v>
      </c>
    </row>
    <row r="5">
      <c r="A5" s="4" t="inlineStr">
        <is>
          <t>Effective Tax Rate</t>
        </is>
      </c>
      <c r="B5" s="13" t="n">
        <v>0.591</v>
      </c>
      <c r="C5" s="13" t="n">
        <v>0.001</v>
      </c>
      <c r="D5" s="13" t="n">
        <v>0.222</v>
      </c>
      <c r="E5" s="13" t="n">
        <v>0.043</v>
      </c>
    </row>
    <row r="6">
      <c r="A6" s="4" t="inlineStr">
        <is>
          <t>Bermuda</t>
        </is>
      </c>
      <c r="B6" s="4" t="inlineStr">
        <is>
          <t xml:space="preserve"> </t>
        </is>
      </c>
      <c r="C6" s="4" t="inlineStr">
        <is>
          <t xml:space="preserve"> </t>
        </is>
      </c>
      <c r="D6" s="4" t="inlineStr">
        <is>
          <t xml:space="preserve"> </t>
        </is>
      </c>
      <c r="E6" s="4" t="inlineStr">
        <is>
          <t xml:space="preserve"> </t>
        </is>
      </c>
    </row>
    <row r="7">
      <c r="A7" s="3" t="inlineStr">
        <is>
          <t>Income Tax Examination [Line Items]</t>
        </is>
      </c>
      <c r="B7" s="4" t="inlineStr">
        <is>
          <t xml:space="preserve"> </t>
        </is>
      </c>
      <c r="C7" s="4" t="inlineStr">
        <is>
          <t xml:space="preserve"> </t>
        </is>
      </c>
      <c r="D7" s="4" t="inlineStr">
        <is>
          <t xml:space="preserve"> </t>
        </is>
      </c>
      <c r="E7" s="4" t="inlineStr">
        <is>
          <t xml:space="preserve"> </t>
        </is>
      </c>
    </row>
    <row r="8">
      <c r="A8" s="4" t="inlineStr">
        <is>
          <t>Pre-Tax Income (Loss)</t>
        </is>
      </c>
      <c r="B8" s="7" t="n">
        <v>-11.3</v>
      </c>
      <c r="C8" s="7" t="n">
        <v>-90.3</v>
      </c>
      <c r="D8" s="5" t="n">
        <v>0</v>
      </c>
      <c r="E8" s="5" t="n">
        <v>-76</v>
      </c>
    </row>
    <row r="9">
      <c r="A9" s="4" t="inlineStr">
        <is>
          <t>Effective Tax Rate</t>
        </is>
      </c>
      <c r="B9" s="11" t="n">
        <v>0</v>
      </c>
      <c r="C9" s="11" t="n">
        <v>0</v>
      </c>
      <c r="D9" s="11" t="n">
        <v>0</v>
      </c>
      <c r="E9" s="11" t="n">
        <v>0</v>
      </c>
    </row>
    <row r="10">
      <c r="A10" s="4" t="inlineStr">
        <is>
          <t>United States (Federal)</t>
        </is>
      </c>
      <c r="B10" s="4" t="inlineStr">
        <is>
          <t xml:space="preserve"> </t>
        </is>
      </c>
      <c r="C10" s="4" t="inlineStr">
        <is>
          <t xml:space="preserve"> </t>
        </is>
      </c>
      <c r="D10" s="4" t="inlineStr">
        <is>
          <t xml:space="preserve"> </t>
        </is>
      </c>
      <c r="E10" s="4" t="inlineStr">
        <is>
          <t xml:space="preserve"> </t>
        </is>
      </c>
    </row>
    <row r="11">
      <c r="A11" s="3" t="inlineStr">
        <is>
          <t>Income Tax Examination [Line Items]</t>
        </is>
      </c>
      <c r="B11" s="4" t="inlineStr">
        <is>
          <t xml:space="preserve"> </t>
        </is>
      </c>
      <c r="C11" s="4" t="inlineStr">
        <is>
          <t xml:space="preserve"> </t>
        </is>
      </c>
      <c r="D11" s="4" t="inlineStr">
        <is>
          <t xml:space="preserve"> </t>
        </is>
      </c>
      <c r="E11" s="4" t="inlineStr">
        <is>
          <t xml:space="preserve"> </t>
        </is>
      </c>
    </row>
    <row r="12">
      <c r="A12" s="4" t="inlineStr">
        <is>
          <t>Pre-Tax Income (Loss)</t>
        </is>
      </c>
      <c r="B12" s="7" t="n">
        <v>14.3</v>
      </c>
      <c r="C12" s="7" t="n">
        <v>-96.90000000000001</v>
      </c>
      <c r="D12" s="7" t="n">
        <v>-183.6</v>
      </c>
      <c r="E12" s="7" t="n">
        <v>-83.2</v>
      </c>
    </row>
    <row r="13">
      <c r="A13" s="4" t="inlineStr">
        <is>
          <t>Effective Tax Rate</t>
        </is>
      </c>
      <c r="B13" s="11" t="n">
        <v>0.09</v>
      </c>
      <c r="C13" s="4" t="inlineStr">
        <is>
          <t>(7.50%)</t>
        </is>
      </c>
      <c r="D13" s="11" t="n">
        <v>0.23</v>
      </c>
      <c r="E13" s="13" t="n">
        <v>0.179</v>
      </c>
    </row>
    <row r="14">
      <c r="A14" s="4" t="inlineStr">
        <is>
          <t>United Kingdom</t>
        </is>
      </c>
      <c r="B14" s="4" t="inlineStr">
        <is>
          <t xml:space="preserve"> </t>
        </is>
      </c>
      <c r="C14" s="4" t="inlineStr">
        <is>
          <t xml:space="preserve"> </t>
        </is>
      </c>
      <c r="D14" s="4" t="inlineStr">
        <is>
          <t xml:space="preserve"> </t>
        </is>
      </c>
      <c r="E14" s="4" t="inlineStr">
        <is>
          <t xml:space="preserve"> </t>
        </is>
      </c>
    </row>
    <row r="15">
      <c r="A15" s="3" t="inlineStr">
        <is>
          <t>Income Tax Examination [Line Items]</t>
        </is>
      </c>
      <c r="B15" s="4" t="inlineStr">
        <is>
          <t xml:space="preserve"> </t>
        </is>
      </c>
      <c r="C15" s="4" t="inlineStr">
        <is>
          <t xml:space="preserve"> </t>
        </is>
      </c>
      <c r="D15" s="4" t="inlineStr">
        <is>
          <t xml:space="preserve"> </t>
        </is>
      </c>
      <c r="E15" s="4" t="inlineStr">
        <is>
          <t xml:space="preserve"> </t>
        </is>
      </c>
    </row>
    <row r="16">
      <c r="A16" s="4" t="inlineStr">
        <is>
          <t>Pre-Tax Income (Loss)</t>
        </is>
      </c>
      <c r="B16" s="7" t="n">
        <v>-1.3</v>
      </c>
      <c r="C16" s="7" t="n">
        <v>-23.2</v>
      </c>
      <c r="D16" s="7" t="n">
        <v>-3.1</v>
      </c>
      <c r="E16" s="7" t="n">
        <v>23.4</v>
      </c>
    </row>
    <row r="17">
      <c r="A17" s="4" t="inlineStr">
        <is>
          <t>Effective Tax Rate</t>
        </is>
      </c>
      <c r="B17" s="11" t="n">
        <v>0</v>
      </c>
      <c r="C17" s="13" t="n">
        <v>0.304</v>
      </c>
      <c r="D17" s="11" t="n">
        <v>0</v>
      </c>
      <c r="E17" s="13" t="n">
        <v>0.279</v>
      </c>
    </row>
    <row r="18">
      <c r="A18" s="4" t="inlineStr">
        <is>
          <t>Barbados</t>
        </is>
      </c>
      <c r="B18" s="4" t="inlineStr">
        <is>
          <t xml:space="preserve"> </t>
        </is>
      </c>
      <c r="C18" s="4" t="inlineStr">
        <is>
          <t xml:space="preserve"> </t>
        </is>
      </c>
      <c r="D18" s="4" t="inlineStr">
        <is>
          <t xml:space="preserve"> </t>
        </is>
      </c>
      <c r="E18" s="4" t="inlineStr">
        <is>
          <t xml:space="preserve"> </t>
        </is>
      </c>
    </row>
    <row r="19">
      <c r="A19" s="3" t="inlineStr">
        <is>
          <t>Income Tax Examination [Line Items]</t>
        </is>
      </c>
      <c r="B19" s="4" t="inlineStr">
        <is>
          <t xml:space="preserve"> </t>
        </is>
      </c>
      <c r="C19" s="4" t="inlineStr">
        <is>
          <t xml:space="preserve"> </t>
        </is>
      </c>
      <c r="D19" s="4" t="inlineStr">
        <is>
          <t xml:space="preserve"> </t>
        </is>
      </c>
      <c r="E19" s="4" t="inlineStr">
        <is>
          <t xml:space="preserve"> </t>
        </is>
      </c>
    </row>
    <row r="20">
      <c r="A20" s="4" t="inlineStr">
        <is>
          <t>Pre-Tax Income (Loss)</t>
        </is>
      </c>
      <c r="B20" s="7" t="n">
        <v>0.1</v>
      </c>
      <c r="C20" s="7" t="n">
        <v>0.1</v>
      </c>
      <c r="D20" s="5" t="n">
        <v>0</v>
      </c>
      <c r="E20" s="7" t="n">
        <v>-4.5</v>
      </c>
    </row>
    <row r="21">
      <c r="A21" s="4" t="inlineStr">
        <is>
          <t>Effective Tax Rate</t>
        </is>
      </c>
      <c r="B21" s="11" t="n">
        <v>0</v>
      </c>
      <c r="C21" s="11" t="n">
        <v>0</v>
      </c>
      <c r="D21" s="11" t="n">
        <v>0</v>
      </c>
      <c r="E21" s="11" t="n">
        <v>0</v>
      </c>
    </row>
    <row r="22">
      <c r="A22" s="4" t="inlineStr">
        <is>
          <t>Brazil</t>
        </is>
      </c>
      <c r="B22" s="4" t="inlineStr">
        <is>
          <t xml:space="preserve"> </t>
        </is>
      </c>
      <c r="C22" s="4" t="inlineStr">
        <is>
          <t xml:space="preserve"> </t>
        </is>
      </c>
      <c r="D22" s="4" t="inlineStr">
        <is>
          <t xml:space="preserve"> </t>
        </is>
      </c>
      <c r="E22" s="4" t="inlineStr">
        <is>
          <t xml:space="preserve"> </t>
        </is>
      </c>
    </row>
    <row r="23">
      <c r="A23" s="3" t="inlineStr">
        <is>
          <t>Income Tax Examination [Line Items]</t>
        </is>
      </c>
      <c r="B23" s="4" t="inlineStr">
        <is>
          <t xml:space="preserve"> </t>
        </is>
      </c>
      <c r="C23" s="4" t="inlineStr">
        <is>
          <t xml:space="preserve"> </t>
        </is>
      </c>
      <c r="D23" s="4" t="inlineStr">
        <is>
          <t xml:space="preserve"> </t>
        </is>
      </c>
      <c r="E23" s="4" t="inlineStr">
        <is>
          <t xml:space="preserve"> </t>
        </is>
      </c>
    </row>
    <row r="24">
      <c r="A24" s="4" t="inlineStr">
        <is>
          <t>Pre-Tax Income (Loss)</t>
        </is>
      </c>
      <c r="B24" s="5" t="n">
        <v>0</v>
      </c>
      <c r="C24" s="5" t="n">
        <v>0</v>
      </c>
      <c r="D24" s="5" t="n">
        <v>0</v>
      </c>
      <c r="E24" s="7" t="n">
        <v>-0.1</v>
      </c>
    </row>
    <row r="25">
      <c r="A25" s="4" t="inlineStr">
        <is>
          <t>Effective Tax Rate</t>
        </is>
      </c>
      <c r="B25" s="11" t="n">
        <v>0</v>
      </c>
      <c r="C25" s="11" t="n">
        <v>0</v>
      </c>
      <c r="D25" s="11" t="n">
        <v>0</v>
      </c>
      <c r="E25" s="4" t="inlineStr">
        <is>
          <t>(422.40%)</t>
        </is>
      </c>
    </row>
    <row r="26">
      <c r="A26" s="4" t="inlineStr">
        <is>
          <t>United Arab Emirates</t>
        </is>
      </c>
      <c r="B26" s="4" t="inlineStr">
        <is>
          <t xml:space="preserve"> </t>
        </is>
      </c>
      <c r="C26" s="4" t="inlineStr">
        <is>
          <t xml:space="preserve"> </t>
        </is>
      </c>
      <c r="D26" s="4" t="inlineStr">
        <is>
          <t xml:space="preserve"> </t>
        </is>
      </c>
      <c r="E26" s="4" t="inlineStr">
        <is>
          <t xml:space="preserve"> </t>
        </is>
      </c>
    </row>
    <row r="27">
      <c r="A27" s="3" t="inlineStr">
        <is>
          <t>Income Tax Examination [Line Items]</t>
        </is>
      </c>
      <c r="B27" s="4" t="inlineStr">
        <is>
          <t xml:space="preserve"> </t>
        </is>
      </c>
      <c r="C27" s="4" t="inlineStr">
        <is>
          <t xml:space="preserve"> </t>
        </is>
      </c>
      <c r="D27" s="4" t="inlineStr">
        <is>
          <t xml:space="preserve"> </t>
        </is>
      </c>
      <c r="E27" s="4" t="inlineStr">
        <is>
          <t xml:space="preserve"> </t>
        </is>
      </c>
    </row>
    <row r="28">
      <c r="A28" s="4" t="inlineStr">
        <is>
          <t>Pre-Tax Income (Loss)</t>
        </is>
      </c>
      <c r="B28" s="5" t="n">
        <v>0</v>
      </c>
      <c r="C28" s="7" t="n">
        <v>0.3</v>
      </c>
      <c r="D28" s="5" t="n">
        <v>0</v>
      </c>
      <c r="E28" s="7" t="n">
        <v>1.4</v>
      </c>
    </row>
    <row r="29">
      <c r="A29" s="4" t="inlineStr">
        <is>
          <t>Effective Tax Rate</t>
        </is>
      </c>
      <c r="B29" s="11" t="n">
        <v>0</v>
      </c>
      <c r="C29" s="11" t="n">
        <v>0</v>
      </c>
      <c r="D29" s="11" t="n">
        <v>0</v>
      </c>
      <c r="E29" s="11" t="n">
        <v>0</v>
      </c>
    </row>
    <row r="30">
      <c r="A30" s="4" t="inlineStr">
        <is>
          <t>Ireland</t>
        </is>
      </c>
      <c r="B30" s="4" t="inlineStr">
        <is>
          <t xml:space="preserve"> </t>
        </is>
      </c>
      <c r="C30" s="4" t="inlineStr">
        <is>
          <t xml:space="preserve"> </t>
        </is>
      </c>
      <c r="D30" s="4" t="inlineStr">
        <is>
          <t xml:space="preserve"> </t>
        </is>
      </c>
      <c r="E30" s="4" t="inlineStr">
        <is>
          <t xml:space="preserve"> </t>
        </is>
      </c>
    </row>
    <row r="31">
      <c r="A31" s="3" t="inlineStr">
        <is>
          <t>Income Tax Examination [Line Items]</t>
        </is>
      </c>
      <c r="B31" s="4" t="inlineStr">
        <is>
          <t xml:space="preserve"> </t>
        </is>
      </c>
      <c r="C31" s="4" t="inlineStr">
        <is>
          <t xml:space="preserve"> </t>
        </is>
      </c>
      <c r="D31" s="4" t="inlineStr">
        <is>
          <t xml:space="preserve"> </t>
        </is>
      </c>
      <c r="E31" s="4" t="inlineStr">
        <is>
          <t xml:space="preserve"> </t>
        </is>
      </c>
    </row>
    <row r="32">
      <c r="A32" s="4" t="inlineStr">
        <is>
          <t>Pre-Tax Income (Loss)</t>
        </is>
      </c>
      <c r="B32" s="7" t="n">
        <v>0.5</v>
      </c>
      <c r="C32" s="7" t="n">
        <v>-0.1</v>
      </c>
      <c r="D32" s="5" t="n">
        <v>0</v>
      </c>
      <c r="E32" s="7" t="n">
        <v>-39.1</v>
      </c>
    </row>
    <row r="33">
      <c r="A33" s="4" t="inlineStr">
        <is>
          <t>Effective Tax Rate</t>
        </is>
      </c>
      <c r="B33" s="11" t="n">
        <v>0</v>
      </c>
      <c r="C33" s="11" t="n">
        <v>0</v>
      </c>
      <c r="D33" s="11" t="n">
        <v>0</v>
      </c>
      <c r="E33" s="11" t="n">
        <v>0</v>
      </c>
    </row>
    <row r="34">
      <c r="A34" s="4" t="inlineStr">
        <is>
          <t>Italy</t>
        </is>
      </c>
      <c r="B34" s="4" t="inlineStr">
        <is>
          <t xml:space="preserve"> </t>
        </is>
      </c>
      <c r="C34" s="4" t="inlineStr">
        <is>
          <t xml:space="preserve"> </t>
        </is>
      </c>
      <c r="D34" s="4" t="inlineStr">
        <is>
          <t xml:space="preserve"> </t>
        </is>
      </c>
      <c r="E34" s="4" t="inlineStr">
        <is>
          <t xml:space="preserve"> </t>
        </is>
      </c>
    </row>
    <row r="35">
      <c r="A35" s="3" t="inlineStr">
        <is>
          <t>Income Tax Examination [Line Items]</t>
        </is>
      </c>
      <c r="B35" s="4" t="inlineStr">
        <is>
          <t xml:space="preserve"> </t>
        </is>
      </c>
      <c r="C35" s="4" t="inlineStr">
        <is>
          <t xml:space="preserve"> </t>
        </is>
      </c>
      <c r="D35" s="4" t="inlineStr">
        <is>
          <t xml:space="preserve"> </t>
        </is>
      </c>
      <c r="E35" s="4" t="inlineStr">
        <is>
          <t xml:space="preserve"> </t>
        </is>
      </c>
    </row>
    <row r="36">
      <c r="A36" s="4" t="inlineStr">
        <is>
          <t>Pre-Tax Income (Loss)</t>
        </is>
      </c>
      <c r="B36" s="7" t="n">
        <v>0.1</v>
      </c>
      <c r="C36" s="7" t="n">
        <v>0.1</v>
      </c>
      <c r="D36" s="7" t="n">
        <v>-3.6</v>
      </c>
      <c r="E36" s="7" t="n">
        <v>-0.9</v>
      </c>
    </row>
    <row r="37">
      <c r="A37" s="4" t="inlineStr">
        <is>
          <t>Effective Tax Rate</t>
        </is>
      </c>
      <c r="B37" s="13" t="n">
        <v>0.021</v>
      </c>
      <c r="C37" s="13" t="n">
        <v>0.503</v>
      </c>
      <c r="D37" s="4" t="inlineStr">
        <is>
          <t>(1.00%)</t>
        </is>
      </c>
      <c r="E37" s="4" t="inlineStr">
        <is>
          <t>(4.80%)</t>
        </is>
      </c>
    </row>
    <row r="38">
      <c r="A38" s="4" t="inlineStr">
        <is>
          <t>Malta</t>
        </is>
      </c>
      <c r="B38" s="4" t="inlineStr">
        <is>
          <t xml:space="preserve"> </t>
        </is>
      </c>
      <c r="C38" s="4" t="inlineStr">
        <is>
          <t xml:space="preserve"> </t>
        </is>
      </c>
      <c r="D38" s="4" t="inlineStr">
        <is>
          <t xml:space="preserve"> </t>
        </is>
      </c>
      <c r="E38" s="4" t="inlineStr">
        <is>
          <t xml:space="preserve"> </t>
        </is>
      </c>
    </row>
    <row r="39">
      <c r="A39" s="3" t="inlineStr">
        <is>
          <t>Income Tax Examination [Line Items]</t>
        </is>
      </c>
      <c r="B39" s="4" t="inlineStr">
        <is>
          <t xml:space="preserve"> </t>
        </is>
      </c>
      <c r="C39" s="4" t="inlineStr">
        <is>
          <t xml:space="preserve"> </t>
        </is>
      </c>
      <c r="D39" s="4" t="inlineStr">
        <is>
          <t xml:space="preserve"> </t>
        </is>
      </c>
      <c r="E39" s="4" t="inlineStr">
        <is>
          <t xml:space="preserve"> </t>
        </is>
      </c>
    </row>
    <row r="40">
      <c r="A40" s="4" t="inlineStr">
        <is>
          <t>Pre-Tax Income (Loss)</t>
        </is>
      </c>
      <c r="B40" s="5" t="n">
        <v>0</v>
      </c>
      <c r="C40" s="5" t="n">
        <v>0</v>
      </c>
      <c r="D40" s="5" t="n">
        <v>0</v>
      </c>
      <c r="E40" s="7" t="n">
        <v>-4.2</v>
      </c>
    </row>
    <row r="41">
      <c r="A41" s="4" t="inlineStr">
        <is>
          <t>Effective Tax Rate</t>
        </is>
      </c>
      <c r="B41" s="11" t="n">
        <v>0</v>
      </c>
      <c r="C41" s="11" t="n">
        <v>0</v>
      </c>
      <c r="D41" s="11" t="n">
        <v>0</v>
      </c>
      <c r="E41" s="11" t="n">
        <v>0</v>
      </c>
    </row>
  </sheetData>
  <mergeCells count="2">
    <mergeCell ref="D1:E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Schedule of Reconciliation of Difference Between Provision for Income Taxes and Expected Tax Provision at Weighted Average Tax Rate (Detail) - USD ($) $ in Millions</t>
        </is>
      </c>
      <c r="B1" s="2" t="inlineStr">
        <is>
          <t>2 Months Ended</t>
        </is>
      </c>
      <c r="C1" s="2" t="inlineStr">
        <is>
          <t>11 Months Ended</t>
        </is>
      </c>
      <c r="D1" s="2" t="inlineStr">
        <is>
          <t>12 Months Ended</t>
        </is>
      </c>
    </row>
    <row r="2">
      <c r="B2" s="2" t="inlineStr">
        <is>
          <t>Dec. 31, 2023</t>
        </is>
      </c>
      <c r="C2" s="2" t="inlineStr">
        <is>
          <t>Nov. 15, 2023</t>
        </is>
      </c>
      <c r="D2" s="2" t="inlineStr">
        <is>
          <t>Dec. 31, 2024</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benefit) at expected rate</t>
        </is>
      </c>
      <c r="B4" s="7" t="n">
        <v>2.9</v>
      </c>
      <c r="C4" s="7" t="n">
        <v>-24.7</v>
      </c>
      <c r="D4" s="7" t="n">
        <v>-40.2</v>
      </c>
      <c r="E4" s="7" t="n">
        <v>-14.7</v>
      </c>
    </row>
    <row r="5">
      <c r="A5" s="3" t="inlineStr">
        <is>
          <t>Tax effect of:</t>
        </is>
      </c>
      <c r="B5" s="4" t="inlineStr">
        <is>
          <t xml:space="preserve"> </t>
        </is>
      </c>
      <c r="C5" s="4" t="inlineStr">
        <is>
          <t xml:space="preserve"> </t>
        </is>
      </c>
      <c r="D5" s="4" t="inlineStr">
        <is>
          <t xml:space="preserve"> </t>
        </is>
      </c>
      <c r="E5" s="4" t="inlineStr">
        <is>
          <t xml:space="preserve"> </t>
        </is>
      </c>
    </row>
    <row r="6">
      <c r="A6" s="4" t="inlineStr">
        <is>
          <t>Nontaxable investment income</t>
        </is>
      </c>
      <c r="B6" s="6" t="n">
        <v>0</v>
      </c>
      <c r="C6" s="8" t="n">
        <v>-0.1</v>
      </c>
      <c r="D6" s="8" t="n">
        <v>-0.2</v>
      </c>
      <c r="E6" s="8" t="n">
        <v>-0.4</v>
      </c>
    </row>
    <row r="7">
      <c r="A7" s="4" t="inlineStr">
        <is>
          <t>Foreign exchange adjustments</t>
        </is>
      </c>
      <c r="B7" s="6" t="n">
        <v>0</v>
      </c>
      <c r="C7" s="8" t="n">
        <v>-2.6</v>
      </c>
      <c r="D7" s="6" t="n">
        <v>0</v>
      </c>
      <c r="E7" s="8" t="n">
        <v>-2.1</v>
      </c>
    </row>
    <row r="8">
      <c r="A8" s="4" t="inlineStr">
        <is>
          <t>Impairment of goodwill</t>
        </is>
      </c>
      <c r="B8" s="6" t="n">
        <v>0</v>
      </c>
      <c r="C8" s="6" t="n">
        <v>0</v>
      </c>
      <c r="D8" s="6" t="n">
        <v>0</v>
      </c>
      <c r="E8" s="8" t="n">
        <v>5.4</v>
      </c>
    </row>
    <row r="9">
      <c r="A9" s="4" t="inlineStr">
        <is>
          <t>Base erosion and anti-abuse tax</t>
        </is>
      </c>
      <c r="B9" s="6" t="n">
        <v>0</v>
      </c>
      <c r="C9" s="8" t="n">
        <v>23.5</v>
      </c>
      <c r="D9" s="6" t="n">
        <v>0</v>
      </c>
      <c r="E9" s="6" t="n">
        <v>0</v>
      </c>
    </row>
    <row r="10">
      <c r="A10" s="4" t="inlineStr">
        <is>
          <t>Withholding taxes</t>
        </is>
      </c>
      <c r="B10" s="6" t="n">
        <v>0</v>
      </c>
      <c r="C10" s="8" t="n">
        <v>0.1</v>
      </c>
      <c r="D10" s="6" t="n">
        <v>0</v>
      </c>
      <c r="E10" s="8" t="n">
        <v>2.7</v>
      </c>
    </row>
    <row r="11">
      <c r="A11" s="4" t="inlineStr">
        <is>
          <t>Ireland capital loss</t>
        </is>
      </c>
      <c r="B11" s="6" t="n">
        <v>0</v>
      </c>
      <c r="C11" s="6" t="n">
        <v>0</v>
      </c>
      <c r="D11" s="8" t="n">
        <v>3.3</v>
      </c>
      <c r="E11" s="6" t="n">
        <v>0</v>
      </c>
    </row>
    <row r="12">
      <c r="A12" s="4" t="inlineStr">
        <is>
          <t>U.S. state tax expense, net of federal income tax effect</t>
        </is>
      </c>
      <c r="B12" s="8" t="n">
        <v>0.1</v>
      </c>
      <c r="C12" s="8" t="n">
        <v>-1.2</v>
      </c>
      <c r="D12" s="8" t="n">
        <v>-0.2</v>
      </c>
      <c r="E12" s="6" t="n">
        <v>0</v>
      </c>
    </row>
    <row r="13">
      <c r="A13" s="4" t="inlineStr">
        <is>
          <t>Change in uncertain tax position liability</t>
        </is>
      </c>
      <c r="B13" s="8" t="n">
        <v>-3.4</v>
      </c>
      <c r="C13" s="8" t="n">
        <v>1.2</v>
      </c>
      <c r="D13" s="6" t="n">
        <v>0</v>
      </c>
      <c r="E13" s="8" t="n">
        <v>-1.4</v>
      </c>
    </row>
    <row r="14">
      <c r="A14" s="4" t="inlineStr">
        <is>
          <t>Change in valuation allowance</t>
        </is>
      </c>
      <c r="B14" s="8" t="n">
        <v>1.8</v>
      </c>
      <c r="C14" s="8" t="n">
        <v>-1.4</v>
      </c>
      <c r="D14" s="8" t="n">
        <v>-2.8</v>
      </c>
      <c r="E14" s="8" t="n">
        <v>-7.6</v>
      </c>
    </row>
    <row r="15">
      <c r="A15" s="4" t="inlineStr">
        <is>
          <t>Impact of change in tax rate related to Finance Act 2021</t>
        </is>
      </c>
      <c r="B15" s="8" t="n">
        <v>-0.2</v>
      </c>
      <c r="C15" s="8" t="n">
        <v>-0.2</v>
      </c>
      <c r="D15" s="6" t="n">
        <v>0</v>
      </c>
      <c r="E15" s="8" t="n">
        <v>1.7</v>
      </c>
    </row>
    <row r="16">
      <c r="A16" s="4" t="inlineStr">
        <is>
          <t>Brazil premiums and underwriting</t>
        </is>
      </c>
      <c r="B16" s="6" t="n">
        <v>0</v>
      </c>
      <c r="C16" s="6" t="n">
        <v>0</v>
      </c>
      <c r="D16" s="6" t="n">
        <v>0</v>
      </c>
      <c r="E16" s="8" t="n">
        <v>0.3</v>
      </c>
    </row>
    <row r="17">
      <c r="A17" s="4" t="inlineStr">
        <is>
          <t>Sale of Brazil and Malta operations</t>
        </is>
      </c>
      <c r="B17" s="6" t="n">
        <v>0</v>
      </c>
      <c r="C17" s="6" t="n">
        <v>0</v>
      </c>
      <c r="D17" s="6" t="n">
        <v>0</v>
      </c>
      <c r="E17" s="8" t="n">
        <v>6.6</v>
      </c>
    </row>
    <row r="18">
      <c r="A18" s="4" t="inlineStr">
        <is>
          <t>Excess executive compensation</t>
        </is>
      </c>
      <c r="B18" s="6" t="n">
        <v>0</v>
      </c>
      <c r="C18" s="6" t="n">
        <v>2</v>
      </c>
      <c r="D18" s="8" t="n">
        <v>0.9</v>
      </c>
      <c r="E18" s="6" t="n">
        <v>0</v>
      </c>
    </row>
    <row r="19">
      <c r="A19" s="4" t="inlineStr">
        <is>
          <t>United Kingdom debt forgiveness</t>
        </is>
      </c>
      <c r="B19" s="6" t="n">
        <v>0</v>
      </c>
      <c r="C19" s="6" t="n">
        <v>0</v>
      </c>
      <c r="D19" s="6" t="n">
        <v>0</v>
      </c>
      <c r="E19" s="8" t="n">
        <v>1.1</v>
      </c>
    </row>
    <row r="20">
      <c r="A20" s="4" t="inlineStr">
        <is>
          <t>Prior period adjustment</t>
        </is>
      </c>
      <c r="B20" s="6" t="n">
        <v>0</v>
      </c>
      <c r="C20" s="6" t="n">
        <v>0</v>
      </c>
      <c r="D20" s="8" t="n">
        <v>-4.5</v>
      </c>
      <c r="E20" s="6" t="n">
        <v>0</v>
      </c>
    </row>
    <row r="21">
      <c r="A21" s="4" t="inlineStr">
        <is>
          <t>Other</t>
        </is>
      </c>
      <c r="B21" s="8" t="n">
        <v>0.1</v>
      </c>
      <c r="C21" s="8" t="n">
        <v>3.7</v>
      </c>
      <c r="D21" s="8" t="n">
        <v>1.5</v>
      </c>
      <c r="E21" s="8" t="n">
        <v>0.4</v>
      </c>
    </row>
    <row r="22">
      <c r="A22" s="4" t="inlineStr">
        <is>
          <t>Income tax provision (benefit)</t>
        </is>
      </c>
      <c r="B22" s="7" t="n">
        <v>1.3</v>
      </c>
      <c r="C22" s="7" t="n">
        <v>0.3</v>
      </c>
      <c r="D22" s="7" t="n">
        <v>-42.2</v>
      </c>
      <c r="E22" s="5" t="n">
        <v>-8</v>
      </c>
    </row>
  </sheetData>
  <mergeCells count="2">
    <mergeCell ref="D1:E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Liability Comprises Tax Effect Related to Assets and Liabilities (Detail)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Losses and loss adjustment expense reserve discounting</t>
        </is>
      </c>
      <c r="B3" s="7" t="n">
        <v>50.1</v>
      </c>
      <c r="C3" s="7" t="n">
        <v>45.5</v>
      </c>
    </row>
    <row r="4">
      <c r="A4" s="4" t="inlineStr">
        <is>
          <t>Unearned premiums</t>
        </is>
      </c>
      <c r="B4" s="6" t="n">
        <v>18</v>
      </c>
      <c r="C4" s="8" t="n">
        <v>23.9</v>
      </c>
    </row>
    <row r="5">
      <c r="A5" s="4" t="inlineStr">
        <is>
          <t>Net operating loss carryforwards</t>
        </is>
      </c>
      <c r="B5" s="8" t="n">
        <v>64.5</v>
      </c>
      <c r="C5" s="8" t="n">
        <v>36.3</v>
      </c>
    </row>
    <row r="6">
      <c r="A6" s="4" t="inlineStr">
        <is>
          <t>Investment in limited partnership interests</t>
        </is>
      </c>
      <c r="B6" s="8" t="n">
        <v>0.2</v>
      </c>
      <c r="C6" s="8" t="n">
        <v>9.300000000000001</v>
      </c>
    </row>
    <row r="7">
      <c r="A7" s="4" t="inlineStr">
        <is>
          <t>Unrealized losses on equity securities</t>
        </is>
      </c>
      <c r="B7" s="8" t="n">
        <v>3.4</v>
      </c>
      <c r="C7" s="8" t="n">
        <v>6.9</v>
      </c>
    </row>
    <row r="8">
      <c r="A8" s="4" t="inlineStr">
        <is>
          <t>Unrealized losses on fixed maturities and other investment securities</t>
        </is>
      </c>
      <c r="B8" s="8" t="n">
        <v>33.3</v>
      </c>
      <c r="C8" s="8" t="n">
        <v>42.3</v>
      </c>
    </row>
    <row r="9">
      <c r="A9" s="4" t="inlineStr">
        <is>
          <t>Investments</t>
        </is>
      </c>
      <c r="B9" s="8" t="n">
        <v>4.3</v>
      </c>
      <c r="C9" s="8" t="n">
        <v>4.9</v>
      </c>
    </row>
    <row r="10">
      <c r="A10" s="4" t="inlineStr">
        <is>
          <t>Lease liability</t>
        </is>
      </c>
      <c r="B10" s="8" t="n">
        <v>10.2</v>
      </c>
      <c r="C10" s="8" t="n">
        <v>10.6</v>
      </c>
    </row>
    <row r="11">
      <c r="A11" s="4" t="inlineStr">
        <is>
          <t>Accrued bonus</t>
        </is>
      </c>
      <c r="B11" s="6" t="n">
        <v>6</v>
      </c>
      <c r="C11" s="8" t="n">
        <v>5.5</v>
      </c>
    </row>
    <row r="12">
      <c r="A12" s="4" t="inlineStr">
        <is>
          <t>Bad debt</t>
        </is>
      </c>
      <c r="B12" s="6" t="n">
        <v>5</v>
      </c>
      <c r="C12" s="8" t="n">
        <v>3.2</v>
      </c>
    </row>
    <row r="13">
      <c r="A13" s="4" t="inlineStr">
        <is>
          <t>Other</t>
        </is>
      </c>
      <c r="B13" s="8" t="n">
        <v>3.1</v>
      </c>
      <c r="C13" s="8" t="n">
        <v>2.6</v>
      </c>
    </row>
    <row r="14">
      <c r="A14" s="4" t="inlineStr">
        <is>
          <t>Deferred tax assets, gross</t>
        </is>
      </c>
      <c r="B14" s="8" t="n">
        <v>198.1</v>
      </c>
      <c r="C14" s="6" t="n">
        <v>191</v>
      </c>
    </row>
    <row r="15">
      <c r="A15" s="3" t="inlineStr">
        <is>
          <t>Deferred tax liabilities:</t>
        </is>
      </c>
      <c r="B15" s="4" t="inlineStr">
        <is>
          <t xml:space="preserve"> </t>
        </is>
      </c>
      <c r="C15" s="4" t="inlineStr">
        <is>
          <t xml:space="preserve"> </t>
        </is>
      </c>
    </row>
    <row r="16">
      <c r="A16" s="4" t="inlineStr">
        <is>
          <t>Debt obligations</t>
        </is>
      </c>
      <c r="B16" s="8" t="n">
        <v>-5.9</v>
      </c>
      <c r="C16" s="8" t="n">
        <v>-6.4</v>
      </c>
    </row>
    <row r="17">
      <c r="A17" s="4" t="inlineStr">
        <is>
          <t>Unrealized gains on limited partnership interests</t>
        </is>
      </c>
      <c r="B17" s="8" t="n">
        <v>-15.2</v>
      </c>
      <c r="C17" s="8" t="n">
        <v>-24.8</v>
      </c>
    </row>
    <row r="18">
      <c r="A18" s="4" t="inlineStr">
        <is>
          <t>Depreciable fixed assets</t>
        </is>
      </c>
      <c r="B18" s="6" t="n">
        <v>-5</v>
      </c>
      <c r="C18" s="8" t="n">
        <v>-7.3</v>
      </c>
    </row>
    <row r="19">
      <c r="A19" s="4" t="inlineStr">
        <is>
          <t>Deferred acquisition costs</t>
        </is>
      </c>
      <c r="B19" s="8" t="n">
        <v>-10.9</v>
      </c>
      <c r="C19" s="8" t="n">
        <v>-0.5</v>
      </c>
    </row>
    <row r="20">
      <c r="A20" s="4" t="inlineStr">
        <is>
          <t>Right of use assets</t>
        </is>
      </c>
      <c r="B20" s="8" t="n">
        <v>-11.8</v>
      </c>
      <c r="C20" s="8" t="n">
        <v>-12.1</v>
      </c>
    </row>
    <row r="21">
      <c r="A21" s="4" t="inlineStr">
        <is>
          <t>TCJA reserve transitional liability</t>
        </is>
      </c>
      <c r="B21" s="8" t="n">
        <v>-0.5</v>
      </c>
      <c r="C21" s="8" t="n">
        <v>-1.1</v>
      </c>
    </row>
    <row r="22">
      <c r="A22" s="4" t="inlineStr">
        <is>
          <t>Value of business acquired</t>
        </is>
      </c>
      <c r="B22" s="8" t="n">
        <v>-2.7</v>
      </c>
      <c r="C22" s="8" t="n">
        <v>-32.2</v>
      </c>
    </row>
    <row r="23">
      <c r="A23" s="4" t="inlineStr">
        <is>
          <t>Other intangible assets</t>
        </is>
      </c>
      <c r="B23" s="8" t="n">
        <v>-27.2</v>
      </c>
      <c r="C23" s="8" t="n">
        <v>-37.1</v>
      </c>
    </row>
    <row r="24">
      <c r="A24" s="4" t="inlineStr">
        <is>
          <t>Underwriting results</t>
        </is>
      </c>
      <c r="B24" s="8" t="n">
        <v>-8.6</v>
      </c>
      <c r="C24" s="8" t="n">
        <v>-9.1</v>
      </c>
    </row>
    <row r="25">
      <c r="A25" s="4" t="inlineStr">
        <is>
          <t>Other</t>
        </is>
      </c>
      <c r="B25" s="8" t="n">
        <v>-0.9</v>
      </c>
      <c r="C25" s="8" t="n">
        <v>-0.6</v>
      </c>
    </row>
    <row r="26">
      <c r="A26" s="4" t="inlineStr">
        <is>
          <t>Deferred tax liabilities, gross</t>
        </is>
      </c>
      <c r="B26" s="8" t="n">
        <v>-88.7</v>
      </c>
      <c r="C26" s="8" t="n">
        <v>-131.2</v>
      </c>
    </row>
    <row r="27">
      <c r="A27" s="4" t="inlineStr">
        <is>
          <t>Deferred tax assets, net before valuation allowance</t>
        </is>
      </c>
      <c r="B27" s="8" t="n">
        <v>109.4</v>
      </c>
      <c r="C27" s="8" t="n">
        <v>59.8</v>
      </c>
    </row>
    <row r="28">
      <c r="A28" s="4" t="inlineStr">
        <is>
          <t>Valuation allowance</t>
        </is>
      </c>
      <c r="B28" s="8" t="n">
        <v>-17.9</v>
      </c>
      <c r="C28" s="8" t="n">
        <v>-20.7</v>
      </c>
    </row>
    <row r="29">
      <c r="A29" s="4" t="inlineStr">
        <is>
          <t>Deferred tax asset (liabilities), net</t>
        </is>
      </c>
      <c r="B29" s="8" t="n">
        <v>91.5</v>
      </c>
      <c r="C29" s="8" t="n">
        <v>39.1</v>
      </c>
    </row>
    <row r="30">
      <c r="A30" s="4" t="inlineStr">
        <is>
          <t>Domestic Tax Jurisdiction</t>
        </is>
      </c>
      <c r="B30" s="4" t="inlineStr">
        <is>
          <t xml:space="preserve"> </t>
        </is>
      </c>
      <c r="C30" s="4" t="inlineStr">
        <is>
          <t xml:space="preserve"> </t>
        </is>
      </c>
    </row>
    <row r="31">
      <c r="A31" s="3" t="inlineStr">
        <is>
          <t>Deferred tax liabilities:</t>
        </is>
      </c>
      <c r="B31" s="4" t="inlineStr">
        <is>
          <t xml:space="preserve"> </t>
        </is>
      </c>
      <c r="C31" s="4" t="inlineStr">
        <is>
          <t xml:space="preserve"> </t>
        </is>
      </c>
    </row>
    <row r="32">
      <c r="A32" s="4" t="inlineStr">
        <is>
          <t>Deferred tax asset (liabilities), net</t>
        </is>
      </c>
      <c r="B32" s="7" t="n">
        <v>91.5</v>
      </c>
      <c r="C32" s="7" t="n">
        <v>39.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5" customWidth="1" min="2" max="2"/>
    <col width="16" customWidth="1" min="3" max="3"/>
    <col width="16" customWidth="1" min="4" max="4"/>
    <col width="14" customWidth="1" min="5" max="5"/>
  </cols>
  <sheetData>
    <row r="1">
      <c r="A1" s="1" t="inlineStr">
        <is>
          <t>Income Taxes - Additional Information (Detail) - USD ($) $ in Millions</t>
        </is>
      </c>
      <c r="B1" s="2" t="inlineStr">
        <is>
          <t>2 Months Ended</t>
        </is>
      </c>
      <c r="C1" s="2" t="inlineStr">
        <is>
          <t>11 Months Ended</t>
        </is>
      </c>
      <c r="D1" s="2" t="inlineStr">
        <is>
          <t>12 Months Ended</t>
        </is>
      </c>
    </row>
    <row r="2">
      <c r="B2" s="2" t="inlineStr">
        <is>
          <t>Dec. 31, 2023</t>
        </is>
      </c>
      <c r="C2" s="2" t="inlineStr">
        <is>
          <t>Nov. 15, 2023</t>
        </is>
      </c>
      <c r="D2" s="2" t="inlineStr">
        <is>
          <t>Dec. 31, 2024</t>
        </is>
      </c>
      <c r="E2" s="2" t="inlineStr">
        <is>
          <t>Dec.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Net operating losses carryback period</t>
        </is>
      </c>
      <c r="B4" s="4" t="inlineStr">
        <is>
          <t xml:space="preserve"> </t>
        </is>
      </c>
      <c r="C4" s="4" t="inlineStr">
        <is>
          <t xml:space="preserve"> </t>
        </is>
      </c>
      <c r="D4" s="4" t="inlineStr">
        <is>
          <t>2 years</t>
        </is>
      </c>
      <c r="E4" s="4" t="inlineStr">
        <is>
          <t xml:space="preserve"> </t>
        </is>
      </c>
    </row>
    <row r="5">
      <c r="A5" s="4" t="inlineStr">
        <is>
          <t>Capital losses carryback period</t>
        </is>
      </c>
      <c r="B5" s="4" t="inlineStr">
        <is>
          <t xml:space="preserve"> </t>
        </is>
      </c>
      <c r="C5" s="4" t="inlineStr">
        <is>
          <t xml:space="preserve"> </t>
        </is>
      </c>
      <c r="D5" s="4" t="inlineStr">
        <is>
          <t>3 years</t>
        </is>
      </c>
      <c r="E5" s="4" t="inlineStr">
        <is>
          <t xml:space="preserve"> </t>
        </is>
      </c>
    </row>
    <row r="6">
      <c r="A6" s="4" t="inlineStr">
        <is>
          <t>Decrease in valuation allowance, for deferred tax asset</t>
        </is>
      </c>
      <c r="B6" s="4" t="inlineStr">
        <is>
          <t xml:space="preserve"> </t>
        </is>
      </c>
      <c r="C6" s="4" t="inlineStr">
        <is>
          <t xml:space="preserve"> </t>
        </is>
      </c>
      <c r="D6" s="7" t="n">
        <v>2.8</v>
      </c>
      <c r="E6" s="4" t="inlineStr">
        <is>
          <t xml:space="preserve"> </t>
        </is>
      </c>
    </row>
    <row r="7">
      <c r="A7" s="4" t="inlineStr">
        <is>
          <t>Net deferred assets</t>
        </is>
      </c>
      <c r="B7" s="7" t="n">
        <v>39.1</v>
      </c>
      <c r="C7" s="4" t="inlineStr">
        <is>
          <t xml:space="preserve"> </t>
        </is>
      </c>
      <c r="D7" s="8" t="n">
        <v>91.5</v>
      </c>
      <c r="E7" s="4" t="inlineStr">
        <is>
          <t xml:space="preserve"> </t>
        </is>
      </c>
    </row>
    <row r="8">
      <c r="A8" s="4" t="inlineStr">
        <is>
          <t>Unrecognized tax benefits that would impact effective tax rate</t>
        </is>
      </c>
      <c r="B8" s="6" t="n">
        <v>0</v>
      </c>
      <c r="C8" s="4" t="inlineStr">
        <is>
          <t xml:space="preserve"> </t>
        </is>
      </c>
      <c r="D8" s="6" t="n">
        <v>0</v>
      </c>
      <c r="E8" s="4" t="inlineStr">
        <is>
          <t xml:space="preserve"> </t>
        </is>
      </c>
    </row>
    <row r="9">
      <c r="A9" s="4" t="inlineStr">
        <is>
          <t>Unrecognized tax benefits, interest expense (benefit) on income taxes</t>
        </is>
      </c>
      <c r="B9" s="6" t="n">
        <v>0</v>
      </c>
      <c r="C9" s="7" t="n">
        <v>-0.4</v>
      </c>
      <c r="D9" s="6" t="n">
        <v>0</v>
      </c>
      <c r="E9" s="7" t="n">
        <v>0.6</v>
      </c>
    </row>
    <row r="10">
      <c r="A10" s="4" t="inlineStr">
        <is>
          <t>Tax penalty expense (benefit)</t>
        </is>
      </c>
      <c r="B10" s="5" t="n">
        <v>0</v>
      </c>
      <c r="C10" s="5" t="n">
        <v>0</v>
      </c>
      <c r="D10" s="6" t="n">
        <v>0</v>
      </c>
      <c r="E10" s="7" t="n">
        <v>0.1</v>
      </c>
    </row>
    <row r="11">
      <c r="A11" s="4" t="inlineStr">
        <is>
          <t>Revenue Commissioners, Ireland</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Decrease in valuation allowance, for deferred tax asset</t>
        </is>
      </c>
      <c r="B13" s="4" t="inlineStr">
        <is>
          <t xml:space="preserve"> </t>
        </is>
      </c>
      <c r="C13" s="4" t="inlineStr">
        <is>
          <t xml:space="preserve"> </t>
        </is>
      </c>
      <c r="D13" s="8" t="n">
        <v>3.3</v>
      </c>
      <c r="E13" s="4" t="inlineStr">
        <is>
          <t xml:space="preserve"> </t>
        </is>
      </c>
    </row>
    <row r="14">
      <c r="A14" s="4" t="inlineStr">
        <is>
          <t>United Kingdom</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Operating loss carryforwards</t>
        </is>
      </c>
      <c r="B16" s="4" t="inlineStr">
        <is>
          <t xml:space="preserve"> </t>
        </is>
      </c>
      <c r="C16" s="4" t="inlineStr">
        <is>
          <t xml:space="preserve"> </t>
        </is>
      </c>
      <c r="D16" s="7" t="n">
        <v>0.8</v>
      </c>
      <c r="E16" s="4" t="inlineStr">
        <is>
          <t xml:space="preserve"> </t>
        </is>
      </c>
    </row>
  </sheetData>
  <mergeCells count="2">
    <mergeCell ref="D1:E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Net Operating Loss Carryforwards Amounts by Jurisdiction and Year of Expiration (Detail) $ in Millions</t>
        </is>
      </c>
      <c r="B1" s="2" t="inlineStr">
        <is>
          <t>Dec. 31, 2024 USD ($)</t>
        </is>
      </c>
    </row>
    <row r="2">
      <c r="A2" s="4" t="inlineStr">
        <is>
          <t>Italy | Indefinite Expiration</t>
        </is>
      </c>
      <c r="B2" s="4" t="inlineStr">
        <is>
          <t xml:space="preserve"> </t>
        </is>
      </c>
    </row>
    <row r="3">
      <c r="A3" s="3" t="inlineStr">
        <is>
          <t>Operating Loss Carryforwards [Line Items]</t>
        </is>
      </c>
      <c r="B3" s="4" t="inlineStr">
        <is>
          <t xml:space="preserve"> </t>
        </is>
      </c>
    </row>
    <row r="4">
      <c r="A4" s="4" t="inlineStr">
        <is>
          <t>Net operating loss carryforwards by jurisdiction:</t>
        </is>
      </c>
      <c r="B4" s="7" t="n">
        <v>48.2</v>
      </c>
    </row>
    <row r="5">
      <c r="A5" s="4" t="inlineStr">
        <is>
          <t>United Kingdom</t>
        </is>
      </c>
      <c r="B5" s="4" t="inlineStr">
        <is>
          <t xml:space="preserve"> </t>
        </is>
      </c>
    </row>
    <row r="6">
      <c r="A6" s="3" t="inlineStr">
        <is>
          <t>Operating Loss Carryforwards [Line Items]</t>
        </is>
      </c>
      <c r="B6" s="4" t="inlineStr">
        <is>
          <t xml:space="preserve"> </t>
        </is>
      </c>
    </row>
    <row r="7">
      <c r="A7" s="4" t="inlineStr">
        <is>
          <t>Net operating loss carryforwards by jurisdiction:</t>
        </is>
      </c>
      <c r="B7" s="8" t="n">
        <v>0.8</v>
      </c>
    </row>
    <row r="8">
      <c r="A8" s="4" t="inlineStr">
        <is>
          <t>United Kingdom | Indefinite Expiration</t>
        </is>
      </c>
      <c r="B8" s="4" t="inlineStr">
        <is>
          <t xml:space="preserve"> </t>
        </is>
      </c>
    </row>
    <row r="9">
      <c r="A9" s="3" t="inlineStr">
        <is>
          <t>Operating Loss Carryforwards [Line Items]</t>
        </is>
      </c>
      <c r="B9" s="4" t="inlineStr">
        <is>
          <t xml:space="preserve"> </t>
        </is>
      </c>
    </row>
    <row r="10">
      <c r="A10" s="4" t="inlineStr">
        <is>
          <t>Net operating loss carryforwards by jurisdiction:</t>
        </is>
      </c>
      <c r="B10" s="6" t="n">
        <v>10</v>
      </c>
    </row>
    <row r="11">
      <c r="A11" s="4" t="inlineStr">
        <is>
          <t>United States (Federal) | Expiration Year, 2025-2043</t>
        </is>
      </c>
      <c r="B11" s="4" t="inlineStr">
        <is>
          <t xml:space="preserve"> </t>
        </is>
      </c>
    </row>
    <row r="12">
      <c r="A12" s="3" t="inlineStr">
        <is>
          <t>Operating Loss Carryforwards [Line Items]</t>
        </is>
      </c>
      <c r="B12" s="4" t="inlineStr">
        <is>
          <t xml:space="preserve"> </t>
        </is>
      </c>
    </row>
    <row r="13">
      <c r="A13" s="4" t="inlineStr">
        <is>
          <t>Net operating loss carryforwards by jurisdiction:</t>
        </is>
      </c>
      <c r="B13" s="7" t="n">
        <v>240.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Millions</t>
        </is>
      </c>
      <c r="B1" s="2" t="inlineStr">
        <is>
          <t>12 Months Ended</t>
        </is>
      </c>
    </row>
    <row r="2">
      <c r="B2" s="2" t="inlineStr">
        <is>
          <t>Dec. 31, 2024</t>
        </is>
      </c>
      <c r="C2" s="2" t="inlineStr">
        <is>
          <t>Dec. 31, 2023</t>
        </is>
      </c>
    </row>
    <row r="3">
      <c r="A3" s="3" t="inlineStr">
        <is>
          <t>Reconciliation of Unrecognized Tax Benefits [Roll Forward]</t>
        </is>
      </c>
      <c r="B3" s="4" t="inlineStr">
        <is>
          <t xml:space="preserve"> </t>
        </is>
      </c>
      <c r="C3" s="4" t="inlineStr">
        <is>
          <t xml:space="preserve"> </t>
        </is>
      </c>
    </row>
    <row r="4">
      <c r="A4" s="4" t="inlineStr">
        <is>
          <t>Balance at January 1</t>
        </is>
      </c>
      <c r="B4" s="5" t="n">
        <v>0</v>
      </c>
      <c r="C4" s="7" t="n">
        <v>4.6</v>
      </c>
    </row>
    <row r="5">
      <c r="A5" s="4" t="inlineStr">
        <is>
          <t>Additions for tax positions of prior years</t>
        </is>
      </c>
      <c r="B5" s="6" t="n">
        <v>0</v>
      </c>
      <c r="C5" s="6" t="n">
        <v>0</v>
      </c>
    </row>
    <row r="6">
      <c r="A6" s="4" t="inlineStr">
        <is>
          <t>Reductions for tax positions of prior years</t>
        </is>
      </c>
      <c r="B6" s="6" t="n">
        <v>0</v>
      </c>
      <c r="C6" s="6" t="n">
        <v>-1</v>
      </c>
    </row>
    <row r="7">
      <c r="A7" s="4" t="inlineStr">
        <is>
          <t>Reductions based on settlements with taxing authorities</t>
        </is>
      </c>
      <c r="B7" s="6" t="n">
        <v>0</v>
      </c>
      <c r="C7" s="8" t="n">
        <v>-2.4</v>
      </c>
    </row>
    <row r="8">
      <c r="A8" s="4" t="inlineStr">
        <is>
          <t>Expiration of statute of limitations</t>
        </is>
      </c>
      <c r="B8" s="6" t="n">
        <v>0</v>
      </c>
      <c r="C8" s="8" t="n">
        <v>-1.2</v>
      </c>
    </row>
    <row r="9">
      <c r="A9" s="4" t="inlineStr">
        <is>
          <t>Balance at December 31</t>
        </is>
      </c>
      <c r="B9" s="5" t="n">
        <v>0</v>
      </c>
      <c r="C9" s="5" t="n">
        <v>0</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 - USD ($) $ / shares in Units, $ in Millions</t>
        </is>
      </c>
      <c r="B1" s="2" t="inlineStr">
        <is>
          <t>Nov. 16, 2023</t>
        </is>
      </c>
      <c r="C1" s="2" t="inlineStr">
        <is>
          <t>Dec. 31, 2024</t>
        </is>
      </c>
    </row>
    <row r="2">
      <c r="A2" s="3" t="inlineStr">
        <is>
          <t>Commitments And Contingencies [Line Items]</t>
        </is>
      </c>
      <c r="B2" s="4" t="inlineStr">
        <is>
          <t xml:space="preserve"> </t>
        </is>
      </c>
      <c r="C2" s="4" t="inlineStr">
        <is>
          <t xml:space="preserve"> </t>
        </is>
      </c>
    </row>
    <row r="3">
      <c r="A3" s="4" t="inlineStr">
        <is>
          <t>Commitments to fund various other investments, including private and mortgage loans</t>
        </is>
      </c>
      <c r="B3" s="4" t="inlineStr">
        <is>
          <t xml:space="preserve"> </t>
        </is>
      </c>
      <c r="C3" s="7" t="n">
        <v>137.1</v>
      </c>
    </row>
    <row r="4">
      <c r="A4" s="4" t="inlineStr">
        <is>
          <t>Argo Group International Holdings, Inc. | Common Stock | Brookfield Wealth Solutions</t>
        </is>
      </c>
      <c r="B4" s="4" t="inlineStr">
        <is>
          <t xml:space="preserve"> </t>
        </is>
      </c>
      <c r="C4" s="4" t="inlineStr">
        <is>
          <t xml:space="preserve"> </t>
        </is>
      </c>
    </row>
    <row r="5">
      <c r="A5" s="3" t="inlineStr">
        <is>
          <t>Commitments And Contingencies [Line Items]</t>
        </is>
      </c>
      <c r="B5" s="4" t="inlineStr">
        <is>
          <t xml:space="preserve"> </t>
        </is>
      </c>
      <c r="C5" s="4" t="inlineStr">
        <is>
          <t xml:space="preserve"> </t>
        </is>
      </c>
    </row>
    <row r="6">
      <c r="A6" s="4" t="inlineStr">
        <is>
          <t>Equity interests issued and issuable (in dollars per share)</t>
        </is>
      </c>
      <c r="B6" s="5" t="n">
        <v>30</v>
      </c>
      <c r="C6" s="4" t="inlineStr">
        <is>
          <t xml:space="preserve"> </t>
        </is>
      </c>
    </row>
    <row r="7">
      <c r="A7" s="4" t="inlineStr">
        <is>
          <t>Maximum</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Contractual commitments related to its limited partnership investments, up to</t>
        </is>
      </c>
      <c r="B9" s="4" t="inlineStr">
        <is>
          <t xml:space="preserve"> </t>
        </is>
      </c>
      <c r="C9" s="7" t="n">
        <v>214.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quisitions, Disposals &amp; Other Transac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Recent Acquisitions, Disposals &amp; Other Transactions</t>
        </is>
      </c>
      <c r="B4" s="4" t="inlineStr">
        <is>
          <t>Recent Acquisitions, Disposals &amp; Other Transactions Merger On November 16, 2023, the Company completed the Merger, which resulted in a change to the Company’s ownership. The Company became an indirect wholly-owned subsidiary of Brookfield Wealth Solutions Ltd. Pursuant to ASC 805, the total value of the consideration transferred was $1,058.9 million. This consisted of $1,056.6 million for 35,221,291 shares of common stock issued and outstanding immediately prior to the Merger which were automatically canceled and converted into the right to receive an amount in cash equal to $30.00, without interest, and a $2.3 million settlement of unvested employee stock. There is no contingent consideration arrangement in connection with the Merger. On the date of the Merger, the transaction resulted in a $48.9 million bargain purchase since the value of the net assets acquired exceeded the purchase consideration. The bargain purchase determination is consistent with the fact that the Company’s shares traded at a discount to book value, and when considering the circumstances surrounding the Company at the time of sale, including those related to the strategic review. The following table is a summary of the purchase price and the fair value of assets acquired and liabilities assumed as part of the Merger as of November 16, 2023: As of (in millions) November 16, 2023 Consideration transferred settling 35,221,291 shares of outstanding common stock $ 1,056.6 Consideration transferred settling unvested employee stock 2.3 Total consideration $ 1,058.9 Assets Investments: Fixed maturities available-for-sale, at fair value $ 2,525.3 Mortgage loans 144.9 Equity securities, at fair value 11.7 Other investments 327.8 Short-term investments, at fair value 450.1 Total investments 3,459.8 Cash 712.9 Accrued investment income 17.1 Premiums receivable 306.8 Reinsurance recoverables 2,981.6 Other intangible assets 186.1 Current income taxes receivable, net 53.2 Deferred tax asset, net 54.0 Ceded unearned premiums 387.6 Operating lease right-of-use assets 51.6 Other assets 190.8 Value of business acquired 176.3 Total assets (1) $ 8,577.8 Liabilities Reserves for losses and loss adjustment expenses 5,526.4 Unearned premiums 986.2 Accrued underwriting expenses and other liabilities 92.0 Ceded reinsurance payable, net 257.4 Funds held 49.9 Senior unsecured fixed rate notes 127.9 Junior subordinated debentures 241.0 Operating lease liabilities 52.1 Total liabilities assumed (2) $ 7,332.9 Fair value of net assets acquired $ 1,244.9 Other claims on net assets: Preferred stock $ 137.1 Bargain purchase recognized in Additional paid-in capital $ 48.9 (1) Reflects net fair value adjustments of $114.2 million to increase the total assets acquired, including value of business acquired and other intangible assets. (2) Reflects net fair value adjustments of $80.9 million to reduce the total liabilities assumed. Purchase Accounting Measurement Period Adjustment The Merger resulted in a bargain purchase, which is uncommon, since the value of the net assets acquired exceeded the purchase consideration. The values of certain assets and liabilities were considered preliminary in nature and were subject to adjustment during the measurement period as additional information was obtained. As the valuations were finalized, any changes to the preliminary valuation of assets acquired or liabilities assumed might have resulted in retrospective adjustments to the provisional amounts recognized at the acquisition date to reflect new information obtained about facts and circumstances that existed as of the acquisition date that, if known, would have affected the measurement of the amounts recognized as of that date. During the three months ended September 30, 2024, the Company reduced its bargain purchase amount by $15.3 million to $33.6 million, resulting in a reduction to Additional paid-in capital . The adjustment related to the Company’s valuation of loss reserves. Other Transactions Merger with AGIH Merger Sub, Inc. On September 25, 2024, the Company and AGIH Merger Sub, Inc., a Delaware corporation and wholly-owned subsidiary of the Company (“AGIH Merger Sub”), entered into an Agreement and Plan of Merger, pursuant to which, among other things, AGIH Merger Sub merged with and into the Company, with the Company continuing as the surviving corporation (the “Merger with AGIH Merger Sub, Inc.”). The purpose of the Merger with AGIH Merger Sub, Inc., was to reduce the Company’s annual franchise taxes in the State of Delaware by reducing the number of authorized shares of the Company’s common stock and preferred stock. In connection with the consummation of the Merger with AGIH Merger Sub, Inc., the number of authorized shares of the Company’s common stock decreased from 2,000,000,000 to 1,000, each share of the Company’s common stock, par value $1.00 per share, of the Company was converted into and became one hundred millionth (1/100,000,000) of a validly issued, fully paid, and non-assessable share of common stock, par value $0.01 per share, of the Company, and the number of authorized shares of the Company’s preferred stock decreased from 30,000,000 to 10,000. The merger constituted a common-control transaction as defined under current accounting standards as there was no change in control over the net assets of the Company. Therefore, these resulting financial statements reflect the financial position and results of operations as if the merger had occurred on January 1, 2024. Commutation of Riverstone Holdings Limited Reinsurance Agreement On June 2, 2024, the Company entered into a commutation with Riverstone Holdings Limited (part of the RiverStone International group) on its legacy assumed business from our former Malta operations, ArgoGlobal Holdings (Malta) Ltd., which was sold in 2022. This transaction had no material impact on our net income. The final consideration of $86.7 million was paid to Riverstone Holdings Limited on July 1, 202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Segment Information - Additional Information (Detail) - segment</t>
        </is>
      </c>
      <c r="B1" s="2" t="inlineStr">
        <is>
          <t>3 Months Ended</t>
        </is>
      </c>
      <c r="C1" s="2" t="inlineStr">
        <is>
          <t>12 Months Ended</t>
        </is>
      </c>
    </row>
    <row r="2">
      <c r="B2" s="2" t="inlineStr">
        <is>
          <t>Dec. 31, 2024</t>
        </is>
      </c>
      <c r="C2" s="2" t="inlineStr">
        <is>
          <t>Dec. 31, 2024</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t>
        </is>
      </c>
      <c r="B4" s="6" t="n">
        <v>3</v>
      </c>
      <c r="C4" s="6" t="n">
        <v>3</v>
      </c>
      <c r="D4" s="6" t="n">
        <v>2</v>
      </c>
    </row>
  </sheetData>
  <mergeCells count="2">
    <mergeCell ref="C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4" customWidth="1" min="6" max="6"/>
  </cols>
  <sheetData>
    <row r="1">
      <c r="A1" s="1" t="inlineStr">
        <is>
          <t>Segment Information - Reconciliation of Revenue to Income (Loss) Before Income Taxes (Details) - USD ($) $ in Millions</t>
        </is>
      </c>
      <c r="B1" s="2" t="inlineStr">
        <is>
          <t>1 Months Ended</t>
        </is>
      </c>
      <c r="C1" s="2" t="inlineStr">
        <is>
          <t>2 Months Ended</t>
        </is>
      </c>
      <c r="D1" s="2" t="inlineStr">
        <is>
          <t>11 Months Ended</t>
        </is>
      </c>
      <c r="E1" s="2" t="inlineStr">
        <is>
          <t>12 Months Ended</t>
        </is>
      </c>
    </row>
    <row r="2">
      <c r="B2" s="2" t="inlineStr">
        <is>
          <t>Dec. 31, 2023</t>
        </is>
      </c>
      <c r="C2" s="2" t="inlineStr">
        <is>
          <t>Dec. 31, 2023</t>
        </is>
      </c>
      <c r="D2" s="2" t="inlineStr">
        <is>
          <t>Nov. 15, 2023</t>
        </is>
      </c>
      <c r="E2" s="2" t="inlineStr">
        <is>
          <t>Dec. 31, 2024</t>
        </is>
      </c>
      <c r="F2" s="2" t="inlineStr">
        <is>
          <t>Dec. 31, 2022</t>
        </is>
      </c>
    </row>
    <row r="3">
      <c r="A3" s="3" t="inlineStr">
        <is>
          <t>Segment Reporting, Asset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arned premiums</t>
        </is>
      </c>
      <c r="B4" s="4" t="inlineStr">
        <is>
          <t xml:space="preserve"> </t>
        </is>
      </c>
      <c r="C4" s="7" t="n">
        <v>162.3</v>
      </c>
      <c r="D4" s="7" t="n">
        <v>1225.9</v>
      </c>
      <c r="E4" s="7" t="n">
        <v>1089.8</v>
      </c>
      <c r="F4" s="7" t="n">
        <v>1740.4</v>
      </c>
    </row>
    <row r="5">
      <c r="A5" s="4" t="inlineStr">
        <is>
          <t>Net investment income</t>
        </is>
      </c>
      <c r="B5" s="4" t="inlineStr">
        <is>
          <t xml:space="preserve"> </t>
        </is>
      </c>
      <c r="C5" s="8" t="n">
        <v>28.6</v>
      </c>
      <c r="D5" s="8" t="n">
        <v>121.3</v>
      </c>
      <c r="E5" s="8" t="n">
        <v>249.8</v>
      </c>
      <c r="F5" s="8" t="n">
        <v>129.8</v>
      </c>
    </row>
    <row r="6">
      <c r="A6" s="4" t="inlineStr">
        <is>
          <t>Net investment and other gains (losses)</t>
        </is>
      </c>
      <c r="B6" s="4" t="inlineStr">
        <is>
          <t xml:space="preserve"> </t>
        </is>
      </c>
      <c r="C6" s="8" t="n">
        <v>-0.3</v>
      </c>
      <c r="D6" s="8" t="n">
        <v>-22.7</v>
      </c>
      <c r="E6" s="6" t="n">
        <v>20</v>
      </c>
      <c r="F6" s="8" t="n">
        <v>-115.3</v>
      </c>
    </row>
    <row r="7">
      <c r="A7" s="4" t="inlineStr">
        <is>
          <t>Total revenue</t>
        </is>
      </c>
      <c r="B7" s="4" t="inlineStr">
        <is>
          <t xml:space="preserve"> </t>
        </is>
      </c>
      <c r="C7" s="8" t="n">
        <v>190.6</v>
      </c>
      <c r="D7" s="8" t="n">
        <v>1324.5</v>
      </c>
      <c r="E7" s="8" t="n">
        <v>1359.6</v>
      </c>
      <c r="F7" s="8" t="n">
        <v>1754.9</v>
      </c>
    </row>
    <row r="8">
      <c r="A8" s="4" t="inlineStr">
        <is>
          <t>Losses and loss adjustment expenses</t>
        </is>
      </c>
      <c r="B8" s="7" t="n">
        <v>94.2</v>
      </c>
      <c r="C8" s="8" t="n">
        <v>94.2</v>
      </c>
      <c r="D8" s="8" t="n">
        <v>1043.2</v>
      </c>
      <c r="E8" s="8" t="n">
        <v>1018.3</v>
      </c>
      <c r="F8" s="8" t="n">
        <v>1166.9</v>
      </c>
    </row>
    <row r="9">
      <c r="A9" s="4" t="inlineStr">
        <is>
          <t>Underwriting, acquisition and general expenses</t>
        </is>
      </c>
      <c r="B9" s="4" t="inlineStr">
        <is>
          <t xml:space="preserve"> </t>
        </is>
      </c>
      <c r="C9" s="8" t="n">
        <v>77.2</v>
      </c>
      <c r="D9" s="6" t="n">
        <v>419</v>
      </c>
      <c r="E9" s="6" t="n">
        <v>477</v>
      </c>
      <c r="F9" s="8" t="n">
        <v>670.7</v>
      </c>
    </row>
    <row r="10">
      <c r="A10" s="4" t="inlineStr">
        <is>
          <t>Non-operating expense</t>
        </is>
      </c>
      <c r="B10" s="4" t="inlineStr">
        <is>
          <t xml:space="preserve"> </t>
        </is>
      </c>
      <c r="C10" s="8" t="n">
        <v>13.1</v>
      </c>
      <c r="D10" s="8" t="n">
        <v>41.1</v>
      </c>
      <c r="E10" s="8" t="n">
        <v>17.6</v>
      </c>
      <c r="F10" s="8" t="n">
        <v>51.5</v>
      </c>
    </row>
    <row r="11">
      <c r="A11" s="4" t="inlineStr">
        <is>
          <t>Foreign currency exchange (gains) losses</t>
        </is>
      </c>
      <c r="B11" s="4" t="inlineStr">
        <is>
          <t xml:space="preserve"> </t>
        </is>
      </c>
      <c r="C11" s="8" t="n">
        <v>0.6</v>
      </c>
      <c r="D11" s="8" t="n">
        <v>1.8</v>
      </c>
      <c r="E11" s="6" t="n">
        <v>-1</v>
      </c>
      <c r="F11" s="6" t="n">
        <v>-5</v>
      </c>
    </row>
    <row r="12">
      <c r="A12" s="4" t="inlineStr">
        <is>
          <t>Net investment and other (gains) losses</t>
        </is>
      </c>
      <c r="B12" s="4" t="inlineStr">
        <is>
          <t xml:space="preserve"> </t>
        </is>
      </c>
      <c r="C12" s="8" t="n">
        <v>0.3</v>
      </c>
      <c r="D12" s="8" t="n">
        <v>22.7</v>
      </c>
      <c r="E12" s="6" t="n">
        <v>-20</v>
      </c>
      <c r="F12" s="8" t="n">
        <v>115.3</v>
      </c>
    </row>
    <row r="13">
      <c r="A13" s="4" t="inlineStr">
        <is>
          <t>Total other expenses</t>
        </is>
      </c>
      <c r="B13" s="4" t="inlineStr">
        <is>
          <t xml:space="preserve"> </t>
        </is>
      </c>
      <c r="C13" s="8" t="n">
        <v>39.3</v>
      </c>
      <c r="D13" s="4" t="inlineStr">
        <is>
          <t xml:space="preserve"> </t>
        </is>
      </c>
      <c r="E13" s="8" t="n">
        <v>174.3</v>
      </c>
      <c r="F13" s="4" t="inlineStr">
        <is>
          <t xml:space="preserve"> </t>
        </is>
      </c>
    </row>
    <row r="14">
      <c r="A14" s="4" t="inlineStr">
        <is>
          <t>Income (loss) before income taxes</t>
        </is>
      </c>
      <c r="B14" s="4" t="inlineStr">
        <is>
          <t xml:space="preserve"> </t>
        </is>
      </c>
      <c r="C14" s="8" t="n">
        <v>2.2</v>
      </c>
      <c r="D14" s="8" t="n">
        <v>-210.1</v>
      </c>
      <c r="E14" s="8" t="n">
        <v>-190.3</v>
      </c>
      <c r="F14" s="8" t="n">
        <v>-183.2</v>
      </c>
    </row>
    <row r="15">
      <c r="A15" s="4" t="inlineStr">
        <is>
          <t>Amortization of intangible assets</t>
        </is>
      </c>
      <c r="B15" s="4" t="inlineStr">
        <is>
          <t xml:space="preserve"> </t>
        </is>
      </c>
      <c r="C15" s="8" t="n">
        <v>37.9</v>
      </c>
      <c r="D15" s="6" t="n">
        <v>0</v>
      </c>
      <c r="E15" s="6" t="n">
        <v>172</v>
      </c>
      <c r="F15" s="6" t="n">
        <v>0</v>
      </c>
    </row>
    <row r="16">
      <c r="A16" s="4" t="inlineStr">
        <is>
          <t>Operating Seg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Asset Reconciling Item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earned premiums</t>
        </is>
      </c>
      <c r="B18" s="4" t="inlineStr">
        <is>
          <t xml:space="preserve"> </t>
        </is>
      </c>
      <c r="C18" s="8" t="n">
        <v>162.3</v>
      </c>
      <c r="D18" s="4" t="inlineStr">
        <is>
          <t xml:space="preserve"> </t>
        </is>
      </c>
      <c r="E18" s="8" t="n">
        <v>1089.8</v>
      </c>
      <c r="F18" s="4" t="inlineStr">
        <is>
          <t xml:space="preserve"> </t>
        </is>
      </c>
    </row>
    <row r="19">
      <c r="A19" s="4" t="inlineStr">
        <is>
          <t>Net investment income</t>
        </is>
      </c>
      <c r="B19" s="4" t="inlineStr">
        <is>
          <t xml:space="preserve"> </t>
        </is>
      </c>
      <c r="C19" s="8" t="n">
        <v>28.6</v>
      </c>
      <c r="D19" s="4" t="inlineStr">
        <is>
          <t xml:space="preserve"> </t>
        </is>
      </c>
      <c r="E19" s="8" t="n">
        <v>249.8</v>
      </c>
      <c r="F19" s="4" t="inlineStr">
        <is>
          <t xml:space="preserve"> </t>
        </is>
      </c>
    </row>
    <row r="20">
      <c r="A20" s="4" t="inlineStr">
        <is>
          <t>Total revenue</t>
        </is>
      </c>
      <c r="B20" s="4" t="inlineStr">
        <is>
          <t xml:space="preserve"> </t>
        </is>
      </c>
      <c r="C20" s="8" t="n">
        <v>190.9</v>
      </c>
      <c r="D20" s="4" t="inlineStr">
        <is>
          <t xml:space="preserve"> </t>
        </is>
      </c>
      <c r="E20" s="8" t="n">
        <v>1339.6</v>
      </c>
      <c r="F20" s="4" t="inlineStr">
        <is>
          <t xml:space="preserve"> </t>
        </is>
      </c>
    </row>
    <row r="21">
      <c r="A21" s="4" t="inlineStr">
        <is>
          <t>Segment operating income (loss)</t>
        </is>
      </c>
      <c r="B21" s="4" t="inlineStr">
        <is>
          <t xml:space="preserve"> </t>
        </is>
      </c>
      <c r="C21" s="8" t="n">
        <v>55.5</v>
      </c>
      <c r="D21" s="4" t="inlineStr">
        <is>
          <t xml:space="preserve"> </t>
        </is>
      </c>
      <c r="E21" s="8" t="n">
        <v>-19.4</v>
      </c>
      <c r="F21" s="4" t="inlineStr">
        <is>
          <t xml:space="preserve"> </t>
        </is>
      </c>
    </row>
    <row r="22">
      <c r="A22" s="4" t="inlineStr">
        <is>
          <t>Income (loss) before income taxes</t>
        </is>
      </c>
      <c r="B22" s="4" t="inlineStr">
        <is>
          <t xml:space="preserve"> </t>
        </is>
      </c>
      <c r="C22" s="4" t="inlineStr">
        <is>
          <t xml:space="preserve"> </t>
        </is>
      </c>
      <c r="D22" s="6" t="n">
        <v>-122</v>
      </c>
      <c r="E22" s="4" t="inlineStr">
        <is>
          <t xml:space="preserve"> </t>
        </is>
      </c>
      <c r="F22" s="8" t="n">
        <v>39.1</v>
      </c>
    </row>
    <row r="23">
      <c r="A23" s="4" t="inlineStr">
        <is>
          <t>Casualty Lines | Operating Seg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Asset Reconciling Item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earned premiums</t>
        </is>
      </c>
      <c r="B25" s="4" t="inlineStr">
        <is>
          <t xml:space="preserve"> </t>
        </is>
      </c>
      <c r="C25" s="8" t="n">
        <v>66.5</v>
      </c>
      <c r="D25" s="4" t="inlineStr">
        <is>
          <t xml:space="preserve"> </t>
        </is>
      </c>
      <c r="E25" s="8" t="n">
        <v>546.1</v>
      </c>
      <c r="F25" s="4" t="inlineStr">
        <is>
          <t xml:space="preserve"> </t>
        </is>
      </c>
    </row>
    <row r="26">
      <c r="A26" s="4" t="inlineStr">
        <is>
          <t>Net investment income</t>
        </is>
      </c>
      <c r="B26" s="4" t="inlineStr">
        <is>
          <t xml:space="preserve"> </t>
        </is>
      </c>
      <c r="C26" s="8" t="n">
        <v>10.1</v>
      </c>
      <c r="D26" s="4" t="inlineStr">
        <is>
          <t xml:space="preserve"> </t>
        </is>
      </c>
      <c r="E26" s="8" t="n">
        <v>112.4</v>
      </c>
      <c r="F26" s="4" t="inlineStr">
        <is>
          <t xml:space="preserve"> </t>
        </is>
      </c>
    </row>
    <row r="27">
      <c r="A27" s="4" t="inlineStr">
        <is>
          <t>Total revenue</t>
        </is>
      </c>
      <c r="B27" s="4" t="inlineStr">
        <is>
          <t xml:space="preserve"> </t>
        </is>
      </c>
      <c r="C27" s="8" t="n">
        <v>76.59999999999999</v>
      </c>
      <c r="D27" s="4" t="inlineStr">
        <is>
          <t xml:space="preserve"> </t>
        </is>
      </c>
      <c r="E27" s="8" t="n">
        <v>658.5</v>
      </c>
      <c r="F27" s="4" t="inlineStr">
        <is>
          <t xml:space="preserve"> </t>
        </is>
      </c>
    </row>
    <row r="28">
      <c r="A28" s="4" t="inlineStr">
        <is>
          <t>Losses and loss adjustment expenses</t>
        </is>
      </c>
      <c r="B28" s="4" t="inlineStr">
        <is>
          <t xml:space="preserve"> </t>
        </is>
      </c>
      <c r="C28" s="8" t="n">
        <v>42.1</v>
      </c>
      <c r="D28" s="4" t="inlineStr">
        <is>
          <t xml:space="preserve"> </t>
        </is>
      </c>
      <c r="E28" s="8" t="n">
        <v>432.2</v>
      </c>
      <c r="F28" s="4" t="inlineStr">
        <is>
          <t xml:space="preserve"> </t>
        </is>
      </c>
    </row>
    <row r="29">
      <c r="A29" s="4" t="inlineStr">
        <is>
          <t>Underwriting, acquisition and general expenses</t>
        </is>
      </c>
      <c r="B29" s="4" t="inlineStr">
        <is>
          <t xml:space="preserve"> </t>
        </is>
      </c>
      <c r="C29" s="8" t="n">
        <v>15.2</v>
      </c>
      <c r="D29" s="4" t="inlineStr">
        <is>
          <t xml:space="preserve"> </t>
        </is>
      </c>
      <c r="E29" s="8" t="n">
        <v>145.5</v>
      </c>
      <c r="F29" s="4" t="inlineStr">
        <is>
          <t xml:space="preserve"> </t>
        </is>
      </c>
    </row>
    <row r="30">
      <c r="A30" s="4" t="inlineStr">
        <is>
          <t>Other segment items</t>
        </is>
      </c>
      <c r="B30" s="4" t="inlineStr">
        <is>
          <t xml:space="preserve"> </t>
        </is>
      </c>
      <c r="C30" s="8" t="n">
        <v>1.3</v>
      </c>
      <c r="D30" s="4" t="inlineStr">
        <is>
          <t xml:space="preserve"> </t>
        </is>
      </c>
      <c r="E30" s="8" t="n">
        <v>17.2</v>
      </c>
      <c r="F30" s="4" t="inlineStr">
        <is>
          <t xml:space="preserve"> </t>
        </is>
      </c>
    </row>
    <row r="31">
      <c r="A31" s="4" t="inlineStr">
        <is>
          <t>Segment operating income (loss)</t>
        </is>
      </c>
      <c r="B31" s="4" t="inlineStr">
        <is>
          <t xml:space="preserve"> </t>
        </is>
      </c>
      <c r="C31" s="6" t="n">
        <v>18</v>
      </c>
      <c r="D31" s="4" t="inlineStr">
        <is>
          <t xml:space="preserve"> </t>
        </is>
      </c>
      <c r="E31" s="8" t="n">
        <v>63.6</v>
      </c>
      <c r="F31" s="4" t="inlineStr">
        <is>
          <t xml:space="preserve"> </t>
        </is>
      </c>
    </row>
    <row r="32">
      <c r="A32" s="4" t="inlineStr">
        <is>
          <t>Specialty Lines | Operating Seg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Asset Reconciling Item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earned premiums</t>
        </is>
      </c>
      <c r="B34" s="4" t="inlineStr">
        <is>
          <t xml:space="preserve"> </t>
        </is>
      </c>
      <c r="C34" s="8" t="n">
        <v>33.2</v>
      </c>
      <c r="D34" s="4" t="inlineStr">
        <is>
          <t xml:space="preserve"> </t>
        </is>
      </c>
      <c r="E34" s="8" t="n">
        <v>257.8</v>
      </c>
      <c r="F34" s="4" t="inlineStr">
        <is>
          <t xml:space="preserve"> </t>
        </is>
      </c>
    </row>
    <row r="35">
      <c r="A35" s="4" t="inlineStr">
        <is>
          <t>Net investment income</t>
        </is>
      </c>
      <c r="B35" s="4" t="inlineStr">
        <is>
          <t xml:space="preserve"> </t>
        </is>
      </c>
      <c r="C35" s="8" t="n">
        <v>5.2</v>
      </c>
      <c r="D35" s="4" t="inlineStr">
        <is>
          <t xml:space="preserve"> </t>
        </is>
      </c>
      <c r="E35" s="8" t="n">
        <v>17.5</v>
      </c>
      <c r="F35" s="4" t="inlineStr">
        <is>
          <t xml:space="preserve"> </t>
        </is>
      </c>
    </row>
    <row r="36">
      <c r="A36" s="4" t="inlineStr">
        <is>
          <t>Total revenue</t>
        </is>
      </c>
      <c r="B36" s="4" t="inlineStr">
        <is>
          <t xml:space="preserve"> </t>
        </is>
      </c>
      <c r="C36" s="8" t="n">
        <v>38.4</v>
      </c>
      <c r="D36" s="4" t="inlineStr">
        <is>
          <t xml:space="preserve"> </t>
        </is>
      </c>
      <c r="E36" s="8" t="n">
        <v>275.3</v>
      </c>
      <c r="F36" s="4" t="inlineStr">
        <is>
          <t xml:space="preserve"> </t>
        </is>
      </c>
    </row>
    <row r="37">
      <c r="A37" s="4" t="inlineStr">
        <is>
          <t>Losses and loss adjustment expenses</t>
        </is>
      </c>
      <c r="B37" s="4" t="inlineStr">
        <is>
          <t xml:space="preserve"> </t>
        </is>
      </c>
      <c r="C37" s="8" t="n">
        <v>19.5</v>
      </c>
      <c r="D37" s="4" t="inlineStr">
        <is>
          <t xml:space="preserve"> </t>
        </is>
      </c>
      <c r="E37" s="8" t="n">
        <v>165.7</v>
      </c>
      <c r="F37" s="4" t="inlineStr">
        <is>
          <t xml:space="preserve"> </t>
        </is>
      </c>
    </row>
    <row r="38">
      <c r="A38" s="4" t="inlineStr">
        <is>
          <t>Underwriting, acquisition and general expenses</t>
        </is>
      </c>
      <c r="B38" s="4" t="inlineStr">
        <is>
          <t xml:space="preserve"> </t>
        </is>
      </c>
      <c r="C38" s="8" t="n">
        <v>9.5</v>
      </c>
      <c r="D38" s="4" t="inlineStr">
        <is>
          <t xml:space="preserve"> </t>
        </is>
      </c>
      <c r="E38" s="8" t="n">
        <v>66.2</v>
      </c>
      <c r="F38" s="4" t="inlineStr">
        <is>
          <t xml:space="preserve"> </t>
        </is>
      </c>
    </row>
    <row r="39">
      <c r="A39" s="4" t="inlineStr">
        <is>
          <t>Other segment items</t>
        </is>
      </c>
      <c r="B39" s="4" t="inlineStr">
        <is>
          <t xml:space="preserve"> </t>
        </is>
      </c>
      <c r="C39" s="8" t="n">
        <v>0.6</v>
      </c>
      <c r="D39" s="4" t="inlineStr">
        <is>
          <t xml:space="preserve"> </t>
        </is>
      </c>
      <c r="E39" s="8" t="n">
        <v>2.7</v>
      </c>
      <c r="F39" s="4" t="inlineStr">
        <is>
          <t xml:space="preserve"> </t>
        </is>
      </c>
    </row>
    <row r="40">
      <c r="A40" s="4" t="inlineStr">
        <is>
          <t>Segment operating income (loss)</t>
        </is>
      </c>
      <c r="B40" s="4" t="inlineStr">
        <is>
          <t xml:space="preserve"> </t>
        </is>
      </c>
      <c r="C40" s="8" t="n">
        <v>8.800000000000001</v>
      </c>
      <c r="D40" s="4" t="inlineStr">
        <is>
          <t xml:space="preserve"> </t>
        </is>
      </c>
      <c r="E40" s="8" t="n">
        <v>40.7</v>
      </c>
      <c r="F40" s="4" t="inlineStr">
        <is>
          <t xml:space="preserve"> </t>
        </is>
      </c>
    </row>
    <row r="41">
      <c r="A41" s="4" t="inlineStr">
        <is>
          <t>Run-off Lines | Operating Seg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Asset Reconciling Item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earned premiums</t>
        </is>
      </c>
      <c r="B43" s="4" t="inlineStr">
        <is>
          <t xml:space="preserve"> </t>
        </is>
      </c>
      <c r="C43" s="8" t="n">
        <v>62.6</v>
      </c>
      <c r="D43" s="8" t="n">
        <v>0.3</v>
      </c>
      <c r="E43" s="8" t="n">
        <v>285.9</v>
      </c>
      <c r="F43" s="8" t="n">
        <v>0.9</v>
      </c>
    </row>
    <row r="44">
      <c r="A44" s="4" t="inlineStr">
        <is>
          <t>Net investment income</t>
        </is>
      </c>
      <c r="B44" s="4" t="inlineStr">
        <is>
          <t xml:space="preserve"> </t>
        </is>
      </c>
      <c r="C44" s="8" t="n">
        <v>13.3</v>
      </c>
      <c r="D44" s="7" t="n">
        <v>2.7</v>
      </c>
      <c r="E44" s="8" t="n">
        <v>119.9</v>
      </c>
      <c r="F44" s="7" t="n">
        <v>2.3</v>
      </c>
    </row>
    <row r="45">
      <c r="A45" s="4" t="inlineStr">
        <is>
          <t>Total revenue</t>
        </is>
      </c>
      <c r="B45" s="4" t="inlineStr">
        <is>
          <t xml:space="preserve"> </t>
        </is>
      </c>
      <c r="C45" s="8" t="n">
        <v>75.90000000000001</v>
      </c>
      <c r="D45" s="4" t="inlineStr">
        <is>
          <t xml:space="preserve"> </t>
        </is>
      </c>
      <c r="E45" s="8" t="n">
        <v>405.8</v>
      </c>
      <c r="F45" s="4" t="inlineStr">
        <is>
          <t xml:space="preserve"> </t>
        </is>
      </c>
    </row>
    <row r="46">
      <c r="A46" s="4" t="inlineStr">
        <is>
          <t>Losses and loss adjustment expenses</t>
        </is>
      </c>
      <c r="B46" s="4" t="inlineStr">
        <is>
          <t xml:space="preserve"> </t>
        </is>
      </c>
      <c r="C46" s="8" t="n">
        <v>32.6</v>
      </c>
      <c r="D46" s="4" t="inlineStr">
        <is>
          <t xml:space="preserve"> </t>
        </is>
      </c>
      <c r="E46" s="8" t="n">
        <v>420.4</v>
      </c>
      <c r="F46" s="4" t="inlineStr">
        <is>
          <t xml:space="preserve"> </t>
        </is>
      </c>
    </row>
    <row r="47">
      <c r="A47" s="4" t="inlineStr">
        <is>
          <t>Underwriting, acquisition and general expenses</t>
        </is>
      </c>
      <c r="B47" s="4" t="inlineStr">
        <is>
          <t xml:space="preserve"> </t>
        </is>
      </c>
      <c r="C47" s="8" t="n">
        <v>13.2</v>
      </c>
      <c r="D47" s="4" t="inlineStr">
        <is>
          <t xml:space="preserve"> </t>
        </is>
      </c>
      <c r="E47" s="6" t="n">
        <v>91</v>
      </c>
      <c r="F47" s="4" t="inlineStr">
        <is>
          <t xml:space="preserve"> </t>
        </is>
      </c>
    </row>
    <row r="48">
      <c r="A48" s="4" t="inlineStr">
        <is>
          <t>Other segment items</t>
        </is>
      </c>
      <c r="B48" s="4" t="inlineStr">
        <is>
          <t xml:space="preserve"> </t>
        </is>
      </c>
      <c r="C48" s="8" t="n">
        <v>1.4</v>
      </c>
      <c r="D48" s="4" t="inlineStr">
        <is>
          <t xml:space="preserve"> </t>
        </is>
      </c>
      <c r="E48" s="8" t="n">
        <v>18.1</v>
      </c>
      <c r="F48" s="4" t="inlineStr">
        <is>
          <t xml:space="preserve"> </t>
        </is>
      </c>
    </row>
    <row r="49">
      <c r="A49" s="4" t="inlineStr">
        <is>
          <t>Segment operating income (loss)</t>
        </is>
      </c>
      <c r="B49" s="4" t="inlineStr">
        <is>
          <t xml:space="preserve"> </t>
        </is>
      </c>
      <c r="C49" s="7" t="n">
        <v>28.7</v>
      </c>
      <c r="D49" s="4" t="inlineStr">
        <is>
          <t xml:space="preserve"> </t>
        </is>
      </c>
      <c r="E49" s="7" t="n">
        <v>-123.7</v>
      </c>
      <c r="F49" s="4" t="inlineStr">
        <is>
          <t xml:space="preserve"> </t>
        </is>
      </c>
    </row>
  </sheetData>
  <mergeCells count="2">
    <mergeCell ref="E1:F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egment Information - Schedule of Revenue and Income (Loss) Before Income Taxes for Each Segment (Detail) - USD ($) $ in Millions</t>
        </is>
      </c>
      <c r="B1" s="2" t="inlineStr">
        <is>
          <t>2 Months Ended</t>
        </is>
      </c>
      <c r="C1" s="2" t="inlineStr">
        <is>
          <t>11 Months Ended</t>
        </is>
      </c>
      <c r="D1" s="2" t="inlineStr">
        <is>
          <t>12 Months Ended</t>
        </is>
      </c>
    </row>
    <row r="2">
      <c r="B2" s="2" t="inlineStr">
        <is>
          <t>Dec. 31, 2023</t>
        </is>
      </c>
      <c r="C2" s="2" t="inlineStr">
        <is>
          <t>Nov. 15, 2023</t>
        </is>
      </c>
      <c r="D2" s="2" t="inlineStr">
        <is>
          <t>Dec. 31, 2024</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earned premiums</t>
        </is>
      </c>
      <c r="B4" s="7" t="n">
        <v>162.3</v>
      </c>
      <c r="C4" s="7" t="n">
        <v>1225.9</v>
      </c>
      <c r="D4" s="7" t="n">
        <v>1089.8</v>
      </c>
      <c r="E4" s="7" t="n">
        <v>1740.4</v>
      </c>
    </row>
    <row r="5">
      <c r="A5" s="4" t="inlineStr">
        <is>
          <t>Net investment income</t>
        </is>
      </c>
      <c r="B5" s="8" t="n">
        <v>28.6</v>
      </c>
      <c r="C5" s="8" t="n">
        <v>121.3</v>
      </c>
      <c r="D5" s="8" t="n">
        <v>249.8</v>
      </c>
      <c r="E5" s="8" t="n">
        <v>129.8</v>
      </c>
    </row>
    <row r="6">
      <c r="A6" s="4" t="inlineStr">
        <is>
          <t>Net investment and other gains (losses)</t>
        </is>
      </c>
      <c r="B6" s="8" t="n">
        <v>-0.3</v>
      </c>
      <c r="C6" s="8" t="n">
        <v>-22.7</v>
      </c>
      <c r="D6" s="6" t="n">
        <v>20</v>
      </c>
      <c r="E6" s="8" t="n">
        <v>-115.3</v>
      </c>
    </row>
    <row r="7">
      <c r="A7" s="4" t="inlineStr">
        <is>
          <t>Total revenue</t>
        </is>
      </c>
      <c r="B7" s="8" t="n">
        <v>190.6</v>
      </c>
      <c r="C7" s="8" t="n">
        <v>1324.5</v>
      </c>
      <c r="D7" s="8" t="n">
        <v>1359.6</v>
      </c>
      <c r="E7" s="8" t="n">
        <v>1754.9</v>
      </c>
    </row>
    <row r="8">
      <c r="A8" s="4" t="inlineStr">
        <is>
          <t>Income (loss) before income taxes</t>
        </is>
      </c>
      <c r="B8" s="8" t="n">
        <v>2.2</v>
      </c>
      <c r="C8" s="8" t="n">
        <v>-210.1</v>
      </c>
      <c r="D8" s="8" t="n">
        <v>-190.3</v>
      </c>
      <c r="E8" s="8" t="n">
        <v>-183.2</v>
      </c>
    </row>
    <row r="9">
      <c r="A9" s="4" t="inlineStr">
        <is>
          <t>Foreign currency exchange gains (losses)</t>
        </is>
      </c>
      <c r="B9" s="8" t="n">
        <v>-0.6</v>
      </c>
      <c r="C9" s="8" t="n">
        <v>-1.8</v>
      </c>
      <c r="D9" s="6" t="n">
        <v>1</v>
      </c>
      <c r="E9" s="6" t="n">
        <v>5</v>
      </c>
    </row>
    <row r="10">
      <c r="A10" s="4" t="inlineStr">
        <is>
          <t>Impairment of goodwill and intangibles</t>
        </is>
      </c>
      <c r="B10" s="6" t="n">
        <v>0</v>
      </c>
      <c r="C10" s="6" t="n">
        <v>0</v>
      </c>
      <c r="D10" s="6" t="n">
        <v>0</v>
      </c>
      <c r="E10" s="8" t="n">
        <v>-28.5</v>
      </c>
    </row>
    <row r="11">
      <c r="A11" s="4" t="inlineStr">
        <is>
          <t>Non-operating expense</t>
        </is>
      </c>
      <c r="B11" s="8" t="n">
        <v>-13.1</v>
      </c>
      <c r="C11" s="8" t="n">
        <v>-41.1</v>
      </c>
      <c r="D11" s="8" t="n">
        <v>-17.6</v>
      </c>
      <c r="E11" s="8" t="n">
        <v>-51.5</v>
      </c>
    </row>
    <row r="12">
      <c r="A12" s="4" t="inlineStr">
        <is>
          <t>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earned premiums</t>
        </is>
      </c>
      <c r="B14" s="8" t="n">
        <v>162.3</v>
      </c>
      <c r="C14" s="4" t="inlineStr">
        <is>
          <t xml:space="preserve"> </t>
        </is>
      </c>
      <c r="D14" s="8" t="n">
        <v>1089.8</v>
      </c>
      <c r="E14" s="4" t="inlineStr">
        <is>
          <t xml:space="preserve"> </t>
        </is>
      </c>
    </row>
    <row r="15">
      <c r="A15" s="4" t="inlineStr">
        <is>
          <t>Net investment income</t>
        </is>
      </c>
      <c r="B15" s="8" t="n">
        <v>28.6</v>
      </c>
      <c r="C15" s="4" t="inlineStr">
        <is>
          <t xml:space="preserve"> </t>
        </is>
      </c>
      <c r="D15" s="8" t="n">
        <v>249.8</v>
      </c>
      <c r="E15" s="4" t="inlineStr">
        <is>
          <t xml:space="preserve"> </t>
        </is>
      </c>
    </row>
    <row r="16">
      <c r="A16" s="4" t="inlineStr">
        <is>
          <t>Total revenue</t>
        </is>
      </c>
      <c r="B16" s="8" t="n">
        <v>190.9</v>
      </c>
      <c r="C16" s="4" t="inlineStr">
        <is>
          <t xml:space="preserve"> </t>
        </is>
      </c>
      <c r="D16" s="8" t="n">
        <v>1339.6</v>
      </c>
      <c r="E16" s="4" t="inlineStr">
        <is>
          <t xml:space="preserve"> </t>
        </is>
      </c>
    </row>
    <row r="17">
      <c r="A17" s="4" t="inlineStr">
        <is>
          <t>Income (loss) before income taxes</t>
        </is>
      </c>
      <c r="B17" s="4" t="inlineStr">
        <is>
          <t xml:space="preserve"> </t>
        </is>
      </c>
      <c r="C17" s="6" t="n">
        <v>-122</v>
      </c>
      <c r="D17" s="4" t="inlineStr">
        <is>
          <t xml:space="preserve"> </t>
        </is>
      </c>
      <c r="E17" s="8" t="n">
        <v>39.1</v>
      </c>
    </row>
    <row r="18">
      <c r="A18" s="4" t="inlineStr">
        <is>
          <t>Corporate and Oth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earned premiums</t>
        </is>
      </c>
      <c r="B20" s="6" t="n">
        <v>0</v>
      </c>
      <c r="C20" s="6" t="n">
        <v>0</v>
      </c>
      <c r="D20" s="6" t="n">
        <v>0</v>
      </c>
      <c r="E20" s="6" t="n">
        <v>0</v>
      </c>
    </row>
    <row r="21">
      <c r="A21" s="4" t="inlineStr">
        <is>
          <t>Net investment income</t>
        </is>
      </c>
      <c r="B21" s="5" t="n">
        <v>0</v>
      </c>
      <c r="C21" s="6" t="n">
        <v>0</v>
      </c>
      <c r="D21" s="5" t="n">
        <v>0</v>
      </c>
      <c r="E21" s="6" t="n">
        <v>0</v>
      </c>
    </row>
    <row r="22">
      <c r="A22" s="4" t="inlineStr">
        <is>
          <t>Income (loss) before income taxes</t>
        </is>
      </c>
      <c r="B22" s="4" t="inlineStr">
        <is>
          <t xml:space="preserve"> </t>
        </is>
      </c>
      <c r="C22" s="8" t="n">
        <v>-22.5</v>
      </c>
      <c r="D22" s="4" t="inlineStr">
        <is>
          <t xml:space="preserve"> </t>
        </is>
      </c>
      <c r="E22" s="6" t="n">
        <v>-32</v>
      </c>
    </row>
    <row r="23">
      <c r="A23" s="4" t="inlineStr">
        <is>
          <t>U.S. Operations | Operating Segment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earned premiums</t>
        </is>
      </c>
      <c r="B25" s="4" t="inlineStr">
        <is>
          <t xml:space="preserve"> </t>
        </is>
      </c>
      <c r="C25" s="8" t="n">
        <v>1101.6</v>
      </c>
      <c r="D25" s="4" t="inlineStr">
        <is>
          <t xml:space="preserve"> </t>
        </is>
      </c>
      <c r="E25" s="6" t="n">
        <v>1209</v>
      </c>
    </row>
    <row r="26">
      <c r="A26" s="4" t="inlineStr">
        <is>
          <t>Net investment income</t>
        </is>
      </c>
      <c r="B26" s="4" t="inlineStr">
        <is>
          <t xml:space="preserve"> </t>
        </is>
      </c>
      <c r="C26" s="8" t="n">
        <v>99.90000000000001</v>
      </c>
      <c r="D26" s="4" t="inlineStr">
        <is>
          <t xml:space="preserve"> </t>
        </is>
      </c>
      <c r="E26" s="8" t="n">
        <v>88.40000000000001</v>
      </c>
    </row>
    <row r="27">
      <c r="A27" s="4" t="inlineStr">
        <is>
          <t>Income (loss) before income taxes</t>
        </is>
      </c>
      <c r="B27" s="4" t="inlineStr">
        <is>
          <t xml:space="preserve"> </t>
        </is>
      </c>
      <c r="C27" s="8" t="n">
        <v>-127.5</v>
      </c>
      <c r="D27" s="4" t="inlineStr">
        <is>
          <t xml:space="preserve"> </t>
        </is>
      </c>
      <c r="E27" s="8" t="n">
        <v>-22.9</v>
      </c>
    </row>
    <row r="28">
      <c r="A28" s="4" t="inlineStr">
        <is>
          <t>International Operations | Operating Segment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Net earned premiums</t>
        </is>
      </c>
      <c r="B30" s="4" t="inlineStr">
        <is>
          <t xml:space="preserve"> </t>
        </is>
      </c>
      <c r="C30" s="6" t="n">
        <v>124</v>
      </c>
      <c r="D30" s="4" t="inlineStr">
        <is>
          <t xml:space="preserve"> </t>
        </is>
      </c>
      <c r="E30" s="8" t="n">
        <v>530.5</v>
      </c>
    </row>
    <row r="31">
      <c r="A31" s="4" t="inlineStr">
        <is>
          <t>Net investment income</t>
        </is>
      </c>
      <c r="B31" s="4" t="inlineStr">
        <is>
          <t xml:space="preserve"> </t>
        </is>
      </c>
      <c r="C31" s="8" t="n">
        <v>18.7</v>
      </c>
      <c r="D31" s="4" t="inlineStr">
        <is>
          <t xml:space="preserve"> </t>
        </is>
      </c>
      <c r="E31" s="8" t="n">
        <v>39.1</v>
      </c>
    </row>
    <row r="32">
      <c r="A32" s="4" t="inlineStr">
        <is>
          <t>Income (loss) before income taxes</t>
        </is>
      </c>
      <c r="B32" s="4" t="inlineStr">
        <is>
          <t xml:space="preserve"> </t>
        </is>
      </c>
      <c r="C32" s="8" t="n">
        <v>6.7</v>
      </c>
      <c r="D32" s="4" t="inlineStr">
        <is>
          <t xml:space="preserve"> </t>
        </is>
      </c>
      <c r="E32" s="8" t="n">
        <v>63.8</v>
      </c>
    </row>
    <row r="33">
      <c r="A33" s="4" t="inlineStr">
        <is>
          <t>Run-off Lines | Operating Segment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Net earned premiums</t>
        </is>
      </c>
      <c r="B35" s="4" t="inlineStr">
        <is>
          <t xml:space="preserve"> </t>
        </is>
      </c>
      <c r="C35" s="8" t="n">
        <v>0.3</v>
      </c>
      <c r="D35" s="4" t="inlineStr">
        <is>
          <t xml:space="preserve"> </t>
        </is>
      </c>
      <c r="E35" s="8" t="n">
        <v>0.9</v>
      </c>
    </row>
    <row r="36">
      <c r="A36" s="4" t="inlineStr">
        <is>
          <t>Net investment income</t>
        </is>
      </c>
      <c r="B36" s="4" t="inlineStr">
        <is>
          <t xml:space="preserve"> </t>
        </is>
      </c>
      <c r="C36" s="8" t="n">
        <v>2.7</v>
      </c>
      <c r="D36" s="4" t="inlineStr">
        <is>
          <t xml:space="preserve"> </t>
        </is>
      </c>
      <c r="E36" s="8" t="n">
        <v>2.3</v>
      </c>
    </row>
    <row r="37">
      <c r="A37" s="4" t="inlineStr">
        <is>
          <t>Income (loss) before income taxes</t>
        </is>
      </c>
      <c r="B37" s="4" t="inlineStr">
        <is>
          <t xml:space="preserve"> </t>
        </is>
      </c>
      <c r="C37" s="7" t="n">
        <v>-1.2</v>
      </c>
      <c r="D37" s="4" t="inlineStr">
        <is>
          <t xml:space="preserve"> </t>
        </is>
      </c>
      <c r="E37" s="7" t="n">
        <v>-1.8</v>
      </c>
    </row>
  </sheetData>
  <mergeCells count="2">
    <mergeCell ref="D1:E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egment Information - Schedule of Earned Premiums by Geographic Location (Detail) - USD ($) $ in Millions</t>
        </is>
      </c>
      <c r="B1" s="2" t="inlineStr">
        <is>
          <t>2 Months Ended</t>
        </is>
      </c>
      <c r="C1" s="2" t="inlineStr">
        <is>
          <t>11 Months Ended</t>
        </is>
      </c>
      <c r="D1" s="2" t="inlineStr">
        <is>
          <t>12 Months Ended</t>
        </is>
      </c>
    </row>
    <row r="2">
      <c r="B2" s="2" t="inlineStr">
        <is>
          <t>Dec. 31, 2023</t>
        </is>
      </c>
      <c r="C2" s="2" t="inlineStr">
        <is>
          <t>Nov. 15, 2023</t>
        </is>
      </c>
      <c r="D2" s="2" t="inlineStr">
        <is>
          <t>Dec. 31, 2024</t>
        </is>
      </c>
      <c r="E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earned premiums</t>
        </is>
      </c>
      <c r="B4" s="7" t="n">
        <v>162.3</v>
      </c>
      <c r="C4" s="7" t="n">
        <v>1225.9</v>
      </c>
      <c r="D4" s="7" t="n">
        <v>1089.8</v>
      </c>
      <c r="E4" s="7" t="n">
        <v>1740.4</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earned premiums</t>
        </is>
      </c>
      <c r="B7" s="8" t="n">
        <v>147.4</v>
      </c>
      <c r="C7" s="8" t="n">
        <v>1101.9</v>
      </c>
      <c r="D7" s="6" t="n">
        <v>989</v>
      </c>
      <c r="E7" s="8" t="n">
        <v>1209.9</v>
      </c>
    </row>
    <row r="8">
      <c r="A8" s="4" t="inlineStr">
        <is>
          <t>United Kingdom</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earned premiums</t>
        </is>
      </c>
      <c r="B10" s="6" t="n">
        <v>0</v>
      </c>
      <c r="C10" s="8" t="n">
        <v>48.3</v>
      </c>
      <c r="D10" s="6" t="n">
        <v>0</v>
      </c>
      <c r="E10" s="8" t="n">
        <v>480.2</v>
      </c>
    </row>
    <row r="11">
      <c r="A11" s="4" t="inlineStr">
        <is>
          <t>Bermuda</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earned premiums</t>
        </is>
      </c>
      <c r="B13" s="8" t="n">
        <v>14.9</v>
      </c>
      <c r="C13" s="8" t="n">
        <v>75.7</v>
      </c>
      <c r="D13" s="8" t="n">
        <v>100.8</v>
      </c>
      <c r="E13" s="6" t="n">
        <v>38</v>
      </c>
    </row>
    <row r="14">
      <c r="A14" s="4" t="inlineStr">
        <is>
          <t>Malta</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 earned premiums</t>
        </is>
      </c>
      <c r="B16" s="6" t="n">
        <v>0</v>
      </c>
      <c r="C16" s="6" t="n">
        <v>0</v>
      </c>
      <c r="D16" s="6" t="n">
        <v>0</v>
      </c>
      <c r="E16" s="8" t="n">
        <v>3.9</v>
      </c>
    </row>
    <row r="17">
      <c r="A17" s="4" t="inlineStr">
        <is>
          <t>All other jurisdictions</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Total earned premiums</t>
        </is>
      </c>
      <c r="B19" s="5" t="n">
        <v>0</v>
      </c>
      <c r="C19" s="5" t="n">
        <v>0</v>
      </c>
      <c r="D19" s="5" t="n">
        <v>0</v>
      </c>
      <c r="E19" s="7" t="n">
        <v>8.4</v>
      </c>
    </row>
  </sheetData>
  <mergeCells count="2">
    <mergeCell ref="D1:E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chedule of Identifiable Assets (Detail) - USD ($) $ in Millions</t>
        </is>
      </c>
      <c r="B1" s="2" t="inlineStr">
        <is>
          <t>Dec. 31, 2024</t>
        </is>
      </c>
      <c r="C1" s="2" t="inlineStr">
        <is>
          <t>Dec. 31, 2023</t>
        </is>
      </c>
    </row>
    <row r="2">
      <c r="A2" s="3" t="inlineStr">
        <is>
          <t>Segment Reporting, Asset Reconciling Item [Line Items]</t>
        </is>
      </c>
      <c r="B2" s="4" t="inlineStr">
        <is>
          <t xml:space="preserve"> </t>
        </is>
      </c>
      <c r="C2" s="4" t="inlineStr">
        <is>
          <t xml:space="preserve"> </t>
        </is>
      </c>
    </row>
    <row r="3">
      <c r="A3" s="4" t="inlineStr">
        <is>
          <t>Identifiable assets</t>
        </is>
      </c>
      <c r="B3" s="7" t="n">
        <v>8879.6</v>
      </c>
      <c r="C3" s="7" t="n">
        <v>8503.1</v>
      </c>
    </row>
    <row r="4">
      <c r="A4" s="4" t="inlineStr">
        <is>
          <t>United State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Identifiable assets</t>
        </is>
      </c>
      <c r="B6" s="8" t="n">
        <v>7429.3</v>
      </c>
      <c r="C6" s="8" t="n">
        <v>6813.1</v>
      </c>
    </row>
    <row r="7">
      <c r="A7" s="4" t="inlineStr">
        <is>
          <t>International Operation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Identifiable assets</t>
        </is>
      </c>
      <c r="B9" s="7" t="n">
        <v>1450.3</v>
      </c>
      <c r="C9" s="5" t="n">
        <v>169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Accounting Principles - Schedule of Statutory Capital and Surplus for Principal Operating Subsidiaries (Detail) - USD ($) $ in Millions</t>
        </is>
      </c>
      <c r="B1" s="2" t="inlineStr">
        <is>
          <t>Dec. 31, 2024</t>
        </is>
      </c>
      <c r="C1" s="2" t="inlineStr">
        <is>
          <t>Dec. 31, 2023</t>
        </is>
      </c>
    </row>
    <row r="2">
      <c r="A2" s="4" t="inlineStr">
        <is>
          <t>Bermuda</t>
        </is>
      </c>
      <c r="B2" s="4" t="inlineStr">
        <is>
          <t xml:space="preserve"> </t>
        </is>
      </c>
      <c r="C2" s="4" t="inlineStr">
        <is>
          <t xml:space="preserve"> </t>
        </is>
      </c>
    </row>
    <row r="3">
      <c r="A3" s="3" t="inlineStr">
        <is>
          <t>Statutory Accounting Practices [Line Items]</t>
        </is>
      </c>
      <c r="B3" s="4" t="inlineStr">
        <is>
          <t xml:space="preserve"> </t>
        </is>
      </c>
      <c r="C3" s="4" t="inlineStr">
        <is>
          <t xml:space="preserve"> </t>
        </is>
      </c>
    </row>
    <row r="4">
      <c r="A4" s="4" t="inlineStr">
        <is>
          <t>Statutory capital and surplus</t>
        </is>
      </c>
      <c r="B4" s="7" t="n">
        <v>1513.6</v>
      </c>
      <c r="C4" s="7" t="n">
        <v>1150.6</v>
      </c>
    </row>
    <row r="5">
      <c r="A5" s="4" t="inlineStr">
        <is>
          <t>United States (Federal)</t>
        </is>
      </c>
      <c r="B5" s="4" t="inlineStr">
        <is>
          <t xml:space="preserve"> </t>
        </is>
      </c>
      <c r="C5" s="4" t="inlineStr">
        <is>
          <t xml:space="preserve"> </t>
        </is>
      </c>
    </row>
    <row r="6">
      <c r="A6" s="3" t="inlineStr">
        <is>
          <t>Statutory Accounting Practices [Line Items]</t>
        </is>
      </c>
      <c r="B6" s="4" t="inlineStr">
        <is>
          <t xml:space="preserve"> </t>
        </is>
      </c>
      <c r="C6" s="4" t="inlineStr">
        <is>
          <t xml:space="preserve"> </t>
        </is>
      </c>
    </row>
    <row r="7">
      <c r="A7" s="4" t="inlineStr">
        <is>
          <t>Statutory capital and surplus</t>
        </is>
      </c>
      <c r="B7" s="7" t="n">
        <v>1639.3</v>
      </c>
      <c r="C7" s="7" t="n">
        <v>1410.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Accounting Principles - Schedule of Statutory Net Income (Loss) for Principal Operating Subsidiaries (Detail) - USD ($) $ in Millions</t>
        </is>
      </c>
      <c r="B1" s="2" t="inlineStr">
        <is>
          <t>12 Months Ended</t>
        </is>
      </c>
    </row>
    <row r="2">
      <c r="B2" s="2" t="inlineStr">
        <is>
          <t>Dec. 31, 2024</t>
        </is>
      </c>
      <c r="C2" s="2" t="inlineStr">
        <is>
          <t>Dec. 31, 2023</t>
        </is>
      </c>
      <c r="D2" s="2" t="inlineStr">
        <is>
          <t>Dec. 31, 2022</t>
        </is>
      </c>
    </row>
    <row r="3">
      <c r="A3" s="4" t="inlineStr">
        <is>
          <t>Bermuda</t>
        </is>
      </c>
      <c r="B3" s="4" t="inlineStr">
        <is>
          <t xml:space="preserve"> </t>
        </is>
      </c>
      <c r="C3" s="4" t="inlineStr">
        <is>
          <t xml:space="preserve"> </t>
        </is>
      </c>
      <c r="D3" s="4" t="inlineStr">
        <is>
          <t xml:space="preserve"> </t>
        </is>
      </c>
    </row>
    <row r="4">
      <c r="A4" s="3" t="inlineStr">
        <is>
          <t>Statutory Accounting Practices [Line Items]</t>
        </is>
      </c>
      <c r="B4" s="4" t="inlineStr">
        <is>
          <t xml:space="preserve"> </t>
        </is>
      </c>
      <c r="C4" s="4" t="inlineStr">
        <is>
          <t xml:space="preserve"> </t>
        </is>
      </c>
      <c r="D4" s="4" t="inlineStr">
        <is>
          <t xml:space="preserve"> </t>
        </is>
      </c>
    </row>
    <row r="5">
      <c r="A5" s="4" t="inlineStr">
        <is>
          <t>Statutory net income (loss)</t>
        </is>
      </c>
      <c r="B5" s="7" t="n">
        <v>-52.1</v>
      </c>
      <c r="C5" s="7" t="n">
        <v>0.8</v>
      </c>
      <c r="D5" s="7" t="n">
        <v>-29.1</v>
      </c>
    </row>
    <row r="6">
      <c r="A6" s="4" t="inlineStr">
        <is>
          <t>United Kingdom</t>
        </is>
      </c>
      <c r="B6" s="4" t="inlineStr">
        <is>
          <t xml:space="preserve"> </t>
        </is>
      </c>
      <c r="C6" s="4" t="inlineStr">
        <is>
          <t xml:space="preserve"> </t>
        </is>
      </c>
      <c r="D6" s="4" t="inlineStr">
        <is>
          <t xml:space="preserve"> </t>
        </is>
      </c>
    </row>
    <row r="7">
      <c r="A7" s="3" t="inlineStr">
        <is>
          <t>Statutory Accounting Practices [Line Items]</t>
        </is>
      </c>
      <c r="B7" s="4" t="inlineStr">
        <is>
          <t xml:space="preserve"> </t>
        </is>
      </c>
      <c r="C7" s="4" t="inlineStr">
        <is>
          <t xml:space="preserve"> </t>
        </is>
      </c>
      <c r="D7" s="4" t="inlineStr">
        <is>
          <t xml:space="preserve"> </t>
        </is>
      </c>
    </row>
    <row r="8">
      <c r="A8" s="4" t="inlineStr">
        <is>
          <t>Statutory net income (loss)</t>
        </is>
      </c>
      <c r="B8" s="6" t="n">
        <v>0</v>
      </c>
      <c r="C8" s="6" t="n">
        <v>0</v>
      </c>
      <c r="D8" s="8" t="n">
        <v>21.4</v>
      </c>
    </row>
    <row r="9">
      <c r="A9" s="4" t="inlineStr">
        <is>
          <t>United States (Federal)</t>
        </is>
      </c>
      <c r="B9" s="4" t="inlineStr">
        <is>
          <t xml:space="preserve"> </t>
        </is>
      </c>
      <c r="C9" s="4" t="inlineStr">
        <is>
          <t xml:space="preserve"> </t>
        </is>
      </c>
      <c r="D9" s="4" t="inlineStr">
        <is>
          <t xml:space="preserve"> </t>
        </is>
      </c>
    </row>
    <row r="10">
      <c r="A10" s="3" t="inlineStr">
        <is>
          <t>Statutory Accounting Practices [Line Items]</t>
        </is>
      </c>
      <c r="B10" s="4" t="inlineStr">
        <is>
          <t xml:space="preserve"> </t>
        </is>
      </c>
      <c r="C10" s="4" t="inlineStr">
        <is>
          <t xml:space="preserve"> </t>
        </is>
      </c>
      <c r="D10" s="4" t="inlineStr">
        <is>
          <t xml:space="preserve"> </t>
        </is>
      </c>
    </row>
    <row r="11">
      <c r="A11" s="4" t="inlineStr">
        <is>
          <t>Statutory net income (loss)</t>
        </is>
      </c>
      <c r="B11" s="7" t="n">
        <v>-132.6</v>
      </c>
      <c r="C11" s="7" t="n">
        <v>39.5</v>
      </c>
      <c r="D11" s="7" t="n">
        <v>-117.8</v>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Accounting Principles - Additional Information (Detail) - USD ($) $ in Millions</t>
        </is>
      </c>
      <c r="B1" s="2" t="inlineStr">
        <is>
          <t>12 Months Ended</t>
        </is>
      </c>
    </row>
    <row r="2">
      <c r="B2" s="2" t="inlineStr">
        <is>
          <t>Dec. 31, 2024</t>
        </is>
      </c>
      <c r="C2" s="2" t="inlineStr">
        <is>
          <t>Dec. 31, 2023</t>
        </is>
      </c>
    </row>
    <row r="3">
      <c r="A3" s="4" t="inlineStr">
        <is>
          <t>Argo Re</t>
        </is>
      </c>
      <c r="B3" s="4" t="inlineStr">
        <is>
          <t xml:space="preserve"> </t>
        </is>
      </c>
      <c r="C3" s="4" t="inlineStr">
        <is>
          <t xml:space="preserve"> </t>
        </is>
      </c>
    </row>
    <row r="4">
      <c r="A4" s="3" t="inlineStr">
        <is>
          <t>Statutory Accounting Practices [Line Items]</t>
        </is>
      </c>
      <c r="B4" s="4" t="inlineStr">
        <is>
          <t xml:space="preserve"> </t>
        </is>
      </c>
      <c r="C4" s="4" t="inlineStr">
        <is>
          <t xml:space="preserve"> </t>
        </is>
      </c>
    </row>
    <row r="5">
      <c r="A5" s="4" t="inlineStr">
        <is>
          <t>Maximum permissible limit for dividend</t>
        </is>
      </c>
      <c r="B5" s="11" t="n">
        <v>0.25</v>
      </c>
      <c r="C5" s="4" t="inlineStr">
        <is>
          <t xml:space="preserve"> </t>
        </is>
      </c>
    </row>
    <row r="6">
      <c r="A6" s="4" t="inlineStr">
        <is>
          <t>Reduction in total statutory capital</t>
        </is>
      </c>
      <c r="B6" s="11" t="n">
        <v>0.15</v>
      </c>
      <c r="C6" s="4" t="inlineStr">
        <is>
          <t xml:space="preserve"> </t>
        </is>
      </c>
    </row>
    <row r="7">
      <c r="A7" s="4" t="inlineStr">
        <is>
          <t>Maximum permitted amount of dividends</t>
        </is>
      </c>
      <c r="B7" s="7" t="n">
        <v>378.4</v>
      </c>
      <c r="C7" s="4" t="inlineStr">
        <is>
          <t xml:space="preserve"> </t>
        </is>
      </c>
    </row>
    <row r="8">
      <c r="A8" s="4" t="inlineStr">
        <is>
          <t>Cash dividends</t>
        </is>
      </c>
      <c r="B8" s="6" t="n">
        <v>30</v>
      </c>
      <c r="C8" s="4" t="inlineStr">
        <is>
          <t xml:space="preserve"> </t>
        </is>
      </c>
    </row>
    <row r="9">
      <c r="A9" s="4" t="inlineStr">
        <is>
          <t>AIH</t>
        </is>
      </c>
      <c r="B9" s="4" t="inlineStr">
        <is>
          <t xml:space="preserve"> </t>
        </is>
      </c>
      <c r="C9" s="4" t="inlineStr">
        <is>
          <t xml:space="preserve"> </t>
        </is>
      </c>
    </row>
    <row r="10">
      <c r="A10" s="3" t="inlineStr">
        <is>
          <t>Statutory Accounting Practices [Line Items]</t>
        </is>
      </c>
      <c r="B10" s="4" t="inlineStr">
        <is>
          <t xml:space="preserve"> </t>
        </is>
      </c>
      <c r="C10" s="4" t="inlineStr">
        <is>
          <t xml:space="preserve"> </t>
        </is>
      </c>
    </row>
    <row r="11">
      <c r="A11" s="4" t="inlineStr">
        <is>
          <t>Cash dividends</t>
        </is>
      </c>
      <c r="B11" s="4" t="inlineStr">
        <is>
          <t xml:space="preserve"> </t>
        </is>
      </c>
      <c r="C11" s="7" t="n">
        <v>10.6</v>
      </c>
    </row>
    <row r="12">
      <c r="A12" s="4" t="inlineStr">
        <is>
          <t>Rockwood Casualty Insurance Company</t>
        </is>
      </c>
      <c r="B12" s="4" t="inlineStr">
        <is>
          <t xml:space="preserve"> </t>
        </is>
      </c>
      <c r="C12" s="4" t="inlineStr">
        <is>
          <t xml:space="preserve"> </t>
        </is>
      </c>
    </row>
    <row r="13">
      <c r="A13" s="3" t="inlineStr">
        <is>
          <t>Statutory Accounting Practices [Line Items]</t>
        </is>
      </c>
      <c r="B13" s="4" t="inlineStr">
        <is>
          <t xml:space="preserve"> </t>
        </is>
      </c>
      <c r="C13" s="4" t="inlineStr">
        <is>
          <t xml:space="preserve"> </t>
        </is>
      </c>
    </row>
    <row r="14">
      <c r="A14" s="4" t="inlineStr">
        <is>
          <t>Maximum permitted amount of dividends</t>
        </is>
      </c>
      <c r="B14" s="8" t="n">
        <v>18.9</v>
      </c>
      <c r="C14" s="4" t="inlineStr">
        <is>
          <t xml:space="preserve"> </t>
        </is>
      </c>
    </row>
    <row r="15">
      <c r="A15" s="4" t="inlineStr">
        <is>
          <t>Cash dividends</t>
        </is>
      </c>
      <c r="B15" s="6" t="n">
        <v>0</v>
      </c>
      <c r="C15" s="4" t="inlineStr">
        <is>
          <t xml:space="preserve"> </t>
        </is>
      </c>
    </row>
    <row r="16">
      <c r="A16" s="4" t="inlineStr">
        <is>
          <t>Argonaut Insurance Company</t>
        </is>
      </c>
      <c r="B16" s="4" t="inlineStr">
        <is>
          <t xml:space="preserve"> </t>
        </is>
      </c>
      <c r="C16" s="4" t="inlineStr">
        <is>
          <t xml:space="preserve"> </t>
        </is>
      </c>
    </row>
    <row r="17">
      <c r="A17" s="3" t="inlineStr">
        <is>
          <t>Statutory Accounting Practices [Line Items]</t>
        </is>
      </c>
      <c r="B17" s="4" t="inlineStr">
        <is>
          <t xml:space="preserve"> </t>
        </is>
      </c>
      <c r="C17" s="4" t="inlineStr">
        <is>
          <t xml:space="preserve"> </t>
        </is>
      </c>
    </row>
    <row r="18">
      <c r="A18" s="4" t="inlineStr">
        <is>
          <t>Maximum permitted amount of dividends</t>
        </is>
      </c>
      <c r="B18" s="8" t="n">
        <v>149.8</v>
      </c>
      <c r="C18" s="4" t="inlineStr">
        <is>
          <t xml:space="preserve"> </t>
        </is>
      </c>
    </row>
    <row r="19">
      <c r="A19" s="4" t="inlineStr">
        <is>
          <t>Cash dividends</t>
        </is>
      </c>
      <c r="B19" s="6" t="n">
        <v>0</v>
      </c>
      <c r="C19" s="4" t="inlineStr">
        <is>
          <t xml:space="preserve"> </t>
        </is>
      </c>
    </row>
    <row r="20">
      <c r="A20" s="4" t="inlineStr">
        <is>
          <t>Minimum</t>
        </is>
      </c>
      <c r="B20" s="4" t="inlineStr">
        <is>
          <t xml:space="preserve"> </t>
        </is>
      </c>
      <c r="C20" s="4" t="inlineStr">
        <is>
          <t xml:space="preserve"> </t>
        </is>
      </c>
    </row>
    <row r="21">
      <c r="A21" s="3" t="inlineStr">
        <is>
          <t>Statutory Accounting Practices [Line Items]</t>
        </is>
      </c>
      <c r="B21" s="4" t="inlineStr">
        <is>
          <t xml:space="preserve"> </t>
        </is>
      </c>
      <c r="C21" s="4" t="inlineStr">
        <is>
          <t xml:space="preserve"> </t>
        </is>
      </c>
    </row>
    <row r="22">
      <c r="A22" s="4" t="inlineStr">
        <is>
          <t>Minimum statutory capital and surplus balance</t>
        </is>
      </c>
      <c r="B22" s="5" t="n">
        <v>100</v>
      </c>
      <c r="C22" s="7" t="n">
        <v>106.6</v>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surance Assessments (Detail) - USD ($) $ in Millions</t>
        </is>
      </c>
      <c r="B1" s="2" t="inlineStr">
        <is>
          <t>Dec. 31, 2024</t>
        </is>
      </c>
      <c r="C1" s="2" t="inlineStr">
        <is>
          <t>Dec. 31, 2023</t>
        </is>
      </c>
    </row>
    <row r="2">
      <c r="A2" s="3" t="inlineStr">
        <is>
          <t>Insurance [Abstract]</t>
        </is>
      </c>
      <c r="B2" s="4" t="inlineStr">
        <is>
          <t xml:space="preserve"> </t>
        </is>
      </c>
      <c r="C2" s="4" t="inlineStr">
        <is>
          <t xml:space="preserve"> </t>
        </is>
      </c>
    </row>
    <row r="3">
      <c r="A3" s="4" t="inlineStr">
        <is>
          <t>Insurance assessments on current insolvencies</t>
        </is>
      </c>
      <c r="B3" s="7" t="n">
        <v>4.7</v>
      </c>
      <c r="C3" s="7" t="n">
        <v>6.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1" customWidth="1" min="1" max="1"/>
    <col width="15" customWidth="1" min="2" max="2"/>
    <col width="15" customWidth="1" min="3" max="3"/>
    <col width="16" customWidth="1" min="4" max="4"/>
    <col width="16" customWidth="1" min="5" max="5"/>
    <col width="14" customWidth="1" min="6" max="6"/>
  </cols>
  <sheetData>
    <row r="1">
      <c r="A1" s="1" t="inlineStr">
        <is>
          <t>Related Party Transactions (Details) - USD ($) $ in Millions</t>
        </is>
      </c>
      <c r="B1" s="2" t="inlineStr">
        <is>
          <t>2 Months Ended</t>
        </is>
      </c>
      <c r="C1" s="2" t="inlineStr">
        <is>
          <t>3 Months Ended</t>
        </is>
      </c>
      <c r="D1" s="2" t="inlineStr">
        <is>
          <t>11 Months Ended</t>
        </is>
      </c>
      <c r="E1" s="2" t="inlineStr">
        <is>
          <t>12 Months Ended</t>
        </is>
      </c>
    </row>
    <row r="2">
      <c r="B2" s="2" t="inlineStr">
        <is>
          <t>Dec. 31, 2023</t>
        </is>
      </c>
      <c r="C2" s="2" t="inlineStr">
        <is>
          <t>Dec. 31, 2024</t>
        </is>
      </c>
      <c r="D2" s="2" t="inlineStr">
        <is>
          <t>Nov. 15, 2023</t>
        </is>
      </c>
      <c r="E2" s="2" t="inlineStr">
        <is>
          <t>Dec. 31, 2024</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investments</t>
        </is>
      </c>
      <c r="B4" s="7" t="n">
        <v>-0.3</v>
      </c>
      <c r="C4" s="4" t="inlineStr">
        <is>
          <t xml:space="preserve"> </t>
        </is>
      </c>
      <c r="D4" s="7" t="n">
        <v>-22.7</v>
      </c>
      <c r="E4" s="5" t="n">
        <v>20</v>
      </c>
      <c r="F4" s="7" t="n">
        <v>-115.3</v>
      </c>
    </row>
    <row r="5">
      <c r="A5" s="4" t="inlineStr">
        <is>
          <t>Loans, at cost</t>
        </is>
      </c>
      <c r="B5" s="8" t="n">
        <v>144.8</v>
      </c>
      <c r="C5" s="7" t="n">
        <v>787.4</v>
      </c>
      <c r="D5" s="4" t="inlineStr">
        <is>
          <t xml:space="preserve"> </t>
        </is>
      </c>
      <c r="E5" s="8" t="n">
        <v>787.4</v>
      </c>
      <c r="F5" s="4" t="inlineStr">
        <is>
          <t xml:space="preserve"> </t>
        </is>
      </c>
    </row>
    <row r="6">
      <c r="A6" s="4" t="inlineStr">
        <is>
          <t>Unfunded Commitments</t>
        </is>
      </c>
      <c r="B6" s="8" t="n">
        <v>93.40000000000001</v>
      </c>
      <c r="C6" s="8" t="n">
        <v>220.9</v>
      </c>
      <c r="D6" s="4" t="inlineStr">
        <is>
          <t xml:space="preserve"> </t>
        </is>
      </c>
      <c r="E6" s="8" t="n">
        <v>220.9</v>
      </c>
      <c r="F6" s="4" t="inlineStr">
        <is>
          <t xml:space="preserve"> </t>
        </is>
      </c>
    </row>
    <row r="7">
      <c r="A7" s="4" t="inlineStr">
        <is>
          <t>Accrued underwriting expenses and other liabilities</t>
        </is>
      </c>
      <c r="B7" s="8" t="n">
        <v>73.90000000000001</v>
      </c>
      <c r="C7" s="8" t="n">
        <v>54.3</v>
      </c>
      <c r="D7" s="4" t="inlineStr">
        <is>
          <t xml:space="preserve"> </t>
        </is>
      </c>
      <c r="E7" s="8" t="n">
        <v>54.3</v>
      </c>
      <c r="F7" s="4" t="inlineStr">
        <is>
          <t xml:space="preserve"> </t>
        </is>
      </c>
    </row>
    <row r="8">
      <c r="A8" s="4" t="inlineStr">
        <is>
          <t>Private Lo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 of loans</t>
        </is>
      </c>
      <c r="B10" s="6" t="n">
        <v>0</v>
      </c>
      <c r="C10" s="4" t="inlineStr">
        <is>
          <t xml:space="preserve"> </t>
        </is>
      </c>
      <c r="D10" s="5" t="n">
        <v>0</v>
      </c>
      <c r="E10" s="8" t="n">
        <v>324.3</v>
      </c>
      <c r="F10" s="5" t="n">
        <v>0</v>
      </c>
    </row>
    <row r="11">
      <c r="A11" s="4" t="inlineStr">
        <is>
          <t>Loans, at cost</t>
        </is>
      </c>
      <c r="B11" s="5" t="n">
        <v>0</v>
      </c>
      <c r="C11" s="8" t="n">
        <v>577.3</v>
      </c>
      <c r="D11" s="4" t="inlineStr">
        <is>
          <t xml:space="preserve"> </t>
        </is>
      </c>
      <c r="E11" s="8" t="n">
        <v>577.3</v>
      </c>
      <c r="F11" s="4" t="inlineStr">
        <is>
          <t xml:space="preserve"> </t>
        </is>
      </c>
    </row>
    <row r="12">
      <c r="A12" s="4" t="inlineStr">
        <is>
          <t>Related Pa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urchase of loans</t>
        </is>
      </c>
      <c r="B14" s="4" t="inlineStr">
        <is>
          <t xml:space="preserve"> </t>
        </is>
      </c>
      <c r="C14" s="4" t="inlineStr">
        <is>
          <t xml:space="preserve"> </t>
        </is>
      </c>
      <c r="D14" s="4" t="inlineStr">
        <is>
          <t xml:space="preserve"> </t>
        </is>
      </c>
      <c r="E14" s="8" t="n">
        <v>906.4</v>
      </c>
      <c r="F14" s="4" t="inlineStr">
        <is>
          <t xml:space="preserve"> </t>
        </is>
      </c>
    </row>
    <row r="15">
      <c r="A15" s="4" t="inlineStr">
        <is>
          <t>Gain on investments</t>
        </is>
      </c>
      <c r="B15" s="4" t="inlineStr">
        <is>
          <t xml:space="preserve"> </t>
        </is>
      </c>
      <c r="C15" s="4" t="inlineStr">
        <is>
          <t xml:space="preserve"> </t>
        </is>
      </c>
      <c r="D15" s="4" t="inlineStr">
        <is>
          <t xml:space="preserve"> </t>
        </is>
      </c>
      <c r="E15" s="8" t="n">
        <v>28.2</v>
      </c>
      <c r="F15" s="4" t="inlineStr">
        <is>
          <t xml:space="preserve"> </t>
        </is>
      </c>
    </row>
    <row r="16">
      <c r="A16" s="4" t="inlineStr">
        <is>
          <t>Unfunded Commitments</t>
        </is>
      </c>
      <c r="B16" s="4" t="inlineStr">
        <is>
          <t xml:space="preserve"> </t>
        </is>
      </c>
      <c r="C16" s="8" t="n">
        <v>218.6</v>
      </c>
      <c r="D16" s="4" t="inlineStr">
        <is>
          <t xml:space="preserve"> </t>
        </is>
      </c>
      <c r="E16" s="8" t="n">
        <v>218.6</v>
      </c>
      <c r="F16" s="4" t="inlineStr">
        <is>
          <t xml:space="preserve"> </t>
        </is>
      </c>
    </row>
    <row r="17">
      <c r="A17" s="4" t="inlineStr">
        <is>
          <t>Investment management fees</t>
        </is>
      </c>
      <c r="B17" s="4" t="inlineStr">
        <is>
          <t xml:space="preserve"> </t>
        </is>
      </c>
      <c r="C17" s="4" t="inlineStr">
        <is>
          <t xml:space="preserve"> </t>
        </is>
      </c>
      <c r="D17" s="4" t="inlineStr">
        <is>
          <t xml:space="preserve"> </t>
        </is>
      </c>
      <c r="E17" s="8" t="n">
        <v>11.5</v>
      </c>
      <c r="F17" s="4" t="inlineStr">
        <is>
          <t xml:space="preserve"> </t>
        </is>
      </c>
    </row>
    <row r="18">
      <c r="A18" s="4" t="inlineStr">
        <is>
          <t>Accrued underwriting expenses and other liabilities</t>
        </is>
      </c>
      <c r="B18" s="4" t="inlineStr">
        <is>
          <t xml:space="preserve"> </t>
        </is>
      </c>
      <c r="C18" s="8" t="n">
        <v>2.5</v>
      </c>
      <c r="D18" s="4" t="inlineStr">
        <is>
          <t xml:space="preserve"> </t>
        </is>
      </c>
      <c r="E18" s="8" t="n">
        <v>2.5</v>
      </c>
      <c r="F18" s="4" t="inlineStr">
        <is>
          <t xml:space="preserve"> </t>
        </is>
      </c>
    </row>
    <row r="19">
      <c r="A19" s="4" t="inlineStr">
        <is>
          <t>Related Party | Private Loa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n-cash transaction, private loans</t>
        </is>
      </c>
      <c r="B21" s="4" t="inlineStr">
        <is>
          <t xml:space="preserve"> </t>
        </is>
      </c>
      <c r="C21" s="6" t="n">
        <v>300</v>
      </c>
      <c r="D21" s="4" t="inlineStr">
        <is>
          <t xml:space="preserve"> </t>
        </is>
      </c>
      <c r="E21" s="6" t="n">
        <v>300</v>
      </c>
      <c r="F21" s="4" t="inlineStr">
        <is>
          <t xml:space="preserve"> </t>
        </is>
      </c>
    </row>
    <row r="22">
      <c r="A22" s="4" t="inlineStr">
        <is>
          <t>Loans, at cost</t>
        </is>
      </c>
      <c r="B22" s="4" t="inlineStr">
        <is>
          <t xml:space="preserve"> </t>
        </is>
      </c>
      <c r="C22" s="8" t="n">
        <v>427.2</v>
      </c>
      <c r="D22" s="4" t="inlineStr">
        <is>
          <t xml:space="preserve"> </t>
        </is>
      </c>
      <c r="E22" s="8" t="n">
        <v>427.2</v>
      </c>
      <c r="F22" s="4" t="inlineStr">
        <is>
          <t xml:space="preserve"> </t>
        </is>
      </c>
    </row>
    <row r="23">
      <c r="A23" s="4" t="inlineStr">
        <is>
          <t>Related Party | Other Invest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ans, at cost</t>
        </is>
      </c>
      <c r="B25" s="4" t="inlineStr">
        <is>
          <t xml:space="preserve"> </t>
        </is>
      </c>
      <c r="C25" s="8" t="n">
        <v>305.4</v>
      </c>
      <c r="D25" s="4" t="inlineStr">
        <is>
          <t xml:space="preserve"> </t>
        </is>
      </c>
      <c r="E25" s="8" t="n">
        <v>305.4</v>
      </c>
      <c r="F25" s="4" t="inlineStr">
        <is>
          <t xml:space="preserve"> </t>
        </is>
      </c>
    </row>
    <row r="26">
      <c r="A26" s="4" t="inlineStr">
        <is>
          <t>Related Party | Equity secur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ans, at cost</t>
        </is>
      </c>
      <c r="B28" s="4" t="inlineStr">
        <is>
          <t xml:space="preserve"> </t>
        </is>
      </c>
      <c r="C28" s="7" t="n">
        <v>270.3</v>
      </c>
      <c r="D28" s="4" t="inlineStr">
        <is>
          <t xml:space="preserve"> </t>
        </is>
      </c>
      <c r="E28" s="7" t="n">
        <v>270.3</v>
      </c>
      <c r="F28" s="4" t="inlineStr">
        <is>
          <t xml:space="preserve"> </t>
        </is>
      </c>
    </row>
  </sheetData>
  <mergeCells count="2">
    <mergeCell ref="E1:F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 xml:space="preserve">Investments As a result of the push-down accounting due to the Merger, the amortized cost of our investments is based on the fair value as of November 16, 2023. Fixed Maturities The amortized cost, gross unrealized gains, gross unrealized losses, allowance for credit losses, and fair value in fixed maturity investments were as follows: December 31, 2024 (in millions) Amortized Gross Gross Allowance for Credit Losses Fair Fixed maturities U.S. Governments $ 222.3 $ 1.5 $ 0.6 $ — $ 223.2 Foreign Governments 7.1 — — — 7.1 Obligations of states and political subdivisions 80.1 1.6 — — 81.7 Corporate bonds 1,033.5 19.4 1.3 0.9 1,050.7 Commercial mortgage-backed securities 276.6 10.0 0.3 — 286.3 Residential mortgage-backed securities 201.0 2.8 0.6 — 203.2 Asset-backed securities 104.9 2.6 0.1 — 107.4 Collateralized loan obligations 107.4 2.1 0.2 — 109.3 Total fixed maturities $ 2,032.9 $ 40.0 $ 3.1 $ 0.9 $ 2,068.9 December 31, 2023 (in millions) Amortized Gross Gross Allowance for Credit Losses Fair Fixed maturities U.S. Governments $ 357.7 $ 4.5 $ — $ — $ 362.2 Foreign Governments 27.9 2.6 — 0.2 30.3 Obligations of states and political subdivisions 92.4 2.0 — — 94.4 Corporate bonds 1,185.0 28.9 0.8 — 1,213.1 Commercial mortgage-backed securities 270.9 10.1 0.5 — 280.5 Residential mortgage-backed securities 235.2 13.6 — — 248.8 Asset-backed securities 140.4 1.7 0.1 — 142.0 Collateralized loan obligations 212.0 2.1 — — 214.1 Total fixed maturities $ 2,521.5 $ 65.5 $ 1.4 $ 0.2 $ 2,585.4 Contractual Maturity The amortized cost and fair values of fixed maturity investments as of December 31, 2024, by contractual maturity, were as follows: (in millions) Amortized Fair Due in one year or less $ 262.5 $ 263.9 Due after one year through five years 887.4 898.7 Due after five years through ten years 173.0 179.4 Due after ten years 20.1 20.7 Structured securities 689.9 706.2 Total $ 2,032.9 $ 2,068.9 The actual maturities may differ from the contractual maturities because debtors may have the right to call or prepay obligations. The model duration of the assets comprising our fixed maturity investment portfolio was 2.66 years and 2.68 years at December 31, 2024 and 2023, respectively. Other Investments Details regarding the carrying value and unfunded investment commitments of other investments as of December 31, 2024 and 2023 were as follows: December 31, 2024 (in millions) Carrying Unfunded Investment Type Hedge funds $ 27.5 $ — Private equity 262.4 214.1 Real estate equity investments 282.6 — Other 4.9 6.8 Total other investments $ 577.4 $ 220.9 December 31, 2023 (in millions) Carrying Unfunded Investment Type Hedge funds $ 56.2 $ — Private equity 250.3 93.4 Other 4.5 — Total other investments $ 311.0 $ 93.4 The following describes each investment type: • Hedge funds: Hedge funds, carried at net asset value (“NAV”) as a practical expedient of fair value, include funds that primarily buy and sell stocks, including short sales, multi-strategy credit, relative value credit and distressed credit. • Private equity: Private equity includes limited partnership investments accounted for in accordance with the equity method of accounting and whose strategies include: buyout funds, real asset/infrastructure funds, credit special situations funds, mezzanine lending funds and direct investments and strategic non-controlling minority investments in private companies. • Real estate equity investments: Includes equity interests with underlying real estate investments accounted for in accordance with the equity method of accounting. • Other: Other primarily includes equity investments accounted for in accordance with the equity method of accounting and investments for which the Company has elected the fair value option of accounting. Unrealized Losses and Other-than-temporary Impairments An aging of unrealized losses on our investments in fixed maturities is presented below. December 31, 2024 Less Than One Year One Year or Greater Total (in millions) Fair Value (1) Unrealized Fair Unrealized Fair Value (1) Unrealized Fixed maturities U.S. Governments $ 17.4 $ 0.6 $ — $ — $ 17.4 $ 0.6 Corporate bonds 19.6 1.2 1.7 0.1 21.3 1.3 Commercial mortgage-backed securities 9.7 0.1 8.0 0.2 17.7 0.3 Residential mortgage-backed securities 48.9 0.6 — — 48.9 0.6 Asset-backed securities 9.9 0.1 — — 9.9 0.1 Collateralized loan obligations 11.5 0.2 — — 11.5 0.2 Total fixed maturities $ 117.0 $ 2.8 $ 9.7 $ 0.3 $ 126.7 $ 3.1 (1) Current year presentation: The fair values associated with unrealized losses less than $0.1 are not presented in the table above. December 31, 2023 Less Than One Year One Year or Greater Total (in millions) Fair Unrealized Fair Unrealized Fair Unrealized Fixed maturities U.S. Governments $ — $ — $ — $ — $ — $ — Foreign Governments 0.1 — — — 0.1 — Obligations of states and political subdivisions 0.5 — — — 0.5 — Corporate bonds 38.7 0.8 — — 38.7 0.8 Commercial mortgage-backed securities 32.2 0.5 — — 32.2 0.5 Residential mortgage-backed securities 2.9 — — — 2.9 — Asset-backed securities 11.4 0.1 — — 11.4 0.1 Collateralized loan obligations 21.4 — — — 21.4 — Total fixed maturities $ 107.2 $ 1.4 $ — $ — $ 107.2 $ 1.4 We hold a total of 1,042 fixed maturity securities, of which 105 were in an unrealized loss position for less than one year and 13 were in an unrealized loss position for a period one year or greater as of December 31, 2024. For fixed maturities with a decline in fair value below the amortized cost due to credit-related factors, an allowance is established for the difference between the estimated recoverable value and amortized cost with a corresponding charge to Net investment and other gains (losses) in the Consolidated Statements of Income (Loss). The allowance is limited to the difference between amortized cost and fair value. The estimated recoverable value is the present value of cash flows expected to be collected, as determined by management. The difference between fair value and amortized cost that is not associated with credit-related factors is reported as a separate component of stockholders’ equity in other comprehensive income (loss). Accrued interest is excluded from the measurement of the allowance for credit losses. When determining if a credit loss has been incurred, we may consider the historical performance of the security, available market information and security specific considerations such as the priority payment of the security. In addition, inputs used in our analysis include, but are not limited to, credit ratings and downgrades, delinquency rates, missed scheduled interest or principal payments, purchase yields, underlying asset performance, collateral types, modeled default rates, modeled severity rates, call/prepayment rates, expected cash flows, industry concentrations, and potential or filed bankruptcies or restructurings. In cooperation with our investment managers, we evaluate for credit losses each quarter utilizing a bottom up review approach. At the security level, a determination is made as to whether a decline in fair value below the amortized cost basis is due to credit-related or noncredit-related factors. If we determine that all or a portion of a fixed maturity is uncollectible, the uncollectible amortized cost is written off with a corresponding reduction to the allowance for credit losses. If we collect cash flows that were previously written off, the recovery is recognized in realized investment gains. We also consider whether we intend to sell an available-for-sale security or if it is more likely than not that we will be required to sell the security before recovery of its amortized cost. In these instances, a decline in fair value is recognized in Net investment and other gains (losses) in the Consolidated Statements of Income (Loss) based on the fair value of the security at the time of assessment, resulting in a new cost basis for the security. The following table presents a roll-forward of the changes in allowance for credit losses on available-for-sale fixed maturities by industry category for the months ending December 31, 2024 and 2023, respectively: Predecessor Foreign Governments Obligations of states and political subdivisions Corporate bonds Asset backed securities Total Balance, January 1, 2023 $ 0.7 $ 0.4 $ 1.6 $ 0.1 $ 2.8 Securities for which allowance was not previously recorded 0.1 0.5 2.1 — 2.7 Securities sold during the period — — (0.7) — (0.7) Reductions for credit impairments — — — — — Additional net increases (decreases) in existing allowance 0.3 (0.4) (0.4) — (0.5) Balance, through November 15, 2023 $ 1.1 $ 0.5 $ 2.6 $ 0.1 $ 4.3 Successor Balance, November 16, 2023 $ — $ — $ — $ — $ — Additions-initial adoption of accounting standard — — — — — Securities for which allowance was not previously recorded — — — — — Securities sold during the period — — — — — Reductions for credit impairments — — — — — Additional net increases (decreases) in existing allowance — — 0.2 — 0.2 Balance, through December 31, 2023 $ — $ — $ 0.2 $ — $ 0.2 Additions-initial adoption of accounting standard — — — — — Securities for which allowance was not previously recorded — — 0.8 — 0.8 Securities sold during the period — — (0.1) — (0.1) Reductions for credit impairments — — — — — Additional net increases (decreases) in existing allowance — — — — — Balance, December 31, 2024 $ — $ — $ 0.9 $ — $ 0.9 Mortgage Loans Mortgage loan investments are composed of participation interests in a portfolio of commercial and residential mortgage loans. Loan collateral is diversified with regard to property type and geography. The following table presents loans by property type: December 31, 2024 (in millions) Cost Composition Loan Count Apartments $ 82.5 39.3 % 10 Hotel 12.6 6.0 % 1 Industrial 69.2 32.9 % 3 Office 26.0 12.4 % 1 Retail 19.8 9.4 % 2 Total $ 210.1 100.0 % 17 December 31, 2023 (in millions) Cost Composition Loan Count Apartments $ 76.1 52.6 % 16 Hotel 22.4 15.4 % 4 Industrial 26.0 18.0 % 4 Retail 20.3 14.0 % 4 Total $ 144.8 100.0 % 28 The following table presents our commercial mortgage loans by Debt Service Coverage Ratio (“DSCR”): December 31, 2024 (in millions) Cost Loan Count Less than 1.00 $ 12.2 3 1.00 to 1.50 37.1 4 Greater than 1.5 to 2.0 135.7 8 Greater than 2.0 to 3.0 12.6 1 Total $ 197.6 16 December 31, 2023 (in millions) Cost Loan Count Less than 1.00 $ 36.2 8 1.00 to 1.50 29.4 6 Greater than 1.5 to 2.0 30.9 6 Greater than 2.0 to 3.0 36.0 6 Greater than 3.0 to 4.0 12.3 2 Total $ 144.8 28 The following table presents loans by Loan To Value (“LTV”): December 31, 2024 (in millions) Cost Loan Count Equal to or less than 50.0% $ 1.7 2 Greater than 50.0% to 55.0% 43.2 1 Greater than 55.0% to 60.0% 12.4 1 Greater than 60.0% to 70.0% 47.6 4 Greater than 70.0% 105.2 9 Total $ 210.1 17 December 31, 2023 (in millions) Cost Loan Count Equal to or less than 50.0% $ 12.3 2 Greater than 50.0% to 55.0% 9.1 2 Greater than 55.0% to 60.0% 18.9 4 Greater than 60.0% to 70.0% 37.3 6 Greater than 70.0% 67.2 14 Total $ 144.8 28 The following table presents loans by maturity: December 31, 2024 (in millions) Cost Loan Count One Year or Less $ 34.9 3 Greater than One Year and Less than Three Years 103.5 7 Greater than Three Years and Less than Five Years 17.7 2 Greater than Five Years and Less than Seven Years 0.0 0 Greater than Seven Years and Less than Ten Years 54.0 5 Total $ 210.1 17 December 31, 2023 (in millions) Cost Loan Count One Year or Less $ 19.7 4 Greater than One Year and Less than Three Years 34.9 6 Greater than Three Years and Less than Five Years 32.4 6 Greater than Five Years and Less than Seven Years 17.2 4 Greater than Seven Years and Less than Ten Years 40.6 8 Total $ 144.8 28 The following table presents our gross realized investment gains and losses: Successor Predecessor For the Year Ended Period from Period from For the Year Ended (in millions) December 31, 2024 November 16, 2023 through December 31, 2023 January 1, 2023 through November 15, 2023 December 31, 2022 Realized gains on fixed maturities and other: Fixed maturities $ 10.9 $ 0.1 $ 0.6 $ 20.5 Other investments, including short-term investments 8.0 5.4 14.9 34.8 Total realized gains on fixed maturities and other 18.9 5.5 15.5 55.3 Realized losses on fixed maturities and other: Fixed maturities (1.4) — (25.7) (29.9) Other investments, including short-term investments (4.1) (5.4) (11.3) (51.1) Other assets (3.2) — — — Total realized losses on fixed maturities and other (8.7) (5.4) (37.0) (81.0) Other net losses recognized on fixed maturities and other: Credit gains (losses) on fixed maturities (0.8) (0.2) (2.2) (4.6) Impairment related to change in intent (1) — — (2.9) (34.2) Other (2) (6.1) — (8.4) (55.1) Total realized losses on fixed maturities and other (6.9) (0.2) (13.5) (93.9) Equity securities Net realized gains (losses) on equity securities (0.9) — 6.8 1.2 Change in unrealized gains (losses) on equity securities held at the end of the period 17.6 (0.2) 5.5 3.1 Net gains (losses) on equity securities 16.7 (0.2) 12.3 4.3 Net investment and other gains (losses) before income taxes 20.0 (0.3) (22.7) (115.3) Income tax (benefit) provision 4.2 (0.1) (6.8) (10.0) Net investment and other gains (losses), net of income taxes $ 15.8 $ (0.2) $ (15.9) $ (105.3) (1) Refer to the Loss Portfolio Transfer - U.S. in Note 2, “Recent Acquisitions, Disposals &amp; Other Transactions” in our 2023 Form 10-K for the year ended December 31, 2022. (2) Refer to the sale of AGSE and Argo Seguros in Note 2, “Recent Acquisitions, Disposals &amp; Other Transactions” in our 2023 Form 10-K for the year ended December 31, 2022. The cost of securities sold is based on the specific identification method. Changes in unrealized gains (losses) related to investments are summarized as follows: Successor Predecessor For the Year Ended Period from Period from For the Year Ended (in millions) December 31, 2024 November 16, 2023 through December 31, 2023 January 1, 2023 through November 15, 2023 December 31, 2022 Change in unrealized gains (losses) Fixed maturities $ (25.0) $ 64.2 $ 41.2 $ (383.7) Other and short-term investments (0.2) 0.4 2.0 (0.8) Net unrealized investment gains (losses) before income taxes (25.2) 64.6 43.2 (384.5) Income tax provision (benefit) (5.3) 13.5 7.4 (71.7) Net unrealized investment gains (losses), net of income taxes $ (19.9) $ 51.1 $ 35.8 $ (312.8) Foreign Currency Exchange Forward Contracts We entered into foreign currency exchange forward contracts primarily to manage operation currency exposure from our non-USD insurance operations. We also invested in a total return strategy which invested in multiple currencies, and that investment was terminated in mid-2021. The currency forward contracts are carried at fair value in our Consolidated Balance Sheets in Accrued underwriting expenses and other liabilities and Other assets at December 31, 2024 and 2023. The net realized gains and (losses) are included in Net realized investment and other gains (losses) in our Consolidated Statements of Income (Loss). The fair value of our foreign currency exchange forward contracts as of December 31, 2024 and 2023 was as follows: As of December 31, 2024 December 31, 2023 (in millions) Notional Amount Fair Value Notional Amount Fair Value Operational currency exposure $ — $ — $ 75.4 $ 1.8 Asset manager investment exposure 151.0 2.7 89.1 (0.5) Total $ 151.0 $ 2.7 $ 164.5 $ 1.3 The following table presents our gross investment realized gains and losses on our foreign currency exchange forward contracts: Successor Predecessor For the Year Ended Period from Period from For the Year Ended (in millions) December 31, 2024 November 16, 2023 through December 31, 2023 January 1, 2023 through November 15, 2023 December 31, 2022 Realized gains Operational currency exposure $ 2.8 $ 4.5 $ 12.0 $ 30.0 Asset manager investment exposure 6.4 — 1.5 3.9 Gross realized investment gains 9.2 4.5 13.5 33.9 Realized losses Operational currency exposure (3.6) (2.9) (11.4) (46.3) Asset manager investment exposure (1.7) (0.7) (1.0) (0.9) Gross realized investment losses (5.3) (3.6) (12.4) (47.2) Net realized investment gains (losses) on foreign currency exchange forward contracts $ 3.9 $ 0.9 $ 1.1 $ (13.3) Regulatory Deposits, Pledged Securities and Letters of Credit We are required to maintain assets on deposit with various regulatory authorities to support our insurance and reinsurance operations. We maintain assets pledged as collateral in support of irrevocable letters of credit issued under the terms of certain reinsurance agreements for reported loss and loss expense reserves. The following table presents our components of restricted assets: As of (in millions) December 31, 2024 December 31, 2023 Securities and cash on deposit for regulatory and other purposes $ 180.1 $ 153.4 Securities pledged as collateral for letters of credit and other 40.1 109.2 Total restricted investments $ 220.2 $ 262.6 Fair Value Measurements Fair value is the price that would be received to sell an asset or paid to transfer a liability in an orderly transaction between market participants at the measurement date. Fair value measurement assumes that the transaction to sell the asset or transfer the liability occurs in the principal market for the asset or liability, or in the absence of a principal market, the most advantageous market. Market participants are buyers and sellers in the principal (or most advantageous) market that are independent, knowledgeable, able to transact for the asset or liability and willing to transfer the asset or liability. Valuation techniques consistent with the market and income approach are used to measure fair value. The inputs of these valuation techniques are categorized into three levels. • Level 1 inputs are quoted prices (unadjusted) in active markets for identical assets or liabilities that can be accessed at the reporting date. We define actively traded as a security that has traded in the past seven days. We receive one quote per instrument for Level 1 inputs. • Level 2 inputs are inputs other than quoted prices included within Level 1 that are observable for the asset or liability, either directly or indirectly. We receive one quote per instrument for Level 2 inputs. • Level 3 inputs are unobservable inputs. Unobservable inputs reflect our own assumptions about the assumptions market participants would use in pricing the asset or liability based on the best information available in the circumstances. We receive fair value prices from third-party pricing services and our outside investment managers. These prices are determined using observable market information such as dealer quotes, market spreads, cash flows, yield curves, live trading levels, trade execution data, market consensus prepayment speeds, credit information and the security’s terms and conditions, among other things. We have reviewed the processes used by the third-party providers for pricing the securities, and have determined that these processes result in fair values consistent with GAAP requirements. In addition, we review these prices for reasonableness, and have not adjusted any prices received from the third-party providers as of December 31, 2024 and 2023. A description of the valuation techniques we use to measure assets at fair value is as follows: Fixed Maturities (Available-for-Sale) Levels 1 and 2: • U.S. Treasury securities are typically valued using Level 1 inputs. For these securities, we obtain fair value measurements from third-party pricing services using quoted prices (unadjusted) in active markets at the reporting date. • U.S. Government agencies, non-U.S. Government securities, obligations of states and political subdivisions, credit securities and foreign denominated government and credit securities are reported at fair value using Level 2 inputs. For these securities, we obtain fair value measurements from third-party pricing services. Observable data may include dealer quotes, market spreads, yield curves, live trading levels, trade execution data, credit information and the security’s terms and conditions, among other things. • Asset and mortgage-backed securities and collateralized loan obligations are reported at fair value using Level 2 inputs. For these securities, we obtain fair value measurements from third-party pricing services. Observable data may include dealer quotes, market spreads, cash flows, yield curves, live trading levels, trade execution data, market consensus prepayment speeds, credit information and the security’s terms and conditions, among other things. Fixed Maturities Level 3: We own term loans and asset-backed securities that are valued using unobservable inputs. Equity Securities Level 1: Equity securities are reported at fair value using Level 1 inputs. For these securities, we obtain fair value measurements from a third-party pricing service using quoted prices (unadjusted) in active markets at the reporting date. Equity Securities Level 3: We own certain equity securities that are reported at fair value using Level 3 inputs. The valuation techniques for these securities include the following: • Fair value measurements from asset managers based on broker quotes that may be non-binding or use inputs that can be difficult to corroborate with observable market data. Due to the lack of transparency into broker valuation methodologies, valuations based on broker quotes are categorized into Level 3. • Fair value measurements for private CLO equity tranches that utilize discounted cash flow techniques and incorporate unobservable assumptions. • Fair value measurements for investments in commercial real estate entities utilizing valuation techniques that incorporate unobservable assumptions, including equity investments in real entities for which we have elected the fair value option. We elect the fair value option for certain investments in order to reflect fair value changes in Net investment and other gains (losses) on our Consolidated Statements of Income (Loss). We apply the equity method of accounting to other similar investments where we have not elected the fair value option of accounting and include those investments within Other investments on our Consolidated Balance Sheets. Short-term Investments: Short-term investments are principally reported at fair value using Level 1 inputs, with the exception of short-term corporate and governmental bonds reported at fair value using Level 2 inputs as described in the fixed maturities section above. Values for the investments categorized as Level 1 are obtained from various financial institutions as of the reporting date. Based on an analysis of the inputs, our financial assets and liabilities measured at fair value on a recurring basis have been categorized as follows: Fair Value Measurements at Reporting Date Using (in millions) December 31, 2024 Level 1 Level 2 Level 3 Fixed maturities U.S. Governments $ 223.2 $ 221.0 $ 2.2 $ — Foreign Governments 7.1 — 7.1 — Obligations of states and political subdivisions 81.7 — 81.7 — Corporate bonds 1,050.7 — 1,028.0 22.7 Commercial mortgage-backed securities 286.3 — 286.3 — Residential mortgage-backed securities 203.2 — 203.2 — Asset-backed securities 107.4 — 93.5 13.9 Collateralized loan obligations 109.3 — 109.3 — Total fixed maturities 2,068.9 221.0 1,811.3 36.6 Equity securities 413.0 297.5 — 115.5 Other investments 4.7 — 0.2 4.5 Short-term investments 209.1 208.9 0.2 — Derivatives 24.2 — 24.2 — Total assets $ 2,719.9 $ 727.4 $ 1,835.9 $ 156.6 Fair Value Measurements at Reporting Date Using (in millions) December 31, 2023 Level 1 Level 2 Level 3 Fixed maturities U.S. Governments $ 362.2 $ 360.1 $ 2.1 $ — Foreign Governments 30.3 — 30.3 — Obligations of states and political subdivisions 94.4 — 94.4 — Corporate bonds 1,213.1 — 1,180.5 32.6 Commercial mortgage-backed securities 280.5 — 280.5 — Residential mortgage-backed securities 248.8 — 248.8 — Asset-backed securities 142.0 — 124.2 17.8 Collateralized loan obligations 214.1 — 214.1 — Total fixed maturities 2,585.4 360.1 2,174.9 50.4 Equity securities 10.7 4.3 — 6.4 Other investments 0.2 — 0.2 — Short-term investments 429.5 429.0 0.5 — Derivatives 1.3 — 1.3 — Total assets $ 3,027.1 $ 793.4 $ 2,176.9 $ 56.8 The fair value measurements in the tables above do not equal to Total investments on our Consolidated Balance Sheets as they primarily exclude Mortgage loans , Private loans , certain Other investments and certain Short-term investments . Our mortgage loans and private loans, some of which are classified as short-term investments based on the time to maturity at acquisition, are carried at amortized cost. Certain other investments are accounted for in accordance with the equity-method of accounting, carried at amortized cost or use NAV as a practical expedient. A reconciliation of the beginning and ending balances for the investments categorized as Level 3 are as follows: Fair Value Measurements Using Observable Inputs (Level 3) (in millions) Fixed Maturities Equity Other Investments Total Beginning balance, January 1, 2024 $ 50.4 $ 6.4 $ — $ 56.8 Transfers into Level 3 0.7 — — 0.7 Transfers out of Level 3 (10.1) — — (10.1) Total gains or losses (realized/unrealized): Included in net income 1.5 28.3 — 29.8 Included in other comprehensive income (0.7) — — (0.7) Purchases, issuances, sales, and settlements: Purchases 2.5 80.9 8.3 91.7 Sales — (0.1) (1.6) (1.7) Settlements (7.7) — (2.2) (9.9) Ending balance, December 31, 2024 $ 36.6 $ 115.5 $ 4.5 $ 156.6 Amount of total gains or losses for the year included in net income attributable to the change in unrealized gains or losses relating to assets still held at December 31, 2024 $ — $ 28.4 $ — $ 28.4 (in millions) Credit Financial Equity Total Beginning balance, January 1, 2023 $ 40.7 $ 15.5 $ 56.2 Transfers into Level 3 5.6 — 5.6 Transfers out of Level 3 (5.6) (7.6) (13.2) Total gains or losses (realized/unrealized): Included in net income (0.1) (0.4) (0.5) Included in other comprehensive loss 0.8 — 0.8 Purchases, issuances, sales, and settlements: Purchases 10.6 — 10.6 Sales (0.5) (1.1) (1.6) Settlements (1.1) — (1.1) Ending balance, December 31, 2023 $ 50.4 $ 6.4 $ 56.8 Amount of total gains or losses for the year included in net income attributable to the change in unrealized gains or losses relating to assets still held at December 31, 2023 $ — $ (0.8) $ (0.8) At December 31, 2024 and 2023, we did not have any financial assets or financial liabilities measured at fair value on a nonrecurring basis or any financial liabilities on a recurring basis. The Company holds investments in mortgage loans and private loans reported at cost, less an allowance for expected credit losses on the Consolidated Balance Sheets. The allowance for expected credit losses on mortgage loans was $1.2 million and $0.2 million at December 31, 2024 and 2023, respectively. The allowance for expected credit losses on private loans was $4.4 million and $0.0 million at December 31, 2024 and 2023, respectively. The cost and estimated fair value of the investments in mortgage and private loans were: As of December 31, 2024 December 31, 2023 (in millions) Cost Fair Value Cost Fair Value Mortgage Loans $ 210.1 $ 214.2 $ 144.8 $ 148.8 Private Loans 577.3 597.2 — — Total $ 787.4 $ 811.4 $ 144.8 $ 148.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II CONDENSED FINANCIAL INFORMATION OF REGISTRANT - Schedule of Balance Sheets (Detail) - USD ($) $ in Millions</t>
        </is>
      </c>
      <c r="B1" s="2" t="inlineStr">
        <is>
          <t>Dec. 31, 2024</t>
        </is>
      </c>
      <c r="C1" s="2" t="inlineStr">
        <is>
          <t>Dec. 31, 2023</t>
        </is>
      </c>
      <c r="D1" s="2" t="inlineStr">
        <is>
          <t>Nov. 16, 2023</t>
        </is>
      </c>
      <c r="E1" s="2" t="inlineStr">
        <is>
          <t>Nov. 15, 2023</t>
        </is>
      </c>
      <c r="F1" s="2" t="inlineStr">
        <is>
          <t>Dec. 31, 2022</t>
        </is>
      </c>
      <c r="G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restricted cash and cash equivalents</t>
        </is>
      </c>
      <c r="B3" s="7" t="n">
        <v>644.4</v>
      </c>
      <c r="C3" s="7" t="n">
        <v>791.6</v>
      </c>
      <c r="D3" s="7" t="n">
        <v>712.9</v>
      </c>
      <c r="E3" s="7" t="n">
        <v>45.8</v>
      </c>
      <c r="F3" s="7" t="n">
        <v>50.2</v>
      </c>
      <c r="G3" s="7" t="n">
        <v>146.1</v>
      </c>
    </row>
    <row r="4">
      <c r="A4" s="4" t="inlineStr">
        <is>
          <t>Deferred tax assets, net</t>
        </is>
      </c>
      <c r="B4" s="8" t="n">
        <v>91.5</v>
      </c>
      <c r="C4" s="8" t="n">
        <v>39.1</v>
      </c>
      <c r="D4" s="4" t="inlineStr">
        <is>
          <t xml:space="preserve"> </t>
        </is>
      </c>
      <c r="E4" s="4" t="inlineStr">
        <is>
          <t xml:space="preserve"> </t>
        </is>
      </c>
      <c r="F4" s="4" t="inlineStr">
        <is>
          <t xml:space="preserve"> </t>
        </is>
      </c>
      <c r="G4" s="4" t="inlineStr">
        <is>
          <t xml:space="preserve"> </t>
        </is>
      </c>
    </row>
    <row r="5">
      <c r="A5" s="4" t="inlineStr">
        <is>
          <t>Other assets</t>
        </is>
      </c>
      <c r="B5" s="8" t="n">
        <v>166.3</v>
      </c>
      <c r="C5" s="8" t="n">
        <v>189.1</v>
      </c>
      <c r="D5" s="4" t="inlineStr">
        <is>
          <t xml:space="preserve"> </t>
        </is>
      </c>
      <c r="E5" s="4" t="inlineStr">
        <is>
          <t xml:space="preserve"> </t>
        </is>
      </c>
      <c r="F5" s="4" t="inlineStr">
        <is>
          <t xml:space="preserve"> </t>
        </is>
      </c>
      <c r="G5" s="4" t="inlineStr">
        <is>
          <t xml:space="preserve"> </t>
        </is>
      </c>
    </row>
    <row r="6">
      <c r="A6" s="4" t="inlineStr">
        <is>
          <t>Total assets</t>
        </is>
      </c>
      <c r="B6" s="8" t="n">
        <v>8879.6</v>
      </c>
      <c r="C6" s="8" t="n">
        <v>8503.1</v>
      </c>
      <c r="D6" s="4" t="inlineStr">
        <is>
          <t xml:space="preserve"> </t>
        </is>
      </c>
      <c r="E6" s="4" t="inlineStr">
        <is>
          <t xml:space="preserve"> </t>
        </is>
      </c>
      <c r="F6" s="4" t="inlineStr">
        <is>
          <t xml:space="preserve"> </t>
        </is>
      </c>
      <c r="G6" s="4" t="inlineStr">
        <is>
          <t xml:space="preserve"> </t>
        </is>
      </c>
    </row>
    <row r="7">
      <c r="A7" s="3" t="inlineStr">
        <is>
          <t>Liabilities and Stock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Junior subordinated debentures</t>
        </is>
      </c>
      <c r="B8" s="8" t="n">
        <v>243.2</v>
      </c>
      <c r="C8" s="8" t="n">
        <v>241.2</v>
      </c>
      <c r="D8" s="4" t="inlineStr">
        <is>
          <t xml:space="preserve"> </t>
        </is>
      </c>
      <c r="E8" s="4" t="inlineStr">
        <is>
          <t xml:space="preserve"> </t>
        </is>
      </c>
      <c r="F8" s="4" t="inlineStr">
        <is>
          <t xml:space="preserve"> </t>
        </is>
      </c>
      <c r="G8" s="4" t="inlineStr">
        <is>
          <t xml:space="preserve"> </t>
        </is>
      </c>
    </row>
    <row r="9">
      <c r="A9" s="4" t="inlineStr">
        <is>
          <t>Accrued underwriting expenses and other liabilities</t>
        </is>
      </c>
      <c r="B9" s="8" t="n">
        <v>54.3</v>
      </c>
      <c r="C9" s="8" t="n">
        <v>73.90000000000001</v>
      </c>
      <c r="D9" s="4" t="inlineStr">
        <is>
          <t xml:space="preserve"> </t>
        </is>
      </c>
      <c r="E9" s="4" t="inlineStr">
        <is>
          <t xml:space="preserve"> </t>
        </is>
      </c>
      <c r="F9" s="4" t="inlineStr">
        <is>
          <t xml:space="preserve"> </t>
        </is>
      </c>
      <c r="G9" s="4" t="inlineStr">
        <is>
          <t xml:space="preserve"> </t>
        </is>
      </c>
    </row>
    <row r="10">
      <c r="A10" s="4" t="inlineStr">
        <is>
          <t>Total liabilities</t>
        </is>
      </c>
      <c r="B10" s="8" t="n">
        <v>7276.1</v>
      </c>
      <c r="C10" s="8" t="n">
        <v>7205.6</v>
      </c>
      <c r="D10" s="4" t="inlineStr">
        <is>
          <t xml:space="preserve"> </t>
        </is>
      </c>
      <c r="E10" s="4" t="inlineStr">
        <is>
          <t xml:space="preserve"> </t>
        </is>
      </c>
      <c r="F10" s="4" t="inlineStr">
        <is>
          <t xml:space="preserve"> </t>
        </is>
      </c>
      <c r="G10" s="4" t="inlineStr">
        <is>
          <t xml:space="preserve"> </t>
        </is>
      </c>
    </row>
    <row r="11">
      <c r="A11" s="4" t="inlineStr">
        <is>
          <t>Stockholders' equity</t>
        </is>
      </c>
      <c r="B11" s="8" t="n">
        <v>1603.5</v>
      </c>
      <c r="C11" s="8" t="n">
        <v>1297.5</v>
      </c>
      <c r="D11" s="7" t="n">
        <v>1244.8</v>
      </c>
      <c r="E11" s="7" t="n">
        <v>1049.9</v>
      </c>
      <c r="F11" s="7" t="n">
        <v>1232.9</v>
      </c>
      <c r="G11" s="7" t="n">
        <v>1735.2</v>
      </c>
    </row>
    <row r="12">
      <c r="A12" s="4" t="inlineStr">
        <is>
          <t>Total liabilities and stockholders' equity</t>
        </is>
      </c>
      <c r="B12" s="8" t="n">
        <v>8879.6</v>
      </c>
      <c r="C12" s="8" t="n">
        <v>8503.1</v>
      </c>
      <c r="D12" s="4" t="inlineStr">
        <is>
          <t xml:space="preserve"> </t>
        </is>
      </c>
      <c r="E12" s="4" t="inlineStr">
        <is>
          <t xml:space="preserve"> </t>
        </is>
      </c>
      <c r="F12" s="4" t="inlineStr">
        <is>
          <t xml:space="preserve"> </t>
        </is>
      </c>
      <c r="G12" s="4" t="inlineStr">
        <is>
          <t xml:space="preserve"> </t>
        </is>
      </c>
    </row>
    <row r="13">
      <c r="A13" s="4" t="inlineStr">
        <is>
          <t>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abilities and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rued underwriting expenses and other liabilities</t>
        </is>
      </c>
      <c r="B15" s="8" t="n">
        <v>2.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rgo Group International Holdings, Ltd (Parent  Guaran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vestment in subsidiaries</t>
        </is>
      </c>
      <c r="B18" s="8" t="n">
        <v>1654.1</v>
      </c>
      <c r="C18" s="8" t="n">
        <v>1363.3</v>
      </c>
      <c r="D18" s="4" t="inlineStr">
        <is>
          <t xml:space="preserve"> </t>
        </is>
      </c>
      <c r="E18" s="4" t="inlineStr">
        <is>
          <t xml:space="preserve"> </t>
        </is>
      </c>
      <c r="F18" s="4" t="inlineStr">
        <is>
          <t xml:space="preserve"> </t>
        </is>
      </c>
      <c r="G18" s="4" t="inlineStr">
        <is>
          <t xml:space="preserve"> </t>
        </is>
      </c>
    </row>
    <row r="19">
      <c r="A19" s="4" t="inlineStr">
        <is>
          <t>Cash, restricted cash and cash equivalents</t>
        </is>
      </c>
      <c r="B19" s="6" t="n">
        <v>0</v>
      </c>
      <c r="C19" s="8" t="n">
        <v>2.2</v>
      </c>
      <c r="D19" s="4" t="inlineStr">
        <is>
          <t xml:space="preserve"> </t>
        </is>
      </c>
      <c r="E19" s="4" t="inlineStr">
        <is>
          <t xml:space="preserve"> </t>
        </is>
      </c>
      <c r="F19" s="4" t="inlineStr">
        <is>
          <t xml:space="preserve"> </t>
        </is>
      </c>
      <c r="G19" s="4" t="inlineStr">
        <is>
          <t xml:space="preserve"> </t>
        </is>
      </c>
    </row>
    <row r="20">
      <c r="A20" s="4" t="inlineStr">
        <is>
          <t>Deferred tax assets, net</t>
        </is>
      </c>
      <c r="B20" s="8" t="n">
        <v>1.3</v>
      </c>
      <c r="C20" s="6" t="n">
        <v>0</v>
      </c>
      <c r="D20" s="4" t="inlineStr">
        <is>
          <t xml:space="preserve"> </t>
        </is>
      </c>
      <c r="E20" s="4" t="inlineStr">
        <is>
          <t xml:space="preserve"> </t>
        </is>
      </c>
      <c r="F20" s="4" t="inlineStr">
        <is>
          <t xml:space="preserve"> </t>
        </is>
      </c>
      <c r="G20" s="4" t="inlineStr">
        <is>
          <t xml:space="preserve"> </t>
        </is>
      </c>
    </row>
    <row r="21">
      <c r="A21" s="4" t="inlineStr">
        <is>
          <t>Total assets</t>
        </is>
      </c>
      <c r="B21" s="8" t="n">
        <v>1671.7</v>
      </c>
      <c r="C21" s="8" t="n">
        <v>1366.4</v>
      </c>
      <c r="D21" s="4" t="inlineStr">
        <is>
          <t xml:space="preserve"> </t>
        </is>
      </c>
      <c r="E21" s="4" t="inlineStr">
        <is>
          <t xml:space="preserve"> </t>
        </is>
      </c>
      <c r="F21" s="4" t="inlineStr">
        <is>
          <t xml:space="preserve"> </t>
        </is>
      </c>
      <c r="G21" s="4" t="inlineStr">
        <is>
          <t xml:space="preserve"> </t>
        </is>
      </c>
    </row>
    <row r="22">
      <c r="A22" s="3" t="inlineStr">
        <is>
          <t>Liabilities and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Junior subordinated debentures</t>
        </is>
      </c>
      <c r="B23" s="8" t="n">
        <v>27.2</v>
      </c>
      <c r="C23" s="8" t="n">
        <v>14.3</v>
      </c>
      <c r="D23" s="4" t="inlineStr">
        <is>
          <t xml:space="preserve"> </t>
        </is>
      </c>
      <c r="E23" s="4" t="inlineStr">
        <is>
          <t xml:space="preserve"> </t>
        </is>
      </c>
      <c r="F23" s="4" t="inlineStr">
        <is>
          <t xml:space="preserve"> </t>
        </is>
      </c>
      <c r="G23" s="4" t="inlineStr">
        <is>
          <t xml:space="preserve"> </t>
        </is>
      </c>
    </row>
    <row r="24">
      <c r="A24" s="4" t="inlineStr">
        <is>
          <t>Accrued underwriting expenses and other liabilities</t>
        </is>
      </c>
      <c r="B24" s="8" t="n">
        <v>4.8</v>
      </c>
      <c r="C24" s="8" t="n">
        <v>2.2</v>
      </c>
      <c r="D24" s="4" t="inlineStr">
        <is>
          <t xml:space="preserve"> </t>
        </is>
      </c>
      <c r="E24" s="4" t="inlineStr">
        <is>
          <t xml:space="preserve"> </t>
        </is>
      </c>
      <c r="F24" s="4" t="inlineStr">
        <is>
          <t xml:space="preserve"> </t>
        </is>
      </c>
      <c r="G24" s="4" t="inlineStr">
        <is>
          <t xml:space="preserve"> </t>
        </is>
      </c>
    </row>
    <row r="25">
      <c r="A25" s="4" t="inlineStr">
        <is>
          <t>Current income taxes payable, net</t>
        </is>
      </c>
      <c r="B25" s="6" t="n">
        <v>3</v>
      </c>
      <c r="C25" s="6" t="n">
        <v>0</v>
      </c>
      <c r="D25" s="4" t="inlineStr">
        <is>
          <t xml:space="preserve"> </t>
        </is>
      </c>
      <c r="E25" s="4" t="inlineStr">
        <is>
          <t xml:space="preserve"> </t>
        </is>
      </c>
      <c r="F25" s="4" t="inlineStr">
        <is>
          <t xml:space="preserve"> </t>
        </is>
      </c>
      <c r="G25" s="4" t="inlineStr">
        <is>
          <t xml:space="preserve"> </t>
        </is>
      </c>
    </row>
    <row r="26">
      <c r="A26" s="4" t="inlineStr">
        <is>
          <t>Total liabilities</t>
        </is>
      </c>
      <c r="B26" s="8" t="n">
        <v>68.2</v>
      </c>
      <c r="C26" s="8" t="n">
        <v>68.90000000000001</v>
      </c>
      <c r="D26" s="4" t="inlineStr">
        <is>
          <t xml:space="preserve"> </t>
        </is>
      </c>
      <c r="E26" s="4" t="inlineStr">
        <is>
          <t xml:space="preserve"> </t>
        </is>
      </c>
      <c r="F26" s="4" t="inlineStr">
        <is>
          <t xml:space="preserve"> </t>
        </is>
      </c>
      <c r="G26" s="4" t="inlineStr">
        <is>
          <t xml:space="preserve"> </t>
        </is>
      </c>
    </row>
    <row r="27">
      <c r="A27" s="4" t="inlineStr">
        <is>
          <t>Stockholders' equity</t>
        </is>
      </c>
      <c r="B27" s="8" t="n">
        <v>1603.5</v>
      </c>
      <c r="C27" s="8" t="n">
        <v>1297.5</v>
      </c>
      <c r="D27" s="4" t="inlineStr">
        <is>
          <t xml:space="preserve"> </t>
        </is>
      </c>
      <c r="E27" s="4" t="inlineStr">
        <is>
          <t xml:space="preserve"> </t>
        </is>
      </c>
      <c r="F27" s="4" t="inlineStr">
        <is>
          <t xml:space="preserve"> </t>
        </is>
      </c>
      <c r="G27" s="4" t="inlineStr">
        <is>
          <t xml:space="preserve"> </t>
        </is>
      </c>
    </row>
    <row r="28">
      <c r="A28" s="4" t="inlineStr">
        <is>
          <t>Total liabilities and stockholders' equity</t>
        </is>
      </c>
      <c r="B28" s="8" t="n">
        <v>1671.7</v>
      </c>
      <c r="C28" s="8" t="n">
        <v>1366.4</v>
      </c>
      <c r="D28" s="4" t="inlineStr">
        <is>
          <t xml:space="preserve"> </t>
        </is>
      </c>
      <c r="E28" s="4" t="inlineStr">
        <is>
          <t xml:space="preserve"> </t>
        </is>
      </c>
      <c r="F28" s="4" t="inlineStr">
        <is>
          <t xml:space="preserve"> </t>
        </is>
      </c>
      <c r="G28" s="4" t="inlineStr">
        <is>
          <t xml:space="preserve"> </t>
        </is>
      </c>
    </row>
    <row r="29">
      <c r="A29" s="4" t="inlineStr">
        <is>
          <t>Argo Group International Holdings, Ltd (Parent  Guarantor) | Non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ther assets</t>
        </is>
      </c>
      <c r="B31" s="8" t="n">
        <v>0.9</v>
      </c>
      <c r="C31" s="8" t="n">
        <v>0.9</v>
      </c>
      <c r="D31" s="4" t="inlineStr">
        <is>
          <t xml:space="preserve"> </t>
        </is>
      </c>
      <c r="E31" s="4" t="inlineStr">
        <is>
          <t xml:space="preserve"> </t>
        </is>
      </c>
      <c r="F31" s="4" t="inlineStr">
        <is>
          <t xml:space="preserve"> </t>
        </is>
      </c>
      <c r="G31" s="4" t="inlineStr">
        <is>
          <t xml:space="preserve"> </t>
        </is>
      </c>
    </row>
    <row r="32">
      <c r="A32" s="4" t="inlineStr">
        <is>
          <t>Argo Group International Holdings, Ltd (Parent  Guarantor) | Subsidiar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ther assets</t>
        </is>
      </c>
      <c r="B34" s="8" t="n">
        <v>15.4</v>
      </c>
      <c r="C34" s="6" t="n">
        <v>0</v>
      </c>
      <c r="D34" s="4" t="inlineStr">
        <is>
          <t xml:space="preserve"> </t>
        </is>
      </c>
      <c r="E34" s="4" t="inlineStr">
        <is>
          <t xml:space="preserve"> </t>
        </is>
      </c>
      <c r="F34" s="4" t="inlineStr">
        <is>
          <t xml:space="preserve"> </t>
        </is>
      </c>
      <c r="G34" s="4" t="inlineStr">
        <is>
          <t xml:space="preserve"> </t>
        </is>
      </c>
    </row>
    <row r="35">
      <c r="A35" s="3" t="inlineStr">
        <is>
          <t>Liabilities and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ue to subsidiaries</t>
        </is>
      </c>
      <c r="B36" s="6" t="n">
        <v>0</v>
      </c>
      <c r="C36" s="8" t="n">
        <v>21.3</v>
      </c>
      <c r="D36" s="4" t="inlineStr">
        <is>
          <t xml:space="preserve"> </t>
        </is>
      </c>
      <c r="E36" s="4" t="inlineStr">
        <is>
          <t xml:space="preserve"> </t>
        </is>
      </c>
      <c r="F36" s="4" t="inlineStr">
        <is>
          <t xml:space="preserve"> </t>
        </is>
      </c>
      <c r="G36" s="4" t="inlineStr">
        <is>
          <t xml:space="preserve"> </t>
        </is>
      </c>
    </row>
    <row r="37">
      <c r="A37" s="4" t="inlineStr">
        <is>
          <t>Argo Group International Holdings, Ltd (Parent  Guarantor) |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abilities and 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ue to subsidiaries</t>
        </is>
      </c>
      <c r="B39" s="7" t="n">
        <v>33.2</v>
      </c>
      <c r="C39" s="7" t="n">
        <v>31.1</v>
      </c>
      <c r="D39" s="4" t="inlineStr">
        <is>
          <t xml:space="preserve"> </t>
        </is>
      </c>
      <c r="E39" s="4" t="inlineStr">
        <is>
          <t xml:space="preserve"> </t>
        </is>
      </c>
      <c r="F39" s="4" t="inlineStr">
        <is>
          <t xml:space="preserve"> </t>
        </is>
      </c>
      <c r="G39"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4" customWidth="1" min="6" max="6"/>
  </cols>
  <sheetData>
    <row r="1">
      <c r="A1" s="1" t="inlineStr">
        <is>
          <t>Schedule II CONDENSED FINANCIAL INFORMATION OF REGISTRANT - Schedule of Statements of Income (Detail) - USD ($) $ in Millions</t>
        </is>
      </c>
      <c r="B1" s="2" t="inlineStr">
        <is>
          <t>1 Months Ended</t>
        </is>
      </c>
      <c r="C1" s="2" t="inlineStr">
        <is>
          <t>2 Months Ended</t>
        </is>
      </c>
      <c r="D1" s="2" t="inlineStr">
        <is>
          <t>11 Months Ended</t>
        </is>
      </c>
      <c r="E1" s="2" t="inlineStr">
        <is>
          <t>12 Months Ended</t>
        </is>
      </c>
    </row>
    <row r="2">
      <c r="B2" s="2" t="inlineStr">
        <is>
          <t>Dec. 31, 2023</t>
        </is>
      </c>
      <c r="C2" s="2" t="inlineStr">
        <is>
          <t>Dec. 31, 2023</t>
        </is>
      </c>
      <c r="D2" s="2" t="inlineStr">
        <is>
          <t>Nov. 15, 2023</t>
        </is>
      </c>
      <c r="E2" s="2" t="inlineStr">
        <is>
          <t>Dec. 31, 2024</t>
        </is>
      </c>
      <c r="F2" s="2" t="inlineStr">
        <is>
          <t>Dec. 31, 2022</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vestment expense</t>
        </is>
      </c>
      <c r="B4" s="4" t="inlineStr">
        <is>
          <t xml:space="preserve"> </t>
        </is>
      </c>
      <c r="C4" s="7" t="n">
        <v>28.6</v>
      </c>
      <c r="D4" s="7" t="n">
        <v>121.3</v>
      </c>
      <c r="E4" s="7" t="n">
        <v>249.8</v>
      </c>
      <c r="F4" s="7" t="n">
        <v>129.8</v>
      </c>
    </row>
    <row r="5">
      <c r="A5" s="4" t="inlineStr">
        <is>
          <t>Total revenue</t>
        </is>
      </c>
      <c r="B5" s="4" t="inlineStr">
        <is>
          <t xml:space="preserve"> </t>
        </is>
      </c>
      <c r="C5" s="8" t="n">
        <v>190.6</v>
      </c>
      <c r="D5" s="8" t="n">
        <v>1324.5</v>
      </c>
      <c r="E5" s="8" t="n">
        <v>1359.6</v>
      </c>
      <c r="F5" s="8" t="n">
        <v>1754.9</v>
      </c>
    </row>
    <row r="6">
      <c r="A6" s="3" t="inlineStr">
        <is>
          <t>Expens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operating expenses</t>
        </is>
      </c>
      <c r="B7" s="4" t="inlineStr">
        <is>
          <t xml:space="preserve"> </t>
        </is>
      </c>
      <c r="C7" s="8" t="n">
        <v>13.1</v>
      </c>
      <c r="D7" s="8" t="n">
        <v>41.1</v>
      </c>
      <c r="E7" s="8" t="n">
        <v>17.6</v>
      </c>
      <c r="F7" s="8" t="n">
        <v>51.5</v>
      </c>
    </row>
    <row r="8">
      <c r="A8" s="4" t="inlineStr">
        <is>
          <t>Total expenses</t>
        </is>
      </c>
      <c r="B8" s="4" t="inlineStr">
        <is>
          <t xml:space="preserve"> </t>
        </is>
      </c>
      <c r="C8" s="8" t="n">
        <v>188.4</v>
      </c>
      <c r="D8" s="8" t="n">
        <v>1534.6</v>
      </c>
      <c r="E8" s="8" t="n">
        <v>1549.9</v>
      </c>
      <c r="F8" s="8" t="n">
        <v>1938.1</v>
      </c>
    </row>
    <row r="9">
      <c r="A9" s="4" t="inlineStr">
        <is>
          <t>Income tax provision (benefit)</t>
        </is>
      </c>
      <c r="B9" s="4" t="inlineStr">
        <is>
          <t xml:space="preserve"> </t>
        </is>
      </c>
      <c r="C9" s="8" t="n">
        <v>1.3</v>
      </c>
      <c r="D9" s="8" t="n">
        <v>0.3</v>
      </c>
      <c r="E9" s="8" t="n">
        <v>-42.2</v>
      </c>
      <c r="F9" s="6" t="n">
        <v>-8</v>
      </c>
    </row>
    <row r="10">
      <c r="A10" s="4" t="inlineStr">
        <is>
          <t>Net income (loss)</t>
        </is>
      </c>
      <c r="B10" s="7" t="n">
        <v>0.9</v>
      </c>
      <c r="C10" s="8" t="n">
        <v>0.9</v>
      </c>
      <c r="D10" s="8" t="n">
        <v>-210.4</v>
      </c>
      <c r="E10" s="8" t="n">
        <v>-148.1</v>
      </c>
      <c r="F10" s="8" t="n">
        <v>-175.2</v>
      </c>
    </row>
    <row r="11">
      <c r="A11" s="4" t="inlineStr">
        <is>
          <t>Dividends on Series A Preferred stock</t>
        </is>
      </c>
      <c r="B11" s="4" t="inlineStr">
        <is>
          <t xml:space="preserve"> </t>
        </is>
      </c>
      <c r="C11" s="6" t="n">
        <v>0</v>
      </c>
      <c r="D11" s="8" t="n">
        <v>10.5</v>
      </c>
      <c r="E11" s="8" t="n">
        <v>10.5</v>
      </c>
      <c r="F11" s="8" t="n">
        <v>10.5</v>
      </c>
    </row>
    <row r="12">
      <c r="A12" s="4" t="inlineStr">
        <is>
          <t>Net income (loss) attributable to common shareholders, basic</t>
        </is>
      </c>
      <c r="B12" s="4" t="inlineStr">
        <is>
          <t xml:space="preserve"> </t>
        </is>
      </c>
      <c r="C12" s="8" t="n">
        <v>0.9</v>
      </c>
      <c r="D12" s="8" t="n">
        <v>-220.9</v>
      </c>
      <c r="E12" s="8" t="n">
        <v>-158.6</v>
      </c>
      <c r="F12" s="8" t="n">
        <v>-185.7</v>
      </c>
    </row>
    <row r="13">
      <c r="A13" s="4" t="inlineStr">
        <is>
          <t>Argo Group International Holdings, Ltd (Parent  Guaranto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vestment expense</t>
        </is>
      </c>
      <c r="B15" s="4" t="inlineStr">
        <is>
          <t xml:space="preserve"> </t>
        </is>
      </c>
      <c r="C15" s="8" t="n">
        <v>-0.1</v>
      </c>
      <c r="D15" s="6" t="n">
        <v>0</v>
      </c>
      <c r="E15" s="6" t="n">
        <v>0</v>
      </c>
      <c r="F15" s="6" t="n">
        <v>0</v>
      </c>
    </row>
    <row r="16">
      <c r="A16" s="4" t="inlineStr">
        <is>
          <t>Total revenue</t>
        </is>
      </c>
      <c r="B16" s="4" t="inlineStr">
        <is>
          <t xml:space="preserve"> </t>
        </is>
      </c>
      <c r="C16" s="8" t="n">
        <v>-0.1</v>
      </c>
      <c r="D16" s="6" t="n">
        <v>0</v>
      </c>
      <c r="E16" s="6" t="n">
        <v>0</v>
      </c>
      <c r="F16" s="6" t="n">
        <v>0</v>
      </c>
    </row>
    <row r="17">
      <c r="A17" s="3" t="inlineStr">
        <is>
          <t>Expen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expense</t>
        </is>
      </c>
      <c r="B18" s="4" t="inlineStr">
        <is>
          <t xml:space="preserve"> </t>
        </is>
      </c>
      <c r="C18" s="8" t="n">
        <v>0.4</v>
      </c>
      <c r="D18" s="8" t="n">
        <v>2.3</v>
      </c>
      <c r="E18" s="8" t="n">
        <v>2.9</v>
      </c>
      <c r="F18" s="8" t="n">
        <v>1.6</v>
      </c>
    </row>
    <row r="19">
      <c r="A19" s="4" t="inlineStr">
        <is>
          <t>Operating expenses</t>
        </is>
      </c>
      <c r="B19" s="4" t="inlineStr">
        <is>
          <t xml:space="preserve"> </t>
        </is>
      </c>
      <c r="C19" s="8" t="n">
        <v>-1.3</v>
      </c>
      <c r="D19" s="8" t="n">
        <v>6.8</v>
      </c>
      <c r="E19" s="8" t="n">
        <v>2.2</v>
      </c>
      <c r="F19" s="8" t="n">
        <v>-0.6</v>
      </c>
    </row>
    <row r="20">
      <c r="A20" s="4" t="inlineStr">
        <is>
          <t>Non-operating expenses</t>
        </is>
      </c>
      <c r="B20" s="4" t="inlineStr">
        <is>
          <t xml:space="preserve"> </t>
        </is>
      </c>
      <c r="C20" s="8" t="n">
        <v>2.7</v>
      </c>
      <c r="D20" s="8" t="n">
        <v>21.3</v>
      </c>
      <c r="E20" s="8" t="n">
        <v>-15.2</v>
      </c>
      <c r="F20" s="8" t="n">
        <v>26.2</v>
      </c>
    </row>
    <row r="21">
      <c r="A21" s="4" t="inlineStr">
        <is>
          <t>Total expenses</t>
        </is>
      </c>
      <c r="B21" s="4" t="inlineStr">
        <is>
          <t xml:space="preserve"> </t>
        </is>
      </c>
      <c r="C21" s="8" t="n">
        <v>1.8</v>
      </c>
      <c r="D21" s="8" t="n">
        <v>30.4</v>
      </c>
      <c r="E21" s="8" t="n">
        <v>-10.1</v>
      </c>
      <c r="F21" s="8" t="n">
        <v>27.2</v>
      </c>
    </row>
    <row r="22">
      <c r="A22" s="4" t="inlineStr">
        <is>
          <t>(Loss) income before income taxes</t>
        </is>
      </c>
      <c r="B22" s="4" t="inlineStr">
        <is>
          <t xml:space="preserve"> </t>
        </is>
      </c>
      <c r="C22" s="8" t="n">
        <v>-1.9</v>
      </c>
      <c r="D22" s="8" t="n">
        <v>-30.4</v>
      </c>
      <c r="E22" s="8" t="n">
        <v>10.1</v>
      </c>
      <c r="F22" s="8" t="n">
        <v>-27.2</v>
      </c>
    </row>
    <row r="23">
      <c r="A23" s="4" t="inlineStr">
        <is>
          <t>Income tax provision (benefit)</t>
        </is>
      </c>
      <c r="B23" s="4" t="inlineStr">
        <is>
          <t xml:space="preserve"> </t>
        </is>
      </c>
      <c r="C23" s="6" t="n">
        <v>0</v>
      </c>
      <c r="D23" s="6" t="n">
        <v>0</v>
      </c>
      <c r="E23" s="8" t="n">
        <v>1.7</v>
      </c>
      <c r="F23" s="6" t="n">
        <v>0</v>
      </c>
    </row>
    <row r="24">
      <c r="A24" s="4" t="inlineStr">
        <is>
          <t>Net (loss) income before equity in earnings of subsidiaries</t>
        </is>
      </c>
      <c r="B24" s="4" t="inlineStr">
        <is>
          <t xml:space="preserve"> </t>
        </is>
      </c>
      <c r="C24" s="8" t="n">
        <v>-1.9</v>
      </c>
      <c r="D24" s="8" t="n">
        <v>-30.4</v>
      </c>
      <c r="E24" s="8" t="n">
        <v>8.4</v>
      </c>
      <c r="F24" s="8" t="n">
        <v>-27.2</v>
      </c>
    </row>
    <row r="25">
      <c r="A25" s="4" t="inlineStr">
        <is>
          <t>Equity in undistributed earnings of subsidiaries</t>
        </is>
      </c>
      <c r="B25" s="4" t="inlineStr">
        <is>
          <t xml:space="preserve"> </t>
        </is>
      </c>
      <c r="C25" s="8" t="n">
        <v>2.8</v>
      </c>
      <c r="D25" s="6" t="n">
        <v>-180</v>
      </c>
      <c r="E25" s="8" t="n">
        <v>-156.5</v>
      </c>
      <c r="F25" s="6" t="n">
        <v>-148</v>
      </c>
    </row>
    <row r="26">
      <c r="A26" s="4" t="inlineStr">
        <is>
          <t>Net income (loss)</t>
        </is>
      </c>
      <c r="B26" s="4" t="inlineStr">
        <is>
          <t xml:space="preserve"> </t>
        </is>
      </c>
      <c r="C26" s="8" t="n">
        <v>0.9</v>
      </c>
      <c r="D26" s="8" t="n">
        <v>-210.4</v>
      </c>
      <c r="E26" s="8" t="n">
        <v>-148.1</v>
      </c>
      <c r="F26" s="8" t="n">
        <v>-175.2</v>
      </c>
    </row>
    <row r="27">
      <c r="A27" s="4" t="inlineStr">
        <is>
          <t>Dividends on Series A Preferred stock</t>
        </is>
      </c>
      <c r="B27" s="4" t="inlineStr">
        <is>
          <t xml:space="preserve"> </t>
        </is>
      </c>
      <c r="C27" s="6" t="n">
        <v>0</v>
      </c>
      <c r="D27" s="8" t="n">
        <v>10.5</v>
      </c>
      <c r="E27" s="8" t="n">
        <v>10.5</v>
      </c>
      <c r="F27" s="8" t="n">
        <v>10.5</v>
      </c>
    </row>
    <row r="28">
      <c r="A28" s="4" t="inlineStr">
        <is>
          <t>Net income (loss) attributable to common shareholders, basic</t>
        </is>
      </c>
      <c r="B28" s="4" t="inlineStr">
        <is>
          <t xml:space="preserve"> </t>
        </is>
      </c>
      <c r="C28" s="7" t="n">
        <v>0.9</v>
      </c>
      <c r="D28" s="7" t="n">
        <v>-220.9</v>
      </c>
      <c r="E28" s="7" t="n">
        <v>-158.6</v>
      </c>
      <c r="F28" s="7" t="n">
        <v>-185.7</v>
      </c>
    </row>
  </sheetData>
  <mergeCells count="2">
    <mergeCell ref="E1:F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4" customWidth="1" min="6" max="6"/>
    <col width="14" customWidth="1" min="7" max="7"/>
  </cols>
  <sheetData>
    <row r="1">
      <c r="A1" s="1" t="inlineStr">
        <is>
          <t>Schedule II CONDENSED FINANCIAL INFORMATION OF REGISTRANT - Schedule of Statements of Cash Flows (Detail) - USD ($) $ in Millions</t>
        </is>
      </c>
      <c r="B1" s="2" t="inlineStr">
        <is>
          <t>1 Months Ended</t>
        </is>
      </c>
      <c r="C1" s="2" t="inlineStr">
        <is>
          <t>2 Months Ended</t>
        </is>
      </c>
      <c r="D1" s="2" t="inlineStr">
        <is>
          <t>11 Months Ended</t>
        </is>
      </c>
      <c r="E1" s="2" t="inlineStr">
        <is>
          <t>12 Months Ended</t>
        </is>
      </c>
    </row>
    <row r="2">
      <c r="B2" s="2" t="inlineStr">
        <is>
          <t>Dec. 31, 2023</t>
        </is>
      </c>
      <c r="C2" s="2" t="inlineStr">
        <is>
          <t>Dec. 31, 2023</t>
        </is>
      </c>
      <c r="D2" s="2" t="inlineStr">
        <is>
          <t>Nov. 15, 2023</t>
        </is>
      </c>
      <c r="E2" s="2" t="inlineStr">
        <is>
          <t>Dec. 31, 2024</t>
        </is>
      </c>
      <c r="F2" s="2" t="inlineStr">
        <is>
          <t>Dec. 31, 2023</t>
        </is>
      </c>
      <c r="G2" s="2" t="inlineStr">
        <is>
          <t>Dec. 31, 2022</t>
        </is>
      </c>
    </row>
    <row r="3">
      <c r="A3" s="3" t="inlineStr">
        <is>
          <t>Cash flows provided by (used in)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7" t="n">
        <v>0.9</v>
      </c>
      <c r="C4" s="7" t="n">
        <v>0.9</v>
      </c>
      <c r="D4" s="7" t="n">
        <v>-210.4</v>
      </c>
      <c r="E4" s="7" t="n">
        <v>-148.1</v>
      </c>
      <c r="F4" s="4" t="inlineStr">
        <is>
          <t xml:space="preserve"> </t>
        </is>
      </c>
      <c r="G4" s="7" t="n">
        <v>-175.2</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ortization and depreciation</t>
        </is>
      </c>
      <c r="B6" s="4" t="inlineStr">
        <is>
          <t xml:space="preserve"> </t>
        </is>
      </c>
      <c r="C6" s="8" t="n">
        <v>39.6</v>
      </c>
      <c r="D6" s="8" t="n">
        <v>12.2</v>
      </c>
      <c r="E6" s="8" t="n">
        <v>183.4</v>
      </c>
      <c r="F6" s="4" t="inlineStr">
        <is>
          <t xml:space="preserve"> </t>
        </is>
      </c>
      <c r="G6" s="8" t="n">
        <v>18.5</v>
      </c>
    </row>
    <row r="7">
      <c r="A7" s="4" t="inlineStr">
        <is>
          <t>Share-based payments expense</t>
        </is>
      </c>
      <c r="B7" s="4" t="inlineStr">
        <is>
          <t xml:space="preserve"> </t>
        </is>
      </c>
      <c r="C7" s="6" t="n">
        <v>0</v>
      </c>
      <c r="D7" s="8" t="n">
        <v>1.5</v>
      </c>
      <c r="E7" s="6" t="n">
        <v>0</v>
      </c>
      <c r="F7" s="4" t="inlineStr">
        <is>
          <t xml:space="preserve"> </t>
        </is>
      </c>
      <c r="G7" s="8" t="n">
        <v>9.6</v>
      </c>
    </row>
    <row r="8">
      <c r="A8" s="4" t="inlineStr">
        <is>
          <t>Deferred income tax expense (benefit), net</t>
        </is>
      </c>
      <c r="B8" s="4" t="inlineStr">
        <is>
          <t xml:space="preserve"> </t>
        </is>
      </c>
      <c r="C8" s="8" t="n">
        <v>1.3</v>
      </c>
      <c r="D8" s="8" t="n">
        <v>-14.9</v>
      </c>
      <c r="E8" s="8" t="n">
        <v>-41.8</v>
      </c>
      <c r="F8" s="4" t="inlineStr">
        <is>
          <t xml:space="preserve"> </t>
        </is>
      </c>
      <c r="G8" s="8" t="n">
        <v>15.4</v>
      </c>
    </row>
    <row r="9">
      <c r="A9" s="4" t="inlineStr">
        <is>
          <t>Loss on disposals of long-lived assets, net</t>
        </is>
      </c>
      <c r="B9" s="4" t="inlineStr">
        <is>
          <t xml:space="preserve"> </t>
        </is>
      </c>
      <c r="C9" s="6" t="n">
        <v>0</v>
      </c>
      <c r="D9" s="8" t="n">
        <v>1.2</v>
      </c>
      <c r="E9" s="6" t="n">
        <v>0</v>
      </c>
      <c r="F9" s="4" t="inlineStr">
        <is>
          <t xml:space="preserve"> </t>
        </is>
      </c>
      <c r="G9" s="8" t="n">
        <v>0.6</v>
      </c>
    </row>
    <row r="10">
      <c r="A10" s="3" t="inlineStr">
        <is>
          <t>Change i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ome taxes</t>
        </is>
      </c>
      <c r="B11" s="4" t="inlineStr">
        <is>
          <t xml:space="preserve"> </t>
        </is>
      </c>
      <c r="C11" s="8" t="n">
        <v>0.1</v>
      </c>
      <c r="D11" s="8" t="n">
        <v>14.6</v>
      </c>
      <c r="E11" s="8" t="n">
        <v>31.5</v>
      </c>
      <c r="F11" s="4" t="inlineStr">
        <is>
          <t xml:space="preserve"> </t>
        </is>
      </c>
      <c r="G11" s="8" t="n">
        <v>-47.5</v>
      </c>
    </row>
    <row r="12">
      <c r="A12" s="4" t="inlineStr">
        <is>
          <t>Other, net</t>
        </is>
      </c>
      <c r="B12" s="4" t="inlineStr">
        <is>
          <t xml:space="preserve"> </t>
        </is>
      </c>
      <c r="C12" s="8" t="n">
        <v>-14.3</v>
      </c>
      <c r="D12" s="8" t="n">
        <v>-77.2</v>
      </c>
      <c r="E12" s="8" t="n">
        <v>-88.2</v>
      </c>
      <c r="F12" s="4" t="inlineStr">
        <is>
          <t xml:space="preserve"> </t>
        </is>
      </c>
      <c r="G12" s="6" t="n">
        <v>0</v>
      </c>
    </row>
    <row r="13">
      <c r="A13" s="4" t="inlineStr">
        <is>
          <t>Cash provided by (used in) operating activities</t>
        </is>
      </c>
      <c r="B13" s="4" t="inlineStr">
        <is>
          <t xml:space="preserve"> </t>
        </is>
      </c>
      <c r="C13" s="8" t="n">
        <v>16.9</v>
      </c>
      <c r="D13" s="8" t="n">
        <v>293.7</v>
      </c>
      <c r="E13" s="8" t="n">
        <v>-144.7</v>
      </c>
      <c r="F13" s="4" t="inlineStr">
        <is>
          <t xml:space="preserve"> </t>
        </is>
      </c>
      <c r="G13" s="8" t="n">
        <v>53.2</v>
      </c>
    </row>
    <row r="14">
      <c r="A14" s="3" t="inlineStr">
        <is>
          <t>Cash flows provided by (used in) inves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hange in short-term investments</t>
        </is>
      </c>
      <c r="B15" s="4" t="inlineStr">
        <is>
          <t xml:space="preserve"> </t>
        </is>
      </c>
      <c r="C15" s="8" t="n">
        <v>24.1</v>
      </c>
      <c r="D15" s="6" t="n">
        <v>-627</v>
      </c>
      <c r="E15" s="4" t="inlineStr">
        <is>
          <t xml:space="preserve"> </t>
        </is>
      </c>
      <c r="F15" s="4" t="inlineStr">
        <is>
          <t xml:space="preserve"> </t>
        </is>
      </c>
      <c r="G15" s="8" t="n">
        <v>26.1</v>
      </c>
    </row>
    <row r="16">
      <c r="A16" s="4" t="inlineStr">
        <is>
          <t>Settlements of foreign currency exchange forward contracts</t>
        </is>
      </c>
      <c r="B16" s="4" t="inlineStr">
        <is>
          <t xml:space="preserve"> </t>
        </is>
      </c>
      <c r="C16" s="8" t="n">
        <v>1.3</v>
      </c>
      <c r="D16" s="8" t="n">
        <v>4.5</v>
      </c>
      <c r="E16" s="8" t="n">
        <v>0.8</v>
      </c>
      <c r="F16" s="4" t="inlineStr">
        <is>
          <t xml:space="preserve"> </t>
        </is>
      </c>
      <c r="G16" s="6" t="n">
        <v>-22</v>
      </c>
    </row>
    <row r="17">
      <c r="A17" s="4" t="inlineStr">
        <is>
          <t>Cash provided by (used in) investing activities</t>
        </is>
      </c>
      <c r="B17" s="4" t="inlineStr">
        <is>
          <t xml:space="preserve"> </t>
        </is>
      </c>
      <c r="C17" s="8" t="n">
        <v>61.8</v>
      </c>
      <c r="D17" s="8" t="n">
        <v>-359.7</v>
      </c>
      <c r="E17" s="6" t="n">
        <v>-192</v>
      </c>
      <c r="F17" s="4" t="inlineStr">
        <is>
          <t xml:space="preserve"> </t>
        </is>
      </c>
      <c r="G17" s="8" t="n">
        <v>-26.6</v>
      </c>
    </row>
    <row r="18">
      <c r="A18" s="3" t="inlineStr">
        <is>
          <t>Cash flows provided by (used in) financ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tivity under stock incentive plans</t>
        </is>
      </c>
      <c r="B19" s="4" t="inlineStr">
        <is>
          <t xml:space="preserve"> </t>
        </is>
      </c>
      <c r="C19" s="6" t="n">
        <v>0</v>
      </c>
      <c r="D19" s="8" t="n">
        <v>0.7</v>
      </c>
      <c r="E19" s="6" t="n">
        <v>0</v>
      </c>
      <c r="F19" s="4" t="inlineStr">
        <is>
          <t xml:space="preserve"> </t>
        </is>
      </c>
      <c r="G19" s="8" t="n">
        <v>1.8</v>
      </c>
    </row>
    <row r="20">
      <c r="A20" s="4" t="inlineStr">
        <is>
          <t>Payment of cash dividends to preferred stockholders</t>
        </is>
      </c>
      <c r="B20" s="4" t="inlineStr">
        <is>
          <t xml:space="preserve"> </t>
        </is>
      </c>
      <c r="C20" s="6" t="n">
        <v>0</v>
      </c>
      <c r="D20" s="8" t="n">
        <v>-10.5</v>
      </c>
      <c r="E20" s="8" t="n">
        <v>-10.5</v>
      </c>
      <c r="F20" s="4" t="inlineStr">
        <is>
          <t xml:space="preserve"> </t>
        </is>
      </c>
      <c r="G20" s="8" t="n">
        <v>-10.5</v>
      </c>
    </row>
    <row r="21">
      <c r="A21" s="4" t="inlineStr">
        <is>
          <t>Cash provided by (used in) financing activities</t>
        </is>
      </c>
      <c r="B21" s="4" t="inlineStr">
        <is>
          <t xml:space="preserve"> </t>
        </is>
      </c>
      <c r="C21" s="6" t="n">
        <v>0</v>
      </c>
      <c r="D21" s="8" t="n">
        <v>-9.5</v>
      </c>
      <c r="E21" s="8" t="n">
        <v>189.5</v>
      </c>
      <c r="F21" s="4" t="inlineStr">
        <is>
          <t xml:space="preserve"> </t>
        </is>
      </c>
      <c r="G21" s="8" t="n">
        <v>-52.1</v>
      </c>
    </row>
    <row r="22">
      <c r="A22" s="4" t="inlineStr">
        <is>
          <t>Net change in cash and restricted cash including balances classified as held-for-sale</t>
        </is>
      </c>
      <c r="B22" s="4" t="inlineStr">
        <is>
          <t xml:space="preserve"> </t>
        </is>
      </c>
      <c r="C22" s="8" t="n">
        <v>78.7</v>
      </c>
      <c r="D22" s="8" t="n">
        <v>-75.2</v>
      </c>
      <c r="E22" s="8" t="n">
        <v>-147.2</v>
      </c>
      <c r="F22" s="4" t="inlineStr">
        <is>
          <t xml:space="preserve"> </t>
        </is>
      </c>
      <c r="G22" s="8" t="n">
        <v>-25.1</v>
      </c>
    </row>
    <row r="23">
      <c r="A23" s="4" t="inlineStr">
        <is>
          <t>Argo Group International Holdings, Ltd (Parent  Guaran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ash flows provided by (used in) opera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 (loss)</t>
        </is>
      </c>
      <c r="B25" s="4" t="inlineStr">
        <is>
          <t xml:space="preserve"> </t>
        </is>
      </c>
      <c r="C25" s="8" t="n">
        <v>0.9</v>
      </c>
      <c r="D25" s="8" t="n">
        <v>-210.4</v>
      </c>
      <c r="E25" s="8" t="n">
        <v>-148.1</v>
      </c>
      <c r="F25" s="4" t="inlineStr">
        <is>
          <t xml:space="preserve"> </t>
        </is>
      </c>
      <c r="G25" s="8" t="n">
        <v>-175.2</v>
      </c>
    </row>
    <row r="26">
      <c r="A26" s="3" t="inlineStr">
        <is>
          <t>Adjustments to reconcile net income to net cash provided by (used in) opera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mortization and depreciation</t>
        </is>
      </c>
      <c r="B27" s="4" t="inlineStr">
        <is>
          <t xml:space="preserve"> </t>
        </is>
      </c>
      <c r="C27" s="6" t="n">
        <v>0</v>
      </c>
      <c r="D27" s="6" t="n">
        <v>0</v>
      </c>
      <c r="E27" s="6" t="n">
        <v>0</v>
      </c>
      <c r="F27" s="4" t="inlineStr">
        <is>
          <t xml:space="preserve"> </t>
        </is>
      </c>
      <c r="G27" s="8" t="n">
        <v>1.5</v>
      </c>
    </row>
    <row r="28">
      <c r="A28" s="4" t="inlineStr">
        <is>
          <t>Share-based payments expense</t>
        </is>
      </c>
      <c r="B28" s="4" t="inlineStr">
        <is>
          <t xml:space="preserve"> </t>
        </is>
      </c>
      <c r="C28" s="6" t="n">
        <v>0</v>
      </c>
      <c r="D28" s="6" t="n">
        <v>1</v>
      </c>
      <c r="E28" s="6" t="n">
        <v>0</v>
      </c>
      <c r="F28" s="4" t="inlineStr">
        <is>
          <t xml:space="preserve"> </t>
        </is>
      </c>
      <c r="G28" s="8" t="n">
        <v>2.8</v>
      </c>
    </row>
    <row r="29">
      <c r="A29" s="4" t="inlineStr">
        <is>
          <t>Deferred income tax expense (benefit), net</t>
        </is>
      </c>
      <c r="B29" s="4" t="inlineStr">
        <is>
          <t xml:space="preserve"> </t>
        </is>
      </c>
      <c r="C29" s="6" t="n">
        <v>0</v>
      </c>
      <c r="D29" s="6" t="n">
        <v>0</v>
      </c>
      <c r="E29" s="8" t="n">
        <v>-1.3</v>
      </c>
      <c r="F29" s="4" t="inlineStr">
        <is>
          <t xml:space="preserve"> </t>
        </is>
      </c>
      <c r="G29" s="6" t="n">
        <v>0</v>
      </c>
    </row>
    <row r="30">
      <c r="A30" s="4" t="inlineStr">
        <is>
          <t>Loss on disposals of long-lived assets, net</t>
        </is>
      </c>
      <c r="B30" s="4" t="inlineStr">
        <is>
          <t xml:space="preserve"> </t>
        </is>
      </c>
      <c r="C30" s="6" t="n">
        <v>0</v>
      </c>
      <c r="D30" s="6" t="n">
        <v>0</v>
      </c>
      <c r="E30" s="6" t="n">
        <v>0</v>
      </c>
      <c r="F30" s="4" t="inlineStr">
        <is>
          <t xml:space="preserve"> </t>
        </is>
      </c>
      <c r="G30" s="8" t="n">
        <v>-3.5</v>
      </c>
    </row>
    <row r="31">
      <c r="A31" s="4" t="inlineStr">
        <is>
          <t>Undistributed earnings of subsidiaries</t>
        </is>
      </c>
      <c r="B31" s="4" t="inlineStr">
        <is>
          <t xml:space="preserve"> </t>
        </is>
      </c>
      <c r="C31" s="8" t="n">
        <v>-2.8</v>
      </c>
      <c r="D31" s="6" t="n">
        <v>180</v>
      </c>
      <c r="E31" s="8" t="n">
        <v>156.5</v>
      </c>
      <c r="F31" s="4" t="inlineStr">
        <is>
          <t xml:space="preserve"> </t>
        </is>
      </c>
      <c r="G31" s="6" t="n">
        <v>148</v>
      </c>
    </row>
    <row r="32">
      <c r="A32" s="3" t="inlineStr">
        <is>
          <t>Change i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epaid assets</t>
        </is>
      </c>
      <c r="B33" s="4" t="inlineStr">
        <is>
          <t xml:space="preserve"> </t>
        </is>
      </c>
      <c r="C33" s="6" t="n">
        <v>0</v>
      </c>
      <c r="D33" s="8" t="n">
        <v>0.2</v>
      </c>
      <c r="E33" s="6" t="n">
        <v>0</v>
      </c>
      <c r="F33" s="4" t="inlineStr">
        <is>
          <t xml:space="preserve"> </t>
        </is>
      </c>
      <c r="G33" s="8" t="n">
        <v>-1.8</v>
      </c>
    </row>
    <row r="34">
      <c r="A34" s="4" t="inlineStr">
        <is>
          <t>Accrued expenses</t>
        </is>
      </c>
      <c r="B34" s="4" t="inlineStr">
        <is>
          <t xml:space="preserve"> </t>
        </is>
      </c>
      <c r="C34" s="6" t="n">
        <v>-8</v>
      </c>
      <c r="D34" s="8" t="n">
        <v>10.6</v>
      </c>
      <c r="E34" s="8" t="n">
        <v>2.4</v>
      </c>
      <c r="F34" s="4" t="inlineStr">
        <is>
          <t xml:space="preserve"> </t>
        </is>
      </c>
      <c r="G34" s="6" t="n">
        <v>6</v>
      </c>
    </row>
    <row r="35">
      <c r="A35" s="4" t="inlineStr">
        <is>
          <t>Due to (from) subsidiaries</t>
        </is>
      </c>
      <c r="B35" s="4" t="inlineStr">
        <is>
          <t xml:space="preserve"> </t>
        </is>
      </c>
      <c r="C35" s="8" t="n">
        <v>5.6</v>
      </c>
      <c r="D35" s="8" t="n">
        <v>22.7</v>
      </c>
      <c r="E35" s="8" t="n">
        <v>-7.4</v>
      </c>
      <c r="F35" s="4" t="inlineStr">
        <is>
          <t xml:space="preserve"> </t>
        </is>
      </c>
      <c r="G35" s="8" t="n">
        <v>28.8</v>
      </c>
    </row>
    <row r="36">
      <c r="A36" s="4" t="inlineStr">
        <is>
          <t>Income taxes</t>
        </is>
      </c>
      <c r="B36" s="4" t="inlineStr">
        <is>
          <t xml:space="preserve"> </t>
        </is>
      </c>
      <c r="C36" s="6" t="n">
        <v>0</v>
      </c>
      <c r="D36" s="6" t="n">
        <v>0</v>
      </c>
      <c r="E36" s="6" t="n">
        <v>3</v>
      </c>
      <c r="F36" s="4" t="inlineStr">
        <is>
          <t xml:space="preserve"> </t>
        </is>
      </c>
      <c r="G36" s="6" t="n">
        <v>0</v>
      </c>
    </row>
    <row r="37">
      <c r="A37" s="4" t="inlineStr">
        <is>
          <t>Other, net</t>
        </is>
      </c>
      <c r="B37" s="4" t="inlineStr">
        <is>
          <t xml:space="preserve"> </t>
        </is>
      </c>
      <c r="C37" s="8" t="n">
        <v>-2.2</v>
      </c>
      <c r="D37" s="8" t="n">
        <v>5.1</v>
      </c>
      <c r="E37" s="8" t="n">
        <v>0.4</v>
      </c>
      <c r="F37" s="4" t="inlineStr">
        <is>
          <t xml:space="preserve"> </t>
        </is>
      </c>
      <c r="G37" s="8" t="n">
        <v>4.7</v>
      </c>
    </row>
    <row r="38">
      <c r="A38" s="4" t="inlineStr">
        <is>
          <t>Cash provided by (used in) operating activities</t>
        </is>
      </c>
      <c r="B38" s="4" t="inlineStr">
        <is>
          <t xml:space="preserve"> </t>
        </is>
      </c>
      <c r="C38" s="8" t="n">
        <v>-6.5</v>
      </c>
      <c r="D38" s="8" t="n">
        <v>9.199999999999999</v>
      </c>
      <c r="E38" s="8" t="n">
        <v>5.5</v>
      </c>
      <c r="F38" s="4" t="inlineStr">
        <is>
          <t xml:space="preserve"> </t>
        </is>
      </c>
      <c r="G38" s="8" t="n">
        <v>11.3</v>
      </c>
    </row>
    <row r="39">
      <c r="A39" s="3" t="inlineStr">
        <is>
          <t>Cash flows provided by (used in) invest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hange in short-term investments</t>
        </is>
      </c>
      <c r="B40" s="4" t="inlineStr">
        <is>
          <t xml:space="preserve"> </t>
        </is>
      </c>
      <c r="C40" s="6" t="n">
        <v>0</v>
      </c>
      <c r="D40" s="8" t="n">
        <v>-3.8</v>
      </c>
      <c r="E40" s="6" t="n">
        <v>0</v>
      </c>
      <c r="F40" s="4" t="inlineStr">
        <is>
          <t xml:space="preserve"> </t>
        </is>
      </c>
      <c r="G40" s="8" t="n">
        <v>12.7</v>
      </c>
    </row>
    <row r="41">
      <c r="A41" s="4" t="inlineStr">
        <is>
          <t>Settlements of foreign currency exchange forward contracts</t>
        </is>
      </c>
      <c r="B41" s="4" t="inlineStr">
        <is>
          <t xml:space="preserve"> </t>
        </is>
      </c>
      <c r="C41" s="6" t="n">
        <v>0</v>
      </c>
      <c r="D41" s="6" t="n">
        <v>2</v>
      </c>
      <c r="E41" s="6" t="n">
        <v>0</v>
      </c>
      <c r="F41" s="4" t="inlineStr">
        <is>
          <t xml:space="preserve"> </t>
        </is>
      </c>
      <c r="G41" s="6" t="n">
        <v>-2</v>
      </c>
    </row>
    <row r="42">
      <c r="A42" s="4" t="inlineStr">
        <is>
          <t>Capital contribution to subsidiaries</t>
        </is>
      </c>
      <c r="B42" s="4" t="inlineStr">
        <is>
          <t xml:space="preserve"> </t>
        </is>
      </c>
      <c r="C42" s="6" t="n">
        <v>0</v>
      </c>
      <c r="D42" s="4" t="inlineStr">
        <is>
          <t xml:space="preserve"> </t>
        </is>
      </c>
      <c r="E42" s="6" t="n">
        <v>-200</v>
      </c>
      <c r="F42" s="5" t="n">
        <v>0</v>
      </c>
      <c r="G42" s="6" t="n">
        <v>0</v>
      </c>
    </row>
    <row r="43">
      <c r="A43" s="4" t="inlineStr">
        <is>
          <t>Dividend received from subsidiaries</t>
        </is>
      </c>
      <c r="B43" s="4" t="inlineStr">
        <is>
          <t xml:space="preserve"> </t>
        </is>
      </c>
      <c r="C43" s="6" t="n">
        <v>0</v>
      </c>
      <c r="D43" s="6" t="n">
        <v>0</v>
      </c>
      <c r="E43" s="8" t="n">
        <v>2.8</v>
      </c>
      <c r="F43" s="4" t="inlineStr">
        <is>
          <t xml:space="preserve"> </t>
        </is>
      </c>
      <c r="G43" s="8" t="n">
        <v>33.3</v>
      </c>
    </row>
    <row r="44">
      <c r="A44" s="4" t="inlineStr">
        <is>
          <t>Cash provided by (used in) investing activities</t>
        </is>
      </c>
      <c r="B44" s="4" t="inlineStr">
        <is>
          <t xml:space="preserve"> </t>
        </is>
      </c>
      <c r="C44" s="6" t="n">
        <v>0</v>
      </c>
      <c r="D44" s="8" t="n">
        <v>-1.8</v>
      </c>
      <c r="E44" s="8" t="n">
        <v>-197.2</v>
      </c>
      <c r="F44" s="4" t="inlineStr">
        <is>
          <t xml:space="preserve"> </t>
        </is>
      </c>
      <c r="G44" s="6" t="n">
        <v>44</v>
      </c>
    </row>
    <row r="45">
      <c r="A45" s="3" t="inlineStr">
        <is>
          <t>Cash flows provided by (used in) financ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apital contribution</t>
        </is>
      </c>
      <c r="B46" s="4" t="inlineStr">
        <is>
          <t xml:space="preserve"> </t>
        </is>
      </c>
      <c r="C46" s="6" t="n">
        <v>0</v>
      </c>
      <c r="D46" s="4" t="inlineStr">
        <is>
          <t xml:space="preserve"> </t>
        </is>
      </c>
      <c r="E46" s="6" t="n">
        <v>200</v>
      </c>
      <c r="F46" s="6" t="n">
        <v>0</v>
      </c>
      <c r="G46" s="6" t="n">
        <v>0</v>
      </c>
    </row>
    <row r="47">
      <c r="A47" s="4" t="inlineStr">
        <is>
          <t>Activity under stock incentive plans</t>
        </is>
      </c>
      <c r="B47" s="4" t="inlineStr">
        <is>
          <t xml:space="preserve"> </t>
        </is>
      </c>
      <c r="C47" s="6" t="n">
        <v>0</v>
      </c>
      <c r="D47" s="8" t="n">
        <v>0.7</v>
      </c>
      <c r="E47" s="6" t="n">
        <v>0</v>
      </c>
      <c r="F47" s="4" t="inlineStr">
        <is>
          <t xml:space="preserve"> </t>
        </is>
      </c>
      <c r="G47" s="8" t="n">
        <v>1.8</v>
      </c>
    </row>
    <row r="48">
      <c r="A48" s="4" t="inlineStr">
        <is>
          <t>Payment of cash dividends to preferred stockholders</t>
        </is>
      </c>
      <c r="B48" s="4" t="inlineStr">
        <is>
          <t xml:space="preserve"> </t>
        </is>
      </c>
      <c r="C48" s="6" t="n">
        <v>0</v>
      </c>
      <c r="D48" s="8" t="n">
        <v>-10.5</v>
      </c>
      <c r="E48" s="8" t="n">
        <v>-10.5</v>
      </c>
      <c r="F48" s="4" t="inlineStr">
        <is>
          <t xml:space="preserve"> </t>
        </is>
      </c>
      <c r="G48" s="8" t="n">
        <v>-10.5</v>
      </c>
    </row>
    <row r="49">
      <c r="A49" s="4" t="inlineStr">
        <is>
          <t>Payment of cash dividends to common stockholders</t>
        </is>
      </c>
      <c r="B49" s="4" t="inlineStr">
        <is>
          <t xml:space="preserve"> </t>
        </is>
      </c>
      <c r="C49" s="6" t="n">
        <v>0</v>
      </c>
      <c r="D49" s="8" t="n">
        <v>0.3</v>
      </c>
      <c r="E49" s="6" t="n">
        <v>0</v>
      </c>
      <c r="F49" s="4" t="inlineStr">
        <is>
          <t xml:space="preserve"> </t>
        </is>
      </c>
      <c r="G49" s="8" t="n">
        <v>-43.4</v>
      </c>
    </row>
    <row r="50">
      <c r="A50" s="4" t="inlineStr">
        <is>
          <t>Cash provided by (used in) financing activities</t>
        </is>
      </c>
      <c r="B50" s="4" t="inlineStr">
        <is>
          <t xml:space="preserve"> </t>
        </is>
      </c>
      <c r="C50" s="6" t="n">
        <v>0</v>
      </c>
      <c r="D50" s="8" t="n">
        <v>-9.5</v>
      </c>
      <c r="E50" s="8" t="n">
        <v>189.5</v>
      </c>
      <c r="F50" s="4" t="inlineStr">
        <is>
          <t xml:space="preserve"> </t>
        </is>
      </c>
      <c r="G50" s="8" t="n">
        <v>-52.1</v>
      </c>
    </row>
    <row r="51">
      <c r="A51" s="4" t="inlineStr">
        <is>
          <t>Net change in cash and restricted cash including balances classified as held-for-sale</t>
        </is>
      </c>
      <c r="B51" s="4" t="inlineStr">
        <is>
          <t xml:space="preserve"> </t>
        </is>
      </c>
      <c r="C51" s="8" t="n">
        <v>-6.5</v>
      </c>
      <c r="D51" s="8" t="n">
        <v>-2.1</v>
      </c>
      <c r="E51" s="8" t="n">
        <v>-2.2</v>
      </c>
      <c r="F51" s="4" t="inlineStr">
        <is>
          <t xml:space="preserve"> </t>
        </is>
      </c>
      <c r="G51" s="8" t="n">
        <v>3.2</v>
      </c>
    </row>
    <row r="52">
      <c r="A52" s="4" t="inlineStr">
        <is>
          <t>Cash, beginning of period</t>
        </is>
      </c>
      <c r="B52" s="8" t="n">
        <v>8.699999999999999</v>
      </c>
      <c r="C52" s="8" t="n">
        <v>3.1</v>
      </c>
      <c r="D52" s="8" t="n">
        <v>5.2</v>
      </c>
      <c r="E52" s="8" t="n">
        <v>2.2</v>
      </c>
      <c r="F52" s="8" t="n">
        <v>5.2</v>
      </c>
      <c r="G52" s="6" t="n">
        <v>2</v>
      </c>
    </row>
    <row r="53">
      <c r="A53" s="4" t="inlineStr">
        <is>
          <t>Cash, end of period</t>
        </is>
      </c>
      <c r="B53" s="7" t="n">
        <v>2.2</v>
      </c>
      <c r="C53" s="7" t="n">
        <v>2.2</v>
      </c>
      <c r="D53" s="7" t="n">
        <v>3.1</v>
      </c>
      <c r="E53" s="5" t="n">
        <v>0</v>
      </c>
      <c r="F53" s="7" t="n">
        <v>2.2</v>
      </c>
      <c r="G53" s="7" t="n">
        <v>5.2</v>
      </c>
    </row>
  </sheetData>
  <mergeCells count="2">
    <mergeCell ref="E1:G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CHEDULE III SUPPLEMENTAL INSURANCE INFORMATION (Detail) - USD ($) $ in Millions</t>
        </is>
      </c>
      <c r="B1" s="2" t="inlineStr">
        <is>
          <t>2 Months Ended</t>
        </is>
      </c>
      <c r="C1" s="2" t="inlineStr">
        <is>
          <t>11 Months Ended</t>
        </is>
      </c>
      <c r="D1" s="2" t="inlineStr">
        <is>
          <t>12 Months Ended</t>
        </is>
      </c>
    </row>
    <row r="2">
      <c r="B2" s="2" t="inlineStr">
        <is>
          <t>Dec. 31, 2023</t>
        </is>
      </c>
      <c r="C2" s="2" t="inlineStr">
        <is>
          <t>Nov. 15, 2023</t>
        </is>
      </c>
      <c r="D2" s="2" t="inlineStr">
        <is>
          <t>Dec. 31, 2024</t>
        </is>
      </c>
      <c r="E2" s="2" t="inlineStr">
        <is>
          <t>Dec. 31, 2022</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c r="E3" s="4" t="inlineStr">
        <is>
          <t xml:space="preserve"> </t>
        </is>
      </c>
    </row>
    <row r="4">
      <c r="A4" s="4" t="inlineStr">
        <is>
          <t>DAC</t>
        </is>
      </c>
      <c r="B4" s="7" t="n">
        <v>7.2</v>
      </c>
      <c r="C4" s="7" t="n">
        <v>88.7</v>
      </c>
      <c r="D4" s="7" t="n">
        <v>52.1</v>
      </c>
      <c r="E4" s="5" t="n">
        <v>107</v>
      </c>
    </row>
    <row r="5">
      <c r="A5" s="4" t="inlineStr">
        <is>
          <t>Reserves for Losses and Loss Adjustment Expenses</t>
        </is>
      </c>
      <c r="B5" s="8" t="n">
        <v>5544.5</v>
      </c>
      <c r="C5" s="4" t="inlineStr">
        <is>
          <t xml:space="preserve"> </t>
        </is>
      </c>
      <c r="D5" s="8" t="n">
        <v>5798.6</v>
      </c>
      <c r="E5" s="8" t="n">
        <v>5051.6</v>
      </c>
    </row>
    <row r="6">
      <c r="A6" s="4" t="inlineStr">
        <is>
          <t>UPR</t>
        </is>
      </c>
      <c r="B6" s="8" t="n">
        <v>916.6</v>
      </c>
      <c r="C6" s="4" t="inlineStr">
        <is>
          <t xml:space="preserve"> </t>
        </is>
      </c>
      <c r="D6" s="8" t="n">
        <v>798.8</v>
      </c>
      <c r="E6" s="8" t="n">
        <v>1039.9</v>
      </c>
    </row>
    <row r="7">
      <c r="A7" s="4" t="inlineStr">
        <is>
          <t>Premium Revenue</t>
        </is>
      </c>
      <c r="B7" s="8" t="n">
        <v>162.3</v>
      </c>
      <c r="C7" s="8" t="n">
        <v>1225.9</v>
      </c>
      <c r="D7" s="8" t="n">
        <v>1089.8</v>
      </c>
      <c r="E7" s="8" t="n">
        <v>1740.4</v>
      </c>
    </row>
    <row r="8">
      <c r="A8" s="4" t="inlineStr">
        <is>
          <t>Net investment income</t>
        </is>
      </c>
      <c r="B8" s="8" t="n">
        <v>28.6</v>
      </c>
      <c r="C8" s="8" t="n">
        <v>121.3</v>
      </c>
      <c r="D8" s="8" t="n">
        <v>249.8</v>
      </c>
      <c r="E8" s="8" t="n">
        <v>129.8</v>
      </c>
    </row>
    <row r="9">
      <c r="A9" s="4" t="inlineStr">
        <is>
          <t>Loss &amp; LAE</t>
        </is>
      </c>
      <c r="B9" s="8" t="n">
        <v>94.2</v>
      </c>
      <c r="C9" s="8" t="n">
        <v>1043.2</v>
      </c>
      <c r="D9" s="8" t="n">
        <v>1018.3</v>
      </c>
      <c r="E9" s="8" t="n">
        <v>1166.9</v>
      </c>
    </row>
    <row r="10">
      <c r="A10" s="4" t="inlineStr">
        <is>
          <t>Amortization (Deferral) DAC</t>
        </is>
      </c>
      <c r="B10" s="8" t="n">
        <v>-7.2</v>
      </c>
      <c r="C10" s="6" t="n">
        <v>9</v>
      </c>
      <c r="D10" s="8" t="n">
        <v>-44.9</v>
      </c>
      <c r="E10" s="8" t="n">
        <v>-10.5</v>
      </c>
    </row>
    <row r="11">
      <c r="A11" s="4" t="inlineStr">
        <is>
          <t>Other Operating Expenses</t>
        </is>
      </c>
      <c r="B11" s="8" t="n">
        <v>84.40000000000001</v>
      </c>
      <c r="C11" s="6" t="n">
        <v>410</v>
      </c>
      <c r="D11" s="8" t="n">
        <v>521.9</v>
      </c>
      <c r="E11" s="8" t="n">
        <v>681.2</v>
      </c>
    </row>
    <row r="12">
      <c r="A12" s="4" t="inlineStr">
        <is>
          <t>Net Premiums Written</t>
        </is>
      </c>
      <c r="B12" s="8" t="n">
        <v>124.3</v>
      </c>
      <c r="C12" s="8" t="n">
        <v>1144.7</v>
      </c>
      <c r="D12" s="8" t="n">
        <v>970.3</v>
      </c>
      <c r="E12" s="8" t="n">
        <v>1741.5</v>
      </c>
    </row>
    <row r="13">
      <c r="A13" s="4" t="inlineStr">
        <is>
          <t>Operating Segments</t>
        </is>
      </c>
      <c r="B13" s="4" t="inlineStr">
        <is>
          <t xml:space="preserve"> </t>
        </is>
      </c>
      <c r="C13" s="4" t="inlineStr">
        <is>
          <t xml:space="preserve"> </t>
        </is>
      </c>
      <c r="D13" s="4" t="inlineStr">
        <is>
          <t xml:space="preserve"> </t>
        </is>
      </c>
      <c r="E13" s="4" t="inlineStr">
        <is>
          <t xml:space="preserve"> </t>
        </is>
      </c>
    </row>
    <row r="14">
      <c r="A14" s="3" t="inlineStr">
        <is>
          <t>SEC Schedule, 12-16, Insurance Companies, Supplementary Insurance Information [Line Items]</t>
        </is>
      </c>
      <c r="B14" s="4" t="inlineStr">
        <is>
          <t xml:space="preserve"> </t>
        </is>
      </c>
      <c r="C14" s="4" t="inlineStr">
        <is>
          <t xml:space="preserve"> </t>
        </is>
      </c>
      <c r="D14" s="4" t="inlineStr">
        <is>
          <t xml:space="preserve"> </t>
        </is>
      </c>
      <c r="E14" s="4" t="inlineStr">
        <is>
          <t xml:space="preserve"> </t>
        </is>
      </c>
    </row>
    <row r="15">
      <c r="A15" s="4" t="inlineStr">
        <is>
          <t>Premium Revenue</t>
        </is>
      </c>
      <c r="B15" s="8" t="n">
        <v>162.3</v>
      </c>
      <c r="C15" s="4" t="inlineStr">
        <is>
          <t xml:space="preserve"> </t>
        </is>
      </c>
      <c r="D15" s="8" t="n">
        <v>1089.8</v>
      </c>
      <c r="E15" s="4" t="inlineStr">
        <is>
          <t xml:space="preserve"> </t>
        </is>
      </c>
    </row>
    <row r="16">
      <c r="A16" s="4" t="inlineStr">
        <is>
          <t>Net investment income</t>
        </is>
      </c>
      <c r="B16" s="8" t="n">
        <v>28.6</v>
      </c>
      <c r="C16" s="4" t="inlineStr">
        <is>
          <t xml:space="preserve"> </t>
        </is>
      </c>
      <c r="D16" s="8" t="n">
        <v>249.8</v>
      </c>
      <c r="E16" s="4" t="inlineStr">
        <is>
          <t xml:space="preserve"> </t>
        </is>
      </c>
    </row>
    <row r="17">
      <c r="A17" s="4" t="inlineStr">
        <is>
          <t>Corporate and Other</t>
        </is>
      </c>
      <c r="B17" s="4" t="inlineStr">
        <is>
          <t xml:space="preserve"> </t>
        </is>
      </c>
      <c r="C17" s="4" t="inlineStr">
        <is>
          <t xml:space="preserve"> </t>
        </is>
      </c>
      <c r="D17" s="4" t="inlineStr">
        <is>
          <t xml:space="preserve"> </t>
        </is>
      </c>
      <c r="E17" s="4" t="inlineStr">
        <is>
          <t xml:space="preserve"> </t>
        </is>
      </c>
    </row>
    <row r="18">
      <c r="A18" s="3" t="inlineStr">
        <is>
          <t>SEC Schedule, 12-16, Insurance Companies, Supplementary Insurance Information [Line Items]</t>
        </is>
      </c>
      <c r="B18" s="4" t="inlineStr">
        <is>
          <t xml:space="preserve"> </t>
        </is>
      </c>
      <c r="C18" s="4" t="inlineStr">
        <is>
          <t xml:space="preserve"> </t>
        </is>
      </c>
      <c r="D18" s="4" t="inlineStr">
        <is>
          <t xml:space="preserve"> </t>
        </is>
      </c>
      <c r="E18" s="4" t="inlineStr">
        <is>
          <t xml:space="preserve"> </t>
        </is>
      </c>
    </row>
    <row r="19">
      <c r="A19" s="4" t="inlineStr">
        <is>
          <t>Premium Revenue</t>
        </is>
      </c>
      <c r="B19" s="6" t="n">
        <v>0</v>
      </c>
      <c r="C19" s="6" t="n">
        <v>0</v>
      </c>
      <c r="D19" s="6" t="n">
        <v>0</v>
      </c>
      <c r="E19" s="6" t="n">
        <v>0</v>
      </c>
    </row>
    <row r="20">
      <c r="A20" s="4" t="inlineStr">
        <is>
          <t>Net investment income</t>
        </is>
      </c>
      <c r="B20" s="6" t="n">
        <v>0</v>
      </c>
      <c r="C20" s="6" t="n">
        <v>0</v>
      </c>
      <c r="D20" s="6" t="n">
        <v>0</v>
      </c>
      <c r="E20" s="6" t="n">
        <v>0</v>
      </c>
    </row>
    <row r="21">
      <c r="A21" s="4" t="inlineStr">
        <is>
          <t>Loss &amp; LAE</t>
        </is>
      </c>
      <c r="B21" s="6" t="n">
        <v>0</v>
      </c>
      <c r="C21" s="6" t="n">
        <v>0</v>
      </c>
      <c r="D21" s="6" t="n">
        <v>0</v>
      </c>
      <c r="E21" s="6" t="n">
        <v>0</v>
      </c>
    </row>
    <row r="22">
      <c r="A22" s="4" t="inlineStr">
        <is>
          <t>Amortization (Deferral) DAC</t>
        </is>
      </c>
      <c r="B22" s="6" t="n">
        <v>0</v>
      </c>
      <c r="C22" s="6" t="n">
        <v>0</v>
      </c>
      <c r="D22" s="6" t="n">
        <v>0</v>
      </c>
      <c r="E22" s="6" t="n">
        <v>0</v>
      </c>
    </row>
    <row r="23">
      <c r="A23" s="4" t="inlineStr">
        <is>
          <t>Other Operating Expenses</t>
        </is>
      </c>
      <c r="B23" s="8" t="n">
        <v>39.3</v>
      </c>
      <c r="C23" s="8" t="n">
        <v>22.5</v>
      </c>
      <c r="D23" s="8" t="n">
        <v>174.3</v>
      </c>
      <c r="E23" s="6" t="n">
        <v>31</v>
      </c>
    </row>
    <row r="24">
      <c r="A24" s="4" t="inlineStr">
        <is>
          <t>Net Premiums Written</t>
        </is>
      </c>
      <c r="B24" s="6" t="n">
        <v>0</v>
      </c>
      <c r="C24" s="6" t="n">
        <v>0</v>
      </c>
      <c r="D24" s="6" t="n">
        <v>0</v>
      </c>
      <c r="E24" s="6" t="n">
        <v>0</v>
      </c>
    </row>
    <row r="25">
      <c r="A25" s="4" t="inlineStr">
        <is>
          <t>Casualty Lines</t>
        </is>
      </c>
      <c r="B25" s="4" t="inlineStr">
        <is>
          <t xml:space="preserve"> </t>
        </is>
      </c>
      <c r="C25" s="4" t="inlineStr">
        <is>
          <t xml:space="preserve"> </t>
        </is>
      </c>
      <c r="D25" s="4" t="inlineStr">
        <is>
          <t xml:space="preserve"> </t>
        </is>
      </c>
      <c r="E25" s="4" t="inlineStr">
        <is>
          <t xml:space="preserve"> </t>
        </is>
      </c>
    </row>
    <row r="26">
      <c r="A26" s="3" t="inlineStr">
        <is>
          <t>SEC Schedule, 12-16, Insurance Companies, Supplementary Insurance Information [Line Items]</t>
        </is>
      </c>
      <c r="B26" s="4" t="inlineStr">
        <is>
          <t xml:space="preserve"> </t>
        </is>
      </c>
      <c r="C26" s="4" t="inlineStr">
        <is>
          <t xml:space="preserve"> </t>
        </is>
      </c>
      <c r="D26" s="4" t="inlineStr">
        <is>
          <t xml:space="preserve"> </t>
        </is>
      </c>
      <c r="E26" s="4" t="inlineStr">
        <is>
          <t xml:space="preserve"> </t>
        </is>
      </c>
    </row>
    <row r="27">
      <c r="A27" s="4" t="inlineStr">
        <is>
          <t>DAC</t>
        </is>
      </c>
      <c r="B27" s="8" t="n">
        <v>2.9</v>
      </c>
      <c r="C27" s="4" t="inlineStr">
        <is>
          <t xml:space="preserve"> </t>
        </is>
      </c>
      <c r="D27" s="8" t="n">
        <v>25.1</v>
      </c>
      <c r="E27" s="4" t="inlineStr">
        <is>
          <t xml:space="preserve"> </t>
        </is>
      </c>
    </row>
    <row r="28">
      <c r="A28" s="4" t="inlineStr">
        <is>
          <t>Reserves for Losses and Loss Adjustment Expenses</t>
        </is>
      </c>
      <c r="B28" s="8" t="n">
        <v>2211.7</v>
      </c>
      <c r="C28" s="4" t="inlineStr">
        <is>
          <t xml:space="preserve"> </t>
        </is>
      </c>
      <c r="D28" s="8" t="n">
        <v>2416.6</v>
      </c>
      <c r="E28" s="4" t="inlineStr">
        <is>
          <t xml:space="preserve"> </t>
        </is>
      </c>
    </row>
    <row r="29">
      <c r="A29" s="4" t="inlineStr">
        <is>
          <t>UPR</t>
        </is>
      </c>
      <c r="B29" s="8" t="n">
        <v>319.3</v>
      </c>
      <c r="C29" s="4" t="inlineStr">
        <is>
          <t xml:space="preserve"> </t>
        </is>
      </c>
      <c r="D29" s="8" t="n">
        <v>323.8</v>
      </c>
      <c r="E29" s="4" t="inlineStr">
        <is>
          <t xml:space="preserve"> </t>
        </is>
      </c>
    </row>
    <row r="30">
      <c r="A30" s="4" t="inlineStr">
        <is>
          <t>Casualty Lines | Operating Segments</t>
        </is>
      </c>
      <c r="B30" s="4" t="inlineStr">
        <is>
          <t xml:space="preserve"> </t>
        </is>
      </c>
      <c r="C30" s="4" t="inlineStr">
        <is>
          <t xml:space="preserve"> </t>
        </is>
      </c>
      <c r="D30" s="4" t="inlineStr">
        <is>
          <t xml:space="preserve"> </t>
        </is>
      </c>
      <c r="E30" s="4" t="inlineStr">
        <is>
          <t xml:space="preserve"> </t>
        </is>
      </c>
    </row>
    <row r="31">
      <c r="A31" s="3" t="inlineStr">
        <is>
          <t>SEC Schedule, 12-16, Insurance Companies, Supplementary Insurance Information [Line Items]</t>
        </is>
      </c>
      <c r="B31" s="4" t="inlineStr">
        <is>
          <t xml:space="preserve"> </t>
        </is>
      </c>
      <c r="C31" s="4" t="inlineStr">
        <is>
          <t xml:space="preserve"> </t>
        </is>
      </c>
      <c r="D31" s="4" t="inlineStr">
        <is>
          <t xml:space="preserve"> </t>
        </is>
      </c>
      <c r="E31" s="4" t="inlineStr">
        <is>
          <t xml:space="preserve"> </t>
        </is>
      </c>
    </row>
    <row r="32">
      <c r="A32" s="4" t="inlineStr">
        <is>
          <t>Premium Revenue</t>
        </is>
      </c>
      <c r="B32" s="8" t="n">
        <v>66.5</v>
      </c>
      <c r="C32" s="4" t="inlineStr">
        <is>
          <t xml:space="preserve"> </t>
        </is>
      </c>
      <c r="D32" s="8" t="n">
        <v>546.1</v>
      </c>
      <c r="E32" s="4" t="inlineStr">
        <is>
          <t xml:space="preserve"> </t>
        </is>
      </c>
    </row>
    <row r="33">
      <c r="A33" s="4" t="inlineStr">
        <is>
          <t>Net investment income</t>
        </is>
      </c>
      <c r="B33" s="8" t="n">
        <v>10.1</v>
      </c>
      <c r="C33" s="4" t="inlineStr">
        <is>
          <t xml:space="preserve"> </t>
        </is>
      </c>
      <c r="D33" s="8" t="n">
        <v>112.4</v>
      </c>
      <c r="E33" s="4" t="inlineStr">
        <is>
          <t xml:space="preserve"> </t>
        </is>
      </c>
    </row>
    <row r="34">
      <c r="A34" s="4" t="inlineStr">
        <is>
          <t>Loss &amp; LAE</t>
        </is>
      </c>
      <c r="B34" s="8" t="n">
        <v>42.1</v>
      </c>
      <c r="C34" s="4" t="inlineStr">
        <is>
          <t xml:space="preserve"> </t>
        </is>
      </c>
      <c r="D34" s="8" t="n">
        <v>432.2</v>
      </c>
      <c r="E34" s="4" t="inlineStr">
        <is>
          <t xml:space="preserve"> </t>
        </is>
      </c>
    </row>
    <row r="35">
      <c r="A35" s="4" t="inlineStr">
        <is>
          <t>Amortization (Deferral) DAC</t>
        </is>
      </c>
      <c r="B35" s="6" t="n">
        <v>1</v>
      </c>
      <c r="C35" s="4" t="inlineStr">
        <is>
          <t xml:space="preserve"> </t>
        </is>
      </c>
      <c r="D35" s="8" t="n">
        <v>-22.3</v>
      </c>
      <c r="E35" s="4" t="inlineStr">
        <is>
          <t xml:space="preserve"> </t>
        </is>
      </c>
    </row>
    <row r="36">
      <c r="A36" s="4" t="inlineStr">
        <is>
          <t>Other Operating Expenses</t>
        </is>
      </c>
      <c r="B36" s="8" t="n">
        <v>14.2</v>
      </c>
      <c r="C36" s="4" t="inlineStr">
        <is>
          <t xml:space="preserve"> </t>
        </is>
      </c>
      <c r="D36" s="8" t="n">
        <v>167.8</v>
      </c>
      <c r="E36" s="4" t="inlineStr">
        <is>
          <t xml:space="preserve"> </t>
        </is>
      </c>
    </row>
    <row r="37">
      <c r="A37" s="4" t="inlineStr">
        <is>
          <t>Net Premiums Written</t>
        </is>
      </c>
      <c r="B37" s="8" t="n">
        <v>53.2</v>
      </c>
      <c r="C37" s="4" t="inlineStr">
        <is>
          <t xml:space="preserve"> </t>
        </is>
      </c>
      <c r="D37" s="8" t="n">
        <v>575.4</v>
      </c>
      <c r="E37" s="4" t="inlineStr">
        <is>
          <t xml:space="preserve"> </t>
        </is>
      </c>
    </row>
    <row r="38">
      <c r="A38" s="4" t="inlineStr">
        <is>
          <t>Specialty Lines</t>
        </is>
      </c>
      <c r="B38" s="4" t="inlineStr">
        <is>
          <t xml:space="preserve"> </t>
        </is>
      </c>
      <c r="C38" s="4" t="inlineStr">
        <is>
          <t xml:space="preserve"> </t>
        </is>
      </c>
      <c r="D38" s="4" t="inlineStr">
        <is>
          <t xml:space="preserve"> </t>
        </is>
      </c>
      <c r="E38" s="4" t="inlineStr">
        <is>
          <t xml:space="preserve"> </t>
        </is>
      </c>
    </row>
    <row r="39">
      <c r="A39" s="3" t="inlineStr">
        <is>
          <t>SEC Schedule, 12-16, Insurance Companies, Supplementary Insurance Information [Line Items]</t>
        </is>
      </c>
      <c r="B39" s="4" t="inlineStr">
        <is>
          <t xml:space="preserve"> </t>
        </is>
      </c>
      <c r="C39" s="4" t="inlineStr">
        <is>
          <t xml:space="preserve"> </t>
        </is>
      </c>
      <c r="D39" s="4" t="inlineStr">
        <is>
          <t xml:space="preserve"> </t>
        </is>
      </c>
      <c r="E39" s="4" t="inlineStr">
        <is>
          <t xml:space="preserve"> </t>
        </is>
      </c>
    </row>
    <row r="40">
      <c r="A40" s="4" t="inlineStr">
        <is>
          <t>DAC</t>
        </is>
      </c>
      <c r="B40" s="6" t="n">
        <v>1</v>
      </c>
      <c r="C40" s="4" t="inlineStr">
        <is>
          <t xml:space="preserve"> </t>
        </is>
      </c>
      <c r="D40" s="8" t="n">
        <v>9.6</v>
      </c>
      <c r="E40" s="4" t="inlineStr">
        <is>
          <t xml:space="preserve"> </t>
        </is>
      </c>
    </row>
    <row r="41">
      <c r="A41" s="4" t="inlineStr">
        <is>
          <t>Reserves for Losses and Loss Adjustment Expenses</t>
        </is>
      </c>
      <c r="B41" s="8" t="n">
        <v>675.8</v>
      </c>
      <c r="C41" s="4" t="inlineStr">
        <is>
          <t xml:space="preserve"> </t>
        </is>
      </c>
      <c r="D41" s="8" t="n">
        <v>643.1</v>
      </c>
      <c r="E41" s="4" t="inlineStr">
        <is>
          <t xml:space="preserve"> </t>
        </is>
      </c>
    </row>
    <row r="42">
      <c r="A42" s="4" t="inlineStr">
        <is>
          <t>UPR</t>
        </is>
      </c>
      <c r="B42" s="8" t="n">
        <v>244.8</v>
      </c>
      <c r="C42" s="4" t="inlineStr">
        <is>
          <t xml:space="preserve"> </t>
        </is>
      </c>
      <c r="D42" s="8" t="n">
        <v>245.3</v>
      </c>
      <c r="E42" s="4" t="inlineStr">
        <is>
          <t xml:space="preserve"> </t>
        </is>
      </c>
    </row>
    <row r="43">
      <c r="A43" s="4" t="inlineStr">
        <is>
          <t>Specialty Lines | Operating Segments</t>
        </is>
      </c>
      <c r="B43" s="4" t="inlineStr">
        <is>
          <t xml:space="preserve"> </t>
        </is>
      </c>
      <c r="C43" s="4" t="inlineStr">
        <is>
          <t xml:space="preserve"> </t>
        </is>
      </c>
      <c r="D43" s="4" t="inlineStr">
        <is>
          <t xml:space="preserve"> </t>
        </is>
      </c>
      <c r="E43" s="4" t="inlineStr">
        <is>
          <t xml:space="preserve"> </t>
        </is>
      </c>
    </row>
    <row r="44">
      <c r="A44" s="3" t="inlineStr">
        <is>
          <t>SEC Schedule, 12-16, Insurance Companies, Supplementary Insurance Information [Line Items]</t>
        </is>
      </c>
      <c r="B44" s="4" t="inlineStr">
        <is>
          <t xml:space="preserve"> </t>
        </is>
      </c>
      <c r="C44" s="4" t="inlineStr">
        <is>
          <t xml:space="preserve"> </t>
        </is>
      </c>
      <c r="D44" s="4" t="inlineStr">
        <is>
          <t xml:space="preserve"> </t>
        </is>
      </c>
      <c r="E44" s="4" t="inlineStr">
        <is>
          <t xml:space="preserve"> </t>
        </is>
      </c>
    </row>
    <row r="45">
      <c r="A45" s="4" t="inlineStr">
        <is>
          <t>Premium Revenue</t>
        </is>
      </c>
      <c r="B45" s="8" t="n">
        <v>33.2</v>
      </c>
      <c r="C45" s="4" t="inlineStr">
        <is>
          <t xml:space="preserve"> </t>
        </is>
      </c>
      <c r="D45" s="8" t="n">
        <v>257.8</v>
      </c>
      <c r="E45" s="4" t="inlineStr">
        <is>
          <t xml:space="preserve"> </t>
        </is>
      </c>
    </row>
    <row r="46">
      <c r="A46" s="4" t="inlineStr">
        <is>
          <t>Net investment income</t>
        </is>
      </c>
      <c r="B46" s="8" t="n">
        <v>5.2</v>
      </c>
      <c r="C46" s="4" t="inlineStr">
        <is>
          <t xml:space="preserve"> </t>
        </is>
      </c>
      <c r="D46" s="8" t="n">
        <v>17.5</v>
      </c>
      <c r="E46" s="4" t="inlineStr">
        <is>
          <t xml:space="preserve"> </t>
        </is>
      </c>
    </row>
    <row r="47">
      <c r="A47" s="4" t="inlineStr">
        <is>
          <t>Loss &amp; LAE</t>
        </is>
      </c>
      <c r="B47" s="8" t="n">
        <v>19.5</v>
      </c>
      <c r="C47" s="4" t="inlineStr">
        <is>
          <t xml:space="preserve"> </t>
        </is>
      </c>
      <c r="D47" s="8" t="n">
        <v>165.7</v>
      </c>
      <c r="E47" s="4" t="inlineStr">
        <is>
          <t xml:space="preserve"> </t>
        </is>
      </c>
    </row>
    <row r="48">
      <c r="A48" s="4" t="inlineStr">
        <is>
          <t>Amortization (Deferral) DAC</t>
        </is>
      </c>
      <c r="B48" s="8" t="n">
        <v>1.9</v>
      </c>
      <c r="C48" s="4" t="inlineStr">
        <is>
          <t xml:space="preserve"> </t>
        </is>
      </c>
      <c r="D48" s="8" t="n">
        <v>-8.6</v>
      </c>
      <c r="E48" s="4" t="inlineStr">
        <is>
          <t xml:space="preserve"> </t>
        </is>
      </c>
    </row>
    <row r="49">
      <c r="A49" s="4" t="inlineStr">
        <is>
          <t>Other Operating Expenses</t>
        </is>
      </c>
      <c r="B49" s="8" t="n">
        <v>7.6</v>
      </c>
      <c r="C49" s="4" t="inlineStr">
        <is>
          <t xml:space="preserve"> </t>
        </is>
      </c>
      <c r="D49" s="8" t="n">
        <v>74.8</v>
      </c>
      <c r="E49" s="4" t="inlineStr">
        <is>
          <t xml:space="preserve"> </t>
        </is>
      </c>
    </row>
    <row r="50">
      <c r="A50" s="4" t="inlineStr">
        <is>
          <t>Net Premiums Written</t>
        </is>
      </c>
      <c r="B50" s="8" t="n">
        <v>27.4</v>
      </c>
      <c r="C50" s="4" t="inlineStr">
        <is>
          <t xml:space="preserve"> </t>
        </is>
      </c>
      <c r="D50" s="8" t="n">
        <v>244.3</v>
      </c>
      <c r="E50" s="4" t="inlineStr">
        <is>
          <t xml:space="preserve"> </t>
        </is>
      </c>
    </row>
    <row r="51">
      <c r="A51" s="4" t="inlineStr">
        <is>
          <t>Run-off Lines</t>
        </is>
      </c>
      <c r="B51" s="4" t="inlineStr">
        <is>
          <t xml:space="preserve"> </t>
        </is>
      </c>
      <c r="C51" s="4" t="inlineStr">
        <is>
          <t xml:space="preserve"> </t>
        </is>
      </c>
      <c r="D51" s="4" t="inlineStr">
        <is>
          <t xml:space="preserve"> </t>
        </is>
      </c>
      <c r="E51" s="4" t="inlineStr">
        <is>
          <t xml:space="preserve"> </t>
        </is>
      </c>
    </row>
    <row r="52">
      <c r="A52" s="3" t="inlineStr">
        <is>
          <t>SEC Schedule, 12-16, Insurance Companies, Supplementary Insurance Information [Line Items]</t>
        </is>
      </c>
      <c r="B52" s="4" t="inlineStr">
        <is>
          <t xml:space="preserve"> </t>
        </is>
      </c>
      <c r="C52" s="4" t="inlineStr">
        <is>
          <t xml:space="preserve"> </t>
        </is>
      </c>
      <c r="D52" s="4" t="inlineStr">
        <is>
          <t xml:space="preserve"> </t>
        </is>
      </c>
      <c r="E52" s="4" t="inlineStr">
        <is>
          <t xml:space="preserve"> </t>
        </is>
      </c>
    </row>
    <row r="53">
      <c r="A53" s="4" t="inlineStr">
        <is>
          <t>DAC</t>
        </is>
      </c>
      <c r="B53" s="8" t="n">
        <v>3.3</v>
      </c>
      <c r="C53" s="4" t="inlineStr">
        <is>
          <t xml:space="preserve"> </t>
        </is>
      </c>
      <c r="D53" s="8" t="n">
        <v>17.4</v>
      </c>
      <c r="E53" s="6" t="n">
        <v>0</v>
      </c>
    </row>
    <row r="54">
      <c r="A54" s="4" t="inlineStr">
        <is>
          <t>Reserves for Losses and Loss Adjustment Expenses</t>
        </is>
      </c>
      <c r="B54" s="6" t="n">
        <v>2657</v>
      </c>
      <c r="C54" s="4" t="inlineStr">
        <is>
          <t xml:space="preserve"> </t>
        </is>
      </c>
      <c r="D54" s="8" t="n">
        <v>2738.9</v>
      </c>
      <c r="E54" s="8" t="n">
        <v>233.1</v>
      </c>
    </row>
    <row r="55">
      <c r="A55" s="4" t="inlineStr">
        <is>
          <t>UPR</t>
        </is>
      </c>
      <c r="B55" s="8" t="n">
        <v>352.5</v>
      </c>
      <c r="C55" s="4" t="inlineStr">
        <is>
          <t xml:space="preserve"> </t>
        </is>
      </c>
      <c r="D55" s="8" t="n">
        <v>229.7</v>
      </c>
      <c r="E55" s="6" t="n">
        <v>0</v>
      </c>
    </row>
    <row r="56">
      <c r="A56" s="4" t="inlineStr">
        <is>
          <t>Run-off Lines | Operating Segments</t>
        </is>
      </c>
      <c r="B56" s="4" t="inlineStr">
        <is>
          <t xml:space="preserve"> </t>
        </is>
      </c>
      <c r="C56" s="4" t="inlineStr">
        <is>
          <t xml:space="preserve"> </t>
        </is>
      </c>
      <c r="D56" s="4" t="inlineStr">
        <is>
          <t xml:space="preserve"> </t>
        </is>
      </c>
      <c r="E56" s="4" t="inlineStr">
        <is>
          <t xml:space="preserve"> </t>
        </is>
      </c>
    </row>
    <row r="57">
      <c r="A57" s="3" t="inlineStr">
        <is>
          <t>SEC Schedule, 12-16, Insurance Companies, Supplementary Insurance Information [Line Items]</t>
        </is>
      </c>
      <c r="B57" s="4" t="inlineStr">
        <is>
          <t xml:space="preserve"> </t>
        </is>
      </c>
      <c r="C57" s="4" t="inlineStr">
        <is>
          <t xml:space="preserve"> </t>
        </is>
      </c>
      <c r="D57" s="4" t="inlineStr">
        <is>
          <t xml:space="preserve"> </t>
        </is>
      </c>
      <c r="E57" s="4" t="inlineStr">
        <is>
          <t xml:space="preserve"> </t>
        </is>
      </c>
    </row>
    <row r="58">
      <c r="A58" s="4" t="inlineStr">
        <is>
          <t>Premium Revenue</t>
        </is>
      </c>
      <c r="B58" s="8" t="n">
        <v>62.6</v>
      </c>
      <c r="C58" s="8" t="n">
        <v>0.3</v>
      </c>
      <c r="D58" s="8" t="n">
        <v>285.9</v>
      </c>
      <c r="E58" s="8" t="n">
        <v>0.9</v>
      </c>
    </row>
    <row r="59">
      <c r="A59" s="4" t="inlineStr">
        <is>
          <t>Net investment income</t>
        </is>
      </c>
      <c r="B59" s="8" t="n">
        <v>13.3</v>
      </c>
      <c r="C59" s="8" t="n">
        <v>2.7</v>
      </c>
      <c r="D59" s="8" t="n">
        <v>119.9</v>
      </c>
      <c r="E59" s="8" t="n">
        <v>2.3</v>
      </c>
    </row>
    <row r="60">
      <c r="A60" s="4" t="inlineStr">
        <is>
          <t>Loss &amp; LAE</t>
        </is>
      </c>
      <c r="B60" s="8" t="n">
        <v>32.6</v>
      </c>
      <c r="C60" s="8" t="n">
        <v>2.6</v>
      </c>
      <c r="D60" s="8" t="n">
        <v>420.4</v>
      </c>
      <c r="E60" s="8" t="n">
        <v>2.9</v>
      </c>
    </row>
    <row r="61">
      <c r="A61" s="4" t="inlineStr">
        <is>
          <t>Amortization (Deferral) DAC</t>
        </is>
      </c>
      <c r="B61" s="8" t="n">
        <v>-10.1</v>
      </c>
      <c r="C61" s="6" t="n">
        <v>0</v>
      </c>
      <c r="D61" s="6" t="n">
        <v>-14</v>
      </c>
      <c r="E61" s="6" t="n">
        <v>0</v>
      </c>
    </row>
    <row r="62">
      <c r="A62" s="4" t="inlineStr">
        <is>
          <t>Other Operating Expenses</t>
        </is>
      </c>
      <c r="B62" s="8" t="n">
        <v>23.3</v>
      </c>
      <c r="C62" s="8" t="n">
        <v>0.9</v>
      </c>
      <c r="D62" s="6" t="n">
        <v>105</v>
      </c>
      <c r="E62" s="8" t="n">
        <v>1.6</v>
      </c>
    </row>
    <row r="63">
      <c r="A63" s="4" t="inlineStr">
        <is>
          <t>Net Premiums Written</t>
        </is>
      </c>
      <c r="B63" s="7" t="n">
        <v>43.7</v>
      </c>
      <c r="C63" s="8" t="n">
        <v>0.2</v>
      </c>
      <c r="D63" s="7" t="n">
        <v>150.6</v>
      </c>
      <c r="E63" s="8" t="n">
        <v>0.8</v>
      </c>
    </row>
    <row r="64">
      <c r="A64" s="4" t="inlineStr">
        <is>
          <t>U.S. Operations</t>
        </is>
      </c>
      <c r="B64" s="4" t="inlineStr">
        <is>
          <t xml:space="preserve"> </t>
        </is>
      </c>
      <c r="C64" s="4" t="inlineStr">
        <is>
          <t xml:space="preserve"> </t>
        </is>
      </c>
      <c r="D64" s="4" t="inlineStr">
        <is>
          <t xml:space="preserve"> </t>
        </is>
      </c>
      <c r="E64" s="4" t="inlineStr">
        <is>
          <t xml:space="preserve"> </t>
        </is>
      </c>
    </row>
    <row r="65">
      <c r="A65" s="3" t="inlineStr">
        <is>
          <t>SEC Schedule, 12-16, Insurance Companies, Supplementary Insurance Information [Line Items]</t>
        </is>
      </c>
      <c r="B65" s="4" t="inlineStr">
        <is>
          <t xml:space="preserve"> </t>
        </is>
      </c>
      <c r="C65" s="4" t="inlineStr">
        <is>
          <t xml:space="preserve"> </t>
        </is>
      </c>
      <c r="D65" s="4" t="inlineStr">
        <is>
          <t xml:space="preserve"> </t>
        </is>
      </c>
      <c r="E65" s="4" t="inlineStr">
        <is>
          <t xml:space="preserve"> </t>
        </is>
      </c>
    </row>
    <row r="66">
      <c r="A66" s="4" t="inlineStr">
        <is>
          <t>DAC</t>
        </is>
      </c>
      <c r="B66" s="4" t="inlineStr">
        <is>
          <t xml:space="preserve"> </t>
        </is>
      </c>
      <c r="C66" s="4" t="inlineStr">
        <is>
          <t xml:space="preserve"> </t>
        </is>
      </c>
      <c r="D66" s="4" t="inlineStr">
        <is>
          <t xml:space="preserve"> </t>
        </is>
      </c>
      <c r="E66" s="8" t="n">
        <v>109.4</v>
      </c>
    </row>
    <row r="67">
      <c r="A67" s="4" t="inlineStr">
        <is>
          <t>Reserves for Losses and Loss Adjustment Expenses</t>
        </is>
      </c>
      <c r="B67" s="4" t="inlineStr">
        <is>
          <t xml:space="preserve"> </t>
        </is>
      </c>
      <c r="C67" s="4" t="inlineStr">
        <is>
          <t xml:space="preserve"> </t>
        </is>
      </c>
      <c r="D67" s="4" t="inlineStr">
        <is>
          <t xml:space="preserve"> </t>
        </is>
      </c>
      <c r="E67" s="8" t="n">
        <v>3718.1</v>
      </c>
    </row>
    <row r="68">
      <c r="A68" s="4" t="inlineStr">
        <is>
          <t>UPR</t>
        </is>
      </c>
      <c r="B68" s="4" t="inlineStr">
        <is>
          <t xml:space="preserve"> </t>
        </is>
      </c>
      <c r="C68" s="4" t="inlineStr">
        <is>
          <t xml:space="preserve"> </t>
        </is>
      </c>
      <c r="D68" s="4" t="inlineStr">
        <is>
          <t xml:space="preserve"> </t>
        </is>
      </c>
      <c r="E68" s="8" t="n">
        <v>893.4</v>
      </c>
    </row>
    <row r="69">
      <c r="A69" s="4" t="inlineStr">
        <is>
          <t>U.S. Operations | Operating Segments</t>
        </is>
      </c>
      <c r="B69" s="4" t="inlineStr">
        <is>
          <t xml:space="preserve"> </t>
        </is>
      </c>
      <c r="C69" s="4" t="inlineStr">
        <is>
          <t xml:space="preserve"> </t>
        </is>
      </c>
      <c r="D69" s="4" t="inlineStr">
        <is>
          <t xml:space="preserve"> </t>
        </is>
      </c>
      <c r="E69" s="4" t="inlineStr">
        <is>
          <t xml:space="preserve"> </t>
        </is>
      </c>
    </row>
    <row r="70">
      <c r="A70" s="3" t="inlineStr">
        <is>
          <t>SEC Schedule, 12-16, Insurance Companies, Supplementary Insurance Information [Line Items]</t>
        </is>
      </c>
      <c r="B70" s="4" t="inlineStr">
        <is>
          <t xml:space="preserve"> </t>
        </is>
      </c>
      <c r="C70" s="4" t="inlineStr">
        <is>
          <t xml:space="preserve"> </t>
        </is>
      </c>
      <c r="D70" s="4" t="inlineStr">
        <is>
          <t xml:space="preserve"> </t>
        </is>
      </c>
      <c r="E70" s="4" t="inlineStr">
        <is>
          <t xml:space="preserve"> </t>
        </is>
      </c>
    </row>
    <row r="71">
      <c r="A71" s="4" t="inlineStr">
        <is>
          <t>Premium Revenue</t>
        </is>
      </c>
      <c r="B71" s="4" t="inlineStr">
        <is>
          <t xml:space="preserve"> </t>
        </is>
      </c>
      <c r="C71" s="8" t="n">
        <v>1101.6</v>
      </c>
      <c r="D71" s="4" t="inlineStr">
        <is>
          <t xml:space="preserve"> </t>
        </is>
      </c>
      <c r="E71" s="6" t="n">
        <v>1209</v>
      </c>
    </row>
    <row r="72">
      <c r="A72" s="4" t="inlineStr">
        <is>
          <t>Net investment income</t>
        </is>
      </c>
      <c r="B72" s="4" t="inlineStr">
        <is>
          <t xml:space="preserve"> </t>
        </is>
      </c>
      <c r="C72" s="8" t="n">
        <v>99.90000000000001</v>
      </c>
      <c r="D72" s="4" t="inlineStr">
        <is>
          <t xml:space="preserve"> </t>
        </is>
      </c>
      <c r="E72" s="8" t="n">
        <v>88.40000000000001</v>
      </c>
    </row>
    <row r="73">
      <c r="A73" s="4" t="inlineStr">
        <is>
          <t>Loss &amp; LAE</t>
        </is>
      </c>
      <c r="B73" s="4" t="inlineStr">
        <is>
          <t xml:space="preserve"> </t>
        </is>
      </c>
      <c r="C73" s="8" t="n">
        <v>935.1</v>
      </c>
      <c r="D73" s="4" t="inlineStr">
        <is>
          <t xml:space="preserve"> </t>
        </is>
      </c>
      <c r="E73" s="8" t="n">
        <v>870.1</v>
      </c>
    </row>
    <row r="74">
      <c r="A74" s="4" t="inlineStr">
        <is>
          <t>Amortization (Deferral) DAC</t>
        </is>
      </c>
      <c r="B74" s="4" t="inlineStr">
        <is>
          <t xml:space="preserve"> </t>
        </is>
      </c>
      <c r="C74" s="8" t="n">
        <v>19.9</v>
      </c>
      <c r="D74" s="4" t="inlineStr">
        <is>
          <t xml:space="preserve"> </t>
        </is>
      </c>
      <c r="E74" s="8" t="n">
        <v>-3.5</v>
      </c>
    </row>
    <row r="75">
      <c r="A75" s="4" t="inlineStr">
        <is>
          <t>Other Operating Expenses</t>
        </is>
      </c>
      <c r="B75" s="4" t="inlineStr">
        <is>
          <t xml:space="preserve"> </t>
        </is>
      </c>
      <c r="C75" s="8" t="n">
        <v>349.7</v>
      </c>
      <c r="D75" s="4" t="inlineStr">
        <is>
          <t xml:space="preserve"> </t>
        </is>
      </c>
      <c r="E75" s="8" t="n">
        <v>436.3</v>
      </c>
    </row>
    <row r="76">
      <c r="A76" s="4" t="inlineStr">
        <is>
          <t>Net Premiums Written</t>
        </is>
      </c>
      <c r="B76" s="4" t="inlineStr">
        <is>
          <t xml:space="preserve"> </t>
        </is>
      </c>
      <c r="C76" s="8" t="n">
        <v>1002.7</v>
      </c>
      <c r="D76" s="4" t="inlineStr">
        <is>
          <t xml:space="preserve"> </t>
        </is>
      </c>
      <c r="E76" s="8" t="n">
        <v>1196.2</v>
      </c>
    </row>
    <row r="77">
      <c r="A77" s="4" t="inlineStr">
        <is>
          <t>International Operations</t>
        </is>
      </c>
      <c r="B77" s="4" t="inlineStr">
        <is>
          <t xml:space="preserve"> </t>
        </is>
      </c>
      <c r="C77" s="4" t="inlineStr">
        <is>
          <t xml:space="preserve"> </t>
        </is>
      </c>
      <c r="D77" s="4" t="inlineStr">
        <is>
          <t xml:space="preserve"> </t>
        </is>
      </c>
      <c r="E77" s="4" t="inlineStr">
        <is>
          <t xml:space="preserve"> </t>
        </is>
      </c>
    </row>
    <row r="78">
      <c r="A78" s="3" t="inlineStr">
        <is>
          <t>SEC Schedule, 12-16, Insurance Companies, Supplementary Insurance Information [Line Items]</t>
        </is>
      </c>
      <c r="B78" s="4" t="inlineStr">
        <is>
          <t xml:space="preserve"> </t>
        </is>
      </c>
      <c r="C78" s="4" t="inlineStr">
        <is>
          <t xml:space="preserve"> </t>
        </is>
      </c>
      <c r="D78" s="4" t="inlineStr">
        <is>
          <t xml:space="preserve"> </t>
        </is>
      </c>
      <c r="E78" s="4" t="inlineStr">
        <is>
          <t xml:space="preserve"> </t>
        </is>
      </c>
    </row>
    <row r="79">
      <c r="A79" s="4" t="inlineStr">
        <is>
          <t>DAC</t>
        </is>
      </c>
      <c r="B79" s="4" t="inlineStr">
        <is>
          <t xml:space="preserve"> </t>
        </is>
      </c>
      <c r="C79" s="4" t="inlineStr">
        <is>
          <t xml:space="preserve"> </t>
        </is>
      </c>
      <c r="D79" s="4" t="inlineStr">
        <is>
          <t xml:space="preserve"> </t>
        </is>
      </c>
      <c r="E79" s="8" t="n">
        <v>-2.4</v>
      </c>
    </row>
    <row r="80">
      <c r="A80" s="4" t="inlineStr">
        <is>
          <t>Reserves for Losses and Loss Adjustment Expenses</t>
        </is>
      </c>
      <c r="B80" s="4" t="inlineStr">
        <is>
          <t xml:space="preserve"> </t>
        </is>
      </c>
      <c r="C80" s="4" t="inlineStr">
        <is>
          <t xml:space="preserve"> </t>
        </is>
      </c>
      <c r="D80" s="4" t="inlineStr">
        <is>
          <t xml:space="preserve"> </t>
        </is>
      </c>
      <c r="E80" s="8" t="n">
        <v>1100.4</v>
      </c>
    </row>
    <row r="81">
      <c r="A81" s="4" t="inlineStr">
        <is>
          <t>UPR</t>
        </is>
      </c>
      <c r="B81" s="4" t="inlineStr">
        <is>
          <t xml:space="preserve"> </t>
        </is>
      </c>
      <c r="C81" s="4" t="inlineStr">
        <is>
          <t xml:space="preserve"> </t>
        </is>
      </c>
      <c r="D81" s="4" t="inlineStr">
        <is>
          <t xml:space="preserve"> </t>
        </is>
      </c>
      <c r="E81" s="8" t="n">
        <v>146.5</v>
      </c>
    </row>
    <row r="82">
      <c r="A82" s="4" t="inlineStr">
        <is>
          <t>International Operations | Operating Segments</t>
        </is>
      </c>
      <c r="B82" s="4" t="inlineStr">
        <is>
          <t xml:space="preserve"> </t>
        </is>
      </c>
      <c r="C82" s="4" t="inlineStr">
        <is>
          <t xml:space="preserve"> </t>
        </is>
      </c>
      <c r="D82" s="4" t="inlineStr">
        <is>
          <t xml:space="preserve"> </t>
        </is>
      </c>
      <c r="E82" s="4" t="inlineStr">
        <is>
          <t xml:space="preserve"> </t>
        </is>
      </c>
    </row>
    <row r="83">
      <c r="A83" s="3" t="inlineStr">
        <is>
          <t>SEC Schedule, 12-16, Insurance Companies, Supplementary Insurance Information [Line Items]</t>
        </is>
      </c>
      <c r="B83" s="4" t="inlineStr">
        <is>
          <t xml:space="preserve"> </t>
        </is>
      </c>
      <c r="C83" s="4" t="inlineStr">
        <is>
          <t xml:space="preserve"> </t>
        </is>
      </c>
      <c r="D83" s="4" t="inlineStr">
        <is>
          <t xml:space="preserve"> </t>
        </is>
      </c>
      <c r="E83" s="4" t="inlineStr">
        <is>
          <t xml:space="preserve"> </t>
        </is>
      </c>
    </row>
    <row r="84">
      <c r="A84" s="4" t="inlineStr">
        <is>
          <t>Premium Revenue</t>
        </is>
      </c>
      <c r="B84" s="4" t="inlineStr">
        <is>
          <t xml:space="preserve"> </t>
        </is>
      </c>
      <c r="C84" s="6" t="n">
        <v>124</v>
      </c>
      <c r="D84" s="4" t="inlineStr">
        <is>
          <t xml:space="preserve"> </t>
        </is>
      </c>
      <c r="E84" s="8" t="n">
        <v>530.5</v>
      </c>
    </row>
    <row r="85">
      <c r="A85" s="4" t="inlineStr">
        <is>
          <t>Net investment income</t>
        </is>
      </c>
      <c r="B85" s="4" t="inlineStr">
        <is>
          <t xml:space="preserve"> </t>
        </is>
      </c>
      <c r="C85" s="8" t="n">
        <v>18.7</v>
      </c>
      <c r="D85" s="4" t="inlineStr">
        <is>
          <t xml:space="preserve"> </t>
        </is>
      </c>
      <c r="E85" s="8" t="n">
        <v>39.1</v>
      </c>
    </row>
    <row r="86">
      <c r="A86" s="4" t="inlineStr">
        <is>
          <t>Loss &amp; LAE</t>
        </is>
      </c>
      <c r="B86" s="4" t="inlineStr">
        <is>
          <t xml:space="preserve"> </t>
        </is>
      </c>
      <c r="C86" s="8" t="n">
        <v>105.5</v>
      </c>
      <c r="D86" s="4" t="inlineStr">
        <is>
          <t xml:space="preserve"> </t>
        </is>
      </c>
      <c r="E86" s="8" t="n">
        <v>293.9</v>
      </c>
    </row>
    <row r="87">
      <c r="A87" s="4" t="inlineStr">
        <is>
          <t>Amortization (Deferral) DAC</t>
        </is>
      </c>
      <c r="B87" s="4" t="inlineStr">
        <is>
          <t xml:space="preserve"> </t>
        </is>
      </c>
      <c r="C87" s="8" t="n">
        <v>-10.9</v>
      </c>
      <c r="D87" s="4" t="inlineStr">
        <is>
          <t xml:space="preserve"> </t>
        </is>
      </c>
      <c r="E87" s="6" t="n">
        <v>-7</v>
      </c>
    </row>
    <row r="88">
      <c r="A88" s="4" t="inlineStr">
        <is>
          <t>Other Operating Expenses</t>
        </is>
      </c>
      <c r="B88" s="4" t="inlineStr">
        <is>
          <t xml:space="preserve"> </t>
        </is>
      </c>
      <c r="C88" s="8" t="n">
        <v>36.9</v>
      </c>
      <c r="D88" s="4" t="inlineStr">
        <is>
          <t xml:space="preserve"> </t>
        </is>
      </c>
      <c r="E88" s="8" t="n">
        <v>212.3</v>
      </c>
    </row>
    <row r="89">
      <c r="A89" s="4" t="inlineStr">
        <is>
          <t>Net Premiums Written</t>
        </is>
      </c>
      <c r="B89" s="4" t="inlineStr">
        <is>
          <t xml:space="preserve"> </t>
        </is>
      </c>
      <c r="C89" s="7" t="n">
        <v>141.8</v>
      </c>
      <c r="D89" s="4" t="inlineStr">
        <is>
          <t xml:space="preserve"> </t>
        </is>
      </c>
      <c r="E89" s="8" t="n">
        <v>544.5</v>
      </c>
    </row>
    <row r="90">
      <c r="A90" s="4" t="inlineStr">
        <is>
          <t>International Operations | Disposal Group, Disposed of by Sale, Not Discontinued Operations | Argo Underwriting Agency Limited</t>
        </is>
      </c>
      <c r="B90" s="4" t="inlineStr">
        <is>
          <t xml:space="preserve"> </t>
        </is>
      </c>
      <c r="C90" s="4" t="inlineStr">
        <is>
          <t xml:space="preserve"> </t>
        </is>
      </c>
      <c r="D90" s="4" t="inlineStr">
        <is>
          <t xml:space="preserve"> </t>
        </is>
      </c>
      <c r="E90" s="4" t="inlineStr">
        <is>
          <t xml:space="preserve"> </t>
        </is>
      </c>
    </row>
    <row r="91">
      <c r="A91" s="3" t="inlineStr">
        <is>
          <t>SEC Schedule, 12-16, Insurance Companies, Supplementary Insurance Information [Line Items]</t>
        </is>
      </c>
      <c r="B91" s="4" t="inlineStr">
        <is>
          <t xml:space="preserve"> </t>
        </is>
      </c>
      <c r="C91" s="4" t="inlineStr">
        <is>
          <t xml:space="preserve"> </t>
        </is>
      </c>
      <c r="D91" s="4" t="inlineStr">
        <is>
          <t xml:space="preserve"> </t>
        </is>
      </c>
      <c r="E91" s="4" t="inlineStr">
        <is>
          <t xml:space="preserve"> </t>
        </is>
      </c>
    </row>
    <row r="92">
      <c r="A92" s="4" t="inlineStr">
        <is>
          <t>Gross reserves, net of intercompany gross ups</t>
        </is>
      </c>
      <c r="B92" s="4" t="inlineStr">
        <is>
          <t xml:space="preserve"> </t>
        </is>
      </c>
      <c r="C92" s="4" t="inlineStr">
        <is>
          <t xml:space="preserve"> </t>
        </is>
      </c>
      <c r="D92" s="4" t="inlineStr">
        <is>
          <t xml:space="preserve"> </t>
        </is>
      </c>
      <c r="E92" s="7" t="n">
        <v>993.4</v>
      </c>
    </row>
  </sheetData>
  <mergeCells count="2">
    <mergeCell ref="D1:E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 VALUATION AND QUALIFYING ACCOUNTS (Detail) - USD ($) $ in Million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7" t="n">
        <v>20.7</v>
      </c>
      <c r="C4" s="7" t="n">
        <v>20.3</v>
      </c>
      <c r="D4" s="7" t="n">
        <v>27.9</v>
      </c>
    </row>
    <row r="5">
      <c r="A5" s="4" t="inlineStr">
        <is>
          <t>Charged to Cost and Expense</t>
        </is>
      </c>
      <c r="B5" s="6" t="n">
        <v>0</v>
      </c>
      <c r="C5" s="6" t="n">
        <v>0</v>
      </c>
      <c r="D5" s="6" t="n">
        <v>0</v>
      </c>
    </row>
    <row r="6">
      <c r="A6" s="4" t="inlineStr">
        <is>
          <t>Capital Loss Carryforward</t>
        </is>
      </c>
      <c r="B6" s="8" t="n">
        <v>-3.3</v>
      </c>
      <c r="C6" s="6" t="n">
        <v>0</v>
      </c>
      <c r="D6" s="8" t="n">
        <v>3.3</v>
      </c>
    </row>
    <row r="7">
      <c r="A7" s="4" t="inlineStr">
        <is>
          <t>Net Operating Loss Carryforward</t>
        </is>
      </c>
      <c r="B7" s="8" t="n">
        <v>0.5</v>
      </c>
      <c r="C7" s="8" t="n">
        <v>0.4</v>
      </c>
      <c r="D7" s="8" t="n">
        <v>-10.9</v>
      </c>
    </row>
    <row r="8">
      <c r="A8" s="4" t="inlineStr">
        <is>
          <t>Charged to Other Accounts</t>
        </is>
      </c>
      <c r="B8" s="6" t="n">
        <v>0</v>
      </c>
      <c r="C8" s="6" t="n">
        <v>0</v>
      </c>
      <c r="D8" s="6" t="n">
        <v>0</v>
      </c>
    </row>
    <row r="9">
      <c r="A9" s="4" t="inlineStr">
        <is>
          <t>Deductions</t>
        </is>
      </c>
      <c r="B9" s="6" t="n">
        <v>0</v>
      </c>
      <c r="C9" s="6" t="n">
        <v>0</v>
      </c>
      <c r="D9" s="6" t="n">
        <v>0</v>
      </c>
    </row>
    <row r="10">
      <c r="A10" s="4" t="inlineStr">
        <is>
          <t>Balance at End of Year</t>
        </is>
      </c>
      <c r="B10" s="7" t="n">
        <v>17.9</v>
      </c>
      <c r="C10" s="7" t="n">
        <v>20.7</v>
      </c>
      <c r="D10" s="7" t="n">
        <v>20.3</v>
      </c>
    </row>
  </sheetData>
  <mergeCells count="2">
    <mergeCell ref="B1:D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4" customWidth="1" min="6" max="6"/>
  </cols>
  <sheetData>
    <row r="1">
      <c r="A1" s="1" t="inlineStr">
        <is>
          <t>SCHEDULE VI SUPPLEMENTAL INFORMATION FOR PROPERTY-CASUALTY INSURANCE COMPANIES (Detail) - USD ($) $ in Millions</t>
        </is>
      </c>
      <c r="B1" s="2" t="inlineStr">
        <is>
          <t>1 Months Ended</t>
        </is>
      </c>
      <c r="C1" s="2" t="inlineStr">
        <is>
          <t>2 Months Ended</t>
        </is>
      </c>
      <c r="D1" s="2" t="inlineStr">
        <is>
          <t>11 Months Ended</t>
        </is>
      </c>
      <c r="E1" s="2" t="inlineStr">
        <is>
          <t>12 Months Ended</t>
        </is>
      </c>
    </row>
    <row r="2">
      <c r="B2" s="2" t="inlineStr">
        <is>
          <t>Dec. 31, 2023</t>
        </is>
      </c>
      <c r="C2" s="2" t="inlineStr">
        <is>
          <t>Dec. 31, 2023</t>
        </is>
      </c>
      <c r="D2" s="2" t="inlineStr">
        <is>
          <t>Nov. 15, 2023</t>
        </is>
      </c>
      <c r="E2" s="2" t="inlineStr">
        <is>
          <t>Dec. 31, 2024</t>
        </is>
      </c>
      <c r="F2" s="2" t="inlineStr">
        <is>
          <t>Dec. 31, 2022</t>
        </is>
      </c>
    </row>
    <row r="3">
      <c r="A3" s="3" t="inlineStr">
        <is>
          <t>SEC Schedule, 12-18, Supplemental Information, Property-Casualty Insurance Underwriter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acquisition costs</t>
        </is>
      </c>
      <c r="B4" s="7" t="n">
        <v>7.2</v>
      </c>
      <c r="C4" s="7" t="n">
        <v>7.2</v>
      </c>
      <c r="D4" s="7" t="n">
        <v>88.7</v>
      </c>
      <c r="E4" s="7" t="n">
        <v>52.1</v>
      </c>
      <c r="F4" s="5" t="n">
        <v>107</v>
      </c>
    </row>
    <row r="5">
      <c r="A5" s="4" t="inlineStr">
        <is>
          <t>Reserves for losses and loss adjustment expenses</t>
        </is>
      </c>
      <c r="B5" s="8" t="n">
        <v>5544.5</v>
      </c>
      <c r="C5" s="8" t="n">
        <v>5544.5</v>
      </c>
      <c r="D5" s="8" t="n">
        <v>5526.4</v>
      </c>
      <c r="E5" s="8" t="n">
        <v>5798.6</v>
      </c>
      <c r="F5" s="8" t="n">
        <v>5051.6</v>
      </c>
    </row>
    <row r="6">
      <c r="A6" s="4" t="inlineStr">
        <is>
          <t>Unamortized discount in reserves for losses</t>
        </is>
      </c>
      <c r="B6" s="8" t="n">
        <v>20.8</v>
      </c>
      <c r="C6" s="8" t="n">
        <v>20.8</v>
      </c>
      <c r="D6" s="8" t="n">
        <v>20.4</v>
      </c>
      <c r="E6" s="6" t="n">
        <v>22</v>
      </c>
      <c r="F6" s="8" t="n">
        <v>19.3</v>
      </c>
    </row>
    <row r="7">
      <c r="A7" s="4" t="inlineStr">
        <is>
          <t>Unearned premiums</t>
        </is>
      </c>
      <c r="B7" s="8" t="n">
        <v>916.6</v>
      </c>
      <c r="C7" s="8" t="n">
        <v>916.6</v>
      </c>
      <c r="D7" s="8" t="n">
        <v>986.2</v>
      </c>
      <c r="E7" s="8" t="n">
        <v>798.8</v>
      </c>
      <c r="F7" s="8" t="n">
        <v>1039.9</v>
      </c>
    </row>
    <row r="8">
      <c r="A8" s="4" t="inlineStr">
        <is>
          <t>Premiums earned</t>
        </is>
      </c>
      <c r="B8" s="4" t="inlineStr">
        <is>
          <t xml:space="preserve"> </t>
        </is>
      </c>
      <c r="C8" s="8" t="n">
        <v>162.3</v>
      </c>
      <c r="D8" s="8" t="n">
        <v>1225.9</v>
      </c>
      <c r="E8" s="8" t="n">
        <v>1089.8</v>
      </c>
      <c r="F8" s="8" t="n">
        <v>1740.4</v>
      </c>
    </row>
    <row r="9">
      <c r="A9" s="4" t="inlineStr">
        <is>
          <t>Net investment income</t>
        </is>
      </c>
      <c r="B9" s="4" t="inlineStr">
        <is>
          <t xml:space="preserve"> </t>
        </is>
      </c>
      <c r="C9" s="8" t="n">
        <v>28.6</v>
      </c>
      <c r="D9" s="8" t="n">
        <v>121.3</v>
      </c>
      <c r="E9" s="8" t="n">
        <v>249.8</v>
      </c>
      <c r="F9" s="8" t="n">
        <v>129.8</v>
      </c>
    </row>
    <row r="10">
      <c r="A10" s="4" t="inlineStr">
        <is>
          <t>Current year</t>
        </is>
      </c>
      <c r="B10" s="8" t="n">
        <v>94.2</v>
      </c>
      <c r="C10" s="8" t="n">
        <v>94.2</v>
      </c>
      <c r="D10" s="8" t="n">
        <v>775.3</v>
      </c>
      <c r="E10" s="8" t="n">
        <v>763.4</v>
      </c>
      <c r="F10" s="8" t="n">
        <v>1102.2</v>
      </c>
    </row>
    <row r="11">
      <c r="A11" s="4" t="inlineStr">
        <is>
          <t>Prior years</t>
        </is>
      </c>
      <c r="B11" s="5" t="n">
        <v>0</v>
      </c>
      <c r="C11" s="6" t="n">
        <v>0</v>
      </c>
      <c r="D11" s="8" t="n">
        <v>267.9</v>
      </c>
      <c r="E11" s="8" t="n">
        <v>254.9</v>
      </c>
      <c r="F11" s="8" t="n">
        <v>64.7</v>
      </c>
    </row>
    <row r="12">
      <c r="A12" s="4" t="inlineStr">
        <is>
          <t>Losses and loss adjustment expenses incurred</t>
        </is>
      </c>
      <c r="B12" s="4" t="inlineStr">
        <is>
          <t xml:space="preserve"> </t>
        </is>
      </c>
      <c r="C12" s="8" t="n">
        <v>94.2</v>
      </c>
      <c r="D12" s="8" t="n">
        <v>1043.2</v>
      </c>
      <c r="E12" s="8" t="n">
        <v>1018.3</v>
      </c>
      <c r="F12" s="8" t="n">
        <v>1166.9</v>
      </c>
    </row>
    <row r="13">
      <c r="A13" s="4" t="inlineStr">
        <is>
          <t>Amortization (Deferral) DAC</t>
        </is>
      </c>
      <c r="B13" s="4" t="inlineStr">
        <is>
          <t xml:space="preserve"> </t>
        </is>
      </c>
      <c r="C13" s="8" t="n">
        <v>-7.2</v>
      </c>
      <c r="D13" s="6" t="n">
        <v>9</v>
      </c>
      <c r="E13" s="8" t="n">
        <v>-44.9</v>
      </c>
      <c r="F13" s="8" t="n">
        <v>-10.5</v>
      </c>
    </row>
    <row r="14">
      <c r="A14" s="4" t="inlineStr">
        <is>
          <t>Paid losses and loss adjustment expenses, net of reinsurance</t>
        </is>
      </c>
      <c r="B14" s="4" t="inlineStr">
        <is>
          <t xml:space="preserve"> </t>
        </is>
      </c>
      <c r="C14" s="8" t="n">
        <v>85.3</v>
      </c>
      <c r="D14" s="8" t="n">
        <v>527.9</v>
      </c>
      <c r="E14" s="8" t="n">
        <v>778.4</v>
      </c>
      <c r="F14" s="8" t="n">
        <v>999.5</v>
      </c>
    </row>
    <row r="15">
      <c r="A15" s="4" t="inlineStr">
        <is>
          <t>Gross premiums written</t>
        </is>
      </c>
      <c r="B15" s="4" t="inlineStr">
        <is>
          <t xml:space="preserve"> </t>
        </is>
      </c>
      <c r="C15" s="7" t="n">
        <v>191.2</v>
      </c>
      <c r="D15" s="7" t="n">
        <v>1948.4</v>
      </c>
      <c r="E15" s="7" t="n">
        <v>1745.8</v>
      </c>
      <c r="F15" s="7" t="n">
        <v>2848.1</v>
      </c>
    </row>
  </sheetData>
  <mergeCells count="2">
    <mergeCell ref="E1:F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4</t>
        </is>
      </c>
    </row>
    <row r="3">
      <c r="A3" s="3" t="inlineStr">
        <is>
          <t>Credit Loss [Abstract]</t>
        </is>
      </c>
      <c r="B3" s="4" t="inlineStr">
        <is>
          <t xml:space="preserve"> </t>
        </is>
      </c>
    </row>
    <row r="4">
      <c r="A4" s="4" t="inlineStr">
        <is>
          <t>Allowance for Credit Losses</t>
        </is>
      </c>
      <c r="B4" s="4" t="inlineStr">
        <is>
          <t>Allowance for Credit Losses Premiums receivable The following table represents the balances of premiums receivable, net of allowance for estimated uncollectible premiums, including expected lifetime credit losses, and the changes in the allowance for the respective periods: (in millions) Premiums Receivable, Net of Allowance for Estimated Uncollectible Premiums Allowance for Estimated Uncollectible Premiums Successor Balance, November 16, 2023 $ 306.8 $ — Current period change for estimated uncollectible premiums 3.3 Write-offs of uncollectible premiums receivable (0.3) Balance, December 31, 2023 $ 230.7 $ 3.0 Current period change for estimated uncollectible premiums 6.9 Write-offs of uncollectible premiums receivable (2.1) Balance, December 31, 2024 $ 179.5 $ 7.8 Predecessor Balance, December 31, 2022 $ 292.0 $ 4.7 Current period change for estimated uncollectible premiums 5.4 Write-offs of uncollectible premiums receivable (2.7) Balance, November 15, 2023 $ 306.8 $ 7.4 Reinsurance Recoverables The following table presents the balances of reinsurance recoverables, net of the allowance for estimated uncollectible reinsurance, including expected credit losses, and changes in the allowance for the respective periods: (in millions) Reinsurance Recoverables, Net of Allowance for Estimated Uncollectible Reinsurance Allowance for Estimated Uncollectible Reinsurance Successor Balance, November 16, 2023 $ 2,981.6 $ — Balance, December 31, 2023 $ 2,959.3 $ — Current period change for estimated uncollectible reinsurance 5.8 Balance, December 31, 2024 $ 3,053.2 $ 5.8 Predecessor Balance, December 31, 2022 $ 3,029.1 $ 4.7 Balance, November 15, 2023 $ 2,981.6 $ 4.7 We primarily utilize A.M. Best credit ratings when determining the allowance, adjusted as needed based on our historical experience with the reinsurers. Certain of our reinsurance recoverables are collateralized by letters of credit, funds held or trust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Our operating lease obligations are for our office facilities. Our leases have remaining lease terms ranging between less than 1 year and 9 years, some of which include options to extend the leases. The lease information is as follows: December 31, 2024 2023 (in millions) Operating leases right-of-use assets $ 47.6 $ 51.2 Operating lease liabilities 49.1 51.4 Operating lease weighted-average remaining lease term 6.80 7.70 Operating lease weighted-average discount rate 6.07 % 6.13 % Successor Predecessor For the Year Ended Period from Period from For the Year Ended December 31, 2024 November 16, 2023 through December 31, 2023 January 1, 2023 through November 15, 2023 December 31, 2022 (in millions) Operating lease costs $ 5.2 $ 0.7 $ 5.2 $ 8.1 Variable lease costs 2.3 0.5 3.3 4.7 Sublease income (1.0) (0.1) (0.9) (1.0) Total lease costs $ 6.5 $ 1.1 $ 7.6 $ 11.8 Our short-term leases as of December 31, 2024 and 2023 were not material. Future minimum lease payments under operating leases as of December 31, 2024 were as follows: December 31, (in millions) 2024 2025 $ 9.9 2026 9.5 2027 8.9 2028 7.6 2029 7.2 Thereafter 16.8 Total future minimum lease payments 59.9 Less imputed interest (10.8) Total operating lease liability $ 4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4</t>
        </is>
      </c>
    </row>
    <row r="3">
      <c r="A3" s="3" t="inlineStr">
        <is>
          <t>Insurance [Abstract]</t>
        </is>
      </c>
      <c r="B3" s="4" t="inlineStr">
        <is>
          <t xml:space="preserve"> </t>
        </is>
      </c>
    </row>
    <row r="4">
      <c r="A4" s="4" t="inlineStr">
        <is>
          <t>Reinsurance</t>
        </is>
      </c>
      <c r="B4" s="4" t="inlineStr">
        <is>
          <t>Reinsurance We reinsure certain risks with other insurance companies. Such arrangements serve to limit our maximum loss on certain individual risks as well as on catastrophes and large or unusually hazardous risks. We are liable to our insureds for reinsurance ceded in the event our reinsurers do not meet their obligations. Thus, a credit exposure exists with respect to reinsurance ceded to the extent that any reinsurer is unable or unwilling to meet the obligations assumed under the reinsurance contracts. Our allowance for uncollectible reinsurance balances receivable on paid losses and incurred claims was $5.8 million at December 31, 2024 as compared to nil at December 31, 2023 (see Note 4, “Allowance for Credit Losses” for additional information). Under certain reinsurance agreements, collateral, including letters of credit, is held to secure performance of reinsurers in meeting their obligations. The amount of such collateral was $1,157.9 million and $1,212.2 million at December 31, 2024 and December 31, 2023, respectively. The collateral we hold does not apply to our entire outstanding reinsurance recoverable. Rather, collateral is provided on an individual contract basis, as appropriate. For each individual reinsurer, the collateral held may exceed or fall below the total outstanding recoverable from that individual reinsurer. The long-term nature of the reinsurance contracts creates a credit risk to us over time arising from potentially uncollectible reinsurance. To mitigate that counterparty risk, we evaluate our reinsurers to assess their financial condition. The factors that underlie these reviews include a financial risk assessment as well as an internal assessment of the capitalization and the operational risk of the reinsurer. As a result of these reviews, we may make changes to the approved markets that are used in both our treaty and facultative reinsurance programs. In light of collateral held, we believe that no exposure to a single reinsurer represents an inappropriate concentration of credit risk to the Company. Gross reinsurance assets due from reinsurers exceeding five percent of our total reinsurance assets were approximately $836.1 million and $945.0 million at December 31, 2024 and 2023, respectively, of which approximately $367.3 million and $465.1 million, respectively, was secured by collateral. Estimated losses recoverable from reinsurers and the ceded portion of unearned premiums are reported as assets in our Consolidated Balance Sheets. Included in Reinsurance recoverables are paid loss recoverables of $258.5 million and $161.9 million as of December 31, 2024 and 2023, respectively. Earned premiums and losses and loss adjustment expenses are reported net of reinsurance in our Consolidated Statements of Income (Loss). Losses and loss adjustment expenses were $1,018.3 million for the year ended December 31, 2024, $94.2 million for the period ended period November 16, 2023 through December 31, 2023 (Successor), $1,043.2 million for January 1, 2023 through November 15, 2023 (Predecessor), and, $1,166.9 million for the year ended December 31, 2022, are net of amounts ceded to reinsurers of $825.3 million, $79.3 million, $607.3 million and $958.8 million, respectively. We are required to accept certain assigned risks and other legally mandated reinsurance obligations. Prior to the mid-1980s, we assumed various forms of casualty reinsurance for which we continue to maintain reserves for losses and loss adjustment expenses. For such assumed reinsurance transactions, we engage in various monitoring steps that are common with assumed reinsurance such as ongoing claims reviews. We assumed property related reinsurance primarily through Argo Re. Premiums were as follows: Successor Predecessor For the Year Ended Period from Period from For the Year Ended December 31, 2024 November 16, 2023 through December 31, 2023 January 1, 2023 through November 15, 2023 December 31, 2022 (in millions) Direct written premiums $ 1,740.6 $ 186.0 $ 1,907.9 $ 2,682.8 Reinsurance ceded to other companies (775.5) (66.8) (803.6) (1,106.7) Reinsurance assumed from other companies 5.2 5.1 40.4 165.4 Net written premiums $ 970.3 $ 124.3 $ 1,144.7 $ 1,741.5 Direct earned premiums $ 1,843.3 $ 252.3 $ 1,906.5 $ 2,757.8 Reinsurance ceded to other companies (773.6) (98.4) (724.9) (1,205.3) Reinsurance assumed from other companies 20.1 8.4 44.3 187.9 Net earned premiums $ 1,089.8 $ 162.3 $ 1,225.9 $ 1,740.4 Percentage of reinsurance assumed to net earned premiums 1.8 % 5.2 % 3.6 % 1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erves for Losses and Loss Adjustment Expenses</t>
        </is>
      </c>
      <c r="B1" s="2" t="inlineStr">
        <is>
          <t>12 Months Ended</t>
        </is>
      </c>
    </row>
    <row r="2">
      <c r="B2" s="2" t="inlineStr">
        <is>
          <t>Dec. 31, 2024</t>
        </is>
      </c>
    </row>
    <row r="3">
      <c r="A3" s="3" t="inlineStr">
        <is>
          <t>Insurance [Abstract]</t>
        </is>
      </c>
      <c r="B3" s="4" t="inlineStr">
        <is>
          <t xml:space="preserve"> </t>
        </is>
      </c>
    </row>
    <row r="4">
      <c r="A4" s="4" t="inlineStr">
        <is>
          <t>Reserves for Losses and Loss Adjustment Expenses</t>
        </is>
      </c>
      <c r="B4" s="4" t="inlineStr">
        <is>
          <t>Reserves for Losses and Loss Adjustment Expenses The following table provides a reconciliation of reserves for losses and loss adjustment expenses (“LAE”): Successor Predecessor For the Year Ended Period from Period from For the Year Ended (in millions) December 31, 2024 November 16, 2023 through December 31, 2023 January 1, 2023 through November 15, 2023 December 31, 2022 Net reserves beginning of the period $ 2,747.1 $ 2,734.6 $ 2,213.1 $ 3,123.2 Add: Losses and LAE incurred during current calendar year, net of reinsurance: Current accident year 763.4 94.2 775.3 1,102.2 Prior accident years 254.9 — 267.9 64.7 Losses and LAE incurred during calendar year, net of reinsurance 1,018.3 94.2 1,043.2 1,166.9 Deduct: Losses and LAE payments made during current calendar year, net of reinsurance: Current accident year 91.4 33.5 100.6 171.5 Prior accident years 687.0 51.8 427.3 828.0 Losses and LAE payments made during current calendar year, net of reinsurance: 778.4 85.3 527.9 999.5 Add/(Deduct): Divestitures (1) — — 24.4 (35.2) Reclassified to liabilities held-for-sale (2) — — — (313.0) Net reserves ceded to Syndicate 1200 (2) — — — (129.6) Deferred gain on U.S. loss portfolio transfer, net of amortization — — (40.9) — Loss portfolio transfer: U.S. (3) — — — (472.6) Syndicate 1200 (for years of account 2018 and 2019) (4) — — — (144.0) Retroactive reinsurance (5) — — 21.7 — Change in participation interest (6) — — — 34.3 Purchase accounting adjustment (7) 19.4 — — — Total net reserve adjustments 19.4 — 5.2 (1,060.1) Foreign exchange adjustments (2.5) 3.6 1.0 (17.4) Net reserves - end of period 3,003.9 2,747.1 2,734.6 2,213.1 Add: Reinsurance recoverables on unpaid losses and LAE, end of year 2,794.7 2,797.4 2,791.8 2,838.5 Gross reserves - end of period $ 5,798.6 $ 5,544.5 $ 5,526.4 $ 5,051.6 (1) For the period ended November 15, 2023, the adjustment relates to the year-to-date activity of Syndicate 1200 and on reinsurance contracts with AUA subsidiaries. Refer to the sale of Argo Underwriting Agency Limited in Note 2, “Recent Acquisitions, Disposals &amp; Other Transactions” in our 2023 Form 10-K for additional information. For the period ended December 31, 2022, refer to the sale of Argo Seguros and AGSE in Note 2, “Recent Acquisitions, Disposals &amp; Other Transactions” in our 2023 Form 10-K for additional information. (2) Refer to the sale of Argo Underwriting Agency Limited in Note 2, “Recent Acquisitions, Disposals &amp; Other Transactions” in our 2023 Form 10-K for additional information. Additionally, the Company reduced net reserves in the amount of $129.6 million for reinsurance contracts with AUA subsidiaries, which were reclassified to held-for-sale. (3) Loss portfolio transfer of the Company’s U.S. casualty insurance reserves for accident years 2011 to 2019. Refer to Note 2, “Recent Acquisitions, Disposals &amp; Other Transactions” in our 2023 Form 10-K for additional information. (4) Loss portfolio transfer on Syndicate 1200's reserves for the 2018 and 2019 years of account. Refer to Note 2, “Recent Acquisitions, Disposals &amp; Other Transactions” in our 2023 Form 10-K for additional information. (5) In connection with the sale of AUA, the Company entered into two retroactive reinsurance agreements with AUA subsidiaries. (6) Amount represents the change in reserves due to changing our participation in Syndicates 1200 and 1910. (7) Impact of measurement period adjustment in connection with the Merger. Refer to Note 2, “Recent Acquisitions, Disposals &amp; Other Transactions” for additional information. Reserves for losses and LAE represent the estimated indemnity cost and related adjustment expenses necessary to investigate and settle claims. Such estimates are based upon individual case estimates for reported claims, estimates from ceding companies for reinsurance assumed and actuarial estimates for losses that have been incurred but not yet reported to the insurer. Any change in probable ultimate liabilities is reflected in current operating results. The impact from the net unfavorable (favorable) development of prior accident years’ losses and LAE reserves on each reporting segment is presented below: Successor For the Year Ended Period from (in millions) December 31, 2024 November 16, 2023 through December 31, 2023 Casualty Lines $ 87.7 $ — Specialty Lines 3.1 — Run-off Lines 164.1 — Total (favorable) unfavorable prior-year development $ 254.9 $ — Predecessor Period from For the Year Ended (in millions) January 1, 2023 through November 15, 2023 December 31, 2022 U.S. Operations $ 246.3 $ 64.5 International Operations 21.4 (2.7) Run-off Lines 0.2 2.9 Total (favorable) unfavorable prior-year development $ 267.9 $ 64.7 The following describes the primary factors behind each segment’s net prior accident year reserve development for the year ended December 31, 2024, for the period January 1, 2023 through November 15, 2023 (Predecessor), and for the year ended December 31, 2022: Year ended December 31, 2024: • Casualty Lines: Net unfavorable development related to the recognition of higher-than-expected loss experience, primarily in construction segments, along with updates to the expectations for future loss experience and development for Bermuda Casualty. • Specialty Lines: Net unfavorable development related to the recognition of higher-than-expected loss experience in Inland Marine, along with small offsetting amounts across other specialty segments. • Run-off Lines: Net unfavorable development related to the recognition of higher-than-expected loss experience across several runoff segments, including U.S. and Bermuda professional lines, Trident, and assumed business from our former Malta operations sold in 2022, along with updates to the expectations for future loss experience and development for U.S. and Bermuda professional lines. The Company did not recognize any development of prior accident years’ losses and LAE reserves for the period November 16, 2023 through December 31, 2023 (Successor). Period ended January 1, 2023 through November 15, 2023 (Predecessor): • U.S. Operations: Net unfavorable development primarily related to liability lines and professional lines, including the impact of large losses partially offset by favorable development in specialty lines. The liability lines movement was largely due to businesses we have exited. The professional lines movement largely impacted accident years 2019 through 2021. • International Operations: Net unfavorable development primarily related to unfavorable development in professional and liability lines in Argo Insurance Bermuda. • Run-off Lines: Net unfavorable development primarily related to asbestos and environmental lines largely offset by favorable loss reserve development in run-off workers compensation and liability losses excluding asbestos and environmental. Year ended December 31, 2022: • U.S. Operations: Net unfavorable development primarily related to liability lines, including the impact of large losses and claims alleging construction defect, and driven by businesses we have exited, partially offset by favorable development in specialty and professional lines. The net unfavorable prior year development relates to accident years 2019 and prior partially offset by favorable prior year development on accident years 2020 and 2021. • International Operations: Net favorable development primarily related to favorable development in liability and specialty lines, partially offset by unfavorable development from professional and property lines. The professional lines development included large claim movements in Argo Insurance Bermuda. • Run-off Lines: Net unfavorable development primarily related to asbestos and environmental lines partially offset by favorable loss reserve development in run-off liability losses excluding asbestos and environmental. Our reserves represent the best estimate of our ultimate liabilities, based on currently known facts, current law, and reasonable assumptions where facts are not known. Due to the significant uncertainties and related management judgments, there can be no assurance that future favorable or unfavorable loss development, which may be material, will not occur. Actuarial models base future emergence on historic experience, with adjustments for current trends, and the appropriateness of these assumptions involved more uncertainty as of December 31, 2024. We expect there will be impacts to the timing of loss emergence and ultimate loss ratios for certain coverages we underwrite. The industry is experiencing new issues, including the temporary suspension of civil court cases in most states, the extension of certain statutes of limitations and the impact on our insureds from a significant reduction in economic activity. Our booked reserves include consideration of these factors, but legislative, regulatory or judicial actions could result in loss reserve deficiencies and reduce earnings in future periods. Short-Duration Contract Disclosures Our basis for disaggregating short-duration contracts is by each of our three ongoing reporting segments, Casualty Lines, Specialty Lines, and Run-off. We have chosen to disaggregate the data in this way so as to not obscure useful information by otherwise aggregating items with significantly different characteristics. See Note 15, “Segment Information,” for additional information regarding our three ongoing reporting segments. Reserves for IBNR Claims Reserves for IBNR claims are based on the estimated ultimate cost of settling claims, including the effects of inflation and other social and economic factors, using past experience adjusted for current trends and any other factors that would modify past experience. We use a variety of actuarial techniques to analyze current claims costs, including frequency and severity data. These actuarial techniques consider variables such as past loss experience, current claims trends, and prevailing economic, social and legal environments. Each such method has its own set of assumptions and outputs, and each has strengths and weaknesses in different areas. Since no single estimation method is superior to another method in all situations, the methods and assumptions used to project loss reserves will vary by coverage and product. We use what we believe to be the most appropriate set of actuarial methods and assumptions for each product line grouping and coverage. While the loss projection methods may vary by product line and coverage, the general approach for calculating IBNR remains the same: ultimate losses are forecasted first, and that amount is reduced by the amount of cumulative paid claims and case reserves. Reserves established in prior years are adjusted as loss experience develops and new information becomes available. Adjustments to previously estimated reserves are reflected in the results of operations in the year in which they are made. As described above, various actuarial methods are used to determine the reserves for losses and LAE recorded in our Consolidated Balance Sheets. Weightings of methods at a detailed level may change from evaluation to evaluation based on a number of observations, measures, and time elements. In comparing loss reserve methods and assumptions used at December 31, 2024 as compared with methods and assumptions used at December 31, 2023, management has not changed or adjusted methodologies or assumptions in any significant manner. Incurred &amp; Paid Claims Development Disclosures The following tables provide information about incurred and cumulative paid losses and allocated loss adjustment expenses (“ALAE”), net of reinsurance. The following tables also include IBNR reserves plus expected development on reported claims and the cumulative number of reported claims as of December 31, 2024. Reporting Segment: Casualty Lines (in millions, except number of claims reported) Incurred Losses &amp; ALAE, Net of Reinsurance Accident For the Years Ended December 31, 2015 (1) 2016 (1) 2017 (1) 2018 (1) 2019 (1) 2020 (1) 2021 (1) 2022 (1) 2023 (1) 2024 (1) 2015 $ 186.8 $ 186.8 $ 187.3 $ 194.1 $ 191.2 $ 198.4 $ 212.1 $ 158.7 $ 185.3 $ 202.2 2016 205.6 204.9 191.6 179.6 178.7 184.5 162.4 157.1 159.4 2017 228.1 227.0 231.7 233.9 257.5 147.6 216.1 225.2 2018 253.4 261.2 245.9 241.3 194.3 174.4 190.3 2019 248.1 243.5 233.5 359.3 144.2 143.4 2020 235.4 213.3 190.2 203.3 233.2 2021 257.1 243.7 247.6 255.8 2022 306.7 302.4 300.4 2023 332.8 328.5 2024 331.4 Total $ 2,369.8 Cumulative Paid Losses &amp; ALAE, Net of Reinsurance Accident For the Years Ended December 31, 2015 (1) 2016 (1) 2017 (1) 2018 (1) 2019 (1) 2020 (1) 2021 (1) 2022 (1) 2023 (1) 2024 (1) 2015 $ 11.7 $ 30.7 $ 70.5 $ 98.2 $ 119.4 $ 141.4 $ 161.4 $ 174.3 $ 174.9 $ 175.6 2016 12.3 33.4 58.3 91.7 110.8 128.9 131.7 132.6 137.1 2017 12.7 43.4 72.8 124.6 158.4 164.3 171.8 188.6 2018 16.2 58.6 100.7 130 140.6 146.3 148.6 2019 15.2 49.9 80.1 90.5 97.9 101.9 2020 13.3 33.9 54.4 79.9 116.8 2021 13.1 37.4 70.3 104.3 2022 12.9 42.4 72.9 2023 13.8 51.8 2024 12.9 Total 1,110.5 Other Casualty outstanding liabilities including unpaid loss and ALAE prior to 2014, net of reinsurance 54.2 Total outstanding liabilities for unpaid losses and ALAE, net of reinsurance $ 1,313.5 As of December 31, 2024 Accident Year Incurred Losses &amp; ALAE, Net of Reinsurance IBNR &amp; Expected Development on Reported Claims Cumulative Number of Reported Claims (2) 2015 $ 202.2 $ 14.9 5,764 2016 159.4 16.1 5,853 2017 225.2 30.1 8,831 2018 190.3 30.9 9,352 2019 143.4 21.6 9,210 2020 233.2 62.7 7,137 2021 255.8 103.8 7,591 2022 300.4 181.6 7,728 2023 328.5 238.1 6,341 2024 331.4 289.3 4,989 (1) Information presented for calendar years prior to 2024 is required supplementary information and is unaudited. (2) During 2021, the Company revised the manner in which it measures reported claims. The cumulative number of reported claims is measured by individual claimant at a coverage level. Reported occurrences that do not result in a liability are included as reported claims. During 2021, we implemented additional processes to consolidate multiple data sources for U.S. Operations reserving. As part of that process, the level of detail used to determine the number of reported claims for some of the business units in U.S. Operations changed. As a result, the cumulative number of reported claims for each accident year presented above as of December 31, 2021 is not comparable to the cumulative number of reported claims disclosed in previously issued financial statements. Reporting Segment: Specialty Lines (in millions, except number of claims reported) Incurred Losses &amp; ALAE, Net of Reinsurance Accident For the Years Ended December 31, 2015 (1) 2016 (1) 2017 (1) 2018 (1) 2019 (1) 2020 (1) 2021 (1) 2022 (1) 2023 (1) 2024 (1) 2015 $ 49.2 $ 50.8 $ 45.9 $ 47.5 $ 47.8 $ 47.4 $ 47.5 $ 45.0 $ 45.0 $ 45.4 2016 40.6 41.0 41.2 44.9 43.7 43.4 42.2 41.7 41.8 2017 64.2 66.0 67.8 73.0 75.4 70.9 67.3 67.6 2018 91.8 94.0 91.5 95.7 87.9 84.6 86.2 2019 104.9 98.4 96.0 83.6 85.4 86.5 2020 98.3 106.5 135.0 144.7 143.3 2021 127.7 149.9 150.1 152.5 2022 191.0 193.6 198.3 2023 170.5 155.5 2024 155.4 Total $ 1,132.5 Cumulative Paid Losses &amp; ALAE, Net of Reinsurance Accident For the Years Ended December 31, 2015 (1) 2016 (1) 2017 (1) 2018 (1) 2019 (1) 2020 (1) 2021 (1) 2022 (1) 2023 (1) 2024 (1) 2015 $ 19.4 $ 31.7 $ 36.9 $ 42.6 $ 44.6 $ 45.8 $ 45.9 $ 45.3 $ 45.4 $ 46.1 2016 18.8 28.5 34.6 39.7 41.1 42.1 40.2 40.5 40.5 2017 24.4 37.6 49.3 58.6 65.0 65.9 66.7 67.6 2018 32.0 51.0 62.7 73.3 78.4 80.2 82.4 2019 30.9 51.6 64.3 75.1 79.1 82.1 2020 31.0 62.9 93.1 106.9 117.4 2021 33.8 84.1 96.8 111.2 2022 51.8 103.0 128.4 2023 56.2 98.1 2024 43.2 Total 817.0 Other Specialty outstanding liabilities including unpaid loss and ALAE prior to 2014, net of reinsurance (6.2) Total outstanding liabilities for unpaid losses and ALAE, net of reinsurance $ 309.3 As of December 31, 2024 Accident Year Incurred Losses &amp; ALAE, Net of Reinsurance IBNR &amp; Expected Development on Reported Claims Cumulative Number of Reported Claims (2) 2015 $ 45.4 $ (0.8) 3,354 2016 41.8 1.2 4,559 2017 67.6 — 7,835 2018 86.2 3.7 8,398 2019 86.5 3.0 9,194 2020 143.3 12.9 9,094 2021 152.5 28.4 9,903 2022 198.3 47.7 9,248 2023 155.5 35.8 8,417 2024 155.4 79.5 6,487 (1) Information presented for calendar years prior to 2024 is required supplementary information and is unaudited. (2) During 2021, the Company revised the manner in which it measures reported claims. The cumulative number of reported claims is measured by individual claimant at a coverage level. Reported occurrences that do not result in a liability are included as reported claims. During 2021, we implemented additional processes to consolidate multiple data sources for U.S. Operations reserving. As part of that process, the level of detail used to determine the number of reported claims for some of the business units in U.S. Operations changed. As a result, the cumulative number of reported claims for each accident year presented above as of December 31, 2021 is not comparable to the cumulative number of reported claims disclosed in previously issued financial statements. Reporting Segment: Run-off Lines (in millions, except number of claims reported) Incurred Losses &amp; ALAE, Net of Reinsurance Accident For the Years Ended December 31, 2015 (1) 2016 (1) 2017 (1) 2018 (1) 2019 (1) 2020 (1) 2021 (1) 2022 (1) 2023 (1) 2024 (1) 2015 $ 402.4 $ 403.5 $ 399.4 $ 397.0 $ 408.8 $ 412.4 $ 420.4 $ 393.1 $ 391.7 $ 390.8 2016 440.8 442.6 459.0 458.3 457.0 471.6 444.9 448.9 449.8 2017 525.4 493.1 523.9 546.9 575.7 539.8 533.0 528.8 2018 460.2 563.3 556.0 578.9 584.6 599.6 609.5 2019 429.2 497.7 537.8 414.1 425.3 449.9 2020 461.0 448.1 403.5 474.7 516.6 2021 396.8 342.1 374.6 417.1 2022 288.1 303.9 317.1 2023 281.6 314.8 2024 238.4 Total $ 4,232.8 Cumulative Paid Losses &amp; ALAE, Net of Reinsurance Accident For the Years Ended December 31, 2015 (1) 2016 (1) 2017 (1) 2018 (1) 2019 (1) 2020 (1) 2021 (1) 2022 (1) 2023 (1) 2024 (1) 2015 $ 83.3 $ 146.3 $ 211.3 $ 272.0 $ 306.4 $ 325.6 $ 385.9 $ 386.0 $ 385.2 $ 388.8 2016 94.1 113.7 275.9 353.1 374.2 428.0 430.2 436.0 432.0 2017 200.7 250.9 364.8 432.7 492.3 508.2 504.9 523.5 2018 104.0 298.2 366.4 430.3 493.7 510.2 552.8 2019 102.6 264.4 305.1 331.4 356.0 380.1 2020 186.0 194.6 248.5 312.0 374.7 2021 72.0 125.6 177.2 248.2 2022 30.0 82.2 114.2 2023 20.5 93.4 2024 27.7 Total 3,135.4 Other Runoff outstanding liabilities including unpaid loss and ALAE prior to 2014, net of reinsurance 168.7 Total outstanding liabilities for unpaid losses and ALAE, net of reinsurance $ 1,266.1 As of December 31, 2024 Accident Year Incurred Losses &amp; ALAE, Net of Reinsurance IBNR &amp; Expected Development on Reported Claims Cumulative Number of Reported Claims (2) 2015 $ 390.8 $ 0.7 21,158 2016 449.8 15.6 19,828 2017 528.8 6.8 21,751 2018 609.5 47.9 23,784 2019 449.9 55.6 23,774 2020 516.6 68.8 22,592 2021 417.1 115.1 18,914 2022 317.1 132.9 17,526 2023 314.8 189.5 13,258 2024 238.4 152.1 9,260 (1) Information presented for calendar years prior to 2024 is required supplementary information and is unaudited. (2) During 2021, the Company revised the manner in which it measures reported claims. The cumulative number of reported claims is measured by individual claimant at a coverage level. Reported occurrences that do not result in a liability are included as reported claims. During 2021, we implemented additional processes to consolidate multiple data sources for U.S. Operations reserving. As part of that process, the level of detail used to determine the number of reported claims for some of the business units in U.S. Operations changed. As a result, the cumulative number of reported claims for each accident year presented above as of December 31, 2021 is not comparable to the cumulative number of reported claims disclosed in previously issued financial statements. The reconciliation of the net incurred and paid development tables to the liability for unpaid losses and LAE in our Consolidated Balance Sheets is as follows: (in millions) As of December 31, 2024 Liabilities for unpaid losses and ALAE: Casualty Lines $ 1,313.5 Specialty Lines 309.3 Run-off Lines 1,266.1 Other lines 68.7 Total liabilities for unpaid losses and ALAE, net of reinsurance 2,957.6 Reinsurance recoverables on unpaid losses and LAE: Casualty Lines 1,046.0 Specialty Lines 214.3 Run-off Lines 1,042.2 Other lines 492.2 Total reinsurance recoverables on unpaid losses and LAE 2,794.7 Unallocated LAE 68.3 Unamortized reserve discount (22.0) Gross liability for unpaid losses and LAE $ 5,798.6 Other lines in the table above are comprised of lines of business and operating divisions within our three ongoing reporting segments which are not individually significant for separate disaggregated disclosure. Claims Duration The following table provides supplementary unaudited information about the annual percentage payout of incurred losses and ALAE, net of reinsurance, as of December 31, 2024: Average Annual Percentage Payout of Incurred Claims by Age, Net of Reinsurance (1) Year 1 Year 2 Year 3 Year 4 Year 5 Year 6 Year 7 Year 8 Year 9 Year 10 Remainder Casualty Lines 2.8% 8.2% 12.5% 14.9% 14.0% 11.0% 11.1% 7.4% 5.4% 3.9% 8.8% Specialty Lines 30.4% 24.3% 14.2% 8.5% 8.1% 5.1% 3.1% 2.0% 1.4% 0.9% 2.0% Run-off Lines 15.0% 18.0% 14.8% 13.1% 11.1% 8.8% 5.4% 3.9% 2.8% 2.0% 5.1% (1) The average annual percentage payout is calculated from a paid losses and ALAE development pattern based on an actuarial analysis of the paid losses and ALAE movements by accident year for each disaggregation category. The paid losses and ALAE development pattern provides the expected percentage of ultimate losses and ALAE to be paid in each year. The pattern considers all accident years included in the claims development tables . Information About Amounts Reported at Present Value We discount certain workers compensation liabilities for unpaid losses and LAE within our U.S. Operations and Run-off Lines segments. The discounted U.S. Operations liabilities relate to all non-ALAE workers compensation liabilities within one of our insurance subsidiaries. In Run-off Lines, we discount certain pension-type liabilities for unpaid losses and LAE. The following tables provide information about these discounted liabilities for unpaid losses and LAE: Carrying Amount of Reserves for Losses &amp; LAE Aggregate Amount of Discount As of December 31, As of December 31, (in millions, except discount percentages) 2024 2023 2022 2024 2023 2022 Casualty Lines $ 197.1 $ 182.6 $ 168.0 $ 17.4 $ 16.1 $ 14.7 Run-off Lines 81.9 76.8 93.0 4.6 4.7 4.6 Total $ 279.0 $ 259.4 $ 261.0 $ 22.0 $ 20.8 $ 19.3 Interest Accretion (1) Discount Rate Successor Predecessor For the Year Ended Period from Period from For the Year Ended As of December 31, December 31, 2024 November 16, 2023 through December 31, 2023 January 1, 2023 through November 15, 2023 December 31, 2022 2024 2023 2022 Casualty Lines $ 1.5 $ 0.1 $ 1.3 $ 1.7 2.25% 2.25% 2.25% Run-off Lines 0.1 — 0.1 0.1 3.50% 3.50% 3.50% Total $ 1.6 $ 0.1 $ 1.4 $ 1.8 (1) Interest accretion is recorded in the line item Losses and loss adjustment expenses in our Consolidated Statements of Incom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The Company recorded its debt at its fair value as of November 16, 2023 due to push-down accounting which included a discount to the total principal amount. The discount is being amortized to Interest expense in our Consolidated Statements of Income (Loss) using the effective yield method over the remaining period of the underlying debt obligations. Senior Unsecured Fixed Rate Notes In September 2012, Argo Group (the “Parent Guarantor”), through its subsidiary Argo Group U.S. (the “Subsidiary Issuer”), issued $143.8 million aggregate principal amount of the Subsidiary Issuer’s 6.5% Senior Notes due September 15, 2042 (the “Notes”). The Notes are unsecured and unsubordinated obligations of the Subsidiary Issuer and rank equally in right of payment with all of the Subsidiary Issuer’s other unsecured and unsubordinated debt. The Notes are guaranteed on a full and unconditional senior unsecured basis by the Parent Guarantor. The Notes may be redeemed, for cash, in whole or in part, on or after September 15, 2017, at the Subsidiary Issuer’s option, at any time and from time to time, prior to maturity at a redemption price equal to 100% of the principal amount of the Notes to be redeemed, plus accrued but unpaid interest on the principal amount being redeemed to, but not including, the redemption date. In accordance with ASC 835, we present the unamortized debt issuance costs in the balance sheet as a direct deduction from the carrying value of the debt liability. At December 31, 2024 and 2023, the Notes consisted of the following: (in millions) December 31, 2024 December 31, 2023 Senior unsecured fixed rate notes Principal $ 143.8 $ 143.8 Less: unamortized debt issuance costs and fair value adjustment (15.0) (15.8) Senior unsecured fixed rate notes, less unamortized debt issuance costs $ 128.8 $ 128.0 Junior Subordinated Debentures Through a series of trusts, that are wholly-owned subsidiaries (non-consolidated), we issued debt. The debentures are variable with the rate being reset quarterly and subject to certain interest rate ceilings. Interest payments are payable quarterly. The debentures are all unsecured and are subordinated to other indebtedness. At December 31, 2024 and 2023, all debentures were eligible for redemption subject to certain terms and conditions at a price equal to 100% of the principal plus accrued and unpaid interest. A summary of our outstanding junior subordinated debentures is presented below: December 31, 2024 (in millions) Issue Date Trust Preferred Pools Maturity Rate Structure Interest Rate at December 31, 2024 Amount Argo Group 5/15/2003 PXRE Capital Statutory Trust II 5/15/2033 3M SOFR + TSA + 4.10% 8.89% $ 18.0 11/6/2003 PXRE Capital Trust VI 9/30/2033 3M SOFR + TSA + 3.90% 8.49% 10.3 Argo Group U.S. 5/15/2003 Argonaut Group Statutory Trust I 5/15/2033 3M SOFR + TSA + 4.10% 8.89% 15.5 12/16/2003 Argonaut Group Statutory Trust III 1/8/2034 3M SOFR + TSA + 4.10% 9.02% 12.3 4/29/2004 Argonaut Group Statutory Trust IV 4/29/2034 3M SOFR + TSA + 3.85% 8.64% 13.4 5/26/2004 Argonaut Group Statutory Trust V 5/24/2034 3M SOFR + TSA + 3.85% 8.63% 12.4 5/12/2004 Argonaut Group Statutory Trust VI 6/17/2034 3M SOFR + TSA + 3.80% 8.41% 13.4 9/17/2004 Argonaut Group Statutory Trust VII 12/15/2034 3M SOFR + TSA + 3.60% 8.22% 15.5 9/22/2004 Argonaut Group Statutory Trust VIII 9/22/2034 3M SOFR + TSA + 3.55% 8.15% 15.5 10/22/2004 Argonaut Group Statutory Trust IX 12/15/2034 3M SOFR + TSA + 3.60% 8.22% 15.5 9/15/2005 Argonaut Group Statutory Trust X 9/15/2035 3M SOFR + TSA + 3.40% 8.02% 30.9 Less: fair value adjustment (10.7) Total Outstanding $ 162.0 December 31, 2023 (in millions) Issue Date Trust Preferred Pools Maturity Rate Structure Interest Rate at December 31, 2023 Amount Argo Group 5/15/2003 PXRE Capital Statutory Trust II 5/15/2033 3M SOFR + TSA + 4.10% 9.74% $ 18.0 11/6/2003 PXRE Capital Trust VI 9/30/2033 3M SOFR + TSA + 3.90% 9.49% 10.3 Argo Group U.S. 5/15/2003 Argonaut Group Statutory Trust I 5/15/2033 3M SOFR + TSA + 4.10% 9.74% 15.5 12/16/2003 Argonaut Group Statutory Trust III 1/8/2034 3M SOFR + TSA + 4.10% 9.76% 12.3 4/29/2004 Argonaut Group Statutory Trust IV 4/29/2034 3M SOFR + TSA + 3.85% 9.49% 13.4 5/26/2004 Argonaut Group Statutory Trust V 5/24/2034 3M SOFR + TSA + 3.85% 9.49% 12.4 5/12/2004 Argonaut Group Statutory Trust VI 6/17/2034 3M SOFR + TSA + 3.80% 9.47% 13.4 9/17/2004 Argonaut Group Statutory Trust VII 12/15/2034 3M SOFR + TSA + 3.60% 9.25% 15.5 9/22/2004 Argonaut Group Statutory Trust VIII 9/22/2034 3M SOFR + TSA + 3.55% 9.18% 15.5 10/22/2004 Argonaut Group Statutory Trust IX 12/15/2034 3M SOFR + TSA + 3.60% 9.25% 15.5 9/15/2005 Argonaut Group Statutory Trust X 9/15/2035 3M SOFR + TSA + 3.40% 9.05% 30.9 Less: fair value adjustment (11.9) Total Outstanding $ 160.8 Unsecured junior subordinated debentures with a principal balance of $91.8 million were assumed through a previous business acquisition. The acquired debt is carried on our Consolidated Balance Sheets at $81.2 million, which represents the debt’s fair value as of November 16, 2023 as required by accounting for business combinations under ASC 805. At December 31, 2024, the acquired debt was eligible for redemption at par. Interest accrues on the acquired debt based on a variable rate, which is reset quarterly. Interest payments are payable quarterly. A summary of the terms of the acquired debt outstanding is presented below: (in millions) Issue Date Maturity Rate Structure Interest Rate at December 31, 2024 Principal at December 31, 2024 Carrying Value at December 31, 2024 9/13/2007 9/15/2037 3M SOFR + TSA + 3.15% 7.77 % $ 91.8 $ 81.2 (in millions) Issue Date Maturity Rate Structure Interest Rate at December 31, 2023 Principal at December 31, 2023 Carrying Value at December 31, 2023 9/13/2007 9/15/2037 3M SOFR + TSA + 3.15% 8.79 % $ 91.8 $ 80.4 Other Indebtedness The following table presents interest and maturities of long-term debt as of December 31, 2024: For the Years Ended (in millions) Total 2025 2026 2027 2028 2029 Thereafter Long-term debt: Junior subordinated debentures (1) 504.9 22.8 22.8 22.8 22.8 22.8 390.9 Senior unsecured fixed rate notes (2) 307.2 9.3 9.3 9.3 9.3 9.3 260.7 (1) Interest only on Junior Subordinated Debentures through 2037. Interest calculated based on interest rate forecast. Principal due beginning May 2033. (2) Interest only on Senior Unsecured Fixed Rate Notes through 2042. Interest calculated based on the fixed rate of the notes. Principal due September 2042. Revolving Credit Facility On November 2, 2018, each of Argo Group, Argo Group U.S., Argo International Holdings Limited, and AUA, collectively (the “Borrowers”) entered into a new $325 million credit agreement (the “Credit Agreement”) with JPMorgan Chase Bank, N.A., as administrative agent. The Credit Agreement includes a one-time borrowing of $125 million for a term loan (the “Term Loan”), and a $200 million revolving credit facility. The Company used most of the net proceeds from the Preferred Stock Offering (as defined in Note 10, “Stockholders’ Equity”) to pay off the Term Loan in September 2020. The Credit Agreement was subsequently amended to increase the revolving credit facility amount to $220 million, and to provide the removal of AIH and AUA as Borrowers upon the sale of AIH and AUA, which occurred on February 2, 2023. During July 2023, the Credit Agreement was amended to permit the acquisition of Argo Group by Brookfield Wealth Solutions Ltd. pursuant to the Merger Agreement and extend the maturity date of certain commitments under the revolving credit facility from November 2, 2023 to November 2, 2024. The Credit Agreement decreased from $220 million to $200 million effective November 2, 2023. On February 21, 2024, the Company entered into Amendment No. 6 (“Amendment No. 6”) of the Credit Agreement with the financial institutions party thereto as lenders and JPMorgan Chase Bank, N.A., individually as a lender and as administrative agent (the “Credit Agreement”). Amendment No. 6, among other things, replaced the minimum Tangible Net Worth covenant in the Credit Agreement with a minimum Consolidated Net Worth. The Consolidated Net Worth covenant is tested at the end of each fiscal quarter and has been set at an amount equal to the sum of (i) $872.0 million plus (ii) 50% of positive net income for each fiscal quarter ending after December 31, 2023 plus (iii) 50% of net proceeds received from the issuance and sale of certain equity interests after December 31, 2023. On February 22, 2024, the Company borrowed $100.0 million from the revolving credit facility and elected a one-month term and interest option, under the terms of the Credit Agreement. The loan had been renewed using the one-month option until May 29, 2024, when the Company repaid the $100.0 million borrowed under the revolving credit facility. The facility was subsequently terminated on June 4, 2024. On June 4, 2024, the Company was named as a party under Brookfield Wealth Solutions Ltd.’s $1.2 billion revolving credit facility. Letter of Credit Facilities - Argo Re Argo Re may be required to secure its obligations under various reinsurance contracts in certain circumstances. In order to satisfy these requirements, Argo Re has entered into one committed and one uncommitted secured bilateral LOC facility with commercial banks and generally uses these facilities to issue LOC’s in support of non-admitted reinsurance obligations in the U.S. and other jurisdictions. The committed letters of credit facility has a term of one year and includes customary conditions and event of default provisions. The issuance of LOC’s using the uncommitted LOC facility is at the discretion of the lenders. The availability of letters of credit under these secured facilities are subject to a borrowing base requirement, determined on the basis of specified percentages of the market value of eligible categories of securities pledged to the lender. On December 31, 2024, committed and uncommitted LOC facilities totaled $110.0 million. On December 31, 2024, letters of credit totaling $31.2 million were outstanding, of which $19.4 million were issued against the committed, secured bilateral LOC facility and $11.9 million were issued against the uncommitted, secured bilateral LOC facility. Collateral with a market value of $40.1 million was pledged to these banks as security against these LOC’s. In addition to the bilateral, secured LOC facility described above, Argo Re can use other forms of collateral to secure these reinsurance obligations including trust accounts, cash deposits, and LOC’s issued by commercial banks on an uncommitted basis. Other Letters of Credit Other letters of credit issued and outstanding at December 31, 2024 were $4.1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Disclosures about Fair Value of Financial Instruments</t>
        </is>
      </c>
      <c r="B4" s="4" t="inlineStr">
        <is>
          <t>Disclosures about Fair Value of Financial Instruments Cash. The carrying amount approximates fair value. Investment securities and short-term investments . See Note 3, “Investments,” for additional information. Premiums receivable and reinsurance recoverables on paid losses. The carrying value of current receivables and reinsurance recoverables on paid losses approximates fair value due to their short-term nature. Debt. At December 31, 2024 and 2023, the fair value of our debt instruments is determined using both Level 1 and Level 2 inputs, as previously defined in Note 3, “Investments”. We receive fair value prices for similar financial instruments being traded in active markets. These prices are determined using observable market information such as publicly traded quoted prices, and trading prices for similar financial instruments actively being traded in the current market. We have reviewed the processes used by third-party providers for pricing these instruments and have determined that they result in fair values consistent with GAAP requirements. In addition, we review these prices for reasonableness, and have not adjusted any prices received from the third-party providers as of December 31, 2024 and December 31, 2023. A description of the valuation techniques we use to measure these liabilities at fair value is as follows: Senior Unsecured Fixed Rate Notes Level 1: • Our senior unsecured fixed rate notes are valued using Level 1 inputs. For these securities, we obtain fair value measurements from a third-party pricing service using quoted prices (unadjusted) in active markets at the reporting date. Junior Subordinated Debentures and Floating Rate Loan Stock Level 2: • Our trust preferred debentures, subordinated debentures are typically valued using Level 2 inputs. For these securities, we obtain fair value measurements using quoted prices for similar securities being traded in active markets at the reporting date, as our specific debt instruments are less frequently traded. A summary of our financial instruments whose carrying value did not equal fair value is shown below: December 31, 2024 2023 (in millions) Carrying Fair Carrying Fair Junior subordinated debentures: Trust preferred debentures $ 162.0 $ 163.9 $ 160.8 $ 165.9 Subordinated debentures 81.2 81.3 80.4 83.3 Total junior subordinated debentures 243.2 245.2 241.2 249.2 Senior unsecured fixed rate notes 128.8 128.6 128.0 132.7 Total $ 372.0 $ 373.8 $ 369.2 $ 381.9 Based on an analysis of the inputs, our financial instruments measured at fair value on a recurring basis have been categorized as follows: Fair Value Measurements at Reporting Date Using (in millions) December 31, 2024 Level 1 (1) Level 2 (2) Level 3 (3) Junior subordinated debentures: Trust preferred debentures $ 163.9 $ — $ 163.9 $ — Subordinated debentures 81.3 — 81.3 — Total junior subordinated debentures 245.2 — 245.2 — Senior unsecured fixed rate notes 128.6 128.6 — — Total $ 373.8 $ 128.6 $ 245.2 $ — (1) Quoted prices in active markets for identical assets (2) Significant other observable inputs (3) Significant unobservable inputs Fair Value Measurements at Reporting Date Using (in millions) December 31, 2023 Level 1 (1) Level 2 (2) Level 3 (3) Junior subordinated debentures: Trust preferred debentures $ 165.9 $ — $ 165.9 $ — Subordinated debentures 83.3 — 83.3 — Total junior subordinated debentures 249.2 — 249.2 — Senior unsecured fixed rate notes 132.7 132.7 — — Total $ 381.9 $ 132.7 $ 249.2 $ — (1) Quoted prices in active markets for identical assets (2) Significant other observable inputs (3) Significant unobservable inpu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Merger with AGIH Merger Sub, Inc. On September 25, 2024, the Company and AGIH Merger Sub entered into an Agreement and Plan of Merger, pursuant to which, among other things, AGIH Merger Sub merged with and into the Company, reducing the number of authorized shares of the Company’s common stock and preferred stock. Additionally, the Merger with AGIH Merger Sub, Inc. reduced the par value of the Company’s common stock. Refer to the Merger with AGIH Merger Sub, Inc. in Note 2, “Recent Acquisitions, Disposals &amp; Other Transactions” for additional information. Preferred Stock At December 31, 2024, the Company has 6,000 shares of our preferred stock issued and outstanding (equivalent to 6,000,000 depositary shares, each representing a 1/1,000th interest in a share of preferred stock) with a $25,000 liquidation preference per share (equivalent to $25 per depositary share) (the “Preferred Stock Offering”). Dividends to the holders of the preferred stock will be payable on a non-cumulative basis only when, as and if declared by our Board of Directors (the “Board”) or a duly authorized committee thereof, quarterly in arrears on the 15th of March, June, September, and December of each year, commencing on September 15, 2020, at a rate equal to 7.00% of the liquidation preference per annum (equivalent to $1,750 per share of preferred stock and $1.75 per depositary share per annum) up to but excluding September 15, 2025. Beginning on September 15, 2025, any such dividends will be payable on a non-cumulative basis, only when, as and if declared by our Board or a duly authorized committee thereof, during each reset period, at a rate per annum equal to the Five-Year U.S. Treasury Rate as of the most recent reset dividend determination date (as described in the Company’s prospectus supplement dated July 7, 2020) plus 6.712% of the liquidation preference per annum. So long as any shares of preferred stock remain outstanding, unless dividends on all outstanding shares of preferred stock payable on a dividend payment date have been declared and paid or provided for in full, (1) no dividend shall be paid or declared on our shares of common stock or any other junior shares or any parity shares, other than a dividend payable solely in our shares of common stock, other junior shares or (solely in the case of parity shares) other parity shares, as applicable, and (2) no shares of common stock, other junior shares or parity shares shall be purchased, redeemed or otherwise acquired for consideration by us, directly or indirectly (other than (i) as a result of a reclassification of junior shares for or into other junior shares, or a reclassification of parity shares for or into other parity shares, or the exchange or conversion of one junior share for or into another junior share or the exchange or conversion of one parity share for or into another parity share, (ii) through the use of the proceeds of a substantially contemporaneous sale of junior shares or (solely in the case of parity shares) other parity shares, as applicable, or (iii) as required by or necessary to fulfill the terms of any employment contract, benefit plan or similar arrangement with or for the benefit of one or more employees, directors or consultants), in each case, during the following dividend period. Upon any voluntary or involuntary liquidation, dissolution or winding-up of Argo Group holders of the preferred stock are entitled to receive out of our assets available for distribution to stockholders, before any distribution is made to holders of our shares of common stock or other junior shares, a liquidating distribution in the amount of $25,000 per share of common stock (equivalent to $25 per depositary share) plus the amount of declared and unpaid dividends, if any, to the date fixed for distribution, without interest on such unpaid dividends. Distributions will be made pro rata in accordance with the respective aggregate liquidation preferences of the preferred stock and any parity shares, and only to the extent of our assets, if any, that are available after satisfaction of all liabilities to creditors. Neither the depositary shares nor the underlying shares of preferred stock will be convertible into, or exchangeable for, shares of any other class or series of stock or other securities of Argo Group or our subsidiaries. Neither the depositary shares nor the underlying shares of preferred stock have a stated maturity or will be subject to any sinking fund, retirement fund, or purchase fund or other obligation of ours to redeem, repurchase or retire the depositary shares or the shares of preferred stock. We may redeem the shares of preferred stock at our option, in whole or in part, from time to time, on or after September 15, 2025, at a redemption price equal to $25,000 per share (equivalent to $25 per depositary share), plus the amount of declared and unpaid dividends, if any, without interest on such unpaid dividends. In addition, we may redeem the shares of preferred stock in specified circumstances relating to certain corporate, regulatory, rating agency or tax events; provided that no such redemption may occur prior to September 15, 2025 unless one of the redemption requirements is satisfied. The depositary shares will be redeemed only if and to the extent the related shares of preferred stock are redeemed by us. The shares of preferred stock will not have voting rights, except under limited circumstances. During 2024, our Board declared quarterly cash dividends totaling $1,750 on each share of our preferred stock, or $1.75 per depositary share, outstanding to our stockholders of record. For the year ended December 31, 2024 we declared cash dividends totaling $10.5 million to our preferred stockholders. We are authorized to issue 10,000 shares of $1.00 par value preferred stock. Common Stock / Additional Paid-in Capital As a result of the Merger, the Company’s authorized and outstanding share capital is owned by BNRE Triangle Acquisition Inc., a subsidiary of Brookfield Wealth Solutions Ltd. During the six months ended June 30, 2024, the Company issued a total of 200.0 million shares of its common stock at par value for $200.0 million to BNRE Triangle Acquisition Inc. As a result of the Merger with AGIH Merger Sub, Inc., the Company’s new authorized share capital is 1,000 shares of common stock with a par value of $0.01 per share. All 13 outstanding shares are owned by BNRE Triangle Acquisition Inc. During the fourth quarter of 2024, BNRE Triangle Acquisition Inc. contributed an additional $300.0 million to the Company in the form of private loans, which is reflected in Additional Paid-in Capital in our Consolidated Balance She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New York, New York</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Accumulated Other Comprehensive Income (Loss) A summary of changes in accumulated other comprehensive income (loss), net of taxes (where applicable) by component for the year ended December 31, 2024, the periods November 16, 2023 through December 31, 2023 (Successor) and January 1, 2023 through November 15, 2023 (Predecessor), and for the year ended December 31, 2022 is presented below: (in millions) Foreign Currency Translation Adjustments Unrealized Defined Benefit Pension Plans Total Predecessor Balance, December 31, 2022 $ (4.2) $ (293.1) $ (7.8) $ (305.1) Other comprehensive income (loss) before reclassifications 1.0 13.7 0.8 15.5 Amounts reclassified from accumulated other comprehensive loss — 22.1 — 22.1 Net current-period other comprehensive income (loss) 1.0 35.8 0.8 37.6 Balance, November 15, 2023 $ (3.2) $ (257.3) $ (7.0) $ (267.5) Successor Balance, November 16, 2023 $ — $ — $ — $ — Other comprehensive income (loss) before reclassifications 0.1 51.2 0.6 51.9 Amounts reclassified from accumulated other comprehensive income — (0.1) — (0.1) Net current-period other comprehensive income (loss) 0.1 51.1 0.6 51.8 Balance, December 31, 2023 0.1 51.1 0.6 51.8 Other comprehensive income (loss) before reclassifications (0.5) (13.0) 0.3 (13.2) Amounts reclassified from accumulated other comprehensive income — (6.9) — (6.9) Net current-period other comprehensive income (loss) (0.5) (19.9) 0.3 (20.1) Balance, December 31, 2024 $ (0.4) $ 31.2 $ 0.9 $ 31.7 The amounts reclassified from accumulated other comprehensive income (loss) shown in the above table have been included in the following captions in our Consolidated Statements of Income (Loss): Successor Predecessor For the Year Ended Period from Period from For the Year Ended December 31, 2024 November 16, 2023 through December 31, 2023 January 1, 2023 through November 15, 2023 December 31, 2022 (in millions) Unrealized gains and losses on securities: Net realized investment and other losses (gains) (1) $ (8.7) $ (0.1) $ 28.0 $ 43.6 (Benefit) provision for income taxes 1.8 — (5.9) (9.2) Foreign currency translation adjustments: Net realized investment and other losses (gains) (2) — — — 31.8 Total, net of taxes $ (6.9) $ (0.1) $ 22.1 $ 66.2 (1) Net realized investment and other losses (gains) in the Predecessor periods include losses realized as a result of the Loss Portfolio Transfer - U.S. and the sale of Argo Underwriting Agency Limited. Refer to Note 2, “Recent Acquisitions, Disposals &amp; Other Transactions” in our 2023 Form 10-K for additional information. (2) Foreign currency translation losses were realized as a result of the sale of Argo Seguros and AGSE in 2022. Refer to the sale of Argo Seguros and AGSE in Note 2, “Recent Acquisitions, Disposals &amp; Other Transactions” in our 2023 Form 10-K for additional information. Income tax effects are released from accumulated other comprehensive income (loss) for unrealized gains or losses when the gains or losses are realized, and are taxed at the statutory rate based on the jurisdiction of the underlying transa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Underwriting, Acquisition and General Expenses</t>
        </is>
      </c>
      <c r="B1" s="2" t="inlineStr">
        <is>
          <t>12 Months Ended</t>
        </is>
      </c>
    </row>
    <row r="2">
      <c r="B2" s="2" t="inlineStr">
        <is>
          <t>Dec. 31, 2024</t>
        </is>
      </c>
    </row>
    <row r="3">
      <c r="A3" s="3" t="inlineStr">
        <is>
          <t>Underwriting Acquisition And Insurance Expenses [Abstract]</t>
        </is>
      </c>
      <c r="B3" s="4" t="inlineStr">
        <is>
          <t xml:space="preserve"> </t>
        </is>
      </c>
    </row>
    <row r="4">
      <c r="A4" s="4" t="inlineStr">
        <is>
          <t>Underwriting, Acquisition and General Expenses</t>
        </is>
      </c>
      <c r="B4" s="4" t="inlineStr">
        <is>
          <t xml:space="preserve">Underwriting, Acquisition and General Expenses Underwriting, acquisition and general expenses were as follows: Successor Predecessor For the Year Ended Period from Period from For the Year Ended December 31, 2024 November 16, 2023 through December 31, 2023 January 1, 2023 through November 15, 2023 December 31, 2022 (in millions) Commissions $ 89.6 $ 12.7 $ 141.7 $ 280.2 Other underwriting and insurance expenses 260.3 33.8 268.3 401.0 Amortization of value of business acquired and other intangible assets 172.0 37.9 — — Total 521.9 84.4 410.0 681.2 Net deferral of policy acquisition costs (44.9) (7.2) 9.0 (10.5) Total underwriting, acquisition and general expenses $ 477.0 $ 77.2 $ 419.0 $ 67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was incorporated under the laws of Bermuda until November 30, 2023. Under Bermuda law, the Company was not obligated to pay any taxes in Bermuda based upon income or capital gains. We previously received an undertaking from the Supervisor of Insurance in Bermuda pursuant to the provisions of the Exempted Undertakings Tax Protection Act, 2011, which exempted us from any Bermuda taxes computed on profits, income or any capital asset, gain or appreciation or any tax in the nature of estate duty or inheritance tax, at least until the year 2035. As of November 30, 2023, the Company redomiciled from Bermuda to the United States. In connection with redomiciling from Bermuda to the United States, the Company’s pre-tax loss is reported in Bermuda for the predecessor period. No tax is associated with this entity during the predecessor period. Subsequent to redomiciling, the Company pre-tax loss and tax benefit is reported in the United States for the successor period. Separately, Argo Re is in the process of completing an Internal Revenue Code Section 953(d) election to treat the entity as a U.S. taxpayer. The election is deemed retroactive to the period beginning January 1, 2023. Argo Re pre-tax loss for the predecessor period is reported in Bermuda. The retroactive United States tax benefit incurred for the predecessor period is reflected in purchase accounting. Argo Re pre-tax loss and tax benefit is reported in the United States for the successor period. We have subsidiaries based in the U.S. that are subject to U.S. tax laws. Under current law, these subsidiaries are taxed at the applicable corporate tax rates. Beginning January 1, 2024, our U.S. subsidiaries file a consolidated U.S. federal income tax return with BAMR US Holdings LLC, a subsidiary of Brookfield Wealth Solutions Ltd. We also have operations in United Kingdom, Ireland, and Italy which are subject to income taxes imposed by the jurisdiction in which they operate. In addition, we have an operation in Barbados which is not subject to income tax under the laws of that country. On June 10, 2021, U.K. tax legislation referred to as Finance Act 2021 received Royal Assent and was enacted. The effects of changes in tax laws and tax rates are recognized in the period of enactment. Accordingly, we recorded the impacts of Finance Act 2021 in our June 30, 2021 consolidated financial statements which primarily includes the remeasurement of our deferred tax assets and liabilities for the increased U.K. tax rate from 19% to 25% beginning on April 1, 2023. On August 16, 2022, U.S. legislation referred to as the Inflation Reduction Act of 2022 was enacted. This legislation enacted a new Corporate Alternative Minimum Tax (“CAMT”) and Excise Tax on Repurchases of Corporate Stock. The Company has determined as of the period ending December 31, 2024, that it is not a CAMT taxpayer or subject to Excise Tax on Repurchases of Corporate Stock. The following table presents the components of income tax provision (benefit) included in the amounts reported in our consolidated financial statements: Successor Predecessor For the Year Ended Period from Period from For the Year Ended (in millions) December 31, 2024 November 16, 2023 through December 31, 2023 January 1, 2023 through November 15, 2023 December 31, 2022 Current income tax provision (benefit) related to: United States (Federal) $ (0.2) $ 4.2 $ 15.1 $ (21.0) United States (State) (0.2) (4.2) 0.1 0.1 United Kingdom — — (0.1) (0.8) Other jurisdictions — — 0.1 (1.7) Total current income tax provision (0.4) — 15.2 (23.4) Deferred income tax provision (benefit) related to: United States (41.8) 1.3 (7.9) 6.0 United Kingdom — — (7.0) 7.3 Other jurisdictions — — — 2.1 Total deferred income tax (benefit) (41.8) 1.3 (14.9) 15.4 Income tax provision (benefit) $ (42.2) $ 1.3 $ 0.3 $ (8.0) Our expected income tax provision (benefit) computed on pre-tax income (loss) at the weighted average tax rate has been calculated as the sum of the pre-tax income (loss) in each jurisdiction multiplied by that jurisdiction’s applicable statutory tax rate. For the year ended December 31, 2024, for the periods of November 16, 2023 through December 31, 2023 (successor), January 1, 2023 through November 15, 2023 (Predecessor), and year ended December 31, 2022, pre-tax income (loss) attributable to our operations and the operations’ effective tax rates were as follows: Successor Predecessor For the Year Ended Period from Period from For the Year Ended December 31, 2024 November 16, 2023 through December 31, 2023 January 1, 2023 through November 15, 2023 December 31, 2022 (in millions) Pre-Tax Effective Pre-Tax Effective Pre-Tax Effective Pre-Tax Effective Bermuda $ — — % $ (11.3) — % $ (90.3) — % $ (76.0) — % United States (183.6) 23.0 % 14.3 9.0 % (96.9) (7.5) % (83.2) 17.9 % United Kingdom (3.1) — % (1.3) — % (23.2) 30.4 % 23.4 27.9 % Barbados — — % — (1) — % — (1) — % (4.5) — % Brazil — — % — — % — — % (0.1) (422.4) % United Arab Emirates — — % — — % 0.3 — % 1.4 — % Ireland — — % 0.5 — % (0.1) — % (39.1) — % Italy (3.6) (1.0) % — (1) 2.1 % 0.1 50.3 % (0.9) (4.8) % Malta — — % — — % — — % (4.2) — % Pre-tax income (loss) $ (190.3) 22.2 % $ 2.2 59.1 % $ (210.1) 0.1 % $ (183.2) 4.3 % (1) Pre-tax income for the respective year was less than $0.1 million. Our effective tax rate may vary significantly from period to period depending on the jurisdiction generating the pre-tax income (loss) and its corresponding statutory tax rate. The geographic distribution of pre-tax income (loss) can fluctuate significantly between periods given the inherent nature of our business. A reconciliation of the difference between the provision for income taxes and the expected tax provision (benefit) at the weighted average tax rate is as follows: Successor Predecessor For the Year Ended Period from Period from For the Year Ended December 31, 2024 November 16, 2023 through December 31, 2023 January 1, 2023 through November 15, 2023 December 31, 2022 (in millions) Income tax provision (benefit) at expected rate $ (40.2) $ 2.9 $ (24.7) $ (14.7) Tax effect of: Nontaxable investment income (0.2) — (0.1) (0.4) Foreign exchange adjustments — — (2.6) (2.1) Impairment of goodwill — — — 5.4 Base erosion and anti-abuse tax — — 23.5 — Withholding taxes — — 0.1 2.7 Ireland capital loss 3.3 — — — U.S. state tax expense, net of federal income tax effect (0.2) 0.1 (1.2) — Change in uncertain tax position liability — (3.4) 1.2 (1.4) Change in valuation allowance (2.8) 1.8 (1.4) (7.6) Impact of change in tax rate related to Finance Act 2021 — (0.2) (0.2) 1.7 Brazil premiums and underwriting — — — 0.3 Sale of Brazil and Malta operations — — — 6.6 Excess executive compensation 0.9 — 2.0 — United Kingdom debt forgiveness — — — 1.1 Prior period adjustment (4.5) — — — Other 1.5 0.1 3.7 0.4 Income tax provision (benefit) $ (42.2) $ 1.3 $ 0.3 $ (8.0) The net deferred tax asset (liability) comprises the tax effects of temporary differences related to the following assets and liabilities: As of December 31, (in millions) 2024 2023 Deferred tax assets: Losses and loss adjustment expense reserve discounting $ 50.1 $ 45.5 Unearned premiums 18.0 23.9 Net operating loss carryforwards 64.5 36.3 Investment in limited partnership interests 0.2 9.3 Unrealized losses on equity securities 3.4 6.9 Unrealized losses on fixed maturities and other investment securities 33.3 42.3 Investments 4.3 4.9 Lease liability 10.2 10.6 Accrued bonus 6.0 5.5 Bad debt 5.0 3.2 Other 3.1 2.6 Deferred tax assets, gross 198.1 191.0 Deferred tax liabilities: Debt obligations (5.9) (6.4) Unrealized gains on limited partnership interests (15.2) (24.8) Depreciable fixed assets (5.0) (7.3) Deferred acquisition costs (10.9) (0.5) Right of use assets (11.8) (12.1) TCJA reserve transitional liability (0.5) (1.1) Value of business acquired (2.7) (32.2) Other intangible assets (27.2) (37.1) Underwriting results (8.6) (9.1) Other (0.9) (0.6) Deferred tax liabilities, gross (88.7) (131.2) Deferred tax assets, net before valuation allowance $ 109.4 $ 59.8 Valuation allowance (17.9) (20.7) Deferred tax asset (liabilities), net $ 91.5 $ 39.1 Net deferred tax assets (liabilities) - United States 91.5 39.1 Deferred tax asset (liabilities), net $ 91.5 $ 39.1 Our gross deferred tax assets are supported by taxes paid in previous periods, reversal of taxable temporary differences and recognition of future taxable income. Management regularly evaluates the recoverability of the deferred tax assets and makes any necessary adjustments to them based upon any changes in management’s expectations of future taxable income. Realization of deferred tax assets is dependent upon our generation of future taxable income sufficient to recover tax benefits that cannot be recovered from taxes paid in the carryback period, generally for our U.S. property and casualty insurers two years for net operating losses and for all our U.S. subsidiaries three years for capital losses. If a company determines that any of its deferred tax assets will not result in future tax benefits, a valuation allowance must be established for the portion of these assets that are not expected to be realized. The valuation allowance for deferred tax assets decreased by $2.8 million in 2024 and primarily related to the following: $0.8 million of losses incurred in the United Kingdom, $3.3 million valuation allowance release related to Ireland capital losses that will not be recognized due to the planned Ireland entity dissolution. Based upon a review of all positive and negative evidence, our management concluded that it is more-likely-than-not that $91.5 million of our deferred tax assets will be realized. Should our future income deviate from our present income estimates, the Company’s realization assessment may differ from our current conclusion. For tax return purposes, as of December 31, 2024, we had NOL carryforwards in Italy, United States, and United Kingdom. The amount and timing of realizing the benefits of NOL carryforwards depend on future taxable income and limitations imposed by tax laws. Only a portion of the United States NOL carryforwards have been recognized as mentioned above in the consolidated financial statements and is included in net deferred tax assets. The NOL amounts by jurisdiction and year of expiration are as follows: (in millions) December 31, 2024 Expiration Net operating loss carryforwards by jurisdiction: Italy $ 48.2 Indefinite United Kingdom $ 10.0 Indefinite United States $ 240.1 2025-2044 For any uncertain tax positions not meeting the “more-likely-than-not” recognition threshold, accounting standards require recognition, measurement and disclosure in a company’s financial statements. The balances at December 31, 2024 and 2023 included no unrecognized tax benefits that, if recognized, would affect the annual effective tax rate. A net increase (decrease) of interest in the amount of $0.0 million, $0.0 million, $(0.4) million, and $0.6 million has been recorded in the line item Interest Expense in our Consolidated Statements of Income (Loss) for the year ended December 31, 2024, for the periods ended November 16, 2023 through December 31, 2023 (successor), January 1, 2023 through November 15, 2023 (Predecessor), and for the year ended December 31, 2022, respectively. A net increase (decrease) of penalty in the amount of $0.0 million, $0.0 million, $0.0 million , and $0.1 million has been recorded in the line item Underwriting, acquisition and general expenses in our Consolidated Statements of Income (Loss) for the year ended December 31, 2024, for the periods ended November 16, 2023 through December 31, 2023 (successor), January 1, 2023 through November 15, 2023 (Predecessor), and for the year ended December 31, 2022, respectively. The following is a reconciliation of the beginning and ending amount of unrecognized tax benefits for the years ended December 31, 2024 and 2023: (in millions) 2024 2023 Balance at January 1 $ — $ 4.6 Additions for tax positions of prior years — — Reductions for tax positions of prior years — (1.0) Reductions based on settlements with taxing authorities — (2.4) Expiration of statute of limitations — (1.2) Balance at December 31 $ — $ — Our U.S. subsidiaries are no longer subject to U.S. federal and state income tax examinations by tax authorities for years before 2021. Our U.K. subsidiary is no longer subject to U.K. income tax examinations by His Majesty’s Revenue and Customs for years before 2023. Our Ireland subsidiary is no longer subject to Ireland income tax examinations by tax authorities for years before 2020. Our Italy subsidiary is no longer subject to Italy income tax examinations by tax authorities for years before 2019. As of December 31, 2024, our Texas Sales, Excise, and Use Tax returns for the periods April 1, 2020 through July 31, 2023 are under examination. At this time, the Company cannot reasonably estimate an assessment by the taxing authority. We do not expect the ultimate disposition of these audits to result in a material change in our financial position, results of operations, or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Actions Argo Group’s subsidiaries are parties to legal actions incidental to their business. As of December 31, 2024, management believes that the resolution of these matters would not materially affect our financial condition or results of operations since the potential risk of loss is remote. Federal Securities Class Action The Police &amp; Fire Retirement System City of Detroit v. Argo Group International Holdings, Inc., et al., No. 22-cv-8971 (S.D.N.Y.) On October 20, 2022, a securities class action lawsuit was filed in the United States District Court for the Southern District of New York against the Company and certain of its current and former officers, alleging securities fraud violations under sections 10(b) and 20(a) of the Securities Exchange Act of 1934. Plaintiff alleges that from February 13, 2018 through August 9, 2022, the defendants made false and misleading statements concerning the Company’s reserves and underwriting standards. On January 18, 2023, U.S. District Judge Lewis A. Kaplan granted the Police and Fire Retirement System City of Detroit and the Oklahoma Law Enforcement Retirement System’s joint motion for appointment as lead plaintiff. On March 27, 2023, lead plaintiffs filed an amended class action complaint. On May 26, 2023, the defendants moved to dismiss the amended class action complaint. On July 13, 2023, lead plaintiffs filed an opposition to such motion, after which defendants filed a reply on August 14, 2023. On December 12, 2024, the court granted defendants’ motion to dismiss. The period to appeal this decision expired on January 16, 2025, and accordingly, we consider this matter to be closed. Bermuda Appraisal Petitions In April 2023, appraisal petitions were filed in the Supreme Court of Bermuda (the “Court”) relating to the acquisition of the Company by Brookfield Wealth Solutions Ltd. for $30.00 per share (the “Transaction Price”) that closed on November 16, 2023. The petitions were filed by certain persons who were shareholders of the Company at such time pursuant to Section 106(6) of the Bermuda Companies Act, and are captioned Corbin Erisa Opportunity Fund, Ltd. v. Argo Group International Holdings, Ltd., Corbin Opportunity Fund, L.P. v. Argo Group International Holdings, Ltd., Fourworld Event Opportunities, LP v. Argo Group International Holdings, Ltd., Fourworld Global Opportunities Fund, Ltd. v. Argo Group International Holdings, Ltd., Fourworld Special Opportunities Fund, LLC v. Argo Group International Holdings, Ltd., and FW Deep Value Opportunities Fund I, LLC v. Argo Group International Holdings, Ltd. Section 106(6) of the Companies Act permits a shareholder of a Bermuda company, such as the Company prior to the Company’s redomestication to the State of Delaware, to petition the Court for a determination of the fair value of the Company’s shares if they are not satisfied with the Transaction Price. On January 3, 2024, the Company filed a summons to stay the appraisal action pending judgment of the Judicial Committee of the Privy Council in the matter captioned “In re matter of Jardine Strategy Holdings Limited Case No: Civ/2022/14-31.” Hearings were held on July 9, 2024 and July 18, 2024. On December 3, 2024, the Court denied the stay application. The Company intends to continue to defend this matter vigorously. Contractual Commitments We have contractual commitments to invest up to $214.1 million related to our limited partnership investments at December 31, 2024, as further disclosed in Note 3, “Investments.” These commitments will be funded as required by the partnership agreements which can be called to be fulfilled at any time. Additionally, the Company has commitments to fund up to $137.1 million related to various other investments, including private and mortgage lo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We are primarily engaged in underwriting property and casualty insurance and reinsurance. As a result of the Company’s merger with Brookfield Wealth Solutions Ltd, and overall strategic assessment of the business, the Company changed its internal segments in a manner that caused the composition of its reporting segments to change in the fourth quarter of 2024. The Company’s reporting segments were realigned to three reportable segments—Casualty Lines, Specialty Lines, and Run-off Lines. For the period January 1, 2023 through November 15, 2023 (Predecessor) and for the year ended December 31, 2022 we had two ongoing reporting segments: U.S. Operations and International Operations. In addition, the Run-off Lines segment is for certain products that we no longer underwrite. The Company has recast all applicable Successor periods for comparability. We consider many factors, including the nature of each segment’s insurance and reinsurance products, production sources, distribution strategies and the regulatory environment, in determining how to aggregate operating segments. Transactions between segments are reported in the segment that initiated the transaction. Our reporting segments consist primarily of the following products: • Casualty Lines: Argo Construction, Argo Environmental, Argo Casualty, Rockwood, Bermuda Casualty, and Bermuda Insurance and Europe • Specialty Lines: Specialty Programs and Fronting, Colony Specialty Garage, Argo Inland Marine, and Bermuda Property • Run-off Lines: Liability and surety policies We have identified our Chief Executive Officer (“CEO”) and Chief Financial Officer (“CFO”), as our Chief Operating Decision Maker (“CODM”). In evaluating the operating performance of our segments, the CODM assesses the segments’ performance by using each segments’ segment operating income (loss) consistent with GAAP measures. The CODM uses segment operating income (loss) for each segment predominantly in the quarterly/annual budget and forecasting process. The CODM considers budget-to-actual variances on a quarterly basis for the profit measure when making decisions about the allocation of operating and capital resources to each segment. The CODM also uses segment operating income (loss) for each segment for evaluating pricing strategy and to assess the performance of each segment by comparing the results of each segment with one another and in determining the compensation of certain employees. Realized investment and other gains (losses) are reported as a component of Corporate and Other, as decisions regarding the acquisition and disposal of securities reside with the corporate investment function and are not under the control of the individual business segments. Revenue and segment operating income (loss) for each segment were as follows: Successor For the Year Ended December 31, 2024 (in millions) Casualty Lines Specialty Lines Run-off Lines Total Net earned premiums $ 546.1 $ 257.8 $ 285.9 $ 1,089.8 Net investment income 112.4 17.5 119.9 249.8 Total segment revenues 658.5 275.3 405.8 1,339.6 Reconciliation of revenue Net investment and other gains (losses) 20.0 Total consolidated revenues 1,359.6 Less: Losses and loss adjustment expenses 432.2 165.7 420.4 Underwriting, acquisition and general expenses 145.5 66.2 91.0 Other segment items (1) 17.2 2.7 18.1 Segment operating income (loss) 63.6 40.7 (123.7) (19.4) Reconciliation of profit or loss Unallocated amounts: Non-operating expenses 17.6 Foreign currency exchange (gains) losses (1.0) Net investment and other (gains) losses (20.0) Total other expenses (2) 174.3 Income (loss) before income taxes $ (190.3) (1) Includes interest expense and fee and other expense (income), net. (2) Includes amortization of value of business acquired and other intangible assets related to purchase accounting of $172.0 million. Successor The period from November 16, 2023 through December 31, 2023 (in millions) Casualty Lines Specialty Lines Run-off Lines Total Net earned premiums $ 66.5 $ 33.2 $ 62.6 $ 162.3 Net investment income 10.1 5.2 13.3 28.6 Total segment revenues 76.6 38.4 75.9 190.9 Reconciliation of revenue Net investment and other gains (losses) (0.3) Total consolidated revenues 190.6 Less: Losses and loss adjustment expenses 42.1 19.5 32.6 Underwriting, acquisition and general expenses 15.2 9.5 13.2 Other segment items (1) 1.3 0.6 1.4 Segment Operating Income (Loss) 18.0 8.8 28.7 55.5 Reconciliation of profit or loss Unallocated amounts: Non-operating expenses 13.1 Foreign currency exchange (gains) losses 0.6 Net investment and other (gains) losses 0.3 Total other expenses (2) 39.3 Income (loss) before income taxes $ 2.2 (1) Includes interest expense and fee and other expense (income), net. (2) Includes amortization of value of business acquired and other intangible assets related to purchase accounting of $37.9 million. Predecessor Period from For the Year Ended (in millions) January 1, 2023 through November 15, 2023 December 31, 2022 Revenue: Net earned premiums U.S. Operations $ 1,101.6 $ 1,209.0 International Operations 124.0 530.5 Run-off Lines 0.3 0.9 Total net earned premiums 1,225.9 1,740.4 Net investment income U.S. Operations 99.9 88.4 International Operations 18.7 39.1 Run-off Lines 2.7 2.3 Total net investment income 121.3 129.8 Net investment and other gains (losses) (22.7) (115.3) Total revenue $ 1,324.5 $ 1,754.9 Predecessor Period from For the Year Ended (in millions) January 1, 2023 through November 15, 2023 December 31, 2022 Income (loss) before income taxes U.S. Operations $ (127.5) $ (22.9) International Operations 6.7 63.8 Run-off Lines (1.2) (1.8) Total segment income before income taxes (122.0) 39.1 Corporate and Other (22.5) (32.0) Net investment and other gains (losses) (22.7) (115.3) Foreign currency exchange gains (losses) (1.8) 5.0 Impairment of goodwill and intangible assets — (28.5) Non-operating expense (41.1) (51.5) Total income (loss) before income taxes $ (210.1) $ (183.2) The table below presents net earned premiums by geographic location for the periods November 16, 2023 through December 31, 2023 (Successor), and January 1, 2023 through November 15, 2023 (Predecessor), and for the years ended December 31, 2024 and 2022. For this disclosure, we determine geographic location by the country of domicile of our subsidiaries that underwrite the business and not by the location of insureds or reinsureds from whom the business was generated. Successor Predecessor For the Year Ended Period from Period from For the Year Ended (in millions) December 31, 2024 November 16, 2023 through December 31, 2023 January 1, 2023 through November 15, 2023 December 31, 2022 United States $ 989.0 $ 147.4 $ 1,101.9 $ 1,209.9 United Kingdom — — 48.3 480.2 Bermuda 100.8 14.9 75.7 38.0 Malta — — — 3.9 All other jurisdictions — — — 8.4 Total net earned premiums $ 1,089.8 $ 162.3 $ 1,225.9 $ 1,740.4 The following table represents identifiable assets by geographic location: As of (in millions) December 31, 2024 December 31, 2023 U.S. Operations $ 7,429.3 $ 6,813.1 International Operations 1,450.3 1,690.0 Total assets $ 8,879.6 $ 8,50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utory Accounting Principles</t>
        </is>
      </c>
      <c r="B1" s="2" t="inlineStr">
        <is>
          <t>12 Months Ended</t>
        </is>
      </c>
    </row>
    <row r="2">
      <c r="B2" s="2" t="inlineStr">
        <is>
          <t>Dec. 31, 2024</t>
        </is>
      </c>
    </row>
    <row r="3">
      <c r="A3" s="3" t="inlineStr">
        <is>
          <t>Statutory Accounting Principles [Abstract]</t>
        </is>
      </c>
      <c r="B3" s="4" t="inlineStr">
        <is>
          <t xml:space="preserve"> </t>
        </is>
      </c>
    </row>
    <row r="4">
      <c r="A4" s="4" t="inlineStr">
        <is>
          <t>Statutory Accounting Principles</t>
        </is>
      </c>
      <c r="B4" s="4" t="inlineStr">
        <is>
          <t>Statutory Accounting Principles Financial Information The statutory capital and surplus for our principal operating subsidiaries was as follows: Statutory capital and surplus (1) December 31, (in millions) 2024 2023 Bermuda $ 1,513.6 $ 1,150.6 United States 1,639.3 1,410.4 (1) Such amounts include ownership interests in affiliate insurance and reinsurance subsidiaries. The statutory net income (loss) for our principal operating subsidiaries was as follows: Statutory net income (loss) (1) For the Years Ended December 31, (in millions) 2024 2023 2022 Bermuda $ (52.1) $ 0.8 $ (29.1) United Kingdom (2) — — 21.4 United States (132.6) 39.5 (117.8) (1) Such amounts include ownership interests in affiliate insurance and reinsurance subsidiaries. (2) Sold on February 2, 2023. See Note 2, “Recent Acquisitions, Disposals &amp; Other Transactions” in our 2023 Form 10-K for additional information related to this transaction. As of December 31, 2024 and 2023, Argo Re’s solvency and liquidity margins and statutory capital and surplus were in excess of the minimum levels required by the Insurance Act. As of December 31, 2024 and 2023, the minimum statutory capital and surplus required to be maintained by Argo Re was $100.0 million and $106.6 million, respectively. Our U.S. insurance subsidiaries file financial statements prepared in accordance with statutory accounting principles prescribed or permitted by insurance regulatory authorities of the state in which they are domiciled. The differences between statutory-based financial statements and financial statements prepared in accordance with GAAP vary between jurisdictions. The principal differences are that for statutory-based financial statements, deferred acquisition costs are not recognized, a portion of the deferred federal income tax asset is non-admitted, bonds are generally carried at amortized cost, certain assets are non-admitted and charged directly to surplus, a collectability allowance related to reinsurance recoverables is charged directly to surplus and outstanding losses and unearned premium are presented net of reinsurance. Dividends As an insurance holding company, we are largely dependent on dividends and other permitted payments from our insurance subsidiaries to pay cash dividends to our stockholders, for debt service and for our operating expenses. The ability of our insurance subsidiaries to pay dividends to us is subject to certain restrictions imposed by the jurisdictions of domicile that regulate our insurance subsidiaries and each jurisdiction has calculations for the amount of dividends that an insurance company can pay without the approval of the insurance regulator. The payment of dividends to our stockholders is permitted so long as (i) we are not, or would not be after the payment, unable to pay our liabilities as they become due and (ii) the realizable value of our assets is in excess of our liabilities after taking such payment into account. In light of these restrictions, we have no material restrictions on dividend payments that may be made to our stockholders at December 31, 2024. Bermuda Insurance Subsidiary Argo Re is the direct subsidiary of Argo Group, and therefore, has direct dividend paying capabilities to the parent. Argo Re is generally prohibited from declaring or paying, in any financial year, dividends of more than 25% of its total statutory capital and surplus (as shown on its previous financial year’s statutory balance sheet) unless it files (at least seven days before payment of such dividends) with the Bermuda Monetary Authority (“BMA”) an affidavit signed by at least two directors (one of whom must be a Bermuda resident director if any of the insurer’s directors are resident in Bermuda) and the principal representative stating that it will continue to meet its solvency margin and minimum liquidity ratio. Argo Re may not reduce its total statutory capital by 15% or more, as set out in its previous year’s financial statements, unless it has received the prior approval of the BMA. Based on these regulatory restrictions, the maximum amount available for payment of dividends to Argo Group by Argo Re during 2025 without prior regulatory approval is $378.4 million. In 2024, Argo Group received total dividends of $30.0 million from Argo Re, and Argo Re received a dividend of $10.6 million from AIH. The proceeds of the dividends were used to repay intercompany balances, interest payments and other corporate expenses. U.S. Insurance Subsidiaries As an intermediate insurance holding company, Argo Group U.S. is largely dependent on dividends and other permitted payments from its insurance subsidiaries to service its debt, fund operating expenses and pay dividends. Various state insurance laws restrict the amount that may be transferred to Argo Group U.S. from its subsidiaries in the form of dividends without prior approval of regulatory authorities. In addition, that portion of the insurance subsidiaries’ net equity that results from the difference between statutory insurance principles and GAAP would not be available for dividends. Argonaut Insurance Company is a direct subsidiary of Argo Group U.S. and is regulated by the Nebraska Department of Insurance. During 2025, Argonaut Insurance Company may be permitted to pay dividends of up to $149.8 million without approval from the Nebraska Department of Insurance. During 2024, Argo Group U.S. did not receive a dividend from Argonaut Insurance Company. Rockwood, a direct subsidiary of Argo Group U.S., is regulated by the Pennsylvania Department of Insurance. Rockwood may be permitted to pay ordinary dividends of up to $18.9 million with approval from the Pennsylvania Department of Insurance during 2025. Each department of insurance may require prior approval for the payment of all dividends, based on business and regulatory conditions of the insurance companies. During 2024, Argo Group U.S. did not receive a dividend from Rockwo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surance Assessments</t>
        </is>
      </c>
      <c r="B1" s="2" t="inlineStr">
        <is>
          <t>12 Months Ended</t>
        </is>
      </c>
    </row>
    <row r="2">
      <c r="B2" s="2" t="inlineStr">
        <is>
          <t>Dec. 31, 2024</t>
        </is>
      </c>
    </row>
    <row r="3">
      <c r="A3" s="3" t="inlineStr">
        <is>
          <t>Insurance [Abstract]</t>
        </is>
      </c>
      <c r="B3" s="4" t="inlineStr">
        <is>
          <t xml:space="preserve"> </t>
        </is>
      </c>
    </row>
    <row r="4">
      <c r="A4" s="4" t="inlineStr">
        <is>
          <t>Insurance Assessments</t>
        </is>
      </c>
      <c r="B4" s="4" t="inlineStr">
        <is>
          <t>Insurance Assessments We participate in statutorily created insolvency guarantee and weather-related loss protection associations in all states where we are authorized to transact business. These associations were formed for the purpose of paying the claims of insolvent companies. We are assessed a pro-rata share of such claims based upon our premium writings, subject to a maximum annual assessment per line of insurance. Certain of these assessments can be recovered through premium tax offsets or policy surcharges. We do not believe that assessments on current insolvencies will have a material impact on our financial condition or results of operations. We have accrued assessments of $4.7 million and $6.9 million at December 31, 2024 and 2023,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As part of the Merger, the Company has entered into recurring transactions and agreements with Brookfield Wealth Solutions Ltd., its subsidiaries and affiliates. For the year ended December 31, 2024, the Company purchased related party investments of $906.4 million and received $300.0 million of related party investments as part of a capital contribution from Brookfield Wealth Solutions Ltd. Additionally, for the year ended December 31, 2024, the Company recorded an unrealized gain of $28.2 million reflected in Net investment and other gains (losses) on our Consolidated Statements of Income (Loss), driven by a commercial real estate equity investment for which we have elected the fair value option of accounting. Related party investments as of December 31, 2024 were primarily attributed to $427.2 million of private loans, $305.4 million in other investments and $270.3 million of equity securities. Additionally, the Company has unfunded commitments totaling $218.6 million across the related party investments. Investment transactions with related parties are accounted for in the same manner as those with unrelated parties in the financial statements. For the year ended December 31, 2024, the Company incurred investment management fees due to related party arrangements of $11.5 million, which is recognized in Net investment income on our Consolidated Statements of Income (Loss). As of December 31, 2024, the related party investment management fees payable is $2.5 million which is recognized in Accrued underwriting expenses and other liabilities on our Consolidated Balance Sheets. Additionally, the Company issued common stock to BNRE Triangle Acquisition Inc. See Note 10, “Stockholders’ Equity,”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Appointment of Chief Executive Officer and Chief Financial Officer On March 21, 2025, Jessica Buss notified the Company of her resignation as Chief Executive Officer of the Company, effective immediately (the “Resignation”). Ms. Buss’ decision is not due to any disagreement with the Company or the Board of Directors of the Company on any matter relating to the Company’s operations, policies or practices. In connection with the Resignation and effective immediately, Christopher Donahue, the Company’s Chief Financial Officer, was appointed as the Chief Executive Officer of the Company, and David Chan, the Company’s Chief Accounting Officer, was appointed as the Chief Financial Officer of the Company. Argo Pro In January 2025, certain subsidiaries of the Company entered into a Business Transfer Agreement, as amended and restated, with Core Specialty Insurance Holdings, Inc. (“Core”) and a Renewal Rights Agreement with Westfield Insurance Company, Westfield National Insurance Company, Westfield Select Insurance Company and Westfield Specialty Insurance Company (collectively, “Westfield”, and together with Core, collectively, the “Purchasers”), whereby the Purchasers purchased the renewal rights and related unearned premium reserves of the Company’s professional lines businesses. The Company entered into the transaction in order to meet the Company’s foreseeable strategic goals and continue to serve our broker partners through growth across other lines of busin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chedule II CONDENSED FINANCIAL INFORMATION OF REGISTRA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I CONDENSED FINANCIAL INFORMATION OF REGISTRANT</t>
        </is>
      </c>
      <c r="B4" s="4" t="inlineStr">
        <is>
          <t xml:space="preserve">ARGO GROUP INTERNATIONAL HOLDINGS, INC. SCHEDULE II CONDENSED FINANCIAL INFORMATION OF REGISTRANT (in millions) As of BALANCE SHEETS December 31, 2024 2023 Assets Investment in subsidiaries $ 1,654.1 $ 1,363.3 Cash, restricted cash and cash equivalents — 2.2 Deferred tax assets, net 1.3 — Other assets 0.9 0.9 Due from subsidiaries 15.4 — Total assets $ 1,671.7 $ 1,366.4 Liabilities and Stockholders' Equity Junior subordinated debentures $ 27.2 $ 14.3 Accrued underwriting expenses and other liabilities 4.8 2.2 Current income taxes payable, net 3.0 — Due to subsidiaries — 21.3 Intercompany notes payable 33.2 31.1 Total liabilities 68.2 68.9 Stockholders' equity 1,603.5 1,297.5 Total liabilities and stockholders' equity $ 1,671.7 $ 1,366.4 STATEMENTS OF INCOME (LOSS) Successor Predecessor For the Year Ended Period from Period from For the Year Ended December 31, 2024 November 16, 2023 through December 31, 2023 January 1, 2023 through November 15, 2023 December 31, 2022 Revenue: Net investment expense $ — $ (0.1) $ — $ — Total revenue — (0.1) — — Expenses: Interest expense 2.9 0.4 2.3 1.6 Operating expenses 2.2 (1.3) 6.8 (0.6) Non-operating expenses (15.2) 2.7 21.3 26.2 Total expenses (10.1) 1.8 30.4 27.2 (Loss) income before income taxes 10.1 (1.9) (30.4) (27.2) Provision for income taxes 1.7 — — — Net income before equity in earnings of subsidiaries 8.4 (1.9) (30.4) (27.2) Equity in undistributed earnings of subsidiaries (1) (156.5) 2.8 (180.0) (148.0) Net (loss) income $ (148.1) $ 0.9 $ (210.4) $ (175.2) Dividends on preferred stock 10.5 — 10.5 10.5 Net (loss) income attributable to common stockholders $ (158.6) $ 0.9 $ (220.9) $ (185.7) (1) Includes dividend income from consolidated subsidiaries ARGO GROUP INTERNATIONAL HOLDINGS, INC. SCHEDULE II CONDENSED FINANCIAL INFORMATION OF REGISTRANT (in millions) Successor Predecessor STATEMENTS OF CASH FLOWS For the Year Ended Period from Period from For the Year Ended December 31, 2024 November 16, 2023 through December 31, 2023 January 1, 2023 through November 15, 2023 December 31, 2022 Cash flows from operating activities: Net (loss) income $ (148.1) $ 0.9 $ (210.4) $ (175.2) Adjustments to reconcile net income to net cash provided by (used in) operating activities: Amortization and depreciation — — — 1.5 Share-based payments expense — — 1.0 2.8 Deferred income tax expense (benefit), net (1.3) — — — Loss on disposal of fixed assets — — — (3.5) Undistributed earnings of subsidiaries 156.5 (2.8) 180.0 148.0 Change in: Prepaid assets — — 0.2 (1.8) Accrued expenses 2.4 (8.0) 10.6 6.0 Due to (from) subsidiaries (7.4) 5.6 22.7 28.8 Income taxes 3.0 — — — Other, net 0.4 (2.2) 5.1 4.7 Cash provided by (used in) operating activities 5.5 (6.5) 9.2 11.3 Cash flows from investing activities: Change in short-term investments — — (3.8) 12.7 Settlements of foreign currency exchange forward contracts — — 2.0 (2.0) Capital contribution to subsidiaries (200.0) — — — Dividend received from subsidiaries 2.8 — — 33.3 Cash provided by (used in) investing activities (197.2) — (1.8) 44.0 Cash flows from financing activities: Capital contribution 200.0 — — — Activity under stock incentive plans — — 0.7 1.8 Payment of cash dividend to preferred stockholders (10.5) — (10.5) (10.5) Payment of cash dividend to common stockholders — — 0.3 (43.4) Cash used in financing activities 189.5 — (9.5) (52.1) Change in cash (2.2) (6.5) (2.1) 3.2 Cash, beginning of period 2.2 8.7 5.2 2.0 Cash, end of period $ — $ 2.2 $ 3.1 $ 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Investments:</t>
        </is>
      </c>
      <c r="B2" s="4" t="inlineStr">
        <is>
          <t xml:space="preserve"> </t>
        </is>
      </c>
      <c r="C2" s="4" t="inlineStr">
        <is>
          <t xml:space="preserve"> </t>
        </is>
      </c>
    </row>
    <row r="3">
      <c r="A3" s="4" t="inlineStr">
        <is>
          <t>Fixed maturities available-for-sale, at fair value (cost: $2,032.9 and $2,521.5, respectively; allowance for expected credit losses: $0.9 and $0.2, respectively)</t>
        </is>
      </c>
      <c r="B3" s="7" t="n">
        <v>2068.9</v>
      </c>
      <c r="C3" s="7" t="n">
        <v>2585.4</v>
      </c>
    </row>
    <row r="4">
      <c r="A4" s="4" t="inlineStr">
        <is>
          <t>Equity securities, at fair value (cost: $396.3 and $11.7, respectively)</t>
        </is>
      </c>
      <c r="B4" s="6" t="n">
        <v>413</v>
      </c>
      <c r="C4" s="8" t="n">
        <v>10.7</v>
      </c>
    </row>
    <row r="5">
      <c r="A5" s="4" t="inlineStr">
        <is>
          <t>Other investments (cost: $577.4 and $311.0, respectively)</t>
        </is>
      </c>
      <c r="B5" s="8" t="n">
        <v>577.4</v>
      </c>
      <c r="C5" s="6" t="n">
        <v>311</v>
      </c>
    </row>
    <row r="6">
      <c r="A6" s="4" t="inlineStr">
        <is>
          <t>Short-term investments, at fair value (cost: $254.1 and $429.0, respectively)</t>
        </is>
      </c>
      <c r="B6" s="8" t="n">
        <v>254.4</v>
      </c>
      <c r="C6" s="8" t="n">
        <v>429.5</v>
      </c>
    </row>
    <row r="7">
      <c r="A7" s="4" t="inlineStr">
        <is>
          <t>Investments</t>
        </is>
      </c>
      <c r="B7" s="8" t="n">
        <v>4094.8</v>
      </c>
      <c r="C7" s="8" t="n">
        <v>3481.2</v>
      </c>
    </row>
    <row r="8">
      <c r="A8" s="4" t="inlineStr">
        <is>
          <t>Cash, restricted cash and cash equivalents</t>
        </is>
      </c>
      <c r="B8" s="8" t="n">
        <v>644.4</v>
      </c>
      <c r="C8" s="8" t="n">
        <v>791.6</v>
      </c>
    </row>
    <row r="9">
      <c r="A9" s="4" t="inlineStr">
        <is>
          <t>Accrued investment income</t>
        </is>
      </c>
      <c r="B9" s="8" t="n">
        <v>18.6</v>
      </c>
      <c r="C9" s="8" t="n">
        <v>20.4</v>
      </c>
    </row>
    <row r="10">
      <c r="A10" s="4" t="inlineStr">
        <is>
          <t>Premiums receivable</t>
        </is>
      </c>
      <c r="B10" s="8" t="n">
        <v>179.5</v>
      </c>
      <c r="C10" s="8" t="n">
        <v>230.7</v>
      </c>
    </row>
    <row r="11">
      <c r="A11" s="4" t="inlineStr">
        <is>
          <t>Reinsurance recoverables</t>
        </is>
      </c>
      <c r="B11" s="8" t="n">
        <v>3053.2</v>
      </c>
      <c r="C11" s="8" t="n">
        <v>2959.3</v>
      </c>
    </row>
    <row r="12">
      <c r="A12" s="4" t="inlineStr">
        <is>
          <t>Other intangible assets, net of accumulated amortization</t>
        </is>
      </c>
      <c r="B12" s="8" t="n">
        <v>139.3</v>
      </c>
      <c r="C12" s="8" t="n">
        <v>180.6</v>
      </c>
    </row>
    <row r="13">
      <c r="A13" s="4" t="inlineStr">
        <is>
          <t>Current income taxes receivable, net</t>
        </is>
      </c>
      <c r="B13" s="8" t="n">
        <v>21.6</v>
      </c>
      <c r="C13" s="8" t="n">
        <v>53.1</v>
      </c>
    </row>
    <row r="14">
      <c r="A14" s="4" t="inlineStr">
        <is>
          <t>Deferred tax asset, net</t>
        </is>
      </c>
      <c r="B14" s="8" t="n">
        <v>91.5</v>
      </c>
      <c r="C14" s="8" t="n">
        <v>39.1</v>
      </c>
    </row>
    <row r="15">
      <c r="A15" s="4" t="inlineStr">
        <is>
          <t>Deferred acquisition costs, net</t>
        </is>
      </c>
      <c r="B15" s="8" t="n">
        <v>52.1</v>
      </c>
      <c r="C15" s="8" t="n">
        <v>7.2</v>
      </c>
    </row>
    <row r="16">
      <c r="A16" s="4" t="inlineStr">
        <is>
          <t>Ceded unearned premiums</t>
        </is>
      </c>
      <c r="B16" s="8" t="n">
        <v>357.8</v>
      </c>
      <c r="C16" s="6" t="n">
        <v>356</v>
      </c>
    </row>
    <row r="17">
      <c r="A17" s="4" t="inlineStr">
        <is>
          <t>Operating lease right-of-use assets</t>
        </is>
      </c>
      <c r="B17" s="8" t="n">
        <v>47.6</v>
      </c>
      <c r="C17" s="8" t="n">
        <v>51.2</v>
      </c>
    </row>
    <row r="18">
      <c r="A18" s="4" t="inlineStr">
        <is>
          <t>Other assets</t>
        </is>
      </c>
      <c r="B18" s="8" t="n">
        <v>166.3</v>
      </c>
      <c r="C18" s="8" t="n">
        <v>189.1</v>
      </c>
    </row>
    <row r="19">
      <c r="A19" s="4" t="inlineStr">
        <is>
          <t>Value of business acquired, net of accumulated amortization</t>
        </is>
      </c>
      <c r="B19" s="8" t="n">
        <v>12.9</v>
      </c>
      <c r="C19" s="8" t="n">
        <v>143.6</v>
      </c>
    </row>
    <row r="20">
      <c r="A20" s="4" t="inlineStr">
        <is>
          <t>Total assets</t>
        </is>
      </c>
      <c r="B20" s="8" t="n">
        <v>8879.6</v>
      </c>
      <c r="C20" s="8" t="n">
        <v>8503.1</v>
      </c>
    </row>
    <row r="21">
      <c r="A21" s="3" t="inlineStr">
        <is>
          <t>Liabilities and Stockholders' Equity</t>
        </is>
      </c>
      <c r="B21" s="4" t="inlineStr">
        <is>
          <t xml:space="preserve"> </t>
        </is>
      </c>
      <c r="C21" s="4" t="inlineStr">
        <is>
          <t xml:space="preserve"> </t>
        </is>
      </c>
    </row>
    <row r="22">
      <c r="A22" s="4" t="inlineStr">
        <is>
          <t>Reserves for losses and loss adjustment expenses</t>
        </is>
      </c>
      <c r="B22" s="8" t="n">
        <v>5798.6</v>
      </c>
      <c r="C22" s="8" t="n">
        <v>5544.5</v>
      </c>
    </row>
    <row r="23">
      <c r="A23" s="4" t="inlineStr">
        <is>
          <t>Unearned premiums</t>
        </is>
      </c>
      <c r="B23" s="8" t="n">
        <v>798.8</v>
      </c>
      <c r="C23" s="8" t="n">
        <v>916.6</v>
      </c>
    </row>
    <row r="24">
      <c r="A24" s="4" t="inlineStr">
        <is>
          <t>Accrued underwriting expenses and other liabilities</t>
        </is>
      </c>
      <c r="B24" s="8" t="n">
        <v>54.3</v>
      </c>
      <c r="C24" s="8" t="n">
        <v>73.90000000000001</v>
      </c>
    </row>
    <row r="25">
      <c r="A25" s="4" t="inlineStr">
        <is>
          <t>Ceded reinsurance payable, net</t>
        </is>
      </c>
      <c r="B25" s="8" t="n">
        <v>158.7</v>
      </c>
      <c r="C25" s="8" t="n">
        <v>192.7</v>
      </c>
    </row>
    <row r="26">
      <c r="A26" s="4" t="inlineStr">
        <is>
          <t>Funds held</t>
        </is>
      </c>
      <c r="B26" s="8" t="n">
        <v>44.6</v>
      </c>
      <c r="C26" s="8" t="n">
        <v>57.3</v>
      </c>
    </row>
    <row r="27">
      <c r="A27" s="4" t="inlineStr">
        <is>
          <t>Senior unsecured fixed rate notes</t>
        </is>
      </c>
      <c r="B27" s="8" t="n">
        <v>128.8</v>
      </c>
      <c r="C27" s="6" t="n">
        <v>128</v>
      </c>
    </row>
    <row r="28">
      <c r="A28" s="4" t="inlineStr">
        <is>
          <t>Junior subordinated debentures</t>
        </is>
      </c>
      <c r="B28" s="8" t="n">
        <v>243.2</v>
      </c>
      <c r="C28" s="8" t="n">
        <v>241.2</v>
      </c>
    </row>
    <row r="29">
      <c r="A29" s="4" t="inlineStr">
        <is>
          <t>Operating lease liabilities</t>
        </is>
      </c>
      <c r="B29" s="8" t="n">
        <v>49.1</v>
      </c>
      <c r="C29" s="8" t="n">
        <v>51.4</v>
      </c>
    </row>
    <row r="30">
      <c r="A30" s="4" t="inlineStr">
        <is>
          <t>Total liabilities</t>
        </is>
      </c>
      <c r="B30" s="8" t="n">
        <v>7276.1</v>
      </c>
      <c r="C30" s="8" t="n">
        <v>7205.6</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Series A Preferred stock and additional paid-in capital ($1.00 par, 10,000 and 30,000,000 shares authorized, respectively; 6,000 shares issued; liquidation preference $25,000)</t>
        </is>
      </c>
      <c r="B33" s="8" t="n">
        <v>137.1</v>
      </c>
      <c r="C33" s="8" t="n">
        <v>137.1</v>
      </c>
    </row>
    <row r="34">
      <c r="A34" s="4" t="inlineStr">
        <is>
          <t>Common stock ($0.01 par and $1.00 par, respectively; 1,000 and 2,000,000,000 shares authorized, respectively; 13 and 1,056,638,730 shares issued, respectively)</t>
        </is>
      </c>
      <c r="B34" s="6" t="n">
        <v>0</v>
      </c>
      <c r="C34" s="8" t="n">
        <v>1056.6</v>
      </c>
    </row>
    <row r="35">
      <c r="A35" s="4" t="inlineStr">
        <is>
          <t>Additional paid-in capital</t>
        </is>
      </c>
      <c r="B35" s="8" t="n">
        <v>1592.4</v>
      </c>
      <c r="C35" s="8" t="n">
        <v>51.1</v>
      </c>
    </row>
    <row r="36">
      <c r="A36" s="4" t="inlineStr">
        <is>
          <t>Retained earnings (Accumulated deficit)</t>
        </is>
      </c>
      <c r="B36" s="8" t="n">
        <v>-157.7</v>
      </c>
      <c r="C36" s="8" t="n">
        <v>0.9</v>
      </c>
    </row>
    <row r="37">
      <c r="A37" s="4" t="inlineStr">
        <is>
          <t>Accumulated other comprehensive income, net of taxes</t>
        </is>
      </c>
      <c r="B37" s="8" t="n">
        <v>31.7</v>
      </c>
      <c r="C37" s="8" t="n">
        <v>51.8</v>
      </c>
    </row>
    <row r="38">
      <c r="A38" s="4" t="inlineStr">
        <is>
          <t>Total stockholders' equity</t>
        </is>
      </c>
      <c r="B38" s="8" t="n">
        <v>1603.5</v>
      </c>
      <c r="C38" s="8" t="n">
        <v>1297.5</v>
      </c>
    </row>
    <row r="39">
      <c r="A39" s="4" t="inlineStr">
        <is>
          <t>Total liabilities and stockholders' equity</t>
        </is>
      </c>
      <c r="B39" s="8" t="n">
        <v>8879.6</v>
      </c>
      <c r="C39" s="8" t="n">
        <v>8503.1</v>
      </c>
    </row>
    <row r="40">
      <c r="A40" s="4" t="inlineStr">
        <is>
          <t>Mortgage Loans</t>
        </is>
      </c>
      <c r="B40" s="4" t="inlineStr">
        <is>
          <t xml:space="preserve"> </t>
        </is>
      </c>
      <c r="C40" s="4" t="inlineStr">
        <is>
          <t xml:space="preserve"> </t>
        </is>
      </c>
    </row>
    <row r="41">
      <c r="A41" s="3" t="inlineStr">
        <is>
          <t>Investments:</t>
        </is>
      </c>
      <c r="B41" s="4" t="inlineStr">
        <is>
          <t xml:space="preserve"> </t>
        </is>
      </c>
      <c r="C41" s="4" t="inlineStr">
        <is>
          <t xml:space="preserve"> </t>
        </is>
      </c>
    </row>
    <row r="42">
      <c r="A42" s="4" t="inlineStr">
        <is>
          <t>Loans</t>
        </is>
      </c>
      <c r="B42" s="8" t="n">
        <v>208.2</v>
      </c>
      <c r="C42" s="8" t="n">
        <v>144.6</v>
      </c>
    </row>
    <row r="43">
      <c r="A43" s="4" t="inlineStr">
        <is>
          <t>Private Loans</t>
        </is>
      </c>
      <c r="B43" s="4" t="inlineStr">
        <is>
          <t xml:space="preserve"> </t>
        </is>
      </c>
      <c r="C43" s="4" t="inlineStr">
        <is>
          <t xml:space="preserve"> </t>
        </is>
      </c>
    </row>
    <row r="44">
      <c r="A44" s="3" t="inlineStr">
        <is>
          <t>Investments:</t>
        </is>
      </c>
      <c r="B44" s="4" t="inlineStr">
        <is>
          <t xml:space="preserve"> </t>
        </is>
      </c>
      <c r="C44" s="4" t="inlineStr">
        <is>
          <t xml:space="preserve"> </t>
        </is>
      </c>
    </row>
    <row r="45">
      <c r="A45" s="4" t="inlineStr">
        <is>
          <t>Loans</t>
        </is>
      </c>
      <c r="B45" s="7" t="n">
        <v>572.9</v>
      </c>
      <c r="C4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SUPPLEMENTAL INSURANCE INFORMATION</t>
        </is>
      </c>
      <c r="B1" s="2" t="inlineStr">
        <is>
          <t>12 Months Ended</t>
        </is>
      </c>
    </row>
    <row r="2">
      <c r="B2" s="2" t="inlineStr">
        <is>
          <t>Dec. 31, 2024</t>
        </is>
      </c>
    </row>
    <row r="3">
      <c r="A3" s="3" t="inlineStr">
        <is>
          <t>SEC Schedule, 12-16, Insurance Companies, Supplementary Insurance Information [Abstract]</t>
        </is>
      </c>
      <c r="B3" s="4" t="inlineStr">
        <is>
          <t xml:space="preserve"> </t>
        </is>
      </c>
    </row>
    <row r="4">
      <c r="A4" s="4" t="inlineStr">
        <is>
          <t>SCHEDULE III SUPPLEMENTAL INSURANCE INFORMATION</t>
        </is>
      </c>
      <c r="B4" s="4" t="inlineStr">
        <is>
          <t>ARGO GROUP INTERNATIONAL HOLDINGS, INC. SCHEDULE III SUPPLEMENTAL INSURANCE INFORMATION AS OF DECEMBER 31, 2024, 2023 AND 2022 (in millions) Segment DAC (1) Reserves for Losses and Loss Adjustment Expenses (2) UPR (3) As of December 31, 2024 Casualty Lines 25.1 2,416.6 323.8 Specialty Lines 9.6 643.1 245.3 Run-off Lines 17.4 2,738.9 229.7 Total $ 52.1 $ 5,798.6 $ 798.8 As of December 31, 2023 Casualty Lines 2.9 2,211.7 319.3 Specialty Lines 1.0 675.8 244.8 Run-off Lines 3.3 2,657.0 352.5 Total $ 7.2 $ 5,544.5 $ 916.6 As of December 31, 2022 U.S. Operations 109.4 3,718.1 893.4 International Operations (4) (2.4) 1,100.4 146.5 Run-off Lines — 233.1 — Total $ 107.0 $ 5,051.6 $ 1,039.9 (1) Deferred acquisition costs. (2) Future policy benefits, losses, claims and loss expenses. (3) Unearned premiums. (4) $993.4 million of gross reserves were reclassified as liabilities held-for-sale at December 31, 2022. Refer to the sale of Argo Underwriting Agency Limited in Note 2, “Recent Acquisitions, Disposals &amp; Other Transactions” in our 2023 Form 10-K for additional information. ARGO GROUP INTERNATIONAL HOLDINGS, INC. SCHEDULE III SUPPLEMENTAL INSURANCE INFORMATION FOR THE YEAR ENDED DECEMBER 31, 2024, FOR THE PERIOD NOVEMBER 16, 2023 THROUGH DECEMBER 31, 2023, JANUARY 1, 2023 THROUGH NOVEMBER 15, 2023, AND FOR THE YEAR ENDED DECEMBER 31, 2022 (in millions) Segment Premium Revenue (1) Net Investment Income (2) Loss &amp; LAE (3) Amortization (Deferral) DAC (4) (5) Other Operating Expenses (6) Net Premiums Written (7) Year Ended December 31, 2024 Casualty Lines 546.1 112.4 432.2 (22.3) 167.8 575.4 Specialty Lines 257.8 17.5 165.7 (8.6) 74.8 244.3 Run-off Lines 285.9 119.9 420.4 (14.0) 105.0 150.6 Corporate and Other — — — — 174.3 — Total $ 1,089.8 $ 249.8 $ 1,018.3 $ (44.9) $ 521.9 $ 970.3 The Period from November 16, 2023 through December 31, 2023 (Successor) Casualty Lines 66.5 10.1 42.1 1.0 14.2 53.2 Specialty Lines 33.2 5.2 19.5 1.9 7.6 27.4 Run-off Lines 62.6 13.3 32.6 (10.1) 23.3 43.7 Corporate and Other — — — — 39.3 — Total $ 162.3 $ 28.6 $ 94.2 $ (7.2) $ 84.4 $ 124.3 The Period from January 1, 2023 through November 15, 2023 (Predecessor) U.S. Operations 1,101.6 99.9 935.1 19.9 349.7 1,002.7 International Operations 124.0 18.7 105.5 (10.9) 36.9 141.8 Run-off Lines 0.3 2.7 2.6 — 0.9 0.2 Corporate and Other — — — — 22.5 — Total $ 1,225.9 $ 121.3 $ 1,043.2 $ 9.0 $ 410.0 $ 1,144.7 Year Ended December 31, 2022 U.S. Operations 1,209.0 88.4 870.1 (3.5) 436.3 1,196.2 International Operations 530.5 39.1 293.9 (7.0) 212.3 544.5 Run-off Lines 0.9 2.3 2.9 — 1.6 0.8 Corporate and Other — — — — 31.0 — Total $ 1,740.4 $ 129.8 $ 1,166.9 $ (10.5) $ 681.2 $ 1,741.5 (1) Premium revenue, net (premiums earned). (2) Net investment income allocated based upon each segment’s share of investable funds. (3) Benefits, claims, losses and settlement expenses. (4) Amortization (deferral) of deferred acquisition costs. (5) The amortization (deferral) of deferred acquisition costs will not equal the change in the balance sheet. See Note 1, “Business and Significant Accounting Policies” for further discussion. (6) Other insurance expenses allocated based on specific identification, where possible, and related activities. (7) Premiums written, n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V VALUATION AND QUALIFYING ACCOUNTS</t>
        </is>
      </c>
      <c r="B4" s="4" t="inlineStr">
        <is>
          <t xml:space="preserve">ARGO GROUP INTERNATIONAL HOLDINGS, INC. SCHEDULE V VALUATION AND QUALIFYING ACCOUNTS (in millions) Balance at Charged to Capital Loss Net Operating Charged to Deductions Balance at Year Ended December 31, 2024 Deducted from assets: Valuation allowance for deferred tax asset $ 20.7 $ — $ (3.3) $ 0.5 $ — $ — $ 17.9 Year Ended December 31, 2023 Deducted from assets: Valuation allowance for deferred tax asset $ 20.3 $ — $ — $ 0.4 $ — $ — $ 20.7 Year Ended December 31, 2022 Deducted from assets: Valuation allowance for deferred tax asset $ 27.9 $ — $ 3.3 $ (10.9) $ — $ — $ 2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SUPPLEMENTAL INFORMATION FOR PROPERTY-CASUALTY INSURANCE COMPANIES</t>
        </is>
      </c>
      <c r="B1" s="2" t="inlineStr">
        <is>
          <t>12 Months Ended</t>
        </is>
      </c>
    </row>
    <row r="2">
      <c r="B2" s="2" t="inlineStr">
        <is>
          <t>Dec. 31, 2024</t>
        </is>
      </c>
    </row>
    <row r="3">
      <c r="A3" s="3" t="inlineStr">
        <is>
          <t>SEC Schedule, 12-18, Supplemental Information, Property-Casualty Insurance Underwriters [Abstract]</t>
        </is>
      </c>
      <c r="B3" s="4" t="inlineStr">
        <is>
          <t xml:space="preserve"> </t>
        </is>
      </c>
    </row>
    <row r="4">
      <c r="A4" s="4" t="inlineStr">
        <is>
          <t>SCHEDULE VI SUPPLEMENTAL INFORMATION FOR PROPERTY-CASUALTY INSURANCE COMPANIES</t>
        </is>
      </c>
      <c r="B4" s="4" t="inlineStr">
        <is>
          <t>ARGO GROUP INTERNATIONAL HOLDINGS, INC. SCHEDULE VI SUPPLEMENTAL INFORMATION FOR PROPERTY-CASUALTY INSURANCE COMPANIES (in millions) Successor Predecessor For the Year Ended Period from Period from For the Year Ended December 31, 2024 November 16, 2023 through December 31, 2023 January 1, 2023 through November 15, 2023 December 31, 2022 Deferred acquisition costs (1) $ 52.1 $ 7.2 $ 88.7 $ 107.0 Reserves for losses and loss adjustment expenses (1) $ 5,798.6 $ 5,544.5 $ 5,526.4 $ 5,051.6 Unamortized discount in reserves for losses (1) $ 22.0 $ 20.8 $ 20.4 $ 19.3 Unearned premiums (1) $ 798.8 $ 916.6 $ 986.2 $ 1,039.9 Premiums earned $ 1,089.8 $ 162.3 $ 1,225.9 $ 1,740.4 Net investment income $ 249.8 $ 28.6 $ 121.3 $ 129.8 Losses and loss adjustment expenses incurred: Current year $ 763.4 $ 94.2 $ 775.3 $ 1,102.2 Prior years 254.9 — 267.9 64.7 Losses and loss adjustment expenses incurred $ 1,018.3 $ 94.2 $ 1,043.2 $ 1,166.9 (Deferral) amortization of policy acquisition costs (2) $ (44.9) $ (7.2) $ 9.0 $ (10.5) Paid losses and loss adjustment expenses, net of reinsurance $ 778.4 $ 85.3 $ 527.9 $ 999.5 Gross premiums written $ 1,745.8 $ 191.2 $ 1,948.4 $ 2,848.1 (1) As of December 31, 2022, balances related to AUA were reclassified to held-for-sale. See Note 2, “Recent Acquisitions, Disposals &amp; Other Transactions” in our 2023 Form 10-K. (2) The amortization (deferral) of policy acquisition costs will not equal the change in the balance sheet. For further discussion, see Note 1, “Business and Significant Accounting Polic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4" customWidth="1" min="1" max="1"/>
    <col width="15" customWidth="1" min="2" max="2"/>
    <col width="15" customWidth="1" min="3" max="3"/>
    <col width="16" customWidth="1" min="4" max="4"/>
    <col width="16" customWidth="1" min="5" max="5"/>
    <col width="14" customWidth="1" min="6" max="6"/>
  </cols>
  <sheetData>
    <row r="1">
      <c r="A1" s="1" t="inlineStr">
        <is>
          <t>Pay vs Performance Disclosure - USD ($) $ in Millions</t>
        </is>
      </c>
      <c r="B1" s="2" t="inlineStr">
        <is>
          <t>1 Months Ended</t>
        </is>
      </c>
      <c r="C1" s="2" t="inlineStr">
        <is>
          <t>2 Months Ended</t>
        </is>
      </c>
      <c r="D1" s="2" t="inlineStr">
        <is>
          <t>11 Months Ended</t>
        </is>
      </c>
      <c r="E1" s="2" t="inlineStr">
        <is>
          <t>12 Months Ended</t>
        </is>
      </c>
    </row>
    <row r="2">
      <c r="B2" s="2" t="inlineStr">
        <is>
          <t>Dec. 31, 2023</t>
        </is>
      </c>
      <c r="C2" s="2" t="inlineStr">
        <is>
          <t>Dec. 31, 2023</t>
        </is>
      </c>
      <c r="D2" s="2" t="inlineStr">
        <is>
          <t>Nov. 15, 2023</t>
        </is>
      </c>
      <c r="E2" s="2" t="inlineStr">
        <is>
          <t>Dec. 31, 2024</t>
        </is>
      </c>
      <c r="F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7" t="n">
        <v>0.9</v>
      </c>
      <c r="C4" s="7" t="n">
        <v>0.9</v>
      </c>
      <c r="D4" s="7" t="n">
        <v>-210.4</v>
      </c>
      <c r="E4" s="7" t="n">
        <v>-148.1</v>
      </c>
      <c r="F4" s="7" t="n">
        <v>-175.2</v>
      </c>
    </row>
  </sheetData>
  <mergeCells count="2">
    <mergeCell ref="E1:F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gularly assess risks from cybersecurity threats, monitor our information systems for potential vulnerabilities and tests those systems pursuant to our cybersecurity policies, processes and practices. This includes scanning our internal network and infrastructure at least monthly to enhance security measures and conducting third-party vulnerability testing at minimum on an annual basis to better protect against external attacks. We also use security tools intended to protect our information systems from cybersecurity threats, and to help us identify, escalate, investigate, resolve and recover from security incidents in a timely manner. In particular, our information security program and approach are based on the National Institute of Standards and Technology Cybersecurity Framework (“NIST Framework”). The NIST Framework establishes core requirements related to information protection, processes and technologies. In addition, we maintain a Data Protection Framework and various policies, including Information Security Policy, Privacy Policy, and Records &amp; Information Management Policy, to appropriately manage personal information necessary to operate our business and comply with applicable regulations. We also maintain a Third-Party Risk Management Program, including a Vendor Management Policy, which allows us to better oversee, monitor, identify and control certain risks related to the processing of personal information and customer information by our authorized third parties. This program includes categorizing vendor risk based upon the types of service being provided and types of data handled, performing risk assessments using proforma questionnaires, and undertaking reviews of Systems and Organization Controls (SOC) reports for critical vendor relationships. In accordance with these policies, we share personal information with affiliates, business partners, third-party service providers, or vendors only when we have a legitimate business purpose for doing so and it is permissible by law. We require third parties to maintain similar standards to ours to protect personal information. We have implemented a risk mitigation process to identify and assess the cyber posture of third parties providing commodities or services to our legal entities. We also have implemented multiple layers of data protection measures. We have in the past, and may in the future, engage third parties to assess the effectiveness of our cybersecurity prevention and response systems and processes. As part of continuous improvement initiative, we strive to mature and build a robust and resilient environment to protect and defend against bad actors. We engage third parties to perform internal and external testing to improve security operations, disaster recovery, and incident response program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regularly assess risks from cybersecurity threats, monitor our information systems for potential vulnerabilities and tests those systems pursuant to our cybersecurity policies, processes and practices. This includes scanning our internal network and infrastructure at least monthly to enhance security measures and conducting third-party vulnerability testing at minimum on an annual basis to better protect against external attacks. We also use security tools intended to protect our information systems from cybersecurity threats, and to help us identify, escalate, investigate, resolve and recover from security incidents in a timely manner.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versees the Company’s risk management process, including on cybersecurity risks, directly and through committees to which the Board has delegated authority.</t>
        </is>
      </c>
    </row>
    <row r="11">
      <c r="A11" s="4" t="inlineStr">
        <is>
          <t>Cybersecurity Risk Board Committee or Subcommittee Responsible for Oversight [Text Block]</t>
        </is>
      </c>
      <c r="B11" s="4" t="inlineStr">
        <is>
          <t>The Company’s Audit &amp;amp; Risk Management Committee is responsible for overseeing our internal controls, including cybersecurity and data protection programs, and reviews the effectiveness of our financial reporting processes and internal controls, including data privacy, information technology security and control.</t>
        </is>
      </c>
    </row>
    <row r="12">
      <c r="A12" s="4" t="inlineStr">
        <is>
          <t>Cybersecurity Risk Process for Informing Board Committee or Subcommittee Responsible for Oversight [Text Block]</t>
        </is>
      </c>
      <c r="B12" s="4" t="inlineStr">
        <is>
          <t>Meetings of the Audit &amp;amp; Risk Management Committee often include discussions of specific risk areas, including, among others, those relating to cybersecurity. The Audit &amp;amp; Risk Management Committee also frequently discusses, in accordance with its duties and responsibilities as enumerated in its committee charter, the policies, guidelines and process by which management assesses and manages risks related to data protection and cybersecurity, including assessments of the overall threat landscape, steps management has taken to monitor or mitigate its risk exposure and related strategies and investments. Our Chief Information Officer and Chief Information Security Officer regularly reports on data protection and information technology security matters to the Audit &amp;amp; Risk Management Committee and to Argo senior management via Security Governance Council meetings.</t>
        </is>
      </c>
    </row>
    <row r="13">
      <c r="A13" s="4" t="inlineStr">
        <is>
          <t>Cybersecurity Risk Role of Management [Text Block]</t>
        </is>
      </c>
      <c r="B13" s="4" t="inlineStr">
        <is>
          <t>As discussed above, our information security program and approach are based on the NIST Framework, and we have implemented cybersecurity policies, processes and practices designed to monitor and address cybersecurity threats and incidents. Our Chief Information Security Officer, under the guidance of the Chief Information Officer and in coordination with the Head of Risk, Head of Operations, and General Counsel, is responsible for leading the assessment and management of cybersecurity risks. Our Chief Information Security Officer holds the Certified Information Systems Security Professional (CISSP) designation, has over 20 years of experience working in information security, data protection and privacy, and regularly receives reports from our threat intelligence resources, in concert with enterprise risk, and legal departments, on cybersecurity threats and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Information Officer and Chief Information Security Officer regularly reports on data protection and information technology security matters to the Audit &amp;amp; Risk Management Committee and to Argo senior management via Security Governance Council meetings.</t>
        </is>
      </c>
    </row>
    <row r="16">
      <c r="A16" s="4" t="inlineStr">
        <is>
          <t>Cybersecurity Risk Management Expertise of Management Responsible [Text Block]</t>
        </is>
      </c>
      <c r="B16" s="4" t="inlineStr">
        <is>
          <t>Our Chief Information Security Officer holds the Certified Information Systems Security Professional (CISSP) designation, has over 20 years of experience working in information security, data protection and privacy, and regularly receives reports from our threat intelligence resources, in concert with enterprise risk, and legal departments, on cybersecurity threats and incidents.</t>
        </is>
      </c>
    </row>
    <row r="17">
      <c r="A17" s="4" t="inlineStr">
        <is>
          <t>Cybersecurity Risk Process for Informing Management or Committees Responsible [Text Block]</t>
        </is>
      </c>
      <c r="B17" s="4" t="inlineStr">
        <is>
          <t>Our Chief Information Officer and Chief Information Security Officer regularly reports on data protection and information technology security matters to the Audit &amp;amp; Risk Management Committee and to Argo senior management via Security Governance Council meeting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80" customWidth="1" min="2" max="2"/>
  </cols>
  <sheetData>
    <row r="1">
      <c r="A1" s="1" t="inlineStr">
        <is>
          <t>Business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usiness</t>
        </is>
      </c>
      <c r="B4" s="4" t="inlineStr">
        <is>
          <t>Business Argo Group International Holdings, Inc. (“Argo Group,” “we” or the “Company”), an indirect wholly-owned subsidiary of Brookfield Wealth Solutions Ltd (formerly known as Brookfield Reinsurance Ltd.), is an underwriter of specialty insurance products in the property and casualty market. Argo Re Ltd. (“Argo Re”), a Bermuda based company, is the parent of Argo Group US, Inc. (“Argo Group U.S.”) and Argo International Holdings, Ltd. Argo Re is directly owned by Argo Group. On February 8, 2023, we entered into an Agreement and Plan of Merger (the “Merger Agreement”), with Brookfield Wealth Solutions Ltd. and BNRE Bermuda Merger Sub Ltd. (“Merger Sub”), a wholly-owned subsidiary of Brookfield Wealth Solutions Ltd. The Merger Agreement provides for the merger of the Merger Sub with and into us, which we refer to as the “Merger,” with us surviving the Merger as an indirect wholly-owned subsidiary of Brookfield Wealth Solutions Ltd. On November 16, 2023, we merged with Brookfield Wealth Solutions Ltd., which resulted in a change to Company’s ownership. Brookfield Wealth Solutions Ltd. elected to push-down its purchase accounting, which resulted in the Company reflecting the fair market value of our assets and liabilities as of November 16, 2023, in accordance with Accounting Standards Codification (“ASC”) 805, Business Combinations. The application of push-down accounting created a new basis of accounting for all of our assets and liabilities. As such, the Company’s financial position, results of operations, and cash flows subsequent to the acquisition are not comparable with those prior to November 16, 2023, and therefore have been separated to indicate pre-acquisition and post-acquisition periods. The pre-acquisition period through November 15, 2023 is referred to as the Predecessor. The post-acquisition period, November 16, 2023 and forward, includes the impact of push-down accounting and is referred to as the Successor. The summary of the total consideration paid for the Company by Brookfield Wealth Solutions Ltd. and Company’s fair values assigned to its assets and liabilities as of November 16, 2023 are presented in Note 2, “Recent Acquisitions, Disposals &amp; Other Transactions.” As a result of the Company’s merger with Brookfield Wealth Solutions Ltd, and overall strategic shift, the Company changed its internal segments in a manner that caused the composition of its reporting segments to change in the fourth quarter of 2024. The Company’s reporting segments were realigned to three reportable segments—Casualty Lines, Specialty Lines, and Run-off Lines. Previously, the Company reported its operations under U.S Operations, International Operations and Run-off Lines, which primarily consisted of other liability policies that were issued in the 1960s, 1970s and into the 1980s, as well as the former risk-management business. For additional segment information, refer to Note 15, “Segment Information.” The Company has recast all applicable Successor periods for comparability.</t>
        </is>
      </c>
    </row>
    <row r="5">
      <c r="A5" s="4" t="inlineStr">
        <is>
          <t>Basis of Presentation and Use of Estimates</t>
        </is>
      </c>
      <c r="B5" s="4" t="inlineStr">
        <is>
          <t>Basis of Presentation and Use of Estimates The Consolidated Financial Statements of Argo Group and its subsidiaries have been prepared in accordance with accounting principles generally accepted in the United States of America (“GAAP”).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ajor estimates reflected in our Consolidated Financial Statements include, but are not limited to, reserves for losses and loss adjustment expenses; reinsurance recoverables, including the reinsurance recoverables allowance for expected credit losses; fair value of investments and assessment of potential impairment, including the allowance for credit losses on fixed maturity securities, mortgage loans and private loans; valuation of intangibles, including those identified as part of purchase accounting related to the Merger, and our deferred tax asset valuation allowance. Actual results could differ from those estimates. Specifically, estimates for reserves for losses and loss adjustment expenses are based upon past claim experience modified for current trends as well as prevailing economic, legal and social conditions. Although management believes that amounts included in the accompanying Consolidated Financial Statements are reasonable, such estimates may be more or less than the amounts ultimately paid when the claims are settled. The estimates are continually reviewed and any changes are reflected in current operating results. Further, the nature of loss exposures involves significant variability due to the nature of the long-tailed payments on certain claims. As such, losses and loss adjustment expenses could vary significantly from the recorded amounts. Accounting for business combinations requires significant estimates and assumptions, especially at the acquisition date. In determining the Company’s estimated fair value of assets acquired and liabilities assumed by Brookfield Wealth Solutions Ltd. as part of the Merger, we used various recognized valuation methods including the income, market and cost approaches. Valuations were performed by independent valuation specialists under the Company’s supervision. The value of business acquired represents the fair value of the expected future profits in unearned premiums, net of reinsurance, utilizing primarily ultimate loss and expense related assumptions, for insurance contracts acquired as a result of the Merger. The fair value adjustment for reserves for losses and loss adjustment expenses represents the difference between the fair value and book value of unpaid incurred claims net of reinsurance recoveries. Value of business acquired is classified separately on our Consolidated Balances Sheets, while the fair value adjustment for reserves for losses and loss adjustment expenses is included in our intangible assets. These intangible assets were based primarily on an income valuation technique with assumptions for: (i) settlement patterns that reflect an actuarial estimate of the expected future net cash flows, (ii) a discount rate that reflect a market participant’s view of (a) a reduction to those cash flows for the time value of money and (b) a risk component to reflect the net present value of profit that an investor would demand in return for the assumption of the development risk. The Consolidated Financial Statements include the accounts and operations of Argo Group and its subsidiaries. All material intercompany accounts and transactions have been eliminated. Certain reclassifications have been made to financial information presented for prior years to conform to the current year’s presentation. We have evaluated our investment in our eleven statutory trusts (collectively, the “Trusts”) under the Financial Accounting Standards Board’s (“FASB’s”) provisions for consolidation of variable interest entities under Accounting Standards Codification (“ASC”) Topic 810-10, “Consolidation,” as amended. We determined that the Trusts are variable interest entities due to the fact that the Trusts do not have sufficient equity to finance their activities without additional subordinate financial support from other parties. We do not have any power to direct the activities that impact the Trusts’ economic performance. We are not entitled to receive more than insignificant residual returns of the Trusts. Additionally, we are not responsible for absorbing the majority of the expected losses of the Trusts; therefore, we are not the primary beneficiary and, accordingly, the Trusts are not included in our Consolidated Financial Statements.</t>
        </is>
      </c>
    </row>
    <row r="6">
      <c r="A6" s="4" t="inlineStr">
        <is>
          <t>Investments</t>
        </is>
      </c>
      <c r="B6" s="4" t="inlineStr">
        <is>
          <t>Investments Investments in fixed maturities at December 31, 2024 and 2023 include bonds and structured securities. Equity securities include common stocks, preferred stocks, private equity direct investments and mutual funds. Other investments consist of foreign regulatory deposits, hedge funds, private equity funds, private equity direct investments, and voluntary pools. Mortgage loans include commercial and residential loans. Private loans consist of debt and direct lending investments. Derivatives are used primarily to manage foreign exchange risk. Short-term investments consist of money market funds, certificates of deposit, bonds, sovereign debt and interest-bearing cash accounts. Investments with original maturities of over 90 days and less than one year are classified as short-term investments in our Consolidated Financial Statements as they are part of our investing activities. Previous to the Merger and the application of push-down accounting, the Company classified interest-bearing cash accounts and short-term investments with original maturities of 90 days or less as Short-term investments in our Consolidated Balance Sheets. Post Merger, these securities are classified in Cash, restricted cash and cash equivalents in our Consolidated Balance Sheets. The amortized cost of fixed maturity securities is adjusted for amortization of premiums and accretion of discounts. This amortization or accretion is included in Net investment income in our Consolidated Statements of Income (Loss). For the structured securities portion of the fixed maturity securities portfolio, we recognize income using a constant effective yield based on anticipated prepayments and the estimated economic life of the securities. Premium or discount is amortized into income using the retrospective method. Our investments in fixed maturities are considered available-for-sale and are carried at fair value. As available-for-sale investments, changes in the fair value of fixed maturities are not recognized in income during the period, but rather are recognized as a separate component of stockholders’ equity until realized. Fair value of these investments is estimated using prices obtained from third-party pricing services, where available. For securities where we were unable to obtain fair values from a pricing service or broker, fair values were estimated using information obtained from investment advisors. We performed several processes to ascertain the reasonableness of these investment values by (1) obtaining and reviewing internal control reports for our service providers that obtain fair values from third-party pricing services, (2) obtaining and reviewing evaluated pricing methodology documentation from third-party pricing services and (3) comparing the security pricing received from a secondary third-party pricing service versus the prices used in the Consolidated Financial Statements and obtaining additional information for variances that exceeded a defined threshold. As of December 31, 2024, investments reported at fair value for which we did not receive a fair value from a pricing service or broker accounted for less than 3% of our investment portfolio. The actual value at which such securities could be sold or settled with a willing buyer or seller may differ from such estimated fair values depending on a number of factors including, but not limited to, current and future economic conditions, the quantity sold or settled, the presence of an active market and the availability of a willing buyer or seller. The cost of securities sold is based on the specific identification method. Mortgage loans are carried at unpaid principal balances less allowance for credit losses, plus or minus adjustments for the accretion or amortization of discount or premium. Interest income on such loans is accrued as earned. Our investments in equity securities are reported at fair value. Changes in the fair value of equity securities are included in Net realized investment and other gains (losses) in the Consolidated Statements of Income (Loss). Changes in the value of other investments consisting of hedge funds, private equity funds, private equity direct investments and voluntary pools are principally recognized in income during the period using the equity method of accounting. Our foreign regulatory deposits are assets held in trust in jurisdictions where there is a legal and regulatory requirement to maintain funds locally in order to protect policyholders. Private loans are carried at cost less allowance for credit losses, plus or minus adjustments for the accretion or amortization of discount or premium. Interest income on such loans is accrued as earned. Derivatives are reported at fair value and we apply hedge accounting when the derivative is designated as a hedge of a specific exposure and there is assurance that it will continue to be effective as a hedge based on an expectation of offsetting fair values. Hedge accounting is discontinued when the derivative no longer qualifies as a hedge or the derivative contract expires. We use the critical terms matched method to assess hedge effectiveness. We regularly review our investments to identify and evaluate those that may be credit impaired. For fixed maturity securities, the evaluation for credit losses is generally based on the present value of expected cash flows of the security as compared to the amortized cost, the financial condition, near-term and long-term prospects for the issuer, including industry conditions, implications of rating agency actions, the likelihood of principal and interest recoverability and whether it is more likely than not we will be required to sell the investment prior to the anticipated recovery in value. Effective January 1, 2020 with the adoption of ASU 2016-13— Financial Instruments—Credit Losses , we recognize credit losses on fixed maturities, mortgage loans and private loans through an allowance account. For fixed maturities that we do not intend to sell or for which it is more likely than not we will not be required to sell prior to the anticipated recovery in value, we separate the credit component of the impairment from the component related to all other market factors and report the credit loss component to net realized investment gains (losses) in the Consolidated Statement of Income (Loss). The impairment related to all other market factors is reported as a separate component of stockholders’ equity in other comprehensive income (loss). The credit loss allowance account is adjusted for any additional credit losses or subsequent recoveries and the cost basis of the fixed maturity security is not adjusted. For fixed maturity securities that we intend to sell or for which it is more likely than not that we will be required to sell before an anticipated recovery in value, the full amount of the impairment is recognized in Net realized investment and other gains (losses) in the Consolidated Statements of Income (Loss) and the cost basis of the fixed maturity security is adjusted to reflect the recognized realized loss. The new cost basis is not adjusted for any recoveries in fair value. For mortgage and private loans, we establish an allowance at acquisition and update it on a quarterly basis. The initial allowance and subsequent changes are recorded in Net realized investment and other gains (losses) . The allowance reflects the risk of loss expected over the remaining contractual life of the loan, even if that risk is remote, and considers historical loss experience, current conditions, and reasonable and supportable forecasts of future economic conditions. We utilize third-party forecasting models to estimate lifetime expected credit losses for mortgage loans. These models incorporate macroeconomic scenarios that produce expected cash flows and project the probability of default, loss given default and exposure at default. Our investment manager develops the key inputs used to model expected credit losses for private loans, which primarily include assumed default and recovery rates. Accrued Investment Income We report accrued investment income separately from fixed maturity securities and have elected to not measure an allowance for credit losses for accrued investment income. The write-off of investment income accrued for fixed maturities that have defaulted on interest payments is recognized as a loss in Net realized investment and other gains (losses) , in the period of the default, in the Consolidated Statements of Income (Loss).</t>
        </is>
      </c>
    </row>
    <row r="7">
      <c r="A7" s="4" t="inlineStr">
        <is>
          <t>Cash, Restricted Cash, and Cash Equivalents</t>
        </is>
      </c>
      <c r="B7" s="4" t="inlineStr">
        <is>
          <t>Cash, Restricted Cash, and Cash Equivalents Cash, restricted cash, and cash equivalents consists of cash deposited in operating accounts with commercial banks and short-term investments with original maturities of 90 days or less. Previous to the Merger and the application of push-down accounting, the Company classified short-term investments with original maturities of 90 days or less as Short-term investments in our Consolidated Balance Sheets.</t>
        </is>
      </c>
    </row>
    <row r="8">
      <c r="A8" s="4" t="inlineStr">
        <is>
          <t>Premiums Receivables and Reinsurance Recoverables</t>
        </is>
      </c>
      <c r="B8" s="4" t="inlineStr">
        <is>
          <t>Premiums Receivables and Reinsurance Recoverables Premiums receivable, representing amounts due from insureds, are presented net of an allowance for uncollectible premiums, including expected lifetime credit losses, both dispute and credit related. The allowance is based upon our ongoing review of amounts outstanding, historical loss data, including delinquencies and write-offs, current and forecasted economic conditions and other relevant factors. Credit risk is partially mitigated by our ability to cancel the policy if the policyholder does not pay the premium. Reinsurance recoverables represent amounts of paid losses and loss adjustment expenses, case reserves and incurred but not reported (“IBNR”) amounts ceded to reinsurers under reinsurance treaties. Amounts recoverable from reinsurers are estimated in a manner consistent with the associated claim liability. We report our reinsurance recoverables net of an allowance for estimated uncollectible reinsurance, including expected credit losses. The allowance is based upon our ongoing review of amounts outstanding, length of collection periods, changes in reinsurer credit standing, disputes, applicable coverage defenses and other relevant factors. We use the rating-based method to estimate the uncollectible reinsurance reserves due to credit losses. Under this method, reinsurance credit risk is estimated by considering the reinsurers probability of default. Reinsurance recoverables are forecasted out of the assumed billing periods and a liquidation factor is applied based on the rating of the reinsurer and adjusted as needed based on our historical experience with the reinsurers. Additionally, reinsurance recoverable balances are evaluated to identify any disputed risk and when required, an additional reserve is recorded. Amounts deemed to be uncollectible, including amounts due from known insolvent reinsurers, are written off against the allowance. Changes in the allowance, as well as any subsequent collections of amounts previously written off, are reported as part of underwriting expense. We evaluate and monitor the financial condition of our reinsurers under voluntary reinsurance arrangements to minimize our exposure to significant losses from reinsurer insolvencies. As a result of push-down accounting due to the Merger, the fair value of the allowance for uncollectible premiums as well as reinsurance recoverables were nil as of November 16, 2023. The previous allowances were applied to the premium receivable or reinsurance recoverable balance, resulting in no net change in the asset.</t>
        </is>
      </c>
    </row>
    <row r="9">
      <c r="A9" s="4" t="inlineStr">
        <is>
          <t>Deferred Acquisition Costs</t>
        </is>
      </c>
      <c r="B9" s="4" t="inlineStr">
        <is>
          <t>Deferred Acquisition Costs Policy acquisition costs, which include commissions, premium taxes, fees and certain other costs of underwriting policies, are deferred, when such class of policies are profitable, and amortized over the same period in which the related premiums are earned. To qualify for capitalization, the policy acquisition cost must be directly related to the successful acquisition of an insurance contract. We continually review the methods of making such estimates and establishing the deferred costs with any adjustments made in the accounting period in which it arose. The amortization of deferred acquisition costs is included in Underwriting, acquisition and general expenses in our Consolidated Statements of Income (Loss). The Company evaluates the recoverability of deferred acquisition costs by determining if the future-earned premiums is greater than the expected future claims and expenses. The Company considers anticipated investment income in this determination. If a loss is probable on the unexpired portion of policies in force, a premium deficiency reserve is recognized. At December 31, 2024 and 2023, the deferred acquisition costs were considered fully recoverable and no premium deficiency reserve was recorded. As a result of push-down accounting due to the Merger, the fair value of our deferred acquisition costs was nil as of November 16, 2023. Our deferred acquisition costs at December 31, 2024 and 2023 relates to policy acquisition costs incurred after November 16, 2023.</t>
        </is>
      </c>
    </row>
    <row r="10">
      <c r="A10" s="4" t="inlineStr">
        <is>
          <t>Value of Business Acquired and Other Intangible Assets</t>
        </is>
      </c>
      <c r="B10" s="4" t="inlineStr">
        <is>
          <t>Value of Business Acquired and Other Intangible Assets Intangible assets are allocated to reporting units in which the results of operations for the acquired company are reported. Intangible assets with a finite life are amortized over the estimated useful life of the asset. Intangible assets with an indefinite useful life are not amortized. Intangible assets are tested for impairment on an annual basis or more frequently if events or changes in circumstances indicate that the carrying amount may not be recoverable. We perform our annual intangible asset impairment test on October 1 of each year. The intangible asset amortization expense is reflected in Underwriting, acquisition and general expenses</t>
        </is>
      </c>
    </row>
    <row r="11">
      <c r="A11" s="4" t="inlineStr">
        <is>
          <t>Leases</t>
        </is>
      </c>
      <c r="B11" s="4" t="inlineStr">
        <is>
          <t>Leases</t>
        </is>
      </c>
    </row>
    <row r="12">
      <c r="A12" s="4" t="inlineStr">
        <is>
          <t>Property and Equipment</t>
        </is>
      </c>
      <c r="B12" s="4" t="inlineStr">
        <is>
          <t>Property and Equipment Property and equipment used in operations, including certain costs incurred to develop or obtain computer software for internal use, are capitalized and carried at cost less accumulated depreciation and are reported in Other assets three</t>
        </is>
      </c>
    </row>
    <row r="13">
      <c r="A13" s="4" t="inlineStr">
        <is>
          <t>Derivative Instruments</t>
        </is>
      </c>
      <c r="B13" s="4" t="inlineStr">
        <is>
          <t>Derivative Instruments We enter into short-term, currency spot and forward contracts to manage operational currency exposure from our non-USD insurance operations. The forward contracts are typically thirty Other assets on our Consolidated Balance Sheets at December 31, 2024 and 2023, respectively. The realized and unrealized gains and losses are included in Net realized investment and other gains (losses) in our Consolidated Statements of Income (Loss). The forwards contracts are not designated as hedges for accounting purposes.</t>
        </is>
      </c>
    </row>
    <row r="14">
      <c r="A14" s="4" t="inlineStr">
        <is>
          <t>Reserves for Losses and Loss Adjustment Expenses</t>
        </is>
      </c>
      <c r="B14" s="4" t="inlineStr">
        <is>
          <t>Reserves for Losses and Loss Adjustment Expenses Liabilities for unpaid losses and loss adjustment expenses include the accumulation of individual case estimates for claims reported as well as estimates of IBNR claims and estimates of claim settlement expenses. Reserves for loss and loss adjustment expenses represents management's best estimate of the ultimate liability to settle these claims as of the balance sheet date. The effects of changes in this estimate are included in results of operations in the period in which the estimates are changed. Reinsurance recoverables on unpaid claims and claim expenses represent estimates of the portion of such liabilities that will be recoverable from reinsurers. Amounts recoverable from reinsurers are recognized as assets at the same time and in a manner consistent with the unpaid claims liabilities associated with the reinsurance policy.</t>
        </is>
      </c>
    </row>
    <row r="15">
      <c r="A15" s="4" t="inlineStr">
        <is>
          <t>Reinsurance</t>
        </is>
      </c>
      <c r="B15" s="4" t="inlineStr">
        <is>
          <t>Reinsurance In the normal course of business, our insurance subsidiaries cede risks above certain retention levels to other insurance companies. Reinsurance recoverables include claims we paid and estimates of unpaid losses and loss adjustment expenses that are subject to reimbursement under reinsurance and retrocessional contracts. The method for determining reinsurance recoverables for unpaid losses and loss adjustment expenses involves reviewing actuarial estimates of gross unpaid losses and loss adjustment expenses to determine our ability to cede unpaid losses and loss adjustment expenses under our existing reinsurance contracts. This method is continually reviewed and updated and any resulting adjustments are reflected in earnings in the period identified. Reinsurance premiums, commissions and expense reimbursements are accounted for on a basis consistent with those used in accounting for the original policies issued and the term of the reinsurance contracts. Amounts recoverable from reinsurers for losses and loss adjustment expenses for which our insurance and reinsurance subsidiaries have not been relieved of their legal obligations to the policyholder are reported as assets.</t>
        </is>
      </c>
    </row>
    <row r="16">
      <c r="A16" s="4" t="inlineStr">
        <is>
          <t>Earned Premiums</t>
        </is>
      </c>
      <c r="B16" s="4" t="inlineStr">
        <is>
          <t>Earned Premiums Premium revenue is generally recognized ratably over the policy period. Premiums that have yet to be earned are reported as Unearned premiums in our Consolidated Balance Sheets . Assumed reinstatement premiums that reinstate coverage are written and earned at the time the associated loss event occurs. The original premium is earned over the remaining exposure period of the contract. Reinstatement premiums are estimated based upon contract terms for reported losses and estimated for incurred but not reported losses.</t>
        </is>
      </c>
    </row>
    <row r="17">
      <c r="A17" s="4" t="inlineStr">
        <is>
          <t>Non-Operating Expenses</t>
        </is>
      </c>
      <c r="B17" s="4" t="inlineStr">
        <is>
          <t>Non-Operating Expenses Non-operating expenses represent costs not associated with our ongoing insurance or other operations, including severance expenses, certain legal costs, merger and acquisition and other transaction-related expenses, and certain non-recurring expenses. As such, non-operating expenses have been excluded from the calculation of our expense ratio. These non-recurring costs are included in the line item Non-operating expenses in the Company’s Consolidated Statements of Income (Loss).</t>
        </is>
      </c>
    </row>
    <row r="18">
      <c r="A18" s="4" t="inlineStr">
        <is>
          <t>Foreign Currency Exchange</t>
        </is>
      </c>
      <c r="B18" s="4" t="inlineStr">
        <is>
          <t xml:space="preserve">Foreign Currency Exchange The reporting currency of the Company is the U.S. dollar (“USD”). USD is the functional currency of all but one of our remaining foreign operations. For foreign operations with the U.S. dollar as the functional currency, monetary assets and liabilities that are denominated in local currencies are remeasured at the exchange rates in effect at the balance sheet date. The resulting gains and losses from changes in the foreign exchange rates are reflected in net income. Non-monetary assets and liabilities are not remeasured. In the case of our non-USD denominated available-for-sale investments, the change in exchange rates between the local currency and USD at each balance sheet date represents an unrealized appreciation or depreciation in value of these securities and is included as a component of Accumulated other comprehensive income (loss) </t>
        </is>
      </c>
    </row>
    <row r="19">
      <c r="A19" s="4" t="inlineStr">
        <is>
          <t>Income Taxes</t>
        </is>
      </c>
      <c r="B19" s="4" t="inlineStr">
        <is>
          <t xml:space="preserve">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net income or loss in the period in which the change is enacted. We recognize interest expense and penalties related to the unrecognized tax benefits in Interest expense and Underwriting, acquisition and general expenses , respectively, in our Consolidated Statements of Income (Loss). We recognize valuation allowance in Income tax provision (benefit) in our </t>
        </is>
      </c>
    </row>
    <row r="20">
      <c r="A20" s="4" t="inlineStr">
        <is>
          <t>Recent Accounting Pronouncements</t>
        </is>
      </c>
      <c r="B20" s="4" t="inlineStr">
        <is>
          <t>Recent Accounting Pronouncements ASU 2023-06 : On October 9, 2023, the Financial Accounting Standards Board (“FASB”) issued Accounting Standards Update 2023-06—Disclosure Improvements: Codification Amendments in Response to the SEC’s Disclosure Update and Simplification Initiative. The amendments modify the disclosure or presentation requirements on a variety of Topics in the Codification. Certain of the amendments represent clarifications to or technical corrections of the current requirements and also facilitate the comparison of entities subject to the SEC’s existing disclosures with those entities that were not previously subject to the SEC’s requirements. Further, the amendments align the requirements in the Codification with the SEC’s regulations. The effective date for each amendment will be the date on which the SEC’s removal of that related disclosure from Regulation S-X or Regulation S-K becomes effective, with early adoption prohibited. The amendments in this Update should be applied prospectively. We are currently evaluating the requirements of ASU 2023-06. However, as they apply to disclosure requirements, the adoption of the standard is not anticipated to have a material impact on our profitability, financial position or cash flows. ASU 2023-07 : On November 27, 2023, the FASB issued Accounting Standards Update 2023-07— Segment Reporting (Topic 280): Improvements to Reportable Segment Disclosures . The amendments require the disclosure of significant segment expenses by reportable segment, enhance interim and annual disclosure requirements, and clarify circumstances in which an entity can disclose multiple segment measures of profit or loss. This ASU was effective on January 1, 2024 for annual filings (and January 1, 2025 for quarterly filings) and was applied retrospectively to prior periods presented in our consolidated financial statements for the Successor periods. As a result of adopting this ASU, we added additional information in Note 15 , “Segment Information,” in the Notes to Consolidated Financial Statements. ASU 2023-09 : On December 14, 2023, the FASB issued Accounting Standards Update 2023-09— Income Taxes (Topic 740): Improvements to Income Tax Disclosures. The amendments improve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mendments in ASU 2023-09 are effective for fiscal years beginning after December 15, 2024. Early adoption is permitted. We are currently evaluating the requirements of ASU 2023-09. However, as they apply to disclosure requirements, the adoption of the standard is not anticipated to have a material impact on our profitability, financial position or cash flows. ASU 2024-03 : On November 4, 2024, the FASB issued Accounting Standards Update 2024-03— Income Statement—Reporting Comprehensive Income—Expense Disaggregation Disclosures (Subtopic 220-40) : Disaggregation of Income Statement Expenses : Disaggregation of Income Statement Expenses, to improve interim and annual disclosures about a public business entity’s expenses by requiring more detailed information in the notes to the financial statements about certain expense categories, including purchases of inventory, employee compensation, depreciation, amortization, and selling expenses. We expect to adopt this ASU effective January 1, 2027 and the adoption will not affect our financial position or our results of operations, but will result in additional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Business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Intangible Assets and Accumulated Amortization</t>
        </is>
      </c>
      <c r="B4" s="4" t="inlineStr">
        <is>
          <t>The following table presents our intangible assets and accumulated amortization recognized on our Consolidated Balance Sheets as of December 31, 2024: As of December 31, 2024 (in millions) Gross Carrying Accumulated Net Value Useful Life Value of business acquired $ 176.3 $ (163.4) $ 12.9 (a) Other intangible assets: Broker relations 21.5 (1.7) 19.8 13 to 16 years Trade names 12.9 (2.9) 10.0 5 years Insurance licenses 25.0 — 25.0 Indefinite Leases 7.1 (0.8) 6.3 9 years Internally developed software 16.5 (3.1) 13.4 5 to 7 years Fair value adjustment for reserves for losses and loss adjustment expenses 102.8 (38.0) 64.8 (b) Total other intangible assets 185.8 (46.5) 139.3 Total intangible assets $ 362.1 $ (209.9) $ 152.2 (a) Amortized based on unearned premium earnout pattern. (b) Amortized based on settlement pattern.</t>
        </is>
      </c>
    </row>
    <row r="5">
      <c r="A5" s="4" t="inlineStr">
        <is>
          <t>Schedule of Finite-Lived Intangible Assets, Future Amortization Expense</t>
        </is>
      </c>
      <c r="B5" s="4" t="inlineStr">
        <is>
          <t xml:space="preserve">The following table outlines the estimated future amortization expense related to definite lived intangible assets held as of December 31, 2024: (in millions) Years As of December 31, 2025 $ 39.8 2026 25.7 2027 17.4 2028 13.3 2029 8.9 Thereafter 22.1 Total amortization expense $ 127.2 </t>
        </is>
      </c>
    </row>
    <row r="6">
      <c r="A6" s="4" t="inlineStr">
        <is>
          <t>Schedule of Supplemental Cash Flow Information</t>
        </is>
      </c>
      <c r="B6" s="4" t="inlineStr">
        <is>
          <t xml:space="preserve">Interest paid and income taxes paid (recovered) were as follows: Successor Predecessor For the Year Ended Period from Period from For the Year Ended December 31, 2024 November 16, 2023 through December 31, 2023 January 1, 2023 through November 15, 2023 December 31, 2022 (in millions) Senior unsecured fixed rate notes $ 9.3 $ 1.2 $ 8.2 $ 9.3 Junior subordinated debentures 24.4 4.1 19.3 13.5 Other indebtedness 1.9 — 0.8 1.3 Total interest paid $ 35.6 $ 5.3 $ 28.3 $ 24.1 Income taxes paid 0.1 0.1 0.2 26.2 Income taxes recovered (32.0) — (0.1) (2.1) Income taxes paid, net $ (31.9) $ 0.1 $ 0.1 $ 2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quisitions, Disposals &amp; Other Transac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following table is a summary of the purchase price and the fair value of assets acquired and liabilities assumed as part of the Merger as of November 16, 2023: As of (in millions) November 16, 2023 Consideration transferred settling 35,221,291 shares of outstanding common stock $ 1,056.6 Consideration transferred settling unvested employee stock 2.3 Total consideration $ 1,058.9 Assets Investments: Fixed maturities available-for-sale, at fair value $ 2,525.3 Mortgage loans 144.9 Equity securities, at fair value 11.7 Other investments 327.8 Short-term investments, at fair value 450.1 Total investments 3,459.8 Cash 712.9 Accrued investment income 17.1 Premiums receivable 306.8 Reinsurance recoverables 2,981.6 Other intangible assets 186.1 Current income taxes receivable, net 53.2 Deferred tax asset, net 54.0 Ceded unearned premiums 387.6 Operating lease right-of-use assets 51.6 Other assets 190.8 Value of business acquired 176.3 Total assets (1) $ 8,577.8 Liabilities Reserves for losses and loss adjustment expenses 5,526.4 Unearned premiums 986.2 Accrued underwriting expenses and other liabilities 92.0 Ceded reinsurance payable, net 257.4 Funds held 49.9 Senior unsecured fixed rate notes 127.9 Junior subordinated debentures 241.0 Operating lease liabilities 52.1 Total liabilities assumed (2) $ 7,332.9 Fair value of net assets acquired $ 1,244.9 Other claims on net assets: Preferred stock $ 137.1 Bargain purchase recognized in Additional paid-in capital $ 48.9 (1) Reflects net fair value adjustments of $114.2 million to increase the total assets acquired, including value of business acquired and other intangible assets. (2) Reflects net fair value adjustments of $80.9 million to reduce the total liabilities assum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4" t="inlineStr">
        <is>
          <t>Fixed maturities available-for-sale, cost</t>
        </is>
      </c>
      <c r="B2" s="7" t="n">
        <v>2032.9</v>
      </c>
      <c r="C2" s="7" t="n">
        <v>2521.5</v>
      </c>
    </row>
    <row r="3">
      <c r="A3" s="4" t="inlineStr">
        <is>
          <t>Fixed maturities available-for-sale, allowance for expected credit losses</t>
        </is>
      </c>
      <c r="B3" s="8" t="n">
        <v>0.9</v>
      </c>
      <c r="C3" s="8" t="n">
        <v>0.2</v>
      </c>
    </row>
    <row r="4">
      <c r="A4" s="4" t="inlineStr">
        <is>
          <t>Commercial mortgage loans, cost</t>
        </is>
      </c>
      <c r="B4" s="8" t="n">
        <v>787.4</v>
      </c>
      <c r="C4" s="8" t="n">
        <v>144.8</v>
      </c>
    </row>
    <row r="5">
      <c r="A5" s="4" t="inlineStr">
        <is>
          <t>Equity securities, cost</t>
        </is>
      </c>
      <c r="B5" s="8" t="n">
        <v>396.3</v>
      </c>
      <c r="C5" s="8" t="n">
        <v>11.7</v>
      </c>
    </row>
    <row r="6">
      <c r="A6" s="4" t="inlineStr">
        <is>
          <t>Other investments, cost</t>
        </is>
      </c>
      <c r="B6" s="8" t="n">
        <v>577.4</v>
      </c>
      <c r="C6" s="6" t="n">
        <v>311</v>
      </c>
    </row>
    <row r="7">
      <c r="A7" s="4" t="inlineStr">
        <is>
          <t>Short-term investments, cost</t>
        </is>
      </c>
      <c r="B7" s="7" t="n">
        <v>254.1</v>
      </c>
      <c r="C7" s="5" t="n">
        <v>429</v>
      </c>
    </row>
    <row r="8">
      <c r="A8" s="4" t="inlineStr">
        <is>
          <t>Preferred shares, par value (in dollars per share)</t>
        </is>
      </c>
      <c r="B8" s="5" t="n">
        <v>1</v>
      </c>
      <c r="C8" s="5" t="n">
        <v>1</v>
      </c>
    </row>
    <row r="9">
      <c r="A9" s="4" t="inlineStr">
        <is>
          <t>Preferred shares, authorized (in shares)</t>
        </is>
      </c>
      <c r="B9" s="6" t="n">
        <v>10000</v>
      </c>
      <c r="C9" s="6" t="n">
        <v>30000000</v>
      </c>
    </row>
    <row r="10">
      <c r="A10" s="4" t="inlineStr">
        <is>
          <t>Preferred shares, issued (in shares)</t>
        </is>
      </c>
      <c r="B10" s="6" t="n">
        <v>6000</v>
      </c>
      <c r="C10" s="6" t="n">
        <v>6000</v>
      </c>
    </row>
    <row r="11">
      <c r="A11" s="4" t="inlineStr">
        <is>
          <t>Preferred stock, liquidation preference (in dollars per share)</t>
        </is>
      </c>
      <c r="B11" s="5" t="n">
        <v>25000</v>
      </c>
      <c r="C11" s="5" t="n">
        <v>25000</v>
      </c>
    </row>
    <row r="12">
      <c r="A12" s="4" t="inlineStr">
        <is>
          <t>Common shares, par value (in dollars per share)</t>
        </is>
      </c>
      <c r="B12" s="9" t="n">
        <v>0.01</v>
      </c>
      <c r="C12" s="5" t="n">
        <v>1</v>
      </c>
    </row>
    <row r="13">
      <c r="A13" s="4" t="inlineStr">
        <is>
          <t>Common shares, shares authorized (in shares)</t>
        </is>
      </c>
      <c r="B13" s="6" t="n">
        <v>1000</v>
      </c>
      <c r="C13" s="6" t="n">
        <v>2000000000</v>
      </c>
    </row>
    <row r="14">
      <c r="A14" s="4" t="inlineStr">
        <is>
          <t>Common shares, shares issued (in shares)</t>
        </is>
      </c>
      <c r="B14" s="6" t="n">
        <v>13</v>
      </c>
      <c r="C14" s="6" t="n">
        <v>1056638730</v>
      </c>
    </row>
    <row r="15">
      <c r="A15" s="4" t="inlineStr">
        <is>
          <t>Mortgage Loans</t>
        </is>
      </c>
      <c r="B15" s="4" t="inlineStr">
        <is>
          <t xml:space="preserve"> </t>
        </is>
      </c>
      <c r="C15" s="4" t="inlineStr">
        <is>
          <t xml:space="preserve"> </t>
        </is>
      </c>
    </row>
    <row r="16">
      <c r="A16" s="4" t="inlineStr">
        <is>
          <t>Commercial mortgage loans, cost</t>
        </is>
      </c>
      <c r="B16" s="7" t="n">
        <v>210.1</v>
      </c>
      <c r="C16" s="7" t="n">
        <v>144.8</v>
      </c>
    </row>
    <row r="17">
      <c r="A17" s="4" t="inlineStr">
        <is>
          <t>Commercial mortgage loans, allowance for expected credit losses</t>
        </is>
      </c>
      <c r="B17" s="8" t="n">
        <v>1.2</v>
      </c>
      <c r="C17" s="8" t="n">
        <v>0.2</v>
      </c>
    </row>
    <row r="18">
      <c r="A18" s="4" t="inlineStr">
        <is>
          <t>Private Loans</t>
        </is>
      </c>
      <c r="B18" s="4" t="inlineStr">
        <is>
          <t xml:space="preserve"> </t>
        </is>
      </c>
      <c r="C18" s="4" t="inlineStr">
        <is>
          <t xml:space="preserve"> </t>
        </is>
      </c>
    </row>
    <row r="19">
      <c r="A19" s="4" t="inlineStr">
        <is>
          <t>Fixed maturities available-for-sale, allowance for expected credit losses</t>
        </is>
      </c>
      <c r="B19" s="8" t="n">
        <v>4.4</v>
      </c>
      <c r="C19" s="6" t="n">
        <v>0</v>
      </c>
    </row>
    <row r="20">
      <c r="A20" s="4" t="inlineStr">
        <is>
          <t>Commercial mortgage loans, cost</t>
        </is>
      </c>
      <c r="B20" s="8" t="n">
        <v>577.3</v>
      </c>
      <c r="C20" s="6" t="n">
        <v>0</v>
      </c>
    </row>
    <row r="21">
      <c r="A21" s="4" t="inlineStr">
        <is>
          <t>Commercial mortgage loans, allowance for expected credit losses</t>
        </is>
      </c>
      <c r="B21" s="7" t="n">
        <v>4.4</v>
      </c>
      <c r="C21"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mortized Cost, Gross Unrealized Gains, Gross Unrealized Losses and Fair Value of Investments</t>
        </is>
      </c>
      <c r="B4" s="4" t="inlineStr">
        <is>
          <t xml:space="preserve">The amortized cost, gross unrealized gains, gross unrealized losses, allowance for credit losses, and fair value in fixed maturity investments were as follows: December 31, 2024 (in millions) Amortized Gross Gross Allowance for Credit Losses Fair Fixed maturities U.S. Governments $ 222.3 $ 1.5 $ 0.6 $ — $ 223.2 Foreign Governments 7.1 — — — 7.1 Obligations of states and political subdivisions 80.1 1.6 — — 81.7 Corporate bonds 1,033.5 19.4 1.3 0.9 1,050.7 Commercial mortgage-backed securities 276.6 10.0 0.3 — 286.3 Residential mortgage-backed securities 201.0 2.8 0.6 — 203.2 Asset-backed securities 104.9 2.6 0.1 — 107.4 Collateralized loan obligations 107.4 2.1 0.2 — 109.3 Total fixed maturities $ 2,032.9 $ 40.0 $ 3.1 $ 0.9 $ 2,068.9 December 31, 2023 (in millions) Amortized Gross Gross Allowance for Credit Losses Fair Fixed maturities U.S. Governments $ 357.7 $ 4.5 $ — $ — $ 362.2 Foreign Governments 27.9 2.6 — 0.2 30.3 Obligations of states and political subdivisions 92.4 2.0 — — 94.4 Corporate bonds 1,185.0 28.9 0.8 — 1,213.1 Commercial mortgage-backed securities 270.9 10.1 0.5 — 280.5 Residential mortgage-backed securities 235.2 13.6 — — 248.8 Asset-backed securities 140.4 1.7 0.1 — 142.0 Collateralized loan obligations 212.0 2.1 — — 214.1 Total fixed maturities $ 2,521.5 $ 65.5 $ 1.4 $ 0.2 $ 2,585.4 </t>
        </is>
      </c>
    </row>
    <row r="5">
      <c r="A5" s="4" t="inlineStr">
        <is>
          <t>Schedule of Amortized Cost and Fair Values of Fixed Maturity Investments, by Contractual Maturity</t>
        </is>
      </c>
      <c r="B5" s="4" t="inlineStr">
        <is>
          <t xml:space="preserve">The amortized cost and fair values of fixed maturity investments as of December 31, 2024, by contractual maturity, were as follows: (in millions) Amortized Fair Due in one year or less $ 262.5 $ 263.9 Due after one year through five years 887.4 898.7 Due after five years through ten years 173.0 179.4 Due after ten years 20.1 20.7 Structured securities 689.9 706.2 Total $ 2,032.9 $ 2,068.9 </t>
        </is>
      </c>
    </row>
    <row r="6">
      <c r="A6" s="4" t="inlineStr">
        <is>
          <t>Schedule of Carrying Value Redemption Characteristics and Unfunded Investment Commitments of Other Invested Assets Portfolio</t>
        </is>
      </c>
      <c r="B6" s="4" t="inlineStr">
        <is>
          <t xml:space="preserve">Details regarding the carrying value and unfunded investment commitments of other investments as of December 31, 2024 and 2023 were as follows: December 31, 2024 (in millions) Carrying Unfunded Investment Type Hedge funds $ 27.5 $ — Private equity 262.4 214.1 Real estate equity investments 282.6 — Other 4.9 6.8 Total other investments $ 577.4 $ 220.9 December 31, 2023 (in millions) Carrying Unfunded Investment Type Hedge funds $ 56.2 $ — Private equity 250.3 93.4 Other 4.5 — Total other investments $ 311.0 $ 93.4 </t>
        </is>
      </c>
    </row>
    <row r="7">
      <c r="A7" s="4" t="inlineStr">
        <is>
          <t>Schedule of Aging of Unrealized Losses</t>
        </is>
      </c>
      <c r="B7" s="4" t="inlineStr">
        <is>
          <t xml:space="preserve">An aging of unrealized losses on our investments in fixed maturities is presented below. December 31, 2024 Less Than One Year One Year or Greater Total (in millions) Fair Value (1) Unrealized Fair Unrealized Fair Value (1) Unrealized Fixed maturities U.S. Governments $ 17.4 $ 0.6 $ — $ — $ 17.4 $ 0.6 Corporate bonds 19.6 1.2 1.7 0.1 21.3 1.3 Commercial mortgage-backed securities 9.7 0.1 8.0 0.2 17.7 0.3 Residential mortgage-backed securities 48.9 0.6 — — 48.9 0.6 Asset-backed securities 9.9 0.1 — — 9.9 0.1 Collateralized loan obligations 11.5 0.2 — — 11.5 0.2 Total fixed maturities $ 117.0 $ 2.8 $ 9.7 $ 0.3 $ 126.7 $ 3.1 (1) Current year presentation: The fair values associated with unrealized losses less than $0.1 are not presented in the table above. December 31, 2023 Less Than One Year One Year or Greater Total (in millions) Fair Unrealized Fair Unrealized Fair Unrealized Fixed maturities U.S. Governments $ — $ — $ — $ — $ — $ — Foreign Governments 0.1 — — — 0.1 — Obligations of states and political subdivisions 0.5 — — — 0.5 — Corporate bonds 38.7 0.8 — — 38.7 0.8 Commercial mortgage-backed securities 32.2 0.5 — — 32.2 0.5 Residential mortgage-backed securities 2.9 — — — 2.9 — Asset-backed securities 11.4 0.1 — — 11.4 0.1 Collateralized loan obligations 21.4 — — — 21.4 — Total fixed maturities $ 107.2 $ 1.4 $ — $ — $ 107.2 $ 1.4 </t>
        </is>
      </c>
    </row>
    <row r="8">
      <c r="A8" s="4" t="inlineStr">
        <is>
          <t>Schedule of Debt Securities, Available-for-sale, Allowance for Credit Loss</t>
        </is>
      </c>
      <c r="B8" s="4" t="inlineStr">
        <is>
          <t xml:space="preserve">The following table presents a roll-forward of the changes in allowance for credit losses on available-for-sale fixed maturities by industry category for the months ending December 31, 2024 and 2023, respectively: Predecessor Foreign Governments Obligations of states and political subdivisions Corporate bonds Asset backed securities Total Balance, January 1, 2023 $ 0.7 $ 0.4 $ 1.6 $ 0.1 $ 2.8 Securities for which allowance was not previously recorded 0.1 0.5 2.1 — 2.7 Securities sold during the period — — (0.7) — (0.7) Reductions for credit impairments — — — — — Additional net increases (decreases) in existing allowance 0.3 (0.4) (0.4) — (0.5) Balance, through November 15, 2023 $ 1.1 $ 0.5 $ 2.6 $ 0.1 $ 4.3 Successor Balance, November 16, 2023 $ — $ — $ — $ — $ — Additions-initial adoption of accounting standard — — — — — Securities for which allowance was not previously recorded — — — — — Securities sold during the period — — — — — Reductions for credit impairments — — — — — Additional net increases (decreases) in existing allowance — — 0.2 — 0.2 Balance, through December 31, 2023 $ — $ — $ 0.2 $ — $ 0.2 Additions-initial adoption of accounting standard — — — — — Securities for which allowance was not previously recorded — — 0.8 — 0.8 Securities sold during the period — — (0.1) — (0.1) Reductions for credit impairments — — — — — Additional net increases (decreases) in existing allowance — — — — — Balance, December 31, 2024 $ — $ — $ 0.9 $ — $ 0.9 Predecessor (in millions) Mortgage loans Private loans Total Balance, January 1, 2023 $ 0.2 $ — $ 0.2 Additions-initial adoption of accounting standard — — — Securities for which allowance was not previously recorded — — — Securities sold during the period — — — Reductions for credit impairments — — — Additional net increases (decreases) in existing allowance — — — Balance, through November 15, 2023 $ 0.2 $ — $ 0.2 Successor Balance, November 16, 2023 $ 0.2 $ — $ 0.2 Additions-initial adoption of accounting standard — — — Securities for which allowance was not previously recorded — — — Securities sold during the period — — — Reductions for credit impairments — — — Additional net increases (decreases) in existing allowance — — — Balance, through December 31, 2023 $ 0.2 $ — $ 0.2 Additions-initial adoption of accounting standard — — — Securities for which allowance was not previously recorded 0.8 4.8 5.6 Securities sold during the period (0.4) — (0.4) Reductions for credit impairments — — — Additional net increases (decreases) in existing allowance 0.6 (0.4) 0.2 Balance, December 31, 2024 $ 1.2 $ 4.4 $ 5.6 </t>
        </is>
      </c>
    </row>
    <row r="9">
      <c r="A9" s="4" t="inlineStr">
        <is>
          <t>Schedule of Loans by Property Type</t>
        </is>
      </c>
      <c r="B9" s="4" t="inlineStr">
        <is>
          <t xml:space="preserve">The following table presents loans by property type: December 31, 2024 (in millions) Cost Composition Loan Count Apartments $ 82.5 39.3 % 10 Hotel 12.6 6.0 % 1 Industrial 69.2 32.9 % 3 Office 26.0 12.4 % 1 Retail 19.8 9.4 % 2 Total $ 210.1 100.0 % 17 December 31, 2023 (in millions) Cost Composition Loan Count Apartments $ 76.1 52.6 % 16 Hotel 22.4 15.4 % 4 Industrial 26.0 18.0 % 4 Retail 20.3 14.0 % 4 Total $ 144.8 100.0 % 28 </t>
        </is>
      </c>
    </row>
    <row r="10">
      <c r="A10" s="4" t="inlineStr">
        <is>
          <t>Schedule of Loans by Debt Service Covenant Ratio</t>
        </is>
      </c>
      <c r="B10" s="4" t="inlineStr">
        <is>
          <t>The following table presents our commercial mortgage loans by Debt Service Coverage Ratio (“DSCR”): December 31, 2024 (in millions) Cost Loan Count Less than 1.00 $ 12.2 3 1.00 to 1.50 37.1 4 Greater than 1.5 to 2.0 135.7 8 Greater than 2.0 to 3.0 12.6 1 Total $ 197.6 16 December 31, 2023 (in millions) Cost Loan Count Less than 1.00 $ 36.2 8 1.00 to 1.50 29.4 6 Greater than 1.5 to 2.0 30.9 6 Greater than 2.0 to 3.0 36.0 6 Greater than 3.0 to 4.0 12.3 2 Total $ 144.8 28 The following table presents loans by Loan To Value (“LTV”): December 31, 2024 (in millions) Cost Loan Count Equal to or less than 50.0% $ 1.7 2 Greater than 50.0% to 55.0% 43.2 1 Greater than 55.0% to 60.0% 12.4 1 Greater than 60.0% to 70.0% 47.6 4 Greater than 70.0% 105.2 9 Total $ 210.1 17 December 31, 2023 (in millions) Cost Loan Count Equal to or less than 50.0% $ 12.3 2 Greater than 50.0% to 55.0% 9.1 2 Greater than 55.0% to 60.0% 18.9 4 Greater than 60.0% to 70.0% 37.3 6 Greater than 70.0% 67.2 14 Total $ 144.8 28</t>
        </is>
      </c>
    </row>
    <row r="11">
      <c r="A11" s="4" t="inlineStr">
        <is>
          <t>Schedule of Loans by Maturity</t>
        </is>
      </c>
      <c r="B11" s="4" t="inlineStr">
        <is>
          <t>The following table presents loans by maturity: December 31, 2024 (in millions) Cost Loan Count One Year or Less $ 34.9 3 Greater than One Year and Less than Three Years 103.5 7 Greater than Three Years and Less than Five Years 17.7 2 Greater than Five Years and Less than Seven Years 0.0 0 Greater than Seven Years and Less than Ten Years 54.0 5 Total $ 210.1 17 December 31, 2023 (in millions) Cost Loan Count One Year or Less $ 19.7 4 Greater than One Year and Less than Three Years 34.9 6 Greater than Three Years and Less than Five Years 32.4 6 Greater than Five Years and Less than Seven Years 17.2 4 Greater than Seven Years and Less than Ten Years 40.6 8 Total $ 144.8 28</t>
        </is>
      </c>
    </row>
    <row r="12">
      <c r="A12" s="4" t="inlineStr">
        <is>
          <t>Schedule of Company's Gross Realized Investment Gains (Losses)</t>
        </is>
      </c>
      <c r="B12" s="4" t="inlineStr">
        <is>
          <t>The following table presents our gross realized investment gains and losses: Successor Predecessor For the Year Ended Period from Period from For the Year Ended (in millions) December 31, 2024 November 16, 2023 through December 31, 2023 January 1, 2023 through November 15, 2023 December 31, 2022 Realized gains on fixed maturities and other: Fixed maturities $ 10.9 $ 0.1 $ 0.6 $ 20.5 Other investments, including short-term investments 8.0 5.4 14.9 34.8 Total realized gains on fixed maturities and other 18.9 5.5 15.5 55.3 Realized losses on fixed maturities and other: Fixed maturities (1.4) — (25.7) (29.9) Other investments, including short-term investments (4.1) (5.4) (11.3) (51.1) Other assets (3.2) — — — Total realized losses on fixed maturities and other (8.7) (5.4) (37.0) (81.0) Other net losses recognized on fixed maturities and other: Credit gains (losses) on fixed maturities (0.8) (0.2) (2.2) (4.6) Impairment related to change in intent (1) — — (2.9) (34.2) Other (2) (6.1) — (8.4) (55.1) Total realized losses on fixed maturities and other (6.9) (0.2) (13.5) (93.9) Equity securities Net realized gains (losses) on equity securities (0.9) — 6.8 1.2 Change in unrealized gains (losses) on equity securities held at the end of the period 17.6 (0.2) 5.5 3.1 Net gains (losses) on equity securities 16.7 (0.2) 12.3 4.3 Net investment and other gains (losses) before income taxes 20.0 (0.3) (22.7) (115.3) Income tax (benefit) provision 4.2 (0.1) (6.8) (10.0) Net investment and other gains (losses), net of income taxes $ 15.8 $ (0.2) $ (15.9) $ (105.3) (1) Refer to the Loss Portfolio Transfer - U.S. in Note 2, “Recent Acquisitions, Disposals &amp; Other Transactions” in our 2023 Form 10-K for the year ended December 31, 2022. (2) Refer to the sale of AGSE and Argo Seguros in Note 2, “Recent Acquisitions, Disposals &amp; Other Transactions” in our 2023 Form 10-K for the year ended December 31, 2022.</t>
        </is>
      </c>
    </row>
    <row r="13">
      <c r="A13" s="4" t="inlineStr">
        <is>
          <t>Schedule of Changes in Unrealized Appreciation (Depreciation)</t>
        </is>
      </c>
      <c r="B13" s="4" t="inlineStr">
        <is>
          <t>Changes in unrealized gains (losses) related to investments are summarized as follows: Successor Predecessor For the Year Ended Period from Period from For the Year Ended (in millions) December 31, 2024 November 16, 2023 through December 31, 2023 January 1, 2023 through November 15, 2023 December 31, 2022 Change in unrealized gains (losses) Fixed maturities $ (25.0) $ 64.2 $ 41.2 $ (383.7) Other and short-term investments (0.2) 0.4 2.0 (0.8) Net unrealized investment gains (losses) before income taxes (25.2) 64.6 43.2 (384.5) Income tax provision (benefit) (5.3) 13.5 7.4 (71.7) Net unrealized investment gains (losses), net of income taxes $ (19.9) $ 51.1 $ 35.8 $ (312.8)</t>
        </is>
      </c>
    </row>
    <row r="14">
      <c r="A14" s="4" t="inlineStr">
        <is>
          <t>Schedule of Fair Value of Foreign Currency Exchange Forward Contracts</t>
        </is>
      </c>
      <c r="B14" s="4" t="inlineStr">
        <is>
          <t xml:space="preserve">The fair value of our foreign currency exchange forward contracts as of December 31, 2024 and 2023 was as follows: As of December 31, 2024 December 31, 2023 (in millions) Notional Amount Fair Value Notional Amount Fair Value Operational currency exposure $ — $ — $ 75.4 $ 1.8 Asset manager investment exposure 151.0 2.7 89.1 (0.5) Total $ 151.0 $ 2.7 $ 164.5 $ 1.3 </t>
        </is>
      </c>
    </row>
    <row r="15">
      <c r="A15" s="4" t="inlineStr">
        <is>
          <t>Schedule of Realized Gains and Losses of Investment on Foreign Currency Exchange Forward Contracts</t>
        </is>
      </c>
      <c r="B15" s="4" t="inlineStr">
        <is>
          <t>The following table presents our gross investment realized gains and losses on our foreign currency exchange forward contracts: Successor Predecessor For the Year Ended Period from Period from For the Year Ended (in millions) December 31, 2024 November 16, 2023 through December 31, 2023 January 1, 2023 through November 15, 2023 December 31, 2022 Realized gains Operational currency exposure $ 2.8 $ 4.5 $ 12.0 $ 30.0 Asset manager investment exposure 6.4 — 1.5 3.9 Gross realized investment gains 9.2 4.5 13.5 33.9 Realized losses Operational currency exposure (3.6) (2.9) (11.4) (46.3) Asset manager investment exposure (1.7) (0.7) (1.0) (0.9) Gross realized investment losses (5.3) (3.6) (12.4) (47.2) Net realized investment gains (losses) on foreign currency exchange forward contracts $ 3.9 $ 0.9 $ 1.1 $ (13.3)</t>
        </is>
      </c>
    </row>
    <row r="16">
      <c r="A16" s="4" t="inlineStr">
        <is>
          <t>Schedule of Restricted Assets</t>
        </is>
      </c>
      <c r="B16" s="4" t="inlineStr">
        <is>
          <t xml:space="preserve">The following table presents our components of restricted assets: As of (in millions) December 31, 2024 December 31, 2023 Securities and cash on deposit for regulatory and other purposes $ 180.1 $ 153.4 Securities pledged as collateral for letters of credit and other 40.1 109.2 Total restricted investments $ 220.2 $ 262.6 </t>
        </is>
      </c>
    </row>
    <row r="17">
      <c r="A17" s="4" t="inlineStr">
        <is>
          <t>Schedule of Financial Assets Measured at Fair Value on Recurring Basis</t>
        </is>
      </c>
      <c r="B17" s="4" t="inlineStr">
        <is>
          <t xml:space="preserve">Based on an analysis of the inputs, our financial assets and liabilities measured at fair value on a recurring basis have been categorized as follows: Fair Value Measurements at Reporting Date Using (in millions) December 31, 2024 Level 1 Level 2 Level 3 Fixed maturities U.S. Governments $ 223.2 $ 221.0 $ 2.2 $ — Foreign Governments 7.1 — 7.1 — Obligations of states and political subdivisions 81.7 — 81.7 — Corporate bonds 1,050.7 — 1,028.0 22.7 Commercial mortgage-backed securities 286.3 — 286.3 — Residential mortgage-backed securities 203.2 — 203.2 — Asset-backed securities 107.4 — 93.5 13.9 Collateralized loan obligations 109.3 — 109.3 — Total fixed maturities 2,068.9 221.0 1,811.3 36.6 Equity securities 413.0 297.5 — 115.5 Other investments 4.7 — 0.2 4.5 Short-term investments 209.1 208.9 0.2 — Derivatives 24.2 — 24.2 — Total assets $ 2,719.9 $ 727.4 $ 1,835.9 $ 156.6 Fair Value Measurements at Reporting Date Using (in millions) December 31, 2023 Level 1 Level 2 Level 3 Fixed maturities U.S. Governments $ 362.2 $ 360.1 $ 2.1 $ — Foreign Governments 30.3 — 30.3 — Obligations of states and political subdivisions 94.4 — 94.4 — Corporate bonds 1,213.1 — 1,180.5 32.6 Commercial mortgage-backed securities 280.5 — 280.5 — Residential mortgage-backed securities 248.8 — 248.8 — Asset-backed securities 142.0 — 124.2 17.8 Collateralized loan obligations 214.1 — 214.1 — Total fixed maturities 2,585.4 360.1 2,174.9 50.4 Equity securities 10.7 4.3 — 6.4 Other investments 0.2 — 0.2 — Short-term investments 429.5 429.0 0.5 — Derivatives 1.3 — 1.3 — Total assets $ 3,027.1 $ 793.4 $ 2,176.9 $ 56.8 </t>
        </is>
      </c>
    </row>
    <row r="18">
      <c r="A18" s="4" t="inlineStr">
        <is>
          <t>Schedule of Reconciliation of Beginning and Ending Balances for Investments Categorized as Level 3</t>
        </is>
      </c>
      <c r="B18" s="4" t="inlineStr">
        <is>
          <t>A reconciliation of the beginning and ending balances for the investments categorized as Level 3 are as follows: Fair Value Measurements Using Observable Inputs (Level 3) (in millions) Fixed Maturities Equity Other Investments Total Beginning balance, January 1, 2024 $ 50.4 $ 6.4 $ — $ 56.8 Transfers into Level 3 0.7 — — 0.7 Transfers out of Level 3 (10.1) — — (10.1) Total gains or losses (realized/unrealized): Included in net income 1.5 28.3 — 29.8 Included in other comprehensive income (0.7) — — (0.7) Purchases, issuances, sales, and settlements: Purchases 2.5 80.9 8.3 91.7 Sales — (0.1) (1.6) (1.7) Settlements (7.7) — (2.2) (9.9) Ending balance, December 31, 2024 $ 36.6 $ 115.5 $ 4.5 $ 156.6 Amount of total gains or losses for the year included in net income attributable to the change in unrealized gains or losses relating to assets still held at December 31, 2024 $ — $ 28.4 $ — $ 28.4 (in millions) Credit Financial Equity Total Beginning balance, January 1, 2023 $ 40.7 $ 15.5 $ 56.2 Transfers into Level 3 5.6 — 5.6 Transfers out of Level 3 (5.6) (7.6) (13.2) Total gains or losses (realized/unrealized): Included in net income (0.1) (0.4) (0.5) Included in other comprehensive loss 0.8 — 0.8 Purchases, issuances, sales, and settlements: Purchases 10.6 — 10.6 Sales (0.5) (1.1) (1.6) Settlements (1.1) — (1.1) Ending balance, December 31, 2023 $ 50.4 $ 6.4 $ 56.8 Amount of total gains or losses for the year included in net income attributable to the change in unrealized gains or losses relating to assets still held at December 31, 2023 $ — $ (0.8) $ (0.8)</t>
        </is>
      </c>
    </row>
    <row r="19">
      <c r="A19" s="4" t="inlineStr">
        <is>
          <t>Schedule of Company's Financial Instruments Whose Carrying Amount Did Not Equal Fair Value</t>
        </is>
      </c>
      <c r="B19" s="4" t="inlineStr">
        <is>
          <t xml:space="preserve">The cost and estimated fair value of the investments in mortgage and private loans were: As of December 31, 2024 December 31, 2023 (in millions) Cost Fair Value Cost Fair Value Mortgage Loans $ 210.1 $ 214.2 $ 144.8 $ 148.8 Private Loans 577.3 597.2 — — Total $ 787.4 $ 811.4 $ 144.8 $ 148.8 A summary of our financial instruments whose carrying value did not equal fair value is shown below: December 31, 2024 2023 (in millions) Carrying Fair Carrying Fair Junior subordinated debentures: Trust preferred debentures $ 162.0 $ 163.9 $ 160.8 $ 165.9 Subordinated debentures 81.2 81.3 80.4 83.3 Total junior subordinated debentures 243.2 245.2 241.2 249.2 Senior unsecured fixed rate notes 128.8 128.6 128.0 132.7 Total $ 372.0 $ 373.8 $ 369.2 $ 38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llowance for Credit Losses (Tables)</t>
        </is>
      </c>
      <c r="B1" s="2" t="inlineStr">
        <is>
          <t>12 Months Ended</t>
        </is>
      </c>
    </row>
    <row r="2">
      <c r="B2" s="2" t="inlineStr">
        <is>
          <t>Dec. 31, 2024</t>
        </is>
      </c>
    </row>
    <row r="3">
      <c r="A3" s="3" t="inlineStr">
        <is>
          <t>Credit Loss [Abstract]</t>
        </is>
      </c>
      <c r="B3" s="4" t="inlineStr">
        <is>
          <t xml:space="preserve"> </t>
        </is>
      </c>
    </row>
    <row r="4">
      <c r="A4" s="4" t="inlineStr">
        <is>
          <t>Schedule of Premium Receivable, Allowance for Credit Loss</t>
        </is>
      </c>
      <c r="B4" s="4" t="inlineStr">
        <is>
          <t xml:space="preserve">The following table represents the balances of premiums receivable, net of allowance for estimated uncollectible premiums, including expected lifetime credit losses, and the changes in the allowance for the respective periods: (in millions) Premiums Receivable, Net of Allowance for Estimated Uncollectible Premiums Allowance for Estimated Uncollectible Premiums Successor Balance, November 16, 2023 $ 306.8 $ — Current period change for estimated uncollectible premiums 3.3 Write-offs of uncollectible premiums receivable (0.3) Balance, December 31, 2023 $ 230.7 $ 3.0 Current period change for estimated uncollectible premiums 6.9 Write-offs of uncollectible premiums receivable (2.1) Balance, December 31, 2024 $ 179.5 $ 7.8 Predecessor Balance, December 31, 2022 $ 292.0 $ 4.7 Current period change for estimated uncollectible premiums 5.4 Write-offs of uncollectible premiums receivable (2.7) Balance, November 15, 2023 $ 306.8 $ 7.4 </t>
        </is>
      </c>
    </row>
    <row r="5">
      <c r="A5" s="4" t="inlineStr">
        <is>
          <t>Schedule of Reinsurance Recoverable, Allowance for Credit Loss</t>
        </is>
      </c>
      <c r="B5" s="4" t="inlineStr">
        <is>
          <t xml:space="preserve">Reinsurance Recoverables The following table presents the balances of reinsurance recoverables, net of the allowance for estimated uncollectible reinsurance, including expected credit losses, and changes in the allowance for the respective periods: (in millions) Reinsurance Recoverables, Net of Allowance for Estimated Uncollectible Reinsurance Allowance for Estimated Uncollectible Reinsurance Successor Balance, November 16, 2023 $ 2,981.6 $ — Balance, December 31, 2023 $ 2,959.3 $ — Current period change for estimated uncollectible reinsurance 5.8 Balance, December 31, 2024 $ 3,053.2 $ 5.8 Predecessor Balance, December 31, 2022 $ 3,029.1 $ 4.7 Balance, November 15, 2023 $ 2,981.6 $ 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mponents</t>
        </is>
      </c>
      <c r="B4" s="4" t="inlineStr">
        <is>
          <t>The lease information is as follows: December 31, 2024 2023 (in millions) Operating leases right-of-use assets $ 47.6 $ 51.2 Operating lease liabilities 49.1 51.4 Operating lease weighted-average remaining lease term 6.80 7.70 Operating lease weighted-average discount rate 6.07 % 6.13 %</t>
        </is>
      </c>
    </row>
    <row r="5">
      <c r="A5" s="4" t="inlineStr">
        <is>
          <t>Schedule of Lease Cost</t>
        </is>
      </c>
      <c r="B5" s="4" t="inlineStr">
        <is>
          <t xml:space="preserve">Successor Predecessor For the Year Ended Period from Period from For the Year Ended December 31, 2024 November 16, 2023 through December 31, 2023 January 1, 2023 through November 15, 2023 December 31, 2022 (in millions) Operating lease costs $ 5.2 $ 0.7 $ 5.2 $ 8.1 Variable lease costs 2.3 0.5 3.3 4.7 Sublease income (1.0) (0.1) (0.9) (1.0) Total lease costs $ 6.5 $ 1.1 $ 7.6 $ 11.8 </t>
        </is>
      </c>
    </row>
    <row r="6">
      <c r="A6" s="4" t="inlineStr">
        <is>
          <t>Schedule of Operating Lease Maturity</t>
        </is>
      </c>
      <c r="B6" s="4" t="inlineStr">
        <is>
          <t xml:space="preserve">Future minimum lease payments under operating leases as of December 31, 2024 were as follows: December 31, (in millions) 2024 2025 $ 9.9 2026 9.5 2027 8.9 2028 7.6 2029 7.2 Thereafter 16.8 Total future minimum lease payments 59.9 Less imputed interest (10.8) Total operating lease liability $ 4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insurance (Tables)</t>
        </is>
      </c>
      <c r="B1" s="2" t="inlineStr">
        <is>
          <t>12 Months Ended</t>
        </is>
      </c>
    </row>
    <row r="2">
      <c r="B2" s="2" t="inlineStr">
        <is>
          <t>Dec. 31, 2024</t>
        </is>
      </c>
    </row>
    <row r="3">
      <c r="A3" s="3" t="inlineStr">
        <is>
          <t>Insurance [Abstract]</t>
        </is>
      </c>
      <c r="B3" s="4" t="inlineStr">
        <is>
          <t xml:space="preserve"> </t>
        </is>
      </c>
    </row>
    <row r="4">
      <c r="A4" s="4" t="inlineStr">
        <is>
          <t>Schedule of Reinsurance Premiums</t>
        </is>
      </c>
      <c r="B4" s="4" t="inlineStr">
        <is>
          <t>Premiums were as follows: Successor Predecessor For the Year Ended Period from Period from For the Year Ended December 31, 2024 November 16, 2023 through December 31, 2023 January 1, 2023 through November 15, 2023 December 31, 2022 (in millions) Direct written premiums $ 1,740.6 $ 186.0 $ 1,907.9 $ 2,682.8 Reinsurance ceded to other companies (775.5) (66.8) (803.6) (1,106.7) Reinsurance assumed from other companies 5.2 5.1 40.4 165.4 Net written premiums $ 970.3 $ 124.3 $ 1,144.7 $ 1,741.5 Direct earned premiums $ 1,843.3 $ 252.3 $ 1,906.5 $ 2,757.8 Reinsurance ceded to other companies (773.6) (98.4) (724.9) (1,205.3) Reinsurance assumed from other companies 20.1 8.4 44.3 187.9 Net earned premiums $ 1,089.8 $ 162.3 $ 1,225.9 $ 1,740.4 Percentage of reinsurance assumed to net earned premiums 1.8 % 5.2 % 3.6 % 1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serves for Losses and Loss Adjustment Expenses (Tables)</t>
        </is>
      </c>
      <c r="B1" s="2" t="inlineStr">
        <is>
          <t>12 Months Ended</t>
        </is>
      </c>
    </row>
    <row r="2">
      <c r="B2" s="2" t="inlineStr">
        <is>
          <t>Dec. 31, 2024</t>
        </is>
      </c>
    </row>
    <row r="3">
      <c r="A3" s="3" t="inlineStr">
        <is>
          <t>Insurance [Abstract]</t>
        </is>
      </c>
      <c r="B3" s="4" t="inlineStr">
        <is>
          <t xml:space="preserve"> </t>
        </is>
      </c>
    </row>
    <row r="4">
      <c r="A4" s="4" t="inlineStr">
        <is>
          <t>Schedule of Reserves for Losses and Loss Adjustment Expenses</t>
        </is>
      </c>
      <c r="B4" s="4" t="inlineStr">
        <is>
          <t>The following table provides a reconciliation of reserves for losses and loss adjustment expenses (“LAE”): Successor Predecessor For the Year Ended Period from Period from For the Year Ended (in millions) December 31, 2024 November 16, 2023 through December 31, 2023 January 1, 2023 through November 15, 2023 December 31, 2022 Net reserves beginning of the period $ 2,747.1 $ 2,734.6 $ 2,213.1 $ 3,123.2 Add: Losses and LAE incurred during current calendar year, net of reinsurance: Current accident year 763.4 94.2 775.3 1,102.2 Prior accident years 254.9 — 267.9 64.7 Losses and LAE incurred during calendar year, net of reinsurance 1,018.3 94.2 1,043.2 1,166.9 Deduct: Losses and LAE payments made during current calendar year, net of reinsurance: Current accident year 91.4 33.5 100.6 171.5 Prior accident years 687.0 51.8 427.3 828.0 Losses and LAE payments made during current calendar year, net of reinsurance: 778.4 85.3 527.9 999.5 Add/(Deduct): Divestitures (1) — — 24.4 (35.2) Reclassified to liabilities held-for-sale (2) — — — (313.0) Net reserves ceded to Syndicate 1200 (2) — — — (129.6) Deferred gain on U.S. loss portfolio transfer, net of amortization — — (40.9) — Loss portfolio transfer: U.S. (3) — — — (472.6) Syndicate 1200 (for years of account 2018 and 2019) (4) — — — (144.0) Retroactive reinsurance (5) — — 21.7 — Change in participation interest (6) — — — 34.3 Purchase accounting adjustment (7) 19.4 — — — Total net reserve adjustments 19.4 — 5.2 (1,060.1) Foreign exchange adjustments (2.5) 3.6 1.0 (17.4) Net reserves - end of period 3,003.9 2,747.1 2,734.6 2,213.1 Add: Reinsurance recoverables on unpaid losses and LAE, end of year 2,794.7 2,797.4 2,791.8 2,838.5 Gross reserves - end of period $ 5,798.6 $ 5,544.5 $ 5,526.4 $ 5,051.6 (1) For the period ended November 15, 2023, the adjustment relates to the year-to-date activity of Syndicate 1200 and on reinsurance contracts with AUA subsidiaries. Refer to the sale of Argo Underwriting Agency Limited in Note 2, “Recent Acquisitions, Disposals &amp; Other Transactions” in our 2023 Form 10-K for additional information. For the period ended December 31, 2022, refer to the sale of Argo Seguros and AGSE in Note 2, “Recent Acquisitions, Disposals &amp; Other Transactions” in our 2023 Form 10-K for additional information. (2) Refer to the sale of Argo Underwriting Agency Limited in Note 2, “Recent Acquisitions, Disposals &amp; Other Transactions” in our 2023 Form 10-K for additional information. Additionally, the Company reduced net reserves in the amount of $129.6 million for reinsurance contracts with AUA subsidiaries, which were reclassified to held-for-sale. (3) Loss portfolio transfer of the Company’s U.S. casualty insurance reserves for accident years 2011 to 2019. Refer to Note 2, “Recent Acquisitions, Disposals &amp; Other Transactions” in our 2023 Form 10-K for additional information. (4) Loss portfolio transfer on Syndicate 1200's reserves for the 2018 and 2019 years of account. Refer to Note 2, “Recent Acquisitions, Disposals &amp; Other Transactions” in our 2023 Form 10-K for additional information. (5) In connection with the sale of AUA, the Company entered into two retroactive reinsurance agreements with AUA subsidiaries. (6) Amount represents the change in reserves due to changing our participation in Syndicates 1200 and 1910. (7) Impact of measurement period adjustment in connection with the Merger. Refer to Note 2, “Recent Acquisitions, Disposals &amp; Other Transactions” for additional information.</t>
        </is>
      </c>
    </row>
    <row r="5">
      <c r="A5" s="4" t="inlineStr">
        <is>
          <t>Schedule of Impact from (Favorable) Unfavorable Development of Prior Accident Years’ Loss and LAE Reserves on Each Reporting Segment</t>
        </is>
      </c>
      <c r="B5" s="4" t="inlineStr">
        <is>
          <t xml:space="preserve">The impact from the net unfavorable (favorable) development of prior accident years’ losses and LAE reserves on each reporting segment is presented below: Successor For the Year Ended Period from (in millions) December 31, 2024 November 16, 2023 through December 31, 2023 Casualty Lines $ 87.7 $ — Specialty Lines 3.1 — Run-off Lines 164.1 — Total (favorable) unfavorable prior-year development $ 254.9 $ — Predecessor Period from For the Year Ended (in millions) January 1, 2023 through November 15, 2023 December 31, 2022 U.S. Operations $ 246.3 $ 64.5 International Operations 21.4 (2.7) Run-off Lines 0.2 2.9 Total (favorable) unfavorable prior-year development $ 267.9 $ 64.7 </t>
        </is>
      </c>
    </row>
    <row r="6">
      <c r="A6" s="4" t="inlineStr">
        <is>
          <t>Schedule of Information About Incurred and Cumulative Paid Losses and Allocated Loss Adjustment Expenses, Net of Reinsurance</t>
        </is>
      </c>
      <c r="B6" s="4" t="inlineStr">
        <is>
          <t>The following tables provide information about incurred and cumulative paid losses and allocated loss adjustment expenses (“ALAE”), net of reinsurance. The following tables also include IBNR reserves plus expected development on reported claims and the cumulative number of reported claims as of December 31, 2024. Reporting Segment: Casualty Lines (in millions, except number of claims reported) Incurred Losses &amp; ALAE, Net of Reinsurance Accident For the Years Ended December 31, 2015 (1) 2016 (1) 2017 (1) 2018 (1) 2019 (1) 2020 (1) 2021 (1) 2022 (1) 2023 (1) 2024 (1) 2015 $ 186.8 $ 186.8 $ 187.3 $ 194.1 $ 191.2 $ 198.4 $ 212.1 $ 158.7 $ 185.3 $ 202.2 2016 205.6 204.9 191.6 179.6 178.7 184.5 162.4 157.1 159.4 2017 228.1 227.0 231.7 233.9 257.5 147.6 216.1 225.2 2018 253.4 261.2 245.9 241.3 194.3 174.4 190.3 2019 248.1 243.5 233.5 359.3 144.2 143.4 2020 235.4 213.3 190.2 203.3 233.2 2021 257.1 243.7 247.6 255.8 2022 306.7 302.4 300.4 2023 332.8 328.5 2024 331.4 Total $ 2,369.8 Cumulative Paid Losses &amp; ALAE, Net of Reinsurance Accident For the Years Ended December 31, 2015 (1) 2016 (1) 2017 (1) 2018 (1) 2019 (1) 2020 (1) 2021 (1) 2022 (1) 2023 (1) 2024 (1) 2015 $ 11.7 $ 30.7 $ 70.5 $ 98.2 $ 119.4 $ 141.4 $ 161.4 $ 174.3 $ 174.9 $ 175.6 2016 12.3 33.4 58.3 91.7 110.8 128.9 131.7 132.6 137.1 2017 12.7 43.4 72.8 124.6 158.4 164.3 171.8 188.6 2018 16.2 58.6 100.7 130 140.6 146.3 148.6 2019 15.2 49.9 80.1 90.5 97.9 101.9 2020 13.3 33.9 54.4 79.9 116.8 2021 13.1 37.4 70.3 104.3 2022 12.9 42.4 72.9 2023 13.8 51.8 2024 12.9 Total 1,110.5 Other Casualty outstanding liabilities including unpaid loss and ALAE prior to 2014, net of reinsurance 54.2 Total outstanding liabilities for unpaid losses and ALAE, net of reinsurance $ 1,313.5 As of December 31, 2024 Accident Year Incurred Losses &amp; ALAE, Net of Reinsurance IBNR &amp; Expected Development on Reported Claims Cumulative Number of Reported Claims (2) 2015 $ 202.2 $ 14.9 5,764 2016 159.4 16.1 5,853 2017 225.2 30.1 8,831 2018 190.3 30.9 9,352 2019 143.4 21.6 9,210 2020 233.2 62.7 7,137 2021 255.8 103.8 7,591 2022 300.4 181.6 7,728 2023 328.5 238.1 6,341 2024 331.4 289.3 4,989 (1) Information presented for calendar years prior to 2024 is required supplementary information and is unaudited. (2) During 2021, the Company revised the manner in which it measures reported claims. The cumulative number of reported claims is measured by individual claimant at a coverage level. Reported occurrences that do not result in a liability are included as reported claims. During 2021, we implemented additional processes to consolidate multiple data sources for U.S. Operations reserving. As part of that process, the level of detail used to determine the number of reported claims for some of the business units in U.S. Operations changed. As a result, the cumulative number of reported claims for each accident year presented above as of December 31, 2021 is not comparable to the cumulative number of reported claims disclosed in previously issued financial statements. Reporting Segment: Specialty Lines (in millions, except number of claims reported) Incurred Losses &amp; ALAE, Net of Reinsurance Accident For the Years Ended December 31, 2015 (1) 2016 (1) 2017 (1) 2018 (1) 2019 (1) 2020 (1) 2021 (1) 2022 (1) 2023 (1) 2024 (1) 2015 $ 49.2 $ 50.8 $ 45.9 $ 47.5 $ 47.8 $ 47.4 $ 47.5 $ 45.0 $ 45.0 $ 45.4 2016 40.6 41.0 41.2 44.9 43.7 43.4 42.2 41.7 41.8 2017 64.2 66.0 67.8 73.0 75.4 70.9 67.3 67.6 2018 91.8 94.0 91.5 95.7 87.9 84.6 86.2 2019 104.9 98.4 96.0 83.6 85.4 86.5 2020 98.3 106.5 135.0 144.7 143.3 2021 127.7 149.9 150.1 152.5 2022 191.0 193.6 198.3 2023 170.5 155.5 2024 155.4 Total $ 1,132.5 Cumulative Paid Losses &amp; ALAE, Net of Reinsurance Accident For the Years Ended December 31, 2015 (1) 2016 (1) 2017 (1) 2018 (1) 2019 (1) 2020 (1) 2021 (1) 2022 (1) 2023 (1) 2024 (1) 2015 $ 19.4 $ 31.7 $ 36.9 $ 42.6 $ 44.6 $ 45.8 $ 45.9 $ 45.3 $ 45.4 $ 46.1 2016 18.8 28.5 34.6 39.7 41.1 42.1 40.2 40.5 40.5 2017 24.4 37.6 49.3 58.6 65.0 65.9 66.7 67.6 2018 32.0 51.0 62.7 73.3 78.4 80.2 82.4 2019 30.9 51.6 64.3 75.1 79.1 82.1 2020 31.0 62.9 93.1 106.9 117.4 2021 33.8 84.1 96.8 111.2 2022 51.8 103.0 128.4 2023 56.2 98.1 2024 43.2 Total 817.0 Other Specialty outstanding liabilities including unpaid loss and ALAE prior to 2014, net of reinsurance (6.2) Total outstanding liabilities for unpaid losses and ALAE, net of reinsurance $ 309.3 As of December 31, 2024 Accident Year Incurred Losses &amp; ALAE, Net of Reinsurance IBNR &amp; Expected Development on Reported Claims Cumulative Number of Reported Claims (2) 2015 $ 45.4 $ (0.8) 3,354 2016 41.8 1.2 4,559 2017 67.6 — 7,835 2018 86.2 3.7 8,398 2019 86.5 3.0 9,194 2020 143.3 12.9 9,094 2021 152.5 28.4 9,903 2022 198.3 47.7 9,248 2023 155.5 35.8 8,417 2024 155.4 79.5 6,487 (1) Information presented for calendar years prior to 2024 is required supplementary information and is unaudited. (2) During 2021, the Company revised the manner in which it measures reported claims. The cumulative number of reported claims is measured by individual claimant at a coverage level. Reported occurrences that do not result in a liability are included as reported claims. During 2021, we implemented additional processes to consolidate multiple data sources for U.S. Operations reserving. As part of that process, the level of detail used to determine the number of reported claims for some of the business units in U.S. Operations changed. As a result, the cumulative number of reported claims for each accident year presented above as of December 31, 2021 is not comparable to the cumulative number of reported claims disclosed in previously issued financial statements. Reporting Segment: Run-off Lines (in millions, except number of claims reported) Incurred Losses &amp; ALAE, Net of Reinsurance Accident For the Years Ended December 31, 2015 (1) 2016 (1) 2017 (1) 2018 (1) 2019 (1) 2020 (1) 2021 (1) 2022 (1) 2023 (1) 2024 (1) 2015 $ 402.4 $ 403.5 $ 399.4 $ 397.0 $ 408.8 $ 412.4 $ 420.4 $ 393.1 $ 391.7 $ 390.8 2016 440.8 442.6 459.0 458.3 457.0 471.6 444.9 448.9 449.8 2017 525.4 493.1 523.9 546.9 575.7 539.8 533.0 528.8 2018 460.2 563.3 556.0 578.9 584.6 599.6 609.5 2019 429.2 497.7 537.8 414.1 425.3 449.9 2020 461.0 448.1 403.5 474.7 516.6 2021 396.8 342.1 374.6 417.1 2022 288.1 303.9 317.1 2023 281.6 314.8 2024 238.4 Total $ 4,232.8 Cumulative Paid Losses &amp; ALAE, Net of Reinsurance Accident For the Years Ended December 31, 2015 (1) 2016 (1) 2017 (1) 2018 (1) 2019 (1) 2020 (1) 2021 (1) 2022 (1) 2023 (1) 2024 (1) 2015 $ 83.3 $ 146.3 $ 211.3 $ 272.0 $ 306.4 $ 325.6 $ 385.9 $ 386.0 $ 385.2 $ 388.8 2016 94.1 113.7 275.9 353.1 374.2 428.0 430.2 436.0 432.0 2017 200.7 250.9 364.8 432.7 492.3 508.2 504.9 523.5 2018 104.0 298.2 366.4 430.3 493.7 510.2 552.8 2019 102.6 264.4 305.1 331.4 356.0 380.1 2020 186.0 194.6 248.5 312.0 374.7 2021 72.0 125.6 177.2 248.2 2022 30.0 82.2 114.2 2023 20.5 93.4 2024 27.7 Total 3,135.4 Other Runoff outstanding liabilities including unpaid loss and ALAE prior to 2014, net of reinsurance 168.7 Total outstanding liabilities for unpaid losses and ALAE, net of reinsurance $ 1,266.1 As of December 31, 2024 Accident Year Incurred Losses &amp; ALAE, Net of Reinsurance IBNR &amp; Expected Development on Reported Claims Cumulative Number of Reported Claims (2) 2015 $ 390.8 $ 0.7 21,158 2016 449.8 15.6 19,828 2017 528.8 6.8 21,751 2018 609.5 47.9 23,784 2019 449.9 55.6 23,774 2020 516.6 68.8 22,592 2021 417.1 115.1 18,914 2022 317.1 132.9 17,526 2023 314.8 189.5 13,258 2024 238.4 152.1 9,260 (1) Information presented for calendar years prior to 2024 is required supplementary information and is unaudited. (2) During 2021, the Company revised the manner in which it measures reported claims. The cumulative number of reported claims is measured by individual claimant at a coverage level. Reported occurrences that do not result in a liability are included as reported claims. During 2021, we implemented additional processes to consolidate multiple data sources for U.S. Operations reserving. As part of that process, the level of detail used to determine the number of reported claims for some of the business units in U.S. Operations changed. As a result, the cumulative number of reported claims for each accident year presented above as of December 31, 2021 is not comparable to the cumulative number of reported claims disclosed in previously issued financial statements.</t>
        </is>
      </c>
    </row>
    <row r="7">
      <c r="A7" s="4" t="inlineStr">
        <is>
          <t>Schedule of Reconciliation of Net Incurred and Paid Development to Liability for Unpaid Losses and LAE in Consolidated Balance Sheets</t>
        </is>
      </c>
      <c r="B7" s="4" t="inlineStr">
        <is>
          <t xml:space="preserve">The reconciliation of the net incurred and paid development tables to the liability for unpaid losses and LAE in our Consolidated Balance Sheets is as follows: (in millions) As of December 31, 2024 Liabilities for unpaid losses and ALAE: Casualty Lines $ 1,313.5 Specialty Lines 309.3 Run-off Lines 1,266.1 Other lines 68.7 Total liabilities for unpaid losses and ALAE, net of reinsurance 2,957.6 Reinsurance recoverables on unpaid losses and LAE: Casualty Lines 1,046.0 Specialty Lines 214.3 Run-off Lines 1,042.2 Other lines 492.2 Total reinsurance recoverables on unpaid losses and LAE 2,794.7 Unallocated LAE 68.3 Unamortized reserve discount (22.0) Gross liability for unpaid losses and LAE $ 5,798.6 </t>
        </is>
      </c>
    </row>
    <row r="8">
      <c r="A8" s="4" t="inlineStr">
        <is>
          <t>Schedule of Supplementary Unaudited Information About Annual Percentage Payout of Incurred Losses and ALAE, Net of Reinsurance</t>
        </is>
      </c>
      <c r="B8" s="4" t="inlineStr">
        <is>
          <t>The following table provides supplementary unaudited information about the annual percentage payout of incurred losses and ALAE, net of reinsurance, as of December 31, 2024: Average Annual Percentage Payout of Incurred Claims by Age, Net of Reinsurance (1) Year 1 Year 2 Year 3 Year 4 Year 5 Year 6 Year 7 Year 8 Year 9 Year 10 Remainder Casualty Lines 2.8% 8.2% 12.5% 14.9% 14.0% 11.0% 11.1% 7.4% 5.4% 3.9% 8.8% Specialty Lines 30.4% 24.3% 14.2% 8.5% 8.1% 5.1% 3.1% 2.0% 1.4% 0.9% 2.0% Run-off Lines 15.0% 18.0% 14.8% 13.1% 11.1% 8.8% 5.4% 3.9% 2.8% 2.0% 5.1% (1) The average annual percentage payout is calculated from a paid losses and ALAE development pattern based on an actuarial analysis of the paid losses and ALAE movements by accident year for each disaggregation category. The paid losses and ALAE development pattern provides the expected percentage of ultimate losses and ALAE to be paid in each year. The pattern considers all accident years included in the claims development tables .</t>
        </is>
      </c>
    </row>
    <row r="9">
      <c r="A9" s="4" t="inlineStr">
        <is>
          <t>Schedule of Information About Discounted Liabilities for Unpaid Losses and LAE</t>
        </is>
      </c>
      <c r="B9" s="4" t="inlineStr">
        <is>
          <t>The following tables provide information about these discounted liabilities for unpaid losses and LAE: Carrying Amount of Reserves for Losses &amp; LAE Aggregate Amount of Discount As of December 31, As of December 31, (in millions, except discount percentages) 2024 2023 2022 2024 2023 2022 Casualty Lines $ 197.1 $ 182.6 $ 168.0 $ 17.4 $ 16.1 $ 14.7 Run-off Lines 81.9 76.8 93.0 4.6 4.7 4.6 Total $ 279.0 $ 259.4 $ 261.0 $ 22.0 $ 20.8 $ 19.3 Interest Accretion (1) Discount Rate Successor Predecessor For the Year Ended Period from Period from For the Year Ended As of December 31, December 31, 2024 November 16, 2023 through December 31, 2023 January 1, 2023 through November 15, 2023 December 31, 2022 2024 2023 2022 Casualty Lines $ 1.5 $ 0.1 $ 1.3 $ 1.7 2.25% 2.25% 2.25% Run-off Lines 0.1 — 0.1 0.1 3.50% 3.50% 3.50% Total $ 1.6 $ 0.1 $ 1.4 $ 1.8 (1) Interest accretion is recorded in the line item Losses and loss adjustment expenses in our Consolidated Statements of Income (Los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Unamortized Debt Issuance Costs Deducted from Carrying Value of Debt Liability</t>
        </is>
      </c>
      <c r="B4" s="4" t="inlineStr">
        <is>
          <t xml:space="preserve">At December 31, 2024 and 2023, the Notes consisted of the following: (in millions) December 31, 2024 December 31, 2023 Senior unsecured fixed rate notes Principal $ 143.8 $ 143.8 Less: unamortized debt issuance costs and fair value adjustment (15.0) (15.8) Senior unsecured fixed rate notes, less unamortized debt issuance costs $ 128.8 $ 128.0 </t>
        </is>
      </c>
    </row>
    <row r="5">
      <c r="A5" s="4" t="inlineStr">
        <is>
          <t>Schedule of Long-term Debt</t>
        </is>
      </c>
      <c r="B5" s="4" t="inlineStr">
        <is>
          <t xml:space="preserve">A summary of our outstanding junior subordinated debentures is presented below: December 31, 2024 (in millions) Issue Date Trust Preferred Pools Maturity Rate Structure Interest Rate at December 31, 2024 Amount Argo Group 5/15/2003 PXRE Capital Statutory Trust II 5/15/2033 3M SOFR + TSA + 4.10% 8.89% $ 18.0 11/6/2003 PXRE Capital Trust VI 9/30/2033 3M SOFR + TSA + 3.90% 8.49% 10.3 Argo Group U.S. 5/15/2003 Argonaut Group Statutory Trust I 5/15/2033 3M SOFR + TSA + 4.10% 8.89% 15.5 12/16/2003 Argonaut Group Statutory Trust III 1/8/2034 3M SOFR + TSA + 4.10% 9.02% 12.3 4/29/2004 Argonaut Group Statutory Trust IV 4/29/2034 3M SOFR + TSA + 3.85% 8.64% 13.4 5/26/2004 Argonaut Group Statutory Trust V 5/24/2034 3M SOFR + TSA + 3.85% 8.63% 12.4 5/12/2004 Argonaut Group Statutory Trust VI 6/17/2034 3M SOFR + TSA + 3.80% 8.41% 13.4 9/17/2004 Argonaut Group Statutory Trust VII 12/15/2034 3M SOFR + TSA + 3.60% 8.22% 15.5 9/22/2004 Argonaut Group Statutory Trust VIII 9/22/2034 3M SOFR + TSA + 3.55% 8.15% 15.5 10/22/2004 Argonaut Group Statutory Trust IX 12/15/2034 3M SOFR + TSA + 3.60% 8.22% 15.5 9/15/2005 Argonaut Group Statutory Trust X 9/15/2035 3M SOFR + TSA + 3.40% 8.02% 30.9 Less: fair value adjustment (10.7) Total Outstanding $ 162.0 December 31, 2023 (in millions) Issue Date Trust Preferred Pools Maturity Rate Structure Interest Rate at December 31, 2023 Amount Argo Group 5/15/2003 PXRE Capital Statutory Trust II 5/15/2033 3M SOFR + TSA + 4.10% 9.74% $ 18.0 11/6/2003 PXRE Capital Trust VI 9/30/2033 3M SOFR + TSA + 3.90% 9.49% 10.3 Argo Group U.S. 5/15/2003 Argonaut Group Statutory Trust I 5/15/2033 3M SOFR + TSA + 4.10% 9.74% 15.5 12/16/2003 Argonaut Group Statutory Trust III 1/8/2034 3M SOFR + TSA + 4.10% 9.76% 12.3 4/29/2004 Argonaut Group Statutory Trust IV 4/29/2034 3M SOFR + TSA + 3.85% 9.49% 13.4 5/26/2004 Argonaut Group Statutory Trust V 5/24/2034 3M SOFR + TSA + 3.85% 9.49% 12.4 5/12/2004 Argonaut Group Statutory Trust VI 6/17/2034 3M SOFR + TSA + 3.80% 9.47% 13.4 9/17/2004 Argonaut Group Statutory Trust VII 12/15/2034 3M SOFR + TSA + 3.60% 9.25% 15.5 9/22/2004 Argonaut Group Statutory Trust VIII 9/22/2034 3M SOFR + TSA + 3.55% 9.18% 15.5 10/22/2004 Argonaut Group Statutory Trust IX 12/15/2034 3M SOFR + TSA + 3.60% 9.25% 15.5 9/15/2005 Argonaut Group Statutory Trust X 9/15/2035 3M SOFR + TSA + 3.40% 9.05% 30.9 Less: fair value adjustment (11.9) Total Outstanding $ 160.8 A summary of the terms of the acquired debt outstanding is presented below: (in millions) Issue Date Maturity Rate Structure Interest Rate at December 31, 2024 Principal at December 31, 2024 Carrying Value at December 31, 2024 9/13/2007 9/15/2037 3M SOFR + TSA + 3.15% 7.77 % $ 91.8 $ 81.2 (in millions) Issue Date Maturity Rate Structure Interest Rate at December 31, 2023 Principal at December 31, 2023 Carrying Value at December 31, 2023 9/13/2007 9/15/2037 3M SOFR + TSA + 3.15% 8.79 % $ 91.8 $ 80.4 </t>
        </is>
      </c>
    </row>
    <row r="6">
      <c r="A6" s="4" t="inlineStr">
        <is>
          <t>Schedule of Outstanding Balance</t>
        </is>
      </c>
      <c r="B6" s="4" t="inlineStr">
        <is>
          <t>The following table presents interest and maturities of long-term debt as of December 31, 2024: For the Years Ended (in millions) Total 2025 2026 2027 2028 2029 Thereafter Long-term debt: Junior subordinated debentures (1) 504.9 22.8 22.8 22.8 22.8 22.8 390.9 Senior unsecured fixed rate notes (2) 307.2 9.3 9.3 9.3 9.3 9.3 260.7 (1) Interest only on Junior Subordinated Debentures through 2037. Interest calculated based on interest rate forecast. Principal due beginning May 2033. (2) Interest only on Senior Unsecured Fixed Rate Notes through 2042. Interest calculated based on the fixed rate of the notes. Principal due September 204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ompany's Financial Instruments Whose Carrying Amount Did Not Equal Fair Value</t>
        </is>
      </c>
      <c r="B4" s="4" t="inlineStr">
        <is>
          <t xml:space="preserve">The cost and estimated fair value of the investments in mortgage and private loans were: As of December 31, 2024 December 31, 2023 (in millions) Cost Fair Value Cost Fair Value Mortgage Loans $ 210.1 $ 214.2 $ 144.8 $ 148.8 Private Loans 577.3 597.2 — — Total $ 787.4 $ 811.4 $ 144.8 $ 148.8 A summary of our financial instruments whose carrying value did not equal fair value is shown below: December 31, 2024 2023 (in millions) Carrying Fair Carrying Fair Junior subordinated debentures: Trust preferred debentures $ 162.0 $ 163.9 $ 160.8 $ 165.9 Subordinated debentures 81.2 81.3 80.4 83.3 Total junior subordinated debentures 243.2 245.2 241.2 249.2 Senior unsecured fixed rate notes 128.8 128.6 128.0 132.7 Total $ 372.0 $ 373.8 $ 369.2 $ 381.9 </t>
        </is>
      </c>
    </row>
    <row r="5">
      <c r="A5" s="4" t="inlineStr">
        <is>
          <t>Schedule of Fair Value, Assets Measured on Recurring and Nonrecurring Basis</t>
        </is>
      </c>
      <c r="B5" s="4" t="inlineStr">
        <is>
          <t>Based on an analysis of the inputs, our financial instruments measured at fair value on a recurring basis have been categorized as follows: Fair Value Measurements at Reporting Date Using (in millions) December 31, 2024 Level 1 (1) Level 2 (2) Level 3 (3) Junior subordinated debentures: Trust preferred debentures $ 163.9 $ — $ 163.9 $ — Subordinated debentures 81.3 — 81.3 — Total junior subordinated debentures 245.2 — 245.2 — Senior unsecured fixed rate notes 128.6 128.6 — — Total $ 373.8 $ 128.6 $ 245.2 $ — (1) Quoted prices in active markets for identical assets (2) Significant other observable inputs (3) Significant unobservable inputs Fair Value Measurements at Reporting Date Using (in millions) December 31, 2023 Level 1 (1) Level 2 (2) Level 3 (3) Junior subordinated debentures: Trust preferred debentures $ 165.9 $ — $ 165.9 $ — Subordinated debentures 83.3 — 83.3 — Total junior subordinated debentures 249.2 — 249.2 — Senior unsecured fixed rate notes 132.7 132.7 — — Total $ 381.9 $ 132.7 $ 249.2 $ — (1) Quoted prices in active markets for identical assets (2) Significant other observable inputs (3) Significant unobservable inpu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chedule of Changes in Accumulated Other Comprehensive Income (Loss)</t>
        </is>
      </c>
      <c r="B4" s="4" t="inlineStr">
        <is>
          <t xml:space="preserve">A summary of changes in accumulated other comprehensive income (loss), net of taxes (where applicable) by component for the year ended December 31, 2024, the periods November 16, 2023 through December 31, 2023 (Successor) and January 1, 2023 through November 15, 2023 (Predecessor), and for the year ended December 31, 2022 is presented below: (in millions) Foreign Currency Translation Adjustments Unrealized Defined Benefit Pension Plans Total Predecessor Balance, December 31, 2022 $ (4.2) $ (293.1) $ (7.8) $ (305.1) Other comprehensive income (loss) before reclassifications 1.0 13.7 0.8 15.5 Amounts reclassified from accumulated other comprehensive loss — 22.1 — 22.1 Net current-period other comprehensive income (loss) 1.0 35.8 0.8 37.6 Balance, November 15, 2023 $ (3.2) $ (257.3) $ (7.0) $ (267.5) Successor Balance, November 16, 2023 $ — $ — $ — $ — Other comprehensive income (loss) before reclassifications 0.1 51.2 0.6 51.9 Amounts reclassified from accumulated other comprehensive income — (0.1) — (0.1) Net current-period other comprehensive income (loss) 0.1 51.1 0.6 51.8 Balance, December 31, 2023 0.1 51.1 0.6 51.8 Other comprehensive income (loss) before reclassifications (0.5) (13.0) 0.3 (13.2) Amounts reclassified from accumulated other comprehensive income — (6.9) — (6.9) Net current-period other comprehensive income (loss) (0.5) (19.9) 0.3 (20.1) Balance, December 31, 2024 $ (0.4) $ 31.2 $ 0.9 $ 31.7 </t>
        </is>
      </c>
    </row>
    <row r="5">
      <c r="A5" s="4" t="inlineStr">
        <is>
          <t>Schedule of Amounts Reclassified from Accumulated Other Comprehensive Income (Loss)</t>
        </is>
      </c>
      <c r="B5" s="4" t="inlineStr">
        <is>
          <t>The amounts reclassified from accumulated other comprehensive income (loss) shown in the above table have been included in the following captions in our Consolidated Statements of Income (Loss): Successor Predecessor For the Year Ended Period from Period from For the Year Ended December 31, 2024 November 16, 2023 through December 31, 2023 January 1, 2023 through November 15, 2023 December 31, 2022 (in millions) Unrealized gains and losses on securities: Net realized investment and other losses (gains) (1) $ (8.7) $ (0.1) $ 28.0 $ 43.6 (Benefit) provision for income taxes 1.8 — (5.9) (9.2) Foreign currency translation adjustments: Net realized investment and other losses (gains) (2) — — — 31.8 Total, net of taxes $ (6.9) $ (0.1) $ 22.1 $ 66.2 (1) Net realized investment and other losses (gains) in the Predecessor periods include losses realized as a result of the Loss Portfolio Transfer - U.S. and the sale of Argo Underwriting Agency Limited. Refer to Note 2, “Recent Acquisitions, Disposals &amp; Other Transactions” in our 2023 Form 10-K for additional information. (2) Foreign currency translation losses were realized as a result of the sale of Argo Seguros and AGSE in 2022. Refer to the sale of Argo Seguros and AGSE in Note 2, “Recent Acquisitions, Disposals &amp; Other Transactions” in our 2023 Form 10-K for additional inform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Underwriting, Acquisition and General Expenses (Tables)</t>
        </is>
      </c>
      <c r="B1" s="2" t="inlineStr">
        <is>
          <t>12 Months Ended</t>
        </is>
      </c>
    </row>
    <row r="2">
      <c r="B2" s="2" t="inlineStr">
        <is>
          <t>Dec. 31, 2024</t>
        </is>
      </c>
    </row>
    <row r="3">
      <c r="A3" s="3" t="inlineStr">
        <is>
          <t>Underwriting Acquisition And Insurance Expenses [Abstract]</t>
        </is>
      </c>
      <c r="B3" s="4" t="inlineStr">
        <is>
          <t xml:space="preserve"> </t>
        </is>
      </c>
    </row>
    <row r="4">
      <c r="A4" s="4" t="inlineStr">
        <is>
          <t>Schedule of Underwriting, Acquisition and Insurance Expenses</t>
        </is>
      </c>
      <c r="B4" s="4" t="inlineStr">
        <is>
          <t xml:space="preserve">Underwriting, acquisition and general expenses were as follows: Successor Predecessor For the Year Ended Period from Period from For the Year Ended December 31, 2024 November 16, 2023 through December 31, 2023 January 1, 2023 through November 15, 2023 December 31, 2022 (in millions) Commissions $ 89.6 $ 12.7 $ 141.7 $ 280.2 Other underwriting and insurance expenses 260.3 33.8 268.3 401.0 Amortization of value of business acquired and other intangible assets 172.0 37.9 — — Total 521.9 84.4 410.0 681.2 Net deferral of policy acquisition costs (44.9) (7.2) 9.0 (10.5) Total underwriting, acquisition and general expenses $ 477.0 $ 77.2 $ 419.0 $ 670.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Provision (Benefit) Expense</t>
        </is>
      </c>
      <c r="B4" s="4" t="inlineStr">
        <is>
          <t>The following table presents the components of income tax provision (benefit) included in the amounts reported in our consolidated financial statements: Successor Predecessor For the Year Ended Period from Period from For the Year Ended (in millions) December 31, 2024 November 16, 2023 through December 31, 2023 January 1, 2023 through November 15, 2023 December 31, 2022 Current income tax provision (benefit) related to: United States (Federal) $ (0.2) $ 4.2 $ 15.1 $ (21.0) United States (State) (0.2) (4.2) 0.1 0.1 United Kingdom — — (0.1) (0.8) Other jurisdictions — — 0.1 (1.7) Total current income tax provision (0.4) — 15.2 (23.4) Deferred income tax provision (benefit) related to: United States (41.8) 1.3 (7.9) 6.0 United Kingdom — — (7.0) 7.3 Other jurisdictions — — — 2.1 Total deferred income tax (benefit) (41.8) 1.3 (14.9) 15.4 Income tax provision (benefit) $ (42.2) $ 1.3 $ 0.3 $ (8.0)</t>
        </is>
      </c>
    </row>
    <row r="5">
      <c r="A5" s="4" t="inlineStr">
        <is>
          <t>Schedule of Earned Premiums by Geographic Location</t>
        </is>
      </c>
      <c r="B5" s="4" t="inlineStr">
        <is>
          <t>For the year ended December 31, 2024, for the periods of November 16, 2023 through December 31, 2023 (successor), January 1, 2023 through November 15, 2023 (Predecessor), and year ended December 31, 2022, pre-tax income (loss) attributable to our operations and the operations’ effective tax rates were as follows: Successor Predecessor For the Year Ended Period from Period from For the Year Ended December 31, 2024 November 16, 2023 through December 31, 2023 January 1, 2023 through November 15, 2023 December 31, 2022 (in millions) Pre-Tax Effective Pre-Tax Effective Pre-Tax Effective Pre-Tax Effective Bermuda $ — — % $ (11.3) — % $ (90.3) — % $ (76.0) — % United States (183.6) 23.0 % 14.3 9.0 % (96.9) (7.5) % (83.2) 17.9 % United Kingdom (3.1) — % (1.3) — % (23.2) 30.4 % 23.4 27.9 % Barbados — — % — (1) — % — (1) — % (4.5) — % Brazil — — % — — % — — % (0.1) (422.4) % United Arab Emirates — — % — — % 0.3 — % 1.4 — % Ireland — — % 0.5 — % (0.1) — % (39.1) — % Italy (3.6) (1.0) % — (1) 2.1 % 0.1 50.3 % (0.9) (4.8) % Malta — — % — — % — — % (4.2) — % Pre-tax income (loss) $ (190.3) 22.2 % $ 2.2 59.1 % $ (210.1) 0.1 % $ (183.2) 4.3 % (1) Pre-tax income for the respective year was less than $0.1 million.</t>
        </is>
      </c>
    </row>
    <row r="6">
      <c r="A6" s="4" t="inlineStr">
        <is>
          <t>Schedule of Reconciliation of Difference Between Provision for Income Taxes and Expected Tax Provision at Weighted Average Tax Rate</t>
        </is>
      </c>
      <c r="B6" s="4" t="inlineStr">
        <is>
          <t>A reconciliation of the difference between the provision for income taxes and the expected tax provision (benefit) at the weighted average tax rate is as follows: Successor Predecessor For the Year Ended Period from Period from For the Year Ended December 31, 2024 November 16, 2023 through December 31, 2023 January 1, 2023 through November 15, 2023 December 31, 2022 (in millions) Income tax provision (benefit) at expected rate $ (40.2) $ 2.9 $ (24.7) $ (14.7) Tax effect of: Nontaxable investment income (0.2) — (0.1) (0.4) Foreign exchange adjustments — — (2.6) (2.1) Impairment of goodwill — — — 5.4 Base erosion and anti-abuse tax — — 23.5 — Withholding taxes — — 0.1 2.7 Ireland capital loss 3.3 — — — U.S. state tax expense, net of federal income tax effect (0.2) 0.1 (1.2) — Change in uncertain tax position liability — (3.4) 1.2 (1.4) Change in valuation allowance (2.8) 1.8 (1.4) (7.6) Impact of change in tax rate related to Finance Act 2021 — (0.2) (0.2) 1.7 Brazil premiums and underwriting — — — 0.3 Sale of Brazil and Malta operations — — — 6.6 Excess executive compensation 0.9 — 2.0 — United Kingdom debt forgiveness — — — 1.1 Prior period adjustment (4.5) — — — Other 1.5 0.1 3.7 0.4 Income tax provision (benefit) $ (42.2) $ 1.3 $ 0.3 $ (8.0)</t>
        </is>
      </c>
    </row>
    <row r="7">
      <c r="A7" s="4" t="inlineStr">
        <is>
          <t>Schedule of Net Deferred Tax Liability Comprises Tax Effect Related to Assets and Liabilities</t>
        </is>
      </c>
      <c r="B7" s="4" t="inlineStr">
        <is>
          <t xml:space="preserve">The net deferred tax asset (liability) comprises the tax effects of temporary differences related to the following assets and liabilities: As of December 31, (in millions) 2024 2023 Deferred tax assets: Losses and loss adjustment expense reserve discounting $ 50.1 $ 45.5 Unearned premiums 18.0 23.9 Net operating loss carryforwards 64.5 36.3 Investment in limited partnership interests 0.2 9.3 Unrealized losses on equity securities 3.4 6.9 Unrealized losses on fixed maturities and other investment securities 33.3 42.3 Investments 4.3 4.9 Lease liability 10.2 10.6 Accrued bonus 6.0 5.5 Bad debt 5.0 3.2 Other 3.1 2.6 Deferred tax assets, gross 198.1 191.0 Deferred tax liabilities: Debt obligations (5.9) (6.4) Unrealized gains on limited partnership interests (15.2) (24.8) Depreciable fixed assets (5.0) (7.3) Deferred acquisition costs (10.9) (0.5) Right of use assets (11.8) (12.1) TCJA reserve transitional liability (0.5) (1.1) Value of business acquired (2.7) (32.2) Other intangible assets (27.2) (37.1) Underwriting results (8.6) (9.1) Other (0.9) (0.6) Deferred tax liabilities, gross (88.7) (131.2) Deferred tax assets, net before valuation allowance $ 109.4 $ 59.8 Valuation allowance (17.9) (20.7) Deferred tax asset (liabilities), net $ 91.5 $ 39.1 Net deferred tax assets (liabilities) - United States 91.5 39.1 Deferred tax asset (liabilities), net $ 91.5 $ 39.1 </t>
        </is>
      </c>
    </row>
    <row r="8">
      <c r="A8" s="4" t="inlineStr">
        <is>
          <t>Schedule of Net Operating Loss Carryforwards Amounts by Jurisdiction and Year of Expiration</t>
        </is>
      </c>
      <c r="B8" s="4" t="inlineStr">
        <is>
          <t>The NOL amounts by jurisdiction and year of expiration are as follows: (in millions) December 31, 2024 Expiration Net operating loss carryforwards by jurisdiction: Italy $ 48.2 Indefinite United Kingdom $ 10.0 Indefinite United States $ 240.1 2025-2044</t>
        </is>
      </c>
    </row>
    <row r="9">
      <c r="A9" s="4" t="inlineStr">
        <is>
          <t>Schedule of Unrecognized Tax Benefits</t>
        </is>
      </c>
      <c r="B9" s="4" t="inlineStr">
        <is>
          <t xml:space="preserve">The following is a reconciliation of the beginning and ending amount of unrecognized tax benefits for the years ended December 31, 2024 and 2023: (in millions) 2024 2023 Balance at January 1 $ — $ 4.6 Additions for tax positions of prior years — — Reductions for tax positions of prior years — (1.0) Reductions based on settlements with taxing authorities — (2.4) Expiration of statute of limitations — (1.2) Balance at December 31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INCOME (LOSS) - USD ($) $ in Millions</t>
        </is>
      </c>
      <c r="B1" s="2" t="inlineStr">
        <is>
          <t>2 Months Ended</t>
        </is>
      </c>
      <c r="C1" s="2" t="inlineStr">
        <is>
          <t>11 Months Ended</t>
        </is>
      </c>
      <c r="D1" s="2" t="inlineStr">
        <is>
          <t>12 Months Ended</t>
        </is>
      </c>
    </row>
    <row r="2">
      <c r="B2" s="2" t="inlineStr">
        <is>
          <t>Dec. 31, 2023</t>
        </is>
      </c>
      <c r="C2" s="2" t="inlineStr">
        <is>
          <t>Nov. 15, 2023</t>
        </is>
      </c>
      <c r="D2" s="2" t="inlineStr">
        <is>
          <t>Dec. 31, 2024</t>
        </is>
      </c>
      <c r="E2" s="2" t="inlineStr">
        <is>
          <t>Dec. 31, 2022</t>
        </is>
      </c>
    </row>
    <row r="3">
      <c r="A3" s="3" t="inlineStr">
        <is>
          <t>Premiums and other revenue:</t>
        </is>
      </c>
      <c r="B3" s="4" t="inlineStr">
        <is>
          <t xml:space="preserve"> </t>
        </is>
      </c>
      <c r="C3" s="4" t="inlineStr">
        <is>
          <t xml:space="preserve"> </t>
        </is>
      </c>
      <c r="D3" s="4" t="inlineStr">
        <is>
          <t xml:space="preserve"> </t>
        </is>
      </c>
      <c r="E3" s="4" t="inlineStr">
        <is>
          <t xml:space="preserve"> </t>
        </is>
      </c>
    </row>
    <row r="4">
      <c r="A4" s="4" t="inlineStr">
        <is>
          <t>Net earned premiums</t>
        </is>
      </c>
      <c r="B4" s="7" t="n">
        <v>162.3</v>
      </c>
      <c r="C4" s="7" t="n">
        <v>1225.9</v>
      </c>
      <c r="D4" s="7" t="n">
        <v>1089.8</v>
      </c>
      <c r="E4" s="7" t="n">
        <v>1740.4</v>
      </c>
    </row>
    <row r="5">
      <c r="A5" s="4" t="inlineStr">
        <is>
          <t>Net investment income</t>
        </is>
      </c>
      <c r="B5" s="8" t="n">
        <v>28.6</v>
      </c>
      <c r="C5" s="8" t="n">
        <v>121.3</v>
      </c>
      <c r="D5" s="8" t="n">
        <v>249.8</v>
      </c>
      <c r="E5" s="8" t="n">
        <v>129.8</v>
      </c>
    </row>
    <row r="6">
      <c r="A6" s="3" t="inlineStr">
        <is>
          <t>Net investment and other gains (losses):</t>
        </is>
      </c>
      <c r="B6" s="4" t="inlineStr">
        <is>
          <t xml:space="preserve"> </t>
        </is>
      </c>
      <c r="C6" s="4" t="inlineStr">
        <is>
          <t xml:space="preserve"> </t>
        </is>
      </c>
      <c r="D6" s="4" t="inlineStr">
        <is>
          <t xml:space="preserve"> </t>
        </is>
      </c>
      <c r="E6" s="4" t="inlineStr">
        <is>
          <t xml:space="preserve"> </t>
        </is>
      </c>
    </row>
    <row r="7">
      <c r="A7" s="4" t="inlineStr">
        <is>
          <t>Net realized investment and other gains (losses)</t>
        </is>
      </c>
      <c r="B7" s="8" t="n">
        <v>0.1</v>
      </c>
      <c r="C7" s="8" t="n">
        <v>-20.4</v>
      </c>
      <c r="D7" s="8" t="n">
        <v>11.6</v>
      </c>
      <c r="E7" s="8" t="n">
        <v>-115.9</v>
      </c>
    </row>
    <row r="8">
      <c r="A8" s="4" t="inlineStr">
        <is>
          <t>Change in fair value recognized</t>
        </is>
      </c>
      <c r="B8" s="8" t="n">
        <v>-0.2</v>
      </c>
      <c r="C8" s="8" t="n">
        <v>-0.2</v>
      </c>
      <c r="D8" s="8" t="n">
        <v>14.2</v>
      </c>
      <c r="E8" s="8" t="n">
        <v>3.1</v>
      </c>
    </row>
    <row r="9">
      <c r="A9" s="4" t="inlineStr">
        <is>
          <t>Change in allowance for credit losses</t>
        </is>
      </c>
      <c r="B9" s="8" t="n">
        <v>-0.2</v>
      </c>
      <c r="C9" s="8" t="n">
        <v>-2.1</v>
      </c>
      <c r="D9" s="8" t="n">
        <v>-5.8</v>
      </c>
      <c r="E9" s="8" t="n">
        <v>-2.5</v>
      </c>
    </row>
    <row r="10">
      <c r="A10" s="4" t="inlineStr">
        <is>
          <t>Total net investment and other gains (losses)</t>
        </is>
      </c>
      <c r="B10" s="8" t="n">
        <v>-0.3</v>
      </c>
      <c r="C10" s="8" t="n">
        <v>-22.7</v>
      </c>
      <c r="D10" s="6" t="n">
        <v>20</v>
      </c>
      <c r="E10" s="8" t="n">
        <v>-115.3</v>
      </c>
    </row>
    <row r="11">
      <c r="A11" s="4" t="inlineStr">
        <is>
          <t>Total revenue</t>
        </is>
      </c>
      <c r="B11" s="8" t="n">
        <v>190.6</v>
      </c>
      <c r="C11" s="8" t="n">
        <v>1324.5</v>
      </c>
      <c r="D11" s="8" t="n">
        <v>1359.6</v>
      </c>
      <c r="E11" s="8" t="n">
        <v>1754.9</v>
      </c>
    </row>
    <row r="12">
      <c r="A12" s="3" t="inlineStr">
        <is>
          <t>Expenses:</t>
        </is>
      </c>
      <c r="B12" s="4" t="inlineStr">
        <is>
          <t xml:space="preserve"> </t>
        </is>
      </c>
      <c r="C12" s="4" t="inlineStr">
        <is>
          <t xml:space="preserve"> </t>
        </is>
      </c>
      <c r="D12" s="4" t="inlineStr">
        <is>
          <t xml:space="preserve"> </t>
        </is>
      </c>
      <c r="E12" s="4" t="inlineStr">
        <is>
          <t xml:space="preserve"> </t>
        </is>
      </c>
    </row>
    <row r="13">
      <c r="A13" s="4" t="inlineStr">
        <is>
          <t>Losses and loss adjustment expenses</t>
        </is>
      </c>
      <c r="B13" s="8" t="n">
        <v>94.2</v>
      </c>
      <c r="C13" s="8" t="n">
        <v>1043.2</v>
      </c>
      <c r="D13" s="8" t="n">
        <v>1018.3</v>
      </c>
      <c r="E13" s="8" t="n">
        <v>1166.9</v>
      </c>
    </row>
    <row r="14">
      <c r="A14" s="4" t="inlineStr">
        <is>
          <t>Underwriting, acquisition and general expenses</t>
        </is>
      </c>
      <c r="B14" s="8" t="n">
        <v>77.2</v>
      </c>
      <c r="C14" s="6" t="n">
        <v>419</v>
      </c>
      <c r="D14" s="6" t="n">
        <v>477</v>
      </c>
      <c r="E14" s="8" t="n">
        <v>670.7</v>
      </c>
    </row>
    <row r="15">
      <c r="A15" s="4" t="inlineStr">
        <is>
          <t>Non-operating expenses</t>
        </is>
      </c>
      <c r="B15" s="8" t="n">
        <v>13.1</v>
      </c>
      <c r="C15" s="8" t="n">
        <v>41.1</v>
      </c>
      <c r="D15" s="8" t="n">
        <v>17.6</v>
      </c>
      <c r="E15" s="8" t="n">
        <v>51.5</v>
      </c>
    </row>
    <row r="16">
      <c r="A16" s="4" t="inlineStr">
        <is>
          <t>Interest expense</t>
        </is>
      </c>
      <c r="B16" s="8" t="n">
        <v>3.5</v>
      </c>
      <c r="C16" s="8" t="n">
        <v>29.8</v>
      </c>
      <c r="D16" s="8" t="n">
        <v>38.1</v>
      </c>
      <c r="E16" s="8" t="n">
        <v>26.8</v>
      </c>
    </row>
    <row r="17">
      <c r="A17" s="4" t="inlineStr">
        <is>
          <t>Fee and other (income) expense, net</t>
        </is>
      </c>
      <c r="B17" s="8" t="n">
        <v>-0.2</v>
      </c>
      <c r="C17" s="8" t="n">
        <v>-0.3</v>
      </c>
      <c r="D17" s="8" t="n">
        <v>-0.1</v>
      </c>
      <c r="E17" s="8" t="n">
        <v>-1.3</v>
      </c>
    </row>
    <row r="18">
      <c r="A18" s="4" t="inlineStr">
        <is>
          <t>Foreign currency exchange (gains) losses</t>
        </is>
      </c>
      <c r="B18" s="8" t="n">
        <v>0.6</v>
      </c>
      <c r="C18" s="8" t="n">
        <v>1.8</v>
      </c>
      <c r="D18" s="6" t="n">
        <v>-1</v>
      </c>
      <c r="E18" s="6" t="n">
        <v>-5</v>
      </c>
    </row>
    <row r="19">
      <c r="A19" s="4" t="inlineStr">
        <is>
          <t>Impairment of goodwill and intangibles</t>
        </is>
      </c>
      <c r="B19" s="6" t="n">
        <v>0</v>
      </c>
      <c r="C19" s="6" t="n">
        <v>0</v>
      </c>
      <c r="D19" s="6" t="n">
        <v>0</v>
      </c>
      <c r="E19" s="8" t="n">
        <v>28.5</v>
      </c>
    </row>
    <row r="20">
      <c r="A20" s="4" t="inlineStr">
        <is>
          <t>Total expenses</t>
        </is>
      </c>
      <c r="B20" s="8" t="n">
        <v>188.4</v>
      </c>
      <c r="C20" s="8" t="n">
        <v>1534.6</v>
      </c>
      <c r="D20" s="8" t="n">
        <v>1549.9</v>
      </c>
      <c r="E20" s="8" t="n">
        <v>1938.1</v>
      </c>
    </row>
    <row r="21">
      <c r="A21" s="4" t="inlineStr">
        <is>
          <t>Income (loss) before income taxes</t>
        </is>
      </c>
      <c r="B21" s="8" t="n">
        <v>2.2</v>
      </c>
      <c r="C21" s="8" t="n">
        <v>-210.1</v>
      </c>
      <c r="D21" s="8" t="n">
        <v>-190.3</v>
      </c>
      <c r="E21" s="8" t="n">
        <v>-183.2</v>
      </c>
    </row>
    <row r="22">
      <c r="A22" s="4" t="inlineStr">
        <is>
          <t>Income tax provision (benefit)</t>
        </is>
      </c>
      <c r="B22" s="8" t="n">
        <v>1.3</v>
      </c>
      <c r="C22" s="8" t="n">
        <v>0.3</v>
      </c>
      <c r="D22" s="8" t="n">
        <v>-42.2</v>
      </c>
      <c r="E22" s="6" t="n">
        <v>-8</v>
      </c>
    </row>
    <row r="23">
      <c r="A23" s="4" t="inlineStr">
        <is>
          <t>Net income (loss)</t>
        </is>
      </c>
      <c r="B23" s="8" t="n">
        <v>0.9</v>
      </c>
      <c r="C23" s="8" t="n">
        <v>-210.4</v>
      </c>
      <c r="D23" s="8" t="n">
        <v>-148.1</v>
      </c>
      <c r="E23" s="8" t="n">
        <v>-175.2</v>
      </c>
    </row>
    <row r="24">
      <c r="A24" s="4" t="inlineStr">
        <is>
          <t>Dividends on Series A Preferred stock</t>
        </is>
      </c>
      <c r="B24" s="6" t="n">
        <v>0</v>
      </c>
      <c r="C24" s="8" t="n">
        <v>10.5</v>
      </c>
      <c r="D24" s="8" t="n">
        <v>10.5</v>
      </c>
      <c r="E24" s="8" t="n">
        <v>10.5</v>
      </c>
    </row>
    <row r="25">
      <c r="A25" s="4" t="inlineStr">
        <is>
          <t>Net income (loss) attributable to common shareholders, diluted</t>
        </is>
      </c>
      <c r="B25" s="8" t="n">
        <v>0.9</v>
      </c>
      <c r="C25" s="8" t="n">
        <v>-220.9</v>
      </c>
      <c r="D25" s="8" t="n">
        <v>-158.6</v>
      </c>
      <c r="E25" s="8" t="n">
        <v>-185.7</v>
      </c>
    </row>
    <row r="26">
      <c r="A26" s="4" t="inlineStr">
        <is>
          <t>Net income (loss) attributable to common shareholders, basic</t>
        </is>
      </c>
      <c r="B26" s="8" t="n">
        <v>0.9</v>
      </c>
      <c r="C26" s="7" t="n">
        <v>-220.9</v>
      </c>
      <c r="D26" s="8" t="n">
        <v>-158.6</v>
      </c>
      <c r="E26" s="7" t="n">
        <v>-185.7</v>
      </c>
    </row>
    <row r="27">
      <c r="A27" s="3" t="inlineStr">
        <is>
          <t>Net income (loss) attributable to common stockholders per share of common stock:</t>
        </is>
      </c>
      <c r="B27" s="4" t="inlineStr">
        <is>
          <t xml:space="preserve"> </t>
        </is>
      </c>
      <c r="C27" s="4" t="inlineStr">
        <is>
          <t xml:space="preserve"> </t>
        </is>
      </c>
      <c r="D27" s="4" t="inlineStr">
        <is>
          <t xml:space="preserve"> </t>
        </is>
      </c>
      <c r="E27" s="4" t="inlineStr">
        <is>
          <t xml:space="preserve"> </t>
        </is>
      </c>
    </row>
    <row r="28">
      <c r="A28" s="4" t="inlineStr">
        <is>
          <t>Basic (in dollars per share)</t>
        </is>
      </c>
      <c r="B28" s="4" t="inlineStr">
        <is>
          <t xml:space="preserve"> </t>
        </is>
      </c>
      <c r="C28" s="9" t="n">
        <v>-6.28</v>
      </c>
      <c r="D28" s="4" t="inlineStr">
        <is>
          <t xml:space="preserve"> </t>
        </is>
      </c>
      <c r="E28" s="9" t="n">
        <v>-5.31</v>
      </c>
    </row>
    <row r="29">
      <c r="A29" s="4" t="inlineStr">
        <is>
          <t>Diluted (in dollars per share)</t>
        </is>
      </c>
      <c r="B29" s="4" t="inlineStr">
        <is>
          <t xml:space="preserve"> </t>
        </is>
      </c>
      <c r="C29" s="10" t="n">
        <v>-6.28</v>
      </c>
      <c r="D29" s="4" t="inlineStr">
        <is>
          <t xml:space="preserve"> </t>
        </is>
      </c>
      <c r="E29" s="10" t="n">
        <v>-5.31</v>
      </c>
    </row>
    <row r="30">
      <c r="A30" s="4" t="inlineStr">
        <is>
          <t>Dividend declared per common share (in dollars per share)</t>
        </is>
      </c>
      <c r="B30" s="4" t="inlineStr">
        <is>
          <t xml:space="preserve"> </t>
        </is>
      </c>
      <c r="C30" s="5" t="n">
        <v>0</v>
      </c>
      <c r="D30" s="4" t="inlineStr">
        <is>
          <t xml:space="preserve"> </t>
        </is>
      </c>
      <c r="E30" s="9" t="n">
        <v>1.24</v>
      </c>
    </row>
    <row r="31">
      <c r="A31" s="3" t="inlineStr">
        <is>
          <t>Weighted average common stock:</t>
        </is>
      </c>
      <c r="B31" s="4" t="inlineStr">
        <is>
          <t xml:space="preserve"> </t>
        </is>
      </c>
      <c r="C31" s="4" t="inlineStr">
        <is>
          <t xml:space="preserve"> </t>
        </is>
      </c>
      <c r="D31" s="4" t="inlineStr">
        <is>
          <t xml:space="preserve"> </t>
        </is>
      </c>
      <c r="E31" s="4" t="inlineStr">
        <is>
          <t xml:space="preserve"> </t>
        </is>
      </c>
    </row>
    <row r="32">
      <c r="A32" s="4" t="inlineStr">
        <is>
          <t>Basic (in shares)</t>
        </is>
      </c>
      <c r="B32" s="4" t="inlineStr">
        <is>
          <t xml:space="preserve"> </t>
        </is>
      </c>
      <c r="C32" s="6" t="n">
        <v>35166679</v>
      </c>
      <c r="D32" s="4" t="inlineStr">
        <is>
          <t xml:space="preserve"> </t>
        </is>
      </c>
      <c r="E32" s="6" t="n">
        <v>34980608</v>
      </c>
    </row>
    <row r="33">
      <c r="A33" s="4" t="inlineStr">
        <is>
          <t>Diluted (in shares)</t>
        </is>
      </c>
      <c r="B33" s="4" t="inlineStr">
        <is>
          <t xml:space="preserve"> </t>
        </is>
      </c>
      <c r="C33" s="6" t="n">
        <v>35166679</v>
      </c>
      <c r="D33" s="4" t="inlineStr">
        <is>
          <t xml:space="preserve"> </t>
        </is>
      </c>
      <c r="E33" s="6" t="n">
        <v>34980608</v>
      </c>
    </row>
    <row r="34">
      <c r="A34" s="4" t="inlineStr">
        <is>
          <t>Net realized investment gains (losses) before other-than-temporary impairment losses</t>
        </is>
      </c>
      <c r="B34" s="8" t="n">
        <v>-0.3</v>
      </c>
      <c r="C34" s="7" t="n">
        <v>-19.8</v>
      </c>
      <c r="D34" s="6" t="n">
        <v>20</v>
      </c>
      <c r="E34" s="7" t="n">
        <v>-79.2</v>
      </c>
    </row>
    <row r="35">
      <c r="A35" s="3" t="inlineStr">
        <is>
          <t>Other-than-temporary impairment losses recognized in earnings:</t>
        </is>
      </c>
      <c r="B35" s="4" t="inlineStr">
        <is>
          <t xml:space="preserve"> </t>
        </is>
      </c>
      <c r="C35" s="4" t="inlineStr">
        <is>
          <t xml:space="preserve"> </t>
        </is>
      </c>
      <c r="D35" s="4" t="inlineStr">
        <is>
          <t xml:space="preserve"> </t>
        </is>
      </c>
      <c r="E35" s="4" t="inlineStr">
        <is>
          <t xml:space="preserve"> </t>
        </is>
      </c>
    </row>
    <row r="36">
      <c r="A36" s="4" t="inlineStr">
        <is>
          <t>Other-than-temporary impairment losses on fixed maturities, recognized in earnings</t>
        </is>
      </c>
      <c r="B36" s="5" t="n">
        <v>0</v>
      </c>
      <c r="C36" s="7" t="n">
        <v>-2.9</v>
      </c>
      <c r="D36" s="5" t="n">
        <v>0</v>
      </c>
      <c r="E36" s="7" t="n">
        <v>-36.1</v>
      </c>
    </row>
  </sheetData>
  <mergeCells count="2">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and Income (Loss) Before Income Taxes for Each Segment</t>
        </is>
      </c>
      <c r="B4" s="4" t="inlineStr">
        <is>
          <t>Revenue and segment operating income (loss) for each segment were as follows: Successor For the Year Ended December 31, 2024 (in millions) Casualty Lines Specialty Lines Run-off Lines Total Net earned premiums $ 546.1 $ 257.8 $ 285.9 $ 1,089.8 Net investment income 112.4 17.5 119.9 249.8 Total segment revenues 658.5 275.3 405.8 1,339.6 Reconciliation of revenue Net investment and other gains (losses) 20.0 Total consolidated revenues 1,359.6 Less: Losses and loss adjustment expenses 432.2 165.7 420.4 Underwriting, acquisition and general expenses 145.5 66.2 91.0 Other segment items (1) 17.2 2.7 18.1 Segment operating income (loss) 63.6 40.7 (123.7) (19.4) Reconciliation of profit or loss Unallocated amounts: Non-operating expenses 17.6 Foreign currency exchange (gains) losses (1.0) Net investment and other (gains) losses (20.0) Total other expenses (2) 174.3 Income (loss) before income taxes $ (190.3) (1) Includes interest expense and fee and other expense (income), net. (2) Includes amortization of value of business acquired and other intangible assets related to purchase accounting of $172.0 million. Successor The period from November 16, 2023 through December 31, 2023 (in millions) Casualty Lines Specialty Lines Run-off Lines Total Net earned premiums $ 66.5 $ 33.2 $ 62.6 $ 162.3 Net investment income 10.1 5.2 13.3 28.6 Total segment revenues 76.6 38.4 75.9 190.9 Reconciliation of revenue Net investment and other gains (losses) (0.3) Total consolidated revenues 190.6 Less: Losses and loss adjustment expenses 42.1 19.5 32.6 Underwriting, acquisition and general expenses 15.2 9.5 13.2 Other segment items (1) 1.3 0.6 1.4 Segment Operating Income (Loss) 18.0 8.8 28.7 55.5 Reconciliation of profit or loss Unallocated amounts: Non-operating expenses 13.1 Foreign currency exchange (gains) losses 0.6 Net investment and other (gains) losses 0.3 Total other expenses (2) 39.3 Income (loss) before income taxes $ 2.2 (1) Includes interest expense and fee and other expense (income), net. (2) Includes amortization of value of business acquired and other intangible assets related to purchase accounting of $37.9 million. Predecessor Period from For the Year Ended (in millions) January 1, 2023 through November 15, 2023 December 31, 2022 Revenue: Net earned premiums U.S. Operations $ 1,101.6 $ 1,209.0 International Operations 124.0 530.5 Run-off Lines 0.3 0.9 Total net earned premiums 1,225.9 1,740.4 Net investment income U.S. Operations 99.9 88.4 International Operations 18.7 39.1 Run-off Lines 2.7 2.3 Total net investment income 121.3 129.8 Net investment and other gains (losses) (22.7) (115.3) Total revenue $ 1,324.5 $ 1,754.9 Predecessor Period from For the Year Ended (in millions) January 1, 2023 through November 15, 2023 December 31, 2022 Income (loss) before income taxes U.S. Operations $ (127.5) $ (22.9) International Operations 6.7 63.8 Run-off Lines (1.2) (1.8) Total segment income before income taxes (122.0) 39.1 Corporate and Other (22.5) (32.0) Net investment and other gains (losses) (22.7) (115.3) Foreign currency exchange gains (losses) (1.8) 5.0 Impairment of goodwill and intangible assets — (28.5) Non-operating expense (41.1) (51.5) Total income (loss) before income taxes $ (210.1) $ (183.2)</t>
        </is>
      </c>
    </row>
    <row r="5">
      <c r="A5" s="4" t="inlineStr">
        <is>
          <t>Schedule of Earned Premiums by Geographic Location</t>
        </is>
      </c>
      <c r="B5" s="4" t="inlineStr">
        <is>
          <t xml:space="preserve">The table below presents net earned premiums by geographic location for the periods November 16, 2023 through December 31, 2023 (Successor), and January 1, 2023 through November 15, 2023 (Predecessor), and for the years ended December 31, 2024 and 2022. For this disclosure, we determine geographic location by the country of domicile of our subsidiaries that underwrite the business and not by the location of insureds or reinsureds from whom the business was generated. Successor Predecessor For the Year Ended Period from Period from For the Year Ended (in millions) December 31, 2024 November 16, 2023 through December 31, 2023 January 1, 2023 through November 15, 2023 December 31, 2022 United States $ 989.0 $ 147.4 $ 1,101.9 $ 1,209.9 United Kingdom — — 48.3 480.2 Bermuda 100.8 14.9 75.7 38.0 Malta — — — 3.9 All other jurisdictions — — — 8.4 Total net earned premiums $ 1,089.8 $ 162.3 $ 1,225.9 $ 1,740.4 </t>
        </is>
      </c>
    </row>
    <row r="6">
      <c r="A6" s="4" t="inlineStr">
        <is>
          <t>Long-Lived Assets by Geographic Areas</t>
        </is>
      </c>
      <c r="B6" s="4" t="inlineStr">
        <is>
          <t xml:space="preserve">The following table represents identifiable assets by geographic location: As of (in millions) December 31, 2024 December 31, 2023 U.S. Operations $ 7,429.3 $ 6,813.1 International Operations 1,450.3 1,690.0 Total assets $ 8,879.6 $ 8,503.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atutory Accounting Principles (Tables)</t>
        </is>
      </c>
      <c r="B1" s="2" t="inlineStr">
        <is>
          <t>12 Months Ended</t>
        </is>
      </c>
    </row>
    <row r="2">
      <c r="B2" s="2" t="inlineStr">
        <is>
          <t>Dec. 31, 2024</t>
        </is>
      </c>
    </row>
    <row r="3">
      <c r="A3" s="3" t="inlineStr">
        <is>
          <t>Statutory Accounting Principles [Abstract]</t>
        </is>
      </c>
      <c r="B3" s="4" t="inlineStr">
        <is>
          <t xml:space="preserve"> </t>
        </is>
      </c>
    </row>
    <row r="4">
      <c r="A4" s="4" t="inlineStr">
        <is>
          <t>Schedule of Statutory Capital and Surplus for Principal Operating Subsidiaries</t>
        </is>
      </c>
      <c r="B4" s="4" t="inlineStr">
        <is>
          <t>The statutory capital and surplus for our principal operating subsidiaries was as follows: Statutory capital and surplus (1) December 31, (in millions) 2024 2023 Bermuda $ 1,513.6 $ 1,150.6 United States 1,639.3 1,410.4 (1) Such amounts include ownership interests in affiliate insurance and reinsurance subsidiaries.</t>
        </is>
      </c>
    </row>
    <row r="5">
      <c r="A5" s="4" t="inlineStr">
        <is>
          <t>Schedule of Statutory Net Income (Loss) for Principal Operating Subsidiaries</t>
        </is>
      </c>
      <c r="B5" s="4" t="inlineStr">
        <is>
          <t>The statutory net income (loss) for our principal operating subsidiaries was as follows: Statutory net income (loss) (1) For the Years Ended December 31, (in millions) 2024 2023 2022 Bermuda $ (52.1) $ 0.8 $ (29.1) United Kingdom (2) — — 21.4 United States (132.6) 39.5 (117.8) (1) Such amounts include ownership interests in affiliate insurance and reinsurance subsidiaries. (2) Sold on February 2, 2023. See Note 2, “Recent Acquisitions, Disposals &amp; Other Transactions” in our 2023 Form 10-K for additional information related to this transac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36" customWidth="1" min="5" max="5"/>
    <col width="30" customWidth="1" min="6" max="6"/>
  </cols>
  <sheetData>
    <row r="1">
      <c r="A1" s="1" t="inlineStr">
        <is>
          <t>Business and Significant Accounting Policies - Additional Information (Detail) $ in Millions</t>
        </is>
      </c>
      <c r="B1" s="2" t="inlineStr">
        <is>
          <t>2 Months Ended</t>
        </is>
      </c>
      <c r="C1" s="2" t="inlineStr">
        <is>
          <t>3 Months Ended</t>
        </is>
      </c>
      <c r="D1" s="2" t="inlineStr">
        <is>
          <t>11 Months Ended</t>
        </is>
      </c>
      <c r="E1" s="2" t="inlineStr">
        <is>
          <t>12 Months Ended</t>
        </is>
      </c>
    </row>
    <row r="2">
      <c r="B2" s="2" t="inlineStr">
        <is>
          <t>Dec. 31, 2023 USD ($)</t>
        </is>
      </c>
      <c r="C2" s="2" t="inlineStr">
        <is>
          <t>Dec. 31, 2024 USD ($) segment</t>
        </is>
      </c>
      <c r="D2" s="2" t="inlineStr">
        <is>
          <t>Nov. 15, 2023 USD ($)</t>
        </is>
      </c>
      <c r="E2" s="2" t="inlineStr">
        <is>
          <t>Dec. 31, 2024 USD ($) segment trust</t>
        </is>
      </c>
      <c r="F2" s="2" t="inlineStr">
        <is>
          <t>Dec. 31, 2022 USD ($) segment</t>
        </is>
      </c>
    </row>
    <row r="3">
      <c r="A3" s="3" t="inlineStr">
        <is>
          <t>Business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6" t="n">
        <v>3</v>
      </c>
      <c r="D4" s="4" t="inlineStr">
        <is>
          <t xml:space="preserve"> </t>
        </is>
      </c>
      <c r="E4" s="6" t="n">
        <v>3</v>
      </c>
      <c r="F4" s="6" t="n">
        <v>2</v>
      </c>
    </row>
    <row r="5">
      <c r="A5" s="4" t="inlineStr">
        <is>
          <t>Number of statutory trusts | trust</t>
        </is>
      </c>
      <c r="B5" s="4" t="inlineStr">
        <is>
          <t xml:space="preserve"> </t>
        </is>
      </c>
      <c r="C5" s="4" t="inlineStr">
        <is>
          <t xml:space="preserve"> </t>
        </is>
      </c>
      <c r="D5" s="4" t="inlineStr">
        <is>
          <t xml:space="preserve"> </t>
        </is>
      </c>
      <c r="E5" s="6" t="n">
        <v>11</v>
      </c>
      <c r="F5" s="4" t="inlineStr">
        <is>
          <t xml:space="preserve"> </t>
        </is>
      </c>
    </row>
    <row r="6">
      <c r="A6" s="4" t="inlineStr">
        <is>
          <t>Investments reported at fair value for which we did not receive a fair value from a pricing service or broker (less than)</t>
        </is>
      </c>
      <c r="B6" s="4" t="inlineStr">
        <is>
          <t xml:space="preserve"> </t>
        </is>
      </c>
      <c r="C6" s="11" t="n">
        <v>0.03</v>
      </c>
      <c r="D6" s="4" t="inlineStr">
        <is>
          <t xml:space="preserve"> </t>
        </is>
      </c>
      <c r="E6" s="11" t="n">
        <v>0.03</v>
      </c>
      <c r="F6" s="4" t="inlineStr">
        <is>
          <t xml:space="preserve"> </t>
        </is>
      </c>
    </row>
    <row r="7">
      <c r="A7" s="4" t="inlineStr">
        <is>
          <t>Amortization of intangible assets</t>
        </is>
      </c>
      <c r="B7" s="7" t="n">
        <v>37.9</v>
      </c>
      <c r="C7" s="4" t="inlineStr">
        <is>
          <t xml:space="preserve"> </t>
        </is>
      </c>
      <c r="D7" s="5" t="n">
        <v>0</v>
      </c>
      <c r="E7" s="5" t="n">
        <v>172</v>
      </c>
      <c r="F7" s="5" t="n">
        <v>0</v>
      </c>
    </row>
    <row r="8">
      <c r="A8" s="4" t="inlineStr">
        <is>
          <t>Impairment of goodwill and intangibles</t>
        </is>
      </c>
      <c r="B8" s="6" t="n">
        <v>0</v>
      </c>
      <c r="C8" s="4" t="inlineStr">
        <is>
          <t xml:space="preserve"> </t>
        </is>
      </c>
      <c r="D8" s="6" t="n">
        <v>0</v>
      </c>
      <c r="E8" s="6" t="n">
        <v>0</v>
      </c>
      <c r="F8" s="8" t="n">
        <v>28.5</v>
      </c>
    </row>
    <row r="9">
      <c r="A9" s="4" t="inlineStr">
        <is>
          <t>Impairment of indefinite lived intangible assets</t>
        </is>
      </c>
      <c r="B9" s="4" t="inlineStr">
        <is>
          <t xml:space="preserve"> </t>
        </is>
      </c>
      <c r="C9" s="4" t="inlineStr">
        <is>
          <t xml:space="preserve"> </t>
        </is>
      </c>
      <c r="D9" s="4" t="inlineStr">
        <is>
          <t xml:space="preserve"> </t>
        </is>
      </c>
      <c r="E9" s="4" t="inlineStr">
        <is>
          <t xml:space="preserve"> </t>
        </is>
      </c>
      <c r="F9" s="8" t="n">
        <v>17.3</v>
      </c>
    </row>
    <row r="10">
      <c r="A10" s="4" t="inlineStr">
        <is>
          <t>Impairment of goodwill</t>
        </is>
      </c>
      <c r="B10" s="4" t="inlineStr">
        <is>
          <t xml:space="preserve"> </t>
        </is>
      </c>
      <c r="C10" s="4" t="inlineStr">
        <is>
          <t xml:space="preserve"> </t>
        </is>
      </c>
      <c r="D10" s="4" t="inlineStr">
        <is>
          <t xml:space="preserve"> </t>
        </is>
      </c>
      <c r="E10" s="4" t="inlineStr">
        <is>
          <t xml:space="preserve"> </t>
        </is>
      </c>
      <c r="F10" s="8" t="n">
        <v>11.2</v>
      </c>
    </row>
    <row r="11">
      <c r="A11" s="4" t="inlineStr">
        <is>
          <t>Accumulated depreciation for property and equipment</t>
        </is>
      </c>
      <c r="B11" s="8" t="n">
        <v>2.3</v>
      </c>
      <c r="C11" s="7" t="n">
        <v>13.7</v>
      </c>
      <c r="D11" s="4" t="inlineStr">
        <is>
          <t xml:space="preserve"> </t>
        </is>
      </c>
      <c r="E11" s="8" t="n">
        <v>13.7</v>
      </c>
      <c r="F11" s="4" t="inlineStr">
        <is>
          <t xml:space="preserve"> </t>
        </is>
      </c>
    </row>
    <row r="12">
      <c r="A12" s="4" t="inlineStr">
        <is>
          <t>Net book value of property and equipment</t>
        </is>
      </c>
      <c r="B12" s="8" t="n">
        <v>31.1</v>
      </c>
      <c r="C12" s="7" t="n">
        <v>20.6</v>
      </c>
      <c r="D12" s="4" t="inlineStr">
        <is>
          <t xml:space="preserve"> </t>
        </is>
      </c>
      <c r="E12" s="8" t="n">
        <v>20.6</v>
      </c>
      <c r="F12" s="4" t="inlineStr">
        <is>
          <t xml:space="preserve"> </t>
        </is>
      </c>
    </row>
    <row r="13">
      <c r="A13" s="4" t="inlineStr">
        <is>
          <t>Depreciation expense</t>
        </is>
      </c>
      <c r="B13" s="7" t="n">
        <v>2.3</v>
      </c>
      <c r="C13" s="4" t="inlineStr">
        <is>
          <t xml:space="preserve"> </t>
        </is>
      </c>
      <c r="D13" s="7" t="n">
        <v>9.1</v>
      </c>
      <c r="E13" s="7" t="n">
        <v>11.4</v>
      </c>
      <c r="F13" s="7" t="n">
        <v>22.3</v>
      </c>
    </row>
    <row r="14">
      <c r="A14" s="4" t="inlineStr">
        <is>
          <t>Derivative Asset, Statement of Financial Position [Extensible Enumeration]</t>
        </is>
      </c>
      <c r="B14" s="4" t="inlineStr">
        <is>
          <t>Other assets</t>
        </is>
      </c>
      <c r="C14" s="4" t="inlineStr">
        <is>
          <t>Other assets</t>
        </is>
      </c>
      <c r="D14" s="4" t="inlineStr">
        <is>
          <t xml:space="preserve"> </t>
        </is>
      </c>
      <c r="E14" s="4" t="inlineStr">
        <is>
          <t>Other assets</t>
        </is>
      </c>
      <c r="F14" s="4" t="inlineStr">
        <is>
          <t xml:space="preserve"> </t>
        </is>
      </c>
    </row>
    <row r="15">
      <c r="A15" s="4" t="inlineStr">
        <is>
          <t>Foreign currency translation adjustment (loss) income</t>
        </is>
      </c>
      <c r="B15" s="7" t="n">
        <v>0.1</v>
      </c>
      <c r="C15" s="7" t="n">
        <v>-0.4</v>
      </c>
      <c r="D15" s="4" t="inlineStr">
        <is>
          <t xml:space="preserve"> </t>
        </is>
      </c>
      <c r="E15" s="7" t="n">
        <v>-0.4</v>
      </c>
      <c r="F15" s="4" t="inlineStr">
        <is>
          <t xml:space="preserve"> </t>
        </is>
      </c>
    </row>
    <row r="16">
      <c r="A16" s="4" t="inlineStr">
        <is>
          <t>Non-cash activity for a lease entered into</t>
        </is>
      </c>
      <c r="B16" s="4" t="inlineStr">
        <is>
          <t xml:space="preserve"> </t>
        </is>
      </c>
      <c r="C16" s="4" t="inlineStr">
        <is>
          <t xml:space="preserve"> </t>
        </is>
      </c>
      <c r="D16" s="4" t="inlineStr">
        <is>
          <t xml:space="preserve"> </t>
        </is>
      </c>
      <c r="E16" s="8" t="n">
        <v>3.3</v>
      </c>
      <c r="F16" s="4" t="inlineStr">
        <is>
          <t xml:space="preserve"> </t>
        </is>
      </c>
    </row>
    <row r="17">
      <c r="A17" s="4" t="inlineStr">
        <is>
          <t>Private Loans | Related Par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nd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n-cash transaction, private loans</t>
        </is>
      </c>
      <c r="B19" s="4" t="inlineStr">
        <is>
          <t xml:space="preserve"> </t>
        </is>
      </c>
      <c r="C19" s="5" t="n">
        <v>300</v>
      </c>
      <c r="D19" s="4" t="inlineStr">
        <is>
          <t xml:space="preserve"> </t>
        </is>
      </c>
      <c r="E19" s="5" t="n">
        <v>300</v>
      </c>
      <c r="F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nd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seful life</t>
        </is>
      </c>
      <c r="B22" s="4" t="inlineStr">
        <is>
          <t xml:space="preserve"> </t>
        </is>
      </c>
      <c r="C22" s="4" t="inlineStr">
        <is>
          <t>3 years</t>
        </is>
      </c>
      <c r="D22" s="4" t="inlineStr">
        <is>
          <t xml:space="preserve"> </t>
        </is>
      </c>
      <c r="E22" s="4" t="inlineStr">
        <is>
          <t>3 years</t>
        </is>
      </c>
      <c r="F22" s="4" t="inlineStr">
        <is>
          <t xml:space="preserve"> </t>
        </is>
      </c>
    </row>
    <row r="23">
      <c r="A23" s="4" t="inlineStr">
        <is>
          <t>Derivative term of the contract</t>
        </is>
      </c>
      <c r="B23" s="4" t="inlineStr">
        <is>
          <t xml:space="preserve"> </t>
        </is>
      </c>
      <c r="C23" s="4" t="inlineStr">
        <is>
          <t xml:space="preserve"> </t>
        </is>
      </c>
      <c r="D23" s="4" t="inlineStr">
        <is>
          <t xml:space="preserve"> </t>
        </is>
      </c>
      <c r="E23" s="4" t="inlineStr">
        <is>
          <t>30 days</t>
        </is>
      </c>
      <c r="F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nd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seful life</t>
        </is>
      </c>
      <c r="B26" s="4" t="inlineStr">
        <is>
          <t xml:space="preserve"> </t>
        </is>
      </c>
      <c r="C26" s="4" t="inlineStr">
        <is>
          <t>39 years</t>
        </is>
      </c>
      <c r="D26" s="4" t="inlineStr">
        <is>
          <t xml:space="preserve"> </t>
        </is>
      </c>
      <c r="E26" s="4" t="inlineStr">
        <is>
          <t>39 years</t>
        </is>
      </c>
      <c r="F26" s="4" t="inlineStr">
        <is>
          <t xml:space="preserve"> </t>
        </is>
      </c>
    </row>
    <row r="27">
      <c r="A27" s="4" t="inlineStr">
        <is>
          <t>Derivative term of the contract</t>
        </is>
      </c>
      <c r="B27" s="4" t="inlineStr">
        <is>
          <t xml:space="preserve"> </t>
        </is>
      </c>
      <c r="C27" s="4" t="inlineStr">
        <is>
          <t xml:space="preserve"> </t>
        </is>
      </c>
      <c r="D27" s="4" t="inlineStr">
        <is>
          <t xml:space="preserve"> </t>
        </is>
      </c>
      <c r="E27" s="4" t="inlineStr">
        <is>
          <t>90 days</t>
        </is>
      </c>
      <c r="F27" s="4" t="inlineStr">
        <is>
          <t xml:space="preserve"> </t>
        </is>
      </c>
    </row>
  </sheetData>
  <mergeCells count="2">
    <mergeCell ref="E1:F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ignificant Accounting Policies - Schedule of Intangible Assets and Accumulated Amortization (Detail)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Total other gross carrying amount</t>
        </is>
      </c>
      <c r="B3" s="7" t="n">
        <v>185.8</v>
      </c>
      <c r="C3" s="4" t="inlineStr">
        <is>
          <t xml:space="preserve"> </t>
        </is>
      </c>
    </row>
    <row r="4">
      <c r="A4" s="4" t="inlineStr">
        <is>
          <t>Gross Carrying Amount</t>
        </is>
      </c>
      <c r="B4" s="8" t="n">
        <v>362.1</v>
      </c>
      <c r="C4" s="4" t="inlineStr">
        <is>
          <t xml:space="preserve"> </t>
        </is>
      </c>
    </row>
    <row r="5">
      <c r="A5" s="4" t="inlineStr">
        <is>
          <t>Other accumulated amortization</t>
        </is>
      </c>
      <c r="B5" s="8" t="n">
        <v>-46.5</v>
      </c>
      <c r="C5" s="4" t="inlineStr">
        <is>
          <t xml:space="preserve"> </t>
        </is>
      </c>
    </row>
    <row r="6">
      <c r="A6" s="4" t="inlineStr">
        <is>
          <t>Accumulated Amortization</t>
        </is>
      </c>
      <c r="B6" s="8" t="n">
        <v>-209.9</v>
      </c>
      <c r="C6" s="4" t="inlineStr">
        <is>
          <t xml:space="preserve"> </t>
        </is>
      </c>
    </row>
    <row r="7">
      <c r="A7" s="4" t="inlineStr">
        <is>
          <t>Net Value</t>
        </is>
      </c>
      <c r="B7" s="8" t="n">
        <v>127.2</v>
      </c>
      <c r="C7" s="4" t="inlineStr">
        <is>
          <t xml:space="preserve"> </t>
        </is>
      </c>
    </row>
    <row r="8">
      <c r="A8" s="4" t="inlineStr">
        <is>
          <t>Other intangible assets, net</t>
        </is>
      </c>
      <c r="B8" s="8" t="n">
        <v>139.3</v>
      </c>
      <c r="C8" s="7" t="n">
        <v>180.6</v>
      </c>
    </row>
    <row r="9">
      <c r="A9" s="4" t="inlineStr">
        <is>
          <t>Total intangible assets</t>
        </is>
      </c>
      <c r="B9" s="8" t="n">
        <v>152.2</v>
      </c>
      <c r="C9" s="4" t="inlineStr">
        <is>
          <t xml:space="preserve"> </t>
        </is>
      </c>
    </row>
    <row r="10">
      <c r="A10" s="4" t="inlineStr">
        <is>
          <t>Insurance licens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definite-lived intangible asset carrying value</t>
        </is>
      </c>
      <c r="B12" s="6" t="n">
        <v>25</v>
      </c>
      <c r="C12" s="4" t="inlineStr">
        <is>
          <t xml:space="preserve"> </t>
        </is>
      </c>
    </row>
    <row r="13">
      <c r="A13" s="4" t="inlineStr">
        <is>
          <t>Value of Business Acquired</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8" t="n">
        <v>176.3</v>
      </c>
      <c r="C15" s="4" t="inlineStr">
        <is>
          <t xml:space="preserve"> </t>
        </is>
      </c>
    </row>
    <row r="16">
      <c r="A16" s="4" t="inlineStr">
        <is>
          <t>Accumulated Amortization</t>
        </is>
      </c>
      <c r="B16" s="8" t="n">
        <v>-163.4</v>
      </c>
      <c r="C16" s="4" t="inlineStr">
        <is>
          <t xml:space="preserve"> </t>
        </is>
      </c>
    </row>
    <row r="17">
      <c r="A17" s="4" t="inlineStr">
        <is>
          <t>Net Value</t>
        </is>
      </c>
      <c r="B17" s="8" t="n">
        <v>12.9</v>
      </c>
      <c r="C17" s="4" t="inlineStr">
        <is>
          <t xml:space="preserve"> </t>
        </is>
      </c>
    </row>
    <row r="18">
      <c r="A18" s="4" t="inlineStr">
        <is>
          <t>Broker relation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8" t="n">
        <v>21.5</v>
      </c>
      <c r="C20" s="4" t="inlineStr">
        <is>
          <t xml:space="preserve"> </t>
        </is>
      </c>
    </row>
    <row r="21">
      <c r="A21" s="4" t="inlineStr">
        <is>
          <t>Accumulated Amortization</t>
        </is>
      </c>
      <c r="B21" s="8" t="n">
        <v>-1.7</v>
      </c>
      <c r="C21" s="4" t="inlineStr">
        <is>
          <t xml:space="preserve"> </t>
        </is>
      </c>
    </row>
    <row r="22">
      <c r="A22" s="4" t="inlineStr">
        <is>
          <t>Net Value</t>
        </is>
      </c>
      <c r="B22" s="7" t="n">
        <v>19.8</v>
      </c>
      <c r="C22" s="4" t="inlineStr">
        <is>
          <t xml:space="preserve"> </t>
        </is>
      </c>
    </row>
    <row r="23">
      <c r="A23" s="4" t="inlineStr">
        <is>
          <t>Broker relations | Minimum</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Weighted average useful life</t>
        </is>
      </c>
      <c r="B25" s="4" t="inlineStr">
        <is>
          <t>13 years</t>
        </is>
      </c>
      <c r="C25" s="4" t="inlineStr">
        <is>
          <t xml:space="preserve"> </t>
        </is>
      </c>
    </row>
    <row r="26">
      <c r="A26" s="4" t="inlineStr">
        <is>
          <t>Broker relations | Maximum</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Weighted average useful life</t>
        </is>
      </c>
      <c r="B28" s="4" t="inlineStr">
        <is>
          <t>16 years</t>
        </is>
      </c>
      <c r="C28" s="4" t="inlineStr">
        <is>
          <t xml:space="preserve"> </t>
        </is>
      </c>
    </row>
    <row r="29">
      <c r="A29" s="4" t="inlineStr">
        <is>
          <t>Trade name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Carrying Amount</t>
        </is>
      </c>
      <c r="B31" s="7" t="n">
        <v>12.9</v>
      </c>
      <c r="C31" s="4" t="inlineStr">
        <is>
          <t xml:space="preserve"> </t>
        </is>
      </c>
    </row>
    <row r="32">
      <c r="A32" s="4" t="inlineStr">
        <is>
          <t>Accumulated Amortization</t>
        </is>
      </c>
      <c r="B32" s="8" t="n">
        <v>-2.9</v>
      </c>
      <c r="C32" s="4" t="inlineStr">
        <is>
          <t xml:space="preserve"> </t>
        </is>
      </c>
    </row>
    <row r="33">
      <c r="A33" s="4" t="inlineStr">
        <is>
          <t>Net Value</t>
        </is>
      </c>
      <c r="B33" s="5" t="n">
        <v>10</v>
      </c>
      <c r="C33" s="4" t="inlineStr">
        <is>
          <t xml:space="preserve"> </t>
        </is>
      </c>
    </row>
    <row r="34">
      <c r="A34" s="4" t="inlineStr">
        <is>
          <t>Weighted average useful life</t>
        </is>
      </c>
      <c r="B34" s="4" t="inlineStr">
        <is>
          <t>5 years</t>
        </is>
      </c>
      <c r="C34" s="4" t="inlineStr">
        <is>
          <t xml:space="preserve"> </t>
        </is>
      </c>
    </row>
    <row r="35">
      <c r="A35" s="4" t="inlineStr">
        <is>
          <t>Leases</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Gross Carrying Amount</t>
        </is>
      </c>
      <c r="B37" s="7" t="n">
        <v>7.1</v>
      </c>
      <c r="C37" s="4" t="inlineStr">
        <is>
          <t xml:space="preserve"> </t>
        </is>
      </c>
    </row>
    <row r="38">
      <c r="A38" s="4" t="inlineStr">
        <is>
          <t>Accumulated Amortization</t>
        </is>
      </c>
      <c r="B38" s="8" t="n">
        <v>-0.8</v>
      </c>
      <c r="C38" s="4" t="inlineStr">
        <is>
          <t xml:space="preserve"> </t>
        </is>
      </c>
    </row>
    <row r="39">
      <c r="A39" s="4" t="inlineStr">
        <is>
          <t>Net Value</t>
        </is>
      </c>
      <c r="B39" s="7" t="n">
        <v>6.3</v>
      </c>
      <c r="C39" s="4" t="inlineStr">
        <is>
          <t xml:space="preserve"> </t>
        </is>
      </c>
    </row>
    <row r="40">
      <c r="A40" s="4" t="inlineStr">
        <is>
          <t>Weighted average useful life</t>
        </is>
      </c>
      <c r="B40" s="4" t="inlineStr">
        <is>
          <t>9 years</t>
        </is>
      </c>
      <c r="C40" s="4" t="inlineStr">
        <is>
          <t xml:space="preserve"> </t>
        </is>
      </c>
    </row>
    <row r="41">
      <c r="A41" s="4" t="inlineStr">
        <is>
          <t>Internally developed software</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Gross Carrying Amount</t>
        </is>
      </c>
      <c r="B43" s="7" t="n">
        <v>16.5</v>
      </c>
      <c r="C43" s="4" t="inlineStr">
        <is>
          <t xml:space="preserve"> </t>
        </is>
      </c>
    </row>
    <row r="44">
      <c r="A44" s="4" t="inlineStr">
        <is>
          <t>Accumulated Amortization</t>
        </is>
      </c>
      <c r="B44" s="8" t="n">
        <v>-3.1</v>
      </c>
      <c r="C44" s="4" t="inlineStr">
        <is>
          <t xml:space="preserve"> </t>
        </is>
      </c>
    </row>
    <row r="45">
      <c r="A45" s="4" t="inlineStr">
        <is>
          <t>Net Value</t>
        </is>
      </c>
      <c r="B45" s="7" t="n">
        <v>13.4</v>
      </c>
      <c r="C45" s="4" t="inlineStr">
        <is>
          <t xml:space="preserve"> </t>
        </is>
      </c>
    </row>
    <row r="46">
      <c r="A46" s="4" t="inlineStr">
        <is>
          <t>Internally developed software | Minimum</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Weighted average useful life</t>
        </is>
      </c>
      <c r="B48" s="4" t="inlineStr">
        <is>
          <t>5 years</t>
        </is>
      </c>
      <c r="C48" s="4" t="inlineStr">
        <is>
          <t xml:space="preserve"> </t>
        </is>
      </c>
    </row>
    <row r="49">
      <c r="A49" s="4" t="inlineStr">
        <is>
          <t>Internally developed software | Maximum</t>
        </is>
      </c>
      <c r="B49" s="4" t="inlineStr">
        <is>
          <t xml:space="preserve"> </t>
        </is>
      </c>
      <c r="C49" s="4" t="inlineStr">
        <is>
          <t xml:space="preserve"> </t>
        </is>
      </c>
    </row>
    <row r="50">
      <c r="A50" s="3" t="inlineStr">
        <is>
          <t>Finite-Lived Intangible Assets [Line Items]</t>
        </is>
      </c>
      <c r="B50" s="4" t="inlineStr">
        <is>
          <t xml:space="preserve"> </t>
        </is>
      </c>
      <c r="C50" s="4" t="inlineStr">
        <is>
          <t xml:space="preserve"> </t>
        </is>
      </c>
    </row>
    <row r="51">
      <c r="A51" s="4" t="inlineStr">
        <is>
          <t>Weighted average useful life</t>
        </is>
      </c>
      <c r="B51" s="4" t="inlineStr">
        <is>
          <t>7 years</t>
        </is>
      </c>
      <c r="C51" s="4" t="inlineStr">
        <is>
          <t xml:space="preserve"> </t>
        </is>
      </c>
    </row>
    <row r="52">
      <c r="A52" s="4" t="inlineStr">
        <is>
          <t>Fair Value Adjustment For Loss And LAE Reserves</t>
        </is>
      </c>
      <c r="B52" s="4" t="inlineStr">
        <is>
          <t xml:space="preserve"> </t>
        </is>
      </c>
      <c r="C52" s="4" t="inlineStr">
        <is>
          <t xml:space="preserve"> </t>
        </is>
      </c>
    </row>
    <row r="53">
      <c r="A53" s="3" t="inlineStr">
        <is>
          <t>Finite-Lived Intangible Assets [Line Items]</t>
        </is>
      </c>
      <c r="B53" s="4" t="inlineStr">
        <is>
          <t xml:space="preserve"> </t>
        </is>
      </c>
      <c r="C53" s="4" t="inlineStr">
        <is>
          <t xml:space="preserve"> </t>
        </is>
      </c>
    </row>
    <row r="54">
      <c r="A54" s="4" t="inlineStr">
        <is>
          <t>Gross Carrying Amount</t>
        </is>
      </c>
      <c r="B54" s="7" t="n">
        <v>102.8</v>
      </c>
      <c r="C54" s="4" t="inlineStr">
        <is>
          <t xml:space="preserve"> </t>
        </is>
      </c>
    </row>
    <row r="55">
      <c r="A55" s="4" t="inlineStr">
        <is>
          <t>Accumulated Amortization</t>
        </is>
      </c>
      <c r="B55" s="6" t="n">
        <v>-38</v>
      </c>
      <c r="C55" s="4" t="inlineStr">
        <is>
          <t xml:space="preserve"> </t>
        </is>
      </c>
    </row>
    <row r="56">
      <c r="A56" s="4" t="inlineStr">
        <is>
          <t>Net Value</t>
        </is>
      </c>
      <c r="B56" s="7" t="n">
        <v>64.8</v>
      </c>
      <c r="C5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and Significant Accounting Policies - Schedule of Future Amortization Expense (Details) $ in Millions</t>
        </is>
      </c>
      <c r="B1" s="2" t="inlineStr">
        <is>
          <t>Dec. 31, 2024 USD ($)</t>
        </is>
      </c>
    </row>
    <row r="2">
      <c r="A2" s="3" t="inlineStr">
        <is>
          <t>Accounting Policies [Abstract]</t>
        </is>
      </c>
      <c r="B2" s="4" t="inlineStr">
        <is>
          <t xml:space="preserve"> </t>
        </is>
      </c>
    </row>
    <row r="3">
      <c r="A3" s="4" t="inlineStr">
        <is>
          <t>2025</t>
        </is>
      </c>
      <c r="B3" s="7" t="n">
        <v>39.8</v>
      </c>
    </row>
    <row r="4">
      <c r="A4" s="4" t="inlineStr">
        <is>
          <t>2026</t>
        </is>
      </c>
      <c r="B4" s="8" t="n">
        <v>25.7</v>
      </c>
    </row>
    <row r="5">
      <c r="A5" s="4" t="inlineStr">
        <is>
          <t>2027</t>
        </is>
      </c>
      <c r="B5" s="8" t="n">
        <v>17.4</v>
      </c>
    </row>
    <row r="6">
      <c r="A6" s="4" t="inlineStr">
        <is>
          <t>2028</t>
        </is>
      </c>
      <c r="B6" s="8" t="n">
        <v>13.3</v>
      </c>
    </row>
    <row r="7">
      <c r="A7" s="4" t="inlineStr">
        <is>
          <t>2029</t>
        </is>
      </c>
      <c r="B7" s="8" t="n">
        <v>8.9</v>
      </c>
    </row>
    <row r="8">
      <c r="A8" s="4" t="inlineStr">
        <is>
          <t>Thereafter</t>
        </is>
      </c>
      <c r="B8" s="8" t="n">
        <v>22.1</v>
      </c>
    </row>
    <row r="9">
      <c r="A9" s="4" t="inlineStr">
        <is>
          <t>Net Value</t>
        </is>
      </c>
      <c r="B9" s="7" t="n">
        <v>12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Business and Significant Accounting Policies - Schedule of Interest Paid (Detail) - USD ($) $ in Millions</t>
        </is>
      </c>
      <c r="B1" s="2" t="inlineStr">
        <is>
          <t>2 Months Ended</t>
        </is>
      </c>
      <c r="C1" s="2" t="inlineStr">
        <is>
          <t>11 Months Ended</t>
        </is>
      </c>
      <c r="D1" s="2" t="inlineStr">
        <is>
          <t>12 Months Ended</t>
        </is>
      </c>
    </row>
    <row r="2">
      <c r="B2" s="2" t="inlineStr">
        <is>
          <t>Dec. 31, 2023</t>
        </is>
      </c>
      <c r="C2" s="2" t="inlineStr">
        <is>
          <t>Nov. 15, 2023</t>
        </is>
      </c>
      <c r="D2" s="2" t="inlineStr">
        <is>
          <t>Dec. 31, 2024</t>
        </is>
      </c>
      <c r="E2" s="2" t="inlineStr">
        <is>
          <t>Dec. 31, 2022</t>
        </is>
      </c>
    </row>
    <row r="3">
      <c r="A3" s="3" t="inlineStr">
        <is>
          <t>Disclosure - Business and Significant Accounting Policies - Supplemental Cash Flow Information - Schedule of Interest Paid (Detail) [Line Items]</t>
        </is>
      </c>
      <c r="B3" s="4" t="inlineStr">
        <is>
          <t xml:space="preserve"> </t>
        </is>
      </c>
      <c r="C3" s="4" t="inlineStr">
        <is>
          <t xml:space="preserve"> </t>
        </is>
      </c>
      <c r="D3" s="4" t="inlineStr">
        <is>
          <t xml:space="preserve"> </t>
        </is>
      </c>
      <c r="E3" s="4" t="inlineStr">
        <is>
          <t xml:space="preserve"> </t>
        </is>
      </c>
    </row>
    <row r="4">
      <c r="A4" s="4" t="inlineStr">
        <is>
          <t>Total interest paid</t>
        </is>
      </c>
      <c r="B4" s="7" t="n">
        <v>5.3</v>
      </c>
      <c r="C4" s="7" t="n">
        <v>28.3</v>
      </c>
      <c r="D4" s="7" t="n">
        <v>35.6</v>
      </c>
      <c r="E4" s="7" t="n">
        <v>24.1</v>
      </c>
    </row>
    <row r="5">
      <c r="A5" s="4" t="inlineStr">
        <is>
          <t>Income taxes paid</t>
        </is>
      </c>
      <c r="B5" s="8" t="n">
        <v>0.1</v>
      </c>
      <c r="C5" s="8" t="n">
        <v>0.2</v>
      </c>
      <c r="D5" s="8" t="n">
        <v>0.1</v>
      </c>
      <c r="E5" s="8" t="n">
        <v>26.2</v>
      </c>
    </row>
    <row r="6">
      <c r="A6" s="4" t="inlineStr">
        <is>
          <t>Income taxes recovered</t>
        </is>
      </c>
      <c r="B6" s="6" t="n">
        <v>0</v>
      </c>
      <c r="C6" s="8" t="n">
        <v>-0.1</v>
      </c>
      <c r="D6" s="6" t="n">
        <v>-32</v>
      </c>
      <c r="E6" s="8" t="n">
        <v>-2.1</v>
      </c>
    </row>
    <row r="7">
      <c r="A7" s="4" t="inlineStr">
        <is>
          <t>Income taxes paid, net</t>
        </is>
      </c>
      <c r="B7" s="8" t="n">
        <v>0.1</v>
      </c>
      <c r="C7" s="8" t="n">
        <v>0.1</v>
      </c>
      <c r="D7" s="8" t="n">
        <v>-31.9</v>
      </c>
      <c r="E7" s="8" t="n">
        <v>24.1</v>
      </c>
    </row>
    <row r="8">
      <c r="A8" s="4" t="inlineStr">
        <is>
          <t>Senior unsecured fixed rate notes</t>
        </is>
      </c>
      <c r="B8" s="4" t="inlineStr">
        <is>
          <t xml:space="preserve"> </t>
        </is>
      </c>
      <c r="C8" s="4" t="inlineStr">
        <is>
          <t xml:space="preserve"> </t>
        </is>
      </c>
      <c r="D8" s="4" t="inlineStr">
        <is>
          <t xml:space="preserve"> </t>
        </is>
      </c>
      <c r="E8" s="4" t="inlineStr">
        <is>
          <t xml:space="preserve"> </t>
        </is>
      </c>
    </row>
    <row r="9">
      <c r="A9" s="3" t="inlineStr">
        <is>
          <t>Disclosure - Business and Significant Accounting Policies - Supplemental Cash Flow Information - Schedule of Interest Paid (Detail) [Line Items]</t>
        </is>
      </c>
      <c r="B9" s="4" t="inlineStr">
        <is>
          <t xml:space="preserve"> </t>
        </is>
      </c>
      <c r="C9" s="4" t="inlineStr">
        <is>
          <t xml:space="preserve"> </t>
        </is>
      </c>
      <c r="D9" s="4" t="inlineStr">
        <is>
          <t xml:space="preserve"> </t>
        </is>
      </c>
      <c r="E9" s="4" t="inlineStr">
        <is>
          <t xml:space="preserve"> </t>
        </is>
      </c>
    </row>
    <row r="10">
      <c r="A10" s="4" t="inlineStr">
        <is>
          <t>Total interest paid</t>
        </is>
      </c>
      <c r="B10" s="8" t="n">
        <v>1.2</v>
      </c>
      <c r="C10" s="8" t="n">
        <v>8.199999999999999</v>
      </c>
      <c r="D10" s="8" t="n">
        <v>9.300000000000001</v>
      </c>
      <c r="E10" s="8" t="n">
        <v>9.300000000000001</v>
      </c>
    </row>
    <row r="11">
      <c r="A11" s="4" t="inlineStr">
        <is>
          <t>Junior subordinated debentures</t>
        </is>
      </c>
      <c r="B11" s="4" t="inlineStr">
        <is>
          <t xml:space="preserve"> </t>
        </is>
      </c>
      <c r="C11" s="4" t="inlineStr">
        <is>
          <t xml:space="preserve"> </t>
        </is>
      </c>
      <c r="D11" s="4" t="inlineStr">
        <is>
          <t xml:space="preserve"> </t>
        </is>
      </c>
      <c r="E11" s="4" t="inlineStr">
        <is>
          <t xml:space="preserve"> </t>
        </is>
      </c>
    </row>
    <row r="12">
      <c r="A12" s="3" t="inlineStr">
        <is>
          <t>Disclosure - Business and Significant Accounting Policies - Supplemental Cash Flow Information - Schedule of Interest Paid (Detail) [Line Items]</t>
        </is>
      </c>
      <c r="B12" s="4" t="inlineStr">
        <is>
          <t xml:space="preserve"> </t>
        </is>
      </c>
      <c r="C12" s="4" t="inlineStr">
        <is>
          <t xml:space="preserve"> </t>
        </is>
      </c>
      <c r="D12" s="4" t="inlineStr">
        <is>
          <t xml:space="preserve"> </t>
        </is>
      </c>
      <c r="E12" s="4" t="inlineStr">
        <is>
          <t xml:space="preserve"> </t>
        </is>
      </c>
    </row>
    <row r="13">
      <c r="A13" s="4" t="inlineStr">
        <is>
          <t>Total interest paid</t>
        </is>
      </c>
      <c r="B13" s="8" t="n">
        <v>4.1</v>
      </c>
      <c r="C13" s="8" t="n">
        <v>19.3</v>
      </c>
      <c r="D13" s="8" t="n">
        <v>24.4</v>
      </c>
      <c r="E13" s="8" t="n">
        <v>13.5</v>
      </c>
    </row>
    <row r="14">
      <c r="A14" s="4" t="inlineStr">
        <is>
          <t>Other indebtedness</t>
        </is>
      </c>
      <c r="B14" s="4" t="inlineStr">
        <is>
          <t xml:space="preserve"> </t>
        </is>
      </c>
      <c r="C14" s="4" t="inlineStr">
        <is>
          <t xml:space="preserve"> </t>
        </is>
      </c>
      <c r="D14" s="4" t="inlineStr">
        <is>
          <t xml:space="preserve"> </t>
        </is>
      </c>
      <c r="E14" s="4" t="inlineStr">
        <is>
          <t xml:space="preserve"> </t>
        </is>
      </c>
    </row>
    <row r="15">
      <c r="A15" s="3" t="inlineStr">
        <is>
          <t>Disclosure - Business and Significant Accounting Policies - Supplemental Cash Flow Information - Schedule of Interest Paid (Detail) [Line Items]</t>
        </is>
      </c>
      <c r="B15" s="4" t="inlineStr">
        <is>
          <t xml:space="preserve"> </t>
        </is>
      </c>
      <c r="C15" s="4" t="inlineStr">
        <is>
          <t xml:space="preserve"> </t>
        </is>
      </c>
      <c r="D15" s="4" t="inlineStr">
        <is>
          <t xml:space="preserve"> </t>
        </is>
      </c>
      <c r="E15" s="4" t="inlineStr">
        <is>
          <t xml:space="preserve"> </t>
        </is>
      </c>
    </row>
    <row r="16">
      <c r="A16" s="4" t="inlineStr">
        <is>
          <t>Total interest paid</t>
        </is>
      </c>
      <c r="B16" s="5" t="n">
        <v>0</v>
      </c>
      <c r="C16" s="7" t="n">
        <v>0.8</v>
      </c>
      <c r="D16" s="7" t="n">
        <v>1.9</v>
      </c>
      <c r="E16" s="7" t="n">
        <v>1.3</v>
      </c>
    </row>
  </sheetData>
  <mergeCells count="2">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Recent Acquisitions, Disposals &amp; Other Transactions - Merger (Details) - Argo Group International Holdings, Inc. - Brookfield Wealth Solutions - USD ($) $ / shares in Units, $ in Millions</t>
        </is>
      </c>
      <c r="D1" s="2" t="inlineStr">
        <is>
          <t>2 Months Ended</t>
        </is>
      </c>
    </row>
    <row r="2">
      <c r="B2" s="2" t="inlineStr">
        <is>
          <t>Nov. 16, 2023</t>
        </is>
      </c>
      <c r="C2" s="2" t="inlineStr">
        <is>
          <t>Nov. 15, 2023</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Consideration transferred</t>
        </is>
      </c>
      <c r="B4" s="7" t="n">
        <v>1058.9</v>
      </c>
      <c r="C4" s="4" t="inlineStr">
        <is>
          <t xml:space="preserve"> </t>
        </is>
      </c>
      <c r="D4" s="4" t="inlineStr">
        <is>
          <t xml:space="preserve"> </t>
        </is>
      </c>
    </row>
    <row r="5">
      <c r="A5" s="4" t="inlineStr">
        <is>
          <t>Number of common stock shares canceled (in shares)</t>
        </is>
      </c>
      <c r="B5" s="4" t="inlineStr">
        <is>
          <t xml:space="preserve"> </t>
        </is>
      </c>
      <c r="C5" s="6" t="n">
        <v>35221291</v>
      </c>
      <c r="D5" s="6" t="n">
        <v>35221291</v>
      </c>
    </row>
    <row r="6">
      <c r="A6" s="4" t="inlineStr">
        <is>
          <t>Bargain purchase gain</t>
        </is>
      </c>
      <c r="B6" s="8" t="n">
        <v>48.9</v>
      </c>
      <c r="C6" s="4" t="inlineStr">
        <is>
          <t xml:space="preserve"> </t>
        </is>
      </c>
      <c r="D6" s="4" t="inlineStr">
        <is>
          <t xml:space="preserve"> </t>
        </is>
      </c>
    </row>
    <row r="7">
      <c r="A7" s="4" t="inlineStr">
        <is>
          <t>Common Stock</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Equity interests issued and issuable</t>
        </is>
      </c>
      <c r="B9" s="7" t="n">
        <v>1056.6</v>
      </c>
      <c r="C9" s="4" t="inlineStr">
        <is>
          <t xml:space="preserve"> </t>
        </is>
      </c>
      <c r="D9" s="4" t="inlineStr">
        <is>
          <t xml:space="preserve"> </t>
        </is>
      </c>
    </row>
    <row r="10">
      <c r="A10" s="4" t="inlineStr">
        <is>
          <t>Equity interests issued and issuable (in dollars per share)</t>
        </is>
      </c>
      <c r="B10" s="5" t="n">
        <v>30</v>
      </c>
      <c r="C10" s="4" t="inlineStr">
        <is>
          <t xml:space="preserve"> </t>
        </is>
      </c>
      <c r="D10" s="4" t="inlineStr">
        <is>
          <t xml:space="preserve"> </t>
        </is>
      </c>
    </row>
    <row r="11">
      <c r="A11" s="4" t="inlineStr">
        <is>
          <t>Employee Stock</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Equity interests issued and issuable</t>
        </is>
      </c>
      <c r="B13" s="7" t="n">
        <v>2.3</v>
      </c>
      <c r="C13" s="4" t="inlineStr">
        <is>
          <t xml:space="preserve"> </t>
        </is>
      </c>
      <c r="D1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Recent Acquisitions, Disposals &amp; Other Transactions - Schedule of Merger Identifiable Assets and Liabilities (Details) - Argo Group International Holdings, Inc. - Brookfield Wealth Solutions - USD ($) $ in Millions</t>
        </is>
      </c>
      <c r="D1" s="2" t="inlineStr">
        <is>
          <t>2 Months Ended</t>
        </is>
      </c>
    </row>
    <row r="2">
      <c r="B2" s="2" t="inlineStr">
        <is>
          <t>Nov. 16, 2023</t>
        </is>
      </c>
      <c r="C2" s="2" t="inlineStr">
        <is>
          <t>Nov. 15, 2023</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Number of common stock shares canceled (in shares)</t>
        </is>
      </c>
      <c r="B4" s="4" t="inlineStr">
        <is>
          <t xml:space="preserve"> </t>
        </is>
      </c>
      <c r="C4" s="6" t="n">
        <v>35221291</v>
      </c>
      <c r="D4" s="6" t="n">
        <v>35221291</v>
      </c>
    </row>
    <row r="5">
      <c r="A5" s="4" t="inlineStr">
        <is>
          <t>Consideration transferred</t>
        </is>
      </c>
      <c r="B5" s="7" t="n">
        <v>1058.9</v>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Fixed maturities available-for-sale, at fair value</t>
        </is>
      </c>
      <c r="B7" s="8" t="n">
        <v>2525.3</v>
      </c>
      <c r="C7" s="4" t="inlineStr">
        <is>
          <t xml:space="preserve"> </t>
        </is>
      </c>
      <c r="D7" s="4" t="inlineStr">
        <is>
          <t xml:space="preserve"> </t>
        </is>
      </c>
    </row>
    <row r="8">
      <c r="A8" s="4" t="inlineStr">
        <is>
          <t>Mortgage loans</t>
        </is>
      </c>
      <c r="B8" s="8" t="n">
        <v>144.9</v>
      </c>
      <c r="C8" s="4" t="inlineStr">
        <is>
          <t xml:space="preserve"> </t>
        </is>
      </c>
      <c r="D8" s="4" t="inlineStr">
        <is>
          <t xml:space="preserve"> </t>
        </is>
      </c>
    </row>
    <row r="9">
      <c r="A9" s="4" t="inlineStr">
        <is>
          <t>Equity securities, at fair value</t>
        </is>
      </c>
      <c r="B9" s="8" t="n">
        <v>11.7</v>
      </c>
      <c r="C9" s="4" t="inlineStr">
        <is>
          <t xml:space="preserve"> </t>
        </is>
      </c>
      <c r="D9" s="4" t="inlineStr">
        <is>
          <t xml:space="preserve"> </t>
        </is>
      </c>
    </row>
    <row r="10">
      <c r="A10" s="4" t="inlineStr">
        <is>
          <t>Other investments</t>
        </is>
      </c>
      <c r="B10" s="8" t="n">
        <v>327.8</v>
      </c>
      <c r="C10" s="4" t="inlineStr">
        <is>
          <t xml:space="preserve"> </t>
        </is>
      </c>
      <c r="D10" s="4" t="inlineStr">
        <is>
          <t xml:space="preserve"> </t>
        </is>
      </c>
    </row>
    <row r="11">
      <c r="A11" s="4" t="inlineStr">
        <is>
          <t>Short-term investments, at fair value</t>
        </is>
      </c>
      <c r="B11" s="8" t="n">
        <v>450.1</v>
      </c>
      <c r="C11" s="4" t="inlineStr">
        <is>
          <t xml:space="preserve"> </t>
        </is>
      </c>
      <c r="D11" s="4" t="inlineStr">
        <is>
          <t xml:space="preserve"> </t>
        </is>
      </c>
    </row>
    <row r="12">
      <c r="A12" s="4" t="inlineStr">
        <is>
          <t>Total investments</t>
        </is>
      </c>
      <c r="B12" s="8" t="n">
        <v>3459.8</v>
      </c>
      <c r="C12" s="4" t="inlineStr">
        <is>
          <t xml:space="preserve"> </t>
        </is>
      </c>
      <c r="D12" s="4" t="inlineStr">
        <is>
          <t xml:space="preserve"> </t>
        </is>
      </c>
    </row>
    <row r="13">
      <c r="A13" s="4" t="inlineStr">
        <is>
          <t>Cash</t>
        </is>
      </c>
      <c r="B13" s="8" t="n">
        <v>712.9</v>
      </c>
      <c r="C13" s="4" t="inlineStr">
        <is>
          <t xml:space="preserve"> </t>
        </is>
      </c>
      <c r="D13" s="4" t="inlineStr">
        <is>
          <t xml:space="preserve"> </t>
        </is>
      </c>
    </row>
    <row r="14">
      <c r="A14" s="4" t="inlineStr">
        <is>
          <t>Accrued investment income</t>
        </is>
      </c>
      <c r="B14" s="8" t="n">
        <v>17.1</v>
      </c>
      <c r="C14" s="4" t="inlineStr">
        <is>
          <t xml:space="preserve"> </t>
        </is>
      </c>
      <c r="D14" s="4" t="inlineStr">
        <is>
          <t xml:space="preserve"> </t>
        </is>
      </c>
    </row>
    <row r="15">
      <c r="A15" s="4" t="inlineStr">
        <is>
          <t>Premiums receivable</t>
        </is>
      </c>
      <c r="B15" s="8" t="n">
        <v>306.8</v>
      </c>
      <c r="C15" s="4" t="inlineStr">
        <is>
          <t xml:space="preserve"> </t>
        </is>
      </c>
      <c r="D15" s="4" t="inlineStr">
        <is>
          <t xml:space="preserve"> </t>
        </is>
      </c>
    </row>
    <row r="16">
      <c r="A16" s="4" t="inlineStr">
        <is>
          <t>Reinsurance recoverables</t>
        </is>
      </c>
      <c r="B16" s="8" t="n">
        <v>2981.6</v>
      </c>
      <c r="C16" s="4" t="inlineStr">
        <is>
          <t xml:space="preserve"> </t>
        </is>
      </c>
      <c r="D16" s="4" t="inlineStr">
        <is>
          <t xml:space="preserve"> </t>
        </is>
      </c>
    </row>
    <row r="17">
      <c r="A17" s="4" t="inlineStr">
        <is>
          <t>Other intangible assets</t>
        </is>
      </c>
      <c r="B17" s="8" t="n">
        <v>186.1</v>
      </c>
      <c r="C17" s="4" t="inlineStr">
        <is>
          <t xml:space="preserve"> </t>
        </is>
      </c>
      <c r="D17" s="4" t="inlineStr">
        <is>
          <t xml:space="preserve"> </t>
        </is>
      </c>
    </row>
    <row r="18">
      <c r="A18" s="4" t="inlineStr">
        <is>
          <t>Current income taxes receivable, net</t>
        </is>
      </c>
      <c r="B18" s="8" t="n">
        <v>53.2</v>
      </c>
      <c r="C18" s="4" t="inlineStr">
        <is>
          <t xml:space="preserve"> </t>
        </is>
      </c>
      <c r="D18" s="4" t="inlineStr">
        <is>
          <t xml:space="preserve"> </t>
        </is>
      </c>
    </row>
    <row r="19">
      <c r="A19" s="4" t="inlineStr">
        <is>
          <t>Deferred tax asset, net</t>
        </is>
      </c>
      <c r="B19" s="6" t="n">
        <v>54</v>
      </c>
      <c r="C19" s="4" t="inlineStr">
        <is>
          <t xml:space="preserve"> </t>
        </is>
      </c>
      <c r="D19" s="4" t="inlineStr">
        <is>
          <t xml:space="preserve"> </t>
        </is>
      </c>
    </row>
    <row r="20">
      <c r="A20" s="4" t="inlineStr">
        <is>
          <t>Ceded unearned premiums</t>
        </is>
      </c>
      <c r="B20" s="8" t="n">
        <v>387.6</v>
      </c>
      <c r="C20" s="4" t="inlineStr">
        <is>
          <t xml:space="preserve"> </t>
        </is>
      </c>
      <c r="D20" s="4" t="inlineStr">
        <is>
          <t xml:space="preserve"> </t>
        </is>
      </c>
    </row>
    <row r="21">
      <c r="A21" s="4" t="inlineStr">
        <is>
          <t>Operating lease right-of-use assets</t>
        </is>
      </c>
      <c r="B21" s="8" t="n">
        <v>51.6</v>
      </c>
      <c r="C21" s="4" t="inlineStr">
        <is>
          <t xml:space="preserve"> </t>
        </is>
      </c>
      <c r="D21" s="4" t="inlineStr">
        <is>
          <t xml:space="preserve"> </t>
        </is>
      </c>
    </row>
    <row r="22">
      <c r="A22" s="4" t="inlineStr">
        <is>
          <t>Other assets</t>
        </is>
      </c>
      <c r="B22" s="8" t="n">
        <v>190.8</v>
      </c>
      <c r="C22" s="4" t="inlineStr">
        <is>
          <t xml:space="preserve"> </t>
        </is>
      </c>
      <c r="D22" s="4" t="inlineStr">
        <is>
          <t xml:space="preserve"> </t>
        </is>
      </c>
    </row>
    <row r="23">
      <c r="A23" s="4" t="inlineStr">
        <is>
          <t>Value of business acquired</t>
        </is>
      </c>
      <c r="B23" s="8" t="n">
        <v>176.3</v>
      </c>
      <c r="C23" s="4" t="inlineStr">
        <is>
          <t xml:space="preserve"> </t>
        </is>
      </c>
      <c r="D23" s="4" t="inlineStr">
        <is>
          <t xml:space="preserve"> </t>
        </is>
      </c>
    </row>
    <row r="24">
      <c r="A24" s="4" t="inlineStr">
        <is>
          <t>Total assets</t>
        </is>
      </c>
      <c r="B24" s="8" t="n">
        <v>8577.799999999999</v>
      </c>
      <c r="C24" s="4" t="inlineStr">
        <is>
          <t xml:space="preserve"> </t>
        </is>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Reserves for losses and loss adjustment expenses</t>
        </is>
      </c>
      <c r="B26" s="8" t="n">
        <v>5526.4</v>
      </c>
      <c r="C26" s="4" t="inlineStr">
        <is>
          <t xml:space="preserve"> </t>
        </is>
      </c>
      <c r="D26" s="4" t="inlineStr">
        <is>
          <t xml:space="preserve"> </t>
        </is>
      </c>
    </row>
    <row r="27">
      <c r="A27" s="4" t="inlineStr">
        <is>
          <t>Unearned premiums</t>
        </is>
      </c>
      <c r="B27" s="8" t="n">
        <v>986.2</v>
      </c>
      <c r="C27" s="4" t="inlineStr">
        <is>
          <t xml:space="preserve"> </t>
        </is>
      </c>
      <c r="D27" s="4" t="inlineStr">
        <is>
          <t xml:space="preserve"> </t>
        </is>
      </c>
    </row>
    <row r="28">
      <c r="A28" s="4" t="inlineStr">
        <is>
          <t>Accrued underwriting expenses and other liabilities</t>
        </is>
      </c>
      <c r="B28" s="6" t="n">
        <v>92</v>
      </c>
      <c r="C28" s="4" t="inlineStr">
        <is>
          <t xml:space="preserve"> </t>
        </is>
      </c>
      <c r="D28" s="4" t="inlineStr">
        <is>
          <t xml:space="preserve"> </t>
        </is>
      </c>
    </row>
    <row r="29">
      <c r="A29" s="4" t="inlineStr">
        <is>
          <t>Ceded reinsurance payable, net</t>
        </is>
      </c>
      <c r="B29" s="8" t="n">
        <v>257.4</v>
      </c>
      <c r="C29" s="4" t="inlineStr">
        <is>
          <t xml:space="preserve"> </t>
        </is>
      </c>
      <c r="D29" s="4" t="inlineStr">
        <is>
          <t xml:space="preserve"> </t>
        </is>
      </c>
    </row>
    <row r="30">
      <c r="A30" s="4" t="inlineStr">
        <is>
          <t>Funds held</t>
        </is>
      </c>
      <c r="B30" s="8" t="n">
        <v>49.9</v>
      </c>
      <c r="C30" s="4" t="inlineStr">
        <is>
          <t xml:space="preserve"> </t>
        </is>
      </c>
      <c r="D30" s="4" t="inlineStr">
        <is>
          <t xml:space="preserve"> </t>
        </is>
      </c>
    </row>
    <row r="31">
      <c r="A31" s="4" t="inlineStr">
        <is>
          <t>Senior unsecured fixed rate notes</t>
        </is>
      </c>
      <c r="B31" s="8" t="n">
        <v>127.9</v>
      </c>
      <c r="C31" s="4" t="inlineStr">
        <is>
          <t xml:space="preserve"> </t>
        </is>
      </c>
      <c r="D31" s="4" t="inlineStr">
        <is>
          <t xml:space="preserve"> </t>
        </is>
      </c>
    </row>
    <row r="32">
      <c r="A32" s="4" t="inlineStr">
        <is>
          <t>Junior subordinated debentures</t>
        </is>
      </c>
      <c r="B32" s="6" t="n">
        <v>241</v>
      </c>
      <c r="C32" s="4" t="inlineStr">
        <is>
          <t xml:space="preserve"> </t>
        </is>
      </c>
      <c r="D32" s="4" t="inlineStr">
        <is>
          <t xml:space="preserve"> </t>
        </is>
      </c>
    </row>
    <row r="33">
      <c r="A33" s="4" t="inlineStr">
        <is>
          <t>Operating lease liabilities</t>
        </is>
      </c>
      <c r="B33" s="8" t="n">
        <v>52.1</v>
      </c>
      <c r="C33" s="4" t="inlineStr">
        <is>
          <t xml:space="preserve"> </t>
        </is>
      </c>
      <c r="D33" s="4" t="inlineStr">
        <is>
          <t xml:space="preserve"> </t>
        </is>
      </c>
    </row>
    <row r="34">
      <c r="A34" s="4" t="inlineStr">
        <is>
          <t>Total liabilities assumed</t>
        </is>
      </c>
      <c r="B34" s="8" t="n">
        <v>7332.9</v>
      </c>
      <c r="C34" s="4" t="inlineStr">
        <is>
          <t xml:space="preserve"> </t>
        </is>
      </c>
      <c r="D34" s="4" t="inlineStr">
        <is>
          <t xml:space="preserve"> </t>
        </is>
      </c>
    </row>
    <row r="35">
      <c r="A35" s="4" t="inlineStr">
        <is>
          <t>Fair value of net assets acquired</t>
        </is>
      </c>
      <c r="B35" s="8" t="n">
        <v>1244.9</v>
      </c>
      <c r="C35" s="4" t="inlineStr">
        <is>
          <t xml:space="preserve"> </t>
        </is>
      </c>
      <c r="D35" s="4" t="inlineStr">
        <is>
          <t xml:space="preserve"> </t>
        </is>
      </c>
    </row>
    <row r="36">
      <c r="A36" s="4" t="inlineStr">
        <is>
          <t>Preferred stock</t>
        </is>
      </c>
      <c r="B36" s="8" t="n">
        <v>137.1</v>
      </c>
      <c r="C36" s="4" t="inlineStr">
        <is>
          <t xml:space="preserve"> </t>
        </is>
      </c>
      <c r="D36" s="4" t="inlineStr">
        <is>
          <t xml:space="preserve"> </t>
        </is>
      </c>
    </row>
    <row r="37">
      <c r="A37" s="4" t="inlineStr">
        <is>
          <t>Bargain purchase gain</t>
        </is>
      </c>
      <c r="B37" s="8" t="n">
        <v>48.9</v>
      </c>
      <c r="C37" s="4" t="inlineStr">
        <is>
          <t xml:space="preserve"> </t>
        </is>
      </c>
      <c r="D37" s="4" t="inlineStr">
        <is>
          <t xml:space="preserve"> </t>
        </is>
      </c>
    </row>
    <row r="38">
      <c r="A38" s="4" t="inlineStr">
        <is>
          <t>Fair value adjustment to assets acquired</t>
        </is>
      </c>
      <c r="B38" s="8" t="n">
        <v>114.2</v>
      </c>
      <c r="C38" s="4" t="inlineStr">
        <is>
          <t xml:space="preserve"> </t>
        </is>
      </c>
      <c r="D38" s="4" t="inlineStr">
        <is>
          <t xml:space="preserve"> </t>
        </is>
      </c>
    </row>
    <row r="39">
      <c r="A39" s="4" t="inlineStr">
        <is>
          <t>Fair value adjustment to liabilities assumed</t>
        </is>
      </c>
      <c r="B39" s="8" t="n">
        <v>80.90000000000001</v>
      </c>
      <c r="C39" s="4" t="inlineStr">
        <is>
          <t xml:space="preserve"> </t>
        </is>
      </c>
      <c r="D39" s="4" t="inlineStr">
        <is>
          <t xml:space="preserve"> </t>
        </is>
      </c>
    </row>
    <row r="40">
      <c r="A40" s="4" t="inlineStr">
        <is>
          <t>Common Stock</t>
        </is>
      </c>
      <c r="B40" s="4" t="inlineStr">
        <is>
          <t xml:space="preserve"> </t>
        </is>
      </c>
      <c r="C40" s="4" t="inlineStr">
        <is>
          <t xml:space="preserve"> </t>
        </is>
      </c>
      <c r="D40" s="4" t="inlineStr">
        <is>
          <t xml:space="preserve"> </t>
        </is>
      </c>
    </row>
    <row r="41">
      <c r="A41" s="3" t="inlineStr">
        <is>
          <t>Business Acquisition [Line Items]</t>
        </is>
      </c>
      <c r="B41" s="4" t="inlineStr">
        <is>
          <t xml:space="preserve"> </t>
        </is>
      </c>
      <c r="C41" s="4" t="inlineStr">
        <is>
          <t xml:space="preserve"> </t>
        </is>
      </c>
      <c r="D41" s="4" t="inlineStr">
        <is>
          <t xml:space="preserve"> </t>
        </is>
      </c>
    </row>
    <row r="42">
      <c r="A42" s="4" t="inlineStr">
        <is>
          <t>Equity interests issued and issuable</t>
        </is>
      </c>
      <c r="B42" s="8" t="n">
        <v>1056.6</v>
      </c>
      <c r="C42" s="4" t="inlineStr">
        <is>
          <t xml:space="preserve"> </t>
        </is>
      </c>
      <c r="D42" s="4" t="inlineStr">
        <is>
          <t xml:space="preserve"> </t>
        </is>
      </c>
    </row>
    <row r="43">
      <c r="A43" s="4" t="inlineStr">
        <is>
          <t>Employee Stock</t>
        </is>
      </c>
      <c r="B43" s="4" t="inlineStr">
        <is>
          <t xml:space="preserve"> </t>
        </is>
      </c>
      <c r="C43" s="4" t="inlineStr">
        <is>
          <t xml:space="preserve"> </t>
        </is>
      </c>
      <c r="D43" s="4" t="inlineStr">
        <is>
          <t xml:space="preserve"> </t>
        </is>
      </c>
    </row>
    <row r="44">
      <c r="A44" s="3" t="inlineStr">
        <is>
          <t>Business Acquisition [Line Items]</t>
        </is>
      </c>
      <c r="B44" s="4" t="inlineStr">
        <is>
          <t xml:space="preserve"> </t>
        </is>
      </c>
      <c r="C44" s="4" t="inlineStr">
        <is>
          <t xml:space="preserve"> </t>
        </is>
      </c>
      <c r="D44" s="4" t="inlineStr">
        <is>
          <t xml:space="preserve"> </t>
        </is>
      </c>
    </row>
    <row r="45">
      <c r="A45" s="4" t="inlineStr">
        <is>
          <t>Equity interests issued and issuable</t>
        </is>
      </c>
      <c r="B45" s="7" t="n">
        <v>2.3</v>
      </c>
      <c r="C45" s="4" t="inlineStr">
        <is>
          <t xml:space="preserve"> </t>
        </is>
      </c>
      <c r="D4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40" customWidth="1" min="5" max="5"/>
    <col width="32" customWidth="1" min="6" max="6"/>
    <col width="32" customWidth="1" min="7" max="7"/>
    <col width="32" customWidth="1" min="8" max="8"/>
  </cols>
  <sheetData>
    <row r="1">
      <c r="A1" s="1" t="inlineStr">
        <is>
          <t>Recent Acquisitions, Disposals &amp; Other Transactions - Other Transactions (Details) $ / shares in Units, $ in Millions</t>
        </is>
      </c>
      <c r="D1" s="2" t="inlineStr">
        <is>
          <t>3 Months Ended</t>
        </is>
      </c>
      <c r="E1" s="2" t="inlineStr">
        <is>
          <t>12 Months Ended</t>
        </is>
      </c>
    </row>
    <row r="2">
      <c r="C2" s="2" t="inlineStr">
        <is>
          <t>Jul. 01, 2024 USD ($)</t>
        </is>
      </c>
      <c r="D2" s="2" t="inlineStr">
        <is>
          <t>Sep. 30, 2024 USD ($)</t>
        </is>
      </c>
      <c r="E2" s="2" t="inlineStr">
        <is>
          <t>Dec. 31, 2024 USD ($) $ / shares shares</t>
        </is>
      </c>
      <c r="F2" s="2" t="inlineStr">
        <is>
          <t>Sep. 25, 2024 $ / shares shares</t>
        </is>
      </c>
      <c r="G2" s="2" t="inlineStr">
        <is>
          <t>Sep. 24, 2024 $ / shares shares</t>
        </is>
      </c>
      <c r="H2" s="2" t="inlineStr">
        <is>
          <t>Dec. 31, 2023 $ / shares shares</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accounting adjustments</t>
        </is>
      </c>
      <c r="B4" s="4" t="inlineStr">
        <is>
          <t>[1]</t>
        </is>
      </c>
      <c r="C4" s="4" t="inlineStr">
        <is>
          <t xml:space="preserve"> </t>
        </is>
      </c>
      <c r="D4" s="4" t="inlineStr">
        <is>
          <t xml:space="preserve"> </t>
        </is>
      </c>
      <c r="E4" s="7" t="n">
        <v>15.3</v>
      </c>
      <c r="F4" s="4" t="inlineStr">
        <is>
          <t xml:space="preserve"> </t>
        </is>
      </c>
      <c r="G4" s="4" t="inlineStr">
        <is>
          <t xml:space="preserve"> </t>
        </is>
      </c>
      <c r="H4" s="4" t="inlineStr">
        <is>
          <t xml:space="preserve"> </t>
        </is>
      </c>
    </row>
    <row r="5">
      <c r="A5" s="4" t="inlineStr">
        <is>
          <t>Common shares, shares authorized (in shares) | shares</t>
        </is>
      </c>
      <c r="C5" s="4" t="inlineStr">
        <is>
          <t xml:space="preserve"> </t>
        </is>
      </c>
      <c r="D5" s="4" t="inlineStr">
        <is>
          <t xml:space="preserve"> </t>
        </is>
      </c>
      <c r="E5" s="6" t="n">
        <v>1000</v>
      </c>
      <c r="F5" s="6" t="n">
        <v>1000</v>
      </c>
      <c r="G5" s="6" t="n">
        <v>2000000000</v>
      </c>
      <c r="H5" s="6" t="n">
        <v>2000000000</v>
      </c>
    </row>
    <row r="6">
      <c r="A6" s="4" t="inlineStr">
        <is>
          <t>Common shares, par value (in dollars per share) | $ / shares</t>
        </is>
      </c>
      <c r="C6" s="4" t="inlineStr">
        <is>
          <t xml:space="preserve"> </t>
        </is>
      </c>
      <c r="D6" s="4" t="inlineStr">
        <is>
          <t xml:space="preserve"> </t>
        </is>
      </c>
      <c r="E6" s="9" t="n">
        <v>0.01</v>
      </c>
      <c r="F6" s="9" t="n">
        <v>0.01</v>
      </c>
      <c r="G6" s="5" t="n">
        <v>1</v>
      </c>
      <c r="H6" s="5" t="n">
        <v>1</v>
      </c>
    </row>
    <row r="7">
      <c r="A7" s="4" t="inlineStr">
        <is>
          <t>Preferred shares, authorized (in shares) | shares</t>
        </is>
      </c>
      <c r="C7" s="4" t="inlineStr">
        <is>
          <t xml:space="preserve"> </t>
        </is>
      </c>
      <c r="D7" s="4" t="inlineStr">
        <is>
          <t xml:space="preserve"> </t>
        </is>
      </c>
      <c r="E7" s="6" t="n">
        <v>10000</v>
      </c>
      <c r="F7" s="6" t="n">
        <v>10000</v>
      </c>
      <c r="G7" s="6" t="n">
        <v>30000000</v>
      </c>
      <c r="H7" s="6" t="n">
        <v>30000000</v>
      </c>
    </row>
    <row r="8">
      <c r="A8" s="4" t="inlineStr">
        <is>
          <t>Disposal Group, Disposed of by Sale, Not Discontinued Operations | ArgoGlobal Holdings Lt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nal consideration paid</t>
        </is>
      </c>
      <c r="C10" s="7" t="n">
        <v>86.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IH Merger Sub, Inc.</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chase accounting adjustments</t>
        </is>
      </c>
      <c r="C13" s="4" t="inlineStr">
        <is>
          <t xml:space="preserve"> </t>
        </is>
      </c>
      <c r="D13" s="7" t="n">
        <v>15.3</v>
      </c>
      <c r="E13" s="4" t="inlineStr">
        <is>
          <t xml:space="preserve"> </t>
        </is>
      </c>
      <c r="F13" s="4" t="inlineStr">
        <is>
          <t xml:space="preserve"> </t>
        </is>
      </c>
      <c r="G13" s="4" t="inlineStr">
        <is>
          <t xml:space="preserve"> </t>
        </is>
      </c>
      <c r="H13" s="4" t="inlineStr">
        <is>
          <t xml:space="preserve"> </t>
        </is>
      </c>
    </row>
    <row r="14">
      <c r="A14" s="4" t="inlineStr">
        <is>
          <t>Bargain purchase gain</t>
        </is>
      </c>
      <c r="C14" s="4" t="inlineStr">
        <is>
          <t xml:space="preserve"> </t>
        </is>
      </c>
      <c r="D14" s="7" t="n">
        <v>33.6</v>
      </c>
      <c r="E14" s="4" t="inlineStr">
        <is>
          <t xml:space="preserve"> </t>
        </is>
      </c>
      <c r="F14" s="4" t="inlineStr">
        <is>
          <t xml:space="preserve"> </t>
        </is>
      </c>
      <c r="G14" s="4" t="inlineStr">
        <is>
          <t xml:space="preserve"> </t>
        </is>
      </c>
      <c r="H14" s="4" t="inlineStr">
        <is>
          <t xml:space="preserve"> </t>
        </is>
      </c>
    </row>
    <row r="15">
      <c r="A15" s="4" t="inlineStr">
        <is>
          <t>Business acquisition, stock conversion ratio</t>
        </is>
      </c>
      <c r="C15" s="4" t="inlineStr">
        <is>
          <t xml:space="preserve"> </t>
        </is>
      </c>
      <c r="D15" s="4" t="inlineStr">
        <is>
          <t xml:space="preserve"> </t>
        </is>
      </c>
      <c r="E15" s="4" t="inlineStr">
        <is>
          <t xml:space="preserve"> </t>
        </is>
      </c>
      <c r="F15" s="12" t="n">
        <v>1e-06</v>
      </c>
      <c r="G15" s="4" t="inlineStr">
        <is>
          <t xml:space="preserve"> </t>
        </is>
      </c>
      <c r="H15" s="4" t="inlineStr">
        <is>
          <t xml:space="preserve"> </t>
        </is>
      </c>
    </row>
    <row r="16"/>
    <row r="17">
      <c r="A17" s="4" t="inlineStr">
        <is>
          <t>[1] (1) Impact of measurement period adjustment on bargain purchase in connection with the Merger. R efer to Note 2, “Recent Acquisitions, Disposals &amp; Other Transactions” for additional information.</t>
        </is>
      </c>
    </row>
  </sheetData>
  <mergeCells count="3">
    <mergeCell ref="A1:B2"/>
    <mergeCell ref="A16:G16"/>
    <mergeCell ref="A17:G1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s - Schedule of Amortized Cost, Gross Unrealized Gains, Gross Unrealized Losses and Fair Value of Investments (Detail) - USD ($) $ in Millions</t>
        </is>
      </c>
      <c r="B1" s="2" t="inlineStr">
        <is>
          <t>Dec. 31, 2024</t>
        </is>
      </c>
      <c r="C1" s="2" t="inlineStr">
        <is>
          <t>Dec. 31, 2023</t>
        </is>
      </c>
      <c r="D1" s="2" t="inlineStr">
        <is>
          <t>Nov. 16, 2023</t>
        </is>
      </c>
      <c r="E1" s="2" t="inlineStr">
        <is>
          <t>Nov. 15, 2023</t>
        </is>
      </c>
      <c r="F1" s="2" t="inlineStr">
        <is>
          <t>Dec. 31, 2022</t>
        </is>
      </c>
    </row>
    <row r="2">
      <c r="A2" s="3" t="inlineStr">
        <is>
          <t>Fixed maturi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mortized Cost</t>
        </is>
      </c>
      <c r="B3" s="7" t="n">
        <v>2032.9</v>
      </c>
      <c r="C3" s="7" t="n">
        <v>2521.5</v>
      </c>
      <c r="D3" s="4" t="inlineStr">
        <is>
          <t xml:space="preserve"> </t>
        </is>
      </c>
      <c r="E3" s="4" t="inlineStr">
        <is>
          <t xml:space="preserve"> </t>
        </is>
      </c>
      <c r="F3" s="4" t="inlineStr">
        <is>
          <t xml:space="preserve"> </t>
        </is>
      </c>
    </row>
    <row r="4">
      <c r="A4" s="4" t="inlineStr">
        <is>
          <t>Gross Unrealized Gains</t>
        </is>
      </c>
      <c r="B4" s="6" t="n">
        <v>40</v>
      </c>
      <c r="C4" s="8" t="n">
        <v>65.5</v>
      </c>
      <c r="D4" s="4" t="inlineStr">
        <is>
          <t xml:space="preserve"> </t>
        </is>
      </c>
      <c r="E4" s="4" t="inlineStr">
        <is>
          <t xml:space="preserve"> </t>
        </is>
      </c>
      <c r="F4" s="4" t="inlineStr">
        <is>
          <t xml:space="preserve"> </t>
        </is>
      </c>
    </row>
    <row r="5">
      <c r="A5" s="4" t="inlineStr">
        <is>
          <t>Gross Unrealized Losses</t>
        </is>
      </c>
      <c r="B5" s="8" t="n">
        <v>3.1</v>
      </c>
      <c r="C5" s="8" t="n">
        <v>1.4</v>
      </c>
      <c r="D5" s="4" t="inlineStr">
        <is>
          <t xml:space="preserve"> </t>
        </is>
      </c>
      <c r="E5" s="4" t="inlineStr">
        <is>
          <t xml:space="preserve"> </t>
        </is>
      </c>
      <c r="F5" s="4" t="inlineStr">
        <is>
          <t xml:space="preserve"> </t>
        </is>
      </c>
    </row>
    <row r="6">
      <c r="A6" s="4" t="inlineStr">
        <is>
          <t>Allowance for Credit Losses</t>
        </is>
      </c>
      <c r="B6" s="8" t="n">
        <v>0.9</v>
      </c>
      <c r="C6" s="8" t="n">
        <v>0.2</v>
      </c>
      <c r="D6" s="5" t="n">
        <v>0</v>
      </c>
      <c r="E6" s="7" t="n">
        <v>4.3</v>
      </c>
      <c r="F6" s="7" t="n">
        <v>2.8</v>
      </c>
    </row>
    <row r="7">
      <c r="A7" s="4" t="inlineStr">
        <is>
          <t>Fair Value</t>
        </is>
      </c>
      <c r="B7" s="8" t="n">
        <v>2068.9</v>
      </c>
      <c r="C7" s="8" t="n">
        <v>2585.4</v>
      </c>
      <c r="D7" s="4" t="inlineStr">
        <is>
          <t xml:space="preserve"> </t>
        </is>
      </c>
      <c r="E7" s="4" t="inlineStr">
        <is>
          <t xml:space="preserve"> </t>
        </is>
      </c>
      <c r="F7" s="4" t="inlineStr">
        <is>
          <t xml:space="preserve"> </t>
        </is>
      </c>
    </row>
    <row r="8">
      <c r="A8" s="4" t="inlineStr">
        <is>
          <t>U.S. Govern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xed matur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zed Cost</t>
        </is>
      </c>
      <c r="B10" s="8" t="n">
        <v>222.3</v>
      </c>
      <c r="C10" s="8" t="n">
        <v>357.7</v>
      </c>
      <c r="D10" s="4" t="inlineStr">
        <is>
          <t xml:space="preserve"> </t>
        </is>
      </c>
      <c r="E10" s="4" t="inlineStr">
        <is>
          <t xml:space="preserve"> </t>
        </is>
      </c>
      <c r="F10" s="4" t="inlineStr">
        <is>
          <t xml:space="preserve"> </t>
        </is>
      </c>
    </row>
    <row r="11">
      <c r="A11" s="4" t="inlineStr">
        <is>
          <t>Gross Unrealized Gains</t>
        </is>
      </c>
      <c r="B11" s="8" t="n">
        <v>1.5</v>
      </c>
      <c r="C11" s="8" t="n">
        <v>4.5</v>
      </c>
      <c r="D11" s="4" t="inlineStr">
        <is>
          <t xml:space="preserve"> </t>
        </is>
      </c>
      <c r="E11" s="4" t="inlineStr">
        <is>
          <t xml:space="preserve"> </t>
        </is>
      </c>
      <c r="F11" s="4" t="inlineStr">
        <is>
          <t xml:space="preserve"> </t>
        </is>
      </c>
    </row>
    <row r="12">
      <c r="A12" s="4" t="inlineStr">
        <is>
          <t>Gross Unrealized Losses</t>
        </is>
      </c>
      <c r="B12" s="8" t="n">
        <v>0.6</v>
      </c>
      <c r="C12" s="6" t="n">
        <v>0</v>
      </c>
      <c r="D12" s="4" t="inlineStr">
        <is>
          <t xml:space="preserve"> </t>
        </is>
      </c>
      <c r="E12" s="4" t="inlineStr">
        <is>
          <t xml:space="preserve"> </t>
        </is>
      </c>
      <c r="F12" s="4" t="inlineStr">
        <is>
          <t xml:space="preserve"> </t>
        </is>
      </c>
    </row>
    <row r="13">
      <c r="A13" s="4" t="inlineStr">
        <is>
          <t>Allowance for Credit Losses</t>
        </is>
      </c>
      <c r="B13" s="6" t="n">
        <v>0</v>
      </c>
      <c r="C13" s="6" t="n">
        <v>0</v>
      </c>
      <c r="D13" s="4" t="inlineStr">
        <is>
          <t xml:space="preserve"> </t>
        </is>
      </c>
      <c r="E13" s="4" t="inlineStr">
        <is>
          <t xml:space="preserve"> </t>
        </is>
      </c>
      <c r="F13" s="4" t="inlineStr">
        <is>
          <t xml:space="preserve"> </t>
        </is>
      </c>
    </row>
    <row r="14">
      <c r="A14" s="4" t="inlineStr">
        <is>
          <t>Fair Value</t>
        </is>
      </c>
      <c r="B14" s="8" t="n">
        <v>223.2</v>
      </c>
      <c r="C14" s="8" t="n">
        <v>362.2</v>
      </c>
      <c r="D14" s="4" t="inlineStr">
        <is>
          <t xml:space="preserve"> </t>
        </is>
      </c>
      <c r="E14" s="4" t="inlineStr">
        <is>
          <t xml:space="preserve"> </t>
        </is>
      </c>
      <c r="F14" s="4" t="inlineStr">
        <is>
          <t xml:space="preserve"> </t>
        </is>
      </c>
    </row>
    <row r="15">
      <c r="A15" s="4" t="inlineStr">
        <is>
          <t>Foreign Govern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xed matur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rtized Cost</t>
        </is>
      </c>
      <c r="B17" s="8" t="n">
        <v>7.1</v>
      </c>
      <c r="C17" s="8" t="n">
        <v>27.9</v>
      </c>
      <c r="D17" s="4" t="inlineStr">
        <is>
          <t xml:space="preserve"> </t>
        </is>
      </c>
      <c r="E17" s="4" t="inlineStr">
        <is>
          <t xml:space="preserve"> </t>
        </is>
      </c>
      <c r="F17" s="4" t="inlineStr">
        <is>
          <t xml:space="preserve"> </t>
        </is>
      </c>
    </row>
    <row r="18">
      <c r="A18" s="4" t="inlineStr">
        <is>
          <t>Gross Unrealized Gains</t>
        </is>
      </c>
      <c r="B18" s="6" t="n">
        <v>0</v>
      </c>
      <c r="C18" s="8" t="n">
        <v>2.6</v>
      </c>
      <c r="D18" s="4" t="inlineStr">
        <is>
          <t xml:space="preserve"> </t>
        </is>
      </c>
      <c r="E18" s="4" t="inlineStr">
        <is>
          <t xml:space="preserve"> </t>
        </is>
      </c>
      <c r="F18" s="4" t="inlineStr">
        <is>
          <t xml:space="preserve"> </t>
        </is>
      </c>
    </row>
    <row r="19">
      <c r="A19" s="4" t="inlineStr">
        <is>
          <t>Gross Unrealized Losses</t>
        </is>
      </c>
      <c r="B19" s="6" t="n">
        <v>0</v>
      </c>
      <c r="C19" s="6" t="n">
        <v>0</v>
      </c>
      <c r="D19" s="4" t="inlineStr">
        <is>
          <t xml:space="preserve"> </t>
        </is>
      </c>
      <c r="E19" s="4" t="inlineStr">
        <is>
          <t xml:space="preserve"> </t>
        </is>
      </c>
      <c r="F19" s="4" t="inlineStr">
        <is>
          <t xml:space="preserve"> </t>
        </is>
      </c>
    </row>
    <row r="20">
      <c r="A20" s="4" t="inlineStr">
        <is>
          <t>Allowance for Credit Losses</t>
        </is>
      </c>
      <c r="B20" s="6" t="n">
        <v>0</v>
      </c>
      <c r="C20" s="8" t="n">
        <v>0.2</v>
      </c>
      <c r="D20" s="4" t="inlineStr">
        <is>
          <t xml:space="preserve"> </t>
        </is>
      </c>
      <c r="E20" s="4" t="inlineStr">
        <is>
          <t xml:space="preserve"> </t>
        </is>
      </c>
      <c r="F20" s="4" t="inlineStr">
        <is>
          <t xml:space="preserve"> </t>
        </is>
      </c>
    </row>
    <row r="21">
      <c r="A21" s="4" t="inlineStr">
        <is>
          <t>Fair Value</t>
        </is>
      </c>
      <c r="B21" s="8" t="n">
        <v>7.1</v>
      </c>
      <c r="C21" s="8" t="n">
        <v>30.3</v>
      </c>
      <c r="D21" s="4" t="inlineStr">
        <is>
          <t xml:space="preserve"> </t>
        </is>
      </c>
      <c r="E21" s="4" t="inlineStr">
        <is>
          <t xml:space="preserve"> </t>
        </is>
      </c>
      <c r="F21" s="4" t="inlineStr">
        <is>
          <t xml:space="preserve"> </t>
        </is>
      </c>
    </row>
    <row r="22">
      <c r="A22" s="4" t="inlineStr">
        <is>
          <t>Obligations of states and political subdivis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xed matur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mortized Cost</t>
        </is>
      </c>
      <c r="B24" s="8" t="n">
        <v>80.09999999999999</v>
      </c>
      <c r="C24" s="8" t="n">
        <v>92.40000000000001</v>
      </c>
      <c r="D24" s="4" t="inlineStr">
        <is>
          <t xml:space="preserve"> </t>
        </is>
      </c>
      <c r="E24" s="4" t="inlineStr">
        <is>
          <t xml:space="preserve"> </t>
        </is>
      </c>
      <c r="F24" s="4" t="inlineStr">
        <is>
          <t xml:space="preserve"> </t>
        </is>
      </c>
    </row>
    <row r="25">
      <c r="A25" s="4" t="inlineStr">
        <is>
          <t>Gross Unrealized Gains</t>
        </is>
      </c>
      <c r="B25" s="8" t="n">
        <v>1.6</v>
      </c>
      <c r="C25" s="6" t="n">
        <v>2</v>
      </c>
      <c r="D25" s="4" t="inlineStr">
        <is>
          <t xml:space="preserve"> </t>
        </is>
      </c>
      <c r="E25" s="4" t="inlineStr">
        <is>
          <t xml:space="preserve"> </t>
        </is>
      </c>
      <c r="F25" s="4" t="inlineStr">
        <is>
          <t xml:space="preserve"> </t>
        </is>
      </c>
    </row>
    <row r="26">
      <c r="A26" s="4" t="inlineStr">
        <is>
          <t>Gross Unrealized Losses</t>
        </is>
      </c>
      <c r="B26" s="6" t="n">
        <v>0</v>
      </c>
      <c r="C26" s="6" t="n">
        <v>0</v>
      </c>
      <c r="D26" s="4" t="inlineStr">
        <is>
          <t xml:space="preserve"> </t>
        </is>
      </c>
      <c r="E26" s="4" t="inlineStr">
        <is>
          <t xml:space="preserve"> </t>
        </is>
      </c>
      <c r="F26" s="4" t="inlineStr">
        <is>
          <t xml:space="preserve"> </t>
        </is>
      </c>
    </row>
    <row r="27">
      <c r="A27" s="4" t="inlineStr">
        <is>
          <t>Allowance for Credit Losses</t>
        </is>
      </c>
      <c r="B27" s="6" t="n">
        <v>0</v>
      </c>
      <c r="C27" s="6" t="n">
        <v>0</v>
      </c>
      <c r="D27" s="4" t="inlineStr">
        <is>
          <t xml:space="preserve"> </t>
        </is>
      </c>
      <c r="E27" s="4" t="inlineStr">
        <is>
          <t xml:space="preserve"> </t>
        </is>
      </c>
      <c r="F27" s="4" t="inlineStr">
        <is>
          <t xml:space="preserve"> </t>
        </is>
      </c>
    </row>
    <row r="28">
      <c r="A28" s="4" t="inlineStr">
        <is>
          <t>Fair Value</t>
        </is>
      </c>
      <c r="B28" s="8" t="n">
        <v>81.7</v>
      </c>
      <c r="C28" s="8" t="n">
        <v>94.40000000000001</v>
      </c>
      <c r="D28" s="4" t="inlineStr">
        <is>
          <t xml:space="preserve"> </t>
        </is>
      </c>
      <c r="E28" s="4" t="inlineStr">
        <is>
          <t xml:space="preserve"> </t>
        </is>
      </c>
      <c r="F28" s="4" t="inlineStr">
        <is>
          <t xml:space="preserve"> </t>
        </is>
      </c>
    </row>
    <row r="29">
      <c r="A29" s="4" t="inlineStr">
        <is>
          <t>Corporate bond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xed matur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rtized Cost</t>
        </is>
      </c>
      <c r="B31" s="8" t="n">
        <v>1033.5</v>
      </c>
      <c r="C31" s="6" t="n">
        <v>1185</v>
      </c>
      <c r="D31" s="4" t="inlineStr">
        <is>
          <t xml:space="preserve"> </t>
        </is>
      </c>
      <c r="E31" s="4" t="inlineStr">
        <is>
          <t xml:space="preserve"> </t>
        </is>
      </c>
      <c r="F31" s="4" t="inlineStr">
        <is>
          <t xml:space="preserve"> </t>
        </is>
      </c>
    </row>
    <row r="32">
      <c r="A32" s="4" t="inlineStr">
        <is>
          <t>Gross Unrealized Gains</t>
        </is>
      </c>
      <c r="B32" s="8" t="n">
        <v>19.4</v>
      </c>
      <c r="C32" s="8" t="n">
        <v>28.9</v>
      </c>
      <c r="D32" s="4" t="inlineStr">
        <is>
          <t xml:space="preserve"> </t>
        </is>
      </c>
      <c r="E32" s="4" t="inlineStr">
        <is>
          <t xml:space="preserve"> </t>
        </is>
      </c>
      <c r="F32" s="4" t="inlineStr">
        <is>
          <t xml:space="preserve"> </t>
        </is>
      </c>
    </row>
    <row r="33">
      <c r="A33" s="4" t="inlineStr">
        <is>
          <t>Gross Unrealized Losses</t>
        </is>
      </c>
      <c r="B33" s="8" t="n">
        <v>1.3</v>
      </c>
      <c r="C33" s="8" t="n">
        <v>0.8</v>
      </c>
      <c r="D33" s="4" t="inlineStr">
        <is>
          <t xml:space="preserve"> </t>
        </is>
      </c>
      <c r="E33" s="4" t="inlineStr">
        <is>
          <t xml:space="preserve"> </t>
        </is>
      </c>
      <c r="F33" s="4" t="inlineStr">
        <is>
          <t xml:space="preserve"> </t>
        </is>
      </c>
    </row>
    <row r="34">
      <c r="A34" s="4" t="inlineStr">
        <is>
          <t>Allowance for Credit Losses</t>
        </is>
      </c>
      <c r="B34" s="8" t="n">
        <v>0.9</v>
      </c>
      <c r="C34" s="6" t="n">
        <v>0</v>
      </c>
      <c r="D34" s="4" t="inlineStr">
        <is>
          <t xml:space="preserve"> </t>
        </is>
      </c>
      <c r="E34" s="4" t="inlineStr">
        <is>
          <t xml:space="preserve"> </t>
        </is>
      </c>
      <c r="F34" s="4" t="inlineStr">
        <is>
          <t xml:space="preserve"> </t>
        </is>
      </c>
    </row>
    <row r="35">
      <c r="A35" s="4" t="inlineStr">
        <is>
          <t>Fair Value</t>
        </is>
      </c>
      <c r="B35" s="8" t="n">
        <v>1050.7</v>
      </c>
      <c r="C35" s="8" t="n">
        <v>1213.1</v>
      </c>
      <c r="D35" s="4" t="inlineStr">
        <is>
          <t xml:space="preserve"> </t>
        </is>
      </c>
      <c r="E35" s="4" t="inlineStr">
        <is>
          <t xml:space="preserve"> </t>
        </is>
      </c>
      <c r="F35" s="4" t="inlineStr">
        <is>
          <t xml:space="preserve"> </t>
        </is>
      </c>
    </row>
    <row r="36">
      <c r="A36" s="4" t="inlineStr">
        <is>
          <t>Commercial mortgage-backed secur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xed matur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mortized Cost</t>
        </is>
      </c>
      <c r="B38" s="8" t="n">
        <v>276.6</v>
      </c>
      <c r="C38" s="8" t="n">
        <v>270.9</v>
      </c>
      <c r="D38" s="4" t="inlineStr">
        <is>
          <t xml:space="preserve"> </t>
        </is>
      </c>
      <c r="E38" s="4" t="inlineStr">
        <is>
          <t xml:space="preserve"> </t>
        </is>
      </c>
      <c r="F38" s="4" t="inlineStr">
        <is>
          <t xml:space="preserve"> </t>
        </is>
      </c>
    </row>
    <row r="39">
      <c r="A39" s="4" t="inlineStr">
        <is>
          <t>Gross Unrealized Gains</t>
        </is>
      </c>
      <c r="B39" s="6" t="n">
        <v>10</v>
      </c>
      <c r="C39" s="8" t="n">
        <v>10.1</v>
      </c>
      <c r="D39" s="4" t="inlineStr">
        <is>
          <t xml:space="preserve"> </t>
        </is>
      </c>
      <c r="E39" s="4" t="inlineStr">
        <is>
          <t xml:space="preserve"> </t>
        </is>
      </c>
      <c r="F39" s="4" t="inlineStr">
        <is>
          <t xml:space="preserve"> </t>
        </is>
      </c>
    </row>
    <row r="40">
      <c r="A40" s="4" t="inlineStr">
        <is>
          <t>Gross Unrealized Losses</t>
        </is>
      </c>
      <c r="B40" s="8" t="n">
        <v>0.3</v>
      </c>
      <c r="C40" s="8" t="n">
        <v>0.5</v>
      </c>
      <c r="D40" s="4" t="inlineStr">
        <is>
          <t xml:space="preserve"> </t>
        </is>
      </c>
      <c r="E40" s="4" t="inlineStr">
        <is>
          <t xml:space="preserve"> </t>
        </is>
      </c>
      <c r="F40" s="4" t="inlineStr">
        <is>
          <t xml:space="preserve"> </t>
        </is>
      </c>
    </row>
    <row r="41">
      <c r="A41" s="4" t="inlineStr">
        <is>
          <t>Allowance for Credit Losses</t>
        </is>
      </c>
      <c r="B41" s="6" t="n">
        <v>0</v>
      </c>
      <c r="C41" s="6" t="n">
        <v>0</v>
      </c>
      <c r="D41" s="4" t="inlineStr">
        <is>
          <t xml:space="preserve"> </t>
        </is>
      </c>
      <c r="E41" s="4" t="inlineStr">
        <is>
          <t xml:space="preserve"> </t>
        </is>
      </c>
      <c r="F41" s="4" t="inlineStr">
        <is>
          <t xml:space="preserve"> </t>
        </is>
      </c>
    </row>
    <row r="42">
      <c r="A42" s="4" t="inlineStr">
        <is>
          <t>Fair Value</t>
        </is>
      </c>
      <c r="B42" s="8" t="n">
        <v>286.3</v>
      </c>
      <c r="C42" s="8" t="n">
        <v>280.5</v>
      </c>
      <c r="D42" s="4" t="inlineStr">
        <is>
          <t xml:space="preserve"> </t>
        </is>
      </c>
      <c r="E42" s="4" t="inlineStr">
        <is>
          <t xml:space="preserve"> </t>
        </is>
      </c>
      <c r="F42" s="4" t="inlineStr">
        <is>
          <t xml:space="preserve"> </t>
        </is>
      </c>
    </row>
    <row r="43">
      <c r="A43" s="4" t="inlineStr">
        <is>
          <t>Residential mortgage-backed secur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xed matur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mortized Cost</t>
        </is>
      </c>
      <c r="B45" s="6" t="n">
        <v>201</v>
      </c>
      <c r="C45" s="8" t="n">
        <v>235.2</v>
      </c>
      <c r="D45" s="4" t="inlineStr">
        <is>
          <t xml:space="preserve"> </t>
        </is>
      </c>
      <c r="E45" s="4" t="inlineStr">
        <is>
          <t xml:space="preserve"> </t>
        </is>
      </c>
      <c r="F45" s="4" t="inlineStr">
        <is>
          <t xml:space="preserve"> </t>
        </is>
      </c>
    </row>
    <row r="46">
      <c r="A46" s="4" t="inlineStr">
        <is>
          <t>Gross Unrealized Gains</t>
        </is>
      </c>
      <c r="B46" s="8" t="n">
        <v>2.8</v>
      </c>
      <c r="C46" s="8" t="n">
        <v>13.6</v>
      </c>
      <c r="D46" s="4" t="inlineStr">
        <is>
          <t xml:space="preserve"> </t>
        </is>
      </c>
      <c r="E46" s="4" t="inlineStr">
        <is>
          <t xml:space="preserve"> </t>
        </is>
      </c>
      <c r="F46" s="4" t="inlineStr">
        <is>
          <t xml:space="preserve"> </t>
        </is>
      </c>
    </row>
    <row r="47">
      <c r="A47" s="4" t="inlineStr">
        <is>
          <t>Gross Unrealized Losses</t>
        </is>
      </c>
      <c r="B47" s="8" t="n">
        <v>0.6</v>
      </c>
      <c r="C47" s="6" t="n">
        <v>0</v>
      </c>
      <c r="D47" s="4" t="inlineStr">
        <is>
          <t xml:space="preserve"> </t>
        </is>
      </c>
      <c r="E47" s="4" t="inlineStr">
        <is>
          <t xml:space="preserve"> </t>
        </is>
      </c>
      <c r="F47" s="4" t="inlineStr">
        <is>
          <t xml:space="preserve"> </t>
        </is>
      </c>
    </row>
    <row r="48">
      <c r="A48" s="4" t="inlineStr">
        <is>
          <t>Allowance for Credit Losses</t>
        </is>
      </c>
      <c r="B48" s="6" t="n">
        <v>0</v>
      </c>
      <c r="C48" s="6" t="n">
        <v>0</v>
      </c>
      <c r="D48" s="4" t="inlineStr">
        <is>
          <t xml:space="preserve"> </t>
        </is>
      </c>
      <c r="E48" s="4" t="inlineStr">
        <is>
          <t xml:space="preserve"> </t>
        </is>
      </c>
      <c r="F48" s="4" t="inlineStr">
        <is>
          <t xml:space="preserve"> </t>
        </is>
      </c>
    </row>
    <row r="49">
      <c r="A49" s="4" t="inlineStr">
        <is>
          <t>Fair Value</t>
        </is>
      </c>
      <c r="B49" s="8" t="n">
        <v>203.2</v>
      </c>
      <c r="C49" s="8" t="n">
        <v>248.8</v>
      </c>
      <c r="D49" s="4" t="inlineStr">
        <is>
          <t xml:space="preserve"> </t>
        </is>
      </c>
      <c r="E49" s="4" t="inlineStr">
        <is>
          <t xml:space="preserve"> </t>
        </is>
      </c>
      <c r="F49" s="4" t="inlineStr">
        <is>
          <t xml:space="preserve"> </t>
        </is>
      </c>
    </row>
    <row r="50">
      <c r="A50" s="4" t="inlineStr">
        <is>
          <t>Asset-backed secur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xed maturi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mortized Cost</t>
        </is>
      </c>
      <c r="B52" s="8" t="n">
        <v>104.9</v>
      </c>
      <c r="C52" s="8" t="n">
        <v>140.4</v>
      </c>
      <c r="D52" s="4" t="inlineStr">
        <is>
          <t xml:space="preserve"> </t>
        </is>
      </c>
      <c r="E52" s="4" t="inlineStr">
        <is>
          <t xml:space="preserve"> </t>
        </is>
      </c>
      <c r="F52" s="4" t="inlineStr">
        <is>
          <t xml:space="preserve"> </t>
        </is>
      </c>
    </row>
    <row r="53">
      <c r="A53" s="4" t="inlineStr">
        <is>
          <t>Gross Unrealized Gains</t>
        </is>
      </c>
      <c r="B53" s="8" t="n">
        <v>2.6</v>
      </c>
      <c r="C53" s="8" t="n">
        <v>1.7</v>
      </c>
      <c r="D53" s="4" t="inlineStr">
        <is>
          <t xml:space="preserve"> </t>
        </is>
      </c>
      <c r="E53" s="4" t="inlineStr">
        <is>
          <t xml:space="preserve"> </t>
        </is>
      </c>
      <c r="F53" s="4" t="inlineStr">
        <is>
          <t xml:space="preserve"> </t>
        </is>
      </c>
    </row>
    <row r="54">
      <c r="A54" s="4" t="inlineStr">
        <is>
          <t>Gross Unrealized Losses</t>
        </is>
      </c>
      <c r="B54" s="8" t="n">
        <v>0.1</v>
      </c>
      <c r="C54" s="8" t="n">
        <v>0.1</v>
      </c>
      <c r="D54" s="4" t="inlineStr">
        <is>
          <t xml:space="preserve"> </t>
        </is>
      </c>
      <c r="E54" s="4" t="inlineStr">
        <is>
          <t xml:space="preserve"> </t>
        </is>
      </c>
      <c r="F54" s="4" t="inlineStr">
        <is>
          <t xml:space="preserve"> </t>
        </is>
      </c>
    </row>
    <row r="55">
      <c r="A55" s="4" t="inlineStr">
        <is>
          <t>Allowance for Credit Losses</t>
        </is>
      </c>
      <c r="B55" s="6" t="n">
        <v>0</v>
      </c>
      <c r="C55" s="6" t="n">
        <v>0</v>
      </c>
      <c r="D55" s="4" t="inlineStr">
        <is>
          <t xml:space="preserve"> </t>
        </is>
      </c>
      <c r="E55" s="4" t="inlineStr">
        <is>
          <t xml:space="preserve"> </t>
        </is>
      </c>
      <c r="F55" s="4" t="inlineStr">
        <is>
          <t xml:space="preserve"> </t>
        </is>
      </c>
    </row>
    <row r="56">
      <c r="A56" s="4" t="inlineStr">
        <is>
          <t>Fair Value</t>
        </is>
      </c>
      <c r="B56" s="8" t="n">
        <v>107.4</v>
      </c>
      <c r="C56" s="6" t="n">
        <v>142</v>
      </c>
      <c r="D56" s="4" t="inlineStr">
        <is>
          <t xml:space="preserve"> </t>
        </is>
      </c>
      <c r="E56" s="4" t="inlineStr">
        <is>
          <t xml:space="preserve"> </t>
        </is>
      </c>
      <c r="F56" s="4" t="inlineStr">
        <is>
          <t xml:space="preserve"> </t>
        </is>
      </c>
    </row>
    <row r="57">
      <c r="A57" s="4" t="inlineStr">
        <is>
          <t>Collateralized loan obligation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xed maturiti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mortized Cost</t>
        </is>
      </c>
      <c r="B59" s="8" t="n">
        <v>107.4</v>
      </c>
      <c r="C59" s="6" t="n">
        <v>212</v>
      </c>
      <c r="D59" s="4" t="inlineStr">
        <is>
          <t xml:space="preserve"> </t>
        </is>
      </c>
      <c r="E59" s="4" t="inlineStr">
        <is>
          <t xml:space="preserve"> </t>
        </is>
      </c>
      <c r="F59" s="4" t="inlineStr">
        <is>
          <t xml:space="preserve"> </t>
        </is>
      </c>
    </row>
    <row r="60">
      <c r="A60" s="4" t="inlineStr">
        <is>
          <t>Gross Unrealized Gains</t>
        </is>
      </c>
      <c r="B60" s="8" t="n">
        <v>2.1</v>
      </c>
      <c r="C60" s="8" t="n">
        <v>2.1</v>
      </c>
      <c r="D60" s="4" t="inlineStr">
        <is>
          <t xml:space="preserve"> </t>
        </is>
      </c>
      <c r="E60" s="4" t="inlineStr">
        <is>
          <t xml:space="preserve"> </t>
        </is>
      </c>
      <c r="F60" s="4" t="inlineStr">
        <is>
          <t xml:space="preserve"> </t>
        </is>
      </c>
    </row>
    <row r="61">
      <c r="A61" s="4" t="inlineStr">
        <is>
          <t>Gross Unrealized Losses</t>
        </is>
      </c>
      <c r="B61" s="8" t="n">
        <v>0.2</v>
      </c>
      <c r="C61" s="6" t="n">
        <v>0</v>
      </c>
      <c r="D61" s="4" t="inlineStr">
        <is>
          <t xml:space="preserve"> </t>
        </is>
      </c>
      <c r="E61" s="4" t="inlineStr">
        <is>
          <t xml:space="preserve"> </t>
        </is>
      </c>
      <c r="F61" s="4" t="inlineStr">
        <is>
          <t xml:space="preserve"> </t>
        </is>
      </c>
    </row>
    <row r="62">
      <c r="A62" s="4" t="inlineStr">
        <is>
          <t>Allowance for Credit Losses</t>
        </is>
      </c>
      <c r="B62" s="6" t="n">
        <v>0</v>
      </c>
      <c r="C62" s="6" t="n">
        <v>0</v>
      </c>
      <c r="D62" s="4" t="inlineStr">
        <is>
          <t xml:space="preserve"> </t>
        </is>
      </c>
      <c r="E62" s="4" t="inlineStr">
        <is>
          <t xml:space="preserve"> </t>
        </is>
      </c>
      <c r="F62" s="4" t="inlineStr">
        <is>
          <t xml:space="preserve"> </t>
        </is>
      </c>
    </row>
    <row r="63">
      <c r="A63" s="4" t="inlineStr">
        <is>
          <t>Fair Value</t>
        </is>
      </c>
      <c r="B63" s="7" t="n">
        <v>109.3</v>
      </c>
      <c r="C63" s="7" t="n">
        <v>214.1</v>
      </c>
      <c r="D63" s="4" t="inlineStr">
        <is>
          <t xml:space="preserve"> </t>
        </is>
      </c>
      <c r="E63" s="4" t="inlineStr">
        <is>
          <t xml:space="preserve"> </t>
        </is>
      </c>
      <c r="F6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COMPREHENSIVE INCOME (LOSS) - USD ($) $ in Millions</t>
        </is>
      </c>
      <c r="B1" s="2" t="inlineStr">
        <is>
          <t>2 Months Ended</t>
        </is>
      </c>
      <c r="C1" s="2" t="inlineStr">
        <is>
          <t>11 Months Ended</t>
        </is>
      </c>
      <c r="D1" s="2" t="inlineStr">
        <is>
          <t>12 Months Ended</t>
        </is>
      </c>
    </row>
    <row r="2">
      <c r="B2" s="2" t="inlineStr">
        <is>
          <t>Dec. 31, 2023</t>
        </is>
      </c>
      <c r="C2" s="2" t="inlineStr">
        <is>
          <t>Nov. 15, 2023</t>
        </is>
      </c>
      <c r="D2" s="2" t="inlineStr">
        <is>
          <t>Dec. 31, 2024</t>
        </is>
      </c>
      <c r="E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7" t="n">
        <v>0.9</v>
      </c>
      <c r="C4" s="7" t="n">
        <v>-210.4</v>
      </c>
      <c r="D4" s="7" t="n">
        <v>-148.1</v>
      </c>
      <c r="E4" s="7" t="n">
        <v>-175.2</v>
      </c>
    </row>
    <row r="5">
      <c r="A5" s="3" t="inlineStr">
        <is>
          <t>Foreign currency translation:</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8" t="n">
        <v>0.1</v>
      </c>
      <c r="C6" s="6" t="n">
        <v>1</v>
      </c>
      <c r="D6" s="8" t="n">
        <v>-0.5</v>
      </c>
      <c r="E6" s="8" t="n">
        <v>-0.7</v>
      </c>
    </row>
    <row r="7">
      <c r="A7" s="4" t="inlineStr">
        <is>
          <t>Reclassification adjustment for foreign currency translation included in net income</t>
        </is>
      </c>
      <c r="B7" s="6" t="n">
        <v>0</v>
      </c>
      <c r="C7" s="6" t="n">
        <v>0</v>
      </c>
      <c r="D7" s="6" t="n">
        <v>0</v>
      </c>
      <c r="E7" s="8" t="n">
        <v>31.8</v>
      </c>
    </row>
    <row r="8">
      <c r="A8" s="3" t="inlineStr">
        <is>
          <t>Defined benefit pension plans:</t>
        </is>
      </c>
      <c r="B8" s="4" t="inlineStr">
        <is>
          <t xml:space="preserve"> </t>
        </is>
      </c>
      <c r="C8" s="4" t="inlineStr">
        <is>
          <t xml:space="preserve"> </t>
        </is>
      </c>
      <c r="D8" s="4" t="inlineStr">
        <is>
          <t xml:space="preserve"> </t>
        </is>
      </c>
      <c r="E8" s="4" t="inlineStr">
        <is>
          <t xml:space="preserve"> </t>
        </is>
      </c>
    </row>
    <row r="9">
      <c r="A9" s="4" t="inlineStr">
        <is>
          <t>Net gain (loss) arising during the period</t>
        </is>
      </c>
      <c r="B9" s="8" t="n">
        <v>0.8</v>
      </c>
      <c r="C9" s="6" t="n">
        <v>1</v>
      </c>
      <c r="D9" s="8" t="n">
        <v>0.4</v>
      </c>
      <c r="E9" s="8" t="n">
        <v>-0.9</v>
      </c>
    </row>
    <row r="10">
      <c r="A10" s="3" t="inlineStr">
        <is>
          <t>Fixed maturity securities:</t>
        </is>
      </c>
      <c r="B10" s="4" t="inlineStr">
        <is>
          <t xml:space="preserve"> </t>
        </is>
      </c>
      <c r="C10" s="4" t="inlineStr">
        <is>
          <t xml:space="preserve"> </t>
        </is>
      </c>
      <c r="D10" s="4" t="inlineStr">
        <is>
          <t xml:space="preserve"> </t>
        </is>
      </c>
      <c r="E10" s="4" t="inlineStr">
        <is>
          <t xml:space="preserve"> </t>
        </is>
      </c>
    </row>
    <row r="11">
      <c r="A11" s="4" t="inlineStr">
        <is>
          <t>Unrealized gains (losses) arising during the year</t>
        </is>
      </c>
      <c r="B11" s="8" t="n">
        <v>64.7</v>
      </c>
      <c r="C11" s="8" t="n">
        <v>15.2</v>
      </c>
      <c r="D11" s="8" t="n">
        <v>-16.5</v>
      </c>
      <c r="E11" s="8" t="n">
        <v>-428.1</v>
      </c>
    </row>
    <row r="12">
      <c r="A12" s="4" t="inlineStr">
        <is>
          <t>Reclassification adjustment for (gains) losses included in net income</t>
        </is>
      </c>
      <c r="B12" s="8" t="n">
        <v>-0.1</v>
      </c>
      <c r="C12" s="6" t="n">
        <v>28</v>
      </c>
      <c r="D12" s="8" t="n">
        <v>-8.699999999999999</v>
      </c>
      <c r="E12" s="8" t="n">
        <v>43.6</v>
      </c>
    </row>
    <row r="13">
      <c r="A13" s="4" t="inlineStr">
        <is>
          <t>Other comprehensive (loss) income before tax</t>
        </is>
      </c>
      <c r="B13" s="8" t="n">
        <v>65.5</v>
      </c>
      <c r="C13" s="8" t="n">
        <v>45.2</v>
      </c>
      <c r="D13" s="8" t="n">
        <v>-25.3</v>
      </c>
      <c r="E13" s="8" t="n">
        <v>-354.3</v>
      </c>
    </row>
    <row r="14">
      <c r="A14" s="3" t="inlineStr">
        <is>
          <t>Defined benefit pension plans:</t>
        </is>
      </c>
      <c r="B14" s="4" t="inlineStr">
        <is>
          <t xml:space="preserve"> </t>
        </is>
      </c>
      <c r="C14" s="4" t="inlineStr">
        <is>
          <t xml:space="preserve"> </t>
        </is>
      </c>
      <c r="D14" s="4" t="inlineStr">
        <is>
          <t xml:space="preserve"> </t>
        </is>
      </c>
      <c r="E14" s="4" t="inlineStr">
        <is>
          <t xml:space="preserve"> </t>
        </is>
      </c>
    </row>
    <row r="15">
      <c r="A15" s="4" t="inlineStr">
        <is>
          <t>Net gain (loss) arising during the period</t>
        </is>
      </c>
      <c r="B15" s="8" t="n">
        <v>0.2</v>
      </c>
      <c r="C15" s="8" t="n">
        <v>0.2</v>
      </c>
      <c r="D15" s="8" t="n">
        <v>0.1</v>
      </c>
      <c r="E15" s="8" t="n">
        <v>-0.2</v>
      </c>
    </row>
    <row r="16">
      <c r="A16" s="3" t="inlineStr">
        <is>
          <t>Fixed maturity securities:</t>
        </is>
      </c>
      <c r="B16" s="4" t="inlineStr">
        <is>
          <t xml:space="preserve"> </t>
        </is>
      </c>
      <c r="C16" s="4" t="inlineStr">
        <is>
          <t xml:space="preserve"> </t>
        </is>
      </c>
      <c r="D16" s="4" t="inlineStr">
        <is>
          <t xml:space="preserve"> </t>
        </is>
      </c>
      <c r="E16" s="4" t="inlineStr">
        <is>
          <t xml:space="preserve"> </t>
        </is>
      </c>
    </row>
    <row r="17">
      <c r="A17" s="4" t="inlineStr">
        <is>
          <t>Unrealized gains (losses) arising during the period</t>
        </is>
      </c>
      <c r="B17" s="8" t="n">
        <v>13.5</v>
      </c>
      <c r="C17" s="8" t="n">
        <v>1.5</v>
      </c>
      <c r="D17" s="8" t="n">
        <v>-3.5</v>
      </c>
      <c r="E17" s="8" t="n">
        <v>-80.90000000000001</v>
      </c>
    </row>
    <row r="18">
      <c r="A18" s="4" t="inlineStr">
        <is>
          <t>Reclassification adjustment for (gains) losses included in net income</t>
        </is>
      </c>
      <c r="B18" s="6" t="n">
        <v>0</v>
      </c>
      <c r="C18" s="8" t="n">
        <v>5.9</v>
      </c>
      <c r="D18" s="8" t="n">
        <v>-1.8</v>
      </c>
      <c r="E18" s="8" t="n">
        <v>9.199999999999999</v>
      </c>
    </row>
    <row r="19">
      <c r="A19" s="4" t="inlineStr">
        <is>
          <t>Income tax provision (benefit) related to other comprehensive income (loss)</t>
        </is>
      </c>
      <c r="B19" s="8" t="n">
        <v>13.7</v>
      </c>
      <c r="C19" s="8" t="n">
        <v>7.6</v>
      </c>
      <c r="D19" s="8" t="n">
        <v>-5.2</v>
      </c>
      <c r="E19" s="8" t="n">
        <v>-71.90000000000001</v>
      </c>
    </row>
    <row r="20">
      <c r="A20" s="4" t="inlineStr">
        <is>
          <t>Other comprehensive income (loss), net of tax</t>
        </is>
      </c>
      <c r="B20" s="8" t="n">
        <v>51.8</v>
      </c>
      <c r="C20" s="8" t="n">
        <v>37.6</v>
      </c>
      <c r="D20" s="8" t="n">
        <v>-20.1</v>
      </c>
      <c r="E20" s="8" t="n">
        <v>-282.4</v>
      </c>
    </row>
    <row r="21">
      <c r="A21" s="4" t="inlineStr">
        <is>
          <t>Comprehensive income (loss)</t>
        </is>
      </c>
      <c r="B21" s="7" t="n">
        <v>52.7</v>
      </c>
      <c r="C21" s="7" t="n">
        <v>-172.8</v>
      </c>
      <c r="D21" s="7" t="n">
        <v>-168.2</v>
      </c>
      <c r="E21" s="7" t="n">
        <v>-457.6</v>
      </c>
    </row>
  </sheetData>
  <mergeCells count="2">
    <mergeCell ref="D1:E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Amortized Cost and Fair Values of Fixed Maturity Investments, by Contractual Maturity (Details) $ in Millions</t>
        </is>
      </c>
      <c r="B1" s="2" t="inlineStr">
        <is>
          <t>Dec. 31, 2024 USD ($)</t>
        </is>
      </c>
    </row>
    <row r="2">
      <c r="A2" s="3" t="inlineStr">
        <is>
          <t>Amortized Cost</t>
        </is>
      </c>
      <c r="B2" s="4" t="inlineStr">
        <is>
          <t xml:space="preserve"> </t>
        </is>
      </c>
    </row>
    <row r="3">
      <c r="A3" s="4" t="inlineStr">
        <is>
          <t>Due in one year or less</t>
        </is>
      </c>
      <c r="B3" s="7" t="n">
        <v>262.5</v>
      </c>
    </row>
    <row r="4">
      <c r="A4" s="4" t="inlineStr">
        <is>
          <t>Due after one year through five years</t>
        </is>
      </c>
      <c r="B4" s="8" t="n">
        <v>887.4</v>
      </c>
    </row>
    <row r="5">
      <c r="A5" s="4" t="inlineStr">
        <is>
          <t>Due after five years through ten years</t>
        </is>
      </c>
      <c r="B5" s="6" t="n">
        <v>173</v>
      </c>
    </row>
    <row r="6">
      <c r="A6" s="4" t="inlineStr">
        <is>
          <t>Due after ten years</t>
        </is>
      </c>
      <c r="B6" s="8" t="n">
        <v>20.1</v>
      </c>
    </row>
    <row r="7">
      <c r="A7" s="4" t="inlineStr">
        <is>
          <t>Structured securities</t>
        </is>
      </c>
      <c r="B7" s="8" t="n">
        <v>689.9</v>
      </c>
    </row>
    <row r="8">
      <c r="A8" s="4" t="inlineStr">
        <is>
          <t>Total</t>
        </is>
      </c>
      <c r="B8" s="8" t="n">
        <v>2032.9</v>
      </c>
    </row>
    <row r="9">
      <c r="A9" s="3" t="inlineStr">
        <is>
          <t>Fair Value</t>
        </is>
      </c>
      <c r="B9" s="4" t="inlineStr">
        <is>
          <t xml:space="preserve"> </t>
        </is>
      </c>
    </row>
    <row r="10">
      <c r="A10" s="4" t="inlineStr">
        <is>
          <t>Due in one year or less</t>
        </is>
      </c>
      <c r="B10" s="8" t="n">
        <v>263.9</v>
      </c>
    </row>
    <row r="11">
      <c r="A11" s="4" t="inlineStr">
        <is>
          <t>Due after one year through five years</t>
        </is>
      </c>
      <c r="B11" s="8" t="n">
        <v>898.7</v>
      </c>
    </row>
    <row r="12">
      <c r="A12" s="4" t="inlineStr">
        <is>
          <t>Due after five years through ten years</t>
        </is>
      </c>
      <c r="B12" s="8" t="n">
        <v>179.4</v>
      </c>
    </row>
    <row r="13">
      <c r="A13" s="4" t="inlineStr">
        <is>
          <t>Due after ten years</t>
        </is>
      </c>
      <c r="B13" s="8" t="n">
        <v>20.7</v>
      </c>
    </row>
    <row r="14">
      <c r="A14" s="4" t="inlineStr">
        <is>
          <t>Structured securities</t>
        </is>
      </c>
      <c r="B14" s="8" t="n">
        <v>706.2</v>
      </c>
    </row>
    <row r="15">
      <c r="A15" s="4" t="inlineStr">
        <is>
          <t>Total</t>
        </is>
      </c>
      <c r="B15" s="7" t="n">
        <v>2068.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24" customWidth="1" min="3" max="3"/>
  </cols>
  <sheetData>
    <row r="1">
      <c r="A1" s="1" t="inlineStr">
        <is>
          <t>Investments - Additional Information (Detail) $ in Millions</t>
        </is>
      </c>
      <c r="B1" s="2" t="inlineStr">
        <is>
          <t>Dec. 31, 2024 USD ($) security</t>
        </is>
      </c>
      <c r="C1" s="2" t="inlineStr">
        <is>
          <t>Dec. 31, 2023 USD ($)</t>
        </is>
      </c>
    </row>
    <row r="2">
      <c r="A2" s="3" t="inlineStr">
        <is>
          <t>Accounts, Notes, Loans and Financing Receivable [Line Items]</t>
        </is>
      </c>
      <c r="B2" s="4" t="inlineStr">
        <is>
          <t xml:space="preserve"> </t>
        </is>
      </c>
      <c r="C2" s="4" t="inlineStr">
        <is>
          <t xml:space="preserve"> </t>
        </is>
      </c>
    </row>
    <row r="3">
      <c r="A3" s="4" t="inlineStr">
        <is>
          <t>Debt securities, available-for-sale, term</t>
        </is>
      </c>
      <c r="B3" s="4" t="inlineStr">
        <is>
          <t>2 years 7 months 28 days</t>
        </is>
      </c>
      <c r="C3" s="4" t="inlineStr">
        <is>
          <t>2 years 8 months 4 days</t>
        </is>
      </c>
    </row>
    <row r="4">
      <c r="A4" s="4" t="inlineStr">
        <is>
          <t>Number of securities in an unrealized loss position, total</t>
        </is>
      </c>
      <c r="B4" s="6" t="n">
        <v>1042</v>
      </c>
      <c r="C4" s="4" t="inlineStr">
        <is>
          <t xml:space="preserve"> </t>
        </is>
      </c>
    </row>
    <row r="5">
      <c r="A5" s="4" t="inlineStr">
        <is>
          <t>Number of securities in an unrealized loss position for less than one year</t>
        </is>
      </c>
      <c r="B5" s="6" t="n">
        <v>105</v>
      </c>
      <c r="C5" s="4" t="inlineStr">
        <is>
          <t xml:space="preserve"> </t>
        </is>
      </c>
    </row>
    <row r="6">
      <c r="A6" s="4" t="inlineStr">
        <is>
          <t>Number of securities in an unrealized loss position for a period of one year or greater</t>
        </is>
      </c>
      <c r="B6" s="6" t="n">
        <v>13</v>
      </c>
      <c r="C6" s="4" t="inlineStr">
        <is>
          <t xml:space="preserve"> </t>
        </is>
      </c>
    </row>
    <row r="7">
      <c r="A7" s="4" t="inlineStr">
        <is>
          <t>Mortgage Loan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Commercial mortgage loans, allowance for expected credit losses | $</t>
        </is>
      </c>
      <c r="B9" s="7" t="n">
        <v>1.2</v>
      </c>
      <c r="C9" s="7" t="n">
        <v>0.2</v>
      </c>
    </row>
    <row r="10">
      <c r="A10" s="4" t="inlineStr">
        <is>
          <t>Private Loan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Commercial mortgage loans, allowance for expected credit losses | $</t>
        </is>
      </c>
      <c r="B12" s="7" t="n">
        <v>4.4</v>
      </c>
      <c r="C12"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arrying Value and Unfunded Investment Commitments of Other Invested Assets Portfolio (Detail) - USD ($) $ in Million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Carrying Value</t>
        </is>
      </c>
      <c r="B3" s="7" t="n">
        <v>4094.8</v>
      </c>
      <c r="C3" s="7" t="n">
        <v>3481.2</v>
      </c>
    </row>
    <row r="4">
      <c r="A4" s="4" t="inlineStr">
        <is>
          <t>Unfunded Commitments</t>
        </is>
      </c>
      <c r="B4" s="8" t="n">
        <v>220.9</v>
      </c>
      <c r="C4" s="8" t="n">
        <v>93.40000000000001</v>
      </c>
    </row>
    <row r="5">
      <c r="A5" s="4" t="inlineStr">
        <is>
          <t>Hedge fund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Carrying Value</t>
        </is>
      </c>
      <c r="B7" s="8" t="n">
        <v>27.5</v>
      </c>
      <c r="C7" s="8" t="n">
        <v>56.2</v>
      </c>
    </row>
    <row r="8">
      <c r="A8" s="4" t="inlineStr">
        <is>
          <t>Unfunded Commitments</t>
        </is>
      </c>
      <c r="B8" s="6" t="n">
        <v>0</v>
      </c>
      <c r="C8" s="6" t="n">
        <v>0</v>
      </c>
    </row>
    <row r="9">
      <c r="A9" s="4" t="inlineStr">
        <is>
          <t>Private equity</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arrying Value</t>
        </is>
      </c>
      <c r="B11" s="8" t="n">
        <v>262.4</v>
      </c>
      <c r="C11" s="8" t="n">
        <v>250.3</v>
      </c>
    </row>
    <row r="12">
      <c r="A12" s="4" t="inlineStr">
        <is>
          <t>Unfunded Commitments</t>
        </is>
      </c>
      <c r="B12" s="8" t="n">
        <v>214.1</v>
      </c>
      <c r="C12" s="8" t="n">
        <v>93.40000000000001</v>
      </c>
    </row>
    <row r="13">
      <c r="A13" s="4" t="inlineStr">
        <is>
          <t>Real estate equity investment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Carrying Value</t>
        </is>
      </c>
      <c r="B15" s="8" t="n">
        <v>282.6</v>
      </c>
      <c r="C15" s="4" t="inlineStr">
        <is>
          <t xml:space="preserve"> </t>
        </is>
      </c>
    </row>
    <row r="16">
      <c r="A16" s="4" t="inlineStr">
        <is>
          <t>Unfunded Commitments</t>
        </is>
      </c>
      <c r="B16" s="6" t="n">
        <v>0</v>
      </c>
      <c r="C16" s="4" t="inlineStr">
        <is>
          <t xml:space="preserve"> </t>
        </is>
      </c>
    </row>
    <row r="17">
      <c r="A17" s="4" t="inlineStr">
        <is>
          <t>Oth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Carrying Value</t>
        </is>
      </c>
      <c r="B19" s="8" t="n">
        <v>4.9</v>
      </c>
      <c r="C19" s="8" t="n">
        <v>4.5</v>
      </c>
    </row>
    <row r="20">
      <c r="A20" s="4" t="inlineStr">
        <is>
          <t>Unfunded Commitments</t>
        </is>
      </c>
      <c r="B20" s="8" t="n">
        <v>6.8</v>
      </c>
      <c r="C20" s="6" t="n">
        <v>0</v>
      </c>
    </row>
    <row r="21">
      <c r="A21" s="4" t="inlineStr">
        <is>
          <t>Total other investments</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Carrying Value</t>
        </is>
      </c>
      <c r="B23" s="7" t="n">
        <v>577.4</v>
      </c>
      <c r="C23" s="5" t="n">
        <v>3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ging of Unrealized Losses on Company's Investments in Fixed Maturities, Equity Securities and Other Investments (Detail) - USD ($) $ in Million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Fair value, less than one year</t>
        </is>
      </c>
      <c r="B3" s="5" t="n">
        <v>117</v>
      </c>
      <c r="C3" s="7" t="n">
        <v>107.2</v>
      </c>
    </row>
    <row r="4">
      <c r="A4" s="4" t="inlineStr">
        <is>
          <t>Unrealized losses, less than one year</t>
        </is>
      </c>
      <c r="B4" s="8" t="n">
        <v>2.8</v>
      </c>
      <c r="C4" s="8" t="n">
        <v>1.4</v>
      </c>
    </row>
    <row r="5">
      <c r="A5" s="4" t="inlineStr">
        <is>
          <t>Fair value, one year or greater</t>
        </is>
      </c>
      <c r="B5" s="8" t="n">
        <v>9.699999999999999</v>
      </c>
      <c r="C5" s="6" t="n">
        <v>0</v>
      </c>
    </row>
    <row r="6">
      <c r="A6" s="4" t="inlineStr">
        <is>
          <t>Unrealized losses, one year or greater</t>
        </is>
      </c>
      <c r="B6" s="8" t="n">
        <v>0.3</v>
      </c>
      <c r="C6" s="6" t="n">
        <v>0</v>
      </c>
    </row>
    <row r="7">
      <c r="A7" s="4" t="inlineStr">
        <is>
          <t>Fair value, total</t>
        </is>
      </c>
      <c r="B7" s="8" t="n">
        <v>126.7</v>
      </c>
      <c r="C7" s="8" t="n">
        <v>107.2</v>
      </c>
    </row>
    <row r="8">
      <c r="A8" s="4" t="inlineStr">
        <is>
          <t>Unrealized losses, total</t>
        </is>
      </c>
      <c r="B8" s="8" t="n">
        <v>3.1</v>
      </c>
      <c r="C8" s="8" t="n">
        <v>1.4</v>
      </c>
    </row>
    <row r="9">
      <c r="A9" s="4" t="inlineStr">
        <is>
          <t>U.S. Governments</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Fair value, less than one year</t>
        </is>
      </c>
      <c r="B11" s="8" t="n">
        <v>17.4</v>
      </c>
      <c r="C11" s="6" t="n">
        <v>0</v>
      </c>
    </row>
    <row r="12">
      <c r="A12" s="4" t="inlineStr">
        <is>
          <t>Unrealized losses, less than one year</t>
        </is>
      </c>
      <c r="B12" s="8" t="n">
        <v>0.6</v>
      </c>
      <c r="C12" s="6" t="n">
        <v>0</v>
      </c>
    </row>
    <row r="13">
      <c r="A13" s="4" t="inlineStr">
        <is>
          <t>Fair value, one year or greater</t>
        </is>
      </c>
      <c r="B13" s="6" t="n">
        <v>0</v>
      </c>
      <c r="C13" s="6" t="n">
        <v>0</v>
      </c>
    </row>
    <row r="14">
      <c r="A14" s="4" t="inlineStr">
        <is>
          <t>Unrealized losses, one year or greater</t>
        </is>
      </c>
      <c r="B14" s="6" t="n">
        <v>0</v>
      </c>
      <c r="C14" s="6" t="n">
        <v>0</v>
      </c>
    </row>
    <row r="15">
      <c r="A15" s="4" t="inlineStr">
        <is>
          <t>Fair value, total</t>
        </is>
      </c>
      <c r="B15" s="8" t="n">
        <v>17.4</v>
      </c>
      <c r="C15" s="6" t="n">
        <v>0</v>
      </c>
    </row>
    <row r="16">
      <c r="A16" s="4" t="inlineStr">
        <is>
          <t>Unrealized losses, total</t>
        </is>
      </c>
      <c r="B16" s="8" t="n">
        <v>0.6</v>
      </c>
      <c r="C16" s="6" t="n">
        <v>0</v>
      </c>
    </row>
    <row r="17">
      <c r="A17" s="4" t="inlineStr">
        <is>
          <t>Foreign Government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Fair value, less than one year</t>
        </is>
      </c>
      <c r="B19" s="4" t="inlineStr">
        <is>
          <t xml:space="preserve"> </t>
        </is>
      </c>
      <c r="C19" s="8" t="n">
        <v>0.1</v>
      </c>
    </row>
    <row r="20">
      <c r="A20" s="4" t="inlineStr">
        <is>
          <t>Unrealized losses, less than one year</t>
        </is>
      </c>
      <c r="B20" s="4" t="inlineStr">
        <is>
          <t xml:space="preserve"> </t>
        </is>
      </c>
      <c r="C20" s="6" t="n">
        <v>0</v>
      </c>
    </row>
    <row r="21">
      <c r="A21" s="4" t="inlineStr">
        <is>
          <t>Fair value, one year or greater</t>
        </is>
      </c>
      <c r="B21" s="4" t="inlineStr">
        <is>
          <t xml:space="preserve"> </t>
        </is>
      </c>
      <c r="C21" s="6" t="n">
        <v>0</v>
      </c>
    </row>
    <row r="22">
      <c r="A22" s="4" t="inlineStr">
        <is>
          <t>Unrealized losses, one year or greater</t>
        </is>
      </c>
      <c r="B22" s="4" t="inlineStr">
        <is>
          <t xml:space="preserve"> </t>
        </is>
      </c>
      <c r="C22" s="6" t="n">
        <v>0</v>
      </c>
    </row>
    <row r="23">
      <c r="A23" s="4" t="inlineStr">
        <is>
          <t>Fair value, total</t>
        </is>
      </c>
      <c r="B23" s="4" t="inlineStr">
        <is>
          <t xml:space="preserve"> </t>
        </is>
      </c>
      <c r="C23" s="8" t="n">
        <v>0.1</v>
      </c>
    </row>
    <row r="24">
      <c r="A24" s="4" t="inlineStr">
        <is>
          <t>Unrealized losses, total</t>
        </is>
      </c>
      <c r="B24" s="4" t="inlineStr">
        <is>
          <t xml:space="preserve"> </t>
        </is>
      </c>
      <c r="C24" s="6" t="n">
        <v>0</v>
      </c>
    </row>
    <row r="25">
      <c r="A25" s="4" t="inlineStr">
        <is>
          <t>Obligations of states and political subdivision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Fair value, less than one year</t>
        </is>
      </c>
      <c r="B27" s="4" t="inlineStr">
        <is>
          <t xml:space="preserve"> </t>
        </is>
      </c>
      <c r="C27" s="8" t="n">
        <v>0.5</v>
      </c>
    </row>
    <row r="28">
      <c r="A28" s="4" t="inlineStr">
        <is>
          <t>Unrealized losses, less than one year</t>
        </is>
      </c>
      <c r="B28" s="4" t="inlineStr">
        <is>
          <t xml:space="preserve"> </t>
        </is>
      </c>
      <c r="C28" s="6" t="n">
        <v>0</v>
      </c>
    </row>
    <row r="29">
      <c r="A29" s="4" t="inlineStr">
        <is>
          <t>Fair value, one year or greater</t>
        </is>
      </c>
      <c r="B29" s="4" t="inlineStr">
        <is>
          <t xml:space="preserve"> </t>
        </is>
      </c>
      <c r="C29" s="6" t="n">
        <v>0</v>
      </c>
    </row>
    <row r="30">
      <c r="A30" s="4" t="inlineStr">
        <is>
          <t>Unrealized losses, one year or greater</t>
        </is>
      </c>
      <c r="B30" s="4" t="inlineStr">
        <is>
          <t xml:space="preserve"> </t>
        </is>
      </c>
      <c r="C30" s="6" t="n">
        <v>0</v>
      </c>
    </row>
    <row r="31">
      <c r="A31" s="4" t="inlineStr">
        <is>
          <t>Fair value, total</t>
        </is>
      </c>
      <c r="B31" s="4" t="inlineStr">
        <is>
          <t xml:space="preserve"> </t>
        </is>
      </c>
      <c r="C31" s="8" t="n">
        <v>0.5</v>
      </c>
    </row>
    <row r="32">
      <c r="A32" s="4" t="inlineStr">
        <is>
          <t>Unrealized losses, total</t>
        </is>
      </c>
      <c r="B32" s="4" t="inlineStr">
        <is>
          <t xml:space="preserve"> </t>
        </is>
      </c>
      <c r="C32" s="6" t="n">
        <v>0</v>
      </c>
    </row>
    <row r="33">
      <c r="A33" s="4" t="inlineStr">
        <is>
          <t>Corporate bonds</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Fair value, less than one year</t>
        </is>
      </c>
      <c r="B35" s="8" t="n">
        <v>19.6</v>
      </c>
      <c r="C35" s="8" t="n">
        <v>38.7</v>
      </c>
    </row>
    <row r="36">
      <c r="A36" s="4" t="inlineStr">
        <is>
          <t>Unrealized losses, less than one year</t>
        </is>
      </c>
      <c r="B36" s="8" t="n">
        <v>1.2</v>
      </c>
      <c r="C36" s="8" t="n">
        <v>0.8</v>
      </c>
    </row>
    <row r="37">
      <c r="A37" s="4" t="inlineStr">
        <is>
          <t>Fair value, one year or greater</t>
        </is>
      </c>
      <c r="B37" s="8" t="n">
        <v>1.7</v>
      </c>
      <c r="C37" s="6" t="n">
        <v>0</v>
      </c>
    </row>
    <row r="38">
      <c r="A38" s="4" t="inlineStr">
        <is>
          <t>Unrealized losses, one year or greater</t>
        </is>
      </c>
      <c r="B38" s="8" t="n">
        <v>0.1</v>
      </c>
      <c r="C38" s="6" t="n">
        <v>0</v>
      </c>
    </row>
    <row r="39">
      <c r="A39" s="4" t="inlineStr">
        <is>
          <t>Fair value, total</t>
        </is>
      </c>
      <c r="B39" s="8" t="n">
        <v>21.3</v>
      </c>
      <c r="C39" s="8" t="n">
        <v>38.7</v>
      </c>
    </row>
    <row r="40">
      <c r="A40" s="4" t="inlineStr">
        <is>
          <t>Unrealized losses, total</t>
        </is>
      </c>
      <c r="B40" s="8" t="n">
        <v>1.3</v>
      </c>
      <c r="C40" s="8" t="n">
        <v>0.8</v>
      </c>
    </row>
    <row r="41">
      <c r="A41" s="4" t="inlineStr">
        <is>
          <t>Commercial mortgage-backed securities</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Fair value, less than one year</t>
        </is>
      </c>
      <c r="B43" s="8" t="n">
        <v>9.699999999999999</v>
      </c>
      <c r="C43" s="8" t="n">
        <v>32.2</v>
      </c>
    </row>
    <row r="44">
      <c r="A44" s="4" t="inlineStr">
        <is>
          <t>Unrealized losses, less than one year</t>
        </is>
      </c>
      <c r="B44" s="8" t="n">
        <v>0.1</v>
      </c>
      <c r="C44" s="8" t="n">
        <v>0.5</v>
      </c>
    </row>
    <row r="45">
      <c r="A45" s="4" t="inlineStr">
        <is>
          <t>Fair value, one year or greater</t>
        </is>
      </c>
      <c r="B45" s="6" t="n">
        <v>8</v>
      </c>
      <c r="C45" s="6" t="n">
        <v>0</v>
      </c>
    </row>
    <row r="46">
      <c r="A46" s="4" t="inlineStr">
        <is>
          <t>Unrealized losses, one year or greater</t>
        </is>
      </c>
      <c r="B46" s="8" t="n">
        <v>0.2</v>
      </c>
      <c r="C46" s="6" t="n">
        <v>0</v>
      </c>
    </row>
    <row r="47">
      <c r="A47" s="4" t="inlineStr">
        <is>
          <t>Fair value, total</t>
        </is>
      </c>
      <c r="B47" s="8" t="n">
        <v>17.7</v>
      </c>
      <c r="C47" s="8" t="n">
        <v>32.2</v>
      </c>
    </row>
    <row r="48">
      <c r="A48" s="4" t="inlineStr">
        <is>
          <t>Unrealized losses, total</t>
        </is>
      </c>
      <c r="B48" s="8" t="n">
        <v>0.3</v>
      </c>
      <c r="C48" s="8" t="n">
        <v>0.5</v>
      </c>
    </row>
    <row r="49">
      <c r="A49" s="4" t="inlineStr">
        <is>
          <t>Residential mortgage-backed securities</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Fair value, less than one year</t>
        </is>
      </c>
      <c r="B51" s="8" t="n">
        <v>48.9</v>
      </c>
      <c r="C51" s="8" t="n">
        <v>2.9</v>
      </c>
    </row>
    <row r="52">
      <c r="A52" s="4" t="inlineStr">
        <is>
          <t>Unrealized losses, less than one year</t>
        </is>
      </c>
      <c r="B52" s="8" t="n">
        <v>0.6</v>
      </c>
      <c r="C52" s="6" t="n">
        <v>0</v>
      </c>
    </row>
    <row r="53">
      <c r="A53" s="4" t="inlineStr">
        <is>
          <t>Fair value, one year or greater</t>
        </is>
      </c>
      <c r="B53" s="6" t="n">
        <v>0</v>
      </c>
      <c r="C53" s="6" t="n">
        <v>0</v>
      </c>
    </row>
    <row r="54">
      <c r="A54" s="4" t="inlineStr">
        <is>
          <t>Unrealized losses, one year or greater</t>
        </is>
      </c>
      <c r="B54" s="6" t="n">
        <v>0</v>
      </c>
      <c r="C54" s="6" t="n">
        <v>0</v>
      </c>
    </row>
    <row r="55">
      <c r="A55" s="4" t="inlineStr">
        <is>
          <t>Fair value, total</t>
        </is>
      </c>
      <c r="B55" s="8" t="n">
        <v>48.9</v>
      </c>
      <c r="C55" s="8" t="n">
        <v>2.9</v>
      </c>
    </row>
    <row r="56">
      <c r="A56" s="4" t="inlineStr">
        <is>
          <t>Unrealized losses, total</t>
        </is>
      </c>
      <c r="B56" s="8" t="n">
        <v>0.6</v>
      </c>
      <c r="C56" s="6" t="n">
        <v>0</v>
      </c>
    </row>
    <row r="57">
      <c r="A57" s="4" t="inlineStr">
        <is>
          <t>Asset-backed securities</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Fair value, less than one year</t>
        </is>
      </c>
      <c r="B59" s="8" t="n">
        <v>9.9</v>
      </c>
      <c r="C59" s="8" t="n">
        <v>11.4</v>
      </c>
    </row>
    <row r="60">
      <c r="A60" s="4" t="inlineStr">
        <is>
          <t>Unrealized losses, less than one year</t>
        </is>
      </c>
      <c r="B60" s="8" t="n">
        <v>0.1</v>
      </c>
      <c r="C60" s="8" t="n">
        <v>0.1</v>
      </c>
    </row>
    <row r="61">
      <c r="A61" s="4" t="inlineStr">
        <is>
          <t>Fair value, one year or greater</t>
        </is>
      </c>
      <c r="B61" s="6" t="n">
        <v>0</v>
      </c>
      <c r="C61" s="6" t="n">
        <v>0</v>
      </c>
    </row>
    <row r="62">
      <c r="A62" s="4" t="inlineStr">
        <is>
          <t>Unrealized losses, one year or greater</t>
        </is>
      </c>
      <c r="B62" s="6" t="n">
        <v>0</v>
      </c>
      <c r="C62" s="6" t="n">
        <v>0</v>
      </c>
    </row>
    <row r="63">
      <c r="A63" s="4" t="inlineStr">
        <is>
          <t>Fair value, total</t>
        </is>
      </c>
      <c r="B63" s="8" t="n">
        <v>9.9</v>
      </c>
      <c r="C63" s="8" t="n">
        <v>11.4</v>
      </c>
    </row>
    <row r="64">
      <c r="A64" s="4" t="inlineStr">
        <is>
          <t>Unrealized losses, total</t>
        </is>
      </c>
      <c r="B64" s="8" t="n">
        <v>0.1</v>
      </c>
      <c r="C64" s="8" t="n">
        <v>0.1</v>
      </c>
    </row>
    <row r="65">
      <c r="A65" s="4" t="inlineStr">
        <is>
          <t>Collateralized loan obligations</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Fair value, less than one year</t>
        </is>
      </c>
      <c r="B67" s="8" t="n">
        <v>11.5</v>
      </c>
      <c r="C67" s="8" t="n">
        <v>21.4</v>
      </c>
    </row>
    <row r="68">
      <c r="A68" s="4" t="inlineStr">
        <is>
          <t>Unrealized losses, less than one year</t>
        </is>
      </c>
      <c r="B68" s="8" t="n">
        <v>0.2</v>
      </c>
      <c r="C68" s="6" t="n">
        <v>0</v>
      </c>
    </row>
    <row r="69">
      <c r="A69" s="4" t="inlineStr">
        <is>
          <t>Fair value, one year or greater</t>
        </is>
      </c>
      <c r="B69" s="6" t="n">
        <v>0</v>
      </c>
      <c r="C69" s="6" t="n">
        <v>0</v>
      </c>
    </row>
    <row r="70">
      <c r="A70" s="4" t="inlineStr">
        <is>
          <t>Unrealized losses, one year or greater</t>
        </is>
      </c>
      <c r="B70" s="6" t="n">
        <v>0</v>
      </c>
      <c r="C70" s="6" t="n">
        <v>0</v>
      </c>
    </row>
    <row r="71">
      <c r="A71" s="4" t="inlineStr">
        <is>
          <t>Fair value, total</t>
        </is>
      </c>
      <c r="B71" s="8" t="n">
        <v>11.5</v>
      </c>
      <c r="C71" s="8" t="n">
        <v>21.4</v>
      </c>
    </row>
    <row r="72">
      <c r="A72" s="4" t="inlineStr">
        <is>
          <t>Unrealized losses, total</t>
        </is>
      </c>
      <c r="B72" s="7" t="n">
        <v>0.2</v>
      </c>
      <c r="C72"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Investments - Schedule of Allowance for Credit Losses (Detail) - USD ($) $ in Millions</t>
        </is>
      </c>
      <c r="B1" s="2" t="inlineStr">
        <is>
          <t>1 Months Ended</t>
        </is>
      </c>
      <c r="C1" s="2" t="inlineStr">
        <is>
          <t>11 Months Ended</t>
        </is>
      </c>
      <c r="D1" s="2" t="inlineStr">
        <is>
          <t>12 Months Ended</t>
        </is>
      </c>
    </row>
    <row r="2">
      <c r="B2" s="2" t="inlineStr">
        <is>
          <t>Dec. 31, 2023</t>
        </is>
      </c>
      <c r="C2" s="2" t="inlineStr">
        <is>
          <t>Nov. 15, 2023</t>
        </is>
      </c>
      <c r="D2" s="2" t="inlineStr">
        <is>
          <t>Dec. 31, 2024</t>
        </is>
      </c>
    </row>
    <row r="3">
      <c r="A3" s="3" t="inlineStr">
        <is>
          <t>Debt Securities, Available-for-sale, Allowance for Credit Loss [Roll Forward]</t>
        </is>
      </c>
      <c r="B3" s="4" t="inlineStr">
        <is>
          <t xml:space="preserve"> </t>
        </is>
      </c>
      <c r="C3" s="4" t="inlineStr">
        <is>
          <t xml:space="preserve"> </t>
        </is>
      </c>
      <c r="D3" s="4" t="inlineStr">
        <is>
          <t xml:space="preserve"> </t>
        </is>
      </c>
    </row>
    <row r="4">
      <c r="A4" s="4" t="inlineStr">
        <is>
          <t>Beginning balance</t>
        </is>
      </c>
      <c r="B4" s="5" t="n">
        <v>0</v>
      </c>
      <c r="C4" s="7" t="n">
        <v>2.8</v>
      </c>
      <c r="D4" s="7" t="n">
        <v>0.2</v>
      </c>
    </row>
    <row r="5">
      <c r="A5" s="4" t="inlineStr">
        <is>
          <t>Securities for which allowance was not previously recorded</t>
        </is>
      </c>
      <c r="B5" s="6" t="n">
        <v>0</v>
      </c>
      <c r="C5" s="8" t="n">
        <v>2.7</v>
      </c>
      <c r="D5" s="8" t="n">
        <v>0.8</v>
      </c>
    </row>
    <row r="6">
      <c r="A6" s="4" t="inlineStr">
        <is>
          <t>Securities sold during the period</t>
        </is>
      </c>
      <c r="B6" s="6" t="n">
        <v>0</v>
      </c>
      <c r="C6" s="8" t="n">
        <v>-0.7</v>
      </c>
      <c r="D6" s="8" t="n">
        <v>-0.1</v>
      </c>
    </row>
    <row r="7">
      <c r="A7" s="4" t="inlineStr">
        <is>
          <t>Reductions for credit impairments</t>
        </is>
      </c>
      <c r="B7" s="6" t="n">
        <v>0</v>
      </c>
      <c r="C7" s="6" t="n">
        <v>0</v>
      </c>
      <c r="D7" s="6" t="n">
        <v>0</v>
      </c>
    </row>
    <row r="8">
      <c r="A8" s="4" t="inlineStr">
        <is>
          <t>Additional net increases (decreases) in existing allowance</t>
        </is>
      </c>
      <c r="B8" s="8" t="n">
        <v>0.2</v>
      </c>
      <c r="C8" s="8" t="n">
        <v>-0.5</v>
      </c>
      <c r="D8" s="6" t="n">
        <v>0</v>
      </c>
    </row>
    <row r="9">
      <c r="A9" s="4" t="inlineStr">
        <is>
          <t>Ending balance</t>
        </is>
      </c>
      <c r="B9" s="8" t="n">
        <v>0.2</v>
      </c>
      <c r="C9" s="8" t="n">
        <v>4.3</v>
      </c>
      <c r="D9" s="8" t="n">
        <v>0.9</v>
      </c>
    </row>
    <row r="10">
      <c r="A10" s="4" t="inlineStr">
        <is>
          <t>Mortgage And Private Loans</t>
        </is>
      </c>
      <c r="B10" s="4" t="inlineStr">
        <is>
          <t xml:space="preserve"> </t>
        </is>
      </c>
      <c r="C10" s="4" t="inlineStr">
        <is>
          <t xml:space="preserve"> </t>
        </is>
      </c>
      <c r="D10" s="4" t="inlineStr">
        <is>
          <t xml:space="preserve"> </t>
        </is>
      </c>
    </row>
    <row r="11">
      <c r="A11" s="3" t="inlineStr">
        <is>
          <t>Debt Securities, Available-for-sale, Allowance for Credit Loss [Roll Forward]</t>
        </is>
      </c>
      <c r="B11" s="4" t="inlineStr">
        <is>
          <t xml:space="preserve"> </t>
        </is>
      </c>
      <c r="C11" s="4" t="inlineStr">
        <is>
          <t xml:space="preserve"> </t>
        </is>
      </c>
      <c r="D11" s="4" t="inlineStr">
        <is>
          <t xml:space="preserve"> </t>
        </is>
      </c>
    </row>
    <row r="12">
      <c r="A12" s="4" t="inlineStr">
        <is>
          <t>Beginning balance</t>
        </is>
      </c>
      <c r="B12" s="8" t="n">
        <v>0.2</v>
      </c>
      <c r="C12" s="8" t="n">
        <v>0.2</v>
      </c>
      <c r="D12" s="8" t="n">
        <v>0.2</v>
      </c>
    </row>
    <row r="13">
      <c r="A13" s="4" t="inlineStr">
        <is>
          <t>Securities for which allowance was not previously recorded</t>
        </is>
      </c>
      <c r="B13" s="6" t="n">
        <v>0</v>
      </c>
      <c r="C13" s="6" t="n">
        <v>0</v>
      </c>
      <c r="D13" s="8" t="n">
        <v>5.6</v>
      </c>
    </row>
    <row r="14">
      <c r="A14" s="4" t="inlineStr">
        <is>
          <t>Securities sold during the period</t>
        </is>
      </c>
      <c r="B14" s="6" t="n">
        <v>0</v>
      </c>
      <c r="C14" s="6" t="n">
        <v>0</v>
      </c>
      <c r="D14" s="8" t="n">
        <v>-0.4</v>
      </c>
    </row>
    <row r="15">
      <c r="A15" s="4" t="inlineStr">
        <is>
          <t>Reductions for credit impairments</t>
        </is>
      </c>
      <c r="B15" s="6" t="n">
        <v>0</v>
      </c>
      <c r="C15" s="6" t="n">
        <v>0</v>
      </c>
      <c r="D15" s="6" t="n">
        <v>0</v>
      </c>
    </row>
    <row r="16">
      <c r="A16" s="4" t="inlineStr">
        <is>
          <t>Additional net increases (decreases) in existing allowance</t>
        </is>
      </c>
      <c r="B16" s="6" t="n">
        <v>0</v>
      </c>
      <c r="C16" s="6" t="n">
        <v>0</v>
      </c>
      <c r="D16" s="8" t="n">
        <v>0.2</v>
      </c>
    </row>
    <row r="17">
      <c r="A17" s="4" t="inlineStr">
        <is>
          <t>Ending balance</t>
        </is>
      </c>
      <c r="B17" s="8" t="n">
        <v>0.2</v>
      </c>
      <c r="C17" s="8" t="n">
        <v>0.2</v>
      </c>
      <c r="D17" s="8" t="n">
        <v>5.6</v>
      </c>
    </row>
    <row r="18">
      <c r="A18" s="4" t="inlineStr">
        <is>
          <t>Mortgage Loan</t>
        </is>
      </c>
      <c r="B18" s="4" t="inlineStr">
        <is>
          <t xml:space="preserve"> </t>
        </is>
      </c>
      <c r="C18" s="4" t="inlineStr">
        <is>
          <t xml:space="preserve"> </t>
        </is>
      </c>
      <c r="D18" s="4" t="inlineStr">
        <is>
          <t xml:space="preserve"> </t>
        </is>
      </c>
    </row>
    <row r="19">
      <c r="A19" s="3" t="inlineStr">
        <is>
          <t>Debt Securities, Available-for-sale, Allowance for Credit Loss [Roll Forward]</t>
        </is>
      </c>
      <c r="B19" s="4" t="inlineStr">
        <is>
          <t xml:space="preserve"> </t>
        </is>
      </c>
      <c r="C19" s="4" t="inlineStr">
        <is>
          <t xml:space="preserve"> </t>
        </is>
      </c>
      <c r="D19" s="4" t="inlineStr">
        <is>
          <t xml:space="preserve"> </t>
        </is>
      </c>
    </row>
    <row r="20">
      <c r="A20" s="4" t="inlineStr">
        <is>
          <t>Beginning balance</t>
        </is>
      </c>
      <c r="B20" s="8" t="n">
        <v>0.2</v>
      </c>
      <c r="C20" s="8" t="n">
        <v>0.2</v>
      </c>
      <c r="D20" s="8" t="n">
        <v>0.2</v>
      </c>
    </row>
    <row r="21">
      <c r="A21" s="4" t="inlineStr">
        <is>
          <t>Securities for which allowance was not previously recorded</t>
        </is>
      </c>
      <c r="B21" s="6" t="n">
        <v>0</v>
      </c>
      <c r="C21" s="6" t="n">
        <v>0</v>
      </c>
      <c r="D21" s="8" t="n">
        <v>0.8</v>
      </c>
    </row>
    <row r="22">
      <c r="A22" s="4" t="inlineStr">
        <is>
          <t>Securities sold during the period</t>
        </is>
      </c>
      <c r="B22" s="6" t="n">
        <v>0</v>
      </c>
      <c r="C22" s="6" t="n">
        <v>0</v>
      </c>
      <c r="D22" s="8" t="n">
        <v>-0.4</v>
      </c>
    </row>
    <row r="23">
      <c r="A23" s="4" t="inlineStr">
        <is>
          <t>Reductions for credit impairments</t>
        </is>
      </c>
      <c r="B23" s="6" t="n">
        <v>0</v>
      </c>
      <c r="C23" s="6" t="n">
        <v>0</v>
      </c>
      <c r="D23" s="6" t="n">
        <v>0</v>
      </c>
    </row>
    <row r="24">
      <c r="A24" s="4" t="inlineStr">
        <is>
          <t>Additional net increases (decreases) in existing allowance</t>
        </is>
      </c>
      <c r="B24" s="6" t="n">
        <v>0</v>
      </c>
      <c r="C24" s="6" t="n">
        <v>0</v>
      </c>
      <c r="D24" s="8" t="n">
        <v>0.6</v>
      </c>
    </row>
    <row r="25">
      <c r="A25" s="4" t="inlineStr">
        <is>
          <t>Ending balance</t>
        </is>
      </c>
      <c r="B25" s="8" t="n">
        <v>0.2</v>
      </c>
      <c r="C25" s="8" t="n">
        <v>0.2</v>
      </c>
      <c r="D25" s="8" t="n">
        <v>1.2</v>
      </c>
    </row>
    <row r="26">
      <c r="A26" s="4" t="inlineStr">
        <is>
          <t>Private Loans</t>
        </is>
      </c>
      <c r="B26" s="4" t="inlineStr">
        <is>
          <t xml:space="preserve"> </t>
        </is>
      </c>
      <c r="C26" s="4" t="inlineStr">
        <is>
          <t xml:space="preserve"> </t>
        </is>
      </c>
      <c r="D26" s="4" t="inlineStr">
        <is>
          <t xml:space="preserve"> </t>
        </is>
      </c>
    </row>
    <row r="27">
      <c r="A27" s="3" t="inlineStr">
        <is>
          <t>Debt Securities, Available-for-sale, Allowance for Credit Loss [Roll Forward]</t>
        </is>
      </c>
      <c r="B27" s="4" t="inlineStr">
        <is>
          <t xml:space="preserve"> </t>
        </is>
      </c>
      <c r="C27" s="4" t="inlineStr">
        <is>
          <t xml:space="preserve"> </t>
        </is>
      </c>
      <c r="D27" s="4" t="inlineStr">
        <is>
          <t xml:space="preserve"> </t>
        </is>
      </c>
    </row>
    <row r="28">
      <c r="A28" s="4" t="inlineStr">
        <is>
          <t>Beginning balance</t>
        </is>
      </c>
      <c r="B28" s="6" t="n">
        <v>0</v>
      </c>
      <c r="C28" s="6" t="n">
        <v>0</v>
      </c>
      <c r="D28" s="6" t="n">
        <v>0</v>
      </c>
    </row>
    <row r="29">
      <c r="A29" s="4" t="inlineStr">
        <is>
          <t>Securities for which allowance was not previously recorded</t>
        </is>
      </c>
      <c r="B29" s="6" t="n">
        <v>0</v>
      </c>
      <c r="C29" s="6" t="n">
        <v>0</v>
      </c>
      <c r="D29" s="8" t="n">
        <v>4.8</v>
      </c>
    </row>
    <row r="30">
      <c r="A30" s="4" t="inlineStr">
        <is>
          <t>Securities sold during the period</t>
        </is>
      </c>
      <c r="B30" s="6" t="n">
        <v>0</v>
      </c>
      <c r="C30" s="6" t="n">
        <v>0</v>
      </c>
      <c r="D30" s="6" t="n">
        <v>0</v>
      </c>
    </row>
    <row r="31">
      <c r="A31" s="4" t="inlineStr">
        <is>
          <t>Reductions for credit impairments</t>
        </is>
      </c>
      <c r="B31" s="6" t="n">
        <v>0</v>
      </c>
      <c r="C31" s="6" t="n">
        <v>0</v>
      </c>
      <c r="D31" s="6" t="n">
        <v>0</v>
      </c>
    </row>
    <row r="32">
      <c r="A32" s="4" t="inlineStr">
        <is>
          <t>Additional net increases (decreases) in existing allowance</t>
        </is>
      </c>
      <c r="B32" s="6" t="n">
        <v>0</v>
      </c>
      <c r="C32" s="6" t="n">
        <v>0</v>
      </c>
      <c r="D32" s="8" t="n">
        <v>-0.4</v>
      </c>
    </row>
    <row r="33">
      <c r="A33" s="4" t="inlineStr">
        <is>
          <t>Ending balance</t>
        </is>
      </c>
      <c r="B33" s="6" t="n">
        <v>0</v>
      </c>
      <c r="C33" s="6" t="n">
        <v>0</v>
      </c>
      <c r="D33" s="8" t="n">
        <v>4.4</v>
      </c>
    </row>
    <row r="34">
      <c r="A34" s="4" t="inlineStr">
        <is>
          <t>Cumulative Effect, Period of Adoption, Adjustment</t>
        </is>
      </c>
      <c r="B34" s="4" t="inlineStr">
        <is>
          <t xml:space="preserve"> </t>
        </is>
      </c>
      <c r="C34" s="4" t="inlineStr">
        <is>
          <t xml:space="preserve"> </t>
        </is>
      </c>
      <c r="D34" s="4" t="inlineStr">
        <is>
          <t xml:space="preserve"> </t>
        </is>
      </c>
    </row>
    <row r="35">
      <c r="A35" s="3" t="inlineStr">
        <is>
          <t>Debt Securities, Available-for-sale, Allowance for Credit Loss [Roll Forward]</t>
        </is>
      </c>
      <c r="B35" s="4" t="inlineStr">
        <is>
          <t xml:space="preserve"> </t>
        </is>
      </c>
      <c r="C35" s="4" t="inlineStr">
        <is>
          <t xml:space="preserve"> </t>
        </is>
      </c>
      <c r="D35" s="4" t="inlineStr">
        <is>
          <t xml:space="preserve"> </t>
        </is>
      </c>
    </row>
    <row r="36">
      <c r="A36" s="4" t="inlineStr">
        <is>
          <t>Beginning balance</t>
        </is>
      </c>
      <c r="B36" s="6" t="n">
        <v>0</v>
      </c>
      <c r="C36" s="4" t="inlineStr">
        <is>
          <t xml:space="preserve"> </t>
        </is>
      </c>
      <c r="D36" s="6" t="n">
        <v>0</v>
      </c>
    </row>
    <row r="37">
      <c r="A37" s="4" t="inlineStr">
        <is>
          <t>Ending balance</t>
        </is>
      </c>
      <c r="B37" s="6" t="n">
        <v>0</v>
      </c>
      <c r="C37" s="4" t="inlineStr">
        <is>
          <t xml:space="preserve"> </t>
        </is>
      </c>
      <c r="D37" s="4" t="inlineStr">
        <is>
          <t xml:space="preserve"> </t>
        </is>
      </c>
    </row>
    <row r="38">
      <c r="A38" s="4" t="inlineStr">
        <is>
          <t>Cumulative Effect, Period of Adoption, Adjustment | Mortgage And Private Loans</t>
        </is>
      </c>
      <c r="B38" s="4" t="inlineStr">
        <is>
          <t xml:space="preserve"> </t>
        </is>
      </c>
      <c r="C38" s="4" t="inlineStr">
        <is>
          <t xml:space="preserve"> </t>
        </is>
      </c>
      <c r="D38" s="4" t="inlineStr">
        <is>
          <t xml:space="preserve"> </t>
        </is>
      </c>
    </row>
    <row r="39">
      <c r="A39" s="3" t="inlineStr">
        <is>
          <t>Debt Securities, Available-for-sale, Allowance for Credit Loss [Roll Forward]</t>
        </is>
      </c>
      <c r="B39" s="4" t="inlineStr">
        <is>
          <t xml:space="preserve"> </t>
        </is>
      </c>
      <c r="C39" s="4" t="inlineStr">
        <is>
          <t xml:space="preserve"> </t>
        </is>
      </c>
      <c r="D39" s="4" t="inlineStr">
        <is>
          <t xml:space="preserve"> </t>
        </is>
      </c>
    </row>
    <row r="40">
      <c r="A40" s="4" t="inlineStr">
        <is>
          <t>Beginning balance</t>
        </is>
      </c>
      <c r="B40" s="6" t="n">
        <v>0</v>
      </c>
      <c r="C40" s="6" t="n">
        <v>0</v>
      </c>
      <c r="D40" s="6" t="n">
        <v>0</v>
      </c>
    </row>
    <row r="41">
      <c r="A41" s="4" t="inlineStr">
        <is>
          <t>Ending balance</t>
        </is>
      </c>
      <c r="B41" s="6" t="n">
        <v>0</v>
      </c>
      <c r="C41" s="4" t="inlineStr">
        <is>
          <t xml:space="preserve"> </t>
        </is>
      </c>
      <c r="D41" s="4" t="inlineStr">
        <is>
          <t xml:space="preserve"> </t>
        </is>
      </c>
    </row>
    <row r="42">
      <c r="A42" s="4" t="inlineStr">
        <is>
          <t>Cumulative Effect, Period of Adoption, Adjustment | Mortgage Loan</t>
        </is>
      </c>
      <c r="B42" s="4" t="inlineStr">
        <is>
          <t xml:space="preserve"> </t>
        </is>
      </c>
      <c r="C42" s="4" t="inlineStr">
        <is>
          <t xml:space="preserve"> </t>
        </is>
      </c>
      <c r="D42" s="4" t="inlineStr">
        <is>
          <t xml:space="preserve"> </t>
        </is>
      </c>
    </row>
    <row r="43">
      <c r="A43" s="3" t="inlineStr">
        <is>
          <t>Debt Securities, Available-for-sale, Allowance for Credit Loss [Roll Forward]</t>
        </is>
      </c>
      <c r="B43" s="4" t="inlineStr">
        <is>
          <t xml:space="preserve"> </t>
        </is>
      </c>
      <c r="C43" s="4" t="inlineStr">
        <is>
          <t xml:space="preserve"> </t>
        </is>
      </c>
      <c r="D43" s="4" t="inlineStr">
        <is>
          <t xml:space="preserve"> </t>
        </is>
      </c>
    </row>
    <row r="44">
      <c r="A44" s="4" t="inlineStr">
        <is>
          <t>Beginning balance</t>
        </is>
      </c>
      <c r="B44" s="6" t="n">
        <v>0</v>
      </c>
      <c r="C44" s="6" t="n">
        <v>0</v>
      </c>
      <c r="D44" s="6" t="n">
        <v>0</v>
      </c>
    </row>
    <row r="45">
      <c r="A45" s="4" t="inlineStr">
        <is>
          <t>Ending balance</t>
        </is>
      </c>
      <c r="B45" s="6" t="n">
        <v>0</v>
      </c>
      <c r="C45" s="4" t="inlineStr">
        <is>
          <t xml:space="preserve"> </t>
        </is>
      </c>
      <c r="D45" s="4" t="inlineStr">
        <is>
          <t xml:space="preserve"> </t>
        </is>
      </c>
    </row>
    <row r="46">
      <c r="A46" s="4" t="inlineStr">
        <is>
          <t>Cumulative Effect, Period of Adoption, Adjustment | Private Loans</t>
        </is>
      </c>
      <c r="B46" s="4" t="inlineStr">
        <is>
          <t xml:space="preserve"> </t>
        </is>
      </c>
      <c r="C46" s="4" t="inlineStr">
        <is>
          <t xml:space="preserve"> </t>
        </is>
      </c>
      <c r="D46" s="4" t="inlineStr">
        <is>
          <t xml:space="preserve"> </t>
        </is>
      </c>
    </row>
    <row r="47">
      <c r="A47" s="3" t="inlineStr">
        <is>
          <t>Debt Securities, Available-for-sale, Allowance for Credit Loss [Roll Forward]</t>
        </is>
      </c>
      <c r="B47" s="4" t="inlineStr">
        <is>
          <t xml:space="preserve"> </t>
        </is>
      </c>
      <c r="C47" s="4" t="inlineStr">
        <is>
          <t xml:space="preserve"> </t>
        </is>
      </c>
      <c r="D47" s="4" t="inlineStr">
        <is>
          <t xml:space="preserve"> </t>
        </is>
      </c>
    </row>
    <row r="48">
      <c r="A48" s="4" t="inlineStr">
        <is>
          <t>Beginning balance</t>
        </is>
      </c>
      <c r="B48" s="6" t="n">
        <v>0</v>
      </c>
      <c r="C48" s="6" t="n">
        <v>0</v>
      </c>
      <c r="D48" s="6" t="n">
        <v>0</v>
      </c>
    </row>
    <row r="49">
      <c r="A49" s="4" t="inlineStr">
        <is>
          <t>Ending balance</t>
        </is>
      </c>
      <c r="B49" s="6" t="n">
        <v>0</v>
      </c>
      <c r="C49" s="4" t="inlineStr">
        <is>
          <t xml:space="preserve"> </t>
        </is>
      </c>
      <c r="D49" s="4" t="inlineStr">
        <is>
          <t xml:space="preserve"> </t>
        </is>
      </c>
    </row>
    <row r="50">
      <c r="A50" s="4" t="inlineStr">
        <is>
          <t>Foreign Governments</t>
        </is>
      </c>
      <c r="B50" s="4" t="inlineStr">
        <is>
          <t xml:space="preserve"> </t>
        </is>
      </c>
      <c r="C50" s="4" t="inlineStr">
        <is>
          <t xml:space="preserve"> </t>
        </is>
      </c>
      <c r="D50" s="4" t="inlineStr">
        <is>
          <t xml:space="preserve"> </t>
        </is>
      </c>
    </row>
    <row r="51">
      <c r="A51" s="3" t="inlineStr">
        <is>
          <t>Debt Securities, Available-for-sale, Allowance for Credit Loss [Roll Forward]</t>
        </is>
      </c>
      <c r="B51" s="4" t="inlineStr">
        <is>
          <t xml:space="preserve"> </t>
        </is>
      </c>
      <c r="C51" s="4" t="inlineStr">
        <is>
          <t xml:space="preserve"> </t>
        </is>
      </c>
      <c r="D51" s="4" t="inlineStr">
        <is>
          <t xml:space="preserve"> </t>
        </is>
      </c>
    </row>
    <row r="52">
      <c r="A52" s="4" t="inlineStr">
        <is>
          <t>Beginning balance</t>
        </is>
      </c>
      <c r="B52" s="6" t="n">
        <v>0</v>
      </c>
      <c r="C52" s="8" t="n">
        <v>0.7</v>
      </c>
      <c r="D52" s="6" t="n">
        <v>0</v>
      </c>
    </row>
    <row r="53">
      <c r="A53" s="4" t="inlineStr">
        <is>
          <t>Securities for which allowance was not previously recorded</t>
        </is>
      </c>
      <c r="B53" s="6" t="n">
        <v>0</v>
      </c>
      <c r="C53" s="8" t="n">
        <v>0.1</v>
      </c>
      <c r="D53" s="6" t="n">
        <v>0</v>
      </c>
    </row>
    <row r="54">
      <c r="A54" s="4" t="inlineStr">
        <is>
          <t>Securities sold during the period</t>
        </is>
      </c>
      <c r="B54" s="6" t="n">
        <v>0</v>
      </c>
      <c r="C54" s="6" t="n">
        <v>0</v>
      </c>
      <c r="D54" s="6" t="n">
        <v>0</v>
      </c>
    </row>
    <row r="55">
      <c r="A55" s="4" t="inlineStr">
        <is>
          <t>Reductions for credit impairments</t>
        </is>
      </c>
      <c r="B55" s="6" t="n">
        <v>0</v>
      </c>
      <c r="C55" s="6" t="n">
        <v>0</v>
      </c>
      <c r="D55" s="6" t="n">
        <v>0</v>
      </c>
    </row>
    <row r="56">
      <c r="A56" s="4" t="inlineStr">
        <is>
          <t>Additional net increases (decreases) in existing allowance</t>
        </is>
      </c>
      <c r="B56" s="6" t="n">
        <v>0</v>
      </c>
      <c r="C56" s="8" t="n">
        <v>0.3</v>
      </c>
      <c r="D56" s="6" t="n">
        <v>0</v>
      </c>
    </row>
    <row r="57">
      <c r="A57" s="4" t="inlineStr">
        <is>
          <t>Ending balance</t>
        </is>
      </c>
      <c r="B57" s="6" t="n">
        <v>0</v>
      </c>
      <c r="C57" s="8" t="n">
        <v>1.1</v>
      </c>
      <c r="D57" s="6" t="n">
        <v>0</v>
      </c>
    </row>
    <row r="58">
      <c r="A58" s="4" t="inlineStr">
        <is>
          <t>Foreign Governments | Cumulative Effect, Period of Adoption, Adjustment</t>
        </is>
      </c>
      <c r="B58" s="4" t="inlineStr">
        <is>
          <t xml:space="preserve"> </t>
        </is>
      </c>
      <c r="C58" s="4" t="inlineStr">
        <is>
          <t xml:space="preserve"> </t>
        </is>
      </c>
      <c r="D58" s="4" t="inlineStr">
        <is>
          <t xml:space="preserve"> </t>
        </is>
      </c>
    </row>
    <row r="59">
      <c r="A59" s="3" t="inlineStr">
        <is>
          <t>Debt Securities, Available-for-sale, Allowance for Credit Loss [Roll Forward]</t>
        </is>
      </c>
      <c r="B59" s="4" t="inlineStr">
        <is>
          <t xml:space="preserve"> </t>
        </is>
      </c>
      <c r="C59" s="4" t="inlineStr">
        <is>
          <t xml:space="preserve"> </t>
        </is>
      </c>
      <c r="D59" s="4" t="inlineStr">
        <is>
          <t xml:space="preserve"> </t>
        </is>
      </c>
    </row>
    <row r="60">
      <c r="A60" s="4" t="inlineStr">
        <is>
          <t>Beginning balance</t>
        </is>
      </c>
      <c r="B60" s="6" t="n">
        <v>0</v>
      </c>
      <c r="C60" s="4" t="inlineStr">
        <is>
          <t xml:space="preserve"> </t>
        </is>
      </c>
      <c r="D60" s="6" t="n">
        <v>0</v>
      </c>
    </row>
    <row r="61">
      <c r="A61" s="4" t="inlineStr">
        <is>
          <t>Ending balance</t>
        </is>
      </c>
      <c r="B61" s="6" t="n">
        <v>0</v>
      </c>
      <c r="C61" s="4" t="inlineStr">
        <is>
          <t xml:space="preserve"> </t>
        </is>
      </c>
      <c r="D61" s="4" t="inlineStr">
        <is>
          <t xml:space="preserve"> </t>
        </is>
      </c>
    </row>
    <row r="62">
      <c r="A62" s="4" t="inlineStr">
        <is>
          <t>Obligations of states and political subdivisions</t>
        </is>
      </c>
      <c r="B62" s="4" t="inlineStr">
        <is>
          <t xml:space="preserve"> </t>
        </is>
      </c>
      <c r="C62" s="4" t="inlineStr">
        <is>
          <t xml:space="preserve"> </t>
        </is>
      </c>
      <c r="D62" s="4" t="inlineStr">
        <is>
          <t xml:space="preserve"> </t>
        </is>
      </c>
    </row>
    <row r="63">
      <c r="A63" s="3" t="inlineStr">
        <is>
          <t>Debt Securities, Available-for-sale, Allowance for Credit Loss [Roll Forward]</t>
        </is>
      </c>
      <c r="B63" s="4" t="inlineStr">
        <is>
          <t xml:space="preserve"> </t>
        </is>
      </c>
      <c r="C63" s="4" t="inlineStr">
        <is>
          <t xml:space="preserve"> </t>
        </is>
      </c>
      <c r="D63" s="4" t="inlineStr">
        <is>
          <t xml:space="preserve"> </t>
        </is>
      </c>
    </row>
    <row r="64">
      <c r="A64" s="4" t="inlineStr">
        <is>
          <t>Beginning balance</t>
        </is>
      </c>
      <c r="B64" s="6" t="n">
        <v>0</v>
      </c>
      <c r="C64" s="8" t="n">
        <v>0.4</v>
      </c>
      <c r="D64" s="6" t="n">
        <v>0</v>
      </c>
    </row>
    <row r="65">
      <c r="A65" s="4" t="inlineStr">
        <is>
          <t>Securities for which allowance was not previously recorded</t>
        </is>
      </c>
      <c r="B65" s="6" t="n">
        <v>0</v>
      </c>
      <c r="C65" s="8" t="n">
        <v>0.5</v>
      </c>
      <c r="D65" s="6" t="n">
        <v>0</v>
      </c>
    </row>
    <row r="66">
      <c r="A66" s="4" t="inlineStr">
        <is>
          <t>Securities sold during the period</t>
        </is>
      </c>
      <c r="B66" s="6" t="n">
        <v>0</v>
      </c>
      <c r="C66" s="6" t="n">
        <v>0</v>
      </c>
      <c r="D66" s="6" t="n">
        <v>0</v>
      </c>
    </row>
    <row r="67">
      <c r="A67" s="4" t="inlineStr">
        <is>
          <t>Reductions for credit impairments</t>
        </is>
      </c>
      <c r="B67" s="6" t="n">
        <v>0</v>
      </c>
      <c r="C67" s="6" t="n">
        <v>0</v>
      </c>
      <c r="D67" s="6" t="n">
        <v>0</v>
      </c>
    </row>
    <row r="68">
      <c r="A68" s="4" t="inlineStr">
        <is>
          <t>Additional net increases (decreases) in existing allowance</t>
        </is>
      </c>
      <c r="B68" s="6" t="n">
        <v>0</v>
      </c>
      <c r="C68" s="8" t="n">
        <v>-0.4</v>
      </c>
      <c r="D68" s="6" t="n">
        <v>0</v>
      </c>
    </row>
    <row r="69">
      <c r="A69" s="4" t="inlineStr">
        <is>
          <t>Ending balance</t>
        </is>
      </c>
      <c r="B69" s="6" t="n">
        <v>0</v>
      </c>
      <c r="C69" s="8" t="n">
        <v>0.5</v>
      </c>
      <c r="D69" s="6" t="n">
        <v>0</v>
      </c>
    </row>
    <row r="70">
      <c r="A70" s="4" t="inlineStr">
        <is>
          <t>Obligations of states and political subdivisions | Cumulative Effect, Period of Adoption, Adjustment</t>
        </is>
      </c>
      <c r="B70" s="4" t="inlineStr">
        <is>
          <t xml:space="preserve"> </t>
        </is>
      </c>
      <c r="C70" s="4" t="inlineStr">
        <is>
          <t xml:space="preserve"> </t>
        </is>
      </c>
      <c r="D70" s="4" t="inlineStr">
        <is>
          <t xml:space="preserve"> </t>
        </is>
      </c>
    </row>
    <row r="71">
      <c r="A71" s="3" t="inlineStr">
        <is>
          <t>Debt Securities, Available-for-sale, Allowance for Credit Loss [Roll Forward]</t>
        </is>
      </c>
      <c r="B71" s="4" t="inlineStr">
        <is>
          <t xml:space="preserve"> </t>
        </is>
      </c>
      <c r="C71" s="4" t="inlineStr">
        <is>
          <t xml:space="preserve"> </t>
        </is>
      </c>
      <c r="D71" s="4" t="inlineStr">
        <is>
          <t xml:space="preserve"> </t>
        </is>
      </c>
    </row>
    <row r="72">
      <c r="A72" s="4" t="inlineStr">
        <is>
          <t>Beginning balance</t>
        </is>
      </c>
      <c r="B72" s="6" t="n">
        <v>0</v>
      </c>
      <c r="C72" s="4" t="inlineStr">
        <is>
          <t xml:space="preserve"> </t>
        </is>
      </c>
      <c r="D72" s="6" t="n">
        <v>0</v>
      </c>
    </row>
    <row r="73">
      <c r="A73" s="4" t="inlineStr">
        <is>
          <t>Ending balance</t>
        </is>
      </c>
      <c r="B73" s="6" t="n">
        <v>0</v>
      </c>
      <c r="C73" s="4" t="inlineStr">
        <is>
          <t xml:space="preserve"> </t>
        </is>
      </c>
      <c r="D73" s="4" t="inlineStr">
        <is>
          <t xml:space="preserve"> </t>
        </is>
      </c>
    </row>
    <row r="74">
      <c r="A74" s="4" t="inlineStr">
        <is>
          <t>Corporate bonds</t>
        </is>
      </c>
      <c r="B74" s="4" t="inlineStr">
        <is>
          <t xml:space="preserve"> </t>
        </is>
      </c>
      <c r="C74" s="4" t="inlineStr">
        <is>
          <t xml:space="preserve"> </t>
        </is>
      </c>
      <c r="D74" s="4" t="inlineStr">
        <is>
          <t xml:space="preserve"> </t>
        </is>
      </c>
    </row>
    <row r="75">
      <c r="A75" s="3" t="inlineStr">
        <is>
          <t>Debt Securities, Available-for-sale, Allowance for Credit Loss [Roll Forward]</t>
        </is>
      </c>
      <c r="B75" s="4" t="inlineStr">
        <is>
          <t xml:space="preserve"> </t>
        </is>
      </c>
      <c r="C75" s="4" t="inlineStr">
        <is>
          <t xml:space="preserve"> </t>
        </is>
      </c>
      <c r="D75" s="4" t="inlineStr">
        <is>
          <t xml:space="preserve"> </t>
        </is>
      </c>
    </row>
    <row r="76">
      <c r="A76" s="4" t="inlineStr">
        <is>
          <t>Beginning balance</t>
        </is>
      </c>
      <c r="B76" s="6" t="n">
        <v>0</v>
      </c>
      <c r="C76" s="8" t="n">
        <v>1.6</v>
      </c>
      <c r="D76" s="8" t="n">
        <v>0.2</v>
      </c>
    </row>
    <row r="77">
      <c r="A77" s="4" t="inlineStr">
        <is>
          <t>Securities for which allowance was not previously recorded</t>
        </is>
      </c>
      <c r="B77" s="6" t="n">
        <v>0</v>
      </c>
      <c r="C77" s="8" t="n">
        <v>2.1</v>
      </c>
      <c r="D77" s="8" t="n">
        <v>0.8</v>
      </c>
    </row>
    <row r="78">
      <c r="A78" s="4" t="inlineStr">
        <is>
          <t>Securities sold during the period</t>
        </is>
      </c>
      <c r="B78" s="6" t="n">
        <v>0</v>
      </c>
      <c r="C78" s="8" t="n">
        <v>-0.7</v>
      </c>
      <c r="D78" s="8" t="n">
        <v>-0.1</v>
      </c>
    </row>
    <row r="79">
      <c r="A79" s="4" t="inlineStr">
        <is>
          <t>Reductions for credit impairments</t>
        </is>
      </c>
      <c r="B79" s="6" t="n">
        <v>0</v>
      </c>
      <c r="C79" s="6" t="n">
        <v>0</v>
      </c>
      <c r="D79" s="6" t="n">
        <v>0</v>
      </c>
    </row>
    <row r="80">
      <c r="A80" s="4" t="inlineStr">
        <is>
          <t>Additional net increases (decreases) in existing allowance</t>
        </is>
      </c>
      <c r="B80" s="8" t="n">
        <v>0.2</v>
      </c>
      <c r="C80" s="8" t="n">
        <v>-0.4</v>
      </c>
      <c r="D80" s="6" t="n">
        <v>0</v>
      </c>
    </row>
    <row r="81">
      <c r="A81" s="4" t="inlineStr">
        <is>
          <t>Ending balance</t>
        </is>
      </c>
      <c r="B81" s="8" t="n">
        <v>0.2</v>
      </c>
      <c r="C81" s="8" t="n">
        <v>2.6</v>
      </c>
      <c r="D81" s="8" t="n">
        <v>0.9</v>
      </c>
    </row>
    <row r="82">
      <c r="A82" s="4" t="inlineStr">
        <is>
          <t>Corporate bonds | Cumulative Effect, Period of Adoption, Adjustment</t>
        </is>
      </c>
      <c r="B82" s="4" t="inlineStr">
        <is>
          <t xml:space="preserve"> </t>
        </is>
      </c>
      <c r="C82" s="4" t="inlineStr">
        <is>
          <t xml:space="preserve"> </t>
        </is>
      </c>
      <c r="D82" s="4" t="inlineStr">
        <is>
          <t xml:space="preserve"> </t>
        </is>
      </c>
    </row>
    <row r="83">
      <c r="A83" s="3" t="inlineStr">
        <is>
          <t>Debt Securities, Available-for-sale, Allowance for Credit Loss [Roll Forward]</t>
        </is>
      </c>
      <c r="B83" s="4" t="inlineStr">
        <is>
          <t xml:space="preserve"> </t>
        </is>
      </c>
      <c r="C83" s="4" t="inlineStr">
        <is>
          <t xml:space="preserve"> </t>
        </is>
      </c>
      <c r="D83" s="4" t="inlineStr">
        <is>
          <t xml:space="preserve"> </t>
        </is>
      </c>
    </row>
    <row r="84">
      <c r="A84" s="4" t="inlineStr">
        <is>
          <t>Beginning balance</t>
        </is>
      </c>
      <c r="B84" s="6" t="n">
        <v>0</v>
      </c>
      <c r="C84" s="4" t="inlineStr">
        <is>
          <t xml:space="preserve"> </t>
        </is>
      </c>
      <c r="D84" s="6" t="n">
        <v>0</v>
      </c>
    </row>
    <row r="85">
      <c r="A85" s="4" t="inlineStr">
        <is>
          <t>Ending balance</t>
        </is>
      </c>
      <c r="B85" s="6" t="n">
        <v>0</v>
      </c>
      <c r="C85" s="4" t="inlineStr">
        <is>
          <t xml:space="preserve"> </t>
        </is>
      </c>
      <c r="D85" s="4" t="inlineStr">
        <is>
          <t xml:space="preserve"> </t>
        </is>
      </c>
    </row>
    <row r="86">
      <c r="A86" s="4" t="inlineStr">
        <is>
          <t>Asset-backed securities</t>
        </is>
      </c>
      <c r="B86" s="4" t="inlineStr">
        <is>
          <t xml:space="preserve"> </t>
        </is>
      </c>
      <c r="C86" s="4" t="inlineStr">
        <is>
          <t xml:space="preserve"> </t>
        </is>
      </c>
      <c r="D86" s="4" t="inlineStr">
        <is>
          <t xml:space="preserve"> </t>
        </is>
      </c>
    </row>
    <row r="87">
      <c r="A87" s="3" t="inlineStr">
        <is>
          <t>Debt Securities, Available-for-sale, Allowance for Credit Loss [Roll Forward]</t>
        </is>
      </c>
      <c r="B87" s="4" t="inlineStr">
        <is>
          <t xml:space="preserve"> </t>
        </is>
      </c>
      <c r="C87" s="4" t="inlineStr">
        <is>
          <t xml:space="preserve"> </t>
        </is>
      </c>
      <c r="D87" s="4" t="inlineStr">
        <is>
          <t xml:space="preserve"> </t>
        </is>
      </c>
    </row>
    <row r="88">
      <c r="A88" s="4" t="inlineStr">
        <is>
          <t>Beginning balance</t>
        </is>
      </c>
      <c r="B88" s="6" t="n">
        <v>0</v>
      </c>
      <c r="C88" s="8" t="n">
        <v>0.1</v>
      </c>
      <c r="D88" s="6" t="n">
        <v>0</v>
      </c>
    </row>
    <row r="89">
      <c r="A89" s="4" t="inlineStr">
        <is>
          <t>Securities for which allowance was not previously recorded</t>
        </is>
      </c>
      <c r="B89" s="6" t="n">
        <v>0</v>
      </c>
      <c r="C89" s="6" t="n">
        <v>0</v>
      </c>
      <c r="D89" s="6" t="n">
        <v>0</v>
      </c>
    </row>
    <row r="90">
      <c r="A90" s="4" t="inlineStr">
        <is>
          <t>Securities sold during the period</t>
        </is>
      </c>
      <c r="B90" s="6" t="n">
        <v>0</v>
      </c>
      <c r="C90" s="6" t="n">
        <v>0</v>
      </c>
      <c r="D90" s="6" t="n">
        <v>0</v>
      </c>
    </row>
    <row r="91">
      <c r="A91" s="4" t="inlineStr">
        <is>
          <t>Reductions for credit impairments</t>
        </is>
      </c>
      <c r="B91" s="6" t="n">
        <v>0</v>
      </c>
      <c r="C91" s="6" t="n">
        <v>0</v>
      </c>
      <c r="D91" s="6" t="n">
        <v>0</v>
      </c>
    </row>
    <row r="92">
      <c r="A92" s="4" t="inlineStr">
        <is>
          <t>Additional net increases (decreases) in existing allowance</t>
        </is>
      </c>
      <c r="B92" s="6" t="n">
        <v>0</v>
      </c>
      <c r="C92" s="6" t="n">
        <v>0</v>
      </c>
      <c r="D92" s="6" t="n">
        <v>0</v>
      </c>
    </row>
    <row r="93">
      <c r="A93" s="4" t="inlineStr">
        <is>
          <t>Ending balance</t>
        </is>
      </c>
      <c r="B93" s="6" t="n">
        <v>0</v>
      </c>
      <c r="C93" s="7" t="n">
        <v>0.1</v>
      </c>
      <c r="D93" s="6" t="n">
        <v>0</v>
      </c>
    </row>
    <row r="94">
      <c r="A94" s="4" t="inlineStr">
        <is>
          <t>Asset-backed securities | Cumulative Effect, Period of Adoption, Adjustment</t>
        </is>
      </c>
      <c r="B94" s="4" t="inlineStr">
        <is>
          <t xml:space="preserve"> </t>
        </is>
      </c>
      <c r="C94" s="4" t="inlineStr">
        <is>
          <t xml:space="preserve"> </t>
        </is>
      </c>
      <c r="D94" s="4" t="inlineStr">
        <is>
          <t xml:space="preserve"> </t>
        </is>
      </c>
    </row>
    <row r="95">
      <c r="A95" s="3" t="inlineStr">
        <is>
          <t>Debt Securities, Available-for-sale, Allowance for Credit Loss [Roll Forward]</t>
        </is>
      </c>
      <c r="B95" s="4" t="inlineStr">
        <is>
          <t xml:space="preserve"> </t>
        </is>
      </c>
      <c r="C95" s="4" t="inlineStr">
        <is>
          <t xml:space="preserve"> </t>
        </is>
      </c>
      <c r="D95" s="4" t="inlineStr">
        <is>
          <t xml:space="preserve"> </t>
        </is>
      </c>
    </row>
    <row r="96">
      <c r="A96" s="4" t="inlineStr">
        <is>
          <t>Beginning balance</t>
        </is>
      </c>
      <c r="B96" s="6" t="n">
        <v>0</v>
      </c>
      <c r="C96" s="4" t="inlineStr">
        <is>
          <t xml:space="preserve"> </t>
        </is>
      </c>
      <c r="D96" s="5" t="n">
        <v>0</v>
      </c>
    </row>
    <row r="97">
      <c r="A97" s="4" t="inlineStr">
        <is>
          <t>Ending balance</t>
        </is>
      </c>
      <c r="B97" s="5" t="n">
        <v>0</v>
      </c>
      <c r="C97" s="4" t="inlineStr">
        <is>
          <t xml:space="preserve"> </t>
        </is>
      </c>
      <c r="D9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27" customWidth="1" min="2" max="2"/>
    <col width="27" customWidth="1" min="3" max="3"/>
  </cols>
  <sheetData>
    <row r="1">
      <c r="A1" s="1" t="inlineStr">
        <is>
          <t>Investments - Schedule of Loans by Property Type (Details) $ in Millions</t>
        </is>
      </c>
      <c r="B1" s="2" t="inlineStr">
        <is>
          <t>Dec. 31, 2024 USD ($) loan</t>
        </is>
      </c>
      <c r="C1" s="2" t="inlineStr">
        <is>
          <t>Dec. 31, 2023 USD ($) loan</t>
        </is>
      </c>
    </row>
    <row r="2">
      <c r="A2" s="3" t="inlineStr">
        <is>
          <t>Accounts, Notes, Loans and Financing Receivable [Line Items]</t>
        </is>
      </c>
      <c r="B2" s="4" t="inlineStr">
        <is>
          <t xml:space="preserve"> </t>
        </is>
      </c>
      <c r="C2" s="4" t="inlineStr">
        <is>
          <t xml:space="preserve"> </t>
        </is>
      </c>
    </row>
    <row r="3">
      <c r="A3" s="4" t="inlineStr">
        <is>
          <t>Cost</t>
        </is>
      </c>
      <c r="B3" s="7" t="n">
        <v>787.4</v>
      </c>
      <c r="C3" s="7" t="n">
        <v>144.8</v>
      </c>
    </row>
    <row r="4">
      <c r="A4" s="4" t="inlineStr">
        <is>
          <t>Mortgage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Cost</t>
        </is>
      </c>
      <c r="B6" s="7" t="n">
        <v>210.1</v>
      </c>
      <c r="C6" s="7" t="n">
        <v>144.8</v>
      </c>
    </row>
    <row r="7">
      <c r="A7" s="4" t="inlineStr">
        <is>
          <t>Composition</t>
        </is>
      </c>
      <c r="B7" s="11" t="n">
        <v>1</v>
      </c>
      <c r="C7" s="11" t="n">
        <v>1</v>
      </c>
    </row>
    <row r="8">
      <c r="A8" s="4" t="inlineStr">
        <is>
          <t>Loan Count | loan</t>
        </is>
      </c>
      <c r="B8" s="6" t="n">
        <v>17</v>
      </c>
      <c r="C8" s="6" t="n">
        <v>28</v>
      </c>
    </row>
    <row r="9">
      <c r="A9" s="4" t="inlineStr">
        <is>
          <t>Apartments | Mortgage Loan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Cost</t>
        </is>
      </c>
      <c r="B11" s="7" t="n">
        <v>82.5</v>
      </c>
      <c r="C11" s="7" t="n">
        <v>76.09999999999999</v>
      </c>
    </row>
    <row r="12">
      <c r="A12" s="4" t="inlineStr">
        <is>
          <t>Composition</t>
        </is>
      </c>
      <c r="B12" s="13" t="n">
        <v>0.393</v>
      </c>
      <c r="C12" s="13" t="n">
        <v>0.526</v>
      </c>
    </row>
    <row r="13">
      <c r="A13" s="4" t="inlineStr">
        <is>
          <t>Loan Count | loan</t>
        </is>
      </c>
      <c r="B13" s="6" t="n">
        <v>10</v>
      </c>
      <c r="C13" s="6" t="n">
        <v>16</v>
      </c>
    </row>
    <row r="14">
      <c r="A14" s="4" t="inlineStr">
        <is>
          <t>Hotel | Mortgage Loan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Cost</t>
        </is>
      </c>
      <c r="B16" s="7" t="n">
        <v>12.6</v>
      </c>
      <c r="C16" s="7" t="n">
        <v>22.4</v>
      </c>
    </row>
    <row r="17">
      <c r="A17" s="4" t="inlineStr">
        <is>
          <t>Composition</t>
        </is>
      </c>
      <c r="B17" s="11" t="n">
        <v>0.06</v>
      </c>
      <c r="C17" s="13" t="n">
        <v>0.154</v>
      </c>
    </row>
    <row r="18">
      <c r="A18" s="4" t="inlineStr">
        <is>
          <t>Loan Count | loan</t>
        </is>
      </c>
      <c r="B18" s="6" t="n">
        <v>1</v>
      </c>
      <c r="C18" s="6" t="n">
        <v>4</v>
      </c>
    </row>
    <row r="19">
      <c r="A19" s="4" t="inlineStr">
        <is>
          <t>Industrial | Mortgage Loan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Cost</t>
        </is>
      </c>
      <c r="B21" s="7" t="n">
        <v>69.2</v>
      </c>
      <c r="C21" s="5" t="n">
        <v>26</v>
      </c>
    </row>
    <row r="22">
      <c r="A22" s="4" t="inlineStr">
        <is>
          <t>Composition</t>
        </is>
      </c>
      <c r="B22" s="13" t="n">
        <v>0.329</v>
      </c>
      <c r="C22" s="11" t="n">
        <v>0.18</v>
      </c>
    </row>
    <row r="23">
      <c r="A23" s="4" t="inlineStr">
        <is>
          <t>Loan Count | loan</t>
        </is>
      </c>
      <c r="B23" s="6" t="n">
        <v>3</v>
      </c>
      <c r="C23" s="6" t="n">
        <v>4</v>
      </c>
    </row>
    <row r="24">
      <c r="A24" s="4" t="inlineStr">
        <is>
          <t>Office | Mortgage Loans</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Cost</t>
        </is>
      </c>
      <c r="B26" s="5" t="n">
        <v>26</v>
      </c>
      <c r="C26" s="4" t="inlineStr">
        <is>
          <t xml:space="preserve"> </t>
        </is>
      </c>
    </row>
    <row r="27">
      <c r="A27" s="4" t="inlineStr">
        <is>
          <t>Composition</t>
        </is>
      </c>
      <c r="B27" s="13" t="n">
        <v>0.124</v>
      </c>
      <c r="C27" s="4" t="inlineStr">
        <is>
          <t xml:space="preserve"> </t>
        </is>
      </c>
    </row>
    <row r="28">
      <c r="A28" s="4" t="inlineStr">
        <is>
          <t>Loan Count | loan</t>
        </is>
      </c>
      <c r="B28" s="6" t="n">
        <v>1</v>
      </c>
      <c r="C28" s="4" t="inlineStr">
        <is>
          <t xml:space="preserve"> </t>
        </is>
      </c>
    </row>
    <row r="29">
      <c r="A29" s="4" t="inlineStr">
        <is>
          <t>Retail | Mortgage Loan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Cost</t>
        </is>
      </c>
      <c r="B31" s="7" t="n">
        <v>19.8</v>
      </c>
      <c r="C31" s="7" t="n">
        <v>20.3</v>
      </c>
    </row>
    <row r="32">
      <c r="A32" s="4" t="inlineStr">
        <is>
          <t>Composition</t>
        </is>
      </c>
      <c r="B32" s="13" t="n">
        <v>0.094</v>
      </c>
      <c r="C32" s="11" t="n">
        <v>0.14</v>
      </c>
    </row>
    <row r="33">
      <c r="A33" s="4" t="inlineStr">
        <is>
          <t>Loan Count | loan</t>
        </is>
      </c>
      <c r="B33" s="6" t="n">
        <v>2</v>
      </c>
      <c r="C33" s="6" t="n">
        <v>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s - Schedule of Loans by Debt Service Covenant Ratio (Details) $ in Millions</t>
        </is>
      </c>
      <c r="B1" s="2" t="inlineStr">
        <is>
          <t>Dec. 31, 2024 USD ($) loan</t>
        </is>
      </c>
      <c r="C1" s="2" t="inlineStr">
        <is>
          <t>Dec. 31, 2023 USD ($) loan</t>
        </is>
      </c>
    </row>
    <row r="2">
      <c r="A2" s="3" t="inlineStr">
        <is>
          <t>Accounts, Notes, Loans and Financing Receivable [Line Items]</t>
        </is>
      </c>
      <c r="B2" s="4" t="inlineStr">
        <is>
          <t xml:space="preserve"> </t>
        </is>
      </c>
      <c r="C2" s="4" t="inlineStr">
        <is>
          <t xml:space="preserve"> </t>
        </is>
      </c>
    </row>
    <row r="3">
      <c r="A3" s="4" t="inlineStr">
        <is>
          <t>Cost</t>
        </is>
      </c>
      <c r="B3" s="7" t="n">
        <v>787.4</v>
      </c>
      <c r="C3" s="7" t="n">
        <v>144.8</v>
      </c>
    </row>
    <row r="4">
      <c r="A4" s="4" t="inlineStr">
        <is>
          <t>Mortgage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Cost</t>
        </is>
      </c>
      <c r="B6" s="7" t="n">
        <v>210.1</v>
      </c>
      <c r="C6" s="7" t="n">
        <v>144.8</v>
      </c>
    </row>
    <row r="7">
      <c r="A7" s="4" t="inlineStr">
        <is>
          <t>Loan Count | loan</t>
        </is>
      </c>
      <c r="B7" s="6" t="n">
        <v>17</v>
      </c>
      <c r="C7" s="6" t="n">
        <v>28</v>
      </c>
    </row>
    <row r="8">
      <c r="A8" s="4" t="inlineStr">
        <is>
          <t>Excluding Residential | Mortgage Loan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Cost</t>
        </is>
      </c>
      <c r="B10" s="7" t="n">
        <v>197.6</v>
      </c>
      <c r="C10" s="4" t="inlineStr">
        <is>
          <t xml:space="preserve"> </t>
        </is>
      </c>
    </row>
    <row r="11">
      <c r="A11" s="4" t="inlineStr">
        <is>
          <t>Loan Count | loan</t>
        </is>
      </c>
      <c r="B11" s="6" t="n">
        <v>16</v>
      </c>
      <c r="C11" s="4" t="inlineStr">
        <is>
          <t xml:space="preserve"> </t>
        </is>
      </c>
    </row>
    <row r="12">
      <c r="A12" s="4" t="inlineStr">
        <is>
          <t>Equal to or less than 50.0% | Mortgage Loan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Cost</t>
        </is>
      </c>
      <c r="B14" s="7" t="n">
        <v>1.7</v>
      </c>
      <c r="C14" s="7" t="n">
        <v>12.3</v>
      </c>
    </row>
    <row r="15">
      <c r="A15" s="4" t="inlineStr">
        <is>
          <t>Loan Count | loan</t>
        </is>
      </c>
      <c r="B15" s="6" t="n">
        <v>2</v>
      </c>
      <c r="C15" s="6" t="n">
        <v>2</v>
      </c>
    </row>
    <row r="16">
      <c r="A16" s="4" t="inlineStr">
        <is>
          <t>Greater than 50.0% to 55.0% | Mortgage Loan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Cost</t>
        </is>
      </c>
      <c r="B18" s="7" t="n">
        <v>43.2</v>
      </c>
      <c r="C18" s="7" t="n">
        <v>9.1</v>
      </c>
    </row>
    <row r="19">
      <c r="A19" s="4" t="inlineStr">
        <is>
          <t>Loan Count | loan</t>
        </is>
      </c>
      <c r="B19" s="6" t="n">
        <v>1</v>
      </c>
      <c r="C19" s="6" t="n">
        <v>2</v>
      </c>
    </row>
    <row r="20">
      <c r="A20" s="4" t="inlineStr">
        <is>
          <t>Greater than 55.0% to 60.0% | Mortgage Loan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Cost</t>
        </is>
      </c>
      <c r="B22" s="7" t="n">
        <v>12.4</v>
      </c>
      <c r="C22" s="7" t="n">
        <v>18.9</v>
      </c>
    </row>
    <row r="23">
      <c r="A23" s="4" t="inlineStr">
        <is>
          <t>Loan Count | loan</t>
        </is>
      </c>
      <c r="B23" s="6" t="n">
        <v>1</v>
      </c>
      <c r="C23" s="6" t="n">
        <v>4</v>
      </c>
    </row>
    <row r="24">
      <c r="A24" s="4" t="inlineStr">
        <is>
          <t>Greater than 60.0% to 70.0% | Mortgage Loans</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Cost</t>
        </is>
      </c>
      <c r="B26" s="7" t="n">
        <v>47.6</v>
      </c>
      <c r="C26" s="7" t="n">
        <v>37.3</v>
      </c>
    </row>
    <row r="27">
      <c r="A27" s="4" t="inlineStr">
        <is>
          <t>Loan Count | loan</t>
        </is>
      </c>
      <c r="B27" s="6" t="n">
        <v>4</v>
      </c>
      <c r="C27" s="6" t="n">
        <v>6</v>
      </c>
    </row>
    <row r="28">
      <c r="A28" s="4" t="inlineStr">
        <is>
          <t>Greater than 70.0% | Mortgage Loan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Cost</t>
        </is>
      </c>
      <c r="B30" s="7" t="n">
        <v>105.2</v>
      </c>
      <c r="C30" s="7" t="n">
        <v>67.2</v>
      </c>
    </row>
    <row r="31">
      <c r="A31" s="4" t="inlineStr">
        <is>
          <t>Loan Count | loan</t>
        </is>
      </c>
      <c r="B31" s="6" t="n">
        <v>9</v>
      </c>
      <c r="C31" s="6" t="n">
        <v>14</v>
      </c>
    </row>
    <row r="32">
      <c r="A32" s="4" t="inlineStr">
        <is>
          <t>Less than 1.00 | Mortgage Loans</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Cost</t>
        </is>
      </c>
      <c r="B34" s="7" t="n">
        <v>12.2</v>
      </c>
      <c r="C34" s="7" t="n">
        <v>36.2</v>
      </c>
    </row>
    <row r="35">
      <c r="A35" s="4" t="inlineStr">
        <is>
          <t>Loan Count | loan</t>
        </is>
      </c>
      <c r="B35" s="6" t="n">
        <v>3</v>
      </c>
      <c r="C35" s="6" t="n">
        <v>8</v>
      </c>
    </row>
    <row r="36">
      <c r="A36" s="4" t="inlineStr">
        <is>
          <t>1.00 to 1.50 | Mortgage Loans</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Cost</t>
        </is>
      </c>
      <c r="B38" s="7" t="n">
        <v>37.1</v>
      </c>
      <c r="C38" s="7" t="n">
        <v>29.4</v>
      </c>
    </row>
    <row r="39">
      <c r="A39" s="4" t="inlineStr">
        <is>
          <t>Loan Count | loan</t>
        </is>
      </c>
      <c r="B39" s="6" t="n">
        <v>4</v>
      </c>
      <c r="C39" s="6" t="n">
        <v>6</v>
      </c>
    </row>
    <row r="40">
      <c r="A40" s="4" t="inlineStr">
        <is>
          <t>Greater than 1.5 to 2.0 | Mortgage Loans</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Cost</t>
        </is>
      </c>
      <c r="B42" s="7" t="n">
        <v>135.7</v>
      </c>
      <c r="C42" s="7" t="n">
        <v>30.9</v>
      </c>
    </row>
    <row r="43">
      <c r="A43" s="4" t="inlineStr">
        <is>
          <t>Loan Count | loan</t>
        </is>
      </c>
      <c r="B43" s="6" t="n">
        <v>8</v>
      </c>
      <c r="C43" s="6" t="n">
        <v>6</v>
      </c>
    </row>
    <row r="44">
      <c r="A44" s="4" t="inlineStr">
        <is>
          <t>Greater than 2.0 to 3.0 | Mortgage Loans</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Cost</t>
        </is>
      </c>
      <c r="B46" s="7" t="n">
        <v>12.6</v>
      </c>
      <c r="C46" s="5" t="n">
        <v>36</v>
      </c>
    </row>
    <row r="47">
      <c r="A47" s="4" t="inlineStr">
        <is>
          <t>Loan Count | loan</t>
        </is>
      </c>
      <c r="B47" s="6" t="n">
        <v>1</v>
      </c>
      <c r="C47" s="6" t="n">
        <v>6</v>
      </c>
    </row>
    <row r="48">
      <c r="A48" s="4" t="inlineStr">
        <is>
          <t>Greater than 3.0 to 4.0 | Mortgage Loans</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Cost</t>
        </is>
      </c>
      <c r="B50" s="4" t="inlineStr">
        <is>
          <t xml:space="preserve"> </t>
        </is>
      </c>
      <c r="C50" s="7" t="n">
        <v>12.3</v>
      </c>
    </row>
    <row r="51">
      <c r="A51" s="4" t="inlineStr">
        <is>
          <t>Loan Count | loan</t>
        </is>
      </c>
      <c r="B51" s="4" t="inlineStr">
        <is>
          <t xml:space="preserve"> </t>
        </is>
      </c>
      <c r="C51" s="6" t="n">
        <v>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27" customWidth="1" min="2" max="2"/>
    <col width="27" customWidth="1" min="3" max="3"/>
  </cols>
  <sheetData>
    <row r="1">
      <c r="A1" s="1" t="inlineStr">
        <is>
          <t>Investments - Schedule of Loans by Maturity (Details) $ in Millions</t>
        </is>
      </c>
      <c r="B1" s="2" t="inlineStr">
        <is>
          <t>Dec. 31, 2024 USD ($) loan</t>
        </is>
      </c>
      <c r="C1" s="2" t="inlineStr">
        <is>
          <t>Dec. 31, 2023 USD ($) loan</t>
        </is>
      </c>
    </row>
    <row r="2">
      <c r="A2" s="3" t="inlineStr">
        <is>
          <t>Cost</t>
        </is>
      </c>
      <c r="B2" s="4" t="inlineStr">
        <is>
          <t xml:space="preserve"> </t>
        </is>
      </c>
      <c r="C2" s="4" t="inlineStr">
        <is>
          <t xml:space="preserve"> </t>
        </is>
      </c>
    </row>
    <row r="3">
      <c r="A3" s="4" t="inlineStr">
        <is>
          <t>Total</t>
        </is>
      </c>
      <c r="B3" s="7" t="n">
        <v>787.4</v>
      </c>
      <c r="C3" s="7" t="n">
        <v>144.8</v>
      </c>
    </row>
    <row r="4">
      <c r="A4" s="4" t="inlineStr">
        <is>
          <t>Mortgage Loans</t>
        </is>
      </c>
      <c r="B4" s="4" t="inlineStr">
        <is>
          <t xml:space="preserve"> </t>
        </is>
      </c>
      <c r="C4" s="4" t="inlineStr">
        <is>
          <t xml:space="preserve"> </t>
        </is>
      </c>
    </row>
    <row r="5">
      <c r="A5" s="3" t="inlineStr">
        <is>
          <t>Cost</t>
        </is>
      </c>
      <c r="B5" s="4" t="inlineStr">
        <is>
          <t xml:space="preserve"> </t>
        </is>
      </c>
      <c r="C5" s="4" t="inlineStr">
        <is>
          <t xml:space="preserve"> </t>
        </is>
      </c>
    </row>
    <row r="6">
      <c r="A6" s="4" t="inlineStr">
        <is>
          <t>One Year or Less</t>
        </is>
      </c>
      <c r="B6" s="8" t="n">
        <v>34.9</v>
      </c>
      <c r="C6" s="8" t="n">
        <v>19.7</v>
      </c>
    </row>
    <row r="7">
      <c r="A7" s="4" t="inlineStr">
        <is>
          <t>Greater than One Year and Less than Three Years</t>
        </is>
      </c>
      <c r="B7" s="8" t="n">
        <v>103.5</v>
      </c>
      <c r="C7" s="8" t="n">
        <v>34.9</v>
      </c>
    </row>
    <row r="8">
      <c r="A8" s="4" t="inlineStr">
        <is>
          <t>Greater than Three Years and Less than Five Years</t>
        </is>
      </c>
      <c r="B8" s="8" t="n">
        <v>17.7</v>
      </c>
      <c r="C8" s="8" t="n">
        <v>32.4</v>
      </c>
    </row>
    <row r="9">
      <c r="A9" s="4" t="inlineStr">
        <is>
          <t>Greater than Five Years and Less than Seven Years</t>
        </is>
      </c>
      <c r="B9" s="6" t="n">
        <v>0</v>
      </c>
      <c r="C9" s="8" t="n">
        <v>17.2</v>
      </c>
    </row>
    <row r="10">
      <c r="A10" s="4" t="inlineStr">
        <is>
          <t>Greater than Seven Years and Less than Ten Years</t>
        </is>
      </c>
      <c r="B10" s="6" t="n">
        <v>54</v>
      </c>
      <c r="C10" s="8" t="n">
        <v>40.6</v>
      </c>
    </row>
    <row r="11">
      <c r="A11" s="4" t="inlineStr">
        <is>
          <t>Total</t>
        </is>
      </c>
      <c r="B11" s="7" t="n">
        <v>210.1</v>
      </c>
      <c r="C11" s="7" t="n">
        <v>144.8</v>
      </c>
    </row>
    <row r="12">
      <c r="A12" s="3" t="inlineStr">
        <is>
          <t>Loan Count</t>
        </is>
      </c>
      <c r="B12" s="4" t="inlineStr">
        <is>
          <t xml:space="preserve"> </t>
        </is>
      </c>
      <c r="C12" s="4" t="inlineStr">
        <is>
          <t xml:space="preserve"> </t>
        </is>
      </c>
    </row>
    <row r="13">
      <c r="A13" s="4" t="inlineStr">
        <is>
          <t>One Year or Less | loan</t>
        </is>
      </c>
      <c r="B13" s="6" t="n">
        <v>3</v>
      </c>
      <c r="C13" s="6" t="n">
        <v>4</v>
      </c>
    </row>
    <row r="14">
      <c r="A14" s="4" t="inlineStr">
        <is>
          <t>Greater than One Year and Less than Three Years | loan</t>
        </is>
      </c>
      <c r="B14" s="6" t="n">
        <v>7</v>
      </c>
      <c r="C14" s="6" t="n">
        <v>6</v>
      </c>
    </row>
    <row r="15">
      <c r="A15" s="4" t="inlineStr">
        <is>
          <t>Greater than Three Years and Less than Five Years | loan</t>
        </is>
      </c>
      <c r="B15" s="6" t="n">
        <v>2</v>
      </c>
      <c r="C15" s="6" t="n">
        <v>6</v>
      </c>
    </row>
    <row r="16">
      <c r="A16" s="4" t="inlineStr">
        <is>
          <t>Greater than Five Years and Less than Seven Years | loan</t>
        </is>
      </c>
      <c r="B16" s="6" t="n">
        <v>0</v>
      </c>
      <c r="C16" s="6" t="n">
        <v>4</v>
      </c>
    </row>
    <row r="17">
      <c r="A17" s="4" t="inlineStr">
        <is>
          <t>Greater than Seven Years and Less than Ten Years | loan</t>
        </is>
      </c>
      <c r="B17" s="6" t="n">
        <v>5</v>
      </c>
      <c r="C17" s="6" t="n">
        <v>8</v>
      </c>
    </row>
    <row r="18">
      <c r="A18" s="4" t="inlineStr">
        <is>
          <t>Total | loan</t>
        </is>
      </c>
      <c r="B18" s="6" t="n">
        <v>17</v>
      </c>
      <c r="C18" s="6" t="n">
        <v>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6" customWidth="1" min="6" max="6"/>
  </cols>
  <sheetData>
    <row r="1">
      <c r="A1" s="1" t="inlineStr">
        <is>
          <t>Investments - Schedule of Company's Gross Realized Investment Gains (Losses) (Detail) - USD ($) $ in Millions</t>
        </is>
      </c>
      <c r="B1" s="2" t="inlineStr">
        <is>
          <t>2 Months Ended</t>
        </is>
      </c>
      <c r="C1" s="2" t="inlineStr">
        <is>
          <t>11 Months Ended</t>
        </is>
      </c>
      <c r="D1" s="2" t="inlineStr">
        <is>
          <t>12 Months Ended</t>
        </is>
      </c>
      <c r="F1" s="2" t="inlineStr">
        <is>
          <t>14 Months Ended</t>
        </is>
      </c>
    </row>
    <row r="2">
      <c r="B2" s="2" t="inlineStr">
        <is>
          <t>Dec. 31, 2023</t>
        </is>
      </c>
      <c r="C2" s="2" t="inlineStr">
        <is>
          <t>Nov. 15, 2023</t>
        </is>
      </c>
      <c r="D2" s="2" t="inlineStr">
        <is>
          <t>Dec. 31, 2024</t>
        </is>
      </c>
      <c r="E2" s="2" t="inlineStr">
        <is>
          <t>Dec. 31, 2022</t>
        </is>
      </c>
      <c r="F2" s="2" t="inlineStr">
        <is>
          <t>Dec. 31, 2024</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alized gains on fixed maturities and other</t>
        </is>
      </c>
      <c r="B4" s="7" t="n">
        <v>5.5</v>
      </c>
      <c r="C4" s="7" t="n">
        <v>15.5</v>
      </c>
      <c r="D4" s="7" t="n">
        <v>18.9</v>
      </c>
      <c r="E4" s="7" t="n">
        <v>55.3</v>
      </c>
      <c r="F4" s="4" t="inlineStr">
        <is>
          <t xml:space="preserve"> </t>
        </is>
      </c>
    </row>
    <row r="5">
      <c r="A5" s="4" t="inlineStr">
        <is>
          <t>Total realized losses on fixed maturities and other</t>
        </is>
      </c>
      <c r="B5" s="8" t="n">
        <v>-5.4</v>
      </c>
      <c r="C5" s="6" t="n">
        <v>-37</v>
      </c>
      <c r="D5" s="8" t="n">
        <v>-8.699999999999999</v>
      </c>
      <c r="E5" s="6" t="n">
        <v>-81</v>
      </c>
      <c r="F5" s="4" t="inlineStr">
        <is>
          <t xml:space="preserve"> </t>
        </is>
      </c>
    </row>
    <row r="6">
      <c r="A6" s="4" t="inlineStr">
        <is>
          <t>Impairment related to change in intent</t>
        </is>
      </c>
      <c r="B6" s="4" t="inlineStr">
        <is>
          <t xml:space="preserve"> </t>
        </is>
      </c>
      <c r="C6" s="8" t="n">
        <v>-2.9</v>
      </c>
      <c r="D6" s="6" t="n">
        <v>0</v>
      </c>
      <c r="E6" s="8" t="n">
        <v>-34.2</v>
      </c>
      <c r="F6" s="5" t="n">
        <v>0</v>
      </c>
    </row>
    <row r="7">
      <c r="A7" s="4" t="inlineStr">
        <is>
          <t>Other</t>
        </is>
      </c>
      <c r="B7" s="6" t="n">
        <v>0</v>
      </c>
      <c r="C7" s="8" t="n">
        <v>-8.4</v>
      </c>
      <c r="D7" s="8" t="n">
        <v>-6.1</v>
      </c>
      <c r="E7" s="8" t="n">
        <v>-55.1</v>
      </c>
      <c r="F7" s="4" t="inlineStr">
        <is>
          <t xml:space="preserve"> </t>
        </is>
      </c>
    </row>
    <row r="8">
      <c r="A8" s="4" t="inlineStr">
        <is>
          <t>Other net losses recognized on fixed maturities and other:</t>
        </is>
      </c>
      <c r="B8" s="8" t="n">
        <v>-0.2</v>
      </c>
      <c r="C8" s="8" t="n">
        <v>-13.5</v>
      </c>
      <c r="D8" s="8" t="n">
        <v>-6.9</v>
      </c>
      <c r="E8" s="8" t="n">
        <v>-93.90000000000001</v>
      </c>
      <c r="F8" s="4" t="inlineStr">
        <is>
          <t xml:space="preserve"> </t>
        </is>
      </c>
    </row>
    <row r="9">
      <c r="A9" s="4" t="inlineStr">
        <is>
          <t>Net realized gains (losses) on equity securities</t>
        </is>
      </c>
      <c r="B9" s="6" t="n">
        <v>0</v>
      </c>
      <c r="C9" s="8" t="n">
        <v>6.8</v>
      </c>
      <c r="D9" s="8" t="n">
        <v>-0.9</v>
      </c>
      <c r="E9" s="8" t="n">
        <v>1.2</v>
      </c>
      <c r="F9" s="4" t="inlineStr">
        <is>
          <t xml:space="preserve"> </t>
        </is>
      </c>
    </row>
    <row r="10">
      <c r="A10" s="4" t="inlineStr">
        <is>
          <t>Change in unrealized gains (losses) on equity securities held at the end of the period</t>
        </is>
      </c>
      <c r="B10" s="8" t="n">
        <v>-0.2</v>
      </c>
      <c r="C10" s="8" t="n">
        <v>5.5</v>
      </c>
      <c r="D10" s="8" t="n">
        <v>17.6</v>
      </c>
      <c r="E10" s="8" t="n">
        <v>3.1</v>
      </c>
      <c r="F10" s="4" t="inlineStr">
        <is>
          <t xml:space="preserve"> </t>
        </is>
      </c>
    </row>
    <row r="11">
      <c r="A11" s="4" t="inlineStr">
        <is>
          <t>Net gains (losses) on equity securities</t>
        </is>
      </c>
      <c r="B11" s="8" t="n">
        <v>-0.2</v>
      </c>
      <c r="C11" s="8" t="n">
        <v>12.3</v>
      </c>
      <c r="D11" s="8" t="n">
        <v>16.7</v>
      </c>
      <c r="E11" s="8" t="n">
        <v>4.3</v>
      </c>
      <c r="F11" s="4" t="inlineStr">
        <is>
          <t xml:space="preserve"> </t>
        </is>
      </c>
    </row>
    <row r="12">
      <c r="A12" s="4" t="inlineStr">
        <is>
          <t>Net investment and other (gains) losses</t>
        </is>
      </c>
      <c r="B12" s="8" t="n">
        <v>-0.3</v>
      </c>
      <c r="C12" s="8" t="n">
        <v>-22.7</v>
      </c>
      <c r="D12" s="6" t="n">
        <v>20</v>
      </c>
      <c r="E12" s="8" t="n">
        <v>-115.3</v>
      </c>
      <c r="F12" s="4" t="inlineStr">
        <is>
          <t xml:space="preserve"> </t>
        </is>
      </c>
    </row>
    <row r="13">
      <c r="A13" s="4" t="inlineStr">
        <is>
          <t>Income tax (benefit) provision</t>
        </is>
      </c>
      <c r="B13" s="8" t="n">
        <v>-0.1</v>
      </c>
      <c r="C13" s="8" t="n">
        <v>-6.8</v>
      </c>
      <c r="D13" s="8" t="n">
        <v>4.2</v>
      </c>
      <c r="E13" s="6" t="n">
        <v>-10</v>
      </c>
      <c r="F13" s="4" t="inlineStr">
        <is>
          <t xml:space="preserve"> </t>
        </is>
      </c>
    </row>
    <row r="14">
      <c r="A14" s="4" t="inlineStr">
        <is>
          <t>Net investment and other gains (losses), net of income taxes</t>
        </is>
      </c>
      <c r="B14" s="8" t="n">
        <v>-0.2</v>
      </c>
      <c r="C14" s="8" t="n">
        <v>-15.9</v>
      </c>
      <c r="D14" s="8" t="n">
        <v>15.8</v>
      </c>
      <c r="E14" s="8" t="n">
        <v>-105.3</v>
      </c>
      <c r="F14" s="4" t="inlineStr">
        <is>
          <t xml:space="preserve"> </t>
        </is>
      </c>
    </row>
    <row r="15">
      <c r="A15" s="4" t="inlineStr">
        <is>
          <t>Fixed Matur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realized gains on fixed maturities and other</t>
        </is>
      </c>
      <c r="B17" s="8" t="n">
        <v>0.1</v>
      </c>
      <c r="C17" s="8" t="n">
        <v>0.6</v>
      </c>
      <c r="D17" s="8" t="n">
        <v>10.9</v>
      </c>
      <c r="E17" s="8" t="n">
        <v>20.5</v>
      </c>
      <c r="F17" s="4" t="inlineStr">
        <is>
          <t xml:space="preserve"> </t>
        </is>
      </c>
    </row>
    <row r="18">
      <c r="A18" s="4" t="inlineStr">
        <is>
          <t>Total realized losses on fixed maturities and other</t>
        </is>
      </c>
      <c r="B18" s="6" t="n">
        <v>0</v>
      </c>
      <c r="C18" s="8" t="n">
        <v>-25.7</v>
      </c>
      <c r="D18" s="8" t="n">
        <v>-1.4</v>
      </c>
      <c r="E18" s="8" t="n">
        <v>-29.9</v>
      </c>
      <c r="F18" s="4" t="inlineStr">
        <is>
          <t xml:space="preserve"> </t>
        </is>
      </c>
    </row>
    <row r="19">
      <c r="A19" s="4" t="inlineStr">
        <is>
          <t>Other investments, including short-term invest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realized gains on fixed maturities and other</t>
        </is>
      </c>
      <c r="B21" s="8" t="n">
        <v>5.4</v>
      </c>
      <c r="C21" s="8" t="n">
        <v>14.9</v>
      </c>
      <c r="D21" s="6" t="n">
        <v>8</v>
      </c>
      <c r="E21" s="8" t="n">
        <v>34.8</v>
      </c>
      <c r="F21" s="4" t="inlineStr">
        <is>
          <t xml:space="preserve"> </t>
        </is>
      </c>
    </row>
    <row r="22">
      <c r="A22" s="4" t="inlineStr">
        <is>
          <t>Total realized losses on fixed maturities and other</t>
        </is>
      </c>
      <c r="B22" s="8" t="n">
        <v>-5.4</v>
      </c>
      <c r="C22" s="8" t="n">
        <v>-11.3</v>
      </c>
      <c r="D22" s="8" t="n">
        <v>-4.1</v>
      </c>
      <c r="E22" s="8" t="n">
        <v>-51.1</v>
      </c>
      <c r="F22" s="4" t="inlineStr">
        <is>
          <t xml:space="preserve"> </t>
        </is>
      </c>
    </row>
    <row r="23">
      <c r="A23" s="4" t="inlineStr">
        <is>
          <t>Credit gains (losses) on fixed matur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redit gains (losses) on fixed maturities</t>
        </is>
      </c>
      <c r="B25" s="8" t="n">
        <v>-0.2</v>
      </c>
      <c r="C25" s="8" t="n">
        <v>-2.2</v>
      </c>
      <c r="D25" s="8" t="n">
        <v>-0.8</v>
      </c>
      <c r="E25" s="8" t="n">
        <v>-4.6</v>
      </c>
      <c r="F25" s="4" t="inlineStr">
        <is>
          <t xml:space="preserve"> </t>
        </is>
      </c>
    </row>
    <row r="26">
      <c r="A26" s="4" t="inlineStr">
        <is>
          <t>Other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realized losses on fixed maturities and other</t>
        </is>
      </c>
      <c r="B28" s="5" t="n">
        <v>0</v>
      </c>
      <c r="C28" s="5" t="n">
        <v>0</v>
      </c>
      <c r="D28" s="7" t="n">
        <v>-3.2</v>
      </c>
      <c r="E28" s="5" t="n">
        <v>0</v>
      </c>
      <c r="F28" s="4" t="inlineStr">
        <is>
          <t xml:space="preserve"> </t>
        </is>
      </c>
    </row>
  </sheetData>
  <mergeCells count="2">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vestments - Schedule of Changes in Unrealized Appreciation (Depreciation) (Detail) - USD ($) $ in Millions</t>
        </is>
      </c>
      <c r="B1" s="2" t="inlineStr">
        <is>
          <t>2 Months Ended</t>
        </is>
      </c>
      <c r="C1" s="2" t="inlineStr">
        <is>
          <t>11 Months Ended</t>
        </is>
      </c>
      <c r="D1" s="2" t="inlineStr">
        <is>
          <t>12 Months Ended</t>
        </is>
      </c>
    </row>
    <row r="2">
      <c r="B2" s="2" t="inlineStr">
        <is>
          <t>Dec. 31, 2023</t>
        </is>
      </c>
      <c r="C2" s="2" t="inlineStr">
        <is>
          <t>Nov. 15, 2023</t>
        </is>
      </c>
      <c r="D2" s="2" t="inlineStr">
        <is>
          <t>Dec. 31, 2024</t>
        </is>
      </c>
      <c r="E2" s="2" t="inlineStr">
        <is>
          <t>Dec. 31,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Net unrealized investment gains (losses) before income taxes</t>
        </is>
      </c>
      <c r="B4" s="7" t="n">
        <v>64.59999999999999</v>
      </c>
      <c r="C4" s="7" t="n">
        <v>43.2</v>
      </c>
      <c r="D4" s="7" t="n">
        <v>-25.2</v>
      </c>
      <c r="E4" s="7" t="n">
        <v>-384.5</v>
      </c>
    </row>
    <row r="5">
      <c r="A5" s="4" t="inlineStr">
        <is>
          <t>Income tax provision (benefit)</t>
        </is>
      </c>
      <c r="B5" s="8" t="n">
        <v>13.5</v>
      </c>
      <c r="C5" s="8" t="n">
        <v>7.4</v>
      </c>
      <c r="D5" s="8" t="n">
        <v>-5.3</v>
      </c>
      <c r="E5" s="8" t="n">
        <v>-71.7</v>
      </c>
    </row>
    <row r="6">
      <c r="A6" s="4" t="inlineStr">
        <is>
          <t>Net unrealized investment gains (losses), net of income taxes</t>
        </is>
      </c>
      <c r="B6" s="8" t="n">
        <v>51.1</v>
      </c>
      <c r="C6" s="8" t="n">
        <v>35.8</v>
      </c>
      <c r="D6" s="8" t="n">
        <v>-19.9</v>
      </c>
      <c r="E6" s="8" t="n">
        <v>-312.8</v>
      </c>
    </row>
    <row r="7">
      <c r="A7" s="4" t="inlineStr">
        <is>
          <t>Fixed Maturities</t>
        </is>
      </c>
      <c r="B7" s="4" t="inlineStr">
        <is>
          <t xml:space="preserve"> </t>
        </is>
      </c>
      <c r="C7" s="4" t="inlineStr">
        <is>
          <t xml:space="preserve"> </t>
        </is>
      </c>
      <c r="D7" s="4" t="inlineStr">
        <is>
          <t xml:space="preserve"> </t>
        </is>
      </c>
      <c r="E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row>
    <row r="9">
      <c r="A9" s="4" t="inlineStr">
        <is>
          <t>Net unrealized investment gains (losses) before income taxes</t>
        </is>
      </c>
      <c r="B9" s="8" t="n">
        <v>64.2</v>
      </c>
      <c r="C9" s="8" t="n">
        <v>41.2</v>
      </c>
      <c r="D9" s="6" t="n">
        <v>-25</v>
      </c>
      <c r="E9" s="8" t="n">
        <v>-383.7</v>
      </c>
    </row>
    <row r="10">
      <c r="A10" s="4" t="inlineStr">
        <is>
          <t>Other and short-term investments</t>
        </is>
      </c>
      <c r="B10" s="4" t="inlineStr">
        <is>
          <t xml:space="preserve"> </t>
        </is>
      </c>
      <c r="C10" s="4" t="inlineStr">
        <is>
          <t xml:space="preserve"> </t>
        </is>
      </c>
      <c r="D10" s="4" t="inlineStr">
        <is>
          <t xml:space="preserve"> </t>
        </is>
      </c>
      <c r="E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row>
    <row r="12">
      <c r="A12" s="4" t="inlineStr">
        <is>
          <t>Net unrealized investment gains (losses) before income taxes</t>
        </is>
      </c>
      <c r="B12" s="7" t="n">
        <v>0.4</v>
      </c>
      <c r="C12" s="5" t="n">
        <v>2</v>
      </c>
      <c r="D12" s="7" t="n">
        <v>-0.2</v>
      </c>
      <c r="E12" s="7" t="n">
        <v>-0.8</v>
      </c>
    </row>
  </sheetData>
  <mergeCells count="2">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3" customWidth="1" min="2" max="2"/>
    <col width="13" customWidth="1" min="3" max="3"/>
    <col width="47" customWidth="1" min="4" max="4"/>
    <col width="13" customWidth="1" min="5" max="5"/>
    <col width="27" customWidth="1" min="6" max="6"/>
    <col width="16" customWidth="1" min="7" max="7"/>
    <col width="40" customWidth="1" min="8" max="8"/>
    <col width="60" customWidth="1" min="9" max="9"/>
  </cols>
  <sheetData>
    <row r="1">
      <c r="A1" s="1" t="inlineStr">
        <is>
          <t>CONSOLIDATED STATEMENTS OF STOCKHOLDERS’ EQUITY - USD ($) $ in Millions</t>
        </is>
      </c>
      <c r="C1" s="2" t="inlineStr">
        <is>
          <t>Total</t>
        </is>
      </c>
      <c r="D1" s="2" t="inlineStr">
        <is>
          <t>Preferred Stock and Additional Paid-in Capital</t>
        </is>
      </c>
      <c r="E1" s="2" t="inlineStr">
        <is>
          <t>Common Stock</t>
        </is>
      </c>
      <c r="F1" s="2" t="inlineStr">
        <is>
          <t>Additional Paid-In Capital</t>
        </is>
      </c>
      <c r="G1" s="2" t="inlineStr">
        <is>
          <t>Treasury Shares</t>
        </is>
      </c>
      <c r="H1" s="2" t="inlineStr">
        <is>
          <t>Retained Earnings (Accumulated deficit)</t>
        </is>
      </c>
      <c r="I1" s="2" t="inlineStr">
        <is>
          <t>Accumulated Other Comprehensive Income (Loss), net of taxes</t>
        </is>
      </c>
    </row>
    <row r="2">
      <c r="A2" s="4" t="inlineStr">
        <is>
          <t>Beginning Balance at Dec. 31, 2021</t>
        </is>
      </c>
      <c r="C2" s="7" t="n">
        <v>1735.2</v>
      </c>
      <c r="D2" s="5" t="n">
        <v>144</v>
      </c>
      <c r="E2" s="7" t="n">
        <v>46.2</v>
      </c>
      <c r="F2" s="7" t="n">
        <v>1386.4</v>
      </c>
      <c r="G2" s="7" t="n">
        <v>-455.1</v>
      </c>
      <c r="H2" s="7" t="n">
        <v>636.4</v>
      </c>
      <c r="I2" s="7" t="n">
        <v>-22.7</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C4" s="8" t="n">
        <v>-175.2</v>
      </c>
      <c r="D4" s="4" t="inlineStr">
        <is>
          <t xml:space="preserve"> </t>
        </is>
      </c>
      <c r="E4" s="4" t="inlineStr">
        <is>
          <t xml:space="preserve"> </t>
        </is>
      </c>
      <c r="F4" s="4" t="inlineStr">
        <is>
          <t xml:space="preserve"> </t>
        </is>
      </c>
      <c r="G4" s="4" t="inlineStr">
        <is>
          <t xml:space="preserve"> </t>
        </is>
      </c>
      <c r="H4" s="8" t="n">
        <v>-175.2</v>
      </c>
      <c r="I4" s="4" t="inlineStr">
        <is>
          <t xml:space="preserve"> </t>
        </is>
      </c>
    </row>
    <row r="5">
      <c r="A5" s="4" t="inlineStr">
        <is>
          <t>Other comprehensive income (loss) - change in fair value of fixed maturities, net of taxes</t>
        </is>
      </c>
      <c r="C5" s="8" t="n">
        <v>-312.8</v>
      </c>
      <c r="D5" s="4" t="inlineStr">
        <is>
          <t xml:space="preserve"> </t>
        </is>
      </c>
      <c r="E5" s="4" t="inlineStr">
        <is>
          <t xml:space="preserve"> </t>
        </is>
      </c>
      <c r="F5" s="4" t="inlineStr">
        <is>
          <t xml:space="preserve"> </t>
        </is>
      </c>
      <c r="G5" s="4" t="inlineStr">
        <is>
          <t xml:space="preserve"> </t>
        </is>
      </c>
      <c r="H5" s="4" t="inlineStr">
        <is>
          <t xml:space="preserve"> </t>
        </is>
      </c>
      <c r="I5" s="8" t="n">
        <v>-312.8</v>
      </c>
    </row>
    <row r="6">
      <c r="A6" s="4" t="inlineStr">
        <is>
          <t>Other comprehensive income (loss), net - other</t>
        </is>
      </c>
      <c r="C6" s="8" t="n">
        <v>30.4</v>
      </c>
      <c r="D6" s="4" t="inlineStr">
        <is>
          <t xml:space="preserve"> </t>
        </is>
      </c>
      <c r="E6" s="4" t="inlineStr">
        <is>
          <t xml:space="preserve"> </t>
        </is>
      </c>
      <c r="F6" s="4" t="inlineStr">
        <is>
          <t xml:space="preserve"> </t>
        </is>
      </c>
      <c r="G6" s="4" t="inlineStr">
        <is>
          <t xml:space="preserve"> </t>
        </is>
      </c>
      <c r="H6" s="4" t="inlineStr">
        <is>
          <t xml:space="preserve"> </t>
        </is>
      </c>
      <c r="I6" s="8" t="n">
        <v>30.4</v>
      </c>
    </row>
    <row r="7">
      <c r="A7" s="4" t="inlineStr">
        <is>
          <t>Activity under stock incentive plans</t>
        </is>
      </c>
      <c r="C7" s="8" t="n">
        <v>9.6</v>
      </c>
      <c r="D7" s="4" t="inlineStr">
        <is>
          <t xml:space="preserve"> </t>
        </is>
      </c>
      <c r="E7" s="8" t="n">
        <v>0.2</v>
      </c>
      <c r="F7" s="8" t="n">
        <v>9.4</v>
      </c>
      <c r="G7" s="4" t="inlineStr">
        <is>
          <t xml:space="preserve"> </t>
        </is>
      </c>
      <c r="H7" s="4" t="inlineStr">
        <is>
          <t xml:space="preserve"> </t>
        </is>
      </c>
      <c r="I7" s="4" t="inlineStr">
        <is>
          <t xml:space="preserve"> </t>
        </is>
      </c>
    </row>
    <row r="8">
      <c r="A8" s="4" t="inlineStr">
        <is>
          <t>Retirement of common stock (tax payments on equity compensation)</t>
        </is>
      </c>
      <c r="C8" s="8" t="n">
        <v>-2.2</v>
      </c>
      <c r="D8" s="4" t="inlineStr">
        <is>
          <t xml:space="preserve"> </t>
        </is>
      </c>
      <c r="E8" s="8" t="n">
        <v>-0.1</v>
      </c>
      <c r="F8" s="8" t="n">
        <v>-2.1</v>
      </c>
      <c r="G8" s="4" t="inlineStr">
        <is>
          <t xml:space="preserve"> </t>
        </is>
      </c>
      <c r="H8" s="4" t="inlineStr">
        <is>
          <t xml:space="preserve"> </t>
        </is>
      </c>
      <c r="I8" s="4" t="inlineStr">
        <is>
          <t xml:space="preserve"> </t>
        </is>
      </c>
    </row>
    <row r="9">
      <c r="A9" s="4" t="inlineStr">
        <is>
          <t>Employee stock purchase plan</t>
        </is>
      </c>
      <c r="C9" s="8" t="n">
        <v>1.8</v>
      </c>
      <c r="D9" s="4" t="inlineStr">
        <is>
          <t xml:space="preserve"> </t>
        </is>
      </c>
      <c r="E9" s="8" t="n">
        <v>0.1</v>
      </c>
      <c r="F9" s="8" t="n">
        <v>1.7</v>
      </c>
      <c r="G9" s="4" t="inlineStr">
        <is>
          <t xml:space="preserve"> </t>
        </is>
      </c>
      <c r="H9" s="4" t="inlineStr">
        <is>
          <t xml:space="preserve"> </t>
        </is>
      </c>
      <c r="I9" s="4" t="inlineStr">
        <is>
          <t xml:space="preserve"> </t>
        </is>
      </c>
    </row>
    <row r="10">
      <c r="A10" s="4" t="inlineStr">
        <is>
          <t>Dividends on preferred stock</t>
        </is>
      </c>
      <c r="C10" s="8" t="n">
        <v>-10.5</v>
      </c>
      <c r="D10" s="4" t="inlineStr">
        <is>
          <t xml:space="preserve"> </t>
        </is>
      </c>
      <c r="E10" s="4" t="inlineStr">
        <is>
          <t xml:space="preserve"> </t>
        </is>
      </c>
      <c r="F10" s="4" t="inlineStr">
        <is>
          <t xml:space="preserve"> </t>
        </is>
      </c>
      <c r="G10" s="4" t="inlineStr">
        <is>
          <t xml:space="preserve"> </t>
        </is>
      </c>
      <c r="H10" s="8" t="n">
        <v>-10.5</v>
      </c>
      <c r="I10" s="4" t="inlineStr">
        <is>
          <t xml:space="preserve"> </t>
        </is>
      </c>
    </row>
    <row r="11">
      <c r="A11" s="4" t="inlineStr">
        <is>
          <t>Cash dividend declared - common stock</t>
        </is>
      </c>
      <c r="C11" s="8" t="n">
        <v>-43.4</v>
      </c>
      <c r="D11" s="4" t="inlineStr">
        <is>
          <t xml:space="preserve"> </t>
        </is>
      </c>
      <c r="E11" s="4" t="inlineStr">
        <is>
          <t xml:space="preserve"> </t>
        </is>
      </c>
      <c r="F11" s="4" t="inlineStr">
        <is>
          <t xml:space="preserve"> </t>
        </is>
      </c>
      <c r="G11" s="4" t="inlineStr">
        <is>
          <t xml:space="preserve"> </t>
        </is>
      </c>
      <c r="H11" s="8" t="n">
        <v>-43.4</v>
      </c>
      <c r="I11" s="4" t="inlineStr">
        <is>
          <t xml:space="preserve"> </t>
        </is>
      </c>
    </row>
    <row r="12">
      <c r="A12" s="4" t="inlineStr">
        <is>
          <t>Ending Balance at Dec. 31, 2022</t>
        </is>
      </c>
      <c r="C12" s="8" t="n">
        <v>1232.9</v>
      </c>
      <c r="D12" s="6" t="n">
        <v>144</v>
      </c>
      <c r="E12" s="8" t="n">
        <v>46.4</v>
      </c>
      <c r="F12" s="8" t="n">
        <v>1395.4</v>
      </c>
      <c r="G12" s="8" t="n">
        <v>-455.1</v>
      </c>
      <c r="H12" s="8" t="n">
        <v>407.3</v>
      </c>
      <c r="I12" s="8" t="n">
        <v>-305.1</v>
      </c>
    </row>
    <row r="13">
      <c r="A13" s="3" t="inlineStr">
        <is>
          <t>Increase (Decrease) in Stockholders' Equity [Roll Forwar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 (loss)</t>
        </is>
      </c>
      <c r="C14" s="8" t="n">
        <v>-210.4</v>
      </c>
      <c r="D14" s="4" t="inlineStr">
        <is>
          <t xml:space="preserve"> </t>
        </is>
      </c>
      <c r="E14" s="4" t="inlineStr">
        <is>
          <t xml:space="preserve"> </t>
        </is>
      </c>
      <c r="F14" s="4" t="inlineStr">
        <is>
          <t xml:space="preserve"> </t>
        </is>
      </c>
      <c r="G14" s="4" t="inlineStr">
        <is>
          <t xml:space="preserve"> </t>
        </is>
      </c>
      <c r="H14" s="8" t="n">
        <v>-210.4</v>
      </c>
      <c r="I14" s="4" t="inlineStr">
        <is>
          <t xml:space="preserve"> </t>
        </is>
      </c>
    </row>
    <row r="15">
      <c r="A15" s="4" t="inlineStr">
        <is>
          <t>Other comprehensive income (loss) - change in fair value of fixed maturities, net of taxes</t>
        </is>
      </c>
      <c r="C15" s="8" t="n">
        <v>35.8</v>
      </c>
      <c r="D15" s="4" t="inlineStr">
        <is>
          <t xml:space="preserve"> </t>
        </is>
      </c>
      <c r="E15" s="4" t="inlineStr">
        <is>
          <t xml:space="preserve"> </t>
        </is>
      </c>
      <c r="F15" s="4" t="inlineStr">
        <is>
          <t xml:space="preserve"> </t>
        </is>
      </c>
      <c r="G15" s="4" t="inlineStr">
        <is>
          <t xml:space="preserve"> </t>
        </is>
      </c>
      <c r="H15" s="4" t="inlineStr">
        <is>
          <t xml:space="preserve"> </t>
        </is>
      </c>
      <c r="I15" s="8" t="n">
        <v>35.8</v>
      </c>
    </row>
    <row r="16">
      <c r="A16" s="4" t="inlineStr">
        <is>
          <t>Other comprehensive income (loss), net - other</t>
        </is>
      </c>
      <c r="C16" s="8" t="n">
        <v>1.8</v>
      </c>
      <c r="D16" s="4" t="inlineStr">
        <is>
          <t xml:space="preserve"> </t>
        </is>
      </c>
      <c r="E16" s="4" t="inlineStr">
        <is>
          <t xml:space="preserve"> </t>
        </is>
      </c>
      <c r="F16" s="4" t="inlineStr">
        <is>
          <t xml:space="preserve"> </t>
        </is>
      </c>
      <c r="G16" s="4" t="inlineStr">
        <is>
          <t xml:space="preserve"> </t>
        </is>
      </c>
      <c r="H16" s="4" t="inlineStr">
        <is>
          <t xml:space="preserve"> </t>
        </is>
      </c>
      <c r="I16" s="8" t="n">
        <v>1.8</v>
      </c>
    </row>
    <row r="17">
      <c r="A17" s="4" t="inlineStr">
        <is>
          <t>Activity under stock incentive plans</t>
        </is>
      </c>
      <c r="C17" s="8" t="n">
        <v>-0.6</v>
      </c>
      <c r="D17" s="4" t="inlineStr">
        <is>
          <t xml:space="preserve"> </t>
        </is>
      </c>
      <c r="E17" s="8" t="n">
        <v>0.1</v>
      </c>
      <c r="F17" s="8" t="n">
        <v>-0.7</v>
      </c>
      <c r="G17" s="4" t="inlineStr">
        <is>
          <t xml:space="preserve"> </t>
        </is>
      </c>
      <c r="H17" s="4" t="inlineStr">
        <is>
          <t xml:space="preserve"> </t>
        </is>
      </c>
      <c r="I17" s="4" t="inlineStr">
        <is>
          <t xml:space="preserve"> </t>
        </is>
      </c>
    </row>
    <row r="18">
      <c r="A18" s="4" t="inlineStr">
        <is>
          <t>Retirement of common stock (tax payments on equity compensation)</t>
        </is>
      </c>
      <c r="C18" s="8" t="n">
        <v>-0.9</v>
      </c>
      <c r="D18" s="4" t="inlineStr">
        <is>
          <t xml:space="preserve"> </t>
        </is>
      </c>
      <c r="E18" s="4" t="inlineStr">
        <is>
          <t xml:space="preserve"> </t>
        </is>
      </c>
      <c r="F18" s="8" t="n">
        <v>-0.9</v>
      </c>
      <c r="G18" s="4" t="inlineStr">
        <is>
          <t xml:space="preserve"> </t>
        </is>
      </c>
      <c r="H18" s="4" t="inlineStr">
        <is>
          <t xml:space="preserve"> </t>
        </is>
      </c>
      <c r="I18" s="4" t="inlineStr">
        <is>
          <t xml:space="preserve"> </t>
        </is>
      </c>
    </row>
    <row r="19">
      <c r="A19" s="4" t="inlineStr">
        <is>
          <t>Employee stock purchase plan</t>
        </is>
      </c>
      <c r="C19" s="8" t="n">
        <v>1.5</v>
      </c>
      <c r="D19" s="4" t="inlineStr">
        <is>
          <t xml:space="preserve"> </t>
        </is>
      </c>
      <c r="E19" s="4" t="inlineStr">
        <is>
          <t xml:space="preserve"> </t>
        </is>
      </c>
      <c r="F19" s="8" t="n">
        <v>1.5</v>
      </c>
      <c r="G19" s="4" t="inlineStr">
        <is>
          <t xml:space="preserve"> </t>
        </is>
      </c>
      <c r="H19" s="4" t="inlineStr">
        <is>
          <t xml:space="preserve"> </t>
        </is>
      </c>
      <c r="I19" s="4" t="inlineStr">
        <is>
          <t xml:space="preserve"> </t>
        </is>
      </c>
    </row>
    <row r="20">
      <c r="A20" s="4" t="inlineStr">
        <is>
          <t>Dividends on preferred stock</t>
        </is>
      </c>
      <c r="C20" s="8" t="n">
        <v>-10.5</v>
      </c>
      <c r="D20" s="4" t="inlineStr">
        <is>
          <t xml:space="preserve"> </t>
        </is>
      </c>
      <c r="E20" s="4" t="inlineStr">
        <is>
          <t xml:space="preserve"> </t>
        </is>
      </c>
      <c r="F20" s="4" t="inlineStr">
        <is>
          <t xml:space="preserve"> </t>
        </is>
      </c>
      <c r="G20" s="4" t="inlineStr">
        <is>
          <t xml:space="preserve"> </t>
        </is>
      </c>
      <c r="H20" s="8" t="n">
        <v>-10.5</v>
      </c>
      <c r="I20" s="4" t="inlineStr">
        <is>
          <t xml:space="preserve"> </t>
        </is>
      </c>
    </row>
    <row r="21">
      <c r="A21" s="4" t="inlineStr">
        <is>
          <t>Cash dividend declared - common stock</t>
        </is>
      </c>
      <c r="C21" s="8" t="n">
        <v>0.3</v>
      </c>
      <c r="D21" s="4" t="inlineStr">
        <is>
          <t xml:space="preserve"> </t>
        </is>
      </c>
      <c r="E21" s="4" t="inlineStr">
        <is>
          <t xml:space="preserve"> </t>
        </is>
      </c>
      <c r="F21" s="4" t="inlineStr">
        <is>
          <t xml:space="preserve"> </t>
        </is>
      </c>
      <c r="G21" s="4" t="inlineStr">
        <is>
          <t xml:space="preserve"> </t>
        </is>
      </c>
      <c r="H21" s="8" t="n">
        <v>0.3</v>
      </c>
      <c r="I21" s="4" t="inlineStr">
        <is>
          <t xml:space="preserve"> </t>
        </is>
      </c>
    </row>
    <row r="22">
      <c r="A22" s="4" t="inlineStr">
        <is>
          <t>Ending Balance at Nov. 15, 2023</t>
        </is>
      </c>
      <c r="C22" s="8" t="n">
        <v>1049.9</v>
      </c>
      <c r="D22" s="6" t="n">
        <v>144</v>
      </c>
      <c r="E22" s="8" t="n">
        <v>46.5</v>
      </c>
      <c r="F22" s="8" t="n">
        <v>1395.3</v>
      </c>
      <c r="G22" s="8" t="n">
        <v>-455.1</v>
      </c>
      <c r="H22" s="8" t="n">
        <v>186.7</v>
      </c>
      <c r="I22" s="8" t="n">
        <v>-267.5</v>
      </c>
    </row>
    <row r="23">
      <c r="A23" s="3" t="inlineStr">
        <is>
          <t>Increase (Decrease) in Stockholders' Equity [Roll Forwar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 (loss)</t>
        </is>
      </c>
      <c r="C24" s="8" t="n">
        <v>0.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ding Balance at Dec. 31, 2023</t>
        </is>
      </c>
      <c r="C25" s="8" t="n">
        <v>1297.5</v>
      </c>
      <c r="D25" s="8" t="n">
        <v>137.1</v>
      </c>
      <c r="E25" s="8" t="n">
        <v>1056.6</v>
      </c>
      <c r="F25" s="8" t="n">
        <v>51.1</v>
      </c>
      <c r="G25" s="6" t="n">
        <v>0</v>
      </c>
      <c r="H25" s="8" t="n">
        <v>0.9</v>
      </c>
      <c r="I25" s="8" t="n">
        <v>51.8</v>
      </c>
    </row>
    <row r="26">
      <c r="A26" s="4" t="inlineStr">
        <is>
          <t>Beginning Balance at Nov. 16, 2023</t>
        </is>
      </c>
      <c r="C26" s="8" t="n">
        <v>1244.8</v>
      </c>
      <c r="D26" s="8" t="n">
        <v>137.1</v>
      </c>
      <c r="E26" s="8" t="n">
        <v>1056.6</v>
      </c>
      <c r="F26" s="8" t="n">
        <v>51.1</v>
      </c>
      <c r="G26" s="6" t="n">
        <v>0</v>
      </c>
      <c r="H26" s="6" t="n">
        <v>0</v>
      </c>
      <c r="I26" s="6" t="n">
        <v>0</v>
      </c>
    </row>
    <row r="27">
      <c r="A27" s="3" t="inlineStr">
        <is>
          <t>Increase (Decrease) in Stockholders' Equity [Roll Forwar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 (loss)</t>
        </is>
      </c>
      <c r="C28" s="8" t="n">
        <v>0.9</v>
      </c>
      <c r="D28" s="4" t="inlineStr">
        <is>
          <t xml:space="preserve"> </t>
        </is>
      </c>
      <c r="E28" s="4" t="inlineStr">
        <is>
          <t xml:space="preserve"> </t>
        </is>
      </c>
      <c r="F28" s="4" t="inlineStr">
        <is>
          <t xml:space="preserve"> </t>
        </is>
      </c>
      <c r="G28" s="4" t="inlineStr">
        <is>
          <t xml:space="preserve"> </t>
        </is>
      </c>
      <c r="H28" s="8" t="n">
        <v>0.9</v>
      </c>
      <c r="I28" s="4" t="inlineStr">
        <is>
          <t xml:space="preserve"> </t>
        </is>
      </c>
    </row>
    <row r="29">
      <c r="A29" s="4" t="inlineStr">
        <is>
          <t>Other comprehensive income (loss) - change in fair value of fixed maturities, net of taxes</t>
        </is>
      </c>
      <c r="C29" s="8" t="n">
        <v>51.1</v>
      </c>
      <c r="D29" s="4" t="inlineStr">
        <is>
          <t xml:space="preserve"> </t>
        </is>
      </c>
      <c r="E29" s="4" t="inlineStr">
        <is>
          <t xml:space="preserve"> </t>
        </is>
      </c>
      <c r="F29" s="4" t="inlineStr">
        <is>
          <t xml:space="preserve"> </t>
        </is>
      </c>
      <c r="G29" s="4" t="inlineStr">
        <is>
          <t xml:space="preserve"> </t>
        </is>
      </c>
      <c r="H29" s="4" t="inlineStr">
        <is>
          <t xml:space="preserve"> </t>
        </is>
      </c>
      <c r="I29" s="8" t="n">
        <v>51.1</v>
      </c>
    </row>
    <row r="30">
      <c r="A30" s="4" t="inlineStr">
        <is>
          <t>Other comprehensive income (loss), net - other</t>
        </is>
      </c>
      <c r="C30" s="8" t="n">
        <v>0.7</v>
      </c>
      <c r="D30" s="4" t="inlineStr">
        <is>
          <t xml:space="preserve"> </t>
        </is>
      </c>
      <c r="E30" s="4" t="inlineStr">
        <is>
          <t xml:space="preserve"> </t>
        </is>
      </c>
      <c r="F30" s="4" t="inlineStr">
        <is>
          <t xml:space="preserve"> </t>
        </is>
      </c>
      <c r="G30" s="4" t="inlineStr">
        <is>
          <t xml:space="preserve"> </t>
        </is>
      </c>
      <c r="H30" s="4" t="inlineStr">
        <is>
          <t xml:space="preserve"> </t>
        </is>
      </c>
      <c r="I30" s="8" t="n">
        <v>0.7</v>
      </c>
    </row>
    <row r="31">
      <c r="A31" s="4" t="inlineStr">
        <is>
          <t>Ending Balance at Dec. 31, 2023</t>
        </is>
      </c>
      <c r="C31" s="8" t="n">
        <v>1297.5</v>
      </c>
      <c r="D31" s="8" t="n">
        <v>137.1</v>
      </c>
      <c r="E31" s="8" t="n">
        <v>1056.6</v>
      </c>
      <c r="F31" s="8" t="n">
        <v>51.1</v>
      </c>
      <c r="G31" s="6" t="n">
        <v>0</v>
      </c>
      <c r="H31" s="8" t="n">
        <v>0.9</v>
      </c>
      <c r="I31" s="8" t="n">
        <v>51.8</v>
      </c>
    </row>
    <row r="32">
      <c r="A32" s="3" t="inlineStr">
        <is>
          <t>Increase (Decrease) in Stockholders' Equity [Roll Forwar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income (loss)</t>
        </is>
      </c>
      <c r="C33" s="8" t="n">
        <v>-148.1</v>
      </c>
      <c r="D33" s="4" t="inlineStr">
        <is>
          <t xml:space="preserve"> </t>
        </is>
      </c>
      <c r="E33" s="4" t="inlineStr">
        <is>
          <t xml:space="preserve"> </t>
        </is>
      </c>
      <c r="F33" s="4" t="inlineStr">
        <is>
          <t xml:space="preserve"> </t>
        </is>
      </c>
      <c r="G33" s="4" t="inlineStr">
        <is>
          <t xml:space="preserve"> </t>
        </is>
      </c>
      <c r="H33" s="8" t="n">
        <v>-148.1</v>
      </c>
      <c r="I33" s="4" t="inlineStr">
        <is>
          <t xml:space="preserve"> </t>
        </is>
      </c>
    </row>
    <row r="34">
      <c r="A34" s="4" t="inlineStr">
        <is>
          <t>Other comprehensive income (loss) - change in fair value of fixed maturities, net of taxes</t>
        </is>
      </c>
      <c r="C34" s="8" t="n">
        <v>-19.9</v>
      </c>
      <c r="D34" s="4" t="inlineStr">
        <is>
          <t xml:space="preserve"> </t>
        </is>
      </c>
      <c r="E34" s="4" t="inlineStr">
        <is>
          <t xml:space="preserve"> </t>
        </is>
      </c>
      <c r="F34" s="4" t="inlineStr">
        <is>
          <t xml:space="preserve"> </t>
        </is>
      </c>
      <c r="G34" s="4" t="inlineStr">
        <is>
          <t xml:space="preserve"> </t>
        </is>
      </c>
      <c r="H34" s="4" t="inlineStr">
        <is>
          <t xml:space="preserve"> </t>
        </is>
      </c>
      <c r="I34" s="8" t="n">
        <v>-19.9</v>
      </c>
    </row>
    <row r="35">
      <c r="A35" s="4" t="inlineStr">
        <is>
          <t>Other comprehensive income (loss), net - other</t>
        </is>
      </c>
      <c r="C35" s="8" t="n">
        <v>-0.2</v>
      </c>
      <c r="D35" s="4" t="inlineStr">
        <is>
          <t xml:space="preserve"> </t>
        </is>
      </c>
      <c r="E35" s="4" t="inlineStr">
        <is>
          <t xml:space="preserve"> </t>
        </is>
      </c>
      <c r="F35" s="4" t="inlineStr">
        <is>
          <t xml:space="preserve"> </t>
        </is>
      </c>
      <c r="G35" s="4" t="inlineStr">
        <is>
          <t xml:space="preserve"> </t>
        </is>
      </c>
      <c r="H35" s="4" t="inlineStr">
        <is>
          <t xml:space="preserve"> </t>
        </is>
      </c>
      <c r="I35" s="8" t="n">
        <v>-0.2</v>
      </c>
    </row>
    <row r="36">
      <c r="A36" s="4" t="inlineStr">
        <is>
          <t>Purchase accounting adjustments</t>
        </is>
      </c>
      <c r="B36" s="4" t="inlineStr">
        <is>
          <t>[1]</t>
        </is>
      </c>
      <c r="C36" s="8" t="n">
        <v>-15.3</v>
      </c>
      <c r="D36" s="4" t="inlineStr">
        <is>
          <t xml:space="preserve"> </t>
        </is>
      </c>
      <c r="E36" s="4" t="inlineStr">
        <is>
          <t xml:space="preserve"> </t>
        </is>
      </c>
      <c r="F36" s="8" t="n">
        <v>-15.3</v>
      </c>
      <c r="G36" s="4" t="inlineStr">
        <is>
          <t xml:space="preserve"> </t>
        </is>
      </c>
      <c r="H36" s="4" t="inlineStr">
        <is>
          <t xml:space="preserve"> </t>
        </is>
      </c>
      <c r="I36" s="4" t="inlineStr">
        <is>
          <t xml:space="preserve"> </t>
        </is>
      </c>
    </row>
    <row r="37">
      <c r="A37" s="4" t="inlineStr">
        <is>
          <t>Changes in common stock due to merger with AGIH Merger Sub, Inc.</t>
        </is>
      </c>
      <c r="B37" s="4" t="inlineStr">
        <is>
          <t>[2]</t>
        </is>
      </c>
      <c r="C37" s="6" t="n">
        <v>0</v>
      </c>
      <c r="D37" s="4" t="inlineStr">
        <is>
          <t xml:space="preserve"> </t>
        </is>
      </c>
      <c r="E37" s="8" t="n">
        <v>-1256.6</v>
      </c>
      <c r="F37" s="8" t="n">
        <v>1256.6</v>
      </c>
      <c r="G37" s="4" t="inlineStr">
        <is>
          <t xml:space="preserve"> </t>
        </is>
      </c>
      <c r="H37" s="4" t="inlineStr">
        <is>
          <t xml:space="preserve"> </t>
        </is>
      </c>
      <c r="I37" s="4" t="inlineStr">
        <is>
          <t xml:space="preserve"> </t>
        </is>
      </c>
    </row>
    <row r="38">
      <c r="A38" s="4" t="inlineStr">
        <is>
          <t>Dividends on preferred stock</t>
        </is>
      </c>
      <c r="C38" s="8" t="n">
        <v>-10.5</v>
      </c>
      <c r="D38" s="4" t="inlineStr">
        <is>
          <t xml:space="preserve"> </t>
        </is>
      </c>
      <c r="E38" s="4" t="inlineStr">
        <is>
          <t xml:space="preserve"> </t>
        </is>
      </c>
      <c r="F38" s="4" t="inlineStr">
        <is>
          <t xml:space="preserve"> </t>
        </is>
      </c>
      <c r="G38" s="4" t="inlineStr">
        <is>
          <t xml:space="preserve"> </t>
        </is>
      </c>
      <c r="H38" s="8" t="n">
        <v>-10.5</v>
      </c>
      <c r="I38" s="4" t="inlineStr">
        <is>
          <t xml:space="preserve"> </t>
        </is>
      </c>
    </row>
    <row r="39">
      <c r="A39" s="4" t="inlineStr">
        <is>
          <t>Capital contributions</t>
        </is>
      </c>
      <c r="C39" s="6" t="n">
        <v>500</v>
      </c>
      <c r="D39" s="4" t="inlineStr">
        <is>
          <t xml:space="preserve"> </t>
        </is>
      </c>
      <c r="E39" s="6" t="n">
        <v>200</v>
      </c>
      <c r="F39" s="6" t="n">
        <v>300</v>
      </c>
      <c r="G39" s="4" t="inlineStr">
        <is>
          <t xml:space="preserve"> </t>
        </is>
      </c>
      <c r="H39" s="4" t="inlineStr">
        <is>
          <t xml:space="preserve"> </t>
        </is>
      </c>
      <c r="I39" s="4" t="inlineStr">
        <is>
          <t xml:space="preserve"> </t>
        </is>
      </c>
    </row>
    <row r="40">
      <c r="A40" s="4" t="inlineStr">
        <is>
          <t>Ending Balance at Dec. 31, 2024</t>
        </is>
      </c>
      <c r="C40" s="7" t="n">
        <v>1603.5</v>
      </c>
      <c r="D40" s="7" t="n">
        <v>137.1</v>
      </c>
      <c r="E40" s="5" t="n">
        <v>0</v>
      </c>
      <c r="F40" s="7" t="n">
        <v>1592.4</v>
      </c>
      <c r="G40" s="5" t="n">
        <v>0</v>
      </c>
      <c r="H40" s="7" t="n">
        <v>-157.7</v>
      </c>
      <c r="I40" s="7" t="n">
        <v>31.7</v>
      </c>
    </row>
    <row r="41"/>
    <row r="42">
      <c r="A42" s="4" t="inlineStr">
        <is>
          <t xml:space="preserve">[1] (1) Impact of measurement period adjustment on bargain purchase in connection with the Merger. R efer to Note 2, “Recent Acquisitions, Disposals &amp; Other Transactions” for additional information. (2) Refer to the Merger with AGIH Merger Sub, Inc. in Note 2, “Recent Acquisitions, Disposals &amp; Other Transactions” for additional information. </t>
        </is>
      </c>
    </row>
  </sheetData>
  <mergeCells count="3">
    <mergeCell ref="A42:H42"/>
    <mergeCell ref="A41:H41"/>
    <mergeCell ref="A1:B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air Value of Foreign Currency Exchange Forward Contracts (Detail) - Foreign Currency Exchange Forward Contracts - USD ($) $ in Million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Notional Amount</t>
        </is>
      </c>
      <c r="B3" s="5" t="n">
        <v>151</v>
      </c>
      <c r="C3" s="7" t="n">
        <v>164.5</v>
      </c>
    </row>
    <row r="4">
      <c r="A4" s="4" t="inlineStr">
        <is>
          <t>Derivative assets (liabilities), at fair value, net</t>
        </is>
      </c>
      <c r="B4" s="8" t="n">
        <v>2.7</v>
      </c>
      <c r="C4" s="8" t="n">
        <v>1.3</v>
      </c>
    </row>
    <row r="5">
      <c r="A5" s="4" t="inlineStr">
        <is>
          <t>Operational currency exposure</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Notional Amount</t>
        </is>
      </c>
      <c r="B7" s="6" t="n">
        <v>0</v>
      </c>
      <c r="C7" s="8" t="n">
        <v>75.40000000000001</v>
      </c>
    </row>
    <row r="8">
      <c r="A8" s="4" t="inlineStr">
        <is>
          <t>Derivative assets (liabilities), at fair value, net</t>
        </is>
      </c>
      <c r="B8" s="6" t="n">
        <v>0</v>
      </c>
      <c r="C8" s="8" t="n">
        <v>1.8</v>
      </c>
    </row>
    <row r="9">
      <c r="A9" s="4" t="inlineStr">
        <is>
          <t>Asset manager investment exposure</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Notional Amount</t>
        </is>
      </c>
      <c r="B11" s="6" t="n">
        <v>151</v>
      </c>
      <c r="C11" s="8" t="n">
        <v>89.09999999999999</v>
      </c>
    </row>
    <row r="12">
      <c r="A12" s="4" t="inlineStr">
        <is>
          <t>Derivative assets (liabilities), at fair value, net</t>
        </is>
      </c>
      <c r="B12" s="7" t="n">
        <v>2.7</v>
      </c>
      <c r="C12" s="7" t="n">
        <v>-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vestments - Schedule of Realized Gains and Losses of Investment on Foreign Currency Exchange Forward Contracts (Detail) - USD ($) $ in Millions</t>
        </is>
      </c>
      <c r="B1" s="2" t="inlineStr">
        <is>
          <t>2 Months Ended</t>
        </is>
      </c>
      <c r="C1" s="2" t="inlineStr">
        <is>
          <t>11 Months Ended</t>
        </is>
      </c>
      <c r="D1" s="2" t="inlineStr">
        <is>
          <t>12 Months Ended</t>
        </is>
      </c>
    </row>
    <row r="2">
      <c r="B2" s="2" t="inlineStr">
        <is>
          <t>Dec. 31, 2023</t>
        </is>
      </c>
      <c r="C2" s="2" t="inlineStr">
        <is>
          <t>Nov. 15, 2023</t>
        </is>
      </c>
      <c r="D2" s="2" t="inlineStr">
        <is>
          <t>Dec. 31, 2024</t>
        </is>
      </c>
      <c r="E2" s="2" t="inlineStr">
        <is>
          <t>Dec. 31,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Gross realized investment gains</t>
        </is>
      </c>
      <c r="B4" s="7" t="n">
        <v>-0.6</v>
      </c>
      <c r="C4" s="7" t="n">
        <v>-1.8</v>
      </c>
      <c r="D4" s="5" t="n">
        <v>1</v>
      </c>
      <c r="E4" s="5" t="n">
        <v>0</v>
      </c>
    </row>
    <row r="5">
      <c r="A5" s="4" t="inlineStr">
        <is>
          <t>Foreign Currency Exchange Forward Contracts</t>
        </is>
      </c>
      <c r="B5" s="4" t="inlineStr">
        <is>
          <t xml:space="preserve"> </t>
        </is>
      </c>
      <c r="C5" s="4" t="inlineStr">
        <is>
          <t xml:space="preserve"> </t>
        </is>
      </c>
      <c r="D5" s="4" t="inlineStr">
        <is>
          <t xml:space="preserve"> </t>
        </is>
      </c>
      <c r="E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row>
    <row r="7">
      <c r="A7" s="4" t="inlineStr">
        <is>
          <t>Gross realized investment gains</t>
        </is>
      </c>
      <c r="B7" s="8" t="n">
        <v>4.5</v>
      </c>
      <c r="C7" s="8" t="n">
        <v>13.5</v>
      </c>
      <c r="D7" s="8" t="n">
        <v>9.199999999999999</v>
      </c>
      <c r="E7" s="8" t="n">
        <v>33.9</v>
      </c>
    </row>
    <row r="8">
      <c r="A8" s="4" t="inlineStr">
        <is>
          <t>Gross realized investment losses</t>
        </is>
      </c>
      <c r="B8" s="8" t="n">
        <v>-3.6</v>
      </c>
      <c r="C8" s="8" t="n">
        <v>-12.4</v>
      </c>
      <c r="D8" s="8" t="n">
        <v>-5.3</v>
      </c>
      <c r="E8" s="8" t="n">
        <v>-47.2</v>
      </c>
    </row>
    <row r="9">
      <c r="A9" s="4" t="inlineStr">
        <is>
          <t>Net realized investment gains (losses) on foreign currency exchange forward contracts</t>
        </is>
      </c>
      <c r="B9" s="8" t="n">
        <v>0.9</v>
      </c>
      <c r="C9" s="8" t="n">
        <v>1.1</v>
      </c>
      <c r="D9" s="8" t="n">
        <v>3.9</v>
      </c>
      <c r="E9" s="8" t="n">
        <v>-13.3</v>
      </c>
    </row>
    <row r="10">
      <c r="A10" s="4" t="inlineStr">
        <is>
          <t>Foreign Currency Exchange Forward Contracts | Operational currency exposure</t>
        </is>
      </c>
      <c r="B10" s="4" t="inlineStr">
        <is>
          <t xml:space="preserve"> </t>
        </is>
      </c>
      <c r="C10" s="4" t="inlineStr">
        <is>
          <t xml:space="preserve"> </t>
        </is>
      </c>
      <c r="D10" s="4" t="inlineStr">
        <is>
          <t xml:space="preserve"> </t>
        </is>
      </c>
      <c r="E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row>
    <row r="12">
      <c r="A12" s="4" t="inlineStr">
        <is>
          <t>Gross realized investment gains</t>
        </is>
      </c>
      <c r="B12" s="8" t="n">
        <v>4.5</v>
      </c>
      <c r="C12" s="6" t="n">
        <v>12</v>
      </c>
      <c r="D12" s="8" t="n">
        <v>2.8</v>
      </c>
      <c r="E12" s="6" t="n">
        <v>30</v>
      </c>
    </row>
    <row r="13">
      <c r="A13" s="4" t="inlineStr">
        <is>
          <t>Gross realized investment losses</t>
        </is>
      </c>
      <c r="B13" s="8" t="n">
        <v>-2.9</v>
      </c>
      <c r="C13" s="8" t="n">
        <v>-11.4</v>
      </c>
      <c r="D13" s="8" t="n">
        <v>-3.6</v>
      </c>
      <c r="E13" s="8" t="n">
        <v>-46.3</v>
      </c>
    </row>
    <row r="14">
      <c r="A14" s="4" t="inlineStr">
        <is>
          <t>Foreign Currency Exchange Forward Contracts | Asset manager investment exposure</t>
        </is>
      </c>
      <c r="B14" s="4" t="inlineStr">
        <is>
          <t xml:space="preserve"> </t>
        </is>
      </c>
      <c r="C14" s="4" t="inlineStr">
        <is>
          <t xml:space="preserve"> </t>
        </is>
      </c>
      <c r="D14" s="4" t="inlineStr">
        <is>
          <t xml:space="preserve"> </t>
        </is>
      </c>
      <c r="E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row>
    <row r="16">
      <c r="A16" s="4" t="inlineStr">
        <is>
          <t>Gross realized investment gains</t>
        </is>
      </c>
      <c r="B16" s="6" t="n">
        <v>0</v>
      </c>
      <c r="C16" s="8" t="n">
        <v>1.5</v>
      </c>
      <c r="D16" s="8" t="n">
        <v>6.4</v>
      </c>
      <c r="E16" s="8" t="n">
        <v>3.9</v>
      </c>
    </row>
    <row r="17">
      <c r="A17" s="4" t="inlineStr">
        <is>
          <t>Gross realized investment losses</t>
        </is>
      </c>
      <c r="B17" s="7" t="n">
        <v>-0.7</v>
      </c>
      <c r="C17" s="5" t="n">
        <v>-1</v>
      </c>
      <c r="D17" s="7" t="n">
        <v>-1.7</v>
      </c>
      <c r="E17" s="7" t="n">
        <v>-0.9</v>
      </c>
    </row>
  </sheetData>
  <mergeCells count="2">
    <mergeCell ref="D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mponents of Restricted Assets (Detail) - Asset Pledged as Collateral - USD ($) $ in Millions</t>
        </is>
      </c>
      <c r="B1" s="2" t="inlineStr">
        <is>
          <t>Dec. 31, 2024</t>
        </is>
      </c>
      <c r="C1" s="2" t="inlineStr">
        <is>
          <t>Dec. 31, 2023</t>
        </is>
      </c>
    </row>
    <row r="2">
      <c r="A2" s="3" t="inlineStr">
        <is>
          <t>Other than Temporary Impairment, Credit Losses Recognized in Earnings [Line Items]</t>
        </is>
      </c>
      <c r="B2" s="4" t="inlineStr">
        <is>
          <t xml:space="preserve"> </t>
        </is>
      </c>
      <c r="C2" s="4" t="inlineStr">
        <is>
          <t xml:space="preserve"> </t>
        </is>
      </c>
    </row>
    <row r="3">
      <c r="A3" s="4" t="inlineStr">
        <is>
          <t>Restricted investments</t>
        </is>
      </c>
      <c r="B3" s="7" t="n">
        <v>220.2</v>
      </c>
      <c r="C3" s="7" t="n">
        <v>262.6</v>
      </c>
    </row>
    <row r="4">
      <c r="A4" s="4" t="inlineStr">
        <is>
          <t>Securities and cash on deposit for regulatory and other purposes</t>
        </is>
      </c>
      <c r="B4" s="4" t="inlineStr">
        <is>
          <t xml:space="preserve"> </t>
        </is>
      </c>
      <c r="C4" s="4" t="inlineStr">
        <is>
          <t xml:space="preserve"> </t>
        </is>
      </c>
    </row>
    <row r="5">
      <c r="A5" s="3" t="inlineStr">
        <is>
          <t>Other than Temporary Impairment, Credit Losses Recognized in Earnings [Line Items]</t>
        </is>
      </c>
      <c r="B5" s="4" t="inlineStr">
        <is>
          <t xml:space="preserve"> </t>
        </is>
      </c>
      <c r="C5" s="4" t="inlineStr">
        <is>
          <t xml:space="preserve"> </t>
        </is>
      </c>
    </row>
    <row r="6">
      <c r="A6" s="4" t="inlineStr">
        <is>
          <t>Restricted investments</t>
        </is>
      </c>
      <c r="B6" s="8" t="n">
        <v>180.1</v>
      </c>
      <c r="C6" s="8" t="n">
        <v>153.4</v>
      </c>
    </row>
    <row r="7">
      <c r="A7" s="4" t="inlineStr">
        <is>
          <t>Letter of Credit</t>
        </is>
      </c>
      <c r="B7" s="4" t="inlineStr">
        <is>
          <t xml:space="preserve"> </t>
        </is>
      </c>
      <c r="C7" s="4" t="inlineStr">
        <is>
          <t xml:space="preserve"> </t>
        </is>
      </c>
    </row>
    <row r="8">
      <c r="A8" s="3" t="inlineStr">
        <is>
          <t>Other than Temporary Impairment, Credit Losses Recognized in Earnings [Line Items]</t>
        </is>
      </c>
      <c r="B8" s="4" t="inlineStr">
        <is>
          <t xml:space="preserve"> </t>
        </is>
      </c>
      <c r="C8" s="4" t="inlineStr">
        <is>
          <t xml:space="preserve"> </t>
        </is>
      </c>
    </row>
    <row r="9">
      <c r="A9" s="4" t="inlineStr">
        <is>
          <t>Restricted investments</t>
        </is>
      </c>
      <c r="B9" s="7" t="n">
        <v>40.1</v>
      </c>
      <c r="C9" s="7" t="n">
        <v>109.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inancial Assets Measured at Fair Value on Recurring Basis (Detail) - USD ($) $ in Million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Investments</t>
        </is>
      </c>
      <c r="B3" s="7" t="n">
        <v>4094.8</v>
      </c>
      <c r="C3" s="7" t="n">
        <v>3481.2</v>
      </c>
    </row>
    <row r="4">
      <c r="A4" s="4" t="inlineStr">
        <is>
          <t>Recurring fair valu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rivatives</t>
        </is>
      </c>
      <c r="B6" s="8" t="n">
        <v>24.2</v>
      </c>
      <c r="C6" s="8" t="n">
        <v>1.3</v>
      </c>
    </row>
    <row r="7">
      <c r="A7" s="4" t="inlineStr">
        <is>
          <t>Total assets</t>
        </is>
      </c>
      <c r="B7" s="8" t="n">
        <v>2719.9</v>
      </c>
      <c r="C7" s="8" t="n">
        <v>3027.1</v>
      </c>
    </row>
    <row r="8">
      <c r="A8" s="4" t="inlineStr">
        <is>
          <t>Recurring fair value | Level 1</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rivatives</t>
        </is>
      </c>
      <c r="B10" s="6" t="n">
        <v>0</v>
      </c>
      <c r="C10" s="6" t="n">
        <v>0</v>
      </c>
    </row>
    <row r="11">
      <c r="A11" s="4" t="inlineStr">
        <is>
          <t>Total assets</t>
        </is>
      </c>
      <c r="B11" s="8" t="n">
        <v>727.4</v>
      </c>
      <c r="C11" s="8" t="n">
        <v>793.4</v>
      </c>
    </row>
    <row r="12">
      <c r="A12" s="4" t="inlineStr">
        <is>
          <t>Recurring fair value | Level 2</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Derivatives</t>
        </is>
      </c>
      <c r="B14" s="8" t="n">
        <v>24.2</v>
      </c>
      <c r="C14" s="8" t="n">
        <v>1.3</v>
      </c>
    </row>
    <row r="15">
      <c r="A15" s="4" t="inlineStr">
        <is>
          <t>Total assets</t>
        </is>
      </c>
      <c r="B15" s="8" t="n">
        <v>1835.9</v>
      </c>
      <c r="C15" s="8" t="n">
        <v>2176.9</v>
      </c>
    </row>
    <row r="16">
      <c r="A16" s="4" t="inlineStr">
        <is>
          <t>Recurring fair value | Level 3</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Derivatives</t>
        </is>
      </c>
      <c r="B18" s="6" t="n">
        <v>0</v>
      </c>
      <c r="C18" s="6" t="n">
        <v>0</v>
      </c>
    </row>
    <row r="19">
      <c r="A19" s="4" t="inlineStr">
        <is>
          <t>Total assets</t>
        </is>
      </c>
      <c r="B19" s="8" t="n">
        <v>156.6</v>
      </c>
      <c r="C19" s="8" t="n">
        <v>56.8</v>
      </c>
    </row>
    <row r="20">
      <c r="A20" s="4" t="inlineStr">
        <is>
          <t>Recurring fair value | Fixed Maturiti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Investments</t>
        </is>
      </c>
      <c r="B22" s="8" t="n">
        <v>2068.9</v>
      </c>
      <c r="C22" s="8" t="n">
        <v>2585.4</v>
      </c>
    </row>
    <row r="23">
      <c r="A23" s="4" t="inlineStr">
        <is>
          <t>Recurring fair value | Fixed Maturities | Level 1</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Investments</t>
        </is>
      </c>
      <c r="B25" s="6" t="n">
        <v>221</v>
      </c>
      <c r="C25" s="8" t="n">
        <v>360.1</v>
      </c>
    </row>
    <row r="26">
      <c r="A26" s="4" t="inlineStr">
        <is>
          <t>Recurring fair value | Fixed Maturities | Level 2</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Investments</t>
        </is>
      </c>
      <c r="B28" s="8" t="n">
        <v>1811.3</v>
      </c>
      <c r="C28" s="8" t="n">
        <v>2174.9</v>
      </c>
    </row>
    <row r="29">
      <c r="A29" s="4" t="inlineStr">
        <is>
          <t>Recurring fair value | Fixed Maturities | Level 3</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Investments</t>
        </is>
      </c>
      <c r="B31" s="8" t="n">
        <v>36.6</v>
      </c>
      <c r="C31" s="8" t="n">
        <v>50.4</v>
      </c>
    </row>
    <row r="32">
      <c r="A32" s="4" t="inlineStr">
        <is>
          <t>Recurring fair value | Fixed Maturities | Collateralized loan obligation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Investments</t>
        </is>
      </c>
      <c r="B34" s="8" t="n">
        <v>109.3</v>
      </c>
      <c r="C34" s="8" t="n">
        <v>214.1</v>
      </c>
    </row>
    <row r="35">
      <c r="A35" s="4" t="inlineStr">
        <is>
          <t>Recurring fair value | Fixed Maturities | Collateralized loan obligations | Level 1</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Investments</t>
        </is>
      </c>
      <c r="B37" s="6" t="n">
        <v>0</v>
      </c>
      <c r="C37" s="6" t="n">
        <v>0</v>
      </c>
    </row>
    <row r="38">
      <c r="A38" s="4" t="inlineStr">
        <is>
          <t>Recurring fair value | Fixed Maturities | Collateralized loan obligations | Level 2</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Investments</t>
        </is>
      </c>
      <c r="B40" s="8" t="n">
        <v>109.3</v>
      </c>
      <c r="C40" s="8" t="n">
        <v>214.1</v>
      </c>
    </row>
    <row r="41">
      <c r="A41" s="4" t="inlineStr">
        <is>
          <t>Recurring fair value | Fixed Maturities | Collateralized loan obligations | Level 3</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Investments</t>
        </is>
      </c>
      <c r="B43" s="6" t="n">
        <v>0</v>
      </c>
      <c r="C43" s="6" t="n">
        <v>0</v>
      </c>
    </row>
    <row r="44">
      <c r="A44" s="4" t="inlineStr">
        <is>
          <t>Recurring fair value | Fixed Maturities | U.S. Government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Investments</t>
        </is>
      </c>
      <c r="B46" s="8" t="n">
        <v>223.2</v>
      </c>
      <c r="C46" s="8" t="n">
        <v>362.2</v>
      </c>
    </row>
    <row r="47">
      <c r="A47" s="4" t="inlineStr">
        <is>
          <t>Recurring fair value | Fixed Maturities | U.S. Governments | Level 1</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Investments</t>
        </is>
      </c>
      <c r="B49" s="6" t="n">
        <v>221</v>
      </c>
      <c r="C49" s="8" t="n">
        <v>360.1</v>
      </c>
    </row>
    <row r="50">
      <c r="A50" s="4" t="inlineStr">
        <is>
          <t>Recurring fair value | Fixed Maturities | U.S. Governments | Level 2</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Investments</t>
        </is>
      </c>
      <c r="B52" s="8" t="n">
        <v>2.2</v>
      </c>
      <c r="C52" s="8" t="n">
        <v>2.1</v>
      </c>
    </row>
    <row r="53">
      <c r="A53" s="4" t="inlineStr">
        <is>
          <t>Recurring fair value | Fixed Maturities | U.S. Governments | Level 3</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Investments</t>
        </is>
      </c>
      <c r="B55" s="6" t="n">
        <v>0</v>
      </c>
      <c r="C55" s="6" t="n">
        <v>0</v>
      </c>
    </row>
    <row r="56">
      <c r="A56" s="4" t="inlineStr">
        <is>
          <t>Recurring fair value | Fixed Maturities | Foreign Governments</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Investments</t>
        </is>
      </c>
      <c r="B58" s="8" t="n">
        <v>7.1</v>
      </c>
      <c r="C58" s="8" t="n">
        <v>30.3</v>
      </c>
    </row>
    <row r="59">
      <c r="A59" s="4" t="inlineStr">
        <is>
          <t>Recurring fair value | Fixed Maturities | Foreign Governments | Level 1</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Investments</t>
        </is>
      </c>
      <c r="B61" s="6" t="n">
        <v>0</v>
      </c>
      <c r="C61" s="6" t="n">
        <v>0</v>
      </c>
    </row>
    <row r="62">
      <c r="A62" s="4" t="inlineStr">
        <is>
          <t>Recurring fair value | Fixed Maturities | Foreign Governments | Level 2</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Investments</t>
        </is>
      </c>
      <c r="B64" s="8" t="n">
        <v>7.1</v>
      </c>
      <c r="C64" s="8" t="n">
        <v>30.3</v>
      </c>
    </row>
    <row r="65">
      <c r="A65" s="4" t="inlineStr">
        <is>
          <t>Recurring fair value | Fixed Maturities | Foreign Governments | Level 3</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Investments</t>
        </is>
      </c>
      <c r="B67" s="6" t="n">
        <v>0</v>
      </c>
      <c r="C67" s="6" t="n">
        <v>0</v>
      </c>
    </row>
    <row r="68">
      <c r="A68" s="4" t="inlineStr">
        <is>
          <t>Recurring fair value | Fixed Maturities | Obligations of states and political subdivisions</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Investments</t>
        </is>
      </c>
      <c r="B70" s="8" t="n">
        <v>81.7</v>
      </c>
      <c r="C70" s="8" t="n">
        <v>94.40000000000001</v>
      </c>
    </row>
    <row r="71">
      <c r="A71" s="4" t="inlineStr">
        <is>
          <t>Recurring fair value | Fixed Maturities | Obligations of states and political subdivisions | Level 1</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Investments</t>
        </is>
      </c>
      <c r="B73" s="6" t="n">
        <v>0</v>
      </c>
      <c r="C73" s="6" t="n">
        <v>0</v>
      </c>
    </row>
    <row r="74">
      <c r="A74" s="4" t="inlineStr">
        <is>
          <t>Recurring fair value | Fixed Maturities | Obligations of states and political subdivisions | Level 2</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Investments</t>
        </is>
      </c>
      <c r="B76" s="8" t="n">
        <v>81.7</v>
      </c>
      <c r="C76" s="8" t="n">
        <v>94.40000000000001</v>
      </c>
    </row>
    <row r="77">
      <c r="A77" s="4" t="inlineStr">
        <is>
          <t>Recurring fair value | Fixed Maturities | Obligations of states and political subdivisions | Level 3</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Investments</t>
        </is>
      </c>
      <c r="B79" s="6" t="n">
        <v>0</v>
      </c>
      <c r="C79" s="6" t="n">
        <v>0</v>
      </c>
    </row>
    <row r="80">
      <c r="A80" s="4" t="inlineStr">
        <is>
          <t>Recurring fair value | Fixed Maturities | Corporate bonds</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Investments</t>
        </is>
      </c>
      <c r="B82" s="8" t="n">
        <v>1050.7</v>
      </c>
      <c r="C82" s="8" t="n">
        <v>1213.1</v>
      </c>
    </row>
    <row r="83">
      <c r="A83" s="4" t="inlineStr">
        <is>
          <t>Recurring fair value | Fixed Maturities | Corporate bonds | Level 1</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Investments</t>
        </is>
      </c>
      <c r="B85" s="6" t="n">
        <v>0</v>
      </c>
      <c r="C85" s="6" t="n">
        <v>0</v>
      </c>
    </row>
    <row r="86">
      <c r="A86" s="4" t="inlineStr">
        <is>
          <t>Recurring fair value | Fixed Maturities | Corporate bonds | Level 2</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Investments</t>
        </is>
      </c>
      <c r="B88" s="6" t="n">
        <v>1028</v>
      </c>
      <c r="C88" s="8" t="n">
        <v>1180.5</v>
      </c>
    </row>
    <row r="89">
      <c r="A89" s="4" t="inlineStr">
        <is>
          <t>Recurring fair value | Fixed Maturities | Corporate bonds | Level 3</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Investments</t>
        </is>
      </c>
      <c r="B91" s="8" t="n">
        <v>22.7</v>
      </c>
      <c r="C91" s="8" t="n">
        <v>32.6</v>
      </c>
    </row>
    <row r="92">
      <c r="A92" s="4" t="inlineStr">
        <is>
          <t>Recurring fair value | Fixed Maturities | Commercial mortgage-backed securities</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Investments</t>
        </is>
      </c>
      <c r="B94" s="8" t="n">
        <v>286.3</v>
      </c>
      <c r="C94" s="8" t="n">
        <v>280.5</v>
      </c>
    </row>
    <row r="95">
      <c r="A95" s="4" t="inlineStr">
        <is>
          <t>Recurring fair value | Fixed Maturities | Commercial mortgage-backed securities | Level 1</t>
        </is>
      </c>
      <c r="B95" s="4" t="inlineStr">
        <is>
          <t xml:space="preserve"> </t>
        </is>
      </c>
      <c r="C95" s="4" t="inlineStr">
        <is>
          <t xml:space="preserve"> </t>
        </is>
      </c>
    </row>
    <row r="96">
      <c r="A96" s="3" t="inlineStr">
        <is>
          <t>Fair Value, Balance Sheet Grouping, Financial Statement Captions [Line Items]</t>
        </is>
      </c>
      <c r="B96" s="4" t="inlineStr">
        <is>
          <t xml:space="preserve"> </t>
        </is>
      </c>
      <c r="C96" s="4" t="inlineStr">
        <is>
          <t xml:space="preserve"> </t>
        </is>
      </c>
    </row>
    <row r="97">
      <c r="A97" s="4" t="inlineStr">
        <is>
          <t>Investments</t>
        </is>
      </c>
      <c r="B97" s="6" t="n">
        <v>0</v>
      </c>
      <c r="C97" s="6" t="n">
        <v>0</v>
      </c>
    </row>
    <row r="98">
      <c r="A98" s="4" t="inlineStr">
        <is>
          <t>Recurring fair value | Fixed Maturities | Commercial mortgage-backed securities | Level 2</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Investments</t>
        </is>
      </c>
      <c r="B100" s="8" t="n">
        <v>286.3</v>
      </c>
      <c r="C100" s="8" t="n">
        <v>280.5</v>
      </c>
    </row>
    <row r="101">
      <c r="A101" s="4" t="inlineStr">
        <is>
          <t>Recurring fair value | Fixed Maturities | Commercial mortgage-backed securities | Level 3</t>
        </is>
      </c>
      <c r="B101" s="4" t="inlineStr">
        <is>
          <t xml:space="preserve"> </t>
        </is>
      </c>
      <c r="C101" s="4" t="inlineStr">
        <is>
          <t xml:space="preserve"> </t>
        </is>
      </c>
    </row>
    <row r="102">
      <c r="A102" s="3" t="inlineStr">
        <is>
          <t>Fair Value, Balance Sheet Grouping, Financial Statement Captions [Line Items]</t>
        </is>
      </c>
      <c r="B102" s="4" t="inlineStr">
        <is>
          <t xml:space="preserve"> </t>
        </is>
      </c>
      <c r="C102" s="4" t="inlineStr">
        <is>
          <t xml:space="preserve"> </t>
        </is>
      </c>
    </row>
    <row r="103">
      <c r="A103" s="4" t="inlineStr">
        <is>
          <t>Investments</t>
        </is>
      </c>
      <c r="B103" s="6" t="n">
        <v>0</v>
      </c>
      <c r="C103" s="6" t="n">
        <v>0</v>
      </c>
    </row>
    <row r="104">
      <c r="A104" s="4" t="inlineStr">
        <is>
          <t>Recurring fair value | Fixed Maturities | Residential mortgage-backed securities</t>
        </is>
      </c>
      <c r="B104" s="4" t="inlineStr">
        <is>
          <t xml:space="preserve"> </t>
        </is>
      </c>
      <c r="C104" s="4" t="inlineStr">
        <is>
          <t xml:space="preserve"> </t>
        </is>
      </c>
    </row>
    <row r="105">
      <c r="A105" s="3" t="inlineStr">
        <is>
          <t>Fair Value, Balance Sheet Grouping, Financial Statement Captions [Line Items]</t>
        </is>
      </c>
      <c r="B105" s="4" t="inlineStr">
        <is>
          <t xml:space="preserve"> </t>
        </is>
      </c>
      <c r="C105" s="4" t="inlineStr">
        <is>
          <t xml:space="preserve"> </t>
        </is>
      </c>
    </row>
    <row r="106">
      <c r="A106" s="4" t="inlineStr">
        <is>
          <t>Investments</t>
        </is>
      </c>
      <c r="B106" s="8" t="n">
        <v>203.2</v>
      </c>
      <c r="C106" s="8" t="n">
        <v>248.8</v>
      </c>
    </row>
    <row r="107">
      <c r="A107" s="4" t="inlineStr">
        <is>
          <t>Recurring fair value | Fixed Maturities | Residential mortgage-backed securities | Level 1</t>
        </is>
      </c>
      <c r="B107" s="4" t="inlineStr">
        <is>
          <t xml:space="preserve"> </t>
        </is>
      </c>
      <c r="C107" s="4" t="inlineStr">
        <is>
          <t xml:space="preserve"> </t>
        </is>
      </c>
    </row>
    <row r="108">
      <c r="A108" s="3" t="inlineStr">
        <is>
          <t>Fair Value, Balance Sheet Grouping, Financial Statement Captions [Line Items]</t>
        </is>
      </c>
      <c r="B108" s="4" t="inlineStr">
        <is>
          <t xml:space="preserve"> </t>
        </is>
      </c>
      <c r="C108" s="4" t="inlineStr">
        <is>
          <t xml:space="preserve"> </t>
        </is>
      </c>
    </row>
    <row r="109">
      <c r="A109" s="4" t="inlineStr">
        <is>
          <t>Investments</t>
        </is>
      </c>
      <c r="B109" s="6" t="n">
        <v>0</v>
      </c>
      <c r="C109" s="6" t="n">
        <v>0</v>
      </c>
    </row>
    <row r="110">
      <c r="A110" s="4" t="inlineStr">
        <is>
          <t>Recurring fair value | Fixed Maturities | Residential mortgage-backed securities | Level 2</t>
        </is>
      </c>
      <c r="B110" s="4" t="inlineStr">
        <is>
          <t xml:space="preserve"> </t>
        </is>
      </c>
      <c r="C110" s="4" t="inlineStr">
        <is>
          <t xml:space="preserve"> </t>
        </is>
      </c>
    </row>
    <row r="111">
      <c r="A111" s="3" t="inlineStr">
        <is>
          <t>Fair Value, Balance Sheet Grouping, Financial Statement Captions [Line Items]</t>
        </is>
      </c>
      <c r="B111" s="4" t="inlineStr">
        <is>
          <t xml:space="preserve"> </t>
        </is>
      </c>
      <c r="C111" s="4" t="inlineStr">
        <is>
          <t xml:space="preserve"> </t>
        </is>
      </c>
    </row>
    <row r="112">
      <c r="A112" s="4" t="inlineStr">
        <is>
          <t>Investments</t>
        </is>
      </c>
      <c r="B112" s="8" t="n">
        <v>203.2</v>
      </c>
      <c r="C112" s="8" t="n">
        <v>248.8</v>
      </c>
    </row>
    <row r="113">
      <c r="A113" s="4" t="inlineStr">
        <is>
          <t>Recurring fair value | Fixed Maturities | Residential mortgage-backed securities | Level 3</t>
        </is>
      </c>
      <c r="B113" s="4" t="inlineStr">
        <is>
          <t xml:space="preserve"> </t>
        </is>
      </c>
      <c r="C113" s="4" t="inlineStr">
        <is>
          <t xml:space="preserve"> </t>
        </is>
      </c>
    </row>
    <row r="114">
      <c r="A114" s="3" t="inlineStr">
        <is>
          <t>Fair Value, Balance Sheet Grouping, Financial Statement Captions [Line Items]</t>
        </is>
      </c>
      <c r="B114" s="4" t="inlineStr">
        <is>
          <t xml:space="preserve"> </t>
        </is>
      </c>
      <c r="C114" s="4" t="inlineStr">
        <is>
          <t xml:space="preserve"> </t>
        </is>
      </c>
    </row>
    <row r="115">
      <c r="A115" s="4" t="inlineStr">
        <is>
          <t>Investments</t>
        </is>
      </c>
      <c r="B115" s="6" t="n">
        <v>0</v>
      </c>
      <c r="C115" s="6" t="n">
        <v>0</v>
      </c>
    </row>
    <row r="116">
      <c r="A116" s="4" t="inlineStr">
        <is>
          <t>Recurring fair value | Fixed Maturities | Asset-backed securities</t>
        </is>
      </c>
      <c r="B116" s="4" t="inlineStr">
        <is>
          <t xml:space="preserve"> </t>
        </is>
      </c>
      <c r="C116" s="4" t="inlineStr">
        <is>
          <t xml:space="preserve"> </t>
        </is>
      </c>
    </row>
    <row r="117">
      <c r="A117" s="3" t="inlineStr">
        <is>
          <t>Fair Value, Balance Sheet Grouping, Financial Statement Captions [Line Items]</t>
        </is>
      </c>
      <c r="B117" s="4" t="inlineStr">
        <is>
          <t xml:space="preserve"> </t>
        </is>
      </c>
      <c r="C117" s="4" t="inlineStr">
        <is>
          <t xml:space="preserve"> </t>
        </is>
      </c>
    </row>
    <row r="118">
      <c r="A118" s="4" t="inlineStr">
        <is>
          <t>Investments</t>
        </is>
      </c>
      <c r="B118" s="8" t="n">
        <v>107.4</v>
      </c>
      <c r="C118" s="6" t="n">
        <v>142</v>
      </c>
    </row>
    <row r="119">
      <c r="A119" s="4" t="inlineStr">
        <is>
          <t>Recurring fair value | Fixed Maturities | Asset-backed securities | Level 1</t>
        </is>
      </c>
      <c r="B119" s="4" t="inlineStr">
        <is>
          <t xml:space="preserve"> </t>
        </is>
      </c>
      <c r="C119" s="4" t="inlineStr">
        <is>
          <t xml:space="preserve"> </t>
        </is>
      </c>
    </row>
    <row r="120">
      <c r="A120" s="3" t="inlineStr">
        <is>
          <t>Fair Value, Balance Sheet Grouping, Financial Statement Captions [Line Items]</t>
        </is>
      </c>
      <c r="B120" s="4" t="inlineStr">
        <is>
          <t xml:space="preserve"> </t>
        </is>
      </c>
      <c r="C120" s="4" t="inlineStr">
        <is>
          <t xml:space="preserve"> </t>
        </is>
      </c>
    </row>
    <row r="121">
      <c r="A121" s="4" t="inlineStr">
        <is>
          <t>Investments</t>
        </is>
      </c>
      <c r="B121" s="6" t="n">
        <v>0</v>
      </c>
      <c r="C121" s="6" t="n">
        <v>0</v>
      </c>
    </row>
    <row r="122">
      <c r="A122" s="4" t="inlineStr">
        <is>
          <t>Recurring fair value | Fixed Maturities | Asset-backed securities | Level 2</t>
        </is>
      </c>
      <c r="B122" s="4" t="inlineStr">
        <is>
          <t xml:space="preserve"> </t>
        </is>
      </c>
      <c r="C122" s="4" t="inlineStr">
        <is>
          <t xml:space="preserve"> </t>
        </is>
      </c>
    </row>
    <row r="123">
      <c r="A123" s="3" t="inlineStr">
        <is>
          <t>Fair Value, Balance Sheet Grouping, Financial Statement Captions [Line Items]</t>
        </is>
      </c>
      <c r="B123" s="4" t="inlineStr">
        <is>
          <t xml:space="preserve"> </t>
        </is>
      </c>
      <c r="C123" s="4" t="inlineStr">
        <is>
          <t xml:space="preserve"> </t>
        </is>
      </c>
    </row>
    <row r="124">
      <c r="A124" s="4" t="inlineStr">
        <is>
          <t>Investments</t>
        </is>
      </c>
      <c r="B124" s="8" t="n">
        <v>93.5</v>
      </c>
      <c r="C124" s="8" t="n">
        <v>124.2</v>
      </c>
    </row>
    <row r="125">
      <c r="A125" s="4" t="inlineStr">
        <is>
          <t>Recurring fair value | Fixed Maturities | Asset-backed securities | Level 3</t>
        </is>
      </c>
      <c r="B125" s="4" t="inlineStr">
        <is>
          <t xml:space="preserve"> </t>
        </is>
      </c>
      <c r="C125" s="4" t="inlineStr">
        <is>
          <t xml:space="preserve"> </t>
        </is>
      </c>
    </row>
    <row r="126">
      <c r="A126" s="3" t="inlineStr">
        <is>
          <t>Fair Value, Balance Sheet Grouping, Financial Statement Captions [Line Items]</t>
        </is>
      </c>
      <c r="B126" s="4" t="inlineStr">
        <is>
          <t xml:space="preserve"> </t>
        </is>
      </c>
      <c r="C126" s="4" t="inlineStr">
        <is>
          <t xml:space="preserve"> </t>
        </is>
      </c>
    </row>
    <row r="127">
      <c r="A127" s="4" t="inlineStr">
        <is>
          <t>Investments</t>
        </is>
      </c>
      <c r="B127" s="8" t="n">
        <v>13.9</v>
      </c>
      <c r="C127" s="8" t="n">
        <v>17.8</v>
      </c>
    </row>
    <row r="128">
      <c r="A128" s="4" t="inlineStr">
        <is>
          <t>Recurring fair value | Equity securities</t>
        </is>
      </c>
      <c r="B128" s="4" t="inlineStr">
        <is>
          <t xml:space="preserve"> </t>
        </is>
      </c>
      <c r="C128" s="4" t="inlineStr">
        <is>
          <t xml:space="preserve"> </t>
        </is>
      </c>
    </row>
    <row r="129">
      <c r="A129" s="3" t="inlineStr">
        <is>
          <t>Fair Value, Balance Sheet Grouping, Financial Statement Captions [Line Items]</t>
        </is>
      </c>
      <c r="B129" s="4" t="inlineStr">
        <is>
          <t xml:space="preserve"> </t>
        </is>
      </c>
      <c r="C129" s="4" t="inlineStr">
        <is>
          <t xml:space="preserve"> </t>
        </is>
      </c>
    </row>
    <row r="130">
      <c r="A130" s="4" t="inlineStr">
        <is>
          <t>Investments</t>
        </is>
      </c>
      <c r="B130" s="6" t="n">
        <v>413</v>
      </c>
      <c r="C130" s="8" t="n">
        <v>10.7</v>
      </c>
    </row>
    <row r="131">
      <c r="A131" s="4" t="inlineStr">
        <is>
          <t>Recurring fair value | Equity securities | Level 1</t>
        </is>
      </c>
      <c r="B131" s="4" t="inlineStr">
        <is>
          <t xml:space="preserve"> </t>
        </is>
      </c>
      <c r="C131" s="4" t="inlineStr">
        <is>
          <t xml:space="preserve"> </t>
        </is>
      </c>
    </row>
    <row r="132">
      <c r="A132" s="3" t="inlineStr">
        <is>
          <t>Fair Value, Balance Sheet Grouping, Financial Statement Captions [Line Items]</t>
        </is>
      </c>
      <c r="B132" s="4" t="inlineStr">
        <is>
          <t xml:space="preserve"> </t>
        </is>
      </c>
      <c r="C132" s="4" t="inlineStr">
        <is>
          <t xml:space="preserve"> </t>
        </is>
      </c>
    </row>
    <row r="133">
      <c r="A133" s="4" t="inlineStr">
        <is>
          <t>Investments</t>
        </is>
      </c>
      <c r="B133" s="8" t="n">
        <v>297.5</v>
      </c>
      <c r="C133" s="8" t="n">
        <v>4.3</v>
      </c>
    </row>
    <row r="134">
      <c r="A134" s="4" t="inlineStr">
        <is>
          <t>Recurring fair value | Equity securities | Level 2</t>
        </is>
      </c>
      <c r="B134" s="4" t="inlineStr">
        <is>
          <t xml:space="preserve"> </t>
        </is>
      </c>
      <c r="C134" s="4" t="inlineStr">
        <is>
          <t xml:space="preserve"> </t>
        </is>
      </c>
    </row>
    <row r="135">
      <c r="A135" s="3" t="inlineStr">
        <is>
          <t>Fair Value, Balance Sheet Grouping, Financial Statement Captions [Line Items]</t>
        </is>
      </c>
      <c r="B135" s="4" t="inlineStr">
        <is>
          <t xml:space="preserve"> </t>
        </is>
      </c>
      <c r="C135" s="4" t="inlineStr">
        <is>
          <t xml:space="preserve"> </t>
        </is>
      </c>
    </row>
    <row r="136">
      <c r="A136" s="4" t="inlineStr">
        <is>
          <t>Investments</t>
        </is>
      </c>
      <c r="B136" s="6" t="n">
        <v>0</v>
      </c>
      <c r="C136" s="6" t="n">
        <v>0</v>
      </c>
    </row>
    <row r="137">
      <c r="A137" s="4" t="inlineStr">
        <is>
          <t>Recurring fair value | Equity securities | Level 3</t>
        </is>
      </c>
      <c r="B137" s="4" t="inlineStr">
        <is>
          <t xml:space="preserve"> </t>
        </is>
      </c>
      <c r="C137" s="4" t="inlineStr">
        <is>
          <t xml:space="preserve"> </t>
        </is>
      </c>
    </row>
    <row r="138">
      <c r="A138" s="3" t="inlineStr">
        <is>
          <t>Fair Value, Balance Sheet Grouping, Financial Statement Captions [Line Items]</t>
        </is>
      </c>
      <c r="B138" s="4" t="inlineStr">
        <is>
          <t xml:space="preserve"> </t>
        </is>
      </c>
      <c r="C138" s="4" t="inlineStr">
        <is>
          <t xml:space="preserve"> </t>
        </is>
      </c>
    </row>
    <row r="139">
      <c r="A139" s="4" t="inlineStr">
        <is>
          <t>Investments</t>
        </is>
      </c>
      <c r="B139" s="8" t="n">
        <v>115.5</v>
      </c>
      <c r="C139" s="8" t="n">
        <v>6.4</v>
      </c>
    </row>
    <row r="140">
      <c r="A140" s="4" t="inlineStr">
        <is>
          <t>Recurring fair value | Other assets</t>
        </is>
      </c>
      <c r="B140" s="4" t="inlineStr">
        <is>
          <t xml:space="preserve"> </t>
        </is>
      </c>
      <c r="C140" s="4" t="inlineStr">
        <is>
          <t xml:space="preserve"> </t>
        </is>
      </c>
    </row>
    <row r="141">
      <c r="A141" s="3" t="inlineStr">
        <is>
          <t>Fair Value, Balance Sheet Grouping, Financial Statement Captions [Line Items]</t>
        </is>
      </c>
      <c r="B141" s="4" t="inlineStr">
        <is>
          <t xml:space="preserve"> </t>
        </is>
      </c>
      <c r="C141" s="4" t="inlineStr">
        <is>
          <t xml:space="preserve"> </t>
        </is>
      </c>
    </row>
    <row r="142">
      <c r="A142" s="4" t="inlineStr">
        <is>
          <t>Investments</t>
        </is>
      </c>
      <c r="B142" s="8" t="n">
        <v>4.7</v>
      </c>
      <c r="C142" s="8" t="n">
        <v>0.2</v>
      </c>
    </row>
    <row r="143">
      <c r="A143" s="4" t="inlineStr">
        <is>
          <t>Recurring fair value | Other assets | Level 1</t>
        </is>
      </c>
      <c r="B143" s="4" t="inlineStr">
        <is>
          <t xml:space="preserve"> </t>
        </is>
      </c>
      <c r="C143" s="4" t="inlineStr">
        <is>
          <t xml:space="preserve"> </t>
        </is>
      </c>
    </row>
    <row r="144">
      <c r="A144" s="3" t="inlineStr">
        <is>
          <t>Fair Value, Balance Sheet Grouping, Financial Statement Captions [Line Items]</t>
        </is>
      </c>
      <c r="B144" s="4" t="inlineStr">
        <is>
          <t xml:space="preserve"> </t>
        </is>
      </c>
      <c r="C144" s="4" t="inlineStr">
        <is>
          <t xml:space="preserve"> </t>
        </is>
      </c>
    </row>
    <row r="145">
      <c r="A145" s="4" t="inlineStr">
        <is>
          <t>Investments</t>
        </is>
      </c>
      <c r="B145" s="6" t="n">
        <v>0</v>
      </c>
      <c r="C145" s="6" t="n">
        <v>0</v>
      </c>
    </row>
    <row r="146">
      <c r="A146" s="4" t="inlineStr">
        <is>
          <t>Recurring fair value | Other assets | Level 2</t>
        </is>
      </c>
      <c r="B146" s="4" t="inlineStr">
        <is>
          <t xml:space="preserve"> </t>
        </is>
      </c>
      <c r="C146" s="4" t="inlineStr">
        <is>
          <t xml:space="preserve"> </t>
        </is>
      </c>
    </row>
    <row r="147">
      <c r="A147" s="3" t="inlineStr">
        <is>
          <t>Fair Value, Balance Sheet Grouping, Financial Statement Captions [Line Items]</t>
        </is>
      </c>
      <c r="B147" s="4" t="inlineStr">
        <is>
          <t xml:space="preserve"> </t>
        </is>
      </c>
      <c r="C147" s="4" t="inlineStr">
        <is>
          <t xml:space="preserve"> </t>
        </is>
      </c>
    </row>
    <row r="148">
      <c r="A148" s="4" t="inlineStr">
        <is>
          <t>Investments</t>
        </is>
      </c>
      <c r="B148" s="8" t="n">
        <v>0.2</v>
      </c>
      <c r="C148" s="8" t="n">
        <v>0.2</v>
      </c>
    </row>
    <row r="149">
      <c r="A149" s="4" t="inlineStr">
        <is>
          <t>Recurring fair value | Other assets | Level 3</t>
        </is>
      </c>
      <c r="B149" s="4" t="inlineStr">
        <is>
          <t xml:space="preserve"> </t>
        </is>
      </c>
      <c r="C149" s="4" t="inlineStr">
        <is>
          <t xml:space="preserve"> </t>
        </is>
      </c>
    </row>
    <row r="150">
      <c r="A150" s="3" t="inlineStr">
        <is>
          <t>Fair Value, Balance Sheet Grouping, Financial Statement Captions [Line Items]</t>
        </is>
      </c>
      <c r="B150" s="4" t="inlineStr">
        <is>
          <t xml:space="preserve"> </t>
        </is>
      </c>
      <c r="C150" s="4" t="inlineStr">
        <is>
          <t xml:space="preserve"> </t>
        </is>
      </c>
    </row>
    <row r="151">
      <c r="A151" s="4" t="inlineStr">
        <is>
          <t>Investments</t>
        </is>
      </c>
      <c r="B151" s="8" t="n">
        <v>4.5</v>
      </c>
      <c r="C151" s="6" t="n">
        <v>0</v>
      </c>
    </row>
    <row r="152">
      <c r="A152" s="4" t="inlineStr">
        <is>
          <t>Recurring fair value | Short-term investments</t>
        </is>
      </c>
      <c r="B152" s="4" t="inlineStr">
        <is>
          <t xml:space="preserve"> </t>
        </is>
      </c>
      <c r="C152" s="4" t="inlineStr">
        <is>
          <t xml:space="preserve"> </t>
        </is>
      </c>
    </row>
    <row r="153">
      <c r="A153" s="3" t="inlineStr">
        <is>
          <t>Fair Value, Balance Sheet Grouping, Financial Statement Captions [Line Items]</t>
        </is>
      </c>
      <c r="B153" s="4" t="inlineStr">
        <is>
          <t xml:space="preserve"> </t>
        </is>
      </c>
      <c r="C153" s="4" t="inlineStr">
        <is>
          <t xml:space="preserve"> </t>
        </is>
      </c>
    </row>
    <row r="154">
      <c r="A154" s="4" t="inlineStr">
        <is>
          <t>Investments</t>
        </is>
      </c>
      <c r="B154" s="8" t="n">
        <v>209.1</v>
      </c>
      <c r="C154" s="8" t="n">
        <v>429.5</v>
      </c>
    </row>
    <row r="155">
      <c r="A155" s="4" t="inlineStr">
        <is>
          <t>Recurring fair value | Short-term investments | Level 1</t>
        </is>
      </c>
      <c r="B155" s="4" t="inlineStr">
        <is>
          <t xml:space="preserve"> </t>
        </is>
      </c>
      <c r="C155" s="4" t="inlineStr">
        <is>
          <t xml:space="preserve"> </t>
        </is>
      </c>
    </row>
    <row r="156">
      <c r="A156" s="3" t="inlineStr">
        <is>
          <t>Fair Value, Balance Sheet Grouping, Financial Statement Captions [Line Items]</t>
        </is>
      </c>
      <c r="B156" s="4" t="inlineStr">
        <is>
          <t xml:space="preserve"> </t>
        </is>
      </c>
      <c r="C156" s="4" t="inlineStr">
        <is>
          <t xml:space="preserve"> </t>
        </is>
      </c>
    </row>
    <row r="157">
      <c r="A157" s="4" t="inlineStr">
        <is>
          <t>Investments</t>
        </is>
      </c>
      <c r="B157" s="8" t="n">
        <v>208.9</v>
      </c>
      <c r="C157" s="6" t="n">
        <v>429</v>
      </c>
    </row>
    <row r="158">
      <c r="A158" s="4" t="inlineStr">
        <is>
          <t>Recurring fair value | Short-term investments | Level 2</t>
        </is>
      </c>
      <c r="B158" s="4" t="inlineStr">
        <is>
          <t xml:space="preserve"> </t>
        </is>
      </c>
      <c r="C158" s="4" t="inlineStr">
        <is>
          <t xml:space="preserve"> </t>
        </is>
      </c>
    </row>
    <row r="159">
      <c r="A159" s="3" t="inlineStr">
        <is>
          <t>Fair Value, Balance Sheet Grouping, Financial Statement Captions [Line Items]</t>
        </is>
      </c>
      <c r="B159" s="4" t="inlineStr">
        <is>
          <t xml:space="preserve"> </t>
        </is>
      </c>
      <c r="C159" s="4" t="inlineStr">
        <is>
          <t xml:space="preserve"> </t>
        </is>
      </c>
    </row>
    <row r="160">
      <c r="A160" s="4" t="inlineStr">
        <is>
          <t>Investments</t>
        </is>
      </c>
      <c r="B160" s="8" t="n">
        <v>0.2</v>
      </c>
      <c r="C160" s="8" t="n">
        <v>0.5</v>
      </c>
    </row>
    <row r="161">
      <c r="A161" s="4" t="inlineStr">
        <is>
          <t>Recurring fair value | Short-term investments | Level 3</t>
        </is>
      </c>
      <c r="B161" s="4" t="inlineStr">
        <is>
          <t xml:space="preserve"> </t>
        </is>
      </c>
      <c r="C161" s="4" t="inlineStr">
        <is>
          <t xml:space="preserve"> </t>
        </is>
      </c>
    </row>
    <row r="162">
      <c r="A162" s="3" t="inlineStr">
        <is>
          <t>Fair Value, Balance Sheet Grouping, Financial Statement Captions [Line Items]</t>
        </is>
      </c>
      <c r="B162" s="4" t="inlineStr">
        <is>
          <t xml:space="preserve"> </t>
        </is>
      </c>
      <c r="C162" s="4" t="inlineStr">
        <is>
          <t xml:space="preserve"> </t>
        </is>
      </c>
    </row>
    <row r="163">
      <c r="A163" s="4" t="inlineStr">
        <is>
          <t>Investments</t>
        </is>
      </c>
      <c r="B163" s="5" t="n">
        <v>0</v>
      </c>
      <c r="C163"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49" customWidth="1" min="2" max="2"/>
    <col width="14" customWidth="1" min="3" max="3"/>
  </cols>
  <sheetData>
    <row r="1">
      <c r="A1" s="1" t="inlineStr">
        <is>
          <t>Investments - Schedule of Reconciliation of Beginning and Ending Balances for Investments Categorized as Level 3 (Detail) - USD ($) $ in Million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7" t="n">
        <v>56.8</v>
      </c>
      <c r="C4" s="7" t="n">
        <v>56.2</v>
      </c>
    </row>
    <row r="5">
      <c r="A5" s="4" t="inlineStr">
        <is>
          <t>Transfers into Level 3</t>
        </is>
      </c>
      <c r="B5" s="8" t="n">
        <v>0.7</v>
      </c>
      <c r="C5" s="8" t="n">
        <v>5.6</v>
      </c>
    </row>
    <row r="6">
      <c r="A6" s="4" t="inlineStr">
        <is>
          <t>Transfers out of Level 3</t>
        </is>
      </c>
      <c r="B6" s="7" t="n">
        <v>-10.1</v>
      </c>
      <c r="C6" s="8" t="n">
        <v>-13.2</v>
      </c>
    </row>
    <row r="7">
      <c r="A7" s="4" t="inlineStr">
        <is>
          <t>Fair Value, Asset, Recurring Basis, Unobservable Input Reconciliation, Gain (Loss), Statement of Income or Comprehensive Income [Extensible Enumeration]</t>
        </is>
      </c>
      <c r="B7" s="4" t="inlineStr">
        <is>
          <t>Net realized investment and other gains (losses)</t>
        </is>
      </c>
      <c r="C7" s="4" t="inlineStr">
        <is>
          <t xml:space="preserve"> </t>
        </is>
      </c>
    </row>
    <row r="8">
      <c r="A8" s="4" t="inlineStr">
        <is>
          <t>Fair Value Recurring Basis Unobservable Input Reconciliation Asset Gain Loss Statement Of Other Comprehensive Income Extensible List Not Disclosed Flag</t>
        </is>
      </c>
      <c r="B8" s="4" t="inlineStr">
        <is>
          <t>Included in other comprehensive income</t>
        </is>
      </c>
      <c r="C8" s="4" t="inlineStr">
        <is>
          <t xml:space="preserve"> </t>
        </is>
      </c>
    </row>
    <row r="9">
      <c r="A9" s="3" t="inlineStr">
        <is>
          <t>Total gains or losses (realized/unrealized):</t>
        </is>
      </c>
      <c r="B9" s="4" t="inlineStr">
        <is>
          <t xml:space="preserve"> </t>
        </is>
      </c>
      <c r="C9" s="4" t="inlineStr">
        <is>
          <t xml:space="preserve"> </t>
        </is>
      </c>
    </row>
    <row r="10">
      <c r="A10" s="4" t="inlineStr">
        <is>
          <t>Included in net income</t>
        </is>
      </c>
      <c r="B10" s="7" t="n">
        <v>29.8</v>
      </c>
      <c r="C10" s="8" t="n">
        <v>-0.5</v>
      </c>
    </row>
    <row r="11">
      <c r="A11" s="4" t="inlineStr">
        <is>
          <t>Included in other comprehensive income</t>
        </is>
      </c>
      <c r="B11" s="8" t="n">
        <v>-0.7</v>
      </c>
      <c r="C11" s="8" t="n">
        <v>0.8</v>
      </c>
    </row>
    <row r="12">
      <c r="A12" s="3" t="inlineStr">
        <is>
          <t>Purchases, issuances, sales, and settlements:</t>
        </is>
      </c>
      <c r="B12" s="4" t="inlineStr">
        <is>
          <t xml:space="preserve"> </t>
        </is>
      </c>
      <c r="C12" s="4" t="inlineStr">
        <is>
          <t xml:space="preserve"> </t>
        </is>
      </c>
    </row>
    <row r="13">
      <c r="A13" s="4" t="inlineStr">
        <is>
          <t>Purchases</t>
        </is>
      </c>
      <c r="B13" s="8" t="n">
        <v>91.7</v>
      </c>
      <c r="C13" s="8" t="n">
        <v>10.6</v>
      </c>
    </row>
    <row r="14">
      <c r="A14" s="4" t="inlineStr">
        <is>
          <t>Sales</t>
        </is>
      </c>
      <c r="B14" s="8" t="n">
        <v>-1.7</v>
      </c>
      <c r="C14" s="8" t="n">
        <v>-1.6</v>
      </c>
    </row>
    <row r="15">
      <c r="A15" s="4" t="inlineStr">
        <is>
          <t>Settlements</t>
        </is>
      </c>
      <c r="B15" s="8" t="n">
        <v>-9.9</v>
      </c>
      <c r="C15" s="8" t="n">
        <v>-1.1</v>
      </c>
    </row>
    <row r="16">
      <c r="A16" s="4" t="inlineStr">
        <is>
          <t>Ending balance</t>
        </is>
      </c>
      <c r="B16" s="8" t="n">
        <v>156.6</v>
      </c>
      <c r="C16" s="8" t="n">
        <v>56.8</v>
      </c>
    </row>
    <row r="17">
      <c r="A17" s="4" t="inlineStr">
        <is>
          <t>Amount of total gains or losses for the year included in net income (loss) attributable to the change in unrealized gains or losses relating to assets still held at end of period</t>
        </is>
      </c>
      <c r="B17" s="8" t="n">
        <v>28.4</v>
      </c>
      <c r="C17" s="8" t="n">
        <v>-0.8</v>
      </c>
    </row>
    <row r="18">
      <c r="A18" s="4" t="inlineStr">
        <is>
          <t>Fixed Maturities</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Beginning balance</t>
        </is>
      </c>
      <c r="B20" s="8" t="n">
        <v>50.4</v>
      </c>
      <c r="C20" s="4" t="inlineStr">
        <is>
          <t xml:space="preserve"> </t>
        </is>
      </c>
    </row>
    <row r="21">
      <c r="A21" s="4" t="inlineStr">
        <is>
          <t>Transfers into Level 3</t>
        </is>
      </c>
      <c r="B21" s="8" t="n">
        <v>0.7</v>
      </c>
      <c r="C21" s="4" t="inlineStr">
        <is>
          <t xml:space="preserve"> </t>
        </is>
      </c>
    </row>
    <row r="22">
      <c r="A22" s="4" t="inlineStr">
        <is>
          <t>Transfers out of Level 3</t>
        </is>
      </c>
      <c r="B22" s="8" t="n">
        <v>-10.1</v>
      </c>
      <c r="C22" s="4" t="inlineStr">
        <is>
          <t xml:space="preserve"> </t>
        </is>
      </c>
    </row>
    <row r="23">
      <c r="A23" s="3" t="inlineStr">
        <is>
          <t>Total gains or losses (realized/unrealized):</t>
        </is>
      </c>
      <c r="B23" s="4" t="inlineStr">
        <is>
          <t xml:space="preserve"> </t>
        </is>
      </c>
      <c r="C23" s="4" t="inlineStr">
        <is>
          <t xml:space="preserve"> </t>
        </is>
      </c>
    </row>
    <row r="24">
      <c r="A24" s="4" t="inlineStr">
        <is>
          <t>Included in net income</t>
        </is>
      </c>
      <c r="B24" s="8" t="n">
        <v>1.5</v>
      </c>
      <c r="C24" s="4" t="inlineStr">
        <is>
          <t xml:space="preserve"> </t>
        </is>
      </c>
    </row>
    <row r="25">
      <c r="A25" s="4" t="inlineStr">
        <is>
          <t>Included in other comprehensive income</t>
        </is>
      </c>
      <c r="B25" s="8" t="n">
        <v>-0.7</v>
      </c>
      <c r="C25" s="4" t="inlineStr">
        <is>
          <t xml:space="preserve"> </t>
        </is>
      </c>
    </row>
    <row r="26">
      <c r="A26" s="3" t="inlineStr">
        <is>
          <t>Purchases, issuances, sales, and settlements:</t>
        </is>
      </c>
      <c r="B26" s="4" t="inlineStr">
        <is>
          <t xml:space="preserve"> </t>
        </is>
      </c>
      <c r="C26" s="4" t="inlineStr">
        <is>
          <t xml:space="preserve"> </t>
        </is>
      </c>
    </row>
    <row r="27">
      <c r="A27" s="4" t="inlineStr">
        <is>
          <t>Purchases</t>
        </is>
      </c>
      <c r="B27" s="8" t="n">
        <v>2.5</v>
      </c>
      <c r="C27" s="4" t="inlineStr">
        <is>
          <t xml:space="preserve"> </t>
        </is>
      </c>
    </row>
    <row r="28">
      <c r="A28" s="4" t="inlineStr">
        <is>
          <t>Sales</t>
        </is>
      </c>
      <c r="B28" s="6" t="n">
        <v>0</v>
      </c>
      <c r="C28" s="4" t="inlineStr">
        <is>
          <t xml:space="preserve"> </t>
        </is>
      </c>
    </row>
    <row r="29">
      <c r="A29" s="4" t="inlineStr">
        <is>
          <t>Settlements</t>
        </is>
      </c>
      <c r="B29" s="8" t="n">
        <v>-7.7</v>
      </c>
      <c r="C29" s="4" t="inlineStr">
        <is>
          <t xml:space="preserve"> </t>
        </is>
      </c>
    </row>
    <row r="30">
      <c r="A30" s="4" t="inlineStr">
        <is>
          <t>Ending balance</t>
        </is>
      </c>
      <c r="B30" s="8" t="n">
        <v>36.6</v>
      </c>
      <c r="C30" s="8" t="n">
        <v>50.4</v>
      </c>
    </row>
    <row r="31">
      <c r="A31" s="4" t="inlineStr">
        <is>
          <t>Amount of total gains or losses for the year included in net income (loss) attributable to the change in unrealized gains or losses relating to assets still held at end of period</t>
        </is>
      </c>
      <c r="B31" s="6" t="n">
        <v>0</v>
      </c>
      <c r="C31" s="4" t="inlineStr">
        <is>
          <t xml:space="preserve"> </t>
        </is>
      </c>
    </row>
    <row r="32">
      <c r="A32" s="4" t="inlineStr">
        <is>
          <t>Equity securities</t>
        </is>
      </c>
      <c r="B32" s="4" t="inlineStr">
        <is>
          <t xml:space="preserve"> </t>
        </is>
      </c>
      <c r="C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row>
    <row r="34">
      <c r="A34" s="4" t="inlineStr">
        <is>
          <t>Beginning balance</t>
        </is>
      </c>
      <c r="B34" s="8" t="n">
        <v>6.4</v>
      </c>
      <c r="C34" s="8" t="n">
        <v>15.5</v>
      </c>
    </row>
    <row r="35">
      <c r="A35" s="4" t="inlineStr">
        <is>
          <t>Transfers into Level 3</t>
        </is>
      </c>
      <c r="B35" s="6" t="n">
        <v>0</v>
      </c>
      <c r="C35" s="6" t="n">
        <v>0</v>
      </c>
    </row>
    <row r="36">
      <c r="A36" s="4" t="inlineStr">
        <is>
          <t>Transfers out of Level 3</t>
        </is>
      </c>
      <c r="B36" s="6" t="n">
        <v>0</v>
      </c>
      <c r="C36" s="8" t="n">
        <v>-7.6</v>
      </c>
    </row>
    <row r="37">
      <c r="A37" s="3" t="inlineStr">
        <is>
          <t>Total gains or losses (realized/unrealized):</t>
        </is>
      </c>
      <c r="B37" s="4" t="inlineStr">
        <is>
          <t xml:space="preserve"> </t>
        </is>
      </c>
      <c r="C37" s="4" t="inlineStr">
        <is>
          <t xml:space="preserve"> </t>
        </is>
      </c>
    </row>
    <row r="38">
      <c r="A38" s="4" t="inlineStr">
        <is>
          <t>Included in net income</t>
        </is>
      </c>
      <c r="B38" s="8" t="n">
        <v>28.3</v>
      </c>
      <c r="C38" s="8" t="n">
        <v>-0.4</v>
      </c>
    </row>
    <row r="39">
      <c r="A39" s="4" t="inlineStr">
        <is>
          <t>Included in other comprehensive income</t>
        </is>
      </c>
      <c r="B39" s="6" t="n">
        <v>0</v>
      </c>
      <c r="C39" s="6" t="n">
        <v>0</v>
      </c>
    </row>
    <row r="40">
      <c r="A40" s="3" t="inlineStr">
        <is>
          <t>Purchases, issuances, sales, and settlements:</t>
        </is>
      </c>
      <c r="B40" s="4" t="inlineStr">
        <is>
          <t xml:space="preserve"> </t>
        </is>
      </c>
      <c r="C40" s="4" t="inlineStr">
        <is>
          <t xml:space="preserve"> </t>
        </is>
      </c>
    </row>
    <row r="41">
      <c r="A41" s="4" t="inlineStr">
        <is>
          <t>Purchases</t>
        </is>
      </c>
      <c r="B41" s="8" t="n">
        <v>80.90000000000001</v>
      </c>
      <c r="C41" s="6" t="n">
        <v>0</v>
      </c>
    </row>
    <row r="42">
      <c r="A42" s="4" t="inlineStr">
        <is>
          <t>Sales</t>
        </is>
      </c>
      <c r="B42" s="8" t="n">
        <v>-0.1</v>
      </c>
      <c r="C42" s="8" t="n">
        <v>-1.1</v>
      </c>
    </row>
    <row r="43">
      <c r="A43" s="4" t="inlineStr">
        <is>
          <t>Settlements</t>
        </is>
      </c>
      <c r="B43" s="6" t="n">
        <v>0</v>
      </c>
      <c r="C43" s="6" t="n">
        <v>0</v>
      </c>
    </row>
    <row r="44">
      <c r="A44" s="4" t="inlineStr">
        <is>
          <t>Ending balance</t>
        </is>
      </c>
      <c r="B44" s="8" t="n">
        <v>115.5</v>
      </c>
      <c r="C44" s="8" t="n">
        <v>6.4</v>
      </c>
    </row>
    <row r="45">
      <c r="A45" s="4" t="inlineStr">
        <is>
          <t>Amount of total gains or losses for the year included in net income (loss) attributable to the change in unrealized gains or losses relating to assets still held at end of period</t>
        </is>
      </c>
      <c r="B45" s="8" t="n">
        <v>28.4</v>
      </c>
      <c r="C45" s="8" t="n">
        <v>-0.8</v>
      </c>
    </row>
    <row r="46">
      <c r="A46" s="4" t="inlineStr">
        <is>
          <t>Other Investments</t>
        </is>
      </c>
      <c r="B46" s="4" t="inlineStr">
        <is>
          <t xml:space="preserve"> </t>
        </is>
      </c>
      <c r="C46" s="4" t="inlineStr">
        <is>
          <t xml:space="preserve"> </t>
        </is>
      </c>
    </row>
    <row r="47">
      <c r="A47" s="3" t="inlineStr">
        <is>
          <t>Fair Value, Assets Measured on Recurring Basis, Unobservable Input Reconciliation, Calculation [Roll Forward]</t>
        </is>
      </c>
      <c r="B47" s="4" t="inlineStr">
        <is>
          <t xml:space="preserve"> </t>
        </is>
      </c>
      <c r="C47" s="4" t="inlineStr">
        <is>
          <t xml:space="preserve"> </t>
        </is>
      </c>
    </row>
    <row r="48">
      <c r="A48" s="4" t="inlineStr">
        <is>
          <t>Beginning balance</t>
        </is>
      </c>
      <c r="B48" s="6" t="n">
        <v>0</v>
      </c>
      <c r="C48" s="4" t="inlineStr">
        <is>
          <t xml:space="preserve"> </t>
        </is>
      </c>
    </row>
    <row r="49">
      <c r="A49" s="4" t="inlineStr">
        <is>
          <t>Transfers into Level 3</t>
        </is>
      </c>
      <c r="B49" s="6" t="n">
        <v>0</v>
      </c>
      <c r="C49" s="4" t="inlineStr">
        <is>
          <t xml:space="preserve"> </t>
        </is>
      </c>
    </row>
    <row r="50">
      <c r="A50" s="4" t="inlineStr">
        <is>
          <t>Transfers out of Level 3</t>
        </is>
      </c>
      <c r="B50" s="6" t="n">
        <v>0</v>
      </c>
      <c r="C50" s="4" t="inlineStr">
        <is>
          <t xml:space="preserve"> </t>
        </is>
      </c>
    </row>
    <row r="51">
      <c r="A51" s="3" t="inlineStr">
        <is>
          <t>Total gains or losses (realized/unrealized):</t>
        </is>
      </c>
      <c r="B51" s="4" t="inlineStr">
        <is>
          <t xml:space="preserve"> </t>
        </is>
      </c>
      <c r="C51" s="4" t="inlineStr">
        <is>
          <t xml:space="preserve"> </t>
        </is>
      </c>
    </row>
    <row r="52">
      <c r="A52" s="4" t="inlineStr">
        <is>
          <t>Included in net income</t>
        </is>
      </c>
      <c r="B52" s="6" t="n">
        <v>0</v>
      </c>
      <c r="C52" s="4" t="inlineStr">
        <is>
          <t xml:space="preserve"> </t>
        </is>
      </c>
    </row>
    <row r="53">
      <c r="A53" s="4" t="inlineStr">
        <is>
          <t>Included in other comprehensive income</t>
        </is>
      </c>
      <c r="B53" s="6" t="n">
        <v>0</v>
      </c>
      <c r="C53" s="4" t="inlineStr">
        <is>
          <t xml:space="preserve"> </t>
        </is>
      </c>
    </row>
    <row r="54">
      <c r="A54" s="3" t="inlineStr">
        <is>
          <t>Purchases, issuances, sales, and settlements:</t>
        </is>
      </c>
      <c r="B54" s="4" t="inlineStr">
        <is>
          <t xml:space="preserve"> </t>
        </is>
      </c>
      <c r="C54" s="4" t="inlineStr">
        <is>
          <t xml:space="preserve"> </t>
        </is>
      </c>
    </row>
    <row r="55">
      <c r="A55" s="4" t="inlineStr">
        <is>
          <t>Purchases</t>
        </is>
      </c>
      <c r="B55" s="8" t="n">
        <v>8.300000000000001</v>
      </c>
      <c r="C55" s="4" t="inlineStr">
        <is>
          <t xml:space="preserve"> </t>
        </is>
      </c>
    </row>
    <row r="56">
      <c r="A56" s="4" t="inlineStr">
        <is>
          <t>Sales</t>
        </is>
      </c>
      <c r="B56" s="8" t="n">
        <v>-1.6</v>
      </c>
      <c r="C56" s="4" t="inlineStr">
        <is>
          <t xml:space="preserve"> </t>
        </is>
      </c>
    </row>
    <row r="57">
      <c r="A57" s="4" t="inlineStr">
        <is>
          <t>Settlements</t>
        </is>
      </c>
      <c r="B57" s="8" t="n">
        <v>-2.2</v>
      </c>
      <c r="C57" s="4" t="inlineStr">
        <is>
          <t xml:space="preserve"> </t>
        </is>
      </c>
    </row>
    <row r="58">
      <c r="A58" s="4" t="inlineStr">
        <is>
          <t>Ending balance</t>
        </is>
      </c>
      <c r="B58" s="8" t="n">
        <v>4.5</v>
      </c>
      <c r="C58" s="6" t="n">
        <v>0</v>
      </c>
    </row>
    <row r="59">
      <c r="A59" s="4" t="inlineStr">
        <is>
          <t>Amount of total gains or losses for the year included in net income (loss) attributable to the change in unrealized gains or losses relating to assets still held at end of period</t>
        </is>
      </c>
      <c r="B59" s="6" t="n">
        <v>0</v>
      </c>
      <c r="C59" s="4" t="inlineStr">
        <is>
          <t xml:space="preserve"> </t>
        </is>
      </c>
    </row>
    <row r="60">
      <c r="A60" s="4" t="inlineStr">
        <is>
          <t>Credit Financial</t>
        </is>
      </c>
      <c r="B60" s="4" t="inlineStr">
        <is>
          <t xml:space="preserve"> </t>
        </is>
      </c>
      <c r="C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row>
    <row r="62">
      <c r="A62" s="4" t="inlineStr">
        <is>
          <t>Beginning balance</t>
        </is>
      </c>
      <c r="B62" s="7" t="n">
        <v>50.4</v>
      </c>
      <c r="C62" s="8" t="n">
        <v>40.7</v>
      </c>
    </row>
    <row r="63">
      <c r="A63" s="4" t="inlineStr">
        <is>
          <t>Transfers into Level 3</t>
        </is>
      </c>
      <c r="B63" s="4" t="inlineStr">
        <is>
          <t xml:space="preserve"> </t>
        </is>
      </c>
      <c r="C63" s="8" t="n">
        <v>5.6</v>
      </c>
    </row>
    <row r="64">
      <c r="A64" s="4" t="inlineStr">
        <is>
          <t>Transfers out of Level 3</t>
        </is>
      </c>
      <c r="B64" s="4" t="inlineStr">
        <is>
          <t xml:space="preserve"> </t>
        </is>
      </c>
      <c r="C64" s="8" t="n">
        <v>-5.6</v>
      </c>
    </row>
    <row r="65">
      <c r="A65" s="3" t="inlineStr">
        <is>
          <t>Total gains or losses (realized/unrealized):</t>
        </is>
      </c>
      <c r="B65" s="4" t="inlineStr">
        <is>
          <t xml:space="preserve"> </t>
        </is>
      </c>
      <c r="C65" s="4" t="inlineStr">
        <is>
          <t xml:space="preserve"> </t>
        </is>
      </c>
    </row>
    <row r="66">
      <c r="A66" s="4" t="inlineStr">
        <is>
          <t>Included in net income</t>
        </is>
      </c>
      <c r="B66" s="4" t="inlineStr">
        <is>
          <t xml:space="preserve"> </t>
        </is>
      </c>
      <c r="C66" s="8" t="n">
        <v>-0.1</v>
      </c>
    </row>
    <row r="67">
      <c r="A67" s="4" t="inlineStr">
        <is>
          <t>Included in other comprehensive income</t>
        </is>
      </c>
      <c r="B67" s="4" t="inlineStr">
        <is>
          <t xml:space="preserve"> </t>
        </is>
      </c>
      <c r="C67" s="8" t="n">
        <v>0.8</v>
      </c>
    </row>
    <row r="68">
      <c r="A68" s="3" t="inlineStr">
        <is>
          <t>Purchases, issuances, sales, and settlements:</t>
        </is>
      </c>
      <c r="B68" s="4" t="inlineStr">
        <is>
          <t xml:space="preserve"> </t>
        </is>
      </c>
      <c r="C68" s="4" t="inlineStr">
        <is>
          <t xml:space="preserve"> </t>
        </is>
      </c>
    </row>
    <row r="69">
      <c r="A69" s="4" t="inlineStr">
        <is>
          <t>Purchases</t>
        </is>
      </c>
      <c r="B69" s="4" t="inlineStr">
        <is>
          <t xml:space="preserve"> </t>
        </is>
      </c>
      <c r="C69" s="8" t="n">
        <v>10.6</v>
      </c>
    </row>
    <row r="70">
      <c r="A70" s="4" t="inlineStr">
        <is>
          <t>Sales</t>
        </is>
      </c>
      <c r="B70" s="4" t="inlineStr">
        <is>
          <t xml:space="preserve"> </t>
        </is>
      </c>
      <c r="C70" s="8" t="n">
        <v>-0.5</v>
      </c>
    </row>
    <row r="71">
      <c r="A71" s="4" t="inlineStr">
        <is>
          <t>Settlements</t>
        </is>
      </c>
      <c r="B71" s="4" t="inlineStr">
        <is>
          <t xml:space="preserve"> </t>
        </is>
      </c>
      <c r="C71" s="8" t="n">
        <v>-1.1</v>
      </c>
    </row>
    <row r="72">
      <c r="A72" s="4" t="inlineStr">
        <is>
          <t>Ending balance</t>
        </is>
      </c>
      <c r="B72" s="4" t="inlineStr">
        <is>
          <t xml:space="preserve"> </t>
        </is>
      </c>
      <c r="C72" s="8" t="n">
        <v>50.4</v>
      </c>
    </row>
    <row r="73">
      <c r="A73" s="4" t="inlineStr">
        <is>
          <t>Amount of total gains or losses for the year included in net income (loss) attributable to the change in unrealized gains or losses relating to assets still held at end of period</t>
        </is>
      </c>
      <c r="B73" s="4" t="inlineStr">
        <is>
          <t xml:space="preserve"> </t>
        </is>
      </c>
      <c r="C73" s="5" t="n">
        <v>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mmercial Mortgage and Private Loans (Detail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Cost</t>
        </is>
      </c>
      <c r="B3" s="7" t="n">
        <v>787.4</v>
      </c>
      <c r="C3" s="7" t="n">
        <v>144.8</v>
      </c>
    </row>
    <row r="4">
      <c r="A4" s="4" t="inlineStr">
        <is>
          <t>Mortgage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Cost</t>
        </is>
      </c>
      <c r="B6" s="8" t="n">
        <v>210.1</v>
      </c>
      <c r="C6" s="8" t="n">
        <v>144.8</v>
      </c>
    </row>
    <row r="7">
      <c r="A7" s="4" t="inlineStr">
        <is>
          <t>Private Loan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Cost</t>
        </is>
      </c>
      <c r="B9" s="8" t="n">
        <v>577.3</v>
      </c>
      <c r="C9" s="6" t="n">
        <v>0</v>
      </c>
    </row>
    <row r="10">
      <c r="A10" s="4" t="inlineStr">
        <is>
          <t>Fair Valu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Cost</t>
        </is>
      </c>
      <c r="B12" s="8" t="n">
        <v>811.4</v>
      </c>
      <c r="C12" s="8" t="n">
        <v>148.8</v>
      </c>
    </row>
    <row r="13">
      <c r="A13" s="4" t="inlineStr">
        <is>
          <t>Fair Value | Mortgage Loan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Cost</t>
        </is>
      </c>
      <c r="B15" s="8" t="n">
        <v>214.2</v>
      </c>
      <c r="C15" s="8" t="n">
        <v>148.8</v>
      </c>
    </row>
    <row r="16">
      <c r="A16" s="4" t="inlineStr">
        <is>
          <t>Fair Value | Private Loan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Cost</t>
        </is>
      </c>
      <c r="B18" s="7" t="n">
        <v>597.2</v>
      </c>
      <c r="C18"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Allowance for Credit Losses - Schedule of Premium Receivables (Details) - USD ($) $ in Millions</t>
        </is>
      </c>
      <c r="B1" s="2" t="inlineStr">
        <is>
          <t>1 Months Ended</t>
        </is>
      </c>
      <c r="C1" s="2" t="inlineStr">
        <is>
          <t>11 Months Ended</t>
        </is>
      </c>
      <c r="D1" s="2" t="inlineStr">
        <is>
          <t>12 Months Ended</t>
        </is>
      </c>
    </row>
    <row r="2">
      <c r="B2" s="2" t="inlineStr">
        <is>
          <t>Dec. 31, 2023</t>
        </is>
      </c>
      <c r="C2" s="2" t="inlineStr">
        <is>
          <t>Nov. 15, 2023</t>
        </is>
      </c>
      <c r="D2" s="2" t="inlineStr">
        <is>
          <t>Dec. 31, 2024</t>
        </is>
      </c>
      <c r="E2" s="2" t="inlineStr">
        <is>
          <t>Nov. 16, 2023</t>
        </is>
      </c>
      <c r="F2" s="2" t="inlineStr">
        <is>
          <t>Dec. 31, 2022</t>
        </is>
      </c>
    </row>
    <row r="3">
      <c r="A3" s="3" t="inlineStr">
        <is>
          <t>Credit Lo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miums receivable</t>
        </is>
      </c>
      <c r="B4" s="7" t="n">
        <v>230.7</v>
      </c>
      <c r="C4" s="7" t="n">
        <v>306.8</v>
      </c>
      <c r="D4" s="7" t="n">
        <v>179.5</v>
      </c>
      <c r="E4" s="7" t="n">
        <v>306.8</v>
      </c>
      <c r="F4" s="5" t="n">
        <v>292</v>
      </c>
    </row>
    <row r="5">
      <c r="A5" s="3" t="inlineStr">
        <is>
          <t>Premium Receivable, Allowance for Credit Loss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eginning balance</t>
        </is>
      </c>
      <c r="B6" s="6" t="n">
        <v>0</v>
      </c>
      <c r="C6" s="8" t="n">
        <v>4.7</v>
      </c>
      <c r="D6" s="6" t="n">
        <v>3</v>
      </c>
      <c r="E6" s="4" t="inlineStr">
        <is>
          <t xml:space="preserve"> </t>
        </is>
      </c>
      <c r="F6" s="4" t="inlineStr">
        <is>
          <t xml:space="preserve"> </t>
        </is>
      </c>
    </row>
    <row r="7">
      <c r="A7" s="4" t="inlineStr">
        <is>
          <t>Current period change for estimated uncollectible premiums</t>
        </is>
      </c>
      <c r="B7" s="8" t="n">
        <v>3.3</v>
      </c>
      <c r="C7" s="8" t="n">
        <v>5.4</v>
      </c>
      <c r="D7" s="8" t="n">
        <v>6.9</v>
      </c>
      <c r="E7" s="4" t="inlineStr">
        <is>
          <t xml:space="preserve"> </t>
        </is>
      </c>
      <c r="F7" s="4" t="inlineStr">
        <is>
          <t xml:space="preserve"> </t>
        </is>
      </c>
    </row>
    <row r="8">
      <c r="A8" s="4" t="inlineStr">
        <is>
          <t>Write-offs of uncollectible premiums receivable</t>
        </is>
      </c>
      <c r="B8" s="8" t="n">
        <v>-0.3</v>
      </c>
      <c r="C8" s="8" t="n">
        <v>-2.7</v>
      </c>
      <c r="D8" s="8" t="n">
        <v>-2.1</v>
      </c>
      <c r="E8" s="4" t="inlineStr">
        <is>
          <t xml:space="preserve"> </t>
        </is>
      </c>
      <c r="F8" s="4" t="inlineStr">
        <is>
          <t xml:space="preserve"> </t>
        </is>
      </c>
    </row>
    <row r="9">
      <c r="A9" s="4" t="inlineStr">
        <is>
          <t>Ending balance</t>
        </is>
      </c>
      <c r="B9" s="5" t="n">
        <v>3</v>
      </c>
      <c r="C9" s="7" t="n">
        <v>7.4</v>
      </c>
      <c r="D9" s="7" t="n">
        <v>7.8</v>
      </c>
      <c r="E9" s="4" t="inlineStr">
        <is>
          <t xml:space="preserve"> </t>
        </is>
      </c>
      <c r="F9"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Allowance for Credit Losses - Schedule of Reinsurance Recoverables (Details) - USD ($) $ in Millions</t>
        </is>
      </c>
      <c r="B1" s="2" t="inlineStr">
        <is>
          <t>12 Months Ended</t>
        </is>
      </c>
    </row>
    <row r="2">
      <c r="B2" s="2" t="inlineStr">
        <is>
          <t>Dec. 31, 2024</t>
        </is>
      </c>
      <c r="C2" s="2" t="inlineStr">
        <is>
          <t>Dec. 31, 2023</t>
        </is>
      </c>
      <c r="D2" s="2" t="inlineStr">
        <is>
          <t>Nov. 16, 2023</t>
        </is>
      </c>
      <c r="E2" s="2" t="inlineStr">
        <is>
          <t>Nov. 15, 2023</t>
        </is>
      </c>
      <c r="F2" s="2" t="inlineStr">
        <is>
          <t>Dec. 31, 2022</t>
        </is>
      </c>
    </row>
    <row r="3">
      <c r="A3" s="3" t="inlineStr">
        <is>
          <t>Credit Lo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insurance recoverables, net</t>
        </is>
      </c>
      <c r="B4" s="7" t="n">
        <v>3053.2</v>
      </c>
      <c r="C4" s="7" t="n">
        <v>2959.3</v>
      </c>
      <c r="D4" s="7" t="n">
        <v>2981.6</v>
      </c>
      <c r="E4" s="7" t="n">
        <v>2981.6</v>
      </c>
      <c r="F4" s="7" t="n">
        <v>3029.1</v>
      </c>
    </row>
    <row r="5">
      <c r="A5" s="3" t="inlineStr">
        <is>
          <t>Reinsurance Recoverable, Allowance for Credit Loss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eginning balance</t>
        </is>
      </c>
      <c r="B6" s="6" t="n">
        <v>0</v>
      </c>
      <c r="C6" s="4" t="inlineStr">
        <is>
          <t xml:space="preserve"> </t>
        </is>
      </c>
      <c r="D6" s="4" t="inlineStr">
        <is>
          <t xml:space="preserve"> </t>
        </is>
      </c>
      <c r="E6" s="4" t="inlineStr">
        <is>
          <t xml:space="preserve"> </t>
        </is>
      </c>
      <c r="F6" s="4" t="inlineStr">
        <is>
          <t xml:space="preserve"> </t>
        </is>
      </c>
    </row>
    <row r="7">
      <c r="A7" s="4" t="inlineStr">
        <is>
          <t>Current period change for estimated uncollectible reinsurance</t>
        </is>
      </c>
      <c r="B7" s="8" t="n">
        <v>5.8</v>
      </c>
      <c r="C7" s="4" t="inlineStr">
        <is>
          <t xml:space="preserve"> </t>
        </is>
      </c>
      <c r="D7" s="4" t="inlineStr">
        <is>
          <t xml:space="preserve"> </t>
        </is>
      </c>
      <c r="E7" s="4" t="inlineStr">
        <is>
          <t xml:space="preserve"> </t>
        </is>
      </c>
      <c r="F7" s="4" t="inlineStr">
        <is>
          <t xml:space="preserve"> </t>
        </is>
      </c>
    </row>
    <row r="8">
      <c r="A8" s="4" t="inlineStr">
        <is>
          <t>Ending balance</t>
        </is>
      </c>
      <c r="B8" s="7" t="n">
        <v>5.8</v>
      </c>
      <c r="C8" s="4" t="inlineStr">
        <is>
          <t xml:space="preserve"> </t>
        </is>
      </c>
      <c r="D8" s="4" t="inlineStr">
        <is>
          <t xml:space="preserve"> </t>
        </is>
      </c>
      <c r="E8" s="4" t="inlineStr">
        <is>
          <t xml:space="preserve"> </t>
        </is>
      </c>
      <c r="F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Dec. 31, 2024</t>
        </is>
      </c>
    </row>
    <row r="2">
      <c r="A2" s="4" t="inlineStr">
        <is>
          <t>Minimum</t>
        </is>
      </c>
      <c r="B2" s="4" t="inlineStr">
        <is>
          <t xml:space="preserve"> </t>
        </is>
      </c>
    </row>
    <row r="3">
      <c r="A3" s="3" t="inlineStr">
        <is>
          <t>Lessee, Lease, Description [Line Items]</t>
        </is>
      </c>
      <c r="B3" s="4" t="inlineStr">
        <is>
          <t xml:space="preserve"> </t>
        </is>
      </c>
    </row>
    <row r="4">
      <c r="A4" s="4" t="inlineStr">
        <is>
          <t>Lease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Lease term</t>
        </is>
      </c>
      <c r="B7" s="4" t="inlineStr">
        <is>
          <t>9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Leases - Schedule of Components of Leas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s right-of-use assets</t>
        </is>
      </c>
      <c r="B3" s="7" t="n">
        <v>47.6</v>
      </c>
      <c r="C3" s="7" t="n">
        <v>51.2</v>
      </c>
    </row>
    <row r="4">
      <c r="A4" s="4" t="inlineStr">
        <is>
          <t>Operating lease liabilities</t>
        </is>
      </c>
      <c r="B4" s="7" t="n">
        <v>49.1</v>
      </c>
      <c r="C4" s="7" t="n">
        <v>51.4</v>
      </c>
    </row>
    <row r="5">
      <c r="A5" s="4" t="inlineStr">
        <is>
          <t>Operating lease weighted-average remaining lease term</t>
        </is>
      </c>
      <c r="B5" s="4" t="inlineStr">
        <is>
          <t>6 years 9 months 18 days</t>
        </is>
      </c>
      <c r="C5" s="4" t="inlineStr">
        <is>
          <t>7 years 8 months 12 days</t>
        </is>
      </c>
    </row>
    <row r="6">
      <c r="A6" s="4" t="inlineStr">
        <is>
          <t>Operating lease weighted-average discount rate</t>
        </is>
      </c>
      <c r="B6" s="13" t="n">
        <v>0.0607</v>
      </c>
      <c r="C6" s="13" t="n">
        <v>0.06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6" customWidth="1" min="3" max="3"/>
  </cols>
  <sheetData>
    <row r="1">
      <c r="A1" s="1" t="inlineStr">
        <is>
          <t>CONSOLIDATED STATEMENTS OF STOCKHOLDERS’ EQUITY (Parenthetical) - $ / shares</t>
        </is>
      </c>
      <c r="B1" s="2" t="inlineStr">
        <is>
          <t>11 Months Ended</t>
        </is>
      </c>
      <c r="C1" s="2" t="inlineStr">
        <is>
          <t>12 Months Ended</t>
        </is>
      </c>
    </row>
    <row r="2">
      <c r="B2" s="2" t="inlineStr">
        <is>
          <t>Nov. 15, 2023</t>
        </is>
      </c>
      <c r="C2" s="2" t="inlineStr">
        <is>
          <t>Dec. 31, 2022</t>
        </is>
      </c>
    </row>
    <row r="3">
      <c r="A3" s="3" t="inlineStr">
        <is>
          <t>Statement of Stockholders' Equity [Abstract]</t>
        </is>
      </c>
      <c r="B3" s="4" t="inlineStr">
        <is>
          <t xml:space="preserve"> </t>
        </is>
      </c>
      <c r="C3" s="4" t="inlineStr">
        <is>
          <t xml:space="preserve"> </t>
        </is>
      </c>
    </row>
    <row r="4">
      <c r="A4" s="4" t="inlineStr">
        <is>
          <t>Cash dividend declared - common shares (in dollars per share)</t>
        </is>
      </c>
      <c r="B4" s="5" t="n">
        <v>0</v>
      </c>
      <c r="C4" s="9" t="n">
        <v>1.24</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6" customWidth="1" min="3" max="3"/>
    <col width="16" customWidth="1" min="4" max="4"/>
    <col width="14" customWidth="1" min="5" max="5"/>
  </cols>
  <sheetData>
    <row r="1">
      <c r="A1" s="1" t="inlineStr">
        <is>
          <t>Leases - Schedule of Lease Cost (Details) - USD ($) $ in Millions</t>
        </is>
      </c>
      <c r="B1" s="2" t="inlineStr">
        <is>
          <t>2 Months Ended</t>
        </is>
      </c>
      <c r="C1" s="2" t="inlineStr">
        <is>
          <t>11 Months Ended</t>
        </is>
      </c>
      <c r="D1" s="2" t="inlineStr">
        <is>
          <t>12 Months Ended</t>
        </is>
      </c>
    </row>
    <row r="2">
      <c r="B2" s="2" t="inlineStr">
        <is>
          <t>Dec. 31, 2023</t>
        </is>
      </c>
      <c r="C2" s="2" t="inlineStr">
        <is>
          <t>Nov. 15, 2023</t>
        </is>
      </c>
      <c r="D2" s="2" t="inlineStr">
        <is>
          <t>Dec. 31, 2024</t>
        </is>
      </c>
      <c r="E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7" t="n">
        <v>0.7</v>
      </c>
      <c r="C4" s="7" t="n">
        <v>5.2</v>
      </c>
      <c r="D4" s="7" t="n">
        <v>5.2</v>
      </c>
      <c r="E4" s="7" t="n">
        <v>8.1</v>
      </c>
    </row>
    <row r="5">
      <c r="A5" s="4" t="inlineStr">
        <is>
          <t>Variable lease costs</t>
        </is>
      </c>
      <c r="B5" s="8" t="n">
        <v>0.5</v>
      </c>
      <c r="C5" s="8" t="n">
        <v>3.3</v>
      </c>
      <c r="D5" s="8" t="n">
        <v>2.3</v>
      </c>
      <c r="E5" s="8" t="n">
        <v>4.7</v>
      </c>
    </row>
    <row r="6">
      <c r="A6" s="4" t="inlineStr">
        <is>
          <t>Sublease income</t>
        </is>
      </c>
      <c r="B6" s="8" t="n">
        <v>-0.1</v>
      </c>
      <c r="C6" s="8" t="n">
        <v>-0.9</v>
      </c>
      <c r="D6" s="6" t="n">
        <v>-1</v>
      </c>
      <c r="E6" s="6" t="n">
        <v>-1</v>
      </c>
    </row>
    <row r="7">
      <c r="A7" s="4" t="inlineStr">
        <is>
          <t>Total lease costs</t>
        </is>
      </c>
      <c r="B7" s="7" t="n">
        <v>1.1</v>
      </c>
      <c r="C7" s="7" t="n">
        <v>7.6</v>
      </c>
      <c r="D7" s="7" t="n">
        <v>6.5</v>
      </c>
      <c r="E7" s="7" t="n">
        <v>11.8</v>
      </c>
    </row>
  </sheetData>
  <mergeCells count="2">
    <mergeCell ref="D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Schedule of Lease Maturity (Details) - USD ($) $ in Millions</t>
        </is>
      </c>
      <c r="B1" s="2" t="inlineStr">
        <is>
          <t>Dec. 31,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2025</t>
        </is>
      </c>
      <c r="B3" s="7" t="n">
        <v>9.9</v>
      </c>
      <c r="C3" s="4" t="inlineStr">
        <is>
          <t xml:space="preserve"> </t>
        </is>
      </c>
    </row>
    <row r="4">
      <c r="A4" s="4" t="inlineStr">
        <is>
          <t>2026</t>
        </is>
      </c>
      <c r="B4" s="8" t="n">
        <v>9.5</v>
      </c>
      <c r="C4" s="4" t="inlineStr">
        <is>
          <t xml:space="preserve"> </t>
        </is>
      </c>
    </row>
    <row r="5">
      <c r="A5" s="4" t="inlineStr">
        <is>
          <t>2027</t>
        </is>
      </c>
      <c r="B5" s="8" t="n">
        <v>8.9</v>
      </c>
      <c r="C5" s="4" t="inlineStr">
        <is>
          <t xml:space="preserve"> </t>
        </is>
      </c>
    </row>
    <row r="6">
      <c r="A6" s="4" t="inlineStr">
        <is>
          <t>2028</t>
        </is>
      </c>
      <c r="B6" s="8" t="n">
        <v>7.6</v>
      </c>
      <c r="C6" s="4" t="inlineStr">
        <is>
          <t xml:space="preserve"> </t>
        </is>
      </c>
    </row>
    <row r="7">
      <c r="A7" s="4" t="inlineStr">
        <is>
          <t>2029</t>
        </is>
      </c>
      <c r="B7" s="8" t="n">
        <v>7.2</v>
      </c>
      <c r="C7" s="4" t="inlineStr">
        <is>
          <t xml:space="preserve"> </t>
        </is>
      </c>
    </row>
    <row r="8">
      <c r="A8" s="4" t="inlineStr">
        <is>
          <t>Thereafter</t>
        </is>
      </c>
      <c r="B8" s="8" t="n">
        <v>16.8</v>
      </c>
      <c r="C8" s="4" t="inlineStr">
        <is>
          <t xml:space="preserve"> </t>
        </is>
      </c>
    </row>
    <row r="9">
      <c r="A9" s="4" t="inlineStr">
        <is>
          <t>Total future minimum lease payments</t>
        </is>
      </c>
      <c r="B9" s="8" t="n">
        <v>59.9</v>
      </c>
      <c r="C9" s="4" t="inlineStr">
        <is>
          <t xml:space="preserve"> </t>
        </is>
      </c>
    </row>
    <row r="10">
      <c r="A10" s="4" t="inlineStr">
        <is>
          <t>Less imputed interest</t>
        </is>
      </c>
      <c r="B10" s="8" t="n">
        <v>-10.8</v>
      </c>
      <c r="C10" s="4" t="inlineStr">
        <is>
          <t xml:space="preserve"> </t>
        </is>
      </c>
    </row>
    <row r="11">
      <c r="A11" s="4" t="inlineStr">
        <is>
          <t>Total operating lease liability</t>
        </is>
      </c>
      <c r="B11" s="7" t="n">
        <v>49.1</v>
      </c>
      <c r="C11" s="7" t="n">
        <v>51.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4" customWidth="1" min="6" max="6"/>
    <col width="14" customWidth="1" min="7" max="7"/>
  </cols>
  <sheetData>
    <row r="1">
      <c r="A1" s="1" t="inlineStr">
        <is>
          <t>Reinsurance - Additional Information (Detail) - USD ($) $ in Millions</t>
        </is>
      </c>
      <c r="B1" s="2" t="inlineStr">
        <is>
          <t>1 Months Ended</t>
        </is>
      </c>
      <c r="C1" s="2" t="inlineStr">
        <is>
          <t>2 Months Ended</t>
        </is>
      </c>
      <c r="D1" s="2" t="inlineStr">
        <is>
          <t>11 Months Ended</t>
        </is>
      </c>
      <c r="E1" s="2" t="inlineStr">
        <is>
          <t>12 Months Ended</t>
        </is>
      </c>
    </row>
    <row r="2">
      <c r="B2" s="2" t="inlineStr">
        <is>
          <t>Dec. 31, 2023</t>
        </is>
      </c>
      <c r="C2" s="2" t="inlineStr">
        <is>
          <t>Dec. 31, 2023</t>
        </is>
      </c>
      <c r="D2" s="2" t="inlineStr">
        <is>
          <t>Nov. 15, 2023</t>
        </is>
      </c>
      <c r="E2" s="2" t="inlineStr">
        <is>
          <t>Dec. 31, 2024</t>
        </is>
      </c>
      <c r="F2" s="2" t="inlineStr">
        <is>
          <t>Dec. 31, 2022</t>
        </is>
      </c>
      <c r="G2" s="2" t="inlineStr">
        <is>
          <t>Nov. 16, 2023</t>
        </is>
      </c>
    </row>
    <row r="3">
      <c r="A3" s="3" t="inlineStr">
        <is>
          <t>Ceded Credit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insurance recoverables, allowance for doubtful accounts</t>
        </is>
      </c>
      <c r="B4" s="5" t="n">
        <v>0</v>
      </c>
      <c r="C4" s="5" t="n">
        <v>0</v>
      </c>
      <c r="D4" s="7" t="n">
        <v>4.7</v>
      </c>
      <c r="E4" s="7" t="n">
        <v>5.8</v>
      </c>
      <c r="F4" s="7" t="n">
        <v>4.7</v>
      </c>
      <c r="G4" s="5" t="n">
        <v>0</v>
      </c>
    </row>
    <row r="5">
      <c r="A5" s="4" t="inlineStr">
        <is>
          <t>Amount of collateral under reinsurance agreement</t>
        </is>
      </c>
      <c r="B5" s="8" t="n">
        <v>1212.2</v>
      </c>
      <c r="C5" s="8" t="n">
        <v>1212.2</v>
      </c>
      <c r="D5" s="4" t="inlineStr">
        <is>
          <t xml:space="preserve"> </t>
        </is>
      </c>
      <c r="E5" s="8" t="n">
        <v>1157.9</v>
      </c>
      <c r="F5" s="4" t="inlineStr">
        <is>
          <t xml:space="preserve"> </t>
        </is>
      </c>
      <c r="G5" s="4" t="inlineStr">
        <is>
          <t xml:space="preserve"> </t>
        </is>
      </c>
    </row>
    <row r="6">
      <c r="A6" s="4" t="inlineStr">
        <is>
          <t>Reinsurance recoverables</t>
        </is>
      </c>
      <c r="B6" s="8" t="n">
        <v>2959.3</v>
      </c>
      <c r="C6" s="8" t="n">
        <v>2959.3</v>
      </c>
      <c r="D6" s="4" t="inlineStr">
        <is>
          <t xml:space="preserve"> </t>
        </is>
      </c>
      <c r="E6" s="8" t="n">
        <v>3053.2</v>
      </c>
      <c r="F6" s="4" t="inlineStr">
        <is>
          <t xml:space="preserve"> </t>
        </is>
      </c>
      <c r="G6" s="4" t="inlineStr">
        <is>
          <t xml:space="preserve"> </t>
        </is>
      </c>
    </row>
    <row r="7">
      <c r="A7" s="4" t="inlineStr">
        <is>
          <t>Paid loss recoverables in insurance recoverables</t>
        </is>
      </c>
      <c r="B7" s="8" t="n">
        <v>161.9</v>
      </c>
      <c r="C7" s="8" t="n">
        <v>161.9</v>
      </c>
      <c r="D7" s="4" t="inlineStr">
        <is>
          <t xml:space="preserve"> </t>
        </is>
      </c>
      <c r="E7" s="8" t="n">
        <v>258.5</v>
      </c>
      <c r="F7" s="4" t="inlineStr">
        <is>
          <t xml:space="preserve"> </t>
        </is>
      </c>
      <c r="G7" s="4" t="inlineStr">
        <is>
          <t xml:space="preserve"> </t>
        </is>
      </c>
    </row>
    <row r="8">
      <c r="A8" s="4" t="inlineStr">
        <is>
          <t>Losses and loss adjustment expenses</t>
        </is>
      </c>
      <c r="B8" s="8" t="n">
        <v>94.2</v>
      </c>
      <c r="C8" s="8" t="n">
        <v>94.2</v>
      </c>
      <c r="D8" s="8" t="n">
        <v>1043.2</v>
      </c>
      <c r="E8" s="8" t="n">
        <v>1018.3</v>
      </c>
      <c r="F8" s="8" t="n">
        <v>1166.9</v>
      </c>
      <c r="G8" s="4" t="inlineStr">
        <is>
          <t xml:space="preserve"> </t>
        </is>
      </c>
    </row>
    <row r="9">
      <c r="A9" s="4" t="inlineStr">
        <is>
          <t>Loss &amp; LAE</t>
        </is>
      </c>
      <c r="B9" s="4" t="inlineStr">
        <is>
          <t xml:space="preserve"> </t>
        </is>
      </c>
      <c r="C9" s="8" t="n">
        <v>94.2</v>
      </c>
      <c r="D9" s="8" t="n">
        <v>1043.2</v>
      </c>
      <c r="E9" s="8" t="n">
        <v>1018.3</v>
      </c>
      <c r="F9" s="8" t="n">
        <v>1166.9</v>
      </c>
      <c r="G9" s="4" t="inlineStr">
        <is>
          <t xml:space="preserve"> </t>
        </is>
      </c>
    </row>
    <row r="10">
      <c r="A10" s="4" t="inlineStr">
        <is>
          <t>Net of amounts ceded to reinsurers</t>
        </is>
      </c>
      <c r="B10" s="4" t="inlineStr">
        <is>
          <t xml:space="preserve"> </t>
        </is>
      </c>
      <c r="C10" s="8" t="n">
        <v>79.3</v>
      </c>
      <c r="D10" s="7" t="n">
        <v>607.3</v>
      </c>
      <c r="E10" s="8" t="n">
        <v>825.3</v>
      </c>
      <c r="F10" s="7" t="n">
        <v>958.8</v>
      </c>
      <c r="G10" s="4" t="inlineStr">
        <is>
          <t xml:space="preserve"> </t>
        </is>
      </c>
    </row>
    <row r="11">
      <c r="A11" s="4" t="inlineStr">
        <is>
          <t>Reinsurance Recoverable for Paid and Unpaid Claims and Claims Adjustments | Reinsurer Concentration Ris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eded Credit Ris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insurance recoverables</t>
        </is>
      </c>
      <c r="B13" s="6" t="n">
        <v>945</v>
      </c>
      <c r="C13" s="6" t="n">
        <v>945</v>
      </c>
      <c r="D13" s="4" t="inlineStr">
        <is>
          <t xml:space="preserve"> </t>
        </is>
      </c>
      <c r="E13" s="8" t="n">
        <v>836.1</v>
      </c>
      <c r="F13" s="4" t="inlineStr">
        <is>
          <t xml:space="preserve"> </t>
        </is>
      </c>
      <c r="G13" s="4" t="inlineStr">
        <is>
          <t xml:space="preserve"> </t>
        </is>
      </c>
    </row>
    <row r="14">
      <c r="A14" s="4" t="inlineStr">
        <is>
          <t>Reinsurance Recoverable for Paid and Unpaid Claims and Claims Adjustments | Ceded Credit Risk, Unsecured | Reinsurer Concentration Ris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eded Credit Ris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insurance recoverables</t>
        </is>
      </c>
      <c r="B16" s="7" t="n">
        <v>465.1</v>
      </c>
      <c r="C16" s="7" t="n">
        <v>465.1</v>
      </c>
      <c r="D16" s="4" t="inlineStr">
        <is>
          <t xml:space="preserve"> </t>
        </is>
      </c>
      <c r="E16" s="7" t="n">
        <v>367.3</v>
      </c>
      <c r="F16" s="4" t="inlineStr">
        <is>
          <t xml:space="preserve"> </t>
        </is>
      </c>
      <c r="G16" s="4" t="inlineStr">
        <is>
          <t xml:space="preserve"> </t>
        </is>
      </c>
    </row>
  </sheetData>
  <mergeCells count="2">
    <mergeCell ref="E1:F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6" customWidth="1" min="3" max="3"/>
    <col width="16" customWidth="1" min="4" max="4"/>
    <col width="14" customWidth="1" min="5" max="5"/>
  </cols>
  <sheetData>
    <row r="1">
      <c r="A1" s="1" t="inlineStr">
        <is>
          <t>Reinsurance - Schedule of Reinsurance Premium (Detail) - USD ($) $ in Millions</t>
        </is>
      </c>
      <c r="B1" s="2" t="inlineStr">
        <is>
          <t>2 Months Ended</t>
        </is>
      </c>
      <c r="C1" s="2" t="inlineStr">
        <is>
          <t>11 Months Ended</t>
        </is>
      </c>
      <c r="D1" s="2" t="inlineStr">
        <is>
          <t>12 Months Ended</t>
        </is>
      </c>
    </row>
    <row r="2">
      <c r="B2" s="2" t="inlineStr">
        <is>
          <t>Dec. 31, 2023</t>
        </is>
      </c>
      <c r="C2" s="2" t="inlineStr">
        <is>
          <t>Nov. 15, 2023</t>
        </is>
      </c>
      <c r="D2" s="2" t="inlineStr">
        <is>
          <t>Dec. 31, 2024</t>
        </is>
      </c>
      <c r="E2" s="2" t="inlineStr">
        <is>
          <t>Dec. 31, 2022</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Direct written premiums</t>
        </is>
      </c>
      <c r="B4" s="5" t="n">
        <v>186</v>
      </c>
      <c r="C4" s="7" t="n">
        <v>1907.9</v>
      </c>
      <c r="D4" s="7" t="n">
        <v>1740.6</v>
      </c>
      <c r="E4" s="7" t="n">
        <v>2682.8</v>
      </c>
    </row>
    <row r="5">
      <c r="A5" s="4" t="inlineStr">
        <is>
          <t>Reinsurance ceded to other companies</t>
        </is>
      </c>
      <c r="B5" s="8" t="n">
        <v>-66.8</v>
      </c>
      <c r="C5" s="8" t="n">
        <v>-803.6</v>
      </c>
      <c r="D5" s="8" t="n">
        <v>-775.5</v>
      </c>
      <c r="E5" s="8" t="n">
        <v>-1106.7</v>
      </c>
    </row>
    <row r="6">
      <c r="A6" s="4" t="inlineStr">
        <is>
          <t>Reinsurance assumed from other companies</t>
        </is>
      </c>
      <c r="B6" s="8" t="n">
        <v>5.1</v>
      </c>
      <c r="C6" s="8" t="n">
        <v>40.4</v>
      </c>
      <c r="D6" s="8" t="n">
        <v>5.2</v>
      </c>
      <c r="E6" s="8" t="n">
        <v>165.4</v>
      </c>
    </row>
    <row r="7">
      <c r="A7" s="4" t="inlineStr">
        <is>
          <t>Net written premiums</t>
        </is>
      </c>
      <c r="B7" s="8" t="n">
        <v>124.3</v>
      </c>
      <c r="C7" s="8" t="n">
        <v>1144.7</v>
      </c>
      <c r="D7" s="8" t="n">
        <v>970.3</v>
      </c>
      <c r="E7" s="8" t="n">
        <v>1741.5</v>
      </c>
    </row>
    <row r="8">
      <c r="A8" s="4" t="inlineStr">
        <is>
          <t>Direct earned premiums</t>
        </is>
      </c>
      <c r="B8" s="8" t="n">
        <v>252.3</v>
      </c>
      <c r="C8" s="8" t="n">
        <v>1906.5</v>
      </c>
      <c r="D8" s="8" t="n">
        <v>1843.3</v>
      </c>
      <c r="E8" s="8" t="n">
        <v>2757.8</v>
      </c>
    </row>
    <row r="9">
      <c r="A9" s="4" t="inlineStr">
        <is>
          <t>Reinsurance ceded to other companies</t>
        </is>
      </c>
      <c r="B9" s="8" t="n">
        <v>-98.40000000000001</v>
      </c>
      <c r="C9" s="8" t="n">
        <v>-724.9</v>
      </c>
      <c r="D9" s="8" t="n">
        <v>-773.6</v>
      </c>
      <c r="E9" s="8" t="n">
        <v>-1205.3</v>
      </c>
    </row>
    <row r="10">
      <c r="A10" s="4" t="inlineStr">
        <is>
          <t>Reinsurance assumed from other companies</t>
        </is>
      </c>
      <c r="B10" s="8" t="n">
        <v>8.4</v>
      </c>
      <c r="C10" s="8" t="n">
        <v>44.3</v>
      </c>
      <c r="D10" s="8" t="n">
        <v>20.1</v>
      </c>
      <c r="E10" s="8" t="n">
        <v>187.9</v>
      </c>
    </row>
    <row r="11">
      <c r="A11" s="4" t="inlineStr">
        <is>
          <t>Net earned premiums</t>
        </is>
      </c>
      <c r="B11" s="7" t="n">
        <v>162.3</v>
      </c>
      <c r="C11" s="7" t="n">
        <v>1225.9</v>
      </c>
      <c r="D11" s="7" t="n">
        <v>1089.8</v>
      </c>
      <c r="E11" s="7" t="n">
        <v>1740.4</v>
      </c>
    </row>
    <row r="12">
      <c r="A12" s="4" t="inlineStr">
        <is>
          <t>Percentage of reinsurance assumed to net earned premiums</t>
        </is>
      </c>
      <c r="B12" s="13" t="n">
        <v>0.052</v>
      </c>
      <c r="C12" s="13" t="n">
        <v>0.036</v>
      </c>
      <c r="D12" s="13" t="n">
        <v>0.018</v>
      </c>
      <c r="E12" s="13" t="n">
        <v>0.108</v>
      </c>
    </row>
  </sheetData>
  <mergeCells count="2">
    <mergeCell ref="D1:E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22" customWidth="1" min="6" max="6"/>
    <col width="22" customWidth="1" min="7" max="7"/>
  </cols>
  <sheetData>
    <row r="1">
      <c r="A1" s="1" t="inlineStr">
        <is>
          <t>Reserves for Losses and Loss Adjustment Expenses -Schedule of Reserves for Losses and Loss Adjustment Expenses (Detail) $ in Millions</t>
        </is>
      </c>
      <c r="B1" s="2" t="inlineStr">
        <is>
          <t>1 Months Ended</t>
        </is>
      </c>
      <c r="C1" s="2" t="inlineStr">
        <is>
          <t>2 Months Ended</t>
        </is>
      </c>
      <c r="D1" s="2" t="inlineStr">
        <is>
          <t>11 Months Ended</t>
        </is>
      </c>
      <c r="E1" s="2" t="inlineStr">
        <is>
          <t>12 Months Ended</t>
        </is>
      </c>
    </row>
    <row r="2">
      <c r="B2" s="2" t="inlineStr">
        <is>
          <t>Dec. 31, 2023 USD ($)</t>
        </is>
      </c>
      <c r="C2" s="2" t="inlineStr">
        <is>
          <t>Dec. 31, 2023 USD ($)</t>
        </is>
      </c>
      <c r="D2" s="2" t="inlineStr">
        <is>
          <t>Nov. 15, 2023 USD ($) agreement</t>
        </is>
      </c>
      <c r="E2" s="2" t="inlineStr">
        <is>
          <t>Dec. 31, 2024 USD ($)</t>
        </is>
      </c>
      <c r="F2" s="2" t="inlineStr">
        <is>
          <t>Dec. 31, 2023 USD ($)</t>
        </is>
      </c>
      <c r="G2" s="2" t="inlineStr">
        <is>
          <t>Dec. 31, 2022 USD ($)</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serves beginning of the year</t>
        </is>
      </c>
      <c r="B4" s="7" t="n">
        <v>2734.6</v>
      </c>
      <c r="C4" s="7" t="n">
        <v>2734.6</v>
      </c>
      <c r="D4" s="7" t="n">
        <v>2213.1</v>
      </c>
      <c r="E4" s="7" t="n">
        <v>2747.1</v>
      </c>
      <c r="F4" s="7" t="n">
        <v>2213.1</v>
      </c>
      <c r="G4" s="7" t="n">
        <v>3123.2</v>
      </c>
    </row>
    <row r="5">
      <c r="A5" s="3" t="inlineStr">
        <is>
          <t>Losses and LAE incurred during current calendar year, net of reinsur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urrent accident year</t>
        </is>
      </c>
      <c r="B6" s="8" t="n">
        <v>94.2</v>
      </c>
      <c r="C6" s="8" t="n">
        <v>94.2</v>
      </c>
      <c r="D6" s="8" t="n">
        <v>775.3</v>
      </c>
      <c r="E6" s="8" t="n">
        <v>763.4</v>
      </c>
      <c r="F6" s="4" t="inlineStr">
        <is>
          <t xml:space="preserve"> </t>
        </is>
      </c>
      <c r="G6" s="8" t="n">
        <v>1102.2</v>
      </c>
    </row>
    <row r="7">
      <c r="A7" s="4" t="inlineStr">
        <is>
          <t>Prior accident years</t>
        </is>
      </c>
      <c r="B7" s="6" t="n">
        <v>0</v>
      </c>
      <c r="C7" s="6" t="n">
        <v>0</v>
      </c>
      <c r="D7" s="8" t="n">
        <v>267.9</v>
      </c>
      <c r="E7" s="8" t="n">
        <v>254.9</v>
      </c>
      <c r="F7" s="4" t="inlineStr">
        <is>
          <t xml:space="preserve"> </t>
        </is>
      </c>
      <c r="G7" s="8" t="n">
        <v>64.7</v>
      </c>
    </row>
    <row r="8">
      <c r="A8" s="4" t="inlineStr">
        <is>
          <t>Losses and LAE incurred during calendar year, net of reinsurance</t>
        </is>
      </c>
      <c r="B8" s="8" t="n">
        <v>94.2</v>
      </c>
      <c r="C8" s="8" t="n">
        <v>94.2</v>
      </c>
      <c r="D8" s="8" t="n">
        <v>1043.2</v>
      </c>
      <c r="E8" s="8" t="n">
        <v>1018.3</v>
      </c>
      <c r="F8" s="4" t="inlineStr">
        <is>
          <t xml:space="preserve"> </t>
        </is>
      </c>
      <c r="G8" s="8" t="n">
        <v>1166.9</v>
      </c>
    </row>
    <row r="9">
      <c r="A9" s="3" t="inlineStr">
        <is>
          <t>Losses and LAE payments made during current calendar year, net of reinsur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urrent accident year</t>
        </is>
      </c>
      <c r="B10" s="8" t="n">
        <v>33.5</v>
      </c>
      <c r="C10" s="4" t="inlineStr">
        <is>
          <t xml:space="preserve"> </t>
        </is>
      </c>
      <c r="D10" s="8" t="n">
        <v>100.6</v>
      </c>
      <c r="E10" s="8" t="n">
        <v>91.40000000000001</v>
      </c>
      <c r="F10" s="4" t="inlineStr">
        <is>
          <t xml:space="preserve"> </t>
        </is>
      </c>
      <c r="G10" s="8" t="n">
        <v>171.5</v>
      </c>
    </row>
    <row r="11">
      <c r="A11" s="4" t="inlineStr">
        <is>
          <t>Prior accident years</t>
        </is>
      </c>
      <c r="B11" s="8" t="n">
        <v>51.8</v>
      </c>
      <c r="C11" s="4" t="inlineStr">
        <is>
          <t xml:space="preserve"> </t>
        </is>
      </c>
      <c r="D11" s="8" t="n">
        <v>427.3</v>
      </c>
      <c r="E11" s="6" t="n">
        <v>687</v>
      </c>
      <c r="F11" s="4" t="inlineStr">
        <is>
          <t xml:space="preserve"> </t>
        </is>
      </c>
      <c r="G11" s="6" t="n">
        <v>828</v>
      </c>
    </row>
    <row r="12">
      <c r="A12" s="4" t="inlineStr">
        <is>
          <t>Losses and LAE payments made during current calendar year, net of reinsurance:</t>
        </is>
      </c>
      <c r="B12" s="8" t="n">
        <v>85.3</v>
      </c>
      <c r="C12" s="4" t="inlineStr">
        <is>
          <t xml:space="preserve"> </t>
        </is>
      </c>
      <c r="D12" s="8" t="n">
        <v>527.9</v>
      </c>
      <c r="E12" s="8" t="n">
        <v>778.4</v>
      </c>
      <c r="F12" s="4" t="inlineStr">
        <is>
          <t xml:space="preserve"> </t>
        </is>
      </c>
      <c r="G12" s="8" t="n">
        <v>999.5</v>
      </c>
    </row>
    <row r="13">
      <c r="A13" s="3" t="inlineStr">
        <is>
          <t>Add/(Dedu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vestitures</t>
        </is>
      </c>
      <c r="B14" s="6" t="n">
        <v>0</v>
      </c>
      <c r="C14" s="4" t="inlineStr">
        <is>
          <t xml:space="preserve"> </t>
        </is>
      </c>
      <c r="D14" s="8" t="n">
        <v>24.4</v>
      </c>
      <c r="E14" s="6" t="n">
        <v>0</v>
      </c>
      <c r="F14" s="4" t="inlineStr">
        <is>
          <t xml:space="preserve"> </t>
        </is>
      </c>
      <c r="G14" s="8" t="n">
        <v>-35.2</v>
      </c>
    </row>
    <row r="15">
      <c r="A15" s="4" t="inlineStr">
        <is>
          <t>Reclassified to liabilities held-for-sale</t>
        </is>
      </c>
      <c r="B15" s="4" t="inlineStr">
        <is>
          <t xml:space="preserve"> </t>
        </is>
      </c>
      <c r="C15" s="6" t="n">
        <v>0</v>
      </c>
      <c r="D15" s="6" t="n">
        <v>0</v>
      </c>
      <c r="E15" s="4" t="inlineStr">
        <is>
          <t xml:space="preserve"> </t>
        </is>
      </c>
      <c r="F15" s="6" t="n">
        <v>0</v>
      </c>
      <c r="G15" s="6" t="n">
        <v>-313</v>
      </c>
    </row>
    <row r="16">
      <c r="A16" s="4" t="inlineStr">
        <is>
          <t>Net reserves ceded to Syndicate 1200</t>
        </is>
      </c>
      <c r="B16" s="4" t="inlineStr">
        <is>
          <t xml:space="preserve"> </t>
        </is>
      </c>
      <c r="C16" s="6" t="n">
        <v>0</v>
      </c>
      <c r="D16" s="6" t="n">
        <v>0</v>
      </c>
      <c r="E16" s="4" t="inlineStr">
        <is>
          <t xml:space="preserve"> </t>
        </is>
      </c>
      <c r="F16" s="6" t="n">
        <v>0</v>
      </c>
      <c r="G16" s="8" t="n">
        <v>-129.6</v>
      </c>
    </row>
    <row r="17">
      <c r="A17" s="4" t="inlineStr">
        <is>
          <t>Deferred gain on U.S. loss portfolio transfer, net of amortization</t>
        </is>
      </c>
      <c r="B17" s="6" t="n">
        <v>0</v>
      </c>
      <c r="C17" s="4" t="inlineStr">
        <is>
          <t xml:space="preserve"> </t>
        </is>
      </c>
      <c r="D17" s="8" t="n">
        <v>-40.9</v>
      </c>
      <c r="E17" s="6" t="n">
        <v>0</v>
      </c>
      <c r="F17" s="4" t="inlineStr">
        <is>
          <t xml:space="preserve"> </t>
        </is>
      </c>
      <c r="G17" s="6" t="n">
        <v>0</v>
      </c>
    </row>
    <row r="18">
      <c r="A18" s="3" t="inlineStr">
        <is>
          <t>Loss portfolio transf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troactive reinsurance</t>
        </is>
      </c>
      <c r="B19" s="6" t="n">
        <v>0</v>
      </c>
      <c r="C19" s="4" t="inlineStr">
        <is>
          <t xml:space="preserve"> </t>
        </is>
      </c>
      <c r="D19" s="8" t="n">
        <v>21.7</v>
      </c>
      <c r="E19" s="6" t="n">
        <v>0</v>
      </c>
      <c r="F19" s="4" t="inlineStr">
        <is>
          <t xml:space="preserve"> </t>
        </is>
      </c>
      <c r="G19" s="6" t="n">
        <v>0</v>
      </c>
    </row>
    <row r="20">
      <c r="A20" s="4" t="inlineStr">
        <is>
          <t>Change in participation interest</t>
        </is>
      </c>
      <c r="B20" s="6" t="n">
        <v>0</v>
      </c>
      <c r="C20" s="4" t="inlineStr">
        <is>
          <t xml:space="preserve"> </t>
        </is>
      </c>
      <c r="D20" s="6" t="n">
        <v>0</v>
      </c>
      <c r="E20" s="6" t="n">
        <v>0</v>
      </c>
      <c r="F20" s="4" t="inlineStr">
        <is>
          <t xml:space="preserve"> </t>
        </is>
      </c>
      <c r="G20" s="8" t="n">
        <v>34.3</v>
      </c>
    </row>
    <row r="21">
      <c r="A21" s="4" t="inlineStr">
        <is>
          <t>Purchase accounting adjustment</t>
        </is>
      </c>
      <c r="B21" s="6" t="n">
        <v>0</v>
      </c>
      <c r="C21" s="4" t="inlineStr">
        <is>
          <t xml:space="preserve"> </t>
        </is>
      </c>
      <c r="D21" s="6" t="n">
        <v>0</v>
      </c>
      <c r="E21" s="8" t="n">
        <v>19.4</v>
      </c>
      <c r="F21" s="4" t="inlineStr">
        <is>
          <t xml:space="preserve"> </t>
        </is>
      </c>
      <c r="G21" s="6" t="n">
        <v>0</v>
      </c>
    </row>
    <row r="22">
      <c r="A22" s="4" t="inlineStr">
        <is>
          <t>Total deductions</t>
        </is>
      </c>
      <c r="B22" s="6" t="n">
        <v>0</v>
      </c>
      <c r="C22" s="4" t="inlineStr">
        <is>
          <t xml:space="preserve"> </t>
        </is>
      </c>
      <c r="D22" s="8" t="n">
        <v>5.2</v>
      </c>
      <c r="E22" s="8" t="n">
        <v>19.4</v>
      </c>
      <c r="F22" s="4" t="inlineStr">
        <is>
          <t xml:space="preserve"> </t>
        </is>
      </c>
      <c r="G22" s="8" t="n">
        <v>-1060.1</v>
      </c>
    </row>
    <row r="23">
      <c r="A23" s="4" t="inlineStr">
        <is>
          <t>Foreign exchange adjustments</t>
        </is>
      </c>
      <c r="B23" s="8" t="n">
        <v>3.6</v>
      </c>
      <c r="C23" s="4" t="inlineStr">
        <is>
          <t xml:space="preserve"> </t>
        </is>
      </c>
      <c r="D23" s="6" t="n">
        <v>1</v>
      </c>
      <c r="E23" s="8" t="n">
        <v>-2.5</v>
      </c>
      <c r="F23" s="4" t="inlineStr">
        <is>
          <t xml:space="preserve"> </t>
        </is>
      </c>
      <c r="G23" s="8" t="n">
        <v>-17.4</v>
      </c>
    </row>
    <row r="24">
      <c r="A24" s="4" t="inlineStr">
        <is>
          <t>Net reserves - end of period</t>
        </is>
      </c>
      <c r="B24" s="8" t="n">
        <v>2747.1</v>
      </c>
      <c r="C24" s="8" t="n">
        <v>2747.1</v>
      </c>
      <c r="D24" s="8" t="n">
        <v>2734.6</v>
      </c>
      <c r="E24" s="8" t="n">
        <v>3003.9</v>
      </c>
      <c r="F24" s="8" t="n">
        <v>2747.1</v>
      </c>
      <c r="G24" s="8" t="n">
        <v>2213.1</v>
      </c>
    </row>
    <row r="25">
      <c r="A25" s="4" t="inlineStr">
        <is>
          <t>Reinsurance recoverables on unpaid losses and LAE, end of year</t>
        </is>
      </c>
      <c r="B25" s="8" t="n">
        <v>2797.4</v>
      </c>
      <c r="C25" s="8" t="n">
        <v>2797.4</v>
      </c>
      <c r="D25" s="8" t="n">
        <v>2791.8</v>
      </c>
      <c r="E25" s="8" t="n">
        <v>2794.7</v>
      </c>
      <c r="F25" s="8" t="n">
        <v>2797.4</v>
      </c>
      <c r="G25" s="8" t="n">
        <v>2838.5</v>
      </c>
    </row>
    <row r="26">
      <c r="A26" s="4" t="inlineStr">
        <is>
          <t>Reserves for losses and loss adjustment expenses</t>
        </is>
      </c>
      <c r="B26" s="7" t="n">
        <v>5544.5</v>
      </c>
      <c r="C26" s="8" t="n">
        <v>5544.5</v>
      </c>
      <c r="D26" s="7" t="n">
        <v>5526.4</v>
      </c>
      <c r="E26" s="7" t="n">
        <v>5798.6</v>
      </c>
      <c r="F26" s="8" t="n">
        <v>5544.5</v>
      </c>
      <c r="G26" s="8" t="n">
        <v>5051.6</v>
      </c>
    </row>
    <row r="27">
      <c r="A27" s="4" t="inlineStr">
        <is>
          <t>Number of retroactive reinsurance agreements entered into | agreement</t>
        </is>
      </c>
      <c r="B27" s="4" t="inlineStr">
        <is>
          <t xml:space="preserve"> </t>
        </is>
      </c>
      <c r="C27" s="4" t="inlineStr">
        <is>
          <t xml:space="preserve"> </t>
        </is>
      </c>
      <c r="D27" s="6" t="n">
        <v>2</v>
      </c>
      <c r="E27" s="4" t="inlineStr">
        <is>
          <t xml:space="preserve"> </t>
        </is>
      </c>
      <c r="F27" s="4" t="inlineStr">
        <is>
          <t xml:space="preserve"> </t>
        </is>
      </c>
      <c r="G27" s="4" t="inlineStr">
        <is>
          <t xml:space="preserve"> </t>
        </is>
      </c>
    </row>
    <row r="28">
      <c r="A28" s="4" t="inlineStr">
        <is>
          <t>Net reserves ceded to Syndicate 1200</t>
        </is>
      </c>
      <c r="B28" s="4" t="inlineStr">
        <is>
          <t xml:space="preserve"> </t>
        </is>
      </c>
      <c r="C28" s="6" t="n">
        <v>0</v>
      </c>
      <c r="D28" s="5" t="n">
        <v>0</v>
      </c>
      <c r="E28" s="4" t="inlineStr">
        <is>
          <t xml:space="preserve"> </t>
        </is>
      </c>
      <c r="F28" s="6" t="n">
        <v>0</v>
      </c>
      <c r="G28" s="8" t="n">
        <v>129.6</v>
      </c>
    </row>
    <row r="29">
      <c r="A29" s="4" t="inlineStr">
        <is>
          <t>United States (Feder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ss portfolio transf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urchase accounting adjustment</t>
        </is>
      </c>
      <c r="B31" s="4" t="inlineStr">
        <is>
          <t xml:space="preserve"> </t>
        </is>
      </c>
      <c r="C31" s="6" t="n">
        <v>0</v>
      </c>
      <c r="D31" s="6" t="n">
        <v>0</v>
      </c>
      <c r="E31" s="4" t="inlineStr">
        <is>
          <t xml:space="preserve"> </t>
        </is>
      </c>
      <c r="F31" s="6" t="n">
        <v>0</v>
      </c>
      <c r="G31" s="8" t="n">
        <v>-472.6</v>
      </c>
    </row>
    <row r="32">
      <c r="A32" s="4" t="inlineStr">
        <is>
          <t>Syndicate 120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ss portfolio transf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urchase accounting adjustment</t>
        </is>
      </c>
      <c r="B34" s="4" t="inlineStr">
        <is>
          <t xml:space="preserve"> </t>
        </is>
      </c>
      <c r="C34" s="5" t="n">
        <v>0</v>
      </c>
      <c r="D34" s="5" t="n">
        <v>0</v>
      </c>
      <c r="E34" s="4" t="inlineStr">
        <is>
          <t xml:space="preserve"> </t>
        </is>
      </c>
      <c r="F34" s="5" t="n">
        <v>0</v>
      </c>
      <c r="G34" s="5" t="n">
        <v>-144</v>
      </c>
    </row>
  </sheetData>
  <mergeCells count="2">
    <mergeCell ref="E1:G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4" customWidth="1" min="6" max="6"/>
  </cols>
  <sheetData>
    <row r="1">
      <c r="A1" s="1" t="inlineStr">
        <is>
          <t>Reserves for Losses and Loss Adjustment Expenses -Schedule of Impact from (Favorable) Unfavorable Development of Prior Accident Years' Loss and LAE Reserves on Each Reporting Segment (Detail) - USD ($) $ in Millions</t>
        </is>
      </c>
      <c r="B1" s="2" t="inlineStr">
        <is>
          <t>1 Months Ended</t>
        </is>
      </c>
      <c r="C1" s="2" t="inlineStr">
        <is>
          <t>2 Months Ended</t>
        </is>
      </c>
      <c r="D1" s="2" t="inlineStr">
        <is>
          <t>11 Months Ended</t>
        </is>
      </c>
      <c r="E1" s="2" t="inlineStr">
        <is>
          <t>12 Months Ended</t>
        </is>
      </c>
    </row>
    <row r="2">
      <c r="B2" s="2" t="inlineStr">
        <is>
          <t>Dec. 31, 2023</t>
        </is>
      </c>
      <c r="C2" s="2" t="inlineStr">
        <is>
          <t>Dec. 31, 2023</t>
        </is>
      </c>
      <c r="D2" s="2" t="inlineStr">
        <is>
          <t>Nov. 15, 2023</t>
        </is>
      </c>
      <c r="E2" s="2" t="inlineStr">
        <is>
          <t>Dec. 31, 2024</t>
        </is>
      </c>
      <c r="F2" s="2" t="inlineStr">
        <is>
          <t>Dec. 31, 2022</t>
        </is>
      </c>
    </row>
    <row r="3">
      <c r="A3" s="3" t="inlineStr">
        <is>
          <t>Schedule Of Prior Accident Years Loss And Loss Adjustment Expense Reserves Develo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favorable) unfavorable prior-year development</t>
        </is>
      </c>
      <c r="B4" s="5" t="n">
        <v>0</v>
      </c>
      <c r="C4" s="5" t="n">
        <v>0</v>
      </c>
      <c r="D4" s="7" t="n">
        <v>267.9</v>
      </c>
      <c r="E4" s="7" t="n">
        <v>254.9</v>
      </c>
      <c r="F4" s="7" t="n">
        <v>64.7</v>
      </c>
    </row>
    <row r="5">
      <c r="A5" s="4" t="inlineStr">
        <is>
          <t>Casualty Lin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Prior Accident Years Loss And Loss Adjustment Expense Reserves Develo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favorable) unfavorable prior-year development</t>
        </is>
      </c>
      <c r="B7" s="4" t="inlineStr">
        <is>
          <t xml:space="preserve"> </t>
        </is>
      </c>
      <c r="C7" s="6" t="n">
        <v>0</v>
      </c>
      <c r="D7" s="4" t="inlineStr">
        <is>
          <t xml:space="preserve"> </t>
        </is>
      </c>
      <c r="E7" s="8" t="n">
        <v>87.7</v>
      </c>
      <c r="F7" s="4" t="inlineStr">
        <is>
          <t xml:space="preserve"> </t>
        </is>
      </c>
    </row>
    <row r="8">
      <c r="A8" s="4" t="inlineStr">
        <is>
          <t>Specialty Lin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Prior Accident Years Loss And Loss Adjustment Expense Reserves Develo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favorable) unfavorable prior-year development</t>
        </is>
      </c>
      <c r="B10" s="4" t="inlineStr">
        <is>
          <t xml:space="preserve"> </t>
        </is>
      </c>
      <c r="C10" s="6" t="n">
        <v>0</v>
      </c>
      <c r="D10" s="4" t="inlineStr">
        <is>
          <t xml:space="preserve"> </t>
        </is>
      </c>
      <c r="E10" s="8" t="n">
        <v>3.1</v>
      </c>
      <c r="F10" s="4" t="inlineStr">
        <is>
          <t xml:space="preserve"> </t>
        </is>
      </c>
    </row>
    <row r="11">
      <c r="A11" s="4" t="inlineStr">
        <is>
          <t>U.S. Oper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Prior Accident Years Loss And Loss Adjustment Expense Reserves Develo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favorable) unfavorable prior-year development</t>
        </is>
      </c>
      <c r="B13" s="4" t="inlineStr">
        <is>
          <t xml:space="preserve"> </t>
        </is>
      </c>
      <c r="C13" s="4" t="inlineStr">
        <is>
          <t xml:space="preserve"> </t>
        </is>
      </c>
      <c r="D13" s="8" t="n">
        <v>246.3</v>
      </c>
      <c r="E13" s="4" t="inlineStr">
        <is>
          <t xml:space="preserve"> </t>
        </is>
      </c>
      <c r="F13" s="8" t="n">
        <v>64.5</v>
      </c>
    </row>
    <row r="14">
      <c r="A14" s="4" t="inlineStr">
        <is>
          <t>International Oper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Prior Accident Years Loss And Loss Adjustment Expense Reserves Develo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favorable) unfavorable prior-year development</t>
        </is>
      </c>
      <c r="B16" s="4" t="inlineStr">
        <is>
          <t xml:space="preserve"> </t>
        </is>
      </c>
      <c r="C16" s="4" t="inlineStr">
        <is>
          <t xml:space="preserve"> </t>
        </is>
      </c>
      <c r="D16" s="8" t="n">
        <v>21.4</v>
      </c>
      <c r="E16" s="4" t="inlineStr">
        <is>
          <t xml:space="preserve"> </t>
        </is>
      </c>
      <c r="F16" s="8" t="n">
        <v>-2.7</v>
      </c>
    </row>
    <row r="17">
      <c r="A17" s="4" t="inlineStr">
        <is>
          <t>Run-off Lin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Prior Accident Years Loss And Loss Adjustment Expense Reserves Develo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favorable) unfavorable prior-year development</t>
        </is>
      </c>
      <c r="B19" s="4" t="inlineStr">
        <is>
          <t xml:space="preserve"> </t>
        </is>
      </c>
      <c r="C19" s="5" t="n">
        <v>0</v>
      </c>
      <c r="D19" s="7" t="n">
        <v>0.2</v>
      </c>
      <c r="E19" s="7" t="n">
        <v>164.1</v>
      </c>
      <c r="F19" s="7" t="n">
        <v>2.9</v>
      </c>
    </row>
  </sheetData>
  <mergeCells count="2">
    <mergeCell ref="E1:F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serves for Losses and Loss Adjustment Expenses - Additional Information (Detail) - segment</t>
        </is>
      </c>
      <c r="B1" s="2" t="inlineStr">
        <is>
          <t>3 Months Ended</t>
        </is>
      </c>
      <c r="C1" s="2" t="inlineStr">
        <is>
          <t>12 Months Ended</t>
        </is>
      </c>
    </row>
    <row r="2">
      <c r="B2" s="2" t="inlineStr">
        <is>
          <t>Dec. 31, 2024</t>
        </is>
      </c>
      <c r="C2" s="2" t="inlineStr">
        <is>
          <t>Dec. 31, 2024</t>
        </is>
      </c>
      <c r="D2" s="2" t="inlineStr">
        <is>
          <t>Dec. 31, 2022</t>
        </is>
      </c>
    </row>
    <row r="3">
      <c r="A3" s="3" t="inlineStr">
        <is>
          <t>Insurance [Abstract]</t>
        </is>
      </c>
      <c r="B3" s="4" t="inlineStr">
        <is>
          <t xml:space="preserve"> </t>
        </is>
      </c>
      <c r="C3" s="4" t="inlineStr">
        <is>
          <t xml:space="preserve"> </t>
        </is>
      </c>
      <c r="D3" s="4" t="inlineStr">
        <is>
          <t xml:space="preserve"> </t>
        </is>
      </c>
    </row>
    <row r="4">
      <c r="A4" s="4" t="inlineStr">
        <is>
          <t>Number of reportable segments</t>
        </is>
      </c>
      <c r="B4" s="6" t="n">
        <v>3</v>
      </c>
      <c r="C4" s="6" t="n">
        <v>3</v>
      </c>
      <c r="D4" s="6" t="n">
        <v>2</v>
      </c>
    </row>
    <row r="5">
      <c r="A5" s="4" t="inlineStr">
        <is>
          <t>Number of reporting segments</t>
        </is>
      </c>
      <c r="B5" s="4" t="inlineStr">
        <is>
          <t xml:space="preserve"> </t>
        </is>
      </c>
      <c r="C5" s="6" t="n">
        <v>3</v>
      </c>
      <c r="D5" s="4" t="inlineStr">
        <is>
          <t xml:space="preserve"> </t>
        </is>
      </c>
    </row>
  </sheetData>
  <mergeCells count="2">
    <mergeCell ref="C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201"/>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serves for Losses and Loss Adjustment Expenses - Summary of Information about Incurred and Cumulative Paid Losses and Allocated Loss Adjustment Expenses, Net of Reinsurance (Detail) $ in Millions</t>
        </is>
      </c>
      <c r="B1" s="2" t="inlineStr">
        <is>
          <t>Dec. 31, 2024 USD ($) claim</t>
        </is>
      </c>
      <c r="C1" s="2" t="inlineStr">
        <is>
          <t>Dec. 31, 2023 USD ($)</t>
        </is>
      </c>
      <c r="D1" s="2" t="inlineStr">
        <is>
          <t>Dec. 31, 2022 USD ($)</t>
        </is>
      </c>
      <c r="E1" s="2" t="inlineStr">
        <is>
          <t>Dec. 31, 2021 USD ($)</t>
        </is>
      </c>
      <c r="F1" s="2" t="inlineStr">
        <is>
          <t>Dec. 31, 2020 USD ($)</t>
        </is>
      </c>
      <c r="G1" s="2" t="inlineStr">
        <is>
          <t>Dec. 31, 2019 USD ($)</t>
        </is>
      </c>
      <c r="H1" s="2" t="inlineStr">
        <is>
          <t>Dec. 31, 2018 USD ($)</t>
        </is>
      </c>
      <c r="I1" s="2" t="inlineStr">
        <is>
          <t>Dec. 31, 2017 USD ($)</t>
        </is>
      </c>
      <c r="J1" s="2" t="inlineStr">
        <is>
          <t>Dec. 31, 2016 USD ($)</t>
        </is>
      </c>
      <c r="K1" s="2" t="inlineStr">
        <is>
          <t>Dec. 31, 2015 USD ($)</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otal outstanding liabilities for unpaid losses and ALAE, net of reinsurance</t>
        </is>
      </c>
      <c r="B3" s="7" t="n">
        <v>2957.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ualty Lin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Claims Develop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ort-duration insurance contracts, incurred claims and allocated claim adjustment expense, net</t>
        </is>
      </c>
      <c r="B6" s="8" t="n">
        <v>2369.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ort-duration insurance contracts, cumulative paid claims and allocated claim adjustment expense, net</t>
        </is>
      </c>
      <c r="B7" s="8" t="n">
        <v>111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ther Casualty outstanding liabilities including unpaid loss and ALAE prior to 2014, net of reinsurance</t>
        </is>
      </c>
      <c r="B8" s="8" t="n">
        <v>54.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otal outstanding liabilities for unpaid losses and ALAE, net of reinsurance</t>
        </is>
      </c>
      <c r="B9" s="8" t="n">
        <v>1313.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sualty Lines | Short-Duration Insurance Contracts, Accident Year 201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ims Develo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ort-duration insurance contracts, incurred claims and allocated claim adjustment expense, net</t>
        </is>
      </c>
      <c r="B12" s="8" t="n">
        <v>202.2</v>
      </c>
      <c r="C12" s="7" t="n">
        <v>185.3</v>
      </c>
      <c r="D12" s="7" t="n">
        <v>158.7</v>
      </c>
      <c r="E12" s="7" t="n">
        <v>212.1</v>
      </c>
      <c r="F12" s="7" t="n">
        <v>198.4</v>
      </c>
      <c r="G12" s="7" t="n">
        <v>191.2</v>
      </c>
      <c r="H12" s="7" t="n">
        <v>194.1</v>
      </c>
      <c r="I12" s="7" t="n">
        <v>187.3</v>
      </c>
      <c r="J12" s="7" t="n">
        <v>186.8</v>
      </c>
      <c r="K12" s="7" t="n">
        <v>186.8</v>
      </c>
    </row>
    <row r="13">
      <c r="A13" s="4" t="inlineStr">
        <is>
          <t>Short-duration insurance contracts, cumulative paid claims and allocated claim adjustment expense, net</t>
        </is>
      </c>
      <c r="B13" s="8" t="n">
        <v>175.6</v>
      </c>
      <c r="C13" s="8" t="n">
        <v>174.9</v>
      </c>
      <c r="D13" s="8" t="n">
        <v>174.3</v>
      </c>
      <c r="E13" s="8" t="n">
        <v>161.4</v>
      </c>
      <c r="F13" s="8" t="n">
        <v>141.4</v>
      </c>
      <c r="G13" s="8" t="n">
        <v>119.4</v>
      </c>
      <c r="H13" s="8" t="n">
        <v>98.2</v>
      </c>
      <c r="I13" s="8" t="n">
        <v>70.5</v>
      </c>
      <c r="J13" s="8" t="n">
        <v>30.7</v>
      </c>
      <c r="K13" s="8" t="n">
        <v>11.7</v>
      </c>
    </row>
    <row r="14">
      <c r="A14" s="4" t="inlineStr">
        <is>
          <t>IBNR &amp; Expected Development on Reported Claims</t>
        </is>
      </c>
      <c r="B14" s="7" t="n">
        <v>14.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umulative number of reported claims | claim</t>
        </is>
      </c>
      <c r="B15" s="6" t="n">
        <v>576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asualty Lines | Short-Duration Insurance Contracts, Accident Year 201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ims Develo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ort-duration insurance contracts, incurred claims and allocated claim adjustment expense, net</t>
        </is>
      </c>
      <c r="B18" s="7" t="n">
        <v>159.4</v>
      </c>
      <c r="C18" s="8" t="n">
        <v>157.1</v>
      </c>
      <c r="D18" s="8" t="n">
        <v>162.4</v>
      </c>
      <c r="E18" s="8" t="n">
        <v>184.5</v>
      </c>
      <c r="F18" s="8" t="n">
        <v>178.7</v>
      </c>
      <c r="G18" s="8" t="n">
        <v>179.6</v>
      </c>
      <c r="H18" s="8" t="n">
        <v>191.6</v>
      </c>
      <c r="I18" s="8" t="n">
        <v>204.9</v>
      </c>
      <c r="J18" s="8" t="n">
        <v>205.6</v>
      </c>
      <c r="K18" s="4" t="inlineStr">
        <is>
          <t xml:space="preserve"> </t>
        </is>
      </c>
    </row>
    <row r="19">
      <c r="A19" s="4" t="inlineStr">
        <is>
          <t>Short-duration insurance contracts, cumulative paid claims and allocated claim adjustment expense, net</t>
        </is>
      </c>
      <c r="B19" s="8" t="n">
        <v>137.1</v>
      </c>
      <c r="C19" s="8" t="n">
        <v>132.6</v>
      </c>
      <c r="D19" s="8" t="n">
        <v>131.7</v>
      </c>
      <c r="E19" s="8" t="n">
        <v>128.9</v>
      </c>
      <c r="F19" s="8" t="n">
        <v>110.8</v>
      </c>
      <c r="G19" s="8" t="n">
        <v>91.7</v>
      </c>
      <c r="H19" s="8" t="n">
        <v>58.3</v>
      </c>
      <c r="I19" s="8" t="n">
        <v>33.4</v>
      </c>
      <c r="J19" s="8" t="n">
        <v>12.3</v>
      </c>
      <c r="K19" s="4" t="inlineStr">
        <is>
          <t xml:space="preserve"> </t>
        </is>
      </c>
    </row>
    <row r="20">
      <c r="A20" s="4" t="inlineStr">
        <is>
          <t>IBNR &amp; Expected Development on Reported Claims</t>
        </is>
      </c>
      <c r="B20" s="7" t="n">
        <v>16.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umulative number of reported claims | claim</t>
        </is>
      </c>
      <c r="B21" s="6" t="n">
        <v>585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sualty Lines | Short-Duration Insurance Contracts, Accident Year 2017</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ims Develo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ort-duration insurance contracts, incurred claims and allocated claim adjustment expense, net</t>
        </is>
      </c>
      <c r="B24" s="7" t="n">
        <v>225.2</v>
      </c>
      <c r="C24" s="8" t="n">
        <v>216.1</v>
      </c>
      <c r="D24" s="8" t="n">
        <v>147.6</v>
      </c>
      <c r="E24" s="8" t="n">
        <v>257.5</v>
      </c>
      <c r="F24" s="8" t="n">
        <v>233.9</v>
      </c>
      <c r="G24" s="8" t="n">
        <v>231.7</v>
      </c>
      <c r="H24" s="6" t="n">
        <v>227</v>
      </c>
      <c r="I24" s="8" t="n">
        <v>228.1</v>
      </c>
      <c r="J24" s="4" t="inlineStr">
        <is>
          <t xml:space="preserve"> </t>
        </is>
      </c>
      <c r="K24" s="4" t="inlineStr">
        <is>
          <t xml:space="preserve"> </t>
        </is>
      </c>
    </row>
    <row r="25">
      <c r="A25" s="4" t="inlineStr">
        <is>
          <t>Short-duration insurance contracts, cumulative paid claims and allocated claim adjustment expense, net</t>
        </is>
      </c>
      <c r="B25" s="8" t="n">
        <v>188.6</v>
      </c>
      <c r="C25" s="8" t="n">
        <v>171.8</v>
      </c>
      <c r="D25" s="8" t="n">
        <v>164.3</v>
      </c>
      <c r="E25" s="8" t="n">
        <v>158.4</v>
      </c>
      <c r="F25" s="8" t="n">
        <v>124.6</v>
      </c>
      <c r="G25" s="8" t="n">
        <v>72.8</v>
      </c>
      <c r="H25" s="8" t="n">
        <v>43.4</v>
      </c>
      <c r="I25" s="8" t="n">
        <v>12.7</v>
      </c>
      <c r="J25" s="4" t="inlineStr">
        <is>
          <t xml:space="preserve"> </t>
        </is>
      </c>
      <c r="K25" s="4" t="inlineStr">
        <is>
          <t xml:space="preserve"> </t>
        </is>
      </c>
    </row>
    <row r="26">
      <c r="A26" s="4" t="inlineStr">
        <is>
          <t>IBNR &amp; Expected Development on Reported Claims</t>
        </is>
      </c>
      <c r="B26" s="7" t="n">
        <v>3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umulative number of reported claims | claim</t>
        </is>
      </c>
      <c r="B27" s="6" t="n">
        <v>883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asualty Lines | Short-Duration Insurance Contracts, Accident Year 2018</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ims Develo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ort-duration insurance contracts, incurred claims and allocated claim adjustment expense, net</t>
        </is>
      </c>
      <c r="B30" s="7" t="n">
        <v>190.3</v>
      </c>
      <c r="C30" s="8" t="n">
        <v>174.4</v>
      </c>
      <c r="D30" s="8" t="n">
        <v>194.3</v>
      </c>
      <c r="E30" s="8" t="n">
        <v>241.3</v>
      </c>
      <c r="F30" s="8" t="n">
        <v>245.9</v>
      </c>
      <c r="G30" s="8" t="n">
        <v>261.2</v>
      </c>
      <c r="H30" s="8" t="n">
        <v>253.4</v>
      </c>
      <c r="I30" s="4" t="inlineStr">
        <is>
          <t xml:space="preserve"> </t>
        </is>
      </c>
      <c r="J30" s="4" t="inlineStr">
        <is>
          <t xml:space="preserve"> </t>
        </is>
      </c>
      <c r="K30" s="4" t="inlineStr">
        <is>
          <t xml:space="preserve"> </t>
        </is>
      </c>
    </row>
    <row r="31">
      <c r="A31" s="4" t="inlineStr">
        <is>
          <t>Short-duration insurance contracts, cumulative paid claims and allocated claim adjustment expense, net</t>
        </is>
      </c>
      <c r="B31" s="8" t="n">
        <v>148.6</v>
      </c>
      <c r="C31" s="8" t="n">
        <v>146.3</v>
      </c>
      <c r="D31" s="8" t="n">
        <v>140.6</v>
      </c>
      <c r="E31" s="6" t="n">
        <v>130</v>
      </c>
      <c r="F31" s="8" t="n">
        <v>100.7</v>
      </c>
      <c r="G31" s="8" t="n">
        <v>58.6</v>
      </c>
      <c r="H31" s="8" t="n">
        <v>16.2</v>
      </c>
      <c r="I31" s="4" t="inlineStr">
        <is>
          <t xml:space="preserve"> </t>
        </is>
      </c>
      <c r="J31" s="4" t="inlineStr">
        <is>
          <t xml:space="preserve"> </t>
        </is>
      </c>
      <c r="K31" s="4" t="inlineStr">
        <is>
          <t xml:space="preserve"> </t>
        </is>
      </c>
    </row>
    <row r="32">
      <c r="A32" s="4" t="inlineStr">
        <is>
          <t>IBNR &amp; Expected Development on Reported Claims</t>
        </is>
      </c>
      <c r="B32" s="7" t="n">
        <v>30.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umulative number of reported claims | claim</t>
        </is>
      </c>
      <c r="B33" s="6" t="n">
        <v>935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asualty Lines | Short-Duration Insurance Contract, Accident Year 2019</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ims Develo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ort-duration insurance contracts, incurred claims and allocated claim adjustment expense, net</t>
        </is>
      </c>
      <c r="B36" s="7" t="n">
        <v>143.4</v>
      </c>
      <c r="C36" s="8" t="n">
        <v>144.2</v>
      </c>
      <c r="D36" s="8" t="n">
        <v>359.3</v>
      </c>
      <c r="E36" s="8" t="n">
        <v>233.5</v>
      </c>
      <c r="F36" s="8" t="n">
        <v>243.5</v>
      </c>
      <c r="G36" s="8" t="n">
        <v>248.1</v>
      </c>
      <c r="H36" s="4" t="inlineStr">
        <is>
          <t xml:space="preserve"> </t>
        </is>
      </c>
      <c r="I36" s="4" t="inlineStr">
        <is>
          <t xml:space="preserve"> </t>
        </is>
      </c>
      <c r="J36" s="4" t="inlineStr">
        <is>
          <t xml:space="preserve"> </t>
        </is>
      </c>
      <c r="K36" s="4" t="inlineStr">
        <is>
          <t xml:space="preserve"> </t>
        </is>
      </c>
    </row>
    <row r="37">
      <c r="A37" s="4" t="inlineStr">
        <is>
          <t>Short-duration insurance contracts, cumulative paid claims and allocated claim adjustment expense, net</t>
        </is>
      </c>
      <c r="B37" s="8" t="n">
        <v>101.9</v>
      </c>
      <c r="C37" s="8" t="n">
        <v>97.90000000000001</v>
      </c>
      <c r="D37" s="8" t="n">
        <v>90.5</v>
      </c>
      <c r="E37" s="8" t="n">
        <v>80.09999999999999</v>
      </c>
      <c r="F37" s="8" t="n">
        <v>49.9</v>
      </c>
      <c r="G37" s="8" t="n">
        <v>15.2</v>
      </c>
      <c r="H37" s="4" t="inlineStr">
        <is>
          <t xml:space="preserve"> </t>
        </is>
      </c>
      <c r="I37" s="4" t="inlineStr">
        <is>
          <t xml:space="preserve"> </t>
        </is>
      </c>
      <c r="J37" s="4" t="inlineStr">
        <is>
          <t xml:space="preserve"> </t>
        </is>
      </c>
      <c r="K37" s="4" t="inlineStr">
        <is>
          <t xml:space="preserve"> </t>
        </is>
      </c>
    </row>
    <row r="38">
      <c r="A38" s="4" t="inlineStr">
        <is>
          <t>IBNR &amp; Expected Development on Reported Claims</t>
        </is>
      </c>
      <c r="B38" s="7" t="n">
        <v>21.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umulative number of reported claims | claim</t>
        </is>
      </c>
      <c r="B39" s="6" t="n">
        <v>921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asualty Lines | Short-Duration Insurance Contract, Accident Year 2020</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ims Develo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ort-duration insurance contracts, incurred claims and allocated claim adjustment expense, net</t>
        </is>
      </c>
      <c r="B42" s="7" t="n">
        <v>233.2</v>
      </c>
      <c r="C42" s="8" t="n">
        <v>203.3</v>
      </c>
      <c r="D42" s="8" t="n">
        <v>190.2</v>
      </c>
      <c r="E42" s="8" t="n">
        <v>213.3</v>
      </c>
      <c r="F42" s="8" t="n">
        <v>235.4</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ort-duration insurance contracts, cumulative paid claims and allocated claim adjustment expense, net</t>
        </is>
      </c>
      <c r="B43" s="8" t="n">
        <v>116.8</v>
      </c>
      <c r="C43" s="8" t="n">
        <v>79.90000000000001</v>
      </c>
      <c r="D43" s="8" t="n">
        <v>54.4</v>
      </c>
      <c r="E43" s="8" t="n">
        <v>33.9</v>
      </c>
      <c r="F43" s="8" t="n">
        <v>13.3</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BNR &amp; Expected Development on Reported Claims</t>
        </is>
      </c>
      <c r="B44" s="7" t="n">
        <v>62.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umulative number of reported claims | claim</t>
        </is>
      </c>
      <c r="B45" s="6" t="n">
        <v>713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asualty Lines | Short-Duration Insurance Contract, Accident Year 202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ims Develo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ort-duration insurance contracts, incurred claims and allocated claim adjustment expense, net</t>
        </is>
      </c>
      <c r="B48" s="7" t="n">
        <v>255.8</v>
      </c>
      <c r="C48" s="8" t="n">
        <v>247.6</v>
      </c>
      <c r="D48" s="8" t="n">
        <v>243.7</v>
      </c>
      <c r="E48" s="8" t="n">
        <v>257.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ort-duration insurance contracts, cumulative paid claims and allocated claim adjustment expense, net</t>
        </is>
      </c>
      <c r="B49" s="8" t="n">
        <v>104.3</v>
      </c>
      <c r="C49" s="8" t="n">
        <v>70.3</v>
      </c>
      <c r="D49" s="8" t="n">
        <v>37.4</v>
      </c>
      <c r="E49" s="8" t="n">
        <v>13.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BNR &amp; Expected Development on Reported Claims</t>
        </is>
      </c>
      <c r="B50" s="7" t="n">
        <v>103.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umulative number of reported claims | claim</t>
        </is>
      </c>
      <c r="B51" s="6" t="n">
        <v>759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asualty Lines | Short-Duration Insurance Contract, Accident Year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ims Develo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ort-duration insurance contracts, incurred claims and allocated claim adjustment expense, net</t>
        </is>
      </c>
      <c r="B54" s="7" t="n">
        <v>300.4</v>
      </c>
      <c r="C54" s="8" t="n">
        <v>302.4</v>
      </c>
      <c r="D54" s="8" t="n">
        <v>306.7</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ort-duration insurance contracts, cumulative paid claims and allocated claim adjustment expense, net</t>
        </is>
      </c>
      <c r="B55" s="8" t="n">
        <v>72.90000000000001</v>
      </c>
      <c r="C55" s="8" t="n">
        <v>42.4</v>
      </c>
      <c r="D55" s="8" t="n">
        <v>12.9</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BNR &amp; Expected Development on Reported Claims</t>
        </is>
      </c>
      <c r="B56" s="7" t="n">
        <v>181.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umulative number of reported claims | claim</t>
        </is>
      </c>
      <c r="B57" s="6" t="n">
        <v>772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asualty Lines | Short-Duration Insurance Contract, Accident Year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laims Develo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hort-duration insurance contracts, incurred claims and allocated claim adjustment expense, net</t>
        </is>
      </c>
      <c r="B60" s="7" t="n">
        <v>328.5</v>
      </c>
      <c r="C60" s="8" t="n">
        <v>332.8</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hort-duration insurance contracts, cumulative paid claims and allocated claim adjustment expense, net</t>
        </is>
      </c>
      <c r="B61" s="8" t="n">
        <v>51.8</v>
      </c>
      <c r="C61" s="8" t="n">
        <v>13.8</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BNR &amp; Expected Development on Reported Claims</t>
        </is>
      </c>
      <c r="B62" s="7" t="n">
        <v>238.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umulative number of reported claims | claim</t>
        </is>
      </c>
      <c r="B63" s="6" t="n">
        <v>634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asualty Lines | Short-Duration Insurance Contract, Accident Year 2024</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laims Develo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hort-duration insurance contracts, incurred claims and allocated claim adjustment expense, net</t>
        </is>
      </c>
      <c r="B66" s="7" t="n">
        <v>331.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hort-duration insurance contracts, cumulative paid claims and allocated claim adjustment expense, net</t>
        </is>
      </c>
      <c r="B67" s="8" t="n">
        <v>12.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BNR &amp; Expected Development on Reported Claims</t>
        </is>
      </c>
      <c r="B68" s="7" t="n">
        <v>289.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umulative number of reported claims | claim</t>
        </is>
      </c>
      <c r="B69" s="6" t="n">
        <v>498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pecialty Lin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laims Develop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hort-duration insurance contracts, incurred claims and allocated claim adjustment expense, net</t>
        </is>
      </c>
      <c r="B72" s="7" t="n">
        <v>1132.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hort-duration insurance contracts, cumulative paid claims and allocated claim adjustment expense, net</t>
        </is>
      </c>
      <c r="B73" s="6" t="n">
        <v>817</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Other Casualty outstanding liabilities including unpaid loss and ALAE prior to 2014, net of reinsurance</t>
        </is>
      </c>
      <c r="B74" s="8" t="n">
        <v>-6.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Total outstanding liabilities for unpaid losses and ALAE, net of reinsurance</t>
        </is>
      </c>
      <c r="B75" s="8" t="n">
        <v>309.3</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pecialty Lines | Short-Duration Insurance Contracts, Accident Year 2015</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Claims Develop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hort-duration insurance contracts, incurred claims and allocated claim adjustment expense, net</t>
        </is>
      </c>
      <c r="B78" s="8" t="n">
        <v>45.4</v>
      </c>
      <c r="C78" s="6" t="n">
        <v>45</v>
      </c>
      <c r="D78" s="6" t="n">
        <v>45</v>
      </c>
      <c r="E78" s="8" t="n">
        <v>47.5</v>
      </c>
      <c r="F78" s="8" t="n">
        <v>47.4</v>
      </c>
      <c r="G78" s="8" t="n">
        <v>47.8</v>
      </c>
      <c r="H78" s="8" t="n">
        <v>47.5</v>
      </c>
      <c r="I78" s="8" t="n">
        <v>45.9</v>
      </c>
      <c r="J78" s="8" t="n">
        <v>50.8</v>
      </c>
      <c r="K78" s="8" t="n">
        <v>49.2</v>
      </c>
    </row>
    <row r="79">
      <c r="A79" s="4" t="inlineStr">
        <is>
          <t>Short-duration insurance contracts, cumulative paid claims and allocated claim adjustment expense, net</t>
        </is>
      </c>
      <c r="B79" s="8" t="n">
        <v>46.1</v>
      </c>
      <c r="C79" s="8" t="n">
        <v>45.4</v>
      </c>
      <c r="D79" s="8" t="n">
        <v>45.3</v>
      </c>
      <c r="E79" s="8" t="n">
        <v>45.9</v>
      </c>
      <c r="F79" s="8" t="n">
        <v>45.8</v>
      </c>
      <c r="G79" s="8" t="n">
        <v>44.6</v>
      </c>
      <c r="H79" s="8" t="n">
        <v>42.6</v>
      </c>
      <c r="I79" s="8" t="n">
        <v>36.9</v>
      </c>
      <c r="J79" s="8" t="n">
        <v>31.7</v>
      </c>
      <c r="K79" s="8" t="n">
        <v>19.4</v>
      </c>
    </row>
    <row r="80">
      <c r="A80" s="4" t="inlineStr">
        <is>
          <t>IBNR &amp; Expected Development on Reported Claims</t>
        </is>
      </c>
      <c r="B80" s="7" t="n">
        <v>-0.8</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umulative number of reported claims | claim</t>
        </is>
      </c>
      <c r="B81" s="6" t="n">
        <v>3354</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Specialty Lines | Short-Duration Insurance Contracts, Accident Year 2016</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Claims Develop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Short-duration insurance contracts, incurred claims and allocated claim adjustment expense, net</t>
        </is>
      </c>
      <c r="B84" s="7" t="n">
        <v>41.8</v>
      </c>
      <c r="C84" s="8" t="n">
        <v>41.7</v>
      </c>
      <c r="D84" s="8" t="n">
        <v>42.2</v>
      </c>
      <c r="E84" s="8" t="n">
        <v>43.4</v>
      </c>
      <c r="F84" s="8" t="n">
        <v>43.7</v>
      </c>
      <c r="G84" s="8" t="n">
        <v>44.9</v>
      </c>
      <c r="H84" s="8" t="n">
        <v>41.2</v>
      </c>
      <c r="I84" s="6" t="n">
        <v>41</v>
      </c>
      <c r="J84" s="8" t="n">
        <v>40.6</v>
      </c>
      <c r="K84" s="4" t="inlineStr">
        <is>
          <t xml:space="preserve"> </t>
        </is>
      </c>
    </row>
    <row r="85">
      <c r="A85" s="4" t="inlineStr">
        <is>
          <t>Short-duration insurance contracts, cumulative paid claims and allocated claim adjustment expense, net</t>
        </is>
      </c>
      <c r="B85" s="8" t="n">
        <v>40.5</v>
      </c>
      <c r="C85" s="8" t="n">
        <v>40.5</v>
      </c>
      <c r="D85" s="8" t="n">
        <v>40.2</v>
      </c>
      <c r="E85" s="8" t="n">
        <v>42.1</v>
      </c>
      <c r="F85" s="8" t="n">
        <v>41.1</v>
      </c>
      <c r="G85" s="8" t="n">
        <v>39.7</v>
      </c>
      <c r="H85" s="8" t="n">
        <v>34.6</v>
      </c>
      <c r="I85" s="8" t="n">
        <v>28.5</v>
      </c>
      <c r="J85" s="8" t="n">
        <v>18.8</v>
      </c>
      <c r="K85" s="4" t="inlineStr">
        <is>
          <t xml:space="preserve"> </t>
        </is>
      </c>
    </row>
    <row r="86">
      <c r="A86" s="4" t="inlineStr">
        <is>
          <t>IBNR &amp; Expected Development on Reported Claims</t>
        </is>
      </c>
      <c r="B86" s="7" t="n">
        <v>1.2</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umulative number of reported claims | claim</t>
        </is>
      </c>
      <c r="B87" s="6" t="n">
        <v>4559</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Specialty Lines | Short-Duration Insurance Contracts, Accident Year 2017</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Claims Develop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Short-duration insurance contracts, incurred claims and allocated claim adjustment expense, net</t>
        </is>
      </c>
      <c r="B90" s="7" t="n">
        <v>67.59999999999999</v>
      </c>
      <c r="C90" s="8" t="n">
        <v>67.3</v>
      </c>
      <c r="D90" s="8" t="n">
        <v>70.90000000000001</v>
      </c>
      <c r="E90" s="8" t="n">
        <v>75.40000000000001</v>
      </c>
      <c r="F90" s="6" t="n">
        <v>73</v>
      </c>
      <c r="G90" s="8" t="n">
        <v>67.8</v>
      </c>
      <c r="H90" s="6" t="n">
        <v>66</v>
      </c>
      <c r="I90" s="8" t="n">
        <v>64.2</v>
      </c>
      <c r="J90" s="4" t="inlineStr">
        <is>
          <t xml:space="preserve"> </t>
        </is>
      </c>
      <c r="K90" s="4" t="inlineStr">
        <is>
          <t xml:space="preserve"> </t>
        </is>
      </c>
    </row>
    <row r="91">
      <c r="A91" s="4" t="inlineStr">
        <is>
          <t>Short-duration insurance contracts, cumulative paid claims and allocated claim adjustment expense, net</t>
        </is>
      </c>
      <c r="B91" s="8" t="n">
        <v>67.59999999999999</v>
      </c>
      <c r="C91" s="8" t="n">
        <v>66.7</v>
      </c>
      <c r="D91" s="8" t="n">
        <v>65.90000000000001</v>
      </c>
      <c r="E91" s="6" t="n">
        <v>65</v>
      </c>
      <c r="F91" s="8" t="n">
        <v>58.6</v>
      </c>
      <c r="G91" s="8" t="n">
        <v>49.3</v>
      </c>
      <c r="H91" s="8" t="n">
        <v>37.6</v>
      </c>
      <c r="I91" s="8" t="n">
        <v>24.4</v>
      </c>
      <c r="J91" s="4" t="inlineStr">
        <is>
          <t xml:space="preserve"> </t>
        </is>
      </c>
      <c r="K91" s="4" t="inlineStr">
        <is>
          <t xml:space="preserve"> </t>
        </is>
      </c>
    </row>
    <row r="92">
      <c r="A92" s="4" t="inlineStr">
        <is>
          <t>IBNR &amp; Expected Development on Reported Claims</t>
        </is>
      </c>
      <c r="B92" s="5" t="n">
        <v>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umulative number of reported claims | claim</t>
        </is>
      </c>
      <c r="B93" s="6" t="n">
        <v>7835</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Specialty Lines | Short-Duration Insurance Contracts, Accident Year 2018</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Claims Develop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Short-duration insurance contracts, incurred claims and allocated claim adjustment expense, net</t>
        </is>
      </c>
      <c r="B96" s="7" t="n">
        <v>86.2</v>
      </c>
      <c r="C96" s="8" t="n">
        <v>84.59999999999999</v>
      </c>
      <c r="D96" s="8" t="n">
        <v>87.90000000000001</v>
      </c>
      <c r="E96" s="8" t="n">
        <v>95.7</v>
      </c>
      <c r="F96" s="8" t="n">
        <v>91.5</v>
      </c>
      <c r="G96" s="6" t="n">
        <v>94</v>
      </c>
      <c r="H96" s="8" t="n">
        <v>91.8</v>
      </c>
      <c r="I96" s="4" t="inlineStr">
        <is>
          <t xml:space="preserve"> </t>
        </is>
      </c>
      <c r="J96" s="4" t="inlineStr">
        <is>
          <t xml:space="preserve"> </t>
        </is>
      </c>
      <c r="K96" s="4" t="inlineStr">
        <is>
          <t xml:space="preserve"> </t>
        </is>
      </c>
    </row>
    <row r="97">
      <c r="A97" s="4" t="inlineStr">
        <is>
          <t>Short-duration insurance contracts, cumulative paid claims and allocated claim adjustment expense, net</t>
        </is>
      </c>
      <c r="B97" s="8" t="n">
        <v>82.40000000000001</v>
      </c>
      <c r="C97" s="8" t="n">
        <v>80.2</v>
      </c>
      <c r="D97" s="8" t="n">
        <v>78.40000000000001</v>
      </c>
      <c r="E97" s="8" t="n">
        <v>73.3</v>
      </c>
      <c r="F97" s="8" t="n">
        <v>62.7</v>
      </c>
      <c r="G97" s="6" t="n">
        <v>51</v>
      </c>
      <c r="H97" s="6" t="n">
        <v>32</v>
      </c>
      <c r="I97" s="4" t="inlineStr">
        <is>
          <t xml:space="preserve"> </t>
        </is>
      </c>
      <c r="J97" s="4" t="inlineStr">
        <is>
          <t xml:space="preserve"> </t>
        </is>
      </c>
      <c r="K97" s="4" t="inlineStr">
        <is>
          <t xml:space="preserve"> </t>
        </is>
      </c>
    </row>
    <row r="98">
      <c r="A98" s="4" t="inlineStr">
        <is>
          <t>IBNR &amp; Expected Development on Reported Claims</t>
        </is>
      </c>
      <c r="B98" s="7" t="n">
        <v>3.7</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Cumulative number of reported claims | claim</t>
        </is>
      </c>
      <c r="B99" s="6" t="n">
        <v>8398</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Specialty Lines | Short-Duration Insurance Contract, Accident Year 2019</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Claims Develop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Short-duration insurance contracts, incurred claims and allocated claim adjustment expense, net</t>
        </is>
      </c>
      <c r="B102" s="7" t="n">
        <v>86.5</v>
      </c>
      <c r="C102" s="8" t="n">
        <v>85.40000000000001</v>
      </c>
      <c r="D102" s="8" t="n">
        <v>83.59999999999999</v>
      </c>
      <c r="E102" s="6" t="n">
        <v>96</v>
      </c>
      <c r="F102" s="8" t="n">
        <v>98.40000000000001</v>
      </c>
      <c r="G102" s="8" t="n">
        <v>104.9</v>
      </c>
      <c r="H102" s="4" t="inlineStr">
        <is>
          <t xml:space="preserve"> </t>
        </is>
      </c>
      <c r="I102" s="4" t="inlineStr">
        <is>
          <t xml:space="preserve"> </t>
        </is>
      </c>
      <c r="J102" s="4" t="inlineStr">
        <is>
          <t xml:space="preserve"> </t>
        </is>
      </c>
      <c r="K102" s="4" t="inlineStr">
        <is>
          <t xml:space="preserve"> </t>
        </is>
      </c>
    </row>
    <row r="103">
      <c r="A103" s="4" t="inlineStr">
        <is>
          <t>Short-duration insurance contracts, cumulative paid claims and allocated claim adjustment expense, net</t>
        </is>
      </c>
      <c r="B103" s="8" t="n">
        <v>82.09999999999999</v>
      </c>
      <c r="C103" s="8" t="n">
        <v>79.09999999999999</v>
      </c>
      <c r="D103" s="8" t="n">
        <v>75.09999999999999</v>
      </c>
      <c r="E103" s="8" t="n">
        <v>64.3</v>
      </c>
      <c r="F103" s="8" t="n">
        <v>51.6</v>
      </c>
      <c r="G103" s="8" t="n">
        <v>30.9</v>
      </c>
      <c r="H103" s="4" t="inlineStr">
        <is>
          <t xml:space="preserve"> </t>
        </is>
      </c>
      <c r="I103" s="4" t="inlineStr">
        <is>
          <t xml:space="preserve"> </t>
        </is>
      </c>
      <c r="J103" s="4" t="inlineStr">
        <is>
          <t xml:space="preserve"> </t>
        </is>
      </c>
      <c r="K103" s="4" t="inlineStr">
        <is>
          <t xml:space="preserve"> </t>
        </is>
      </c>
    </row>
    <row r="104">
      <c r="A104" s="4" t="inlineStr">
        <is>
          <t>IBNR &amp; Expected Development on Reported Claims</t>
        </is>
      </c>
      <c r="B104" s="5" t="n">
        <v>3</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umulative number of reported claims | claim</t>
        </is>
      </c>
      <c r="B105" s="6" t="n">
        <v>9194</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Specialty Lines | Short-Duration Insurance Contract, Accident Year 2020</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Claims Develop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Short-duration insurance contracts, incurred claims and allocated claim adjustment expense, net</t>
        </is>
      </c>
      <c r="B108" s="7" t="n">
        <v>143.3</v>
      </c>
      <c r="C108" s="8" t="n">
        <v>144.7</v>
      </c>
      <c r="D108" s="6" t="n">
        <v>135</v>
      </c>
      <c r="E108" s="8" t="n">
        <v>106.5</v>
      </c>
      <c r="F108" s="8" t="n">
        <v>98.3</v>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Short-duration insurance contracts, cumulative paid claims and allocated claim adjustment expense, net</t>
        </is>
      </c>
      <c r="B109" s="8" t="n">
        <v>117.4</v>
      </c>
      <c r="C109" s="8" t="n">
        <v>106.9</v>
      </c>
      <c r="D109" s="8" t="n">
        <v>93.09999999999999</v>
      </c>
      <c r="E109" s="8" t="n">
        <v>62.9</v>
      </c>
      <c r="F109" s="6" t="n">
        <v>31</v>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IBNR &amp; Expected Development on Reported Claims</t>
        </is>
      </c>
      <c r="B110" s="7" t="n">
        <v>12.9</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umulative number of reported claims | claim</t>
        </is>
      </c>
      <c r="B111" s="6" t="n">
        <v>9094</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Specialty Lines | Short-Duration Insurance Contract, Accident Year 2021</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Claims Develop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Short-duration insurance contracts, incurred claims and allocated claim adjustment expense, net</t>
        </is>
      </c>
      <c r="B114" s="7" t="n">
        <v>152.5</v>
      </c>
      <c r="C114" s="8" t="n">
        <v>150.1</v>
      </c>
      <c r="D114" s="8" t="n">
        <v>149.9</v>
      </c>
      <c r="E114" s="8" t="n">
        <v>127.7</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Short-duration insurance contracts, cumulative paid claims and allocated claim adjustment expense, net</t>
        </is>
      </c>
      <c r="B115" s="8" t="n">
        <v>111.2</v>
      </c>
      <c r="C115" s="8" t="n">
        <v>96.8</v>
      </c>
      <c r="D115" s="8" t="n">
        <v>84.09999999999999</v>
      </c>
      <c r="E115" s="8" t="n">
        <v>33.8</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IBNR &amp; Expected Development on Reported Claims</t>
        </is>
      </c>
      <c r="B116" s="7" t="n">
        <v>28.4</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Cumulative number of reported claims | claim</t>
        </is>
      </c>
      <c r="B117" s="6" t="n">
        <v>9903</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Specialty Lines | Short-Duration Insurance Contract, Accident Year 2022</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Claims Develop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Short-duration insurance contracts, incurred claims and allocated claim adjustment expense, net</t>
        </is>
      </c>
      <c r="B120" s="7" t="n">
        <v>198.3</v>
      </c>
      <c r="C120" s="8" t="n">
        <v>193.6</v>
      </c>
      <c r="D120" s="6" t="n">
        <v>191</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Short-duration insurance contracts, cumulative paid claims and allocated claim adjustment expense, net</t>
        </is>
      </c>
      <c r="B121" s="8" t="n">
        <v>128.4</v>
      </c>
      <c r="C121" s="6" t="n">
        <v>103</v>
      </c>
      <c r="D121" s="8" t="n">
        <v>51.8</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IBNR &amp; Expected Development on Reported Claims</t>
        </is>
      </c>
      <c r="B122" s="7" t="n">
        <v>47.7</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Cumulative number of reported claims | claim</t>
        </is>
      </c>
      <c r="B123" s="6" t="n">
        <v>9248</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Specialty Lines | Short-Duration Insurance Contract, Accident Year 2023</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Claims Develop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Short-duration insurance contracts, incurred claims and allocated claim adjustment expense, net</t>
        </is>
      </c>
      <c r="B126" s="7" t="n">
        <v>155.5</v>
      </c>
      <c r="C126" s="8" t="n">
        <v>170.5</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Short-duration insurance contracts, cumulative paid claims and allocated claim adjustment expense, net</t>
        </is>
      </c>
      <c r="B127" s="8" t="n">
        <v>98.09999999999999</v>
      </c>
      <c r="C127" s="8" t="n">
        <v>56.2</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IBNR &amp; Expected Development on Reported Claims</t>
        </is>
      </c>
      <c r="B128" s="7" t="n">
        <v>35.8</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Cumulative number of reported claims | claim</t>
        </is>
      </c>
      <c r="B129" s="6" t="n">
        <v>8417</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Specialty Lines | Short-Duration Insurance Contract, Accident Year 2024</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Claims Develop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Short-duration insurance contracts, incurred claims and allocated claim adjustment expense, net</t>
        </is>
      </c>
      <c r="B132" s="7" t="n">
        <v>155.4</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Short-duration insurance contracts, cumulative paid claims and allocated claim adjustment expense, net</t>
        </is>
      </c>
      <c r="B133" s="8" t="n">
        <v>43.2</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IBNR &amp; Expected Development on Reported Claims</t>
        </is>
      </c>
      <c r="B134" s="7" t="n">
        <v>79.5</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Cumulative number of reported claims | claim</t>
        </is>
      </c>
      <c r="B135" s="6" t="n">
        <v>6487</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Run-off Lin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Claims Develop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Short-duration insurance contracts, incurred claims and allocated claim adjustment expense, net</t>
        </is>
      </c>
      <c r="B138" s="7" t="n">
        <v>4232.8</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Short-duration insurance contracts, cumulative paid claims and allocated claim adjustment expense, net</t>
        </is>
      </c>
      <c r="B139" s="8" t="n">
        <v>3135.4</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Other Casualty outstanding liabilities including unpaid loss and ALAE prior to 2014, net of reinsurance</t>
        </is>
      </c>
      <c r="B140" s="8" t="n">
        <v>168.7</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Total outstanding liabilities for unpaid losses and ALAE, net of reinsurance</t>
        </is>
      </c>
      <c r="B141" s="8" t="n">
        <v>1266.1</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Run-off Lines | Short-Duration Insurance Contracts, Accident Year 2015</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Claims Develop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Short-duration insurance contracts, incurred claims and allocated claim adjustment expense, net</t>
        </is>
      </c>
      <c r="B144" s="8" t="n">
        <v>390.8</v>
      </c>
      <c r="C144" s="8" t="n">
        <v>391.7</v>
      </c>
      <c r="D144" s="8" t="n">
        <v>393.1</v>
      </c>
      <c r="E144" s="8" t="n">
        <v>420.4</v>
      </c>
      <c r="F144" s="8" t="n">
        <v>412.4</v>
      </c>
      <c r="G144" s="8" t="n">
        <v>408.8</v>
      </c>
      <c r="H144" s="6" t="n">
        <v>397</v>
      </c>
      <c r="I144" s="8" t="n">
        <v>399.4</v>
      </c>
      <c r="J144" s="8" t="n">
        <v>403.5</v>
      </c>
      <c r="K144" s="8" t="n">
        <v>402.4</v>
      </c>
    </row>
    <row r="145">
      <c r="A145" s="4" t="inlineStr">
        <is>
          <t>Short-duration insurance contracts, cumulative paid claims and allocated claim adjustment expense, net</t>
        </is>
      </c>
      <c r="B145" s="8" t="n">
        <v>388.8</v>
      </c>
      <c r="C145" s="8" t="n">
        <v>385.2</v>
      </c>
      <c r="D145" s="6" t="n">
        <v>386</v>
      </c>
      <c r="E145" s="8" t="n">
        <v>385.9</v>
      </c>
      <c r="F145" s="8" t="n">
        <v>325.6</v>
      </c>
      <c r="G145" s="8" t="n">
        <v>306.4</v>
      </c>
      <c r="H145" s="6" t="n">
        <v>272</v>
      </c>
      <c r="I145" s="8" t="n">
        <v>211.3</v>
      </c>
      <c r="J145" s="8" t="n">
        <v>146.3</v>
      </c>
      <c r="K145" s="7" t="n">
        <v>83.3</v>
      </c>
    </row>
    <row r="146">
      <c r="A146" s="4" t="inlineStr">
        <is>
          <t>IBNR &amp; Expected Development on Reported Claims</t>
        </is>
      </c>
      <c r="B146" s="7" t="n">
        <v>0.7</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Cumulative number of reported claims | claim</t>
        </is>
      </c>
      <c r="B147" s="6" t="n">
        <v>21158</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Run-off Lines | Short-Duration Insurance Contracts, Accident Year 2016</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3" t="inlineStr">
        <is>
          <t>Claims Develop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Short-duration insurance contracts, incurred claims and allocated claim adjustment expense, net</t>
        </is>
      </c>
      <c r="B150" s="7" t="n">
        <v>449.8</v>
      </c>
      <c r="C150" s="8" t="n">
        <v>448.9</v>
      </c>
      <c r="D150" s="8" t="n">
        <v>444.9</v>
      </c>
      <c r="E150" s="8" t="n">
        <v>471.6</v>
      </c>
      <c r="F150" s="6" t="n">
        <v>457</v>
      </c>
      <c r="G150" s="8" t="n">
        <v>458.3</v>
      </c>
      <c r="H150" s="6" t="n">
        <v>459</v>
      </c>
      <c r="I150" s="8" t="n">
        <v>442.6</v>
      </c>
      <c r="J150" s="8" t="n">
        <v>440.8</v>
      </c>
      <c r="K150" s="4" t="inlineStr">
        <is>
          <t xml:space="preserve"> </t>
        </is>
      </c>
    </row>
    <row r="151">
      <c r="A151" s="4" t="inlineStr">
        <is>
          <t>Short-duration insurance contracts, cumulative paid claims and allocated claim adjustment expense, net</t>
        </is>
      </c>
      <c r="B151" s="6" t="n">
        <v>432</v>
      </c>
      <c r="C151" s="6" t="n">
        <v>436</v>
      </c>
      <c r="D151" s="8" t="n">
        <v>430.2</v>
      </c>
      <c r="E151" s="6" t="n">
        <v>428</v>
      </c>
      <c r="F151" s="8" t="n">
        <v>374.2</v>
      </c>
      <c r="G151" s="8" t="n">
        <v>353.1</v>
      </c>
      <c r="H151" s="8" t="n">
        <v>275.9</v>
      </c>
      <c r="I151" s="8" t="n">
        <v>113.7</v>
      </c>
      <c r="J151" s="7" t="n">
        <v>94.09999999999999</v>
      </c>
      <c r="K151" s="4" t="inlineStr">
        <is>
          <t xml:space="preserve"> </t>
        </is>
      </c>
    </row>
    <row r="152">
      <c r="A152" s="4" t="inlineStr">
        <is>
          <t>IBNR &amp; Expected Development on Reported Claims</t>
        </is>
      </c>
      <c r="B152" s="7" t="n">
        <v>15.6</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Cumulative number of reported claims | claim</t>
        </is>
      </c>
      <c r="B153" s="6" t="n">
        <v>19828</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Run-off Lines | Short-Duration Insurance Contracts, Accident Year 2017</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3" t="inlineStr">
        <is>
          <t>Claims Develop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Short-duration insurance contracts, incurred claims and allocated claim adjustment expense, net</t>
        </is>
      </c>
      <c r="B156" s="7" t="n">
        <v>528.8</v>
      </c>
      <c r="C156" s="6" t="n">
        <v>533</v>
      </c>
      <c r="D156" s="8" t="n">
        <v>539.8</v>
      </c>
      <c r="E156" s="8" t="n">
        <v>575.7</v>
      </c>
      <c r="F156" s="8" t="n">
        <v>546.9</v>
      </c>
      <c r="G156" s="8" t="n">
        <v>523.9</v>
      </c>
      <c r="H156" s="8" t="n">
        <v>493.1</v>
      </c>
      <c r="I156" s="8" t="n">
        <v>525.4</v>
      </c>
      <c r="J156" s="4" t="inlineStr">
        <is>
          <t xml:space="preserve"> </t>
        </is>
      </c>
      <c r="K156" s="4" t="inlineStr">
        <is>
          <t xml:space="preserve"> </t>
        </is>
      </c>
    </row>
    <row r="157">
      <c r="A157" s="4" t="inlineStr">
        <is>
          <t>Short-duration insurance contracts, cumulative paid claims and allocated claim adjustment expense, net</t>
        </is>
      </c>
      <c r="B157" s="8" t="n">
        <v>523.5</v>
      </c>
      <c r="C157" s="8" t="n">
        <v>504.9</v>
      </c>
      <c r="D157" s="8" t="n">
        <v>508.2</v>
      </c>
      <c r="E157" s="8" t="n">
        <v>492.3</v>
      </c>
      <c r="F157" s="8" t="n">
        <v>432.7</v>
      </c>
      <c r="G157" s="8" t="n">
        <v>364.8</v>
      </c>
      <c r="H157" s="8" t="n">
        <v>250.9</v>
      </c>
      <c r="I157" s="7" t="n">
        <v>200.7</v>
      </c>
      <c r="J157" s="4" t="inlineStr">
        <is>
          <t xml:space="preserve"> </t>
        </is>
      </c>
      <c r="K157" s="4" t="inlineStr">
        <is>
          <t xml:space="preserve"> </t>
        </is>
      </c>
    </row>
    <row r="158">
      <c r="A158" s="4" t="inlineStr">
        <is>
          <t>IBNR &amp; Expected Development on Reported Claims</t>
        </is>
      </c>
      <c r="B158" s="7" t="n">
        <v>6.8</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Cumulative number of reported claims | claim</t>
        </is>
      </c>
      <c r="B159" s="6" t="n">
        <v>21751</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Run-off Lines | Short-Duration Insurance Contracts, Accident Year 2018</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3" t="inlineStr">
        <is>
          <t>Claims Develop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Short-duration insurance contracts, incurred claims and allocated claim adjustment expense, net</t>
        </is>
      </c>
      <c r="B162" s="7" t="n">
        <v>609.5</v>
      </c>
      <c r="C162" s="8" t="n">
        <v>599.6</v>
      </c>
      <c r="D162" s="8" t="n">
        <v>584.6</v>
      </c>
      <c r="E162" s="8" t="n">
        <v>578.9</v>
      </c>
      <c r="F162" s="6" t="n">
        <v>556</v>
      </c>
      <c r="G162" s="8" t="n">
        <v>563.3</v>
      </c>
      <c r="H162" s="8" t="n">
        <v>460.2</v>
      </c>
      <c r="I162" s="4" t="inlineStr">
        <is>
          <t xml:space="preserve"> </t>
        </is>
      </c>
      <c r="J162" s="4" t="inlineStr">
        <is>
          <t xml:space="preserve"> </t>
        </is>
      </c>
      <c r="K162" s="4" t="inlineStr">
        <is>
          <t xml:space="preserve"> </t>
        </is>
      </c>
    </row>
    <row r="163">
      <c r="A163" s="4" t="inlineStr">
        <is>
          <t>Short-duration insurance contracts, cumulative paid claims and allocated claim adjustment expense, net</t>
        </is>
      </c>
      <c r="B163" s="8" t="n">
        <v>552.8</v>
      </c>
      <c r="C163" s="8" t="n">
        <v>510.2</v>
      </c>
      <c r="D163" s="8" t="n">
        <v>493.7</v>
      </c>
      <c r="E163" s="8" t="n">
        <v>430.3</v>
      </c>
      <c r="F163" s="8" t="n">
        <v>366.4</v>
      </c>
      <c r="G163" s="8" t="n">
        <v>298.2</v>
      </c>
      <c r="H163" s="5" t="n">
        <v>104</v>
      </c>
      <c r="I163" s="4" t="inlineStr">
        <is>
          <t xml:space="preserve"> </t>
        </is>
      </c>
      <c r="J163" s="4" t="inlineStr">
        <is>
          <t xml:space="preserve"> </t>
        </is>
      </c>
      <c r="K163" s="4" t="inlineStr">
        <is>
          <t xml:space="preserve"> </t>
        </is>
      </c>
    </row>
    <row r="164">
      <c r="A164" s="4" t="inlineStr">
        <is>
          <t>IBNR &amp; Expected Development on Reported Claims</t>
        </is>
      </c>
      <c r="B164" s="7" t="n">
        <v>47.9</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Cumulative number of reported claims | claim</t>
        </is>
      </c>
      <c r="B165" s="6" t="n">
        <v>23784</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Run-off Lines | Short-Duration Insurance Contract, Accident Year 2019</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3" t="inlineStr">
        <is>
          <t>Claims Develop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Short-duration insurance contracts, incurred claims and allocated claim adjustment expense, net</t>
        </is>
      </c>
      <c r="B168" s="7" t="n">
        <v>449.9</v>
      </c>
      <c r="C168" s="8" t="n">
        <v>425.3</v>
      </c>
      <c r="D168" s="8" t="n">
        <v>414.1</v>
      </c>
      <c r="E168" s="8" t="n">
        <v>537.8</v>
      </c>
      <c r="F168" s="8" t="n">
        <v>497.7</v>
      </c>
      <c r="G168" s="8" t="n">
        <v>429.2</v>
      </c>
      <c r="H168" s="4" t="inlineStr">
        <is>
          <t xml:space="preserve"> </t>
        </is>
      </c>
      <c r="I168" s="4" t="inlineStr">
        <is>
          <t xml:space="preserve"> </t>
        </is>
      </c>
      <c r="J168" s="4" t="inlineStr">
        <is>
          <t xml:space="preserve"> </t>
        </is>
      </c>
      <c r="K168" s="4" t="inlineStr">
        <is>
          <t xml:space="preserve"> </t>
        </is>
      </c>
    </row>
    <row r="169">
      <c r="A169" s="4" t="inlineStr">
        <is>
          <t>Short-duration insurance contracts, cumulative paid claims and allocated claim adjustment expense, net</t>
        </is>
      </c>
      <c r="B169" s="8" t="n">
        <v>380.1</v>
      </c>
      <c r="C169" s="6" t="n">
        <v>356</v>
      </c>
      <c r="D169" s="8" t="n">
        <v>331.4</v>
      </c>
      <c r="E169" s="8" t="n">
        <v>305.1</v>
      </c>
      <c r="F169" s="8" t="n">
        <v>264.4</v>
      </c>
      <c r="G169" s="7" t="n">
        <v>102.6</v>
      </c>
      <c r="H169" s="4" t="inlineStr">
        <is>
          <t xml:space="preserve"> </t>
        </is>
      </c>
      <c r="I169" s="4" t="inlineStr">
        <is>
          <t xml:space="preserve"> </t>
        </is>
      </c>
      <c r="J169" s="4" t="inlineStr">
        <is>
          <t xml:space="preserve"> </t>
        </is>
      </c>
      <c r="K169" s="4" t="inlineStr">
        <is>
          <t xml:space="preserve"> </t>
        </is>
      </c>
    </row>
    <row r="170">
      <c r="A170" s="4" t="inlineStr">
        <is>
          <t>IBNR &amp; Expected Development on Reported Claims</t>
        </is>
      </c>
      <c r="B170" s="7" t="n">
        <v>55.6</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Cumulative number of reported claims | claim</t>
        </is>
      </c>
      <c r="B171" s="6" t="n">
        <v>23774</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Run-off Lines | Short-Duration Insurance Contract, Accident Year 2020</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3" t="inlineStr">
        <is>
          <t>Claims Develop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Short-duration insurance contracts, incurred claims and allocated claim adjustment expense, net</t>
        </is>
      </c>
      <c r="B174" s="7" t="n">
        <v>516.6</v>
      </c>
      <c r="C174" s="8" t="n">
        <v>474.7</v>
      </c>
      <c r="D174" s="8" t="n">
        <v>403.5</v>
      </c>
      <c r="E174" s="8" t="n">
        <v>448.1</v>
      </c>
      <c r="F174" s="6" t="n">
        <v>461</v>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Short-duration insurance contracts, cumulative paid claims and allocated claim adjustment expense, net</t>
        </is>
      </c>
      <c r="B175" s="8" t="n">
        <v>374.7</v>
      </c>
      <c r="C175" s="6" t="n">
        <v>312</v>
      </c>
      <c r="D175" s="8" t="n">
        <v>248.5</v>
      </c>
      <c r="E175" s="8" t="n">
        <v>194.6</v>
      </c>
      <c r="F175" s="5" t="n">
        <v>186</v>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IBNR &amp; Expected Development on Reported Claims</t>
        </is>
      </c>
      <c r="B176" s="7" t="n">
        <v>68.8</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Cumulative number of reported claims | claim</t>
        </is>
      </c>
      <c r="B177" s="6" t="n">
        <v>22592</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Run-off Lines | Short-Duration Insurance Contract, Accident Year 2021</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3" t="inlineStr">
        <is>
          <t>Claims Develop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Short-duration insurance contracts, incurred claims and allocated claim adjustment expense, net</t>
        </is>
      </c>
      <c r="B180" s="7" t="n">
        <v>417.1</v>
      </c>
      <c r="C180" s="8" t="n">
        <v>374.6</v>
      </c>
      <c r="D180" s="8" t="n">
        <v>342.1</v>
      </c>
      <c r="E180" s="8" t="n">
        <v>396.8</v>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Short-duration insurance contracts, cumulative paid claims and allocated claim adjustment expense, net</t>
        </is>
      </c>
      <c r="B181" s="8" t="n">
        <v>248.2</v>
      </c>
      <c r="C181" s="8" t="n">
        <v>177.2</v>
      </c>
      <c r="D181" s="8" t="n">
        <v>125.6</v>
      </c>
      <c r="E181" s="5" t="n">
        <v>72</v>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IBNR &amp; Expected Development on Reported Claims</t>
        </is>
      </c>
      <c r="B182" s="7" t="n">
        <v>115.1</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Cumulative number of reported claims | claim</t>
        </is>
      </c>
      <c r="B183" s="6" t="n">
        <v>18914</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Run-off Lines | Short-Duration Insurance Contract, Accident Year 2022</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3" t="inlineStr">
        <is>
          <t>Claims Develop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Short-duration insurance contracts, incurred claims and allocated claim adjustment expense, net</t>
        </is>
      </c>
      <c r="B186" s="7" t="n">
        <v>317.1</v>
      </c>
      <c r="C186" s="8" t="n">
        <v>303.9</v>
      </c>
      <c r="D186" s="8" t="n">
        <v>288.1</v>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Short-duration insurance contracts, cumulative paid claims and allocated claim adjustment expense, net</t>
        </is>
      </c>
      <c r="B187" s="8" t="n">
        <v>114.2</v>
      </c>
      <c r="C187" s="8" t="n">
        <v>82.2</v>
      </c>
      <c r="D187" s="5" t="n">
        <v>30</v>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IBNR &amp; Expected Development on Reported Claims</t>
        </is>
      </c>
      <c r="B188" s="7" t="n">
        <v>132.9</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Cumulative number of reported claims | claim</t>
        </is>
      </c>
      <c r="B189" s="6" t="n">
        <v>17526</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Run-off Lines | Short-Duration Insurance Contract, Accident Year 2023</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3" t="inlineStr">
        <is>
          <t>Claims Develop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Short-duration insurance contracts, incurred claims and allocated claim adjustment expense, net</t>
        </is>
      </c>
      <c r="B192" s="7" t="n">
        <v>314.8</v>
      </c>
      <c r="C192" s="8" t="n">
        <v>281.6</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Short-duration insurance contracts, cumulative paid claims and allocated claim adjustment expense, net</t>
        </is>
      </c>
      <c r="B193" s="8" t="n">
        <v>93.40000000000001</v>
      </c>
      <c r="C193" s="7" t="n">
        <v>20.5</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IBNR &amp; Expected Development on Reported Claims</t>
        </is>
      </c>
      <c r="B194" s="7" t="n">
        <v>189.5</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Cumulative number of reported claims | claim</t>
        </is>
      </c>
      <c r="B195" s="6" t="n">
        <v>13258</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Run-off Lines | Short-Duration Insurance Contract, Accident Year 2024</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3" t="inlineStr">
        <is>
          <t>Claims Develop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Short-duration insurance contracts, incurred claims and allocated claim adjustment expense, net</t>
        </is>
      </c>
      <c r="B198" s="7" t="n">
        <v>238.4</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Short-duration insurance contracts, cumulative paid claims and allocated claim adjustment expense, net</t>
        </is>
      </c>
      <c r="B199" s="8" t="n">
        <v>27.7</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IBNR &amp; Expected Development on Reported Claims</t>
        </is>
      </c>
      <c r="B200" s="7" t="n">
        <v>152.1</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Cumulative number of reported claims | claim</t>
        </is>
      </c>
      <c r="B201" s="6" t="n">
        <v>9260</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s for Losses and Loss Adjustment Expenses - Schedule of Reconciliation of Net Incurred and Paid Development to Liability for Unpaid Losses and LAE in Consolidated Balance Sheets (Detail) - USD ($) $ in Millions</t>
        </is>
      </c>
      <c r="B1" s="2" t="inlineStr">
        <is>
          <t>Dec. 31, 2024</t>
        </is>
      </c>
      <c r="C1" s="2" t="inlineStr">
        <is>
          <t>Dec. 31, 2023</t>
        </is>
      </c>
      <c r="D1" s="2" t="inlineStr">
        <is>
          <t>Nov. 15, 2023</t>
        </is>
      </c>
      <c r="E1" s="2" t="inlineStr">
        <is>
          <t>Dec. 31, 2022</t>
        </is>
      </c>
    </row>
    <row r="2">
      <c r="A2" s="3" t="inlineStr">
        <is>
          <t>Short-duration Insurance Contracts, Reconciliation of Claims Development to Liability [Line Items]</t>
        </is>
      </c>
      <c r="B2" s="4" t="inlineStr">
        <is>
          <t xml:space="preserve"> </t>
        </is>
      </c>
      <c r="C2" s="4" t="inlineStr">
        <is>
          <t xml:space="preserve"> </t>
        </is>
      </c>
      <c r="D2" s="4" t="inlineStr">
        <is>
          <t xml:space="preserve"> </t>
        </is>
      </c>
      <c r="E2" s="4" t="inlineStr">
        <is>
          <t xml:space="preserve"> </t>
        </is>
      </c>
    </row>
    <row r="3">
      <c r="A3" s="4" t="inlineStr">
        <is>
          <t>Total liabilities for unpaid losses and ALAE, net of reinsurance</t>
        </is>
      </c>
      <c r="B3" s="7" t="n">
        <v>2957.6</v>
      </c>
      <c r="C3" s="4" t="inlineStr">
        <is>
          <t xml:space="preserve"> </t>
        </is>
      </c>
      <c r="D3" s="4" t="inlineStr">
        <is>
          <t xml:space="preserve"> </t>
        </is>
      </c>
      <c r="E3" s="4" t="inlineStr">
        <is>
          <t xml:space="preserve"> </t>
        </is>
      </c>
    </row>
    <row r="4">
      <c r="A4" s="4" t="inlineStr">
        <is>
          <t>Total reinsurance recoverables on unpaid losses and LAE</t>
        </is>
      </c>
      <c r="B4" s="8" t="n">
        <v>2794.7</v>
      </c>
      <c r="C4" s="4" t="inlineStr">
        <is>
          <t xml:space="preserve"> </t>
        </is>
      </c>
      <c r="D4" s="4" t="inlineStr">
        <is>
          <t xml:space="preserve"> </t>
        </is>
      </c>
      <c r="E4" s="4" t="inlineStr">
        <is>
          <t xml:space="preserve"> </t>
        </is>
      </c>
    </row>
    <row r="5">
      <c r="A5" s="4" t="inlineStr">
        <is>
          <t>Unallocated LAE</t>
        </is>
      </c>
      <c r="B5" s="8" t="n">
        <v>68.3</v>
      </c>
      <c r="C5" s="4" t="inlineStr">
        <is>
          <t xml:space="preserve"> </t>
        </is>
      </c>
      <c r="D5" s="4" t="inlineStr">
        <is>
          <t xml:space="preserve"> </t>
        </is>
      </c>
      <c r="E5" s="4" t="inlineStr">
        <is>
          <t xml:space="preserve"> </t>
        </is>
      </c>
    </row>
    <row r="6">
      <c r="A6" s="4" t="inlineStr">
        <is>
          <t>Unamortized reserve discount</t>
        </is>
      </c>
      <c r="B6" s="6" t="n">
        <v>-22</v>
      </c>
      <c r="C6" s="7" t="n">
        <v>-20.8</v>
      </c>
      <c r="D6" s="4" t="inlineStr">
        <is>
          <t xml:space="preserve"> </t>
        </is>
      </c>
      <c r="E6" s="7" t="n">
        <v>-19.3</v>
      </c>
    </row>
    <row r="7">
      <c r="A7" s="4" t="inlineStr">
        <is>
          <t>Reserves for losses and loss adjustment expenses</t>
        </is>
      </c>
      <c r="B7" s="8" t="n">
        <v>5798.6</v>
      </c>
      <c r="C7" s="8" t="n">
        <v>5544.5</v>
      </c>
      <c r="D7" s="7" t="n">
        <v>5526.4</v>
      </c>
      <c r="E7" s="8" t="n">
        <v>5051.6</v>
      </c>
    </row>
    <row r="8">
      <c r="A8" s="4" t="inlineStr">
        <is>
          <t>Casualty Lines</t>
        </is>
      </c>
      <c r="B8" s="4" t="inlineStr">
        <is>
          <t xml:space="preserve"> </t>
        </is>
      </c>
      <c r="C8" s="4" t="inlineStr">
        <is>
          <t xml:space="preserve"> </t>
        </is>
      </c>
      <c r="D8" s="4" t="inlineStr">
        <is>
          <t xml:space="preserve"> </t>
        </is>
      </c>
      <c r="E8" s="4" t="inlineStr">
        <is>
          <t xml:space="preserve"> </t>
        </is>
      </c>
    </row>
    <row r="9">
      <c r="A9" s="3" t="inlineStr">
        <is>
          <t>Short-duration Insurance Contracts, Reconciliation of Claims Development to Liability [Line Items]</t>
        </is>
      </c>
      <c r="B9" s="4" t="inlineStr">
        <is>
          <t xml:space="preserve"> </t>
        </is>
      </c>
      <c r="C9" s="4" t="inlineStr">
        <is>
          <t xml:space="preserve"> </t>
        </is>
      </c>
      <c r="D9" s="4" t="inlineStr">
        <is>
          <t xml:space="preserve"> </t>
        </is>
      </c>
      <c r="E9" s="4" t="inlineStr">
        <is>
          <t xml:space="preserve"> </t>
        </is>
      </c>
    </row>
    <row r="10">
      <c r="A10" s="4" t="inlineStr">
        <is>
          <t>Total liabilities for unpaid losses and ALAE, net of reinsurance</t>
        </is>
      </c>
      <c r="B10" s="8" t="n">
        <v>1313.5</v>
      </c>
      <c r="C10" s="4" t="inlineStr">
        <is>
          <t xml:space="preserve"> </t>
        </is>
      </c>
      <c r="D10" s="4" t="inlineStr">
        <is>
          <t xml:space="preserve"> </t>
        </is>
      </c>
      <c r="E10" s="4" t="inlineStr">
        <is>
          <t xml:space="preserve"> </t>
        </is>
      </c>
    </row>
    <row r="11">
      <c r="A11" s="4" t="inlineStr">
        <is>
          <t>Total reinsurance recoverables on unpaid losses and LAE</t>
        </is>
      </c>
      <c r="B11" s="6" t="n">
        <v>1046</v>
      </c>
      <c r="C11" s="4" t="inlineStr">
        <is>
          <t xml:space="preserve"> </t>
        </is>
      </c>
      <c r="D11" s="4" t="inlineStr">
        <is>
          <t xml:space="preserve"> </t>
        </is>
      </c>
      <c r="E11" s="4" t="inlineStr">
        <is>
          <t xml:space="preserve"> </t>
        </is>
      </c>
    </row>
    <row r="12">
      <c r="A12" s="4" t="inlineStr">
        <is>
          <t>Unamortized reserve discount</t>
        </is>
      </c>
      <c r="B12" s="8" t="n">
        <v>-17.4</v>
      </c>
      <c r="C12" s="8" t="n">
        <v>-16.1</v>
      </c>
      <c r="D12" s="4" t="inlineStr">
        <is>
          <t xml:space="preserve"> </t>
        </is>
      </c>
      <c r="E12" s="8" t="n">
        <v>-14.7</v>
      </c>
    </row>
    <row r="13">
      <c r="A13" s="4" t="inlineStr">
        <is>
          <t>Specialty Lines</t>
        </is>
      </c>
      <c r="B13" s="4" t="inlineStr">
        <is>
          <t xml:space="preserve"> </t>
        </is>
      </c>
      <c r="C13" s="4" t="inlineStr">
        <is>
          <t xml:space="preserve"> </t>
        </is>
      </c>
      <c r="D13" s="4" t="inlineStr">
        <is>
          <t xml:space="preserve"> </t>
        </is>
      </c>
      <c r="E13" s="4" t="inlineStr">
        <is>
          <t xml:space="preserve"> </t>
        </is>
      </c>
    </row>
    <row r="14">
      <c r="A14" s="3" t="inlineStr">
        <is>
          <t>Short-duration Insurance Contracts, Reconciliation of Claims Development to Liability [Line Items]</t>
        </is>
      </c>
      <c r="B14" s="4" t="inlineStr">
        <is>
          <t xml:space="preserve"> </t>
        </is>
      </c>
      <c r="C14" s="4" t="inlineStr">
        <is>
          <t xml:space="preserve"> </t>
        </is>
      </c>
      <c r="D14" s="4" t="inlineStr">
        <is>
          <t xml:space="preserve"> </t>
        </is>
      </c>
      <c r="E14" s="4" t="inlineStr">
        <is>
          <t xml:space="preserve"> </t>
        </is>
      </c>
    </row>
    <row r="15">
      <c r="A15" s="4" t="inlineStr">
        <is>
          <t>Total liabilities for unpaid losses and ALAE, net of reinsurance</t>
        </is>
      </c>
      <c r="B15" s="8" t="n">
        <v>309.3</v>
      </c>
      <c r="C15" s="4" t="inlineStr">
        <is>
          <t xml:space="preserve"> </t>
        </is>
      </c>
      <c r="D15" s="4" t="inlineStr">
        <is>
          <t xml:space="preserve"> </t>
        </is>
      </c>
      <c r="E15" s="4" t="inlineStr">
        <is>
          <t xml:space="preserve"> </t>
        </is>
      </c>
    </row>
    <row r="16">
      <c r="A16" s="4" t="inlineStr">
        <is>
          <t>Total reinsurance recoverables on unpaid losses and LAE</t>
        </is>
      </c>
      <c r="B16" s="8" t="n">
        <v>214.3</v>
      </c>
      <c r="C16" s="4" t="inlineStr">
        <is>
          <t xml:space="preserve"> </t>
        </is>
      </c>
      <c r="D16" s="4" t="inlineStr">
        <is>
          <t xml:space="preserve"> </t>
        </is>
      </c>
      <c r="E16" s="4" t="inlineStr">
        <is>
          <t xml:space="preserve"> </t>
        </is>
      </c>
    </row>
    <row r="17">
      <c r="A17" s="4" t="inlineStr">
        <is>
          <t>Run-off Lines</t>
        </is>
      </c>
      <c r="B17" s="4" t="inlineStr">
        <is>
          <t xml:space="preserve"> </t>
        </is>
      </c>
      <c r="C17" s="4" t="inlineStr">
        <is>
          <t xml:space="preserve"> </t>
        </is>
      </c>
      <c r="D17" s="4" t="inlineStr">
        <is>
          <t xml:space="preserve"> </t>
        </is>
      </c>
      <c r="E17" s="4" t="inlineStr">
        <is>
          <t xml:space="preserve"> </t>
        </is>
      </c>
    </row>
    <row r="18">
      <c r="A18" s="3" t="inlineStr">
        <is>
          <t>Short-duration Insurance Contracts, Reconciliation of Claims Development to Liability [Line Items]</t>
        </is>
      </c>
      <c r="B18" s="4" t="inlineStr">
        <is>
          <t xml:space="preserve"> </t>
        </is>
      </c>
      <c r="C18" s="4" t="inlineStr">
        <is>
          <t xml:space="preserve"> </t>
        </is>
      </c>
      <c r="D18" s="4" t="inlineStr">
        <is>
          <t xml:space="preserve"> </t>
        </is>
      </c>
      <c r="E18" s="4" t="inlineStr">
        <is>
          <t xml:space="preserve"> </t>
        </is>
      </c>
    </row>
    <row r="19">
      <c r="A19" s="4" t="inlineStr">
        <is>
          <t>Total liabilities for unpaid losses and ALAE, net of reinsurance</t>
        </is>
      </c>
      <c r="B19" s="8" t="n">
        <v>1266.1</v>
      </c>
      <c r="C19" s="4" t="inlineStr">
        <is>
          <t xml:space="preserve"> </t>
        </is>
      </c>
      <c r="D19" s="4" t="inlineStr">
        <is>
          <t xml:space="preserve"> </t>
        </is>
      </c>
      <c r="E19" s="4" t="inlineStr">
        <is>
          <t xml:space="preserve"> </t>
        </is>
      </c>
    </row>
    <row r="20">
      <c r="A20" s="4" t="inlineStr">
        <is>
          <t>Total reinsurance recoverables on unpaid losses and LAE</t>
        </is>
      </c>
      <c r="B20" s="8" t="n">
        <v>1042.2</v>
      </c>
      <c r="C20" s="4" t="inlineStr">
        <is>
          <t xml:space="preserve"> </t>
        </is>
      </c>
      <c r="D20" s="4" t="inlineStr">
        <is>
          <t xml:space="preserve"> </t>
        </is>
      </c>
      <c r="E20" s="4" t="inlineStr">
        <is>
          <t xml:space="preserve"> </t>
        </is>
      </c>
    </row>
    <row r="21">
      <c r="A21" s="4" t="inlineStr">
        <is>
          <t>Unamortized reserve discount</t>
        </is>
      </c>
      <c r="B21" s="8" t="n">
        <v>-4.6</v>
      </c>
      <c r="C21" s="7" t="n">
        <v>-4.7</v>
      </c>
      <c r="D21" s="4" t="inlineStr">
        <is>
          <t xml:space="preserve"> </t>
        </is>
      </c>
      <c r="E21" s="7" t="n">
        <v>-4.6</v>
      </c>
    </row>
    <row r="22">
      <c r="A22" s="4" t="inlineStr">
        <is>
          <t>Other lines</t>
        </is>
      </c>
      <c r="B22" s="4" t="inlineStr">
        <is>
          <t xml:space="preserve"> </t>
        </is>
      </c>
      <c r="C22" s="4" t="inlineStr">
        <is>
          <t xml:space="preserve"> </t>
        </is>
      </c>
      <c r="D22" s="4" t="inlineStr">
        <is>
          <t xml:space="preserve"> </t>
        </is>
      </c>
      <c r="E22" s="4" t="inlineStr">
        <is>
          <t xml:space="preserve"> </t>
        </is>
      </c>
    </row>
    <row r="23">
      <c r="A23" s="3" t="inlineStr">
        <is>
          <t>Short-duration Insurance Contracts, Reconciliation of Claims Development to Liability [Line Items]</t>
        </is>
      </c>
      <c r="B23" s="4" t="inlineStr">
        <is>
          <t xml:space="preserve"> </t>
        </is>
      </c>
      <c r="C23" s="4" t="inlineStr">
        <is>
          <t xml:space="preserve"> </t>
        </is>
      </c>
      <c r="D23" s="4" t="inlineStr">
        <is>
          <t xml:space="preserve"> </t>
        </is>
      </c>
      <c r="E23" s="4" t="inlineStr">
        <is>
          <t xml:space="preserve"> </t>
        </is>
      </c>
    </row>
    <row r="24">
      <c r="A24" s="4" t="inlineStr">
        <is>
          <t>Total liabilities for unpaid losses and ALAE, net of reinsurance</t>
        </is>
      </c>
      <c r="B24" s="8" t="n">
        <v>68.7</v>
      </c>
      <c r="C24" s="4" t="inlineStr">
        <is>
          <t xml:space="preserve"> </t>
        </is>
      </c>
      <c r="D24" s="4" t="inlineStr">
        <is>
          <t xml:space="preserve"> </t>
        </is>
      </c>
      <c r="E24" s="4" t="inlineStr">
        <is>
          <t xml:space="preserve"> </t>
        </is>
      </c>
    </row>
    <row r="25">
      <c r="A25" s="4" t="inlineStr">
        <is>
          <t>Total reinsurance recoverables on unpaid losses and LAE</t>
        </is>
      </c>
      <c r="B25" s="7" t="n">
        <v>492.2</v>
      </c>
      <c r="C25" s="4" t="inlineStr">
        <is>
          <t xml:space="preserve"> </t>
        </is>
      </c>
      <c r="D25" s="4" t="inlineStr">
        <is>
          <t xml:space="preserve"> </t>
        </is>
      </c>
      <c r="E2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14" customWidth="1" min="2" max="2"/>
  </cols>
  <sheetData>
    <row r="1">
      <c r="A1" s="1" t="inlineStr">
        <is>
          <t>Reserves for Losses and Loss Adjustment Expenses - Schedule of Supplementary Unaudited Information About Annual Percentage Payout of Incurred Losses and ALAE, Net of Reinsurance (Detail)</t>
        </is>
      </c>
      <c r="B1" s="2" t="inlineStr">
        <is>
          <t>Dec. 31, 2024</t>
        </is>
      </c>
    </row>
    <row r="2">
      <c r="A2" s="4" t="inlineStr">
        <is>
          <t>Casualty Lines</t>
        </is>
      </c>
      <c r="B2" s="4" t="inlineStr">
        <is>
          <t xml:space="preserve"> </t>
        </is>
      </c>
    </row>
    <row r="3">
      <c r="A3" s="3" t="inlineStr">
        <is>
          <t>Short-duration Insurance Contracts, Historical Claims Duration [Line Items]</t>
        </is>
      </c>
      <c r="B3" s="4" t="inlineStr">
        <is>
          <t xml:space="preserve"> </t>
        </is>
      </c>
    </row>
    <row r="4">
      <c r="A4" s="4" t="inlineStr">
        <is>
          <t>Year 1</t>
        </is>
      </c>
      <c r="B4" s="13" t="n">
        <v>0.028</v>
      </c>
    </row>
    <row r="5">
      <c r="A5" s="4" t="inlineStr">
        <is>
          <t>Year 2</t>
        </is>
      </c>
      <c r="B5" s="13" t="n">
        <v>0.082</v>
      </c>
    </row>
    <row r="6">
      <c r="A6" s="4" t="inlineStr">
        <is>
          <t>Year 3</t>
        </is>
      </c>
      <c r="B6" s="13" t="n">
        <v>0.125</v>
      </c>
    </row>
    <row r="7">
      <c r="A7" s="4" t="inlineStr">
        <is>
          <t>Year 4</t>
        </is>
      </c>
      <c r="B7" s="13" t="n">
        <v>0.149</v>
      </c>
    </row>
    <row r="8">
      <c r="A8" s="4" t="inlineStr">
        <is>
          <t>Year 5</t>
        </is>
      </c>
      <c r="B8" s="11" t="n">
        <v>0.14</v>
      </c>
    </row>
    <row r="9">
      <c r="A9" s="4" t="inlineStr">
        <is>
          <t>Year 6</t>
        </is>
      </c>
      <c r="B9" s="11" t="n">
        <v>0.11</v>
      </c>
    </row>
    <row r="10">
      <c r="A10" s="4" t="inlineStr">
        <is>
          <t>Year 7</t>
        </is>
      </c>
      <c r="B10" s="13" t="n">
        <v>0.111</v>
      </c>
    </row>
    <row r="11">
      <c r="A11" s="4" t="inlineStr">
        <is>
          <t>Year 8</t>
        </is>
      </c>
      <c r="B11" s="13" t="n">
        <v>0.074</v>
      </c>
    </row>
    <row r="12">
      <c r="A12" s="4" t="inlineStr">
        <is>
          <t>Year 9</t>
        </is>
      </c>
      <c r="B12" s="13" t="n">
        <v>0.054</v>
      </c>
    </row>
    <row r="13">
      <c r="A13" s="4" t="inlineStr">
        <is>
          <t>Year 10</t>
        </is>
      </c>
      <c r="B13" s="13" t="n">
        <v>0.039</v>
      </c>
    </row>
    <row r="14">
      <c r="A14" s="4" t="inlineStr">
        <is>
          <t>Remainder</t>
        </is>
      </c>
      <c r="B14" s="13" t="n">
        <v>0.08799999999999999</v>
      </c>
    </row>
    <row r="15">
      <c r="A15" s="4" t="inlineStr">
        <is>
          <t>Specialty Lines</t>
        </is>
      </c>
      <c r="B15" s="4" t="inlineStr">
        <is>
          <t xml:space="preserve"> </t>
        </is>
      </c>
    </row>
    <row r="16">
      <c r="A16" s="3" t="inlineStr">
        <is>
          <t>Short-duration Insurance Contracts, Historical Claims Duration [Line Items]</t>
        </is>
      </c>
      <c r="B16" s="4" t="inlineStr">
        <is>
          <t xml:space="preserve"> </t>
        </is>
      </c>
    </row>
    <row r="17">
      <c r="A17" s="4" t="inlineStr">
        <is>
          <t>Year 1</t>
        </is>
      </c>
      <c r="B17" s="13" t="n">
        <v>0.304</v>
      </c>
    </row>
    <row r="18">
      <c r="A18" s="4" t="inlineStr">
        <is>
          <t>Year 2</t>
        </is>
      </c>
      <c r="B18" s="13" t="n">
        <v>0.243</v>
      </c>
    </row>
    <row r="19">
      <c r="A19" s="4" t="inlineStr">
        <is>
          <t>Year 3</t>
        </is>
      </c>
      <c r="B19" s="13" t="n">
        <v>0.142</v>
      </c>
    </row>
    <row r="20">
      <c r="A20" s="4" t="inlineStr">
        <is>
          <t>Year 4</t>
        </is>
      </c>
      <c r="B20" s="13" t="n">
        <v>0.08500000000000001</v>
      </c>
    </row>
    <row r="21">
      <c r="A21" s="4" t="inlineStr">
        <is>
          <t>Year 5</t>
        </is>
      </c>
      <c r="B21" s="13" t="n">
        <v>0.081</v>
      </c>
    </row>
    <row r="22">
      <c r="A22" s="4" t="inlineStr">
        <is>
          <t>Year 6</t>
        </is>
      </c>
      <c r="B22" s="13" t="n">
        <v>0.051</v>
      </c>
    </row>
    <row r="23">
      <c r="A23" s="4" t="inlineStr">
        <is>
          <t>Year 7</t>
        </is>
      </c>
      <c r="B23" s="13" t="n">
        <v>0.031</v>
      </c>
    </row>
    <row r="24">
      <c r="A24" s="4" t="inlineStr">
        <is>
          <t>Year 8</t>
        </is>
      </c>
      <c r="B24" s="11" t="n">
        <v>0.02</v>
      </c>
    </row>
    <row r="25">
      <c r="A25" s="4" t="inlineStr">
        <is>
          <t>Year 9</t>
        </is>
      </c>
      <c r="B25" s="13" t="n">
        <v>0.014</v>
      </c>
    </row>
    <row r="26">
      <c r="A26" s="4" t="inlineStr">
        <is>
          <t>Year 10</t>
        </is>
      </c>
      <c r="B26" s="13" t="n">
        <v>0.008999999999999999</v>
      </c>
    </row>
    <row r="27">
      <c r="A27" s="4" t="inlineStr">
        <is>
          <t>Remainder</t>
        </is>
      </c>
      <c r="B27" s="11" t="n">
        <v>0.02</v>
      </c>
    </row>
    <row r="28">
      <c r="A28" s="4" t="inlineStr">
        <is>
          <t>Run-off Lines</t>
        </is>
      </c>
      <c r="B28" s="4" t="inlineStr">
        <is>
          <t xml:space="preserve"> </t>
        </is>
      </c>
    </row>
    <row r="29">
      <c r="A29" s="3" t="inlineStr">
        <is>
          <t>Short-duration Insurance Contracts, Historical Claims Duration [Line Items]</t>
        </is>
      </c>
      <c r="B29" s="4" t="inlineStr">
        <is>
          <t xml:space="preserve"> </t>
        </is>
      </c>
    </row>
    <row r="30">
      <c r="A30" s="4" t="inlineStr">
        <is>
          <t>Year 1</t>
        </is>
      </c>
      <c r="B30" s="11" t="n">
        <v>0.15</v>
      </c>
    </row>
    <row r="31">
      <c r="A31" s="4" t="inlineStr">
        <is>
          <t>Year 2</t>
        </is>
      </c>
      <c r="B31" s="11" t="n">
        <v>0.18</v>
      </c>
    </row>
    <row r="32">
      <c r="A32" s="4" t="inlineStr">
        <is>
          <t>Year 3</t>
        </is>
      </c>
      <c r="B32" s="13" t="n">
        <v>0.148</v>
      </c>
    </row>
    <row r="33">
      <c r="A33" s="4" t="inlineStr">
        <is>
          <t>Year 4</t>
        </is>
      </c>
      <c r="B33" s="13" t="n">
        <v>0.131</v>
      </c>
    </row>
    <row r="34">
      <c r="A34" s="4" t="inlineStr">
        <is>
          <t>Year 5</t>
        </is>
      </c>
      <c r="B34" s="13" t="n">
        <v>0.111</v>
      </c>
    </row>
    <row r="35">
      <c r="A35" s="4" t="inlineStr">
        <is>
          <t>Year 6</t>
        </is>
      </c>
      <c r="B35" s="13" t="n">
        <v>0.08799999999999999</v>
      </c>
    </row>
    <row r="36">
      <c r="A36" s="4" t="inlineStr">
        <is>
          <t>Year 7</t>
        </is>
      </c>
      <c r="B36" s="13" t="n">
        <v>0.054</v>
      </c>
    </row>
    <row r="37">
      <c r="A37" s="4" t="inlineStr">
        <is>
          <t>Year 8</t>
        </is>
      </c>
      <c r="B37" s="13" t="n">
        <v>0.039</v>
      </c>
    </row>
    <row r="38">
      <c r="A38" s="4" t="inlineStr">
        <is>
          <t>Year 9</t>
        </is>
      </c>
      <c r="B38" s="13" t="n">
        <v>0.028</v>
      </c>
    </row>
    <row r="39">
      <c r="A39" s="4" t="inlineStr">
        <is>
          <t>Year 10</t>
        </is>
      </c>
      <c r="B39" s="11" t="n">
        <v>0.02</v>
      </c>
    </row>
    <row r="40">
      <c r="A40" s="4" t="inlineStr">
        <is>
          <t>Remainder</t>
        </is>
      </c>
      <c r="B40" s="13" t="n">
        <v>0.05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6" customWidth="1" min="5" max="5"/>
    <col width="14" customWidth="1" min="6" max="6"/>
  </cols>
  <sheetData>
    <row r="1">
      <c r="A1" s="1" t="inlineStr">
        <is>
          <t>CONSOLIDATED STATEMENTS OF CASH FLOWS - USD ($) $ in Millions</t>
        </is>
      </c>
      <c r="C1" s="2" t="inlineStr">
        <is>
          <t>2 Months Ended</t>
        </is>
      </c>
      <c r="D1" s="2" t="inlineStr">
        <is>
          <t>11 Months Ended</t>
        </is>
      </c>
      <c r="E1" s="2" t="inlineStr">
        <is>
          <t>12 Months Ended</t>
        </is>
      </c>
    </row>
    <row r="2">
      <c r="C2" s="2" t="inlineStr">
        <is>
          <t>Dec. 31, 2023</t>
        </is>
      </c>
      <c r="D2" s="2" t="inlineStr">
        <is>
          <t>Nov. 15, 2023</t>
        </is>
      </c>
      <c r="E2" s="2" t="inlineStr">
        <is>
          <t>Dec. 31, 2024</t>
        </is>
      </c>
      <c r="F2" s="2" t="inlineStr">
        <is>
          <t>Dec. 31, 2022</t>
        </is>
      </c>
    </row>
    <row r="3">
      <c r="A3" s="3" t="inlineStr">
        <is>
          <t>Cash flows provided by (used in) operating activities:</t>
        </is>
      </c>
      <c r="C3" s="4" t="inlineStr">
        <is>
          <t xml:space="preserve"> </t>
        </is>
      </c>
      <c r="D3" s="4" t="inlineStr">
        <is>
          <t xml:space="preserve"> </t>
        </is>
      </c>
      <c r="E3" s="4" t="inlineStr">
        <is>
          <t xml:space="preserve"> </t>
        </is>
      </c>
      <c r="F3" s="4" t="inlineStr">
        <is>
          <t xml:space="preserve"> </t>
        </is>
      </c>
    </row>
    <row r="4">
      <c r="A4" s="4" t="inlineStr">
        <is>
          <t>Net income (loss)</t>
        </is>
      </c>
      <c r="C4" s="7" t="n">
        <v>0.9</v>
      </c>
      <c r="D4" s="7" t="n">
        <v>-210.4</v>
      </c>
      <c r="E4" s="7" t="n">
        <v>-148.1</v>
      </c>
      <c r="F4" s="7" t="n">
        <v>-175.2</v>
      </c>
    </row>
    <row r="5">
      <c r="A5" s="3" t="inlineStr">
        <is>
          <t>Adjustments to reconcile net income (loss) to cash provided by (used in) operating activities:</t>
        </is>
      </c>
      <c r="C5" s="4" t="inlineStr">
        <is>
          <t xml:space="preserve"> </t>
        </is>
      </c>
      <c r="D5" s="4" t="inlineStr">
        <is>
          <t xml:space="preserve"> </t>
        </is>
      </c>
      <c r="E5" s="4" t="inlineStr">
        <is>
          <t xml:space="preserve"> </t>
        </is>
      </c>
      <c r="F5" s="4" t="inlineStr">
        <is>
          <t xml:space="preserve"> </t>
        </is>
      </c>
    </row>
    <row r="6">
      <c r="A6" s="4" t="inlineStr">
        <is>
          <t>Amortization and depreciation</t>
        </is>
      </c>
      <c r="C6" s="8" t="n">
        <v>39.6</v>
      </c>
      <c r="D6" s="8" t="n">
        <v>12.2</v>
      </c>
      <c r="E6" s="8" t="n">
        <v>183.4</v>
      </c>
      <c r="F6" s="8" t="n">
        <v>18.5</v>
      </c>
    </row>
    <row r="7">
      <c r="A7" s="4" t="inlineStr">
        <is>
          <t>Share-based payments expense</t>
        </is>
      </c>
      <c r="C7" s="6" t="n">
        <v>0</v>
      </c>
      <c r="D7" s="8" t="n">
        <v>1.5</v>
      </c>
      <c r="E7" s="6" t="n">
        <v>0</v>
      </c>
      <c r="F7" s="8" t="n">
        <v>9.6</v>
      </c>
    </row>
    <row r="8">
      <c r="A8" s="4" t="inlineStr">
        <is>
          <t>Deferred income tax expense (benefit), net</t>
        </is>
      </c>
      <c r="C8" s="8" t="n">
        <v>1.3</v>
      </c>
      <c r="D8" s="8" t="n">
        <v>-14.9</v>
      </c>
      <c r="E8" s="8" t="n">
        <v>-41.8</v>
      </c>
      <c r="F8" s="8" t="n">
        <v>15.4</v>
      </c>
    </row>
    <row r="9">
      <c r="A9" s="4" t="inlineStr">
        <is>
          <t>Net investment and other (gains) losses</t>
        </is>
      </c>
      <c r="C9" s="8" t="n">
        <v>0.3</v>
      </c>
      <c r="D9" s="8" t="n">
        <v>22.7</v>
      </c>
      <c r="E9" s="6" t="n">
        <v>-20</v>
      </c>
      <c r="F9" s="8" t="n">
        <v>115.3</v>
      </c>
    </row>
    <row r="10">
      <c r="A10" s="4" t="inlineStr">
        <is>
          <t>Undistributed earnings from alternative investment portfolio</t>
        </is>
      </c>
      <c r="C10" s="8" t="n">
        <v>-2.2</v>
      </c>
      <c r="D10" s="8" t="n">
        <v>-11.5</v>
      </c>
      <c r="E10" s="8" t="n">
        <v>-24.5</v>
      </c>
      <c r="F10" s="8" t="n">
        <v>-17.7</v>
      </c>
    </row>
    <row r="11">
      <c r="A11" s="4" t="inlineStr">
        <is>
          <t>Loss on disposals of long-lived assets, net</t>
        </is>
      </c>
      <c r="C11" s="6" t="n">
        <v>0</v>
      </c>
      <c r="D11" s="8" t="n">
        <v>1.2</v>
      </c>
      <c r="E11" s="6" t="n">
        <v>0</v>
      </c>
      <c r="F11" s="8" t="n">
        <v>0.6</v>
      </c>
    </row>
    <row r="12">
      <c r="A12" s="4" t="inlineStr">
        <is>
          <t>Foreign currency exchange (gains) losses</t>
        </is>
      </c>
      <c r="C12" s="8" t="n">
        <v>0.6</v>
      </c>
      <c r="D12" s="8" t="n">
        <v>1.8</v>
      </c>
      <c r="E12" s="6" t="n">
        <v>-1</v>
      </c>
      <c r="F12" s="6" t="n">
        <v>0</v>
      </c>
    </row>
    <row r="13">
      <c r="A13" s="4" t="inlineStr">
        <is>
          <t>Impairment of goodwill and intangibles</t>
        </is>
      </c>
      <c r="C13" s="6" t="n">
        <v>0</v>
      </c>
      <c r="D13" s="6" t="n">
        <v>0</v>
      </c>
      <c r="E13" s="6" t="n">
        <v>0</v>
      </c>
      <c r="F13" s="8" t="n">
        <v>28.5</v>
      </c>
    </row>
    <row r="14">
      <c r="A14" s="3" t="inlineStr">
        <is>
          <t>Change in:</t>
        </is>
      </c>
      <c r="C14" s="4" t="inlineStr">
        <is>
          <t xml:space="preserve"> </t>
        </is>
      </c>
      <c r="D14" s="4" t="inlineStr">
        <is>
          <t xml:space="preserve"> </t>
        </is>
      </c>
      <c r="E14" s="4" t="inlineStr">
        <is>
          <t xml:space="preserve"> </t>
        </is>
      </c>
      <c r="F14" s="4" t="inlineStr">
        <is>
          <t xml:space="preserve"> </t>
        </is>
      </c>
    </row>
    <row r="15">
      <c r="A15" s="4" t="inlineStr">
        <is>
          <t>Accrued investment income</t>
        </is>
      </c>
      <c r="C15" s="8" t="n">
        <v>-3.3</v>
      </c>
      <c r="D15" s="8" t="n">
        <v>1.4</v>
      </c>
      <c r="E15" s="8" t="n">
        <v>1.8</v>
      </c>
      <c r="F15" s="8" t="n">
        <v>0.2</v>
      </c>
    </row>
    <row r="16">
      <c r="A16" s="4" t="inlineStr">
        <is>
          <t>Receivables</t>
        </is>
      </c>
      <c r="C16" s="8" t="n">
        <v>98.5</v>
      </c>
      <c r="D16" s="8" t="n">
        <v>614.3</v>
      </c>
      <c r="E16" s="8" t="n">
        <v>-42.7</v>
      </c>
      <c r="F16" s="8" t="n">
        <v>-193.6</v>
      </c>
    </row>
    <row r="17">
      <c r="A17" s="4" t="inlineStr">
        <is>
          <t>Deferred acquisition costs</t>
        </is>
      </c>
      <c r="C17" s="8" t="n">
        <v>-7.2</v>
      </c>
      <c r="D17" s="8" t="n">
        <v>8.800000000000001</v>
      </c>
      <c r="E17" s="8" t="n">
        <v>-44.9</v>
      </c>
      <c r="F17" s="8" t="n">
        <v>-12.6</v>
      </c>
    </row>
    <row r="18">
      <c r="A18" s="4" t="inlineStr">
        <is>
          <t>Ceded unearned premiums</t>
        </is>
      </c>
      <c r="C18" s="8" t="n">
        <v>31.6</v>
      </c>
      <c r="D18" s="8" t="n">
        <v>-69.7</v>
      </c>
      <c r="E18" s="8" t="n">
        <v>-1.8</v>
      </c>
      <c r="F18" s="8" t="n">
        <v>88.40000000000001</v>
      </c>
    </row>
    <row r="19">
      <c r="A19" s="4" t="inlineStr">
        <is>
          <t>Reserves for losses and loss adjustment expenses</t>
        </is>
      </c>
      <c r="C19" s="8" t="n">
        <v>17.2</v>
      </c>
      <c r="D19" s="8" t="n">
        <v>-27.9</v>
      </c>
      <c r="E19" s="8" t="n">
        <v>235.7</v>
      </c>
      <c r="F19" s="8" t="n">
        <v>446.2</v>
      </c>
    </row>
    <row r="20">
      <c r="A20" s="4" t="inlineStr">
        <is>
          <t>Unearned premiums</t>
        </is>
      </c>
      <c r="C20" s="8" t="n">
        <v>-69.59999999999999</v>
      </c>
      <c r="D20" s="6" t="n">
        <v>-12</v>
      </c>
      <c r="E20" s="8" t="n">
        <v>-117.8</v>
      </c>
      <c r="F20" s="8" t="n">
        <v>-74.7</v>
      </c>
    </row>
    <row r="21">
      <c r="A21" s="4" t="inlineStr">
        <is>
          <t>Ceded reinsurance payable and funds held</t>
        </is>
      </c>
      <c r="C21" s="8" t="n">
        <v>-57.3</v>
      </c>
      <c r="D21" s="8" t="n">
        <v>20.1</v>
      </c>
      <c r="E21" s="8" t="n">
        <v>-46.7</v>
      </c>
      <c r="F21" s="8" t="n">
        <v>-162.9</v>
      </c>
    </row>
    <row r="22">
      <c r="A22" s="4" t="inlineStr">
        <is>
          <t>Income taxes</t>
        </is>
      </c>
      <c r="C22" s="8" t="n">
        <v>0.1</v>
      </c>
      <c r="D22" s="8" t="n">
        <v>14.6</v>
      </c>
      <c r="E22" s="8" t="n">
        <v>31.5</v>
      </c>
      <c r="F22" s="8" t="n">
        <v>-47.5</v>
      </c>
    </row>
    <row r="23">
      <c r="A23" s="4" t="inlineStr">
        <is>
          <t>Accrued underwriting expenses and other liabilities</t>
        </is>
      </c>
      <c r="C23" s="8" t="n">
        <v>-19.3</v>
      </c>
      <c r="D23" s="8" t="n">
        <v>18.7</v>
      </c>
      <c r="E23" s="8" t="n">
        <v>-19.6</v>
      </c>
      <c r="F23" s="8" t="n">
        <v>14.7</v>
      </c>
    </row>
    <row r="24">
      <c r="A24" s="4" t="inlineStr">
        <is>
          <t>Other, net</t>
        </is>
      </c>
      <c r="C24" s="8" t="n">
        <v>-14.3</v>
      </c>
      <c r="D24" s="8" t="n">
        <v>-77.2</v>
      </c>
      <c r="E24" s="8" t="n">
        <v>-88.2</v>
      </c>
      <c r="F24" s="6" t="n">
        <v>0</v>
      </c>
    </row>
    <row r="25">
      <c r="A25" s="4" t="inlineStr">
        <is>
          <t>Cash provided by (used in) operating activities</t>
        </is>
      </c>
      <c r="C25" s="8" t="n">
        <v>16.9</v>
      </c>
      <c r="D25" s="8" t="n">
        <v>293.7</v>
      </c>
      <c r="E25" s="8" t="n">
        <v>-144.7</v>
      </c>
      <c r="F25" s="8" t="n">
        <v>53.2</v>
      </c>
    </row>
    <row r="26">
      <c r="A26" s="3" t="inlineStr">
        <is>
          <t>Cash flows provided by (used in) investing activities:</t>
        </is>
      </c>
      <c r="C26" s="4" t="inlineStr">
        <is>
          <t xml:space="preserve"> </t>
        </is>
      </c>
      <c r="D26" s="4" t="inlineStr">
        <is>
          <t xml:space="preserve"> </t>
        </is>
      </c>
      <c r="E26" s="4" t="inlineStr">
        <is>
          <t xml:space="preserve"> </t>
        </is>
      </c>
      <c r="F26" s="4" t="inlineStr">
        <is>
          <t xml:space="preserve"> </t>
        </is>
      </c>
    </row>
    <row r="27">
      <c r="A27" s="4" t="inlineStr">
        <is>
          <t>Sales of fixed maturity investments</t>
        </is>
      </c>
      <c r="C27" s="8" t="n">
        <v>0.7</v>
      </c>
      <c r="D27" s="8" t="n">
        <v>24.2</v>
      </c>
      <c r="E27" s="8" t="n">
        <v>286.6</v>
      </c>
      <c r="F27" s="8" t="n">
        <v>818.5</v>
      </c>
    </row>
    <row r="28">
      <c r="A28" s="4" t="inlineStr">
        <is>
          <t>Maturities and mandatory calls of fixed maturity investments</t>
        </is>
      </c>
      <c r="C28" s="8" t="n">
        <v>22.3</v>
      </c>
      <c r="D28" s="8" t="n">
        <v>139.3</v>
      </c>
      <c r="E28" s="8" t="n">
        <v>492.8</v>
      </c>
      <c r="F28" s="8" t="n">
        <v>380.1</v>
      </c>
    </row>
    <row r="29">
      <c r="A29" s="4" t="inlineStr">
        <is>
          <t>Sales of equity securities</t>
        </is>
      </c>
      <c r="C29" s="6" t="n">
        <v>0</v>
      </c>
      <c r="D29" s="8" t="n">
        <v>45.7</v>
      </c>
      <c r="E29" s="8" t="n">
        <v>2.8</v>
      </c>
      <c r="F29" s="8" t="n">
        <v>17.8</v>
      </c>
    </row>
    <row r="30">
      <c r="A30" s="4" t="inlineStr">
        <is>
          <t>Sales of short-term investments</t>
        </is>
      </c>
      <c r="C30" s="4" t="inlineStr">
        <is>
          <t xml:space="preserve"> </t>
        </is>
      </c>
      <c r="D30" s="4" t="inlineStr">
        <is>
          <t xml:space="preserve"> </t>
        </is>
      </c>
      <c r="E30" s="8" t="n">
        <v>2760.1</v>
      </c>
      <c r="F30" s="4" t="inlineStr">
        <is>
          <t xml:space="preserve"> </t>
        </is>
      </c>
    </row>
    <row r="31">
      <c r="A31" s="4" t="inlineStr">
        <is>
          <t>Sales of other investments</t>
        </is>
      </c>
      <c r="C31" s="8" t="n">
        <v>22.2</v>
      </c>
      <c r="D31" s="6" t="n">
        <v>24</v>
      </c>
      <c r="E31" s="8" t="n">
        <v>78.7</v>
      </c>
      <c r="F31" s="8" t="n">
        <v>58.1</v>
      </c>
    </row>
    <row r="32">
      <c r="A32" s="4" t="inlineStr">
        <is>
          <t>Purchases of fixed maturity investments</t>
        </is>
      </c>
      <c r="C32" s="8" t="n">
        <v>-10.1</v>
      </c>
      <c r="D32" s="8" t="n">
        <v>-11.9</v>
      </c>
      <c r="E32" s="8" t="n">
        <v>-227.3</v>
      </c>
      <c r="F32" s="8" t="n">
        <v>-1093.6</v>
      </c>
    </row>
    <row r="33">
      <c r="A33" s="4" t="inlineStr">
        <is>
          <t>Purchases of equity securities</t>
        </is>
      </c>
      <c r="C33" s="6" t="n">
        <v>0</v>
      </c>
      <c r="D33" s="8" t="n">
        <v>-0.3</v>
      </c>
      <c r="E33" s="8" t="n">
        <v>-388.3</v>
      </c>
      <c r="F33" s="6" t="n">
        <v>-1</v>
      </c>
    </row>
    <row r="34">
      <c r="A34" s="4" t="inlineStr">
        <is>
          <t>Purchases of short-term investments</t>
        </is>
      </c>
      <c r="C34" s="4" t="inlineStr">
        <is>
          <t xml:space="preserve"> </t>
        </is>
      </c>
      <c r="D34" s="4" t="inlineStr">
        <is>
          <t xml:space="preserve"> </t>
        </is>
      </c>
      <c r="E34" s="8" t="n">
        <v>-2552.4</v>
      </c>
      <c r="F34" s="4" t="inlineStr">
        <is>
          <t xml:space="preserve"> </t>
        </is>
      </c>
    </row>
    <row r="35">
      <c r="A35" s="4" t="inlineStr">
        <is>
          <t>Purchases of other investments</t>
        </is>
      </c>
      <c r="C35" s="8" t="n">
        <v>-2.9</v>
      </c>
      <c r="D35" s="8" t="n">
        <v>-19.3</v>
      </c>
      <c r="E35" s="8" t="n">
        <v>-320.6</v>
      </c>
      <c r="F35" s="8" t="n">
        <v>-52.8</v>
      </c>
    </row>
    <row r="36">
      <c r="A36" s="4" t="inlineStr">
        <is>
          <t>Change in foreign regulatory deposits and voluntary pools</t>
        </is>
      </c>
      <c r="C36" s="6" t="n">
        <v>0</v>
      </c>
      <c r="D36" s="6" t="n">
        <v>0</v>
      </c>
      <c r="E36" s="6" t="n">
        <v>0</v>
      </c>
      <c r="F36" s="8" t="n">
        <v>-6.7</v>
      </c>
    </row>
    <row r="37">
      <c r="A37" s="4" t="inlineStr">
        <is>
          <t>Change in short-term investments</t>
        </is>
      </c>
      <c r="C37" s="8" t="n">
        <v>24.1</v>
      </c>
      <c r="D37" s="6" t="n">
        <v>-627</v>
      </c>
      <c r="E37" s="4" t="inlineStr">
        <is>
          <t xml:space="preserve"> </t>
        </is>
      </c>
      <c r="F37" s="8" t="n">
        <v>26.1</v>
      </c>
    </row>
    <row r="38">
      <c r="A38" s="4" t="inlineStr">
        <is>
          <t>Settlements of foreign currency exchange forward contracts</t>
        </is>
      </c>
      <c r="C38" s="8" t="n">
        <v>1.3</v>
      </c>
      <c r="D38" s="8" t="n">
        <v>4.5</v>
      </c>
      <c r="E38" s="8" t="n">
        <v>0.8</v>
      </c>
      <c r="F38" s="6" t="n">
        <v>-22</v>
      </c>
    </row>
    <row r="39">
      <c r="A39" s="4" t="inlineStr">
        <is>
          <t>Proceeds from business divestitures, net of cash transferred</t>
        </is>
      </c>
      <c r="C39" s="8" t="n">
        <v>4.2</v>
      </c>
      <c r="D39" s="8" t="n">
        <v>63.8</v>
      </c>
      <c r="E39" s="8" t="n">
        <v>5.9</v>
      </c>
      <c r="F39" s="8" t="n">
        <v>14.9</v>
      </c>
    </row>
    <row r="40">
      <c r="A40" s="4" t="inlineStr">
        <is>
          <t>Purchases of fixed assets, net</t>
        </is>
      </c>
      <c r="C40" s="6" t="n">
        <v>0</v>
      </c>
      <c r="D40" s="8" t="n">
        <v>-2.7</v>
      </c>
      <c r="E40" s="8" t="n">
        <v>-0.8</v>
      </c>
      <c r="F40" s="8" t="n">
        <v>-6.1</v>
      </c>
    </row>
    <row r="41">
      <c r="A41" s="4" t="inlineStr">
        <is>
          <t>Cash provided by (used in) investing activities</t>
        </is>
      </c>
      <c r="C41" s="8" t="n">
        <v>61.8</v>
      </c>
      <c r="D41" s="8" t="n">
        <v>-359.7</v>
      </c>
      <c r="E41" s="6" t="n">
        <v>-192</v>
      </c>
      <c r="F41" s="8" t="n">
        <v>-26.6</v>
      </c>
    </row>
    <row r="42">
      <c r="A42" s="3" t="inlineStr">
        <is>
          <t>Cash flows provided by (used in) financing activities:</t>
        </is>
      </c>
      <c r="C42" s="4" t="inlineStr">
        <is>
          <t xml:space="preserve"> </t>
        </is>
      </c>
      <c r="D42" s="4" t="inlineStr">
        <is>
          <t xml:space="preserve"> </t>
        </is>
      </c>
      <c r="E42" s="4" t="inlineStr">
        <is>
          <t xml:space="preserve"> </t>
        </is>
      </c>
      <c r="F42" s="4" t="inlineStr">
        <is>
          <t xml:space="preserve"> </t>
        </is>
      </c>
    </row>
    <row r="43">
      <c r="A43" s="4" t="inlineStr">
        <is>
          <t>Debt borrowings</t>
        </is>
      </c>
      <c r="C43" s="6" t="n">
        <v>0</v>
      </c>
      <c r="D43" s="6" t="n">
        <v>0</v>
      </c>
      <c r="E43" s="6" t="n">
        <v>100</v>
      </c>
      <c r="F43" s="6" t="n">
        <v>0</v>
      </c>
    </row>
    <row r="44">
      <c r="A44" s="4" t="inlineStr">
        <is>
          <t>Repayment of debt</t>
        </is>
      </c>
      <c r="C44" s="6" t="n">
        <v>0</v>
      </c>
      <c r="D44" s="6" t="n">
        <v>0</v>
      </c>
      <c r="E44" s="6" t="n">
        <v>-100</v>
      </c>
      <c r="F44" s="6" t="n">
        <v>0</v>
      </c>
    </row>
    <row r="45">
      <c r="A45" s="4" t="inlineStr">
        <is>
          <t>Issuance of common stock</t>
        </is>
      </c>
      <c r="C45" s="6" t="n">
        <v>0</v>
      </c>
      <c r="D45" s="6" t="n">
        <v>0</v>
      </c>
      <c r="E45" s="6" t="n">
        <v>200</v>
      </c>
      <c r="F45" s="6" t="n">
        <v>0</v>
      </c>
    </row>
    <row r="46">
      <c r="A46" s="4" t="inlineStr">
        <is>
          <t>Activity under stock incentive plans</t>
        </is>
      </c>
      <c r="C46" s="6" t="n">
        <v>0</v>
      </c>
      <c r="D46" s="8" t="n">
        <v>0.7</v>
      </c>
      <c r="E46" s="6" t="n">
        <v>0</v>
      </c>
      <c r="F46" s="8" t="n">
        <v>1.8</v>
      </c>
    </row>
    <row r="47">
      <c r="A47" s="4" t="inlineStr">
        <is>
          <t>Payment of cash dividends to preferred stockholders</t>
        </is>
      </c>
      <c r="C47" s="6" t="n">
        <v>0</v>
      </c>
      <c r="D47" s="8" t="n">
        <v>-10.5</v>
      </c>
      <c r="E47" s="8" t="n">
        <v>-10.5</v>
      </c>
      <c r="F47" s="8" t="n">
        <v>-10.5</v>
      </c>
    </row>
    <row r="48">
      <c r="A48" s="4" t="inlineStr">
        <is>
          <t>Payment of cash dividends to common stockholders</t>
        </is>
      </c>
      <c r="C48" s="6" t="n">
        <v>0</v>
      </c>
      <c r="D48" s="8" t="n">
        <v>0.3</v>
      </c>
      <c r="E48" s="6" t="n">
        <v>0</v>
      </c>
      <c r="F48" s="8" t="n">
        <v>-43.4</v>
      </c>
    </row>
    <row r="49">
      <c r="A49" s="4" t="inlineStr">
        <is>
          <t>Cash provided by (used in) financing activities</t>
        </is>
      </c>
      <c r="C49" s="6" t="n">
        <v>0</v>
      </c>
      <c r="D49" s="8" t="n">
        <v>-9.5</v>
      </c>
      <c r="E49" s="8" t="n">
        <v>189.5</v>
      </c>
      <c r="F49" s="8" t="n">
        <v>-52.1</v>
      </c>
    </row>
    <row r="50">
      <c r="A50" s="4" t="inlineStr">
        <is>
          <t>Effect of exchange rate changes on cash</t>
        </is>
      </c>
      <c r="C50" s="6" t="n">
        <v>0</v>
      </c>
      <c r="D50" s="8" t="n">
        <v>0.3</v>
      </c>
      <c r="E50" s="6" t="n">
        <v>0</v>
      </c>
      <c r="F50" s="8" t="n">
        <v>0.4</v>
      </c>
    </row>
    <row r="51">
      <c r="A51" s="4" t="inlineStr">
        <is>
          <t>Net change in cash and restricted cash including balances classified as held-for-sale</t>
        </is>
      </c>
      <c r="C51" s="8" t="n">
        <v>78.7</v>
      </c>
      <c r="D51" s="8" t="n">
        <v>-75.2</v>
      </c>
      <c r="E51" s="8" t="n">
        <v>-147.2</v>
      </c>
      <c r="F51" s="8" t="n">
        <v>-25.1</v>
      </c>
    </row>
    <row r="52">
      <c r="A52" s="4" t="inlineStr">
        <is>
          <t>Net change in cash balances classified as held-for-sale</t>
        </is>
      </c>
      <c r="B52" s="4" t="inlineStr">
        <is>
          <t>[1]</t>
        </is>
      </c>
      <c r="C52" s="6" t="n">
        <v>0</v>
      </c>
      <c r="D52" s="8" t="n">
        <v>70.8</v>
      </c>
      <c r="E52" s="6" t="n">
        <v>0</v>
      </c>
      <c r="F52" s="8" t="n">
        <v>-70.8</v>
      </c>
    </row>
    <row r="53">
      <c r="A53" s="4" t="inlineStr">
        <is>
          <t>Cash, restricted cash, and cash equivalents, beginning of period</t>
        </is>
      </c>
      <c r="C53" s="8" t="n">
        <v>45.8</v>
      </c>
      <c r="D53" s="8" t="n">
        <v>50.2</v>
      </c>
      <c r="E53" s="8" t="n">
        <v>791.6</v>
      </c>
      <c r="F53" s="8" t="n">
        <v>146.1</v>
      </c>
    </row>
    <row r="54">
      <c r="A54" s="4" t="inlineStr">
        <is>
          <t>Cash, restricted cash, and cash equivalents, end of period</t>
        </is>
      </c>
      <c r="C54" s="8" t="n">
        <v>791.6</v>
      </c>
      <c r="D54" s="8" t="n">
        <v>45.8</v>
      </c>
      <c r="E54" s="8" t="n">
        <v>644.4</v>
      </c>
      <c r="F54" s="8" t="n">
        <v>50.2</v>
      </c>
    </row>
    <row r="55">
      <c r="A55" s="4" t="inlineStr">
        <is>
          <t>Mortgage Loans</t>
        </is>
      </c>
      <c r="C55" s="4" t="inlineStr">
        <is>
          <t xml:space="preserve"> </t>
        </is>
      </c>
      <c r="D55" s="4" t="inlineStr">
        <is>
          <t xml:space="preserve"> </t>
        </is>
      </c>
      <c r="E55" s="4" t="inlineStr">
        <is>
          <t xml:space="preserve"> </t>
        </is>
      </c>
      <c r="F55" s="4" t="inlineStr">
        <is>
          <t xml:space="preserve"> </t>
        </is>
      </c>
    </row>
    <row r="56">
      <c r="A56" s="3" t="inlineStr">
        <is>
          <t>Cash flows provided by (used in) investing activities:</t>
        </is>
      </c>
      <c r="C56" s="4" t="inlineStr">
        <is>
          <t xml:space="preserve"> </t>
        </is>
      </c>
      <c r="D56" s="4" t="inlineStr">
        <is>
          <t xml:space="preserve"> </t>
        </is>
      </c>
      <c r="E56" s="4" t="inlineStr">
        <is>
          <t xml:space="preserve"> </t>
        </is>
      </c>
      <c r="F56" s="4" t="inlineStr">
        <is>
          <t xml:space="preserve"> </t>
        </is>
      </c>
    </row>
    <row r="57">
      <c r="A57" s="4" t="inlineStr">
        <is>
          <t>Proceeds from loans</t>
        </is>
      </c>
      <c r="C57" s="6" t="n">
        <v>0</v>
      </c>
      <c r="D57" s="6" t="n">
        <v>0</v>
      </c>
      <c r="E57" s="8" t="n">
        <v>51.8</v>
      </c>
      <c r="F57" s="6" t="n">
        <v>0</v>
      </c>
    </row>
    <row r="58">
      <c r="A58" s="4" t="inlineStr">
        <is>
          <t>Purchase of loans</t>
        </is>
      </c>
      <c r="C58" s="6" t="n">
        <v>0</v>
      </c>
      <c r="D58" s="6" t="n">
        <v>0</v>
      </c>
      <c r="E58" s="8" t="n">
        <v>-114.9</v>
      </c>
      <c r="F58" s="8" t="n">
        <v>-159.9</v>
      </c>
    </row>
    <row r="59">
      <c r="A59" s="4" t="inlineStr">
        <is>
          <t>Private Loans</t>
        </is>
      </c>
      <c r="C59" s="4" t="inlineStr">
        <is>
          <t xml:space="preserve"> </t>
        </is>
      </c>
      <c r="D59" s="4" t="inlineStr">
        <is>
          <t xml:space="preserve"> </t>
        </is>
      </c>
      <c r="E59" s="4" t="inlineStr">
        <is>
          <t xml:space="preserve"> </t>
        </is>
      </c>
      <c r="F59" s="4" t="inlineStr">
        <is>
          <t xml:space="preserve"> </t>
        </is>
      </c>
    </row>
    <row r="60">
      <c r="A60" s="3" t="inlineStr">
        <is>
          <t>Cash flows provided by (used in) investing activities:</t>
        </is>
      </c>
      <c r="C60" s="4" t="inlineStr">
        <is>
          <t xml:space="preserve"> </t>
        </is>
      </c>
      <c r="D60" s="4" t="inlineStr">
        <is>
          <t xml:space="preserve"> </t>
        </is>
      </c>
      <c r="E60" s="4" t="inlineStr">
        <is>
          <t xml:space="preserve"> </t>
        </is>
      </c>
      <c r="F60" s="4" t="inlineStr">
        <is>
          <t xml:space="preserve"> </t>
        </is>
      </c>
    </row>
    <row r="61">
      <c r="A61" s="4" t="inlineStr">
        <is>
          <t>Proceeds from loans</t>
        </is>
      </c>
      <c r="C61" s="6" t="n">
        <v>0</v>
      </c>
      <c r="D61" s="6" t="n">
        <v>0</v>
      </c>
      <c r="E61" s="8" t="n">
        <v>57.1</v>
      </c>
      <c r="F61" s="6" t="n">
        <v>0</v>
      </c>
    </row>
    <row r="62">
      <c r="A62" s="4" t="inlineStr">
        <is>
          <t>Purchase of loans</t>
        </is>
      </c>
      <c r="C62" s="5" t="n">
        <v>0</v>
      </c>
      <c r="D62" s="5" t="n">
        <v>0</v>
      </c>
      <c r="E62" s="7" t="n">
        <v>-324.3</v>
      </c>
      <c r="F62" s="5" t="n">
        <v>0</v>
      </c>
    </row>
    <row r="63"/>
    <row r="64">
      <c r="A64" s="4" t="inlineStr">
        <is>
          <t>[1]See Note 2, “Recent Acquisitions, Disposals &amp;amp; Other Transactions” in our Annual Report on Form 10-K for the year ended December 31, 2023 filed with the Securities and Exchange Commission (the “2023 Form 10-K”) for details of the assets and liabilities classified as “held-for-sale” as of December 31, 2022.</t>
        </is>
      </c>
    </row>
  </sheetData>
  <mergeCells count="4">
    <mergeCell ref="A1:B2"/>
    <mergeCell ref="A64:E64"/>
    <mergeCell ref="E1:F1"/>
    <mergeCell ref="A63:E63"/>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Reserves for Losses and Loss Adjustment Expenses - Schedule of Information About Discounted Liabilities For Unpaid Losses and LAE (Detail) - USD ($) $ in Millions</t>
        </is>
      </c>
      <c r="B1" s="2" t="inlineStr">
        <is>
          <t>2 Months Ended</t>
        </is>
      </c>
      <c r="C1" s="2" t="inlineStr">
        <is>
          <t>11 Months Ended</t>
        </is>
      </c>
      <c r="D1" s="2" t="inlineStr">
        <is>
          <t>12 Months Ended</t>
        </is>
      </c>
    </row>
    <row r="2">
      <c r="B2" s="2" t="inlineStr">
        <is>
          <t>Dec. 31, 2023</t>
        </is>
      </c>
      <c r="C2" s="2" t="inlineStr">
        <is>
          <t>Nov. 15, 2023</t>
        </is>
      </c>
      <c r="D2" s="2" t="inlineStr">
        <is>
          <t>Dec. 31, 2024</t>
        </is>
      </c>
      <c r="E2" s="2" t="inlineStr">
        <is>
          <t>Dec. 31, 2022</t>
        </is>
      </c>
    </row>
    <row r="3">
      <c r="A3" s="3" t="inlineStr">
        <is>
          <t>Short-duration Insurance Contracts, Discounted Liabilities [Line Items]</t>
        </is>
      </c>
      <c r="B3" s="4" t="inlineStr">
        <is>
          <t xml:space="preserve"> </t>
        </is>
      </c>
      <c r="C3" s="4" t="inlineStr">
        <is>
          <t xml:space="preserve"> </t>
        </is>
      </c>
      <c r="D3" s="4" t="inlineStr">
        <is>
          <t xml:space="preserve"> </t>
        </is>
      </c>
      <c r="E3" s="4" t="inlineStr">
        <is>
          <t xml:space="preserve"> </t>
        </is>
      </c>
    </row>
    <row r="4">
      <c r="A4" s="4" t="inlineStr">
        <is>
          <t>Carrying Amount of Reserves for Losses &amp; LAE</t>
        </is>
      </c>
      <c r="B4" s="7" t="n">
        <v>259.4</v>
      </c>
      <c r="C4" s="4" t="inlineStr">
        <is>
          <t xml:space="preserve"> </t>
        </is>
      </c>
      <c r="D4" s="5" t="n">
        <v>279</v>
      </c>
      <c r="E4" s="5" t="n">
        <v>261</v>
      </c>
    </row>
    <row r="5">
      <c r="A5" s="4" t="inlineStr">
        <is>
          <t>Aggregate Amount of Discount</t>
        </is>
      </c>
      <c r="B5" s="8" t="n">
        <v>20.8</v>
      </c>
      <c r="C5" s="4" t="inlineStr">
        <is>
          <t xml:space="preserve"> </t>
        </is>
      </c>
      <c r="D5" s="6" t="n">
        <v>22</v>
      </c>
      <c r="E5" s="8" t="n">
        <v>19.3</v>
      </c>
    </row>
    <row r="6">
      <c r="A6" s="4" t="inlineStr">
        <is>
          <t>Interest Accretion</t>
        </is>
      </c>
      <c r="B6" s="8" t="n">
        <v>0.1</v>
      </c>
      <c r="C6" s="7" t="n">
        <v>1.4</v>
      </c>
      <c r="D6" s="8" t="n">
        <v>1.6</v>
      </c>
      <c r="E6" s="8" t="n">
        <v>1.8</v>
      </c>
    </row>
    <row r="7">
      <c r="A7" s="4" t="inlineStr">
        <is>
          <t>Casualty Lines</t>
        </is>
      </c>
      <c r="B7" s="4" t="inlineStr">
        <is>
          <t xml:space="preserve"> </t>
        </is>
      </c>
      <c r="C7" s="4" t="inlineStr">
        <is>
          <t xml:space="preserve"> </t>
        </is>
      </c>
      <c r="D7" s="4" t="inlineStr">
        <is>
          <t xml:space="preserve"> </t>
        </is>
      </c>
      <c r="E7" s="4" t="inlineStr">
        <is>
          <t xml:space="preserve"> </t>
        </is>
      </c>
    </row>
    <row r="8">
      <c r="A8" s="3" t="inlineStr">
        <is>
          <t>Short-duration Insurance Contracts, Discounted Liabilities [Line Items]</t>
        </is>
      </c>
      <c r="B8" s="4" t="inlineStr">
        <is>
          <t xml:space="preserve"> </t>
        </is>
      </c>
      <c r="C8" s="4" t="inlineStr">
        <is>
          <t xml:space="preserve"> </t>
        </is>
      </c>
      <c r="D8" s="4" t="inlineStr">
        <is>
          <t xml:space="preserve"> </t>
        </is>
      </c>
      <c r="E8" s="4" t="inlineStr">
        <is>
          <t xml:space="preserve"> </t>
        </is>
      </c>
    </row>
    <row r="9">
      <c r="A9" s="4" t="inlineStr">
        <is>
          <t>Carrying Amount of Reserves for Losses &amp; LAE</t>
        </is>
      </c>
      <c r="B9" s="8" t="n">
        <v>182.6</v>
      </c>
      <c r="C9" s="4" t="inlineStr">
        <is>
          <t xml:space="preserve"> </t>
        </is>
      </c>
      <c r="D9" s="8" t="n">
        <v>197.1</v>
      </c>
      <c r="E9" s="6" t="n">
        <v>168</v>
      </c>
    </row>
    <row r="10">
      <c r="A10" s="4" t="inlineStr">
        <is>
          <t>Aggregate Amount of Discount</t>
        </is>
      </c>
      <c r="B10" s="8" t="n">
        <v>16.1</v>
      </c>
      <c r="C10" s="4" t="inlineStr">
        <is>
          <t xml:space="preserve"> </t>
        </is>
      </c>
      <c r="D10" s="8" t="n">
        <v>17.4</v>
      </c>
      <c r="E10" s="8" t="n">
        <v>14.7</v>
      </c>
    </row>
    <row r="11">
      <c r="A11" s="4" t="inlineStr">
        <is>
          <t>Interest Accretion</t>
        </is>
      </c>
      <c r="B11" s="7" t="n">
        <v>0.1</v>
      </c>
      <c r="C11" s="8" t="n">
        <v>1.3</v>
      </c>
      <c r="D11" s="7" t="n">
        <v>1.5</v>
      </c>
      <c r="E11" s="7" t="n">
        <v>1.7</v>
      </c>
    </row>
    <row r="12">
      <c r="A12" s="4" t="inlineStr">
        <is>
          <t>Discount Rate</t>
        </is>
      </c>
      <c r="B12" s="13" t="n">
        <v>0.0225</v>
      </c>
      <c r="C12" s="4" t="inlineStr">
        <is>
          <t xml:space="preserve"> </t>
        </is>
      </c>
      <c r="D12" s="13" t="n">
        <v>0.0225</v>
      </c>
      <c r="E12" s="13" t="n">
        <v>0.0225</v>
      </c>
    </row>
    <row r="13">
      <c r="A13" s="4" t="inlineStr">
        <is>
          <t>Run-off Lines</t>
        </is>
      </c>
      <c r="B13" s="4" t="inlineStr">
        <is>
          <t xml:space="preserve"> </t>
        </is>
      </c>
      <c r="C13" s="4" t="inlineStr">
        <is>
          <t xml:space="preserve"> </t>
        </is>
      </c>
      <c r="D13" s="4" t="inlineStr">
        <is>
          <t xml:space="preserve"> </t>
        </is>
      </c>
      <c r="E13" s="4" t="inlineStr">
        <is>
          <t xml:space="preserve"> </t>
        </is>
      </c>
    </row>
    <row r="14">
      <c r="A14" s="3" t="inlineStr">
        <is>
          <t>Short-duration Insurance Contracts, Discounted Liabilities [Line Items]</t>
        </is>
      </c>
      <c r="B14" s="4" t="inlineStr">
        <is>
          <t xml:space="preserve"> </t>
        </is>
      </c>
      <c r="C14" s="4" t="inlineStr">
        <is>
          <t xml:space="preserve"> </t>
        </is>
      </c>
      <c r="D14" s="4" t="inlineStr">
        <is>
          <t xml:space="preserve"> </t>
        </is>
      </c>
      <c r="E14" s="4" t="inlineStr">
        <is>
          <t xml:space="preserve"> </t>
        </is>
      </c>
    </row>
    <row r="15">
      <c r="A15" s="4" t="inlineStr">
        <is>
          <t>Carrying Amount of Reserves for Losses &amp; LAE</t>
        </is>
      </c>
      <c r="B15" s="7" t="n">
        <v>76.8</v>
      </c>
      <c r="C15" s="4" t="inlineStr">
        <is>
          <t xml:space="preserve"> </t>
        </is>
      </c>
      <c r="D15" s="7" t="n">
        <v>81.90000000000001</v>
      </c>
      <c r="E15" s="5" t="n">
        <v>93</v>
      </c>
    </row>
    <row r="16">
      <c r="A16" s="4" t="inlineStr">
        <is>
          <t>Aggregate Amount of Discount</t>
        </is>
      </c>
      <c r="B16" s="8" t="n">
        <v>4.7</v>
      </c>
      <c r="C16" s="4" t="inlineStr">
        <is>
          <t xml:space="preserve"> </t>
        </is>
      </c>
      <c r="D16" s="8" t="n">
        <v>4.6</v>
      </c>
      <c r="E16" s="8" t="n">
        <v>4.6</v>
      </c>
    </row>
    <row r="17">
      <c r="A17" s="4" t="inlineStr">
        <is>
          <t>Interest Accretion</t>
        </is>
      </c>
      <c r="B17" s="5" t="n">
        <v>0</v>
      </c>
      <c r="C17" s="7" t="n">
        <v>0.1</v>
      </c>
      <c r="D17" s="7" t="n">
        <v>0.1</v>
      </c>
      <c r="E17" s="7" t="n">
        <v>0.1</v>
      </c>
    </row>
    <row r="18">
      <c r="A18" s="4" t="inlineStr">
        <is>
          <t>Discount Rate</t>
        </is>
      </c>
      <c r="B18" s="13" t="n">
        <v>0.035</v>
      </c>
      <c r="C18" s="4" t="inlineStr">
        <is>
          <t xml:space="preserve"> </t>
        </is>
      </c>
      <c r="D18" s="13" t="n">
        <v>0.035</v>
      </c>
      <c r="E18" s="13" t="n">
        <v>0.035</v>
      </c>
    </row>
  </sheetData>
  <mergeCells count="2">
    <mergeCell ref="D1:E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37"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Long-term Debt - Additional Information (Detail)</t>
        </is>
      </c>
      <c r="D1" s="2" t="inlineStr">
        <is>
          <t>1 Months Ended</t>
        </is>
      </c>
      <c r="E1" s="2" t="inlineStr">
        <is>
          <t>2 Months Ended</t>
        </is>
      </c>
      <c r="F1" s="2" t="inlineStr">
        <is>
          <t>11 Months Ended</t>
        </is>
      </c>
      <c r="G1" s="2" t="inlineStr">
        <is>
          <t>12 Months Ended</t>
        </is>
      </c>
    </row>
    <row r="2">
      <c r="B2" s="2" t="inlineStr">
        <is>
          <t>May 29, 2024 USD ($)</t>
        </is>
      </c>
      <c r="C2" s="2" t="inlineStr">
        <is>
          <t>Feb. 22, 2024 USD ($)</t>
        </is>
      </c>
      <c r="D2" s="2" t="inlineStr">
        <is>
          <t>Sep. 30, 2012 USD ($)</t>
        </is>
      </c>
      <c r="E2" s="2" t="inlineStr">
        <is>
          <t>Dec. 31, 2023 USD ($)</t>
        </is>
      </c>
      <c r="F2" s="2" t="inlineStr">
        <is>
          <t>Nov. 15, 2023 USD ($)</t>
        </is>
      </c>
      <c r="G2" s="2" t="inlineStr">
        <is>
          <t>Dec. 31, 2024 USD ($) debtInstrument</t>
        </is>
      </c>
      <c r="H2" s="2" t="inlineStr">
        <is>
          <t>Dec. 31, 2023 USD ($)</t>
        </is>
      </c>
      <c r="I2" s="2" t="inlineStr">
        <is>
          <t>Dec. 31, 2022 USD ($)</t>
        </is>
      </c>
      <c r="J2" s="2" t="inlineStr">
        <is>
          <t>Jun. 04, 2024 USD ($)</t>
        </is>
      </c>
      <c r="K2" s="2" t="inlineStr">
        <is>
          <t>Feb. 21, 2024 USD ($)</t>
        </is>
      </c>
      <c r="L2" s="2" t="inlineStr">
        <is>
          <t>Nov. 16, 2023 USD ($)</t>
        </is>
      </c>
      <c r="M2" s="2" t="inlineStr">
        <is>
          <t>Nov. 02, 2023 USD ($)</t>
        </is>
      </c>
      <c r="N2" s="2" t="inlineStr">
        <is>
          <t>Feb. 02, 2023 USD ($)</t>
        </is>
      </c>
      <c r="O2" s="2" t="inlineStr">
        <is>
          <t>Nov. 02,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incipal</t>
        </is>
      </c>
      <c r="B4" s="4" t="inlineStr">
        <is>
          <t xml:space="preserve"> </t>
        </is>
      </c>
      <c r="C4" s="4" t="inlineStr">
        <is>
          <t xml:space="preserve"> </t>
        </is>
      </c>
      <c r="D4" s="4" t="inlineStr">
        <is>
          <t xml:space="preserve"> </t>
        </is>
      </c>
      <c r="E4" s="5" t="n">
        <v>143800000</v>
      </c>
      <c r="F4" s="4" t="inlineStr">
        <is>
          <t xml:space="preserve"> </t>
        </is>
      </c>
      <c r="G4" s="5" t="n">
        <v>143800000</v>
      </c>
      <c r="H4" s="5" t="n">
        <v>1438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ebt borrowings</t>
        </is>
      </c>
      <c r="B5" s="4" t="inlineStr">
        <is>
          <t xml:space="preserve"> </t>
        </is>
      </c>
      <c r="C5" s="4" t="inlineStr">
        <is>
          <t xml:space="preserve"> </t>
        </is>
      </c>
      <c r="D5" s="4" t="inlineStr">
        <is>
          <t xml:space="preserve"> </t>
        </is>
      </c>
      <c r="E5" s="6" t="n">
        <v>0</v>
      </c>
      <c r="F5" s="5" t="n">
        <v>0</v>
      </c>
      <c r="G5" s="6" t="n">
        <v>100000000</v>
      </c>
      <c r="H5" s="4" t="inlineStr">
        <is>
          <t xml:space="preserve"> </t>
        </is>
      </c>
      <c r="I5" s="5" t="n">
        <v>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mount of collateral under reinsurance agreement</t>
        </is>
      </c>
      <c r="B6" s="4" t="inlineStr">
        <is>
          <t xml:space="preserve"> </t>
        </is>
      </c>
      <c r="C6" s="4" t="inlineStr">
        <is>
          <t xml:space="preserve"> </t>
        </is>
      </c>
      <c r="D6" s="4" t="inlineStr">
        <is>
          <t xml:space="preserve"> </t>
        </is>
      </c>
      <c r="E6" s="6" t="n">
        <v>1212200000</v>
      </c>
      <c r="F6" s="4" t="inlineStr">
        <is>
          <t xml:space="preserve"> </t>
        </is>
      </c>
      <c r="G6" s="6" t="n">
        <v>1157900000</v>
      </c>
      <c r="H6" s="5" t="n">
        <v>12122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volving Credit Facility | Brookfield Wealth Solutions Lt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ine of credit, maximum borrowing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20000000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etter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etter of credit facility amount outstanding</t>
        </is>
      </c>
      <c r="B12" s="4" t="inlineStr">
        <is>
          <t xml:space="preserve"> </t>
        </is>
      </c>
      <c r="C12" s="4" t="inlineStr">
        <is>
          <t xml:space="preserve"> </t>
        </is>
      </c>
      <c r="D12" s="4" t="inlineStr">
        <is>
          <t xml:space="preserve"> </t>
        </is>
      </c>
      <c r="E12" s="4" t="inlineStr">
        <is>
          <t xml:space="preserve"> </t>
        </is>
      </c>
      <c r="F12" s="4" t="inlineStr">
        <is>
          <t xml:space="preserve"> </t>
        </is>
      </c>
      <c r="G12" s="6" t="n">
        <v>312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mount of collateral under reinsurance agreement</t>
        </is>
      </c>
      <c r="B13" s="4" t="inlineStr">
        <is>
          <t xml:space="preserve"> </t>
        </is>
      </c>
      <c r="C13" s="4" t="inlineStr">
        <is>
          <t xml:space="preserve"> </t>
        </is>
      </c>
      <c r="D13" s="4" t="inlineStr">
        <is>
          <t xml:space="preserve"> </t>
        </is>
      </c>
      <c r="E13" s="4" t="inlineStr">
        <is>
          <t xml:space="preserve"> </t>
        </is>
      </c>
      <c r="F13" s="4" t="inlineStr">
        <is>
          <t xml:space="preserve"> </t>
        </is>
      </c>
      <c r="G13" s="6" t="n">
        <v>401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ew Credi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Line of credit, maximum borrowing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325000000</v>
      </c>
    </row>
    <row r="17">
      <c r="A17" s="4" t="inlineStr">
        <is>
          <t>New Credit Agreement |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incip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125000000</v>
      </c>
    </row>
    <row r="20">
      <c r="A20" s="4" t="inlineStr">
        <is>
          <t>New Credit Agreement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incip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200000000</v>
      </c>
      <c r="N22" s="5" t="n">
        <v>220000000</v>
      </c>
      <c r="O22" s="5" t="n">
        <v>200000000</v>
      </c>
    </row>
    <row r="23">
      <c r="A23" s="4" t="inlineStr">
        <is>
          <t>Debt covenant, consolidated net wort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872000000</v>
      </c>
      <c r="L23" s="4" t="inlineStr">
        <is>
          <t xml:space="preserve"> </t>
        </is>
      </c>
      <c r="M23" s="4" t="inlineStr">
        <is>
          <t xml:space="preserve"> </t>
        </is>
      </c>
      <c r="N23" s="4" t="inlineStr">
        <is>
          <t xml:space="preserve"> </t>
        </is>
      </c>
      <c r="O23" s="4" t="inlineStr">
        <is>
          <t xml:space="preserve"> </t>
        </is>
      </c>
    </row>
    <row r="24">
      <c r="A24" s="4" t="inlineStr">
        <is>
          <t>Percent of net income added to consolidated net wort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1" t="n">
        <v>0.5</v>
      </c>
      <c r="L24" s="4" t="inlineStr">
        <is>
          <t xml:space="preserve"> </t>
        </is>
      </c>
      <c r="M24" s="4" t="inlineStr">
        <is>
          <t xml:space="preserve"> </t>
        </is>
      </c>
      <c r="N24" s="4" t="inlineStr">
        <is>
          <t xml:space="preserve"> </t>
        </is>
      </c>
      <c r="O24" s="4" t="inlineStr">
        <is>
          <t xml:space="preserve"> </t>
        </is>
      </c>
    </row>
    <row r="25">
      <c r="A25" s="4" t="inlineStr">
        <is>
          <t>Percent of net proceeds from equity interests added to consolidated net wort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1" t="n">
        <v>0.5</v>
      </c>
      <c r="L25" s="4" t="inlineStr">
        <is>
          <t xml:space="preserve"> </t>
        </is>
      </c>
      <c r="M25" s="4" t="inlineStr">
        <is>
          <t xml:space="preserve"> </t>
        </is>
      </c>
      <c r="N25" s="4" t="inlineStr">
        <is>
          <t xml:space="preserve"> </t>
        </is>
      </c>
      <c r="O25" s="4" t="inlineStr">
        <is>
          <t xml:space="preserve"> </t>
        </is>
      </c>
    </row>
    <row r="26">
      <c r="A26" s="4" t="inlineStr">
        <is>
          <t>Debt borrowings</t>
        </is>
      </c>
      <c r="B26" s="4" t="inlineStr">
        <is>
          <t xml:space="preserve"> </t>
        </is>
      </c>
      <c r="C26" s="5" t="n">
        <v>10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payments of borrowings</t>
        </is>
      </c>
      <c r="B27" s="5" t="n">
        <v>10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insurance Credit Facilities, Secured Bilateral Line of Credit Facilities | Letter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etter of credit facility amount outstanding</t>
        </is>
      </c>
      <c r="B30" s="4" t="inlineStr">
        <is>
          <t xml:space="preserve"> </t>
        </is>
      </c>
      <c r="C30" s="4" t="inlineStr">
        <is>
          <t xml:space="preserve"> </t>
        </is>
      </c>
      <c r="D30" s="4" t="inlineStr">
        <is>
          <t xml:space="preserve"> </t>
        </is>
      </c>
      <c r="E30" s="4" t="inlineStr">
        <is>
          <t xml:space="preserve"> </t>
        </is>
      </c>
      <c r="F30" s="4" t="inlineStr">
        <is>
          <t xml:space="preserve"> </t>
        </is>
      </c>
      <c r="G30" s="5" t="n">
        <v>110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mmitted Secured Bilateral Facility | Letter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umber of letters of credit | debtInstrument</t>
        </is>
      </c>
      <c r="B33" s="4" t="inlineStr">
        <is>
          <t xml:space="preserve"> </t>
        </is>
      </c>
      <c r="C33" s="4" t="inlineStr">
        <is>
          <t xml:space="preserve"> </t>
        </is>
      </c>
      <c r="D33" s="4" t="inlineStr">
        <is>
          <t xml:space="preserve"> </t>
        </is>
      </c>
      <c r="E33" s="4" t="inlineStr">
        <is>
          <t xml:space="preserve"> </t>
        </is>
      </c>
      <c r="F33" s="4" t="inlineStr">
        <is>
          <t xml:space="preserve"> </t>
        </is>
      </c>
      <c r="G33" s="6" t="n">
        <v>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bt instrument,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1 year</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etter of credit facility amount outstanding</t>
        </is>
      </c>
      <c r="B35" s="4" t="inlineStr">
        <is>
          <t xml:space="preserve"> </t>
        </is>
      </c>
      <c r="C35" s="4" t="inlineStr">
        <is>
          <t xml:space="preserve"> </t>
        </is>
      </c>
      <c r="D35" s="4" t="inlineStr">
        <is>
          <t xml:space="preserve"> </t>
        </is>
      </c>
      <c r="E35" s="4" t="inlineStr">
        <is>
          <t xml:space="preserve"> </t>
        </is>
      </c>
      <c r="F35" s="4" t="inlineStr">
        <is>
          <t xml:space="preserve"> </t>
        </is>
      </c>
      <c r="G35" s="5" t="n">
        <v>194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Uncommitted Secured Bilateral Facility | Letter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umber of letters of credit | debtInstrument</t>
        </is>
      </c>
      <c r="B38" s="4" t="inlineStr">
        <is>
          <t xml:space="preserve"> </t>
        </is>
      </c>
      <c r="C38" s="4" t="inlineStr">
        <is>
          <t xml:space="preserve"> </t>
        </is>
      </c>
      <c r="D38" s="4" t="inlineStr">
        <is>
          <t xml:space="preserve"> </t>
        </is>
      </c>
      <c r="E38" s="4" t="inlineStr">
        <is>
          <t xml:space="preserve"> </t>
        </is>
      </c>
      <c r="F38" s="4" t="inlineStr">
        <is>
          <t xml:space="preserve"> </t>
        </is>
      </c>
      <c r="G38" s="6" t="n">
        <v>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Letter of credit facility amount outstanding</t>
        </is>
      </c>
      <c r="B39" s="4" t="inlineStr">
        <is>
          <t xml:space="preserve"> </t>
        </is>
      </c>
      <c r="C39" s="4" t="inlineStr">
        <is>
          <t xml:space="preserve"> </t>
        </is>
      </c>
      <c r="D39" s="4" t="inlineStr">
        <is>
          <t xml:space="preserve"> </t>
        </is>
      </c>
      <c r="E39" s="4" t="inlineStr">
        <is>
          <t xml:space="preserve"> </t>
        </is>
      </c>
      <c r="F39" s="4" t="inlineStr">
        <is>
          <t xml:space="preserve"> </t>
        </is>
      </c>
      <c r="G39" s="5" t="n">
        <v>119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Other Letters of Credit | Letter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etter of credit facility amount outstanding</t>
        </is>
      </c>
      <c r="B42" s="4" t="inlineStr">
        <is>
          <t xml:space="preserve"> </t>
        </is>
      </c>
      <c r="C42" s="4" t="inlineStr">
        <is>
          <t xml:space="preserve"> </t>
        </is>
      </c>
      <c r="D42" s="4" t="inlineStr">
        <is>
          <t xml:space="preserve"> </t>
        </is>
      </c>
      <c r="E42" s="4" t="inlineStr">
        <is>
          <t xml:space="preserve"> </t>
        </is>
      </c>
      <c r="F42" s="4" t="inlineStr">
        <is>
          <t xml:space="preserve"> </t>
        </is>
      </c>
      <c r="G42" s="5" t="n">
        <v>41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enior unsecured fixed rate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rincipal</t>
        </is>
      </c>
      <c r="B45" s="4" t="inlineStr">
        <is>
          <t xml:space="preserve"> </t>
        </is>
      </c>
      <c r="C45" s="4" t="inlineStr">
        <is>
          <t xml:space="preserve"> </t>
        </is>
      </c>
      <c r="D45" s="5" t="n">
        <v>1438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bt instrument interest rate stated percentage</t>
        </is>
      </c>
      <c r="B46" s="4" t="inlineStr">
        <is>
          <t xml:space="preserve"> </t>
        </is>
      </c>
      <c r="C46" s="4" t="inlineStr">
        <is>
          <t xml:space="preserve"> </t>
        </is>
      </c>
      <c r="D46" s="13" t="n">
        <v>0.06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Redemption price, percentage</t>
        </is>
      </c>
      <c r="B47" s="4" t="inlineStr">
        <is>
          <t xml:space="preserve"> </t>
        </is>
      </c>
      <c r="C47" s="4" t="inlineStr">
        <is>
          <t xml:space="preserve"> </t>
        </is>
      </c>
      <c r="D47" s="11" t="n">
        <v>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Junior subordinated debentu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Redemption price, percentage</t>
        </is>
      </c>
      <c r="B50" s="4" t="inlineStr">
        <is>
          <t xml:space="preserve"> </t>
        </is>
      </c>
      <c r="C50" s="4" t="inlineStr">
        <is>
          <t xml:space="preserve"> </t>
        </is>
      </c>
      <c r="D50" s="4" t="inlineStr">
        <is>
          <t xml:space="preserve"> </t>
        </is>
      </c>
      <c r="E50" s="4" t="inlineStr">
        <is>
          <t xml:space="preserve"> </t>
        </is>
      </c>
      <c r="F50" s="4" t="inlineStr">
        <is>
          <t xml:space="preserve"> </t>
        </is>
      </c>
      <c r="G50" s="11" t="n">
        <v>1</v>
      </c>
      <c r="H50" s="11" t="n">
        <v>1</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ubordinated debentu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rincipal</t>
        </is>
      </c>
      <c r="B53" s="4" t="inlineStr">
        <is>
          <t xml:space="preserve"> </t>
        </is>
      </c>
      <c r="C53" s="4" t="inlineStr">
        <is>
          <t xml:space="preserve"> </t>
        </is>
      </c>
      <c r="D53" s="4" t="inlineStr">
        <is>
          <t xml:space="preserve"> </t>
        </is>
      </c>
      <c r="E53" s="5" t="n">
        <v>91800000</v>
      </c>
      <c r="F53" s="4" t="inlineStr">
        <is>
          <t xml:space="preserve"> </t>
        </is>
      </c>
      <c r="G53" s="5" t="n">
        <v>91800000</v>
      </c>
      <c r="H53" s="5" t="n">
        <v>91800000</v>
      </c>
      <c r="I53" s="4" t="inlineStr">
        <is>
          <t xml:space="preserve"> </t>
        </is>
      </c>
      <c r="J53" s="4" t="inlineStr">
        <is>
          <t xml:space="preserve"> </t>
        </is>
      </c>
      <c r="K53" s="4" t="inlineStr">
        <is>
          <t xml:space="preserve"> </t>
        </is>
      </c>
      <c r="L53" s="5" t="n">
        <v>91800000</v>
      </c>
      <c r="M53" s="4" t="inlineStr">
        <is>
          <t xml:space="preserve"> </t>
        </is>
      </c>
      <c r="N53" s="4" t="inlineStr">
        <is>
          <t xml:space="preserve"> </t>
        </is>
      </c>
      <c r="O53" s="4" t="inlineStr">
        <is>
          <t xml:space="preserve"> </t>
        </is>
      </c>
    </row>
    <row r="54">
      <c r="A54" s="4" t="inlineStr">
        <is>
          <t>Debt instrument interest rate stated percentage</t>
        </is>
      </c>
      <c r="B54" s="4" t="inlineStr">
        <is>
          <t xml:space="preserve"> </t>
        </is>
      </c>
      <c r="C54" s="4" t="inlineStr">
        <is>
          <t xml:space="preserve"> </t>
        </is>
      </c>
      <c r="D54" s="4" t="inlineStr">
        <is>
          <t xml:space="preserve"> </t>
        </is>
      </c>
      <c r="E54" s="13" t="n">
        <v>0.08790000000000001</v>
      </c>
      <c r="F54" s="4" t="inlineStr">
        <is>
          <t xml:space="preserve"> </t>
        </is>
      </c>
      <c r="G54" s="13" t="n">
        <v>0.07770000000000001</v>
      </c>
      <c r="H54" s="13" t="n">
        <v>0.08790000000000001</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Unsecured debentures</t>
        </is>
      </c>
      <c r="B55" s="4" t="inlineStr">
        <is>
          <t xml:space="preserve"> </t>
        </is>
      </c>
      <c r="C55" s="4" t="inlineStr">
        <is>
          <t xml:space="preserve"> </t>
        </is>
      </c>
      <c r="D55" s="4" t="inlineStr">
        <is>
          <t xml:space="preserve"> </t>
        </is>
      </c>
      <c r="E55" s="5" t="n">
        <v>80400000</v>
      </c>
      <c r="F55" s="4" t="inlineStr">
        <is>
          <t xml:space="preserve"> </t>
        </is>
      </c>
      <c r="G55" s="5" t="n">
        <v>81200000</v>
      </c>
      <c r="H55" s="5" t="n">
        <v>80400000</v>
      </c>
      <c r="I55" s="4" t="inlineStr">
        <is>
          <t xml:space="preserve"> </t>
        </is>
      </c>
      <c r="J55" s="4" t="inlineStr">
        <is>
          <t xml:space="preserve"> </t>
        </is>
      </c>
      <c r="K55" s="4" t="inlineStr">
        <is>
          <t xml:space="preserve"> </t>
        </is>
      </c>
      <c r="L55" s="5" t="n">
        <v>81200000</v>
      </c>
      <c r="M55" s="4" t="inlineStr">
        <is>
          <t xml:space="preserve"> </t>
        </is>
      </c>
      <c r="N55" s="4" t="inlineStr">
        <is>
          <t xml:space="preserve"> </t>
        </is>
      </c>
      <c r="O55" s="4" t="inlineStr">
        <is>
          <t xml:space="preserve"> </t>
        </is>
      </c>
    </row>
  </sheetData>
  <mergeCells count="2">
    <mergeCell ref="G1:I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Unamortized Debt Issuance Costs Deducted from Carrying Value of Debt Liability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Senior unsecured fixed rate notes</t>
        </is>
      </c>
      <c r="B3" s="7" t="n">
        <v>143.8</v>
      </c>
      <c r="C3" s="7" t="n">
        <v>143.8</v>
      </c>
    </row>
    <row r="4">
      <c r="A4" s="4" t="inlineStr">
        <is>
          <t>Less: unamortized debt issuance costs and fair value adjustment</t>
        </is>
      </c>
      <c r="B4" s="6" t="n">
        <v>-15</v>
      </c>
      <c r="C4" s="8" t="n">
        <v>-15.8</v>
      </c>
    </row>
    <row r="5">
      <c r="A5" s="4" t="inlineStr">
        <is>
          <t>Senior unsecured fixed rate notes, less unamortized debt issuance costs</t>
        </is>
      </c>
      <c r="B5" s="7" t="n">
        <v>128.8</v>
      </c>
      <c r="C5" s="5" t="n">
        <v>12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chedule of Junior Subordinated Debentures (Detail)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Junior subordinated debentures, Amount</t>
        </is>
      </c>
      <c r="B4" s="7" t="n">
        <v>243.2</v>
      </c>
      <c r="C4" s="7" t="n">
        <v>241.2</v>
      </c>
    </row>
    <row r="5">
      <c r="A5" s="4" t="inlineStr">
        <is>
          <t>Argo Group</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Junior subordinated debentures, Amount</t>
        </is>
      </c>
      <c r="B7" s="7" t="n">
        <v>27.2</v>
      </c>
      <c r="C7" s="7" t="n">
        <v>14.3</v>
      </c>
    </row>
    <row r="8">
      <c r="A8" s="4" t="inlineStr">
        <is>
          <t>Trust preferred debentures | Argo Group | PXRE Capital Statutory Trust II</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 basis spread</t>
        </is>
      </c>
      <c r="B10" s="13" t="n">
        <v>0.041</v>
      </c>
      <c r="C10" s="13" t="n">
        <v>0.041</v>
      </c>
    </row>
    <row r="11">
      <c r="A11" s="4" t="inlineStr">
        <is>
          <t>Interest rate</t>
        </is>
      </c>
      <c r="B11" s="13" t="n">
        <v>0.08890000000000001</v>
      </c>
      <c r="C11" s="13" t="n">
        <v>0.0974</v>
      </c>
    </row>
    <row r="12">
      <c r="A12" s="4" t="inlineStr">
        <is>
          <t>Junior subordinated debentures, Amount</t>
        </is>
      </c>
      <c r="B12" s="5" t="n">
        <v>18</v>
      </c>
      <c r="C12" s="5" t="n">
        <v>18</v>
      </c>
    </row>
    <row r="13">
      <c r="A13" s="4" t="inlineStr">
        <is>
          <t>Trust preferred debentures | Argo Group | PXRE Capital Trust VI</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 basis spread</t>
        </is>
      </c>
      <c r="B15" s="13" t="n">
        <v>0.039</v>
      </c>
      <c r="C15" s="13" t="n">
        <v>0.039</v>
      </c>
    </row>
    <row r="16">
      <c r="A16" s="4" t="inlineStr">
        <is>
          <t>Interest rate</t>
        </is>
      </c>
      <c r="B16" s="13" t="n">
        <v>0.0849</v>
      </c>
      <c r="C16" s="13" t="n">
        <v>0.0949</v>
      </c>
    </row>
    <row r="17">
      <c r="A17" s="4" t="inlineStr">
        <is>
          <t>Junior subordinated debentures, Amount</t>
        </is>
      </c>
      <c r="B17" s="7" t="n">
        <v>10.3</v>
      </c>
      <c r="C17" s="7" t="n">
        <v>10.3</v>
      </c>
    </row>
    <row r="18">
      <c r="A18" s="4" t="inlineStr">
        <is>
          <t>Trust preferred debentures | Argo Group U.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Junior subordinated debentures, Amount</t>
        </is>
      </c>
      <c r="B20" s="6" t="n">
        <v>162</v>
      </c>
      <c r="C20" s="8" t="n">
        <v>160.8</v>
      </c>
    </row>
    <row r="21">
      <c r="A21" s="4" t="inlineStr">
        <is>
          <t>Less: fair value adjustment</t>
        </is>
      </c>
      <c r="B21" s="7" t="n">
        <v>-10.7</v>
      </c>
      <c r="C21" s="7" t="n">
        <v>-11.9</v>
      </c>
    </row>
    <row r="22">
      <c r="A22" s="4" t="inlineStr">
        <is>
          <t>Trust preferred debentures | Argo Group U.S. | Argonaut Group Statutory Trust I</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 basis spread</t>
        </is>
      </c>
      <c r="B24" s="13" t="n">
        <v>0.041</v>
      </c>
      <c r="C24" s="13" t="n">
        <v>0.041</v>
      </c>
    </row>
    <row r="25">
      <c r="A25" s="4" t="inlineStr">
        <is>
          <t>Interest rate</t>
        </is>
      </c>
      <c r="B25" s="13" t="n">
        <v>0.08890000000000001</v>
      </c>
      <c r="C25" s="13" t="n">
        <v>0.0974</v>
      </c>
    </row>
    <row r="26">
      <c r="A26" s="4" t="inlineStr">
        <is>
          <t>Junior subordinated debentures, Amount</t>
        </is>
      </c>
      <c r="B26" s="7" t="n">
        <v>15.5</v>
      </c>
      <c r="C26" s="7" t="n">
        <v>15.5</v>
      </c>
    </row>
    <row r="27">
      <c r="A27" s="4" t="inlineStr">
        <is>
          <t>Trust preferred debentures | Argo Group U.S. | Argonaut Group Statutory Trust III</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 basis spread</t>
        </is>
      </c>
      <c r="B29" s="13" t="n">
        <v>0.041</v>
      </c>
      <c r="C29" s="13" t="n">
        <v>0.041</v>
      </c>
    </row>
    <row r="30">
      <c r="A30" s="4" t="inlineStr">
        <is>
          <t>Interest rate</t>
        </is>
      </c>
      <c r="B30" s="13" t="n">
        <v>0.0902</v>
      </c>
      <c r="C30" s="13" t="n">
        <v>0.09760000000000001</v>
      </c>
    </row>
    <row r="31">
      <c r="A31" s="4" t="inlineStr">
        <is>
          <t>Junior subordinated debentures, Amount</t>
        </is>
      </c>
      <c r="B31" s="7" t="n">
        <v>12.3</v>
      </c>
      <c r="C31" s="7" t="n">
        <v>12.3</v>
      </c>
    </row>
    <row r="32">
      <c r="A32" s="4" t="inlineStr">
        <is>
          <t>Trust preferred debentures | Argo Group U.S. | Argonaut Group Statutory Trust IV</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 basis spread</t>
        </is>
      </c>
      <c r="B34" s="13" t="n">
        <v>0.0385</v>
      </c>
      <c r="C34" s="13" t="n">
        <v>0.0385</v>
      </c>
    </row>
    <row r="35">
      <c r="A35" s="4" t="inlineStr">
        <is>
          <t>Interest rate</t>
        </is>
      </c>
      <c r="B35" s="13" t="n">
        <v>0.0864</v>
      </c>
      <c r="C35" s="13" t="n">
        <v>0.0949</v>
      </c>
    </row>
    <row r="36">
      <c r="A36" s="4" t="inlineStr">
        <is>
          <t>Junior subordinated debentures, Amount</t>
        </is>
      </c>
      <c r="B36" s="7" t="n">
        <v>13.4</v>
      </c>
      <c r="C36" s="7" t="n">
        <v>13.4</v>
      </c>
    </row>
    <row r="37">
      <c r="A37" s="4" t="inlineStr">
        <is>
          <t>Trust preferred debentures | Argo Group U.S. | Argonaut Group Statutory Trust V</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Interest rate basis spread</t>
        </is>
      </c>
      <c r="B39" s="13" t="n">
        <v>0.0385</v>
      </c>
      <c r="C39" s="13" t="n">
        <v>0.0385</v>
      </c>
    </row>
    <row r="40">
      <c r="A40" s="4" t="inlineStr">
        <is>
          <t>Interest rate</t>
        </is>
      </c>
      <c r="B40" s="13" t="n">
        <v>0.0863</v>
      </c>
      <c r="C40" s="13" t="n">
        <v>0.0949</v>
      </c>
    </row>
    <row r="41">
      <c r="A41" s="4" t="inlineStr">
        <is>
          <t>Junior subordinated debentures, Amount</t>
        </is>
      </c>
      <c r="B41" s="7" t="n">
        <v>12.4</v>
      </c>
      <c r="C41" s="7" t="n">
        <v>12.4</v>
      </c>
    </row>
    <row r="42">
      <c r="A42" s="4" t="inlineStr">
        <is>
          <t>Trust preferred debentures | Argo Group U.S. | Argonaut Group Statutory Trust VI</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Interest rate basis spread</t>
        </is>
      </c>
      <c r="B44" s="13" t="n">
        <v>0.038</v>
      </c>
      <c r="C44" s="13" t="n">
        <v>0.038</v>
      </c>
    </row>
    <row r="45">
      <c r="A45" s="4" t="inlineStr">
        <is>
          <t>Interest rate</t>
        </is>
      </c>
      <c r="B45" s="13" t="n">
        <v>0.08409999999999999</v>
      </c>
      <c r="C45" s="13" t="n">
        <v>0.09470000000000001</v>
      </c>
    </row>
    <row r="46">
      <c r="A46" s="4" t="inlineStr">
        <is>
          <t>Junior subordinated debentures, Amount</t>
        </is>
      </c>
      <c r="B46" s="7" t="n">
        <v>13.4</v>
      </c>
      <c r="C46" s="7" t="n">
        <v>13.4</v>
      </c>
    </row>
    <row r="47">
      <c r="A47" s="4" t="inlineStr">
        <is>
          <t>Trust preferred debentures | Argo Group U.S. | Argonaut Group Statutory Trust VII</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Interest rate basis spread</t>
        </is>
      </c>
      <c r="B49" s="13" t="n">
        <v>0.036</v>
      </c>
      <c r="C49" s="13" t="n">
        <v>0.036</v>
      </c>
    </row>
    <row r="50">
      <c r="A50" s="4" t="inlineStr">
        <is>
          <t>Interest rate</t>
        </is>
      </c>
      <c r="B50" s="13" t="n">
        <v>0.0822</v>
      </c>
      <c r="C50" s="13" t="n">
        <v>0.0925</v>
      </c>
    </row>
    <row r="51">
      <c r="A51" s="4" t="inlineStr">
        <is>
          <t>Junior subordinated debentures, Amount</t>
        </is>
      </c>
      <c r="B51" s="7" t="n">
        <v>15.5</v>
      </c>
      <c r="C51" s="7" t="n">
        <v>15.5</v>
      </c>
    </row>
    <row r="52">
      <c r="A52" s="4" t="inlineStr">
        <is>
          <t>Trust preferred debentures | Argo Group U.S. | Argonaut Group Statutory Trust VIII</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Interest rate basis spread</t>
        </is>
      </c>
      <c r="B54" s="13" t="n">
        <v>0.0355</v>
      </c>
      <c r="C54" s="13" t="n">
        <v>0.0355</v>
      </c>
    </row>
    <row r="55">
      <c r="A55" s="4" t="inlineStr">
        <is>
          <t>Interest rate</t>
        </is>
      </c>
      <c r="B55" s="13" t="n">
        <v>0.0815</v>
      </c>
      <c r="C55" s="13" t="n">
        <v>0.09180000000000001</v>
      </c>
    </row>
    <row r="56">
      <c r="A56" s="4" t="inlineStr">
        <is>
          <t>Junior subordinated debentures, Amount</t>
        </is>
      </c>
      <c r="B56" s="7" t="n">
        <v>15.5</v>
      </c>
      <c r="C56" s="7" t="n">
        <v>15.5</v>
      </c>
    </row>
    <row r="57">
      <c r="A57" s="4" t="inlineStr">
        <is>
          <t>Trust preferred debentures | Argo Group U.S. | Argonaut Group Statutory Trust IX</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Interest rate basis spread</t>
        </is>
      </c>
      <c r="B59" s="13" t="n">
        <v>0.036</v>
      </c>
      <c r="C59" s="13" t="n">
        <v>0.036</v>
      </c>
    </row>
    <row r="60">
      <c r="A60" s="4" t="inlineStr">
        <is>
          <t>Interest rate</t>
        </is>
      </c>
      <c r="B60" s="13" t="n">
        <v>0.0822</v>
      </c>
      <c r="C60" s="13" t="n">
        <v>0.0925</v>
      </c>
    </row>
    <row r="61">
      <c r="A61" s="4" t="inlineStr">
        <is>
          <t>Junior subordinated debentures, Amount</t>
        </is>
      </c>
      <c r="B61" s="7" t="n">
        <v>15.5</v>
      </c>
      <c r="C61" s="7" t="n">
        <v>15.5</v>
      </c>
    </row>
    <row r="62">
      <c r="A62" s="4" t="inlineStr">
        <is>
          <t>Trust preferred debentures | Argo Group U.S. | Argonaut Group Statutory Trust X</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Interest rate basis spread</t>
        </is>
      </c>
      <c r="B64" s="13" t="n">
        <v>0.034</v>
      </c>
      <c r="C64" s="13" t="n">
        <v>0.034</v>
      </c>
    </row>
    <row r="65">
      <c r="A65" s="4" t="inlineStr">
        <is>
          <t>Interest rate</t>
        </is>
      </c>
      <c r="B65" s="13" t="n">
        <v>0.08019999999999999</v>
      </c>
      <c r="C65" s="13" t="n">
        <v>0.0905</v>
      </c>
    </row>
    <row r="66">
      <c r="A66" s="4" t="inlineStr">
        <is>
          <t>Junior subordinated debentures, Amount</t>
        </is>
      </c>
      <c r="B66" s="7" t="n">
        <v>30.9</v>
      </c>
      <c r="C66" s="7" t="n">
        <v>30.9</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chedule of Maybrooke Junior Subordinated Debentures (Detail) - USD ($) $ in Millions</t>
        </is>
      </c>
      <c r="B1" s="2" t="inlineStr">
        <is>
          <t>12 Months Ended</t>
        </is>
      </c>
    </row>
    <row r="2">
      <c r="B2" s="2" t="inlineStr">
        <is>
          <t>Dec. 31, 2024</t>
        </is>
      </c>
      <c r="C2" s="2" t="inlineStr">
        <is>
          <t>Dec. 31, 2023</t>
        </is>
      </c>
      <c r="D2" s="2" t="inlineStr">
        <is>
          <t>Nov. 16, 2023</t>
        </is>
      </c>
    </row>
    <row r="3">
      <c r="A3" s="3" t="inlineStr">
        <is>
          <t>Debt Instrument [Line Items]</t>
        </is>
      </c>
      <c r="B3" s="4" t="inlineStr">
        <is>
          <t xml:space="preserve"> </t>
        </is>
      </c>
      <c r="C3" s="4" t="inlineStr">
        <is>
          <t xml:space="preserve"> </t>
        </is>
      </c>
      <c r="D3" s="4" t="inlineStr">
        <is>
          <t xml:space="preserve"> </t>
        </is>
      </c>
    </row>
    <row r="4">
      <c r="A4" s="4" t="inlineStr">
        <is>
          <t>Principal</t>
        </is>
      </c>
      <c r="B4" s="7" t="n">
        <v>143.8</v>
      </c>
      <c r="C4" s="7" t="n">
        <v>143.8</v>
      </c>
      <c r="D4" s="4" t="inlineStr">
        <is>
          <t xml:space="preserve"> </t>
        </is>
      </c>
    </row>
    <row r="5">
      <c r="A5" s="4" t="inlineStr">
        <is>
          <t>Subordinated debentur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rate basis spread</t>
        </is>
      </c>
      <c r="B7" s="13" t="n">
        <v>0.0315</v>
      </c>
      <c r="C7" s="13" t="n">
        <v>0.0315</v>
      </c>
      <c r="D7" s="4" t="inlineStr">
        <is>
          <t xml:space="preserve"> </t>
        </is>
      </c>
    </row>
    <row r="8">
      <c r="A8" s="4" t="inlineStr">
        <is>
          <t>Interest rate</t>
        </is>
      </c>
      <c r="B8" s="13" t="n">
        <v>0.07770000000000001</v>
      </c>
      <c r="C8" s="13" t="n">
        <v>0.08790000000000001</v>
      </c>
      <c r="D8" s="4" t="inlineStr">
        <is>
          <t xml:space="preserve"> </t>
        </is>
      </c>
    </row>
    <row r="9">
      <c r="A9" s="4" t="inlineStr">
        <is>
          <t>Principal</t>
        </is>
      </c>
      <c r="B9" s="7" t="n">
        <v>91.8</v>
      </c>
      <c r="C9" s="7" t="n">
        <v>91.8</v>
      </c>
      <c r="D9" s="7" t="n">
        <v>91.8</v>
      </c>
    </row>
    <row r="10">
      <c r="A10" s="4" t="inlineStr">
        <is>
          <t>Carrying Value</t>
        </is>
      </c>
      <c r="B10" s="7" t="n">
        <v>81.2</v>
      </c>
      <c r="C10" s="7" t="n">
        <v>80.40000000000001</v>
      </c>
      <c r="D10" s="7" t="n">
        <v>81.2</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22" customWidth="1" min="2" max="2"/>
  </cols>
  <sheetData>
    <row r="1">
      <c r="A1" s="1" t="inlineStr">
        <is>
          <t>Long-term Debt - Schedule of Long-term Debt Maturity (Details) $ in Millions</t>
        </is>
      </c>
      <c r="B1" s="2" t="inlineStr">
        <is>
          <t>Dec. 31, 2024 USD ($)</t>
        </is>
      </c>
    </row>
    <row r="2">
      <c r="A2" s="4" t="inlineStr">
        <is>
          <t>Junior subordinated debentures</t>
        </is>
      </c>
      <c r="B2" s="4" t="inlineStr">
        <is>
          <t xml:space="preserve"> </t>
        </is>
      </c>
    </row>
    <row r="3">
      <c r="A3" s="3" t="inlineStr">
        <is>
          <t>Debt Instrument [Line Items]</t>
        </is>
      </c>
      <c r="B3" s="4" t="inlineStr">
        <is>
          <t xml:space="preserve"> </t>
        </is>
      </c>
    </row>
    <row r="4">
      <c r="A4" s="4" t="inlineStr">
        <is>
          <t>Total</t>
        </is>
      </c>
      <c r="B4" s="7" t="n">
        <v>504.9</v>
      </c>
    </row>
    <row r="5">
      <c r="A5" s="4" t="inlineStr">
        <is>
          <t>2025</t>
        </is>
      </c>
      <c r="B5" s="8" t="n">
        <v>22.8</v>
      </c>
    </row>
    <row r="6">
      <c r="A6" s="4" t="inlineStr">
        <is>
          <t>2026</t>
        </is>
      </c>
      <c r="B6" s="8" t="n">
        <v>22.8</v>
      </c>
    </row>
    <row r="7">
      <c r="A7" s="4" t="inlineStr">
        <is>
          <t>2027</t>
        </is>
      </c>
      <c r="B7" s="8" t="n">
        <v>22.8</v>
      </c>
    </row>
    <row r="8">
      <c r="A8" s="4" t="inlineStr">
        <is>
          <t>2028</t>
        </is>
      </c>
      <c r="B8" s="8" t="n">
        <v>22.8</v>
      </c>
    </row>
    <row r="9">
      <c r="A9" s="4" t="inlineStr">
        <is>
          <t>2029</t>
        </is>
      </c>
      <c r="B9" s="8" t="n">
        <v>22.8</v>
      </c>
    </row>
    <row r="10">
      <c r="A10" s="4" t="inlineStr">
        <is>
          <t>Thereafter</t>
        </is>
      </c>
      <c r="B10" s="8" t="n">
        <v>390.9</v>
      </c>
    </row>
    <row r="11">
      <c r="A11" s="4" t="inlineStr">
        <is>
          <t>Senior unsecured fixed rate notes</t>
        </is>
      </c>
      <c r="B11" s="4" t="inlineStr">
        <is>
          <t xml:space="preserve"> </t>
        </is>
      </c>
    </row>
    <row r="12">
      <c r="A12" s="3" t="inlineStr">
        <is>
          <t>Debt Instrument [Line Items]</t>
        </is>
      </c>
      <c r="B12" s="4" t="inlineStr">
        <is>
          <t xml:space="preserve"> </t>
        </is>
      </c>
    </row>
    <row r="13">
      <c r="A13" s="4" t="inlineStr">
        <is>
          <t>Total</t>
        </is>
      </c>
      <c r="B13" s="8" t="n">
        <v>307.2</v>
      </c>
    </row>
    <row r="14">
      <c r="A14" s="4" t="inlineStr">
        <is>
          <t>2025</t>
        </is>
      </c>
      <c r="B14" s="8" t="n">
        <v>9.300000000000001</v>
      </c>
    </row>
    <row r="15">
      <c r="A15" s="4" t="inlineStr">
        <is>
          <t>2026</t>
        </is>
      </c>
      <c r="B15" s="8" t="n">
        <v>9.300000000000001</v>
      </c>
    </row>
    <row r="16">
      <c r="A16" s="4" t="inlineStr">
        <is>
          <t>2027</t>
        </is>
      </c>
      <c r="B16" s="8" t="n">
        <v>9.300000000000001</v>
      </c>
    </row>
    <row r="17">
      <c r="A17" s="4" t="inlineStr">
        <is>
          <t>2028</t>
        </is>
      </c>
      <c r="B17" s="8" t="n">
        <v>9.300000000000001</v>
      </c>
    </row>
    <row r="18">
      <c r="A18" s="4" t="inlineStr">
        <is>
          <t>2029</t>
        </is>
      </c>
      <c r="B18" s="8" t="n">
        <v>9.300000000000001</v>
      </c>
    </row>
    <row r="19">
      <c r="A19" s="4" t="inlineStr">
        <is>
          <t>Thereafter</t>
        </is>
      </c>
      <c r="B19" s="7" t="n">
        <v>260.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Schedule of Company's Financial Instruments Whose Carrying Amount Did Not Equal Fair Value (Detail) - USD ($) $ in Millions</t>
        </is>
      </c>
      <c r="B1" s="2" t="inlineStr">
        <is>
          <t>Dec. 31, 2024</t>
        </is>
      </c>
      <c r="C1" s="2" t="inlineStr">
        <is>
          <t>Dec. 31, 2023</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inancial instruments</t>
        </is>
      </c>
      <c r="B4" s="5" t="n">
        <v>372</v>
      </c>
      <c r="C4" s="7" t="n">
        <v>369.2</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inancial instruments</t>
        </is>
      </c>
      <c r="B7" s="8" t="n">
        <v>373.8</v>
      </c>
      <c r="C7" s="8" t="n">
        <v>381.9</v>
      </c>
    </row>
    <row r="8">
      <c r="A8" s="4" t="inlineStr">
        <is>
          <t>Junior subordinated debentures | Carrying Amount</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inancial instruments</t>
        </is>
      </c>
      <c r="B10" s="8" t="n">
        <v>243.2</v>
      </c>
      <c r="C10" s="8" t="n">
        <v>241.2</v>
      </c>
    </row>
    <row r="11">
      <c r="A11" s="4" t="inlineStr">
        <is>
          <t>Junior subordinated debentures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inancial instruments</t>
        </is>
      </c>
      <c r="B13" s="8" t="n">
        <v>245.2</v>
      </c>
      <c r="C13" s="8" t="n">
        <v>249.2</v>
      </c>
    </row>
    <row r="14">
      <c r="A14" s="4" t="inlineStr">
        <is>
          <t>Junior subordinated debentures | Trust preferred debentures | Carrying Amount</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inancial instruments</t>
        </is>
      </c>
      <c r="B16" s="6" t="n">
        <v>162</v>
      </c>
      <c r="C16" s="8" t="n">
        <v>160.8</v>
      </c>
    </row>
    <row r="17">
      <c r="A17" s="4" t="inlineStr">
        <is>
          <t>Junior subordinated debentures | Trust preferred debentures | Fair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inancial instruments</t>
        </is>
      </c>
      <c r="B19" s="8" t="n">
        <v>163.9</v>
      </c>
      <c r="C19" s="8" t="n">
        <v>165.9</v>
      </c>
    </row>
    <row r="20">
      <c r="A20" s="4" t="inlineStr">
        <is>
          <t>Junior subordinated debentures | Subordinated debentures | Carrying Amount</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inancial instruments</t>
        </is>
      </c>
      <c r="B22" s="8" t="n">
        <v>81.2</v>
      </c>
      <c r="C22" s="8" t="n">
        <v>80.40000000000001</v>
      </c>
    </row>
    <row r="23">
      <c r="A23" s="4" t="inlineStr">
        <is>
          <t>Junior subordinated debentures | Subordinated debentures | Fair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inancial instruments</t>
        </is>
      </c>
      <c r="B25" s="8" t="n">
        <v>81.3</v>
      </c>
      <c r="C25" s="8" t="n">
        <v>83.3</v>
      </c>
    </row>
    <row r="26">
      <c r="A26" s="4" t="inlineStr">
        <is>
          <t>Senior unsecured fixed rate notes | Carrying Amount</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Financial instruments</t>
        </is>
      </c>
      <c r="B28" s="8" t="n">
        <v>128.8</v>
      </c>
      <c r="C28" s="6" t="n">
        <v>128</v>
      </c>
    </row>
    <row r="29">
      <c r="A29" s="4" t="inlineStr">
        <is>
          <t>Senior unsecured fixed rate notes | Fair Value</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Financial instruments</t>
        </is>
      </c>
      <c r="B31" s="7" t="n">
        <v>128.6</v>
      </c>
      <c r="C31" s="7" t="n">
        <v>132.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Schedule of Financial Instruments Measured at Fair Value (Details) - Recurring fair value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instruments</t>
        </is>
      </c>
      <c r="B3" s="7" t="n">
        <v>373.8</v>
      </c>
      <c r="C3" s="7" t="n">
        <v>381.9</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instruments</t>
        </is>
      </c>
      <c r="B6" s="8" t="n">
        <v>128.6</v>
      </c>
      <c r="C6" s="8" t="n">
        <v>132.7</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instruments</t>
        </is>
      </c>
      <c r="B9" s="8" t="n">
        <v>245.2</v>
      </c>
      <c r="C9" s="8" t="n">
        <v>249.2</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al instruments</t>
        </is>
      </c>
      <c r="B12" s="6" t="n">
        <v>0</v>
      </c>
      <c r="C12" s="6" t="n">
        <v>0</v>
      </c>
    </row>
    <row r="13">
      <c r="A13" s="4" t="inlineStr">
        <is>
          <t>Junior subordinated debentur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nancial instruments</t>
        </is>
      </c>
      <c r="B15" s="8" t="n">
        <v>245.2</v>
      </c>
      <c r="C15" s="8" t="n">
        <v>249.2</v>
      </c>
    </row>
    <row r="16">
      <c r="A16" s="4" t="inlineStr">
        <is>
          <t>Junior subordinated debenture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nancial instruments</t>
        </is>
      </c>
      <c r="B18" s="6" t="n">
        <v>0</v>
      </c>
      <c r="C18" s="6" t="n">
        <v>0</v>
      </c>
    </row>
    <row r="19">
      <c r="A19" s="4" t="inlineStr">
        <is>
          <t>Junior subordinated debenture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al instruments</t>
        </is>
      </c>
      <c r="B21" s="8" t="n">
        <v>245.2</v>
      </c>
      <c r="C21" s="8" t="n">
        <v>249.2</v>
      </c>
    </row>
    <row r="22">
      <c r="A22" s="4" t="inlineStr">
        <is>
          <t>Junior subordinated debenture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nancial instruments</t>
        </is>
      </c>
      <c r="B24" s="6" t="n">
        <v>0</v>
      </c>
      <c r="C24" s="6" t="n">
        <v>0</v>
      </c>
    </row>
    <row r="25">
      <c r="A25" s="4" t="inlineStr">
        <is>
          <t>Senior unsecured fixed rate not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nancial instruments</t>
        </is>
      </c>
      <c r="B27" s="8" t="n">
        <v>128.6</v>
      </c>
      <c r="C27" s="8" t="n">
        <v>132.7</v>
      </c>
    </row>
    <row r="28">
      <c r="A28" s="4" t="inlineStr">
        <is>
          <t>Senior unsecured fixed rate note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nancial instruments</t>
        </is>
      </c>
      <c r="B30" s="8" t="n">
        <v>128.6</v>
      </c>
      <c r="C30" s="8" t="n">
        <v>132.7</v>
      </c>
    </row>
    <row r="31">
      <c r="A31" s="4" t="inlineStr">
        <is>
          <t>Senior unsecured fixed rate note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inancial instruments</t>
        </is>
      </c>
      <c r="B33" s="6" t="n">
        <v>0</v>
      </c>
      <c r="C33" s="6" t="n">
        <v>0</v>
      </c>
    </row>
    <row r="34">
      <c r="A34" s="4" t="inlineStr">
        <is>
          <t>Senior unsecured fixed rate note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nancial instruments</t>
        </is>
      </c>
      <c r="B36" s="6" t="n">
        <v>0</v>
      </c>
      <c r="C36" s="6" t="n">
        <v>0</v>
      </c>
    </row>
    <row r="37">
      <c r="A37" s="4" t="inlineStr">
        <is>
          <t>Trust preferred debentures | Junior subordinated debentur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nancial instruments</t>
        </is>
      </c>
      <c r="B39" s="8" t="n">
        <v>163.9</v>
      </c>
      <c r="C39" s="8" t="n">
        <v>165.9</v>
      </c>
    </row>
    <row r="40">
      <c r="A40" s="4" t="inlineStr">
        <is>
          <t>Trust preferred debentures | Junior subordinated debentures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inancial instruments</t>
        </is>
      </c>
      <c r="B42" s="6" t="n">
        <v>0</v>
      </c>
      <c r="C42" s="6" t="n">
        <v>0</v>
      </c>
    </row>
    <row r="43">
      <c r="A43" s="4" t="inlineStr">
        <is>
          <t>Trust preferred debentures | Junior subordinated debentures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inancial instruments</t>
        </is>
      </c>
      <c r="B45" s="8" t="n">
        <v>163.9</v>
      </c>
      <c r="C45" s="8" t="n">
        <v>165.9</v>
      </c>
    </row>
    <row r="46">
      <c r="A46" s="4" t="inlineStr">
        <is>
          <t>Trust preferred debentures | Junior subordinated debentures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inancial instruments</t>
        </is>
      </c>
      <c r="B48" s="6" t="n">
        <v>0</v>
      </c>
      <c r="C48" s="6" t="n">
        <v>0</v>
      </c>
    </row>
    <row r="49">
      <c r="A49" s="4" t="inlineStr">
        <is>
          <t>Subordinated debentures | Junior subordinated debentur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inancial instruments</t>
        </is>
      </c>
      <c r="B51" s="8" t="n">
        <v>81.3</v>
      </c>
      <c r="C51" s="8" t="n">
        <v>83.3</v>
      </c>
    </row>
    <row r="52">
      <c r="A52" s="4" t="inlineStr">
        <is>
          <t>Subordinated debentures | Junior subordinated debentures |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inancial instruments</t>
        </is>
      </c>
      <c r="B54" s="6" t="n">
        <v>0</v>
      </c>
      <c r="C54" s="6" t="n">
        <v>0</v>
      </c>
    </row>
    <row r="55">
      <c r="A55" s="4" t="inlineStr">
        <is>
          <t>Subordinated debentures | Junior subordinated debentures |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inancial instruments</t>
        </is>
      </c>
      <c r="B57" s="8" t="n">
        <v>81.3</v>
      </c>
      <c r="C57" s="8" t="n">
        <v>83.3</v>
      </c>
    </row>
    <row r="58">
      <c r="A58" s="4" t="inlineStr">
        <is>
          <t>Subordinated debentures | Junior subordinated debentures |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inancial instruments</t>
        </is>
      </c>
      <c r="B60" s="5" t="n">
        <v>0</v>
      </c>
      <c r="C60"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22" customWidth="1" min="5" max="5"/>
    <col width="40" customWidth="1" min="6" max="6"/>
    <col width="22" customWidth="1" min="7" max="7"/>
    <col width="32" customWidth="1" min="8" max="8"/>
    <col width="32" customWidth="1" min="9" max="9"/>
    <col width="25" customWidth="1" min="10" max="10"/>
  </cols>
  <sheetData>
    <row r="1">
      <c r="A1" s="1" t="inlineStr">
        <is>
          <t>Stockholders' Equity (Detail) $ / shares in Units, $ in Millions</t>
        </is>
      </c>
      <c r="B1" s="2" t="inlineStr">
        <is>
          <t>2 Months Ended</t>
        </is>
      </c>
      <c r="C1" s="2" t="inlineStr">
        <is>
          <t>3 Months Ended</t>
        </is>
      </c>
      <c r="D1" s="2" t="inlineStr">
        <is>
          <t>6 Months Ended</t>
        </is>
      </c>
      <c r="E1" s="2" t="inlineStr">
        <is>
          <t>11 Months Ended</t>
        </is>
      </c>
      <c r="F1" s="2" t="inlineStr">
        <is>
          <t>12 Months Ended</t>
        </is>
      </c>
    </row>
    <row r="2">
      <c r="B2" s="2" t="inlineStr">
        <is>
          <t>Dec. 31, 2023 USD ($) $ / shares shares</t>
        </is>
      </c>
      <c r="C2" s="2" t="inlineStr">
        <is>
          <t>Dec. 31, 2024 USD ($) $ / shares shares</t>
        </is>
      </c>
      <c r="D2" s="2" t="inlineStr">
        <is>
          <t>Jun. 30, 2024 USD ($) shares</t>
        </is>
      </c>
      <c r="E2" s="2" t="inlineStr">
        <is>
          <t>Nov. 15, 2023 USD ($)</t>
        </is>
      </c>
      <c r="F2" s="2" t="inlineStr">
        <is>
          <t>Dec. 31, 2024 USD ($) $ / shares shares</t>
        </is>
      </c>
      <c r="G2" s="2" t="inlineStr">
        <is>
          <t>Dec. 31, 2022 USD ($)</t>
        </is>
      </c>
      <c r="H2" s="2" t="inlineStr">
        <is>
          <t>Sep. 25, 2024 $ / shares shares</t>
        </is>
      </c>
      <c r="I2" s="2" t="inlineStr">
        <is>
          <t>Sep. 24, 2024 $ / shares shares</t>
        </is>
      </c>
      <c r="J2" s="2" t="inlineStr">
        <is>
          <t>Jul. 09, 2020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hares, issued (in shares) | shares</t>
        </is>
      </c>
      <c r="B4" s="6" t="n">
        <v>6000</v>
      </c>
      <c r="C4" s="6" t="n">
        <v>6000</v>
      </c>
      <c r="D4" s="4" t="inlineStr">
        <is>
          <t xml:space="preserve"> </t>
        </is>
      </c>
      <c r="E4" s="4" t="inlineStr">
        <is>
          <t xml:space="preserve"> </t>
        </is>
      </c>
      <c r="F4" s="6" t="n">
        <v>6000</v>
      </c>
      <c r="G4" s="4" t="inlineStr">
        <is>
          <t xml:space="preserve"> </t>
        </is>
      </c>
      <c r="H4" s="4" t="inlineStr">
        <is>
          <t xml:space="preserve"> </t>
        </is>
      </c>
      <c r="I4" s="4" t="inlineStr">
        <is>
          <t xml:space="preserve"> </t>
        </is>
      </c>
      <c r="J4" s="4" t="inlineStr">
        <is>
          <t xml:space="preserve"> </t>
        </is>
      </c>
    </row>
    <row r="5">
      <c r="A5" s="4" t="inlineStr">
        <is>
          <t>Preferred shares, outstanding (in shares) | shares</t>
        </is>
      </c>
      <c r="B5" s="4" t="inlineStr">
        <is>
          <t xml:space="preserve"> </t>
        </is>
      </c>
      <c r="C5" s="6" t="n">
        <v>6000</v>
      </c>
      <c r="D5" s="4" t="inlineStr">
        <is>
          <t xml:space="preserve"> </t>
        </is>
      </c>
      <c r="E5" s="4" t="inlineStr">
        <is>
          <t xml:space="preserve"> </t>
        </is>
      </c>
      <c r="F5" s="6" t="n">
        <v>6000</v>
      </c>
      <c r="G5" s="4" t="inlineStr">
        <is>
          <t xml:space="preserve"> </t>
        </is>
      </c>
      <c r="H5" s="4" t="inlineStr">
        <is>
          <t xml:space="preserve"> </t>
        </is>
      </c>
      <c r="I5" s="4" t="inlineStr">
        <is>
          <t xml:space="preserve"> </t>
        </is>
      </c>
      <c r="J5" s="4" t="inlineStr">
        <is>
          <t xml:space="preserve"> </t>
        </is>
      </c>
    </row>
    <row r="6">
      <c r="A6" s="4" t="inlineStr">
        <is>
          <t>Depositary shares issued (in shares) | shares</t>
        </is>
      </c>
      <c r="B6" s="4" t="inlineStr">
        <is>
          <t xml:space="preserve"> </t>
        </is>
      </c>
      <c r="C6" s="6" t="n">
        <v>6000000</v>
      </c>
      <c r="D6" s="4" t="inlineStr">
        <is>
          <t xml:space="preserve"> </t>
        </is>
      </c>
      <c r="E6" s="4" t="inlineStr">
        <is>
          <t xml:space="preserve"> </t>
        </is>
      </c>
      <c r="F6" s="6" t="n">
        <v>6000000</v>
      </c>
      <c r="G6" s="4" t="inlineStr">
        <is>
          <t xml:space="preserve"> </t>
        </is>
      </c>
      <c r="H6" s="4" t="inlineStr">
        <is>
          <t xml:space="preserve"> </t>
        </is>
      </c>
      <c r="I6" s="4" t="inlineStr">
        <is>
          <t xml:space="preserve"> </t>
        </is>
      </c>
      <c r="J6" s="4" t="inlineStr">
        <is>
          <t xml:space="preserve"> </t>
        </is>
      </c>
    </row>
    <row r="7">
      <c r="A7" s="4" t="inlineStr">
        <is>
          <t>Fractional interest per preference share</t>
        </is>
      </c>
      <c r="B7" s="4" t="inlineStr">
        <is>
          <t xml:space="preserve"> </t>
        </is>
      </c>
      <c r="C7" s="14" t="n">
        <v>0.001</v>
      </c>
      <c r="D7" s="4" t="inlineStr">
        <is>
          <t xml:space="preserve"> </t>
        </is>
      </c>
      <c r="E7" s="4" t="inlineStr">
        <is>
          <t xml:space="preserve"> </t>
        </is>
      </c>
      <c r="F7" s="14" t="n">
        <v>0.001</v>
      </c>
      <c r="G7" s="4" t="inlineStr">
        <is>
          <t xml:space="preserve"> </t>
        </is>
      </c>
      <c r="H7" s="4" t="inlineStr">
        <is>
          <t xml:space="preserve"> </t>
        </is>
      </c>
      <c r="I7" s="4" t="inlineStr">
        <is>
          <t xml:space="preserve"> </t>
        </is>
      </c>
      <c r="J7" s="4" t="inlineStr">
        <is>
          <t xml:space="preserve"> </t>
        </is>
      </c>
    </row>
    <row r="8">
      <c r="A8" s="4" t="inlineStr">
        <is>
          <t>Preferred stock, liquidation preference (in dollars per share)</t>
        </is>
      </c>
      <c r="B8" s="5" t="n">
        <v>25000</v>
      </c>
      <c r="C8" s="5" t="n">
        <v>25000</v>
      </c>
      <c r="D8" s="4" t="inlineStr">
        <is>
          <t xml:space="preserve"> </t>
        </is>
      </c>
      <c r="E8" s="4" t="inlineStr">
        <is>
          <t xml:space="preserve"> </t>
        </is>
      </c>
      <c r="F8" s="5" t="n">
        <v>25000</v>
      </c>
      <c r="G8" s="4" t="inlineStr">
        <is>
          <t xml:space="preserve"> </t>
        </is>
      </c>
      <c r="H8" s="4" t="inlineStr">
        <is>
          <t xml:space="preserve"> </t>
        </is>
      </c>
      <c r="I8" s="4" t="inlineStr">
        <is>
          <t xml:space="preserve"> </t>
        </is>
      </c>
      <c r="J8" s="4" t="inlineStr">
        <is>
          <t xml:space="preserve"> </t>
        </is>
      </c>
    </row>
    <row r="9">
      <c r="A9" s="4" t="inlineStr">
        <is>
          <t>Depositary share, liquidation preference (in dollars per share)</t>
        </is>
      </c>
      <c r="B9" s="4" t="inlineStr">
        <is>
          <t xml:space="preserve"> </t>
        </is>
      </c>
      <c r="C9" s="5" t="n">
        <v>25</v>
      </c>
      <c r="D9" s="4" t="inlineStr">
        <is>
          <t xml:space="preserve"> </t>
        </is>
      </c>
      <c r="E9" s="4" t="inlineStr">
        <is>
          <t xml:space="preserve"> </t>
        </is>
      </c>
      <c r="F9" s="5" t="n">
        <v>25</v>
      </c>
      <c r="G9" s="4" t="inlineStr">
        <is>
          <t xml:space="preserve"> </t>
        </is>
      </c>
      <c r="H9" s="4" t="inlineStr">
        <is>
          <t xml:space="preserve"> </t>
        </is>
      </c>
      <c r="I9" s="4" t="inlineStr">
        <is>
          <t xml:space="preserve"> </t>
        </is>
      </c>
      <c r="J9" s="5" t="n">
        <v>25</v>
      </c>
    </row>
    <row r="10">
      <c r="A10" s="4" t="inlineStr">
        <is>
          <t>Preferred stock, dividend rate (in percentage)</t>
        </is>
      </c>
      <c r="B10" s="4" t="inlineStr">
        <is>
          <t xml:space="preserve"> </t>
        </is>
      </c>
      <c r="C10" s="4" t="inlineStr">
        <is>
          <t xml:space="preserve"> </t>
        </is>
      </c>
      <c r="D10" s="4" t="inlineStr">
        <is>
          <t xml:space="preserve"> </t>
        </is>
      </c>
      <c r="E10" s="4" t="inlineStr">
        <is>
          <t xml:space="preserve"> </t>
        </is>
      </c>
      <c r="F10" s="11" t="n">
        <v>0.07000000000000001</v>
      </c>
      <c r="G10" s="4" t="inlineStr">
        <is>
          <t xml:space="preserve"> </t>
        </is>
      </c>
      <c r="H10" s="4" t="inlineStr">
        <is>
          <t xml:space="preserve"> </t>
        </is>
      </c>
      <c r="I10" s="4" t="inlineStr">
        <is>
          <t xml:space="preserve"> </t>
        </is>
      </c>
      <c r="J10" s="4" t="inlineStr">
        <is>
          <t xml:space="preserve"> </t>
        </is>
      </c>
    </row>
    <row r="11">
      <c r="A11" s="4" t="inlineStr">
        <is>
          <t>Preferred stock dividends (in dollars per share)</t>
        </is>
      </c>
      <c r="B11" s="4" t="inlineStr">
        <is>
          <t xml:space="preserve"> </t>
        </is>
      </c>
      <c r="C11" s="4" t="inlineStr">
        <is>
          <t xml:space="preserve"> </t>
        </is>
      </c>
      <c r="D11" s="4" t="inlineStr">
        <is>
          <t xml:space="preserve"> </t>
        </is>
      </c>
      <c r="E11" s="4" t="inlineStr">
        <is>
          <t xml:space="preserve"> </t>
        </is>
      </c>
      <c r="F11" s="5" t="n">
        <v>1750</v>
      </c>
      <c r="G11" s="4" t="inlineStr">
        <is>
          <t xml:space="preserve"> </t>
        </is>
      </c>
      <c r="H11" s="4" t="inlineStr">
        <is>
          <t xml:space="preserve"> </t>
        </is>
      </c>
      <c r="I11" s="4" t="inlineStr">
        <is>
          <t xml:space="preserve"> </t>
        </is>
      </c>
      <c r="J11" s="4" t="inlineStr">
        <is>
          <t xml:space="preserve"> </t>
        </is>
      </c>
    </row>
    <row r="12">
      <c r="A12" s="4" t="inlineStr">
        <is>
          <t>Preferred stock, per depositary share amounts of preferred dividends (in dollars per share)</t>
        </is>
      </c>
      <c r="B12" s="4" t="inlineStr">
        <is>
          <t xml:space="preserve"> </t>
        </is>
      </c>
      <c r="C12" s="4" t="inlineStr">
        <is>
          <t xml:space="preserve"> </t>
        </is>
      </c>
      <c r="D12" s="4" t="inlineStr">
        <is>
          <t xml:space="preserve"> </t>
        </is>
      </c>
      <c r="E12" s="4" t="inlineStr">
        <is>
          <t xml:space="preserve"> </t>
        </is>
      </c>
      <c r="F12" s="9" t="n">
        <v>1.75</v>
      </c>
      <c r="G12" s="4" t="inlineStr">
        <is>
          <t xml:space="preserve"> </t>
        </is>
      </c>
      <c r="H12" s="4" t="inlineStr">
        <is>
          <t xml:space="preserve"> </t>
        </is>
      </c>
      <c r="I12" s="4" t="inlineStr">
        <is>
          <t xml:space="preserve"> </t>
        </is>
      </c>
      <c r="J12" s="4" t="inlineStr">
        <is>
          <t xml:space="preserve"> </t>
        </is>
      </c>
    </row>
    <row r="13">
      <c r="A13" s="4" t="inlineStr">
        <is>
          <t>Preferred stock, dividend payment rate, Basis spread on variable rate (in percentage)</t>
        </is>
      </c>
      <c r="B13" s="4" t="inlineStr">
        <is>
          <t xml:space="preserve"> </t>
        </is>
      </c>
      <c r="C13" s="4" t="inlineStr">
        <is>
          <t xml:space="preserve"> </t>
        </is>
      </c>
      <c r="D13" s="4" t="inlineStr">
        <is>
          <t xml:space="preserve"> </t>
        </is>
      </c>
      <c r="E13" s="4" t="inlineStr">
        <is>
          <t xml:space="preserve"> </t>
        </is>
      </c>
      <c r="F13" s="15" t="n">
        <v>0.06712</v>
      </c>
      <c r="G13" s="4" t="inlineStr">
        <is>
          <t xml:space="preserve"> </t>
        </is>
      </c>
      <c r="H13" s="4" t="inlineStr">
        <is>
          <t xml:space="preserve"> </t>
        </is>
      </c>
      <c r="I13" s="4" t="inlineStr">
        <is>
          <t xml:space="preserve"> </t>
        </is>
      </c>
      <c r="J13" s="4" t="inlineStr">
        <is>
          <t xml:space="preserve"> </t>
        </is>
      </c>
    </row>
    <row r="14">
      <c r="A14" s="4" t="inlineStr">
        <is>
          <t>Dividends on Series A Preferred stock | $</t>
        </is>
      </c>
      <c r="B14" s="5" t="n">
        <v>0</v>
      </c>
      <c r="C14" s="4" t="inlineStr">
        <is>
          <t xml:space="preserve"> </t>
        </is>
      </c>
      <c r="D14" s="4" t="inlineStr">
        <is>
          <t xml:space="preserve"> </t>
        </is>
      </c>
      <c r="E14" s="7" t="n">
        <v>10.5</v>
      </c>
      <c r="F14" s="7" t="n">
        <v>10.5</v>
      </c>
      <c r="G14" s="7" t="n">
        <v>10.5</v>
      </c>
      <c r="H14" s="4" t="inlineStr">
        <is>
          <t xml:space="preserve"> </t>
        </is>
      </c>
      <c r="I14" s="4" t="inlineStr">
        <is>
          <t xml:space="preserve"> </t>
        </is>
      </c>
      <c r="J14" s="4" t="inlineStr">
        <is>
          <t xml:space="preserve"> </t>
        </is>
      </c>
    </row>
    <row r="15">
      <c r="A15" s="4" t="inlineStr">
        <is>
          <t>Preferred shares, authorized (in shares) | shares</t>
        </is>
      </c>
      <c r="B15" s="6" t="n">
        <v>30000000</v>
      </c>
      <c r="C15" s="6" t="n">
        <v>10000</v>
      </c>
      <c r="D15" s="4" t="inlineStr">
        <is>
          <t xml:space="preserve"> </t>
        </is>
      </c>
      <c r="E15" s="4" t="inlineStr">
        <is>
          <t xml:space="preserve"> </t>
        </is>
      </c>
      <c r="F15" s="6" t="n">
        <v>10000</v>
      </c>
      <c r="G15" s="4" t="inlineStr">
        <is>
          <t xml:space="preserve"> </t>
        </is>
      </c>
      <c r="H15" s="6" t="n">
        <v>10000</v>
      </c>
      <c r="I15" s="6" t="n">
        <v>30000000</v>
      </c>
      <c r="J15" s="4" t="inlineStr">
        <is>
          <t xml:space="preserve"> </t>
        </is>
      </c>
    </row>
    <row r="16">
      <c r="A16" s="4" t="inlineStr">
        <is>
          <t>Preferred shares, par value (in dollars per share)</t>
        </is>
      </c>
      <c r="B16" s="5" t="n">
        <v>1</v>
      </c>
      <c r="C16" s="5" t="n">
        <v>1</v>
      </c>
      <c r="D16" s="4" t="inlineStr">
        <is>
          <t xml:space="preserve"> </t>
        </is>
      </c>
      <c r="E16" s="4" t="inlineStr">
        <is>
          <t xml:space="preserve"> </t>
        </is>
      </c>
      <c r="F16" s="5" t="n">
        <v>1</v>
      </c>
      <c r="G16" s="4" t="inlineStr">
        <is>
          <t xml:space="preserve"> </t>
        </is>
      </c>
      <c r="H16" s="4" t="inlineStr">
        <is>
          <t xml:space="preserve"> </t>
        </is>
      </c>
      <c r="I16" s="4" t="inlineStr">
        <is>
          <t xml:space="preserve"> </t>
        </is>
      </c>
      <c r="J16" s="4" t="inlineStr">
        <is>
          <t xml:space="preserve"> </t>
        </is>
      </c>
    </row>
    <row r="17">
      <c r="A17" s="4" t="inlineStr">
        <is>
          <t>Shares issued during the period (in shares) | shares</t>
        </is>
      </c>
      <c r="B17" s="4" t="inlineStr">
        <is>
          <t xml:space="preserve"> </t>
        </is>
      </c>
      <c r="C17" s="4" t="inlineStr">
        <is>
          <t xml:space="preserve"> </t>
        </is>
      </c>
      <c r="D17" s="6" t="n">
        <v>20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issued during the period, value | $</t>
        </is>
      </c>
      <c r="B18" s="4" t="inlineStr">
        <is>
          <t xml:space="preserve"> </t>
        </is>
      </c>
      <c r="C18" s="4" t="inlineStr">
        <is>
          <t xml:space="preserve"> </t>
        </is>
      </c>
      <c r="D18" s="4" t="inlineStr">
        <is>
          <t xml:space="preserve"> </t>
        </is>
      </c>
      <c r="E18" s="4" t="inlineStr">
        <is>
          <t xml:space="preserve"> </t>
        </is>
      </c>
      <c r="F18" s="5" t="n">
        <v>500</v>
      </c>
      <c r="G18" s="4" t="inlineStr">
        <is>
          <t xml:space="preserve"> </t>
        </is>
      </c>
      <c r="H18" s="4" t="inlineStr">
        <is>
          <t xml:space="preserve"> </t>
        </is>
      </c>
      <c r="I18" s="4" t="inlineStr">
        <is>
          <t xml:space="preserve"> </t>
        </is>
      </c>
      <c r="J18" s="4" t="inlineStr">
        <is>
          <t xml:space="preserve"> </t>
        </is>
      </c>
    </row>
    <row r="19">
      <c r="A19" s="4" t="inlineStr">
        <is>
          <t>Common shares, shares authorized (in shares) | shares</t>
        </is>
      </c>
      <c r="B19" s="6" t="n">
        <v>2000000000</v>
      </c>
      <c r="C19" s="6" t="n">
        <v>1000</v>
      </c>
      <c r="D19" s="4" t="inlineStr">
        <is>
          <t xml:space="preserve"> </t>
        </is>
      </c>
      <c r="E19" s="4" t="inlineStr">
        <is>
          <t xml:space="preserve"> </t>
        </is>
      </c>
      <c r="F19" s="6" t="n">
        <v>1000</v>
      </c>
      <c r="G19" s="4" t="inlineStr">
        <is>
          <t xml:space="preserve"> </t>
        </is>
      </c>
      <c r="H19" s="6" t="n">
        <v>1000</v>
      </c>
      <c r="I19" s="6" t="n">
        <v>2000000000</v>
      </c>
      <c r="J19" s="4" t="inlineStr">
        <is>
          <t xml:space="preserve"> </t>
        </is>
      </c>
    </row>
    <row r="20">
      <c r="A20" s="4" t="inlineStr">
        <is>
          <t>Common shares, par value (in dollars per share)</t>
        </is>
      </c>
      <c r="B20" s="5" t="n">
        <v>1</v>
      </c>
      <c r="C20" s="9" t="n">
        <v>0.01</v>
      </c>
      <c r="D20" s="4" t="inlineStr">
        <is>
          <t xml:space="preserve"> </t>
        </is>
      </c>
      <c r="E20" s="4" t="inlineStr">
        <is>
          <t xml:space="preserve"> </t>
        </is>
      </c>
      <c r="F20" s="9" t="n">
        <v>0.01</v>
      </c>
      <c r="G20" s="4" t="inlineStr">
        <is>
          <t xml:space="preserve"> </t>
        </is>
      </c>
      <c r="H20" s="9" t="n">
        <v>0.01</v>
      </c>
      <c r="I20" s="5" t="n">
        <v>1</v>
      </c>
      <c r="J20" s="4" t="inlineStr">
        <is>
          <t xml:space="preserve"> </t>
        </is>
      </c>
    </row>
    <row r="21">
      <c r="A21" s="4" t="inlineStr">
        <is>
          <t>Common shares, shares issued (in shares) | shares</t>
        </is>
      </c>
      <c r="B21" s="6" t="n">
        <v>1056638730</v>
      </c>
      <c r="C21" s="6" t="n">
        <v>13</v>
      </c>
      <c r="D21" s="4" t="inlineStr">
        <is>
          <t xml:space="preserve"> </t>
        </is>
      </c>
      <c r="E21" s="4" t="inlineStr">
        <is>
          <t xml:space="preserve"> </t>
        </is>
      </c>
      <c r="F21" s="6" t="n">
        <v>13</v>
      </c>
      <c r="G21" s="4" t="inlineStr">
        <is>
          <t xml:space="preserve"> </t>
        </is>
      </c>
      <c r="H21" s="6" t="n">
        <v>13</v>
      </c>
      <c r="I21" s="4" t="inlineStr">
        <is>
          <t xml:space="preserve"> </t>
        </is>
      </c>
      <c r="J21" s="4" t="inlineStr">
        <is>
          <t xml:space="preserve"> </t>
        </is>
      </c>
    </row>
    <row r="22">
      <c r="A22" s="4" t="inlineStr">
        <is>
          <t>Private Loans |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n-cash transaction, private loans | $</t>
        </is>
      </c>
      <c r="B24" s="4" t="inlineStr">
        <is>
          <t xml:space="preserve"> </t>
        </is>
      </c>
      <c r="C24" s="5" t="n">
        <v>300</v>
      </c>
      <c r="D24" s="4" t="inlineStr">
        <is>
          <t xml:space="preserve"> </t>
        </is>
      </c>
      <c r="E24" s="4" t="inlineStr">
        <is>
          <t xml:space="preserve"> </t>
        </is>
      </c>
      <c r="F24" s="5" t="n">
        <v>300</v>
      </c>
      <c r="G24" s="4" t="inlineStr">
        <is>
          <t xml:space="preserve"> </t>
        </is>
      </c>
      <c r="H24" s="4" t="inlineStr">
        <is>
          <t xml:space="preserve"> </t>
        </is>
      </c>
      <c r="I24" s="4" t="inlineStr">
        <is>
          <t xml:space="preserve"> </t>
        </is>
      </c>
      <c r="J24" s="4" t="inlineStr">
        <is>
          <t xml:space="preserve"> </t>
        </is>
      </c>
    </row>
    <row r="25">
      <c r="A25" s="4"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issued during the period, value | $</t>
        </is>
      </c>
      <c r="B27" s="4" t="inlineStr">
        <is>
          <t xml:space="preserve"> </t>
        </is>
      </c>
      <c r="C27" s="4" t="inlineStr">
        <is>
          <t xml:space="preserve"> </t>
        </is>
      </c>
      <c r="D27" s="5" t="n">
        <v>200</v>
      </c>
      <c r="E27" s="4" t="inlineStr">
        <is>
          <t xml:space="preserve"> </t>
        </is>
      </c>
      <c r="F27" s="5" t="n">
        <v>200</v>
      </c>
      <c r="G27" s="4" t="inlineStr">
        <is>
          <t xml:space="preserve"> </t>
        </is>
      </c>
      <c r="H27" s="4" t="inlineStr">
        <is>
          <t xml:space="preserve"> </t>
        </is>
      </c>
      <c r="I27" s="4" t="inlineStr">
        <is>
          <t xml:space="preserve"> </t>
        </is>
      </c>
      <c r="J27" s="4" t="inlineStr">
        <is>
          <t xml:space="preserve"> </t>
        </is>
      </c>
    </row>
    <row r="28">
      <c r="A28" s="4" t="inlineStr">
        <is>
          <t>Preferred Stock and Additional Paid-in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ferred stock, liquidation preferenc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5000</v>
      </c>
    </row>
    <row r="31">
      <c r="A31" s="4" t="inlineStr">
        <is>
          <t>Preferred stock dividends (in dollars per share)</t>
        </is>
      </c>
      <c r="B31" s="4" t="inlineStr">
        <is>
          <t xml:space="preserve"> </t>
        </is>
      </c>
      <c r="C31" s="4" t="inlineStr">
        <is>
          <t xml:space="preserve"> </t>
        </is>
      </c>
      <c r="D31" s="4" t="inlineStr">
        <is>
          <t xml:space="preserve"> </t>
        </is>
      </c>
      <c r="E31" s="4" t="inlineStr">
        <is>
          <t xml:space="preserve"> </t>
        </is>
      </c>
      <c r="F31" s="5" t="n">
        <v>1750</v>
      </c>
      <c r="G31" s="4" t="inlineStr">
        <is>
          <t xml:space="preserve"> </t>
        </is>
      </c>
      <c r="H31" s="4" t="inlineStr">
        <is>
          <t xml:space="preserve"> </t>
        </is>
      </c>
      <c r="I31" s="4" t="inlineStr">
        <is>
          <t xml:space="preserve"> </t>
        </is>
      </c>
      <c r="J31" s="4" t="inlineStr">
        <is>
          <t xml:space="preserve"> </t>
        </is>
      </c>
    </row>
  </sheetData>
  <mergeCells count="2">
    <mergeCell ref="F1:G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Accumulated Other Comprehensive Income (Loss) - Schedule of Changes in Accumulated Other Comprehensive Income (Loss) (Detail) - USD ($) $ in Millions</t>
        </is>
      </c>
      <c r="B1" s="2" t="inlineStr">
        <is>
          <t>1 Months Ended</t>
        </is>
      </c>
      <c r="C1" s="2" t="inlineStr">
        <is>
          <t>11 Months Ended</t>
        </is>
      </c>
      <c r="D1" s="2" t="inlineStr">
        <is>
          <t>12 Months Ended</t>
        </is>
      </c>
    </row>
    <row r="2">
      <c r="B2" s="2" t="inlineStr">
        <is>
          <t>Dec. 31, 2023</t>
        </is>
      </c>
      <c r="C2" s="2" t="inlineStr">
        <is>
          <t>Nov. 15, 2023</t>
        </is>
      </c>
      <c r="D2" s="2" t="inlineStr">
        <is>
          <t>Dec. 31, 2024</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1244.8</v>
      </c>
      <c r="C4" s="7" t="n">
        <v>1232.9</v>
      </c>
      <c r="D4" s="7" t="n">
        <v>1297.5</v>
      </c>
    </row>
    <row r="5">
      <c r="A5" s="4" t="inlineStr">
        <is>
          <t>Other comprehensive income (loss) before reclassifications</t>
        </is>
      </c>
      <c r="B5" s="8" t="n">
        <v>51.9</v>
      </c>
      <c r="C5" s="8" t="n">
        <v>15.5</v>
      </c>
      <c r="D5" s="8" t="n">
        <v>-13.2</v>
      </c>
    </row>
    <row r="6">
      <c r="A6" s="4" t="inlineStr">
        <is>
          <t>Amounts reclassified from accumulated other comprehensive income</t>
        </is>
      </c>
      <c r="B6" s="8" t="n">
        <v>-0.1</v>
      </c>
      <c r="C6" s="8" t="n">
        <v>22.1</v>
      </c>
      <c r="D6" s="8" t="n">
        <v>-6.9</v>
      </c>
    </row>
    <row r="7">
      <c r="A7" s="4" t="inlineStr">
        <is>
          <t>Net current-period other comprehensive income (loss)</t>
        </is>
      </c>
      <c r="B7" s="8" t="n">
        <v>51.8</v>
      </c>
      <c r="C7" s="8" t="n">
        <v>37.6</v>
      </c>
      <c r="D7" s="8" t="n">
        <v>-20.1</v>
      </c>
    </row>
    <row r="8">
      <c r="A8" s="4" t="inlineStr">
        <is>
          <t>Ending Balance</t>
        </is>
      </c>
      <c r="B8" s="8" t="n">
        <v>1297.5</v>
      </c>
      <c r="C8" s="8" t="n">
        <v>1049.9</v>
      </c>
      <c r="D8" s="8" t="n">
        <v>1603.5</v>
      </c>
    </row>
    <row r="9">
      <c r="A9" s="4" t="inlineStr">
        <is>
          <t>AOCI Attributable to Parent</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0</v>
      </c>
      <c r="C11" s="8" t="n">
        <v>-305.1</v>
      </c>
      <c r="D11" s="8" t="n">
        <v>51.8</v>
      </c>
    </row>
    <row r="12">
      <c r="A12" s="4" t="inlineStr">
        <is>
          <t>Ending Balance</t>
        </is>
      </c>
      <c r="B12" s="8" t="n">
        <v>51.8</v>
      </c>
      <c r="C12" s="8" t="n">
        <v>-267.5</v>
      </c>
      <c r="D12" s="8" t="n">
        <v>31.7</v>
      </c>
    </row>
    <row r="13">
      <c r="A13" s="4" t="inlineStr">
        <is>
          <t>Foreign Currency Translation Adjustments</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eginning Balance</t>
        </is>
      </c>
      <c r="B15" s="6" t="n">
        <v>0</v>
      </c>
      <c r="C15" s="8" t="n">
        <v>-4.2</v>
      </c>
      <c r="D15" s="8" t="n">
        <v>0.1</v>
      </c>
    </row>
    <row r="16">
      <c r="A16" s="4" t="inlineStr">
        <is>
          <t>Other comprehensive income (loss) before reclassifications</t>
        </is>
      </c>
      <c r="B16" s="8" t="n">
        <v>0.1</v>
      </c>
      <c r="C16" s="6" t="n">
        <v>1</v>
      </c>
      <c r="D16" s="8" t="n">
        <v>-0.5</v>
      </c>
    </row>
    <row r="17">
      <c r="A17" s="4" t="inlineStr">
        <is>
          <t>Amounts reclassified from accumulated other comprehensive income</t>
        </is>
      </c>
      <c r="B17" s="6" t="n">
        <v>0</v>
      </c>
      <c r="C17" s="6" t="n">
        <v>0</v>
      </c>
      <c r="D17" s="6" t="n">
        <v>0</v>
      </c>
    </row>
    <row r="18">
      <c r="A18" s="4" t="inlineStr">
        <is>
          <t>Net current-period other comprehensive income (loss)</t>
        </is>
      </c>
      <c r="B18" s="8" t="n">
        <v>0.1</v>
      </c>
      <c r="C18" s="6" t="n">
        <v>1</v>
      </c>
      <c r="D18" s="8" t="n">
        <v>-0.5</v>
      </c>
    </row>
    <row r="19">
      <c r="A19" s="4" t="inlineStr">
        <is>
          <t>Ending Balance</t>
        </is>
      </c>
      <c r="B19" s="8" t="n">
        <v>0.1</v>
      </c>
      <c r="C19" s="8" t="n">
        <v>-3.2</v>
      </c>
      <c r="D19" s="8" t="n">
        <v>-0.4</v>
      </c>
    </row>
    <row r="20">
      <c r="A20" s="4" t="inlineStr">
        <is>
          <t>Unrealized Holding Gains (Losses) on Securities</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eginning Balance</t>
        </is>
      </c>
      <c r="B22" s="6" t="n">
        <v>0</v>
      </c>
      <c r="C22" s="8" t="n">
        <v>-293.1</v>
      </c>
      <c r="D22" s="8" t="n">
        <v>51.1</v>
      </c>
    </row>
    <row r="23">
      <c r="A23" s="4" t="inlineStr">
        <is>
          <t>Other comprehensive income (loss) before reclassifications</t>
        </is>
      </c>
      <c r="B23" s="8" t="n">
        <v>51.2</v>
      </c>
      <c r="C23" s="8" t="n">
        <v>13.7</v>
      </c>
      <c r="D23" s="6" t="n">
        <v>-13</v>
      </c>
    </row>
    <row r="24">
      <c r="A24" s="4" t="inlineStr">
        <is>
          <t>Amounts reclassified from accumulated other comprehensive income</t>
        </is>
      </c>
      <c r="B24" s="8" t="n">
        <v>-0.1</v>
      </c>
      <c r="C24" s="8" t="n">
        <v>22.1</v>
      </c>
      <c r="D24" s="8" t="n">
        <v>-6.9</v>
      </c>
    </row>
    <row r="25">
      <c r="A25" s="4" t="inlineStr">
        <is>
          <t>Net current-period other comprehensive income (loss)</t>
        </is>
      </c>
      <c r="B25" s="8" t="n">
        <v>51.1</v>
      </c>
      <c r="C25" s="8" t="n">
        <v>35.8</v>
      </c>
      <c r="D25" s="8" t="n">
        <v>-19.9</v>
      </c>
    </row>
    <row r="26">
      <c r="A26" s="4" t="inlineStr">
        <is>
          <t>Ending Balance</t>
        </is>
      </c>
      <c r="B26" s="8" t="n">
        <v>51.1</v>
      </c>
      <c r="C26" s="8" t="n">
        <v>-257.3</v>
      </c>
      <c r="D26" s="8" t="n">
        <v>31.2</v>
      </c>
    </row>
    <row r="27">
      <c r="A27" s="4" t="inlineStr">
        <is>
          <t>Defined Benefit Pension Plans</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eginning Balance</t>
        </is>
      </c>
      <c r="B29" s="6" t="n">
        <v>0</v>
      </c>
      <c r="C29" s="8" t="n">
        <v>-7.8</v>
      </c>
      <c r="D29" s="8" t="n">
        <v>0.6</v>
      </c>
    </row>
    <row r="30">
      <c r="A30" s="4" t="inlineStr">
        <is>
          <t>Other comprehensive income (loss) before reclassifications</t>
        </is>
      </c>
      <c r="B30" s="8" t="n">
        <v>0.6</v>
      </c>
      <c r="C30" s="8" t="n">
        <v>0.8</v>
      </c>
      <c r="D30" s="8" t="n">
        <v>0.3</v>
      </c>
    </row>
    <row r="31">
      <c r="A31" s="4" t="inlineStr">
        <is>
          <t>Amounts reclassified from accumulated other comprehensive income</t>
        </is>
      </c>
      <c r="B31" s="6" t="n">
        <v>0</v>
      </c>
      <c r="C31" s="6" t="n">
        <v>0</v>
      </c>
      <c r="D31" s="6" t="n">
        <v>0</v>
      </c>
    </row>
    <row r="32">
      <c r="A32" s="4" t="inlineStr">
        <is>
          <t>Net current-period other comprehensive income (loss)</t>
        </is>
      </c>
      <c r="B32" s="8" t="n">
        <v>0.6</v>
      </c>
      <c r="C32" s="8" t="n">
        <v>0.8</v>
      </c>
      <c r="D32" s="8" t="n">
        <v>0.3</v>
      </c>
    </row>
    <row r="33">
      <c r="A33" s="4" t="inlineStr">
        <is>
          <t>Ending Balance</t>
        </is>
      </c>
      <c r="B33" s="7" t="n">
        <v>0.6</v>
      </c>
      <c r="C33" s="5" t="n">
        <v>-7</v>
      </c>
      <c r="D33" s="7" t="n">
        <v>0.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12:17:06Z</dcterms:created>
  <dcterms:modified xmlns:dcterms="http://purl.org/dc/terms/" xmlns:xsi="http://www.w3.org/2001/XMLSchema-instance" xsi:type="dcterms:W3CDTF">2025-03-25T12:17:11Z</dcterms:modified>
</cp:coreProperties>
</file>